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Condensed_Consolidated_Stateme3" sheetId="55" r:id="rId7"/>
    <sheet name="Condensed_Consolidated_Stateme4" sheetId="8" r:id="rId8"/>
    <sheet name="Description_of_Business_Note" sheetId="56" r:id="rId9"/>
    <sheet name="Summary_of_Significant_Account" sheetId="57" r:id="rId10"/>
    <sheet name="Recent_Accounting_Pronouncemen" sheetId="58" r:id="rId11"/>
    <sheet name="Acquisitions_Notes" sheetId="59" r:id="rId12"/>
    <sheet name="Detail_of_Accrued_Liabilities_" sheetId="60" r:id="rId13"/>
    <sheet name="Debt_and_Credit_Facilities" sheetId="61" r:id="rId14"/>
    <sheet name="StockBased_Compensation" sheetId="62" r:id="rId15"/>
    <sheet name="Employee_Termination_Benefits_" sheetId="63" r:id="rId16"/>
    <sheet name="Income_Taxes_Note" sheetId="64" r:id="rId17"/>
    <sheet name="Commitments_and_Contingencies" sheetId="65" r:id="rId18"/>
    <sheet name="Fair_Value_Measurements" sheetId="66" r:id="rId19"/>
    <sheet name="Related_Party_Transactions" sheetId="67" r:id="rId20"/>
    <sheet name="Supplemental_Consolidating_Fin" sheetId="68" r:id="rId21"/>
    <sheet name="Summary_of_Significant_Account1" sheetId="69" r:id="rId22"/>
    <sheet name="Summary_of_Significant_Account2" sheetId="70" r:id="rId23"/>
    <sheet name="Detail_of_Accrued_Liabilities_1" sheetId="71" r:id="rId24"/>
    <sheet name="Debt_and_Credit_Facilities_Tab" sheetId="72" r:id="rId25"/>
    <sheet name="StockBased_Compensation_Tables" sheetId="73" r:id="rId26"/>
    <sheet name="Employee_Termination_Benefits_1" sheetId="74" r:id="rId27"/>
    <sheet name="Fair_Value_Measurements_Tables" sheetId="75" r:id="rId28"/>
    <sheet name="Supplemental_Consolidating_Fin1" sheetId="76" r:id="rId29"/>
    <sheet name="Description_of_Business_Detail" sheetId="77" r:id="rId30"/>
    <sheet name="Summary_of_Significant_Account3" sheetId="31" r:id="rId31"/>
    <sheet name="Summary_of_Significant_Account4" sheetId="32" r:id="rId32"/>
    <sheet name="Summary_of_Significant_Account5" sheetId="33" r:id="rId33"/>
    <sheet name="Acquisitions_Aicent_Acquisitio" sheetId="34" r:id="rId34"/>
    <sheet name="Detail_of_Accrued_Liabilities_2" sheetId="78" r:id="rId35"/>
    <sheet name="Debt_and_Credit_Facilities_Sch" sheetId="79" r:id="rId36"/>
    <sheet name="Debt_and_Credit_Facilities_Det" sheetId="37" r:id="rId37"/>
    <sheet name="StockBased_Compensation_StockB" sheetId="38" r:id="rId38"/>
    <sheet name="StockBased_Compensation_Stock_" sheetId="39" r:id="rId39"/>
    <sheet name="StockBased_Compensation_Stock_1" sheetId="40" r:id="rId40"/>
    <sheet name="StockBased_Compensation_Detail" sheetId="41" r:id="rId41"/>
    <sheet name="StockBased_Compensation_StockB1" sheetId="42" r:id="rId42"/>
    <sheet name="Employee_Termination_Benefits_2" sheetId="43" r:id="rId43"/>
    <sheet name="Restructuring_Details" sheetId="44" r:id="rId44"/>
    <sheet name="Restructuring_Details_Textual" sheetId="45" r:id="rId45"/>
    <sheet name="Income_Taxes_Details_Textual" sheetId="46" r:id="rId46"/>
    <sheet name="Fair_Value_Measurements_Detail" sheetId="80" r:id="rId47"/>
    <sheet name="Related_Party_Transactions_Det" sheetId="48" r:id="rId48"/>
    <sheet name="Supplemental_Consolidating_Fin2" sheetId="81" r:id="rId49"/>
    <sheet name="Supplemental_Consolidating_Fin3" sheetId="50" r:id="rId50"/>
    <sheet name="Supplemental_Consolidating_Fin4" sheetId="51" r:id="rId51"/>
    <sheet name="Supplemental_Consolidating_Fin5" sheetId="52"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728" uniqueCount="726">
  <si>
    <t>Document and Entity Information</t>
  </si>
  <si>
    <t>3 Months Ended</t>
  </si>
  <si>
    <t>Mar. 31, 2015</t>
  </si>
  <si>
    <t>Document and Entity Information [Abstract]</t>
  </si>
  <si>
    <t>Entity Registrant Name</t>
  </si>
  <si>
    <t>SYNIVERSE HOLDING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Accounts receivable, net of allowances of $33,354 and $25,608, respectively</t>
  </si>
  <si>
    <t>Deferred tax assets</t>
  </si>
  <si>
    <t>Income taxes receivable</t>
  </si>
  <si>
    <t>Prepaid and other current assets</t>
  </si>
  <si>
    <t>Total current assets</t>
  </si>
  <si>
    <t>Property and equipment, net</t>
  </si>
  <si>
    <t>Capitalized software, net</t>
  </si>
  <si>
    <t>Deferred costs, net</t>
  </si>
  <si>
    <t>Goodwill</t>
  </si>
  <si>
    <t>Identifiable intangibles, net</t>
  </si>
  <si>
    <t>Other assets</t>
  </si>
  <si>
    <t>Total assets</t>
  </si>
  <si>
    <t>Current liabilities:</t>
  </si>
  <si>
    <t>Accounts payable</t>
  </si>
  <si>
    <t>Income taxes payable</t>
  </si>
  <si>
    <t>Accrued liabilities</t>
  </si>
  <si>
    <t>Deferred revenues</t>
  </si>
  <si>
    <t>Deferred tax liabilities</t>
  </si>
  <si>
    <t>Current portion of capital lease obligation</t>
  </si>
  <si>
    <t>Total current liabilities</t>
  </si>
  <si>
    <t>Long-term liabilities:</t>
  </si>
  <si>
    <t>Long-term capital lease obligation, net of current maturities</t>
  </si>
  <si>
    <t>Long-term debt, net of original issue discount</t>
  </si>
  <si>
    <t>Other long-term liabilities</t>
  </si>
  <si>
    <t>Total liabilities</t>
  </si>
  <si>
    <t>Commitments and contingencies</t>
  </si>
  <si>
    <t>  </t>
  </si>
  <si>
    <t>Stockholder equity:</t>
  </si>
  <si>
    <t>Common stock $0.01 par value; one thousand shares authorized, issued and outstanding as of March 31, 2015 and December 31, 2014</t>
  </si>
  <si>
    <t>Additional paid-in capital</t>
  </si>
  <si>
    <t>Accumulated deficit</t>
  </si>
  <si>
    <t>Accumulated other comprehensive loss</t>
  </si>
  <si>
    <t>Total Syniverse Holdings, Inc. stockholder equity</t>
  </si>
  <si>
    <t>Nonredeemable noncontrolling interest</t>
  </si>
  <si>
    <t>Total equity</t>
  </si>
  <si>
    <t>Total liabilities and stockholder equity</t>
  </si>
  <si>
    <t>Condensed Consolidated Balance Sheets Condensed Consolidated Balance Sheets (Parenthetical) (USD $)</t>
  </si>
  <si>
    <t>In Thousands, except Share data, unless otherwise specified</t>
  </si>
  <si>
    <t>Statement of Financial Position [Abstract]</t>
  </si>
  <si>
    <t>Accounts receivable allowances</t>
  </si>
  <si>
    <t>Common stock, at par</t>
  </si>
  <si>
    <t>Common stock, shares authorized</t>
  </si>
  <si>
    <t>Common stock, shares issued</t>
  </si>
  <si>
    <t>Common stock, shares outstanding</t>
  </si>
  <si>
    <t>Condensed Consolidated Statements of Operations (USD $)</t>
  </si>
  <si>
    <t>Mar. 31, 2014</t>
  </si>
  <si>
    <t>Income Statement [Abstract]</t>
  </si>
  <si>
    <t>Revenues</t>
  </si>
  <si>
    <t>Costs and expenses:</t>
  </si>
  <si>
    <t>Cost of operations (excluding depreciation and amortization shown separately below)</t>
  </si>
  <si>
    <t>Sales and marketing</t>
  </si>
  <si>
    <t>General and administrative</t>
  </si>
  <si>
    <t>Depreciation and amortization</t>
  </si>
  <si>
    <t>Employee termination benefits</t>
  </si>
  <si>
    <t>Restructuring</t>
  </si>
  <si>
    <t>Acquisitions</t>
  </si>
  <si>
    <t>Total costs and expenses</t>
  </si>
  <si>
    <t>Operating income</t>
  </si>
  <si>
    <t>Other income (expense), net:</t>
  </si>
  <si>
    <t>Interest expense, net</t>
  </si>
  <si>
    <t>Equity income in investee</t>
  </si>
  <si>
    <t>Other, net</t>
  </si>
  <si>
    <t>Total other income (expense), net</t>
  </si>
  <si>
    <t>Loss before benefit from income taxes</t>
  </si>
  <si>
    <t>Benefit from income taxes</t>
  </si>
  <si>
    <t>Net loss</t>
  </si>
  <si>
    <t>Net income attributable to nonredeemable noncontrolling interest</t>
  </si>
  <si>
    <t>Net loss attributable to Syniverse Holdings, Inc.</t>
  </si>
  <si>
    <t>Condensed Consolidated Statements of Comprehensive Loss (USD $)</t>
  </si>
  <si>
    <t>Statement of Comprehensive Income [Abstract]</t>
  </si>
  <si>
    <t>Other comprehensive (loss) income, net of tax:</t>
  </si>
  <si>
    <t>Foreign currency translation adjustment (1)</t>
  </si>
  <si>
    <t>[1]</t>
  </si>
  <si>
    <t>Amortization of unrecognized loss included in net periodic pension cost (2)</t>
  </si>
  <si>
    <t>[2]</t>
  </si>
  <si>
    <t>Other comprehensive loss</t>
  </si>
  <si>
    <t>Comprehensive loss</t>
  </si>
  <si>
    <t>Less: comprehensive income attributable to nonredeemable noncontrolling interest</t>
  </si>
  <si>
    <t>Comprehensive loss attributable to Syniverse Holdings, Inc.</t>
  </si>
  <si>
    <t>Foreign currency translation adjustments are shown net of income tax expense (benefit) of $273 and $(235) for the three months ended MarchB 31, 2015 and 2014, respectively.</t>
  </si>
  <si>
    <t>Amortization of unrecognized loss included in net periodic pension cost is shown net of income tax benefit of $22 and $43 for the three months ended MarchB 31, 2015 and 2014, respectively.</t>
  </si>
  <si>
    <t>Condensed Consolidated Statements of Comprehensive Loss Condensed Consolidated Statements of Comprehensive Loss (Parenthetical) (USD $)</t>
  </si>
  <si>
    <t>Foreign currency translation adjustment, tax expense (benefit)</t>
  </si>
  <si>
    <t>Amortization of unrecognized loss included in net periodic cost, tax</t>
  </si>
  <si>
    <t>Condensed Consolidated Statements of Changes In Stockholder Equity (USD $)</t>
  </si>
  <si>
    <t>Total</t>
  </si>
  <si>
    <t>Common Stock [Member]</t>
  </si>
  <si>
    <t>Additional Paid-In Capital [Member]</t>
  </si>
  <si>
    <t>Accumulated Deficit [Member]</t>
  </si>
  <si>
    <t>Accumulated Other Comprehensive Income (Loss) [Member]</t>
  </si>
  <si>
    <t>Noncontrolling Interest [Member]</t>
  </si>
  <si>
    <t>Balance at Dec. 31, 2013</t>
  </si>
  <si>
    <t>Balance, shares at Dec. 31, 2013</t>
  </si>
  <si>
    <t>Increase (Decrease) in Stockholders' Equity [Roll Forward]</t>
  </si>
  <si>
    <t>Net (loss) income</t>
  </si>
  <si>
    <t>Other comprehensive (loss) -</t>
  </si>
  <si>
    <t>Foreign currency translation adjustment</t>
  </si>
  <si>
    <t>Amortization of unrecognized loss included in net periodic pension cost</t>
  </si>
  <si>
    <t>Stock-based compensation</t>
  </si>
  <si>
    <t>Distribution to nonredeemable noncontrolling interest</t>
  </si>
  <si>
    <t>Distribution to Syniverse Corporation</t>
  </si>
  <si>
    <t>Balance at Mar. 31, 2014</t>
  </si>
  <si>
    <t>Balance, shares at Mar. 31, 2014</t>
  </si>
  <si>
    <t>Balance at Dec. 31, 2014</t>
  </si>
  <si>
    <t>Balance, shares at Dec. 31, 2014</t>
  </si>
  <si>
    <t>Balance at Mar. 31, 2015</t>
  </si>
  <si>
    <t>Balance, shares at Mar. 31, 2015</t>
  </si>
  <si>
    <t>Condensed Consolidated Statements of Cash Flows (USD $)</t>
  </si>
  <si>
    <t>Cash flows from operating activities</t>
  </si>
  <si>
    <t>Adjustments to reconcile net loss to net cash provided by operating activities:</t>
  </si>
  <si>
    <t>Amortization of deferred debt issuance costs and original issue discount</t>
  </si>
  <si>
    <t>Allowance for credit memos and uncollectible accounts</t>
  </si>
  <si>
    <t>Deferred income tax benefit</t>
  </si>
  <si>
    <t>Changes in operating assets and liabilities:</t>
  </si>
  <si>
    <t>Accounts receivable</t>
  </si>
  <si>
    <t>Income taxes receivable or payable</t>
  </si>
  <si>
    <t>Accrued liabilities and deferred revenues</t>
  </si>
  <si>
    <t>Other assets and other long-term liabilities</t>
  </si>
  <si>
    <t>Net cash provided by operating activities</t>
  </si>
  <si>
    <t>Cash flows from investing activities</t>
  </si>
  <si>
    <t>Capital expenditures</t>
  </si>
  <si>
    <t>Redemption of certificate of deposit</t>
  </si>
  <si>
    <t>Net cash used in investing activities</t>
  </si>
  <si>
    <t>Cash flows from financing activities</t>
  </si>
  <si>
    <t>Debt modification costs paid</t>
  </si>
  <si>
    <t>Principal payments on long-term debt</t>
  </si>
  <si>
    <t>Payments on capital lease obligation</t>
  </si>
  <si>
    <t>Purchase of redeemable noncontrolling interest</t>
  </si>
  <si>
    <t>Net cash used in financing activities</t>
  </si>
  <si>
    <t>Effect of exchange rate changes on cash</t>
  </si>
  <si>
    <t>Net decrease in cash</t>
  </si>
  <si>
    <t>Cash at beginning of period</t>
  </si>
  <si>
    <t>Cash at end of period</t>
  </si>
  <si>
    <t>Supplemental noncash investing and financing activities</t>
  </si>
  <si>
    <t>Assets acquired under capital lease</t>
  </si>
  <si>
    <t>Supplemental cash flow information</t>
  </si>
  <si>
    <t>Interest paid</t>
  </si>
  <si>
    <t>Income taxes paid</t>
  </si>
  <si>
    <t>Description of Business (Note)</t>
  </si>
  <si>
    <t>Organization, Consolidation and Presentation of Financial Statements [Abstract]</t>
  </si>
  <si>
    <t>Description of Business</t>
  </si>
  <si>
    <t xml:space="preserve">1. Description of Business </t>
  </si>
  <si>
    <r>
      <t xml:space="preserve">Syniverse is the leading global transaction processor that connects MNOs and enterprises in nearly </t>
    </r>
    <r>
      <rPr>
        <sz val="10"/>
        <color rgb="FF000000"/>
        <rFont val="Times New Roman"/>
        <family val="1"/>
      </rPr>
      <t>200</t>
    </r>
    <r>
      <rPr>
        <sz val="10"/>
        <color theme="1"/>
        <rFont val="Inherit"/>
      </rPr>
      <t xml:space="preserve"> countries enabling seamless mobile communications across disparate and rapidly evolving networks, devices and applications. We process transactions that include the authorization and delivery of end-user traffic, clearing of billing records and settlement of payments. We also analyze a unique portfolio of real-time data generated by these transactions to deliver a wide range of intelligence tools to our customers. Our portfolio of mission-critical services enables our customers to connect to the mobile ecosystem, optimize their businesses and enhance and personalize the mobile experience for their end-users. We process nearly </t>
    </r>
    <r>
      <rPr>
        <sz val="10"/>
        <color rgb="FF000000"/>
        <rFont val="Times New Roman"/>
        <family val="1"/>
      </rPr>
      <t>3 billion</t>
    </r>
    <r>
      <rPr>
        <sz val="10"/>
        <color theme="1"/>
        <rFont val="Inherit"/>
      </rPr>
      <t xml:space="preserve"> billable transactions daily and settle approximately </t>
    </r>
    <r>
      <rPr>
        <sz val="10"/>
        <color rgb="FF000000"/>
        <rFont val="Times New Roman"/>
        <family val="1"/>
      </rPr>
      <t>$17 billion</t>
    </r>
    <r>
      <rPr>
        <sz val="10"/>
        <color theme="1"/>
        <rFont val="Inherit"/>
      </rPr>
      <t xml:space="preserve"> annually between our customers. </t>
    </r>
  </si>
  <si>
    <t xml:space="preserve">We are the leader in LTE roaming and interconnect, offering superior connectivity critical for delivering the advanced mobile experiences end-users have come to expect from 4G and other advanced mobile network technologies, including VoLTE. Our IPX network currently directly connects to nearly half of the global mobile population. We believe our global footprint and operational scale are unmatched in our industry. As a trusted partner with over 25 years of experience and a history of innovation, we believe we are well positioned to solve the technical, operational and financial complexities of the mobile ecosystem. </t>
  </si>
  <si>
    <t xml:space="preserve">Our diverse and growing customer base includes a broad range of participants in the mobile ecosystem, including over 1,000 MNOs and over 575 OTTs and enterprises. Our customers include 99 of the top 100 MNOs globally, such as Verizon Wireless, América Móvil, Vodafone, Telefónica, China Unicom and Reliance Communications; OTTs, including 3 of the 4 largest social networking sites in the U.S. and one of the largest social networking sites in China; and blue-chip enterprise customers, including the top 3 credit card networks worldwide, 3 of the top 5 airlines and 2 multinational hotel brands. </t>
  </si>
  <si>
    <t>The mobile experience is a critical and pervasive component of modern life and has become increasingly complex. Mobile devices have evolved from basic cellular phones to include smartphones, tablets, wearables and other connected devices that people now use to conduct an expanding set of activities in real-time, such as streaming videos, posting social media updates, working and shopping. As a result, today’s mobile experience requires seamless and ubiquitous connectivity and coordination between MNOs, OTTs and enterprises across disparate and rapidly evolving networks, devices and applications. The failure to integrate any of these elements can disrupt service, resulting in frustrated end-users, erosion of our customers’ brands and loss of revenue by our customers. Our proprietary services bridge these technological and operational complexities.</t>
  </si>
  <si>
    <t>Syniverse provides approximately 60 mission-critical services to manage the real-time exchange of information and traffic across the mobile ecosystem, enhance our customers’ brands and provide valuable intelligence about end-users. Our customers demand, and we deliver, high quality service as evidenced by our over 99.999% network availability.</t>
  </si>
  <si>
    <t>Summary of Significant Accounting Policies (Note)</t>
  </si>
  <si>
    <t>Accounting Policies [Abstract]</t>
  </si>
  <si>
    <t>Summary of Significant Accounting Policies</t>
  </si>
  <si>
    <t xml:space="preserve">2. Summary of Significant Accounting Policies </t>
  </si>
  <si>
    <t xml:space="preserve">Basis of Presentation and Principles of Consolidation </t>
  </si>
  <si>
    <r>
      <t xml:space="preserve">The accompanying unaudited condensed consolidated financial statements of Syniverse Holdings, Inc. have been prepared in accordance with U.S. GAAP for interim financial information and on a basis that is consistent with the accounting principles applied in our audited financial statements for the fiscal year ended </t>
    </r>
    <r>
      <rPr>
        <sz val="10"/>
        <color rgb="FF000000"/>
        <rFont val="Inherit"/>
      </rPr>
      <t>December 31, 2014</t>
    </r>
    <r>
      <rPr>
        <sz val="10"/>
        <color theme="1"/>
        <rFont val="Inherit"/>
      </rPr>
      <t xml:space="preserve"> (the “2014 financial statements”). In the opinion of management, all adjustments considered necessary for a fair presentation have been included and are of a normal, recurring nature. The unaudited condensed consolidated financial statements should be read in conjunction with the consolidated financial statements and footnotes included in our 2014 financial statements. Operating results for the interim periods noted herein are not necessarily indicative of the results that may be achieved for a full year.</t>
    </r>
  </si>
  <si>
    <t>The unaudited condensed consolidated financial statements include the accounts of Syniverse Holdings, Inc. and all of its wholly owned subsidiaries and a VIE for which Syniverse is deemed to be the primary beneficiary. References to “Syniverse”,“the Company,” “us,” or “we” include all of the consolidated companies. Redeemable and nonredeemable noncontrolling interest is recognized for the portion of consolidated joint ventures not owned by us. All significant intercompany balances and transactions have been eliminated.</t>
  </si>
  <si>
    <t xml:space="preserve">Use of Estimates </t>
  </si>
  <si>
    <t xml:space="preserve">We have prepared our financial statements in accordance with U.S. GAAP, which requires management to make estimates and assumptions that affect reported amounts of assets and liabilities and disclosures of contingent assets and liabilities at the date of the financial statements, as well as the reported revenues and expenses during the period. Actual results could differ from those estimates. </t>
  </si>
  <si>
    <t>    </t>
  </si>
  <si>
    <t xml:space="preserve">Customer Accounts </t>
  </si>
  <si>
    <r>
      <t xml:space="preserve">We provide financial settlement services to wireless operators to support the payment of roaming related charges to their roaming network partners. In accordance with our customer contracts, funds are held by us as an agent on behalf of our customers to settle their roaming related charges to other operators. These funds and the corresponding liability are not reflected in our unaudited condensed consolidated balance sheets. The off-balance sheet amounts totaled approximately </t>
    </r>
    <r>
      <rPr>
        <sz val="10"/>
        <color rgb="FF000000"/>
        <rFont val="Inherit"/>
      </rPr>
      <t>$446.1 million</t>
    </r>
    <r>
      <rPr>
        <sz val="10"/>
        <color theme="1"/>
        <rFont val="Inherit"/>
      </rPr>
      <t xml:space="preserve"> and $488.5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Capitalized Software Costs             </t>
  </si>
  <si>
    <r>
      <t xml:space="preserve">We capitalize the cost of externally purchased software and certain software licenses, internal-use software and developed technology that has a useful life in excess of one year. Subsequent additions, modifications or upgrades to internal-use software are capitalized only to the extent that they enable the software to perform a task it previously was unable to perform. Software maintenance and training costs are expensed in the period in which they are incurred. Capitalized software and developed technology are amortized using the straight-line method over a period of </t>
    </r>
    <r>
      <rPr>
        <sz val="10"/>
        <color rgb="FF000000"/>
        <rFont val="Inherit"/>
      </rPr>
      <t>3 years</t>
    </r>
    <r>
      <rPr>
        <sz val="10"/>
        <color theme="1"/>
        <rFont val="Inherit"/>
      </rPr>
      <t xml:space="preserve"> and </t>
    </r>
    <r>
      <rPr>
        <sz val="10"/>
        <color rgb="FF000000"/>
        <rFont val="Inherit"/>
      </rPr>
      <t>2</t>
    </r>
    <r>
      <rPr>
        <sz val="10"/>
        <color theme="1"/>
        <rFont val="Inherit"/>
      </rPr>
      <t xml:space="preserve"> to </t>
    </r>
    <r>
      <rPr>
        <sz val="10"/>
        <color rgb="FF000000"/>
        <rFont val="Inherit"/>
      </rPr>
      <t>8 years</t>
    </r>
    <r>
      <rPr>
        <sz val="10"/>
        <color theme="1"/>
        <rFont val="Inherit"/>
      </rPr>
      <t>, respectively.</t>
    </r>
  </si>
  <si>
    <t xml:space="preserve">Foreign Currencies </t>
  </si>
  <si>
    <r>
      <t xml:space="preserve">We have operations in subsidiaries in Europe (primarily the United Kingdom, Germany and Luxembourg), India and the Asia-Pacific region, each of whose functional currency is their local currency. Gains and losses on transactions denominated in currencies other than the relevant functional currencies are included in Other, net in the unaudited condensed consolidated statements of operations. For the three months ended </t>
    </r>
    <r>
      <rPr>
        <sz val="10"/>
        <color rgb="FF000000"/>
        <rFont val="Inherit"/>
      </rPr>
      <t>March 31, 2015</t>
    </r>
    <r>
      <rPr>
        <sz val="10"/>
        <color theme="1"/>
        <rFont val="Inherit"/>
      </rPr>
      <t xml:space="preserve">, we recorded foreign currency transaction losses of $1.5 million, which includes a $3.8 million out-of-period foreign currency transaction gain. For the three months ended March 31, 2014, we recorded foreign currency transaction gains of $1.3 million. </t>
    </r>
  </si>
  <si>
    <t xml:space="preserve">The assets and liabilities of subsidiaries whose functional currency is other than the U.S. dollar are translated at the period-end rate of exchange. The resulting translation adjustment is recorded as a component of Accumulated other comprehensive loss and is included in Stockholder equity in the unaudited condensed consolidated balance sheets. Transaction gains and losses on intercompany balances which are deemed to be of a long-term investment nature are also recorded as a component of Accumulated other comprehensive loss. Items within the unaudited condensed consolidated statements of operations are translated at the average rates prevailing during the period. </t>
  </si>
  <si>
    <t xml:space="preserve">Segment Information </t>
  </si>
  <si>
    <t xml:space="preserve">We have evaluated our portfolio of service offerings, reportable segment and the financial information reviewed by our chief operating decision maker for purposes of making resource allocation decisions. We operate as a single operating segment as our Chief Executive Officer, serving as our chief operating decision maker, reviews financial information on the basis of our consolidated financial results for purposes of making resource allocation decisions. </t>
  </si>
  <si>
    <t>Revenues by service offerings were as follows:</t>
  </si>
  <si>
    <t xml:space="preserve">Three Months Ended March 31, </t>
  </si>
  <si>
    <t>(in thousands)</t>
  </si>
  <si>
    <t>(Unaudited)</t>
  </si>
  <si>
    <t>Mobile Transaction Services</t>
  </si>
  <si>
    <t>$</t>
  </si>
  <si>
    <t>Enterprise &amp; Intelligence Solutions</t>
  </si>
  <si>
    <t>Revenues by geographic region, based on the “bill to” location on the invoice, were as follows:</t>
  </si>
  <si>
    <t>North America</t>
  </si>
  <si>
    <t>Europe, Middle East and Africa</t>
  </si>
  <si>
    <t>Asia Pacific</t>
  </si>
  <si>
    <t>Caribbean and Latin America</t>
  </si>
  <si>
    <t>Reclassifications of Prior Year Presentation</t>
  </si>
  <si>
    <t>For the three months ended March 31, 2014, we reclassified Interest income into the Interest expense, net line item in our unaudited condensed consolidated statements of operations to conform to the current year presentation. The reclassification had no effect on our reported results of operations.</t>
  </si>
  <si>
    <t>Recent Accounting Pronouncements</t>
  </si>
  <si>
    <t>New Accounting Pronouncements and Changes in Accounting Principles [Abstract]</t>
  </si>
  <si>
    <t xml:space="preserve">3. Recent Accounting Pronouncements </t>
  </si>
  <si>
    <r>
      <t xml:space="preserve">In April 2015, the FASB issued ASU 2015-05, </t>
    </r>
    <r>
      <rPr>
        <i/>
        <sz val="10"/>
        <color theme="1"/>
        <rFont val="Inherit"/>
      </rPr>
      <t xml:space="preserve">Intangibles-Goodwill and Other-Internal-Use Software - Customer's Accounting for Fees Paid in a Cloud Computing Arrangement, </t>
    </r>
    <r>
      <rPr>
        <sz val="10"/>
        <color theme="1"/>
        <rFont val="Inherit"/>
      </rPr>
      <t>which is included in the ASC in Topic 350. ASU 2015-05 provides guidance about whether a cloud computing arrangement includes a software license. The update only applies to internal-use software that a customer obtains access to in a hosting arrangement if the following criteria are met i) the customer has the contractual right to take possession of the software at any time during the hosting period without significant penalty and ii) it is feasible for the customer to either run the software on its own hardware or contract with another party unrelated to the vendor to host the software. The update is effective for the Company for arrangements entered into after January 1, 2016. We are currently assessing the impact of implementing this guidance on our consolidated financial statements and related disclosures.</t>
    </r>
  </si>
  <si>
    <r>
      <t xml:space="preserve">In April 2015, the FASB issued ASU 2015-03, </t>
    </r>
    <r>
      <rPr>
        <i/>
        <sz val="10"/>
        <color theme="1"/>
        <rFont val="Inherit"/>
      </rPr>
      <t>Interest-Imputation of Interest - Simplifying the Presentation of Debt Issuance Costs</t>
    </r>
    <r>
      <rPr>
        <sz val="10"/>
        <color theme="1"/>
        <rFont val="Inherit"/>
      </rPr>
      <t>, which is included in the ASC in Topic 835. ASU 2015-03 requires an entity to present debt issuance costs on the balance sheet as a direct deduction from the related debt liability as opposed to an asset. Amortization of the costs will continue to be reported as interest expense. The update is effective for our financial statements beginning January 1, 2016. Early adoption is permitted for financial statements that have not been previously issued, and the guidance would be applied retrospectively to all prior periods presented. We do not expect the adoption of this standard to have a material impact on our consolidated financial statements and related disclosures.</t>
    </r>
  </si>
  <si>
    <r>
      <t>In February 2015, the FASB issued ASU 2015-02, </t>
    </r>
    <r>
      <rPr>
        <i/>
        <sz val="10"/>
        <color theme="1"/>
        <rFont val="Inherit"/>
      </rPr>
      <t>Consolidation - Amendments to the Consolidation Analysis</t>
    </r>
    <r>
      <rPr>
        <sz val="10"/>
        <color theme="1"/>
        <rFont val="Inherit"/>
      </rPr>
      <t>, which is included in the ASC in Topic 810. ASU 2015-02 amends the consolidation analysis currently required under U.S. GAAP. The update modifies the process used to evaluate whether limited partnerships and similar entities are VIEs or voting interest entities; affects the analysis performed by reporting entities regarding VIEs, particularly those with fee arrangements and related party relationships; and provides a scope exception for certain investment funds. The amendments in this update are effective for our financial statements beginning January 1, 2016. Early adoption is permitted. We do not expect the adoption of this standard to have a material impact on our consolidated financial statements.</t>
    </r>
  </si>
  <si>
    <r>
      <t>In January 2015, the FASB issued ASU 2015-01,</t>
    </r>
    <r>
      <rPr>
        <i/>
        <sz val="10"/>
        <color theme="1"/>
        <rFont val="Inherit"/>
      </rPr>
      <t> Income Statement-Extraordinary and Unusual Items - Simplifying Income Statement Presentation by Eliminating the Concept of Extraordinary Items</t>
    </r>
    <r>
      <rPr>
        <sz val="10"/>
        <color theme="1"/>
        <rFont val="Inherit"/>
      </rPr>
      <t>, which is included in the ASC in Topic 225</t>
    </r>
    <r>
      <rPr>
        <i/>
        <sz val="10"/>
        <color theme="1"/>
        <rFont val="Inherit"/>
      </rPr>
      <t xml:space="preserve">. </t>
    </r>
    <r>
      <rPr>
        <sz val="10"/>
        <color theme="1"/>
        <rFont val="Inherit"/>
      </rPr>
      <t>ASU 2015-01 eliminates the concept of extraordinary items. Under this guidance, entities will no longer be required to separately classify, present and disclose extraordinary events and transactions. The amendments in this update are effective for our financial statements beginning January 1, 2016. We do not expect the adoption of this standard to have a material impact on our consolidated financial statements.</t>
    </r>
  </si>
  <si>
    <r>
      <t xml:space="preserve">In April 2014, the FASB issued ASU 2014-08, </t>
    </r>
    <r>
      <rPr>
        <i/>
        <sz val="10"/>
        <color theme="1"/>
        <rFont val="Inherit"/>
      </rPr>
      <t>Presentation of Financial Statements and Property, Plant, and Equipment,</t>
    </r>
    <r>
      <rPr>
        <sz val="10"/>
        <color theme="1"/>
        <rFont val="Inherit"/>
      </rPr>
      <t xml:space="preserve"> which is included in the ASC in Topic 205 and 360. ASU 2014-08 changes the requirement for reporting discontinued operations. Under this guidance, a disposal of a component of an entity is required to be reported in discontinued operations if the disposal represents a strategic shift that has or will have a major effect on an entity’s operations and financial results. Fewer disposals are expected to qualify as discontinued operations under the new guidance. It also requires the disclosure of pretax income of disposals that do not qualify as discontinued operations. The guidance was effective for the Company for disposals that occur after January 1, 2015. The adoption of this standard was applied prospectively and had no impact on our consolidated financial statements and related disclosures.</t>
    </r>
  </si>
  <si>
    <r>
      <t xml:space="preserve">In May 2014, the FASB issued ASU 2014-09, </t>
    </r>
    <r>
      <rPr>
        <i/>
        <sz val="10"/>
        <color theme="1"/>
        <rFont val="Inherit"/>
      </rPr>
      <t xml:space="preserve">Revenue from Contracts with Customers, </t>
    </r>
    <r>
      <rPr>
        <sz val="10"/>
        <color theme="1"/>
        <rFont val="Inherit"/>
      </rPr>
      <t>which is included in the ASC in Topic 606 “Revenue from Contracts with Customers”. ASU 2014-09 was issued as a converged guidance with the IASB on recognizing revenue in contracts with customers and is intended to improve the financial reporting requirements for revenue from contracts with customers by providing a principle based approach to the recognition of revenue. The update includes a five-step framework with applicable guidance, which supersedes existing revenue recognition guidance. This accounting standard is effective for our financial statements beginning January 1, 2017 and can be applied either retrospectively to each period presented or as a cumulative-effect adjustment as of the date of adoption. Early application of the standard is not permitted. We are currently assessing the impact of implementing this guidance on our consolidated financial statements.</t>
    </r>
  </si>
  <si>
    <t>Acquisitions (Notes)</t>
  </si>
  <si>
    <t>Business Combinations [Abstract]</t>
  </si>
  <si>
    <t xml:space="preserve">4. Acquisitions </t>
  </si>
  <si>
    <t>Aicent Acquisition</t>
  </si>
  <si>
    <r>
      <t xml:space="preserve">On August 4, 2014 (the “Aicent Acquisition Date”), Syniverse Technologies, LLC, a Delaware limited liability company and a wholly-owned subsidiary of Syniverse Holdings, Inc. acquired all of the outstanding equity interests of Aicent Holdings Corporation, a Delaware corporation (“Aicent”) from its existing stockholders in accordance with the terms of an agreement and plan of merger for approximately </t>
    </r>
    <r>
      <rPr>
        <sz val="10"/>
        <color rgb="FF000000"/>
        <rFont val="Times New Roman"/>
        <family val="1"/>
      </rPr>
      <t>$292.1 million</t>
    </r>
    <r>
      <rPr>
        <sz val="10"/>
        <color theme="1"/>
        <rFont val="Inherit"/>
      </rPr>
      <t xml:space="preserve"> (the “Aicent Acquisition).</t>
    </r>
  </si>
  <si>
    <r>
      <t xml:space="preserve">The Aicent Acquisition was accounted for under the acquisition method of accounting. The total purchase price was allocated to the acquired assets and liabilities assumed based on their estimated fair values at the Aicent Acquisition Date. The excess of the purchase price over the fair value of the net assets acquired resulted in goodwill of </t>
    </r>
    <r>
      <rPr>
        <sz val="10"/>
        <color rgb="FF000000"/>
        <rFont val="Times New Roman"/>
        <family val="1"/>
      </rPr>
      <t>$212.7 million</t>
    </r>
    <r>
      <rPr>
        <sz val="10"/>
        <color theme="1"/>
        <rFont val="Inherit"/>
      </rPr>
      <t>, which is primarily attributable to operating synergies and potential expansion into other global markets. Goodwill is not deductible for tax purposes.</t>
    </r>
  </si>
  <si>
    <t>Detail of Accrued Liabilities (Note)</t>
  </si>
  <si>
    <t>Payables and Accruals [Abstract]</t>
  </si>
  <si>
    <t>Detail of Accrued Liabilities</t>
  </si>
  <si>
    <t xml:space="preserve">5. Detail of Accrued Liabilities </t>
  </si>
  <si>
    <t>Accrued liabilities consisted of the following:</t>
  </si>
  <si>
    <t>Accrued payroll and related benefits</t>
  </si>
  <si>
    <t>Accrued interest</t>
  </si>
  <si>
    <t>Accrued network payables</t>
  </si>
  <si>
    <t>Accrued revenue share expenses</t>
  </si>
  <si>
    <t>Other accrued liabilities</t>
  </si>
  <si>
    <t>Accrued Liabilities</t>
  </si>
  <si>
    <t>Debt and Credit Facilities</t>
  </si>
  <si>
    <t>Debt Disclosure [Abstract]</t>
  </si>
  <si>
    <t xml:space="preserve">6. Debt and Credit Facilities </t>
  </si>
  <si>
    <r>
      <t xml:space="preserve">Our total outstanding deb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as follows:</t>
    </r>
  </si>
  <si>
    <t>Senior Credit Facility:</t>
  </si>
  <si>
    <t>Initial Term Loans, due 2019</t>
  </si>
  <si>
    <t>Original issue discount</t>
  </si>
  <si>
    <t>(8,447</t>
  </si>
  <si>
    <t>)</t>
  </si>
  <si>
    <t>(8,982</t>
  </si>
  <si>
    <t>Tranche B Term Loans, due 2019</t>
  </si>
  <si>
    <t>(2,427</t>
  </si>
  <si>
    <t>(2,560</t>
  </si>
  <si>
    <t>Revolving Credit Facility</t>
  </si>
  <si>
    <t>—</t>
  </si>
  <si>
    <t>Senior Notes:</t>
  </si>
  <si>
    <t>9.125% senior unsecured notes, due 2019</t>
  </si>
  <si>
    <t xml:space="preserve">Amortization of original issue discount and deferred financing fees for the three months ended March 31, 2015 and 2014 was $3.2 million and $3.0 million, respectively. Amortization is included in interest expense in the unaudited condensed consolidated statements of operations. </t>
  </si>
  <si>
    <t xml:space="preserve">Senior Credit Facility </t>
  </si>
  <si>
    <r>
      <t xml:space="preserve">On April 23, 2012, we entered into a Credit Agreement with Buccaneer LLC, Barclays Bank PLC, as administrative agent, swing line lender and letters of credit issuer, and the other financial institutions and lenders from time to time party thereto, providing for a new senior credit facility (the “Senior Credit Facility”) consisting of (i) a </t>
    </r>
    <r>
      <rPr>
        <sz val="10"/>
        <color rgb="FF000000"/>
        <rFont val="Inherit"/>
      </rPr>
      <t>$950.0 million</t>
    </r>
    <r>
      <rPr>
        <sz val="10"/>
        <color theme="1"/>
        <rFont val="Inherit"/>
      </rPr>
      <t xml:space="preserve"> term loan facility (the “Initial Term Loans”); and (ii) a </t>
    </r>
    <r>
      <rPr>
        <sz val="10"/>
        <color rgb="FF000000"/>
        <rFont val="Inherit"/>
      </rPr>
      <t>$150.0 million</t>
    </r>
    <r>
      <rPr>
        <sz val="10"/>
        <color theme="1"/>
        <rFont val="Inherit"/>
      </rPr>
      <t xml:space="preserve"> revolving credit facility (the “Revolving Credit Facility”) for the making of revolving loans, swing line loans and issuance of letters of credit. </t>
    </r>
  </si>
  <si>
    <r>
      <t xml:space="preserve">On June 28, 2013, the Company borrowed </t>
    </r>
    <r>
      <rPr>
        <sz val="10"/>
        <color rgb="FF000000"/>
        <rFont val="Inherit"/>
      </rPr>
      <t>$700.0 million</t>
    </r>
    <r>
      <rPr>
        <sz val="10"/>
        <color theme="1"/>
        <rFont val="Inherit"/>
      </rPr>
      <t xml:space="preserve"> of incremental term loans (the “Tranche B Term Loans”), pursuant to an incremental amendment to its Credit Agreement. The proceeds of the Tranche B Term Loans were used to refinance, in full, the delayed draw credit facility, a portion of which was used to fund the the purchase of WP Roaming (the “MACH Acquisition”).</t>
    </r>
  </si>
  <si>
    <t>In March 2015, we entered into an amendment (the “Amendment”) to the credit agreement governing our Revolving Credit Facility. Prior to the Amendment, the Revolving Credit Facility required that under certain circumstances we comply with a financial maintenance covenant. Pursuant to the Amendment, the financial maintenance covenant has been modified to require that our consolidated senior secured debt ratio, as of March 31, 2015, June 30, 2015, September 30, 2015, December 31, 2015 and March 31, 2016, be less than or equal to 5.25:1.00 and, as of June 30, 2016 and the end of each fiscal quarter ended thereafter, 5.00:1.00, in each case if required to be tested. We are only required to comply with the covenant if the aggregate amount of any revolving credit loans, any swing line loans or any letter of credit obligations (excluding letter of credit obligations not in excess of $10 million and any letters of credit which are cash collateralized to at least 105% of their maximum stated amount) outstanding exceeds 25% of all revolving credit commitments.</t>
  </si>
  <si>
    <t>Stock-Based Compensation</t>
  </si>
  <si>
    <t>Disclosure of Compensation Related Costs, Share-based Payments [Abstract]</t>
  </si>
  <si>
    <t xml:space="preserve">7. Stock-Based Compensation </t>
  </si>
  <si>
    <t xml:space="preserve">Effective April 6, 2011, our parent established the 2011 Plan for the employees, consultants, and directors of Syniverse Corporation and its subsidiaries. The 2011 Plan provides incentive compensation through grants of incentive or non-qualified stock options, stock purchase rights, restricted stock awards, restricted stock units, or any combination of the foregoing. Syniverse Corporation will issue shares of its common stock to satisfy equity based compensation instruments. </t>
  </si>
  <si>
    <t>In February 2015, the Compensation Committee granted our Chief Executive Officer the option to purchase 1,500,000 shares of common stock and 700,000 restricted stock units under the 2011 Plan, subject to vesting conditions.</t>
  </si>
  <si>
    <r>
      <t xml:space="preserve">Stock-based compensation expense for the three months ended </t>
    </r>
    <r>
      <rPr>
        <sz val="10"/>
        <color rgb="FF000000"/>
        <rFont val="Inherit"/>
      </rPr>
      <t>March 31, 2015</t>
    </r>
    <r>
      <rPr>
        <sz val="10"/>
        <color theme="1"/>
        <rFont val="Inherit"/>
      </rPr>
      <t xml:space="preserve"> and 2014 was as follows:</t>
    </r>
  </si>
  <si>
    <t>Cost of operations</t>
  </si>
  <si>
    <r>
      <t xml:space="preserve">The following table summarizes our stock option activity under the 2011 Plan for the three months ended </t>
    </r>
    <r>
      <rPr>
        <sz val="10"/>
        <color rgb="FF000000"/>
        <rFont val="Inherit"/>
      </rPr>
      <t>March 31, 2015</t>
    </r>
    <r>
      <rPr>
        <sz val="10"/>
        <color theme="1"/>
        <rFont val="Inherit"/>
      </rPr>
      <t>:</t>
    </r>
  </si>
  <si>
    <t>Stock Options</t>
  </si>
  <si>
    <t>Shares</t>
  </si>
  <si>
    <t>Weighted-</t>
  </si>
  <si>
    <t>Average</t>
  </si>
  <si>
    <t>Exercise</t>
  </si>
  <si>
    <t>Price</t>
  </si>
  <si>
    <t>Outstanding at December 31, 2014</t>
  </si>
  <si>
    <t>Granted</t>
  </si>
  <si>
    <t>Exercised</t>
  </si>
  <si>
    <t>(858,001</t>
  </si>
  <si>
    <t>Canceled or expired</t>
  </si>
  <si>
    <t>(173,334</t>
  </si>
  <si>
    <t>Outstanding at March 31, 2015</t>
  </si>
  <si>
    <r>
      <t xml:space="preserve">The fair value of options granted during the </t>
    </r>
    <r>
      <rPr>
        <sz val="10"/>
        <color rgb="FF000000"/>
        <rFont val="Times New Roman"/>
        <family val="1"/>
      </rPr>
      <t>three months ended</t>
    </r>
    <r>
      <rPr>
        <sz val="10"/>
        <color theme="1"/>
        <rFont val="Inherit"/>
      </rPr>
      <t xml:space="preserve"> </t>
    </r>
    <r>
      <rPr>
        <sz val="10"/>
        <color rgb="FF000000"/>
        <rFont val="Times New Roman"/>
        <family val="1"/>
      </rPr>
      <t>March 31, 2015</t>
    </r>
    <r>
      <rPr>
        <sz val="10"/>
        <color theme="1"/>
        <rFont val="Inherit"/>
      </rPr>
      <t xml:space="preserve"> was estimated at the date of grant using a Black-Scholes option-pricing model with the following weighted-average assumptions: </t>
    </r>
  </si>
  <si>
    <t> Risk-free interest rate</t>
  </si>
  <si>
    <t> Volatility factor</t>
  </si>
  <si>
    <t> Dividend yield</t>
  </si>
  <si>
    <t>—%</t>
  </si>
  <si>
    <t> Weighted average expected life of options (in years)</t>
  </si>
  <si>
    <r>
      <t xml:space="preserve">Restricted stock awards are issued and measured at market value on the date of grant. Vesting of restricted stock is based solely on time vesting. The following table summarizes our restricted stock activity under the 2011 Plan for the </t>
    </r>
    <r>
      <rPr>
        <sz val="10"/>
        <color rgb="FF000000"/>
        <rFont val="Times New Roman"/>
        <family val="1"/>
      </rPr>
      <t>three months ended</t>
    </r>
    <r>
      <rPr>
        <sz val="10"/>
        <color theme="1"/>
        <rFont val="Inherit"/>
      </rPr>
      <t xml:space="preserve"> </t>
    </r>
    <r>
      <rPr>
        <sz val="10"/>
        <color rgb="FF000000"/>
        <rFont val="Times New Roman"/>
        <family val="1"/>
      </rPr>
      <t>March 31, 2015</t>
    </r>
    <r>
      <rPr>
        <sz val="10"/>
        <color theme="1"/>
        <rFont val="Inherit"/>
      </rPr>
      <t>:</t>
    </r>
  </si>
  <si>
    <t>Restricted Stock</t>
  </si>
  <si>
    <t>Grant-Date</t>
  </si>
  <si>
    <t>Fair Value</t>
  </si>
  <si>
    <t>Employee Termination Benefits and Restructuring</t>
  </si>
  <si>
    <t>Restructuring and Related Activities [Abstract]</t>
  </si>
  <si>
    <t xml:space="preserve">8. Employee Termination Benefits and Restructuring </t>
  </si>
  <si>
    <r>
      <t xml:space="preserve">The following table summarizes the activity in our employee termination benefit liabilities for the three months ended </t>
    </r>
    <r>
      <rPr>
        <sz val="10"/>
        <color rgb="FF000000"/>
        <rFont val="Inherit"/>
      </rPr>
      <t>March 31, 2015</t>
    </r>
    <r>
      <rPr>
        <sz val="10"/>
        <color theme="1"/>
        <rFont val="Inherit"/>
      </rPr>
      <t xml:space="preserve">: </t>
    </r>
  </si>
  <si>
    <t>December 31, 2014</t>
  </si>
  <si>
    <t>March 31, 2015</t>
  </si>
  <si>
    <t>Balance</t>
  </si>
  <si>
    <t>Additions</t>
  </si>
  <si>
    <t>Payments</t>
  </si>
  <si>
    <t>Adjustments</t>
  </si>
  <si>
    <t>(1,764</t>
  </si>
  <si>
    <t>(44</t>
  </si>
  <si>
    <t>Employee termination benefits represents non-retirement post-employment benefit costs including severance, benefits and other employee related costs that are unrelated to a restructuring plan.</t>
  </si>
  <si>
    <r>
      <t xml:space="preserve">The following table summarizes the activity in our restructuring liabilities for the three months ended </t>
    </r>
    <r>
      <rPr>
        <sz val="10"/>
        <color rgb="FF000000"/>
        <rFont val="Inherit"/>
      </rPr>
      <t>March 31, 2015</t>
    </r>
    <r>
      <rPr>
        <sz val="10"/>
        <color theme="1"/>
        <rFont val="Inherit"/>
      </rPr>
      <t xml:space="preserve">: </t>
    </r>
  </si>
  <si>
    <t>December 2010 Plan</t>
  </si>
  <si>
    <t>(59</t>
  </si>
  <si>
    <t>December 2011 Plan</t>
  </si>
  <si>
    <t>(17</t>
  </si>
  <si>
    <t>October 2014 Plan</t>
  </si>
  <si>
    <t>(183</t>
  </si>
  <si>
    <t>(3,039</t>
  </si>
  <si>
    <t>(992</t>
  </si>
  <si>
    <t> Total</t>
  </si>
  <si>
    <t>(200</t>
  </si>
  <si>
    <t>(3,029</t>
  </si>
  <si>
    <t>(1,051</t>
  </si>
  <si>
    <r>
      <t xml:space="preserve">In October 2014, we implemented a restructuring plan primarily due to the realignment of our costs and expenses with our current revenue trends across our portfolio. As a result of this plan, we incurred severance related costs of $16.9 million and contract termination costs of $0.7 million related to the exit of leased facilities. We have paid $6.1 million related to this plan as of </t>
    </r>
    <r>
      <rPr>
        <sz val="10"/>
        <color rgb="FF000000"/>
        <rFont val="Times New Roman"/>
        <family val="1"/>
      </rPr>
      <t>March 31, 2015</t>
    </r>
    <r>
      <rPr>
        <sz val="10"/>
        <color theme="1"/>
        <rFont val="Inherit"/>
      </rPr>
      <t>.</t>
    </r>
  </si>
  <si>
    <r>
      <t xml:space="preserve">In December 2011, we implemented a restructuring plan primarily to regionalize our customer support workforce for better alignment with our customers’ needs. As a result of this plan, we incurred severance related costs of $3.7 million and contract termination costs of $0.4 million related to the exit of a leased facility. We have paid $3.8 million related to this plan as of </t>
    </r>
    <r>
      <rPr>
        <sz val="10"/>
        <color rgb="FF000000"/>
        <rFont val="Times New Roman"/>
        <family val="1"/>
      </rPr>
      <t>March 31, 2015</t>
    </r>
    <r>
      <rPr>
        <sz val="10"/>
        <color theme="1"/>
        <rFont val="Inherit"/>
      </rPr>
      <t>.</t>
    </r>
  </si>
  <si>
    <r>
      <t xml:space="preserve">In December 2010, we implemented a restructuring plan primarily to realign certain senior management functions. As a result of this plan, we incurred severance related costs of $2.6 million. We have paid $2.1 million related to this plan as of </t>
    </r>
    <r>
      <rPr>
        <sz val="10"/>
        <color rgb="FF000000"/>
        <rFont val="Times New Roman"/>
        <family val="1"/>
      </rPr>
      <t>March 31, 2015</t>
    </r>
    <r>
      <rPr>
        <sz val="10"/>
        <color theme="1"/>
        <rFont val="Inherit"/>
      </rPr>
      <t xml:space="preserve">. </t>
    </r>
  </si>
  <si>
    <t>We expect to pay the remainder of the benefits outstanding under each of these plans by the end of the second quarter of 2016.</t>
  </si>
  <si>
    <t>Income Taxes (Note)</t>
  </si>
  <si>
    <t>Income Tax Disclosure [Abstract]</t>
  </si>
  <si>
    <t>Income Taxes</t>
  </si>
  <si>
    <t xml:space="preserve">9. Income Taxes </t>
  </si>
  <si>
    <r>
      <t xml:space="preserve">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effective tax rate for the three months ended </t>
    </r>
    <r>
      <rPr>
        <sz val="10"/>
        <color rgb="FF000000"/>
        <rFont val="Inherit"/>
      </rPr>
      <t>March 31, 2015</t>
    </r>
    <r>
      <rPr>
        <sz val="10"/>
        <color theme="1"/>
        <rFont val="Inherit"/>
      </rPr>
      <t xml:space="preserve"> and 2014, was a benefit of 18.4% and 1.5%, respectively. The tax benefit recognized for the three months ended March 31, 2015 was limited to the amount that would be recognized if the ordinary loss was the anticipated loss for the fiscal year. The change in our effective tax rate was chiefly attributable to (i) the loss limitation described above, (ii) impact of certain discrete items and (iii) relative mix of earnings and losses in the U.S. versus foreign tax jurisdictions. </t>
    </r>
  </si>
  <si>
    <t>We, and our eligible subsidiaries, file a consolidated U.S. federal income tax return under Syniverse Corporation. All subsidiaries incorporated outside of the U.S. are consolidated for financial reporting purposes; however, they are not eligible to be included in our consolidated U.S. federal income tax return. Separate provisions for income taxes have been recorded for these entities. We intend to reinvest substantially all of the unremitted earnings of our non-U.S. subsidiaries and postpone their remittance indefinitely. Accordingly, no provision for U.S. income taxes for these non-U.S. subsidiaries was recorded in the accompanying unaudited condensed consolidated statements of operations.</t>
  </si>
  <si>
    <t>Commitments and Contingencies</t>
  </si>
  <si>
    <t>Commitments and Contingencies Disclosure [Abstract]</t>
  </si>
  <si>
    <t xml:space="preserve">10. Commitments and Contingencies </t>
  </si>
  <si>
    <r>
      <t xml:space="preserve">We are currently a party to various claims and legal actions that arise in the ordinary course of business. We believe such claims and legal actions, individually and in the aggregate, will not have a material adverse effect on our business, financial condition, results of operations or cash flows. As of </t>
    </r>
    <r>
      <rPr>
        <sz val="10"/>
        <color rgb="FF000000"/>
        <rFont val="Inherit"/>
      </rPr>
      <t>March 31, 2015</t>
    </r>
    <r>
      <rPr>
        <sz val="10"/>
        <color theme="1"/>
        <rFont val="Inherit"/>
      </rPr>
      <t>, we have considered all of the claims and disputes of which we are aware and have provided for probable losses, which are not significant.</t>
    </r>
  </si>
  <si>
    <t>Fair Value Measurements</t>
  </si>
  <si>
    <t>Fair Value Disclosures [Abstract]</t>
  </si>
  <si>
    <t xml:space="preserve">11. Fair Value Measurements </t>
  </si>
  <si>
    <t xml:space="preserve">The accounting standards for fair value require disclosure about how fair value is determined for assets and liabilities and establishes a hierarchy for which these assets and liabilities must be grouped, based on significant levels of inputs. The three-tier fair value hierarchy, which prioritizes the inputs used in the valuation methodologies, is as follows: </t>
  </si>
  <si>
    <r>
      <t>Level 1</t>
    </r>
    <r>
      <rPr>
        <sz val="10"/>
        <color theme="1"/>
        <rFont val="Inherit"/>
      </rPr>
      <t>—Quoted prices for identical assets and liabilities in active markets.</t>
    </r>
  </si>
  <si>
    <r>
      <t>Level 2</t>
    </r>
    <r>
      <rPr>
        <sz val="10"/>
        <color theme="1"/>
        <rFont val="Inherit"/>
      </rPr>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Inherit"/>
      </rPr>
      <t>—Unobservable inputs for the asset or liability.</t>
    </r>
  </si>
  <si>
    <r>
      <t xml:space="preserve">Transfers between levels are determined at the end of the reporting period. No transfers between levels have been recognized for the three months ended </t>
    </r>
    <r>
      <rPr>
        <sz val="10"/>
        <color rgb="FF000000"/>
        <rFont val="Inherit"/>
      </rPr>
      <t>March 31, 2015</t>
    </r>
    <r>
      <rPr>
        <sz val="10"/>
        <color theme="1"/>
        <rFont val="Inherit"/>
      </rPr>
      <t xml:space="preserve"> and 2014. </t>
    </r>
  </si>
  <si>
    <t>Cash, accounts receivable, accounts payable and accrued liabilities are reflected in the financial statements at their carrying value, which approximate their fair value due to their short maturity.</t>
  </si>
  <si>
    <t>From time to time, we measure certain assets at fair value on a non-recurring basis, specifically long-lived assets evaluated for impairment. We estimate the fair value of our long-lived assets using company-specific assumptions which would be categorized within Level 3 of the fair value hierarchy.</t>
  </si>
  <si>
    <r>
      <t xml:space="preserve">The carrying amounts and fair values of our long-term debt as of </t>
    </r>
    <r>
      <rPr>
        <sz val="10"/>
        <color rgb="FF000000"/>
        <rFont val="Inherit"/>
      </rPr>
      <t>March 31, 2015</t>
    </r>
    <r>
      <rPr>
        <sz val="10"/>
        <color theme="1"/>
        <rFont val="Inherit"/>
      </rPr>
      <t xml:space="preserve"> and December 31, 2014 were as follows: </t>
    </r>
  </si>
  <si>
    <t>Carrying</t>
  </si>
  <si>
    <t>Value</t>
  </si>
  <si>
    <t>Fair</t>
  </si>
  <si>
    <t>Initial Term Loans</t>
  </si>
  <si>
    <t>Tranche B Term Loans</t>
  </si>
  <si>
    <t>Senior Notes</t>
  </si>
  <si>
    <t>The fair values of the Initial Term Loans, the Tranche B Term Loans and the Senior Notes were based upon quoted market prices in inactive markets for similar instruments (Level 2). The Revolving Credit Facility bore interest at a floating rate, therefore the Company believes that the carrying value approximates fair value and is classified within Level 2 of the fair value hierarchy.</t>
  </si>
  <si>
    <t>Related Party Transactions</t>
  </si>
  <si>
    <t>Related Party Transactions [Abstract]</t>
  </si>
  <si>
    <t xml:space="preserve">12. Related Party Transactions </t>
  </si>
  <si>
    <t xml:space="preserve">Consulting Agreement with Carlyle </t>
  </si>
  <si>
    <r>
      <t xml:space="preserve">On January 13, 2011, we entered into a </t>
    </r>
    <r>
      <rPr>
        <sz val="10"/>
        <color rgb="FF000000"/>
        <rFont val="Inherit"/>
      </rPr>
      <t>ten</t>
    </r>
    <r>
      <rPr>
        <sz val="10"/>
        <color theme="1"/>
        <rFont val="Inherit"/>
      </rPr>
      <t xml:space="preserve">-year consulting agreement with Carlyle under which we pay Carlyle a fee for consulting services Carlyle provides to us and our subsidiaries. During the three months ended </t>
    </r>
    <r>
      <rPr>
        <sz val="10"/>
        <color rgb="FF000000"/>
        <rFont val="Inherit"/>
      </rPr>
      <t>March 31, 2015</t>
    </r>
    <r>
      <rPr>
        <sz val="10"/>
        <color theme="1"/>
        <rFont val="Inherit"/>
      </rPr>
      <t xml:space="preserve"> and 2014, we recorded $0.8 million under this agreement.</t>
    </r>
  </si>
  <si>
    <r>
      <t xml:space="preserve">Carlyle, from time to time, participates as a debt holder within the syndicate under our Initial Term Loans and Tranche B Term Loans. As of </t>
    </r>
    <r>
      <rPr>
        <sz val="10"/>
        <color rgb="FF000000"/>
        <rFont val="Inherit"/>
      </rPr>
      <t>March 31, 2015</t>
    </r>
    <r>
      <rPr>
        <sz val="10"/>
        <color theme="1"/>
        <rFont val="Inherit"/>
      </rPr>
      <t>, Carlyle held $57.8 million and $22.5 million of our Initial Term Loans and Tranche B Term Loans, respectively. As of December 31, 2014, Carlyle held $52.0 million and $17.5 million of our Initial Term Loans and Tranche B Term Loans, respectively.</t>
    </r>
  </si>
  <si>
    <t>Supplemental Consolidating Financial Information</t>
  </si>
  <si>
    <t>Supplemental Consolidating Financial Information [Abstract]</t>
  </si>
  <si>
    <t xml:space="preserve">13. Supplemental Consolidating Financial Information </t>
  </si>
  <si>
    <t>We have presented supplemental condensed consolidating balance sheets, statements of operations, statements of comprehensive (loss) income and statements of cash flows for Syniverse Holdings, Inc., which we refer to in this footnote only as Syniverse, Inc., the subsidiary guarantors and the subsidiary non-guarantors for all periods presented to reflect the guarantor structure under the Senior Notes. The supplemental financial information reflects the investment of Syniverse, Inc. using the equity method of accounting.</t>
  </si>
  <si>
    <t>Syniverse, Inc.’s payment obligations under the Senior Notes are guaranteed by the 100% owned subsidiary guarantors. Syniverse, Inc.’s other subsidiaries are included as non-guarantors (collectively, the “Subsidiary Non-Guarantors”). Such guarantees are irrevocable, full, unconditional and joint and several.</t>
  </si>
  <si>
    <t xml:space="preserve">CONSOLIDATING BALANCE SHEET (UNAUDITED) </t>
  </si>
  <si>
    <t xml:space="preserve">AS OF MARCH 31, 2015 </t>
  </si>
  <si>
    <t>(IN THOUSANDS)</t>
  </si>
  <si>
    <t>Syniverse, Inc.</t>
  </si>
  <si>
    <t>Subsidiary</t>
  </si>
  <si>
    <t>Guarantors</t>
  </si>
  <si>
    <t>Non-Guarantors </t>
  </si>
  <si>
    <t>Adjustments </t>
  </si>
  <si>
    <t>Consolidated </t>
  </si>
  <si>
    <t>ASSETS</t>
  </si>
  <si>
    <t>Accounts receivable, net of allowances</t>
  </si>
  <si>
    <t>Accounts receivable - affiliates</t>
  </si>
  <si>
    <t>(4,671,713</t>
  </si>
  <si>
    <t>Interest receivable - affiliates</t>
  </si>
  <si>
    <t>(348</t>
  </si>
  <si>
    <t>(4,672,061</t>
  </si>
  <si>
    <t>Long-term note receivable - affiliates</t>
  </si>
  <si>
    <t>(11,900</t>
  </si>
  <si>
    <t>(35,832</t>
  </si>
  <si>
    <t>Investment in subsidiaries</t>
  </si>
  <si>
    <t>(2,840,699</t>
  </si>
  <si>
    <t>(7,560,492</t>
  </si>
  <si>
    <t>LIABILITIES AND STOCKHOLDER EQUITY</t>
  </si>
  <si>
    <t>Accounts payable - affiliates</t>
  </si>
  <si>
    <t>Accrued interest - affiliates</t>
  </si>
  <si>
    <t>Long-term note payable - affiliates</t>
  </si>
  <si>
    <t>(11,888</t>
  </si>
  <si>
    <t>(35,830</t>
  </si>
  <si>
    <t>(7,171</t>
  </si>
  <si>
    <t>(4,726,950</t>
  </si>
  <si>
    <t>Commitments and contingencies:</t>
  </si>
  <si>
    <t>Common stock</t>
  </si>
  <si>
    <t>(136,929</t>
  </si>
  <si>
    <t>(2,629,542</t>
  </si>
  <si>
    <t>(Accumulated deficit) retained earnings</t>
  </si>
  <si>
    <t>(144,088</t>
  </si>
  <si>
    <t>(74,363</t>
  </si>
  <si>
    <t>(145,352</t>
  </si>
  <si>
    <t>Accumulated other comprehensive (loss) income</t>
  </si>
  <si>
    <t>(970</t>
  </si>
  <si>
    <t>(93,915</t>
  </si>
  <si>
    <t>(93,229</t>
  </si>
  <si>
    <t>Total Syniverse, Inc. stockholder equity</t>
  </si>
  <si>
    <t>(2,839,711</t>
  </si>
  <si>
    <t>(2,833,542</t>
  </si>
  <si>
    <t xml:space="preserve">CONSOLIDATING STATEMENT OF OPERATIONS (UNAUDITED) </t>
  </si>
  <si>
    <r>
      <t xml:space="preserve">FOR THE </t>
    </r>
    <r>
      <rPr>
        <b/>
        <sz val="10"/>
        <color rgb="FF000000"/>
        <rFont val="Inherit"/>
      </rPr>
      <t>THREE MONTHS ENDED</t>
    </r>
    <r>
      <rPr>
        <b/>
        <sz val="10"/>
        <color theme="1"/>
        <rFont val="Inherit"/>
      </rPr>
      <t xml:space="preserve"> MARCH 31, 2015 </t>
    </r>
  </si>
  <si>
    <t>Non-Guarantors</t>
  </si>
  <si>
    <t>Consolidated</t>
  </si>
  <si>
    <t>(15</t>
  </si>
  <si>
    <t>(114</t>
  </si>
  <si>
    <t>(86</t>
  </si>
  <si>
    <t>Operating income (loss)</t>
  </si>
  <si>
    <t>(3,304</t>
  </si>
  <si>
    <t>(Loss) income from equity investment</t>
  </si>
  <si>
    <t>(99,281</t>
  </si>
  <si>
    <t>(38,087</t>
  </si>
  <si>
    <t>(30,447</t>
  </si>
  <si>
    <t>(160</t>
  </si>
  <si>
    <t>(30,528</t>
  </si>
  <si>
    <t>Interest expense - affiliate, net</t>
  </si>
  <si>
    <t>(48</t>
  </si>
  <si>
    <t>(72,170</t>
  </si>
  <si>
    <t>(4,130</t>
  </si>
  <si>
    <t>(1,547</t>
  </si>
  <si>
    <t>(62,168</t>
  </si>
  <si>
    <t>(110,417</t>
  </si>
  <si>
    <t>(32,021</t>
  </si>
  <si>
    <t>(Loss) income before (benefit from) provision for income taxes</t>
  </si>
  <si>
    <t>(113,721</t>
  </si>
  <si>
    <t>(31,841</t>
  </si>
  <si>
    <t>(Benefit from) provision for income taxes</t>
  </si>
  <si>
    <t>(37,302</t>
  </si>
  <si>
    <t>(14,440</t>
  </si>
  <si>
    <t>(5,860</t>
  </si>
  <si>
    <t>(24,866</t>
  </si>
  <si>
    <t>(35,072</t>
  </si>
  <si>
    <t>(25,981</t>
  </si>
  <si>
    <t>Net (loss) income attributable to Syniverse, Inc.</t>
  </si>
  <si>
    <t>(26,105</t>
  </si>
  <si>
    <t>CONSOLIDATING STATEMENT OF COMPREHENSIVE INCOME (LOSS) (UNAUDITED)</t>
  </si>
  <si>
    <t>Foreign currency translation adjustments are shown net of income tax expense of $273</t>
  </si>
  <si>
    <t>(48,954</t>
  </si>
  <si>
    <t>Amortization of unrecognized loss included in net periodic pension cost is shown net of income tax benefit of $22</t>
  </si>
  <si>
    <t>(48,904</t>
  </si>
  <si>
    <t>Comprehensive (loss) income</t>
  </si>
  <si>
    <t>(83,976</t>
  </si>
  <si>
    <t>(74,885</t>
  </si>
  <si>
    <t>Less: comprehensive (loss) income attributable to nonredeemable noncontrolling interest</t>
  </si>
  <si>
    <t>Comprehensive (loss) income attributable to Syniverse, Inc.</t>
  </si>
  <si>
    <t>(75,112</t>
  </si>
  <si>
    <t xml:space="preserve">CONSOLIDATING STATEMENT OF CASH FLOWS (UNAUDITED) </t>
  </si>
  <si>
    <t>(15,545</t>
  </si>
  <si>
    <t>(2,676</t>
  </si>
  <si>
    <t>(18,221</t>
  </si>
  <si>
    <t>Net cash provided by (used in) investing activities</t>
  </si>
  <si>
    <t>(2,620</t>
  </si>
  <si>
    <t>(18,165</t>
  </si>
  <si>
    <t>(147</t>
  </si>
  <si>
    <t>(10,000</t>
  </si>
  <si>
    <t>(1,001</t>
  </si>
  <si>
    <t>(51</t>
  </si>
  <si>
    <t>(1,052</t>
  </si>
  <si>
    <t>(889</t>
  </si>
  <si>
    <t>(1,211</t>
  </si>
  <si>
    <t>Net cash (used in) provided by financing activities</t>
  </si>
  <si>
    <t>(11,036</t>
  </si>
  <si>
    <t>(1,262</t>
  </si>
  <si>
    <t>(13,299</t>
  </si>
  <si>
    <t>(4,357</t>
  </si>
  <si>
    <t>Net increase (decrease) in cash</t>
  </si>
  <si>
    <t>(13,437</t>
  </si>
  <si>
    <t>(1,647</t>
  </si>
  <si>
    <t>(15,084</t>
  </si>
  <si>
    <t>Cash and cash equivalents at beginning of period</t>
  </si>
  <si>
    <t>Cash and cash equivalents at end of period</t>
  </si>
  <si>
    <t>CONSOLIDATING BALANCE SHEET</t>
  </si>
  <si>
    <t xml:space="preserve">AS OF DECEMBER 31, 2014 </t>
  </si>
  <si>
    <t xml:space="preserve">(IN THOUSANDS) </t>
  </si>
  <si>
    <t>(4,618,857</t>
  </si>
  <si>
    <t>(337</t>
  </si>
  <si>
    <t>(10,635</t>
  </si>
  <si>
    <t>(4,629,829</t>
  </si>
  <si>
    <t>(12,466</t>
  </si>
  <si>
    <t>(3,065,676</t>
  </si>
  <si>
    <t>(7,707,971</t>
  </si>
  <si>
    <t>(4,619,194</t>
  </si>
  <si>
    <t>(12,479</t>
  </si>
  <si>
    <t>(6,195</t>
  </si>
  <si>
    <t>(4,648,503</t>
  </si>
  <si>
    <t>(2,719,332</t>
  </si>
  <si>
    <t>(119,221</t>
  </si>
  <si>
    <t>(211,483</t>
  </si>
  <si>
    <t>(119,247</t>
  </si>
  <si>
    <t>(44,908</t>
  </si>
  <si>
    <t>(44,222</t>
  </si>
  <si>
    <t>(3,066,621</t>
  </si>
  <si>
    <t>(3,059,468</t>
  </si>
  <si>
    <t xml:space="preserve">FOR THE THREE MONTHS ENDED MARCH 31, 2014 </t>
  </si>
  <si>
    <t>Income (loss) from equity investment</t>
  </si>
  <si>
    <t>(4,099</t>
  </si>
  <si>
    <t>(12,706</t>
  </si>
  <si>
    <t>(30,013</t>
  </si>
  <si>
    <t>(87</t>
  </si>
  <si>
    <t>(29,990</t>
  </si>
  <si>
    <t>(64</t>
  </si>
  <si>
    <t>(12,413</t>
  </si>
  <si>
    <t>(3,724</t>
  </si>
  <si>
    <t>(28,376</t>
  </si>
  <si>
    <t>(Loss) income before provision for (benefit from) income taxes</t>
  </si>
  <si>
    <t>(16,456</t>
  </si>
  <si>
    <t>Provision for (benefit from) income taxes</t>
  </si>
  <si>
    <t>(12,183</t>
  </si>
  <si>
    <t>(239</t>
  </si>
  <si>
    <t>(16,497</t>
  </si>
  <si>
    <t>(3,819</t>
  </si>
  <si>
    <t>(16,217</t>
  </si>
  <si>
    <t>(12,986</t>
  </si>
  <si>
    <t>CONSOLIDATING STATEMENT OF COMPREHENSIVE (LOSS) INCOME (UNAUDITED)</t>
  </si>
  <si>
    <t>FOR THE THREE MONTHS ENDED MARCH 31, 2014</t>
  </si>
  <si>
    <t>Foreign currency translation adjustments are shown net of income tax benefit of $235</t>
  </si>
  <si>
    <t>(439</t>
  </si>
  <si>
    <t>Amortization of unrecognized loss included in net periodic pension cost is shown net of income tax benefit of $43</t>
  </si>
  <si>
    <t>(335</t>
  </si>
  <si>
    <t>(4,154</t>
  </si>
  <si>
    <t>(16,552</t>
  </si>
  <si>
    <t>(13,196</t>
  </si>
  <si>
    <t>(17,042</t>
  </si>
  <si>
    <t xml:space="preserve">Subsidiary </t>
  </si>
  <si>
    <t>(19,120</t>
  </si>
  <si>
    <t>(11,801</t>
  </si>
  <si>
    <t>(30,921</t>
  </si>
  <si>
    <t>(8,100</t>
  </si>
  <si>
    <t>(27,220</t>
  </si>
  <si>
    <t>(640</t>
  </si>
  <si>
    <t>(30</t>
  </si>
  <si>
    <t>(670</t>
  </si>
  <si>
    <t>(389</t>
  </si>
  <si>
    <t>(501</t>
  </si>
  <si>
    <t>(1,420</t>
  </si>
  <si>
    <t>(2,449</t>
  </si>
  <si>
    <t>(18</t>
  </si>
  <si>
    <t>(891</t>
  </si>
  <si>
    <t>(909</t>
  </si>
  <si>
    <t>(7,158</t>
  </si>
  <si>
    <t>(5,280</t>
  </si>
  <si>
    <t>(12,438</t>
  </si>
  <si>
    <t>Summary of Significant Accounting Policies (Policies)</t>
  </si>
  <si>
    <t>Basis of Presentation and Principles of Consolidation</t>
  </si>
  <si>
    <t>Use of Estimates</t>
  </si>
  <si>
    <t>Customer Accounts</t>
  </si>
  <si>
    <t>Capitalized Software Costs</t>
  </si>
  <si>
    <t>Foreign Currencies</t>
  </si>
  <si>
    <t>Segment Information</t>
  </si>
  <si>
    <t>Summary of Significant Accounting Policies Summary of Significant Accounting Policies (Tables)</t>
  </si>
  <si>
    <t>Schedule of Revenue by Service Offerings [Table Text Block]</t>
  </si>
  <si>
    <t>Schedule of Disclosure on Geographic Areas, Long-Lived Assets in Individual Foreign Countries by Country [Table Text Block]</t>
  </si>
  <si>
    <t>Detail of Accrued Liabilities (Tables)</t>
  </si>
  <si>
    <t>Computation of accrued liabilities</t>
  </si>
  <si>
    <t>Debt and Credit Facilities (Tables)</t>
  </si>
  <si>
    <t>Total debt outstanding</t>
  </si>
  <si>
    <t>Stock-Based Compensation (Tables)</t>
  </si>
  <si>
    <t>Stock-based compensation expense</t>
  </si>
  <si>
    <t>Stock option activity</t>
  </si>
  <si>
    <t>Stock Options, valuation assumptions</t>
  </si>
  <si>
    <t>Schedule of Share-based Compensation, Restricted Stock and Restricted Stock Units Activity [Table Text Block]</t>
  </si>
  <si>
    <t>Employee Termination Benefits and Restructuring (Tables)</t>
  </si>
  <si>
    <t>Schedule of employee termination benefits [Table Text Block]</t>
  </si>
  <si>
    <t>Activity in restructuring accruals</t>
  </si>
  <si>
    <t>Fair Value Measurements (Tables)</t>
  </si>
  <si>
    <t>Schedule of Fair Value, Assets and Liabilities Measured on Recurring Basis</t>
  </si>
  <si>
    <t>Supplemental Consolidating Financial Information (Tables)</t>
  </si>
  <si>
    <t>CONSOLIDATING BALANCE SHEET (UNAUDITED)</t>
  </si>
  <si>
    <t>CONSOLIDATING STATEMENT OF OPERATIONS (UNAUDITED)</t>
  </si>
  <si>
    <t>CONSOLIDATING STATEMENT OF CASH FLOWS (UNAUDITED)</t>
  </si>
  <si>
    <t>Description of Business (Details) (USD $)</t>
  </si>
  <si>
    <t>In Billions, unless otherwise specified</t>
  </si>
  <si>
    <t>transaction</t>
  </si>
  <si>
    <t>customer</t>
  </si>
  <si>
    <t>operator</t>
  </si>
  <si>
    <t>country</t>
  </si>
  <si>
    <t>Countries</t>
  </si>
  <si>
    <t>Number of Daily Billable Transactions</t>
  </si>
  <si>
    <t>Annual Settlement Volume</t>
  </si>
  <si>
    <t>Number of Telecommunication Operators</t>
  </si>
  <si>
    <t>Number of Enterprise Customers</t>
  </si>
  <si>
    <t>Summary of Significant Accounting Policies (Details Textual) (USD $)</t>
  </si>
  <si>
    <t>Accounting Policies [Line Items]</t>
  </si>
  <si>
    <t>Off-balance sheet customer accounts</t>
  </si>
  <si>
    <t>Foreign Currency Transaction Gain (Loss), Realized</t>
  </si>
  <si>
    <t>Capitalized Software</t>
  </si>
  <si>
    <t>Intangible asset amortization period</t>
  </si>
  <si>
    <t>3 years</t>
  </si>
  <si>
    <t>Minimum | Developed Technology</t>
  </si>
  <si>
    <t>2 years</t>
  </si>
  <si>
    <t>Maximum | Developed Technology</t>
  </si>
  <si>
    <t>8 years</t>
  </si>
  <si>
    <t>Summary of Significant Accounting Policies Summary of Accounting Policies Revenue by Service Offerings (Details) (USD $)</t>
  </si>
  <si>
    <t>Mobile Transaction Services [Member]</t>
  </si>
  <si>
    <t>Enterprise &amp; Intelligence Solutions [Member]</t>
  </si>
  <si>
    <t>Summary of Significant Accounting Policies Summary of Accounting Policies Revenue by Geographic Region (Details) (USD $)</t>
  </si>
  <si>
    <t>North America [Member]</t>
  </si>
  <si>
    <t>EMEA [Member]</t>
  </si>
  <si>
    <t>Asia Pacific [Member]</t>
  </si>
  <si>
    <t>Caribbean and Latin America [Member]</t>
  </si>
  <si>
    <t>Acquisitions Aicent Acquisition Narrative (Details) (USD $)</t>
  </si>
  <si>
    <t>0 Months Ended</t>
  </si>
  <si>
    <t>Aug. 04, 2014</t>
  </si>
  <si>
    <t>Business Acquisition [Line Items]</t>
  </si>
  <si>
    <t>Aicent [Member]</t>
  </si>
  <si>
    <t>Total purchase price</t>
  </si>
  <si>
    <t>Detail of Accrued Liabilities (Details) (USD $)</t>
  </si>
  <si>
    <t>Debt and Credit Facilities Schedule of Debt (Details) (USD $)</t>
  </si>
  <si>
    <t>Jun. 28, 2013</t>
  </si>
  <si>
    <t>Long-term debt</t>
  </si>
  <si>
    <t>Line of Credit [Member] | Term Loan Facility, due 2019</t>
  </si>
  <si>
    <t>Term loans from bank</t>
  </si>
  <si>
    <t>Line of Credit [Member] | Tranche B Term Loans, due 2019</t>
  </si>
  <si>
    <t>Unsecured Debt [Member] | 9.125% senior unsecured notes, due 2019 [Member]</t>
  </si>
  <si>
    <t>Senior Notes, Noncurrent</t>
  </si>
  <si>
    <t>Revolving Credit Facility [Member] | Line of Credit [Member]</t>
  </si>
  <si>
    <t>Long-term Line of Credit</t>
  </si>
  <si>
    <t>Debt and Credit Facilities (Details Textual) (USD $)</t>
  </si>
  <si>
    <t>Apr. 23, 2012</t>
  </si>
  <si>
    <t>Mar. 06, 2015</t>
  </si>
  <si>
    <t>Line of Credit Facility [Line Items]</t>
  </si>
  <si>
    <t>New Senior Credit Facility</t>
  </si>
  <si>
    <t>Letters of Credit Outstanding, Amount</t>
  </si>
  <si>
    <t>New Senior Credit Facility | Revolving Credit Facility [Member]</t>
  </si>
  <si>
    <t>Aggregate Amount of Any Letter of Credit Obligations Outstanding Exceeding Specified Percentage of All Commitments Under Revolving Credit Facility</t>
  </si>
  <si>
    <t>Barclays Bank PLC [Member] | Line of Credit [Member] | Term Loan Facility, due 2019</t>
  </si>
  <si>
    <t>Credit Facility</t>
  </si>
  <si>
    <t>Barclays Bank PLC [Member] | Line of Credit [Member] | New Senior Credit Facility | Revolving Credit Facility [Member]</t>
  </si>
  <si>
    <t>Maximum | New Senior Credit Facility | Revolving Credit Facility [Member]</t>
  </si>
  <si>
    <t>Letter of Credit, Cash Collateral, Percent</t>
  </si>
  <si>
    <t>March 31, 2015 - 2016 | Maximum | New Senior Credit Facility</t>
  </si>
  <si>
    <t>Line of Credit Facility, Covenant Terms, Net Senior Secured Leverage Ratio</t>
  </si>
  <si>
    <t>March 31, 2015 - 2016 | Minimum | New Senior Credit Facility</t>
  </si>
  <si>
    <t>June 30, 2016 and thereafter [Member] | Maximum | New Senior Credit Facility</t>
  </si>
  <si>
    <t>June 30, 2016 and thereafter [Member] | Minimum | New Senior Credit Facility</t>
  </si>
  <si>
    <t>Stock-Based Compensation - Stock-Based Compensation Expense (Details) (USD $)</t>
  </si>
  <si>
    <t>Employee Service Share-based Compensation, Allocation of Recognized Period Costs [Line Items]</t>
  </si>
  <si>
    <t>Total stock-based compensation</t>
  </si>
  <si>
    <t>Stock-Based Compensation Stock Option Activity (Details) (Equity Incentive 2011 Plan, Employee Stock Option [Member], USD $)</t>
  </si>
  <si>
    <t>Equity Incentive 2011 Plan | Employee Stock Option [Member]</t>
  </si>
  <si>
    <t>Outstanding Shares, Beginning Balance</t>
  </si>
  <si>
    <t>Granted shares</t>
  </si>
  <si>
    <t>Exercised Shares</t>
  </si>
  <si>
    <t>Cancelled or expired Shares</t>
  </si>
  <si>
    <t>Outstanding Shares, End Balance</t>
  </si>
  <si>
    <t>Weighted Average Exercise Price [Roll Forward]</t>
  </si>
  <si>
    <t>Outstanding, Beginning Balance</t>
  </si>
  <si>
    <t>Granted Weighted-Average Exercise Price</t>
  </si>
  <si>
    <t>Exercised Weighted-Average Exercise Price</t>
  </si>
  <si>
    <t>Cancelled or expired Weighted-Average Exercise Price</t>
  </si>
  <si>
    <t>Outstanding, Ending Balance</t>
  </si>
  <si>
    <t>Stock-Based Compensation Stock Option Assumption (Details)</t>
  </si>
  <si>
    <t>Risk-free interest rate</t>
  </si>
  <si>
    <t>Volatility factor</t>
  </si>
  <si>
    <t>Dividend yield</t>
  </si>
  <si>
    <t>Weighted average expected life of options (in years)</t>
  </si>
  <si>
    <t>6 years 6 months 1 day</t>
  </si>
  <si>
    <t>Stock-Based Compensation (Details Textual) (Equity Incentive 2011 Plan)</t>
  </si>
  <si>
    <t>Employee Stock Option [Member]</t>
  </si>
  <si>
    <t>Share-based Compensation Arrangement by Share-based Payment Award [Line Items]</t>
  </si>
  <si>
    <t>Options granted</t>
  </si>
  <si>
    <t>Restricted Stock [Member]</t>
  </si>
  <si>
    <t>Restricted stock granted</t>
  </si>
  <si>
    <t>Management [Member] | Employee Stock Option [Member]</t>
  </si>
  <si>
    <t>Management [Member] | Restricted Stock [Member]</t>
  </si>
  <si>
    <t>Stock-Based Compensation Stock-Based Compensation - Restricted Stock Activity (Details) (Equity Incentive 2011 Plan, Restricted Stock [Member], USD $)</t>
  </si>
  <si>
    <t>Equity Incentive 2011 Plan | Restricted Stock [Member]</t>
  </si>
  <si>
    <t>Share-based Compensation Arrangement by Share-based Payment Award, Non-Option Equity Instruments, Outstanding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Employee Termination Benefits and Restructuring Employee Termination Benefits (Details) (USD $)</t>
  </si>
  <si>
    <t>Employee Termination Benefits [Roll Forward]</t>
  </si>
  <si>
    <t>Employee Severance [Member]</t>
  </si>
  <si>
    <t>Restructuring (Details) (USD $)</t>
  </si>
  <si>
    <t>1 Months Ended</t>
  </si>
  <si>
    <t>52 Months Ended</t>
  </si>
  <si>
    <t>40 Months Ended</t>
  </si>
  <si>
    <t>6 Months Ended</t>
  </si>
  <si>
    <t>12 Months Ended</t>
  </si>
  <si>
    <t>Dec. 31, 2010</t>
  </si>
  <si>
    <t>Dec. 31, 2011</t>
  </si>
  <si>
    <t>Restructuring and management termination benefits</t>
  </si>
  <si>
    <t>Restructuring (Details Textual) (USD $)</t>
  </si>
  <si>
    <t>Restructuring Cost And Reserve [Line Items]</t>
  </si>
  <si>
    <t>Cost paid</t>
  </si>
  <si>
    <t>Contract termination costs</t>
  </si>
  <si>
    <t>Income Taxes (Details Textual)</t>
  </si>
  <si>
    <t>Effective income tax rate</t>
  </si>
  <si>
    <t>Fair Value Measurements (Details) (Fair Value, Inputs, Level 2 [Member], USD $)</t>
  </si>
  <si>
    <t>Estimate of Fair Value Measurement [Member] | Term Loan Facility, due 2019</t>
  </si>
  <si>
    <t>Fair Value, Assets and Liabilities Measured on Recurring and Nonrecurring Basis [Line Items]</t>
  </si>
  <si>
    <t>Loans Payable, Fair Value Disclosure</t>
  </si>
  <si>
    <t>Estimate of Fair Value Measurement [Member] | Tranche B Term Loans, due 2019</t>
  </si>
  <si>
    <t>Estimate of Fair Value Measurement [Member] | 9.125% senior unsecured notes, due 2019 [Member]</t>
  </si>
  <si>
    <t>Notes Payable, Fair Value Disclosure</t>
  </si>
  <si>
    <t>Estimate of Fair Value Measurement [Member] | Revolving Credit Facility [Member]</t>
  </si>
  <si>
    <t>Lines of Credit, Fair Value Disclosure</t>
  </si>
  <si>
    <t>Reported Value Measurement [Member] | Term Loan Facility, due 2019</t>
  </si>
  <si>
    <t>Loans Payable to Bank, Noncurrent</t>
  </si>
  <si>
    <t>Reported Value Measurement [Member] | Tranche B Term Loans, due 2019</t>
  </si>
  <si>
    <t>Reported Value Measurement [Member] | 9.125% senior unsecured notes, due 2019 [Member]</t>
  </si>
  <si>
    <t>Reported Value Measurement [Member] | Revolving Credit Facility [Member]</t>
  </si>
  <si>
    <t>Related Party Transactions (Details) (USD $)</t>
  </si>
  <si>
    <t>Jan. 14, 2011</t>
  </si>
  <si>
    <t>Related Party Transaction [Line Items]</t>
  </si>
  <si>
    <t>Notes Payable, Related Parties</t>
  </si>
  <si>
    <t>Carlyle Group [Member]</t>
  </si>
  <si>
    <t>Consulting agreement, term</t>
  </si>
  <si>
    <t>10 years</t>
  </si>
  <si>
    <t>Consulting fee</t>
  </si>
  <si>
    <t>Term Loan One Due Two Thousand and Nineteen [Member] | Revolving Credit Facility [Member] | Carlyle Group [Member]</t>
  </si>
  <si>
    <t>Tranche B Term Loans, due 2019 | Revolving Credit Facility [Member] | Carlyle Group [Member]</t>
  </si>
  <si>
    <t>Supplemental Consolidating Financial Information Balance Sheet (Details) (USD $)</t>
  </si>
  <si>
    <t>Dec. 31, 2013</t>
  </si>
  <si>
    <t>Subsidiary Guarantors</t>
  </si>
  <si>
    <t>Subsidiary Non-Guarantors</t>
  </si>
  <si>
    <t>Supplemental Consolidating Financial Information Statement of Operations (Details) (USD $)</t>
  </si>
  <si>
    <t>Condensed Financial Statements, Captions [Line Items]</t>
  </si>
  <si>
    <t>Interest expense - affiliate</t>
  </si>
  <si>
    <t>Net (loss) income attributable to Syniverse Holdings, Inc.</t>
  </si>
  <si>
    <t>Supplemental Consolidating Financial Information Statement of Comprehensive (Loss) Income (Details) (USD $)</t>
  </si>
  <si>
    <t>Foreign currency translation adjustment, net of tax expense of $319</t>
  </si>
  <si>
    <t>Other comprehensive income (loss)</t>
  </si>
  <si>
    <t>Less: comprehensive loss attributable to nonredeemable noncontrolling interest</t>
  </si>
  <si>
    <t>Supplemental Consolidating Financial Information Statement of Cash Flows (Details) (USD $)</t>
  </si>
  <si>
    <t>Net cash provided by (used in) operating activities</t>
  </si>
  <si>
    <t>Net cash provided by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b/>
      <i/>
      <sz val="10"/>
      <color theme="1"/>
      <name val="Inherit"/>
    </font>
    <font>
      <sz val="8"/>
      <color theme="1"/>
      <name val="Inherit"/>
    </font>
    <font>
      <b/>
      <sz val="7"/>
      <color theme="1"/>
      <name val="Inherit"/>
    </font>
    <font>
      <sz val="7"/>
      <color theme="1"/>
      <name val="Inherit"/>
    </font>
    <font>
      <sz val="1"/>
      <color theme="1"/>
      <name val="Inherit"/>
    </font>
    <font>
      <b/>
      <sz val="10"/>
      <color rgb="FF000000"/>
      <name val="Inherit"/>
    </font>
    <font>
      <b/>
      <sz val="8"/>
      <color theme="1"/>
      <name val="Inherit"/>
    </font>
    <font>
      <b/>
      <sz val="7.5"/>
      <color theme="1"/>
      <name val="Inherit"/>
    </font>
    <font>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10" xfId="0" applyFont="1" applyBorder="1" applyAlignment="1">
      <alignment wrapText="1"/>
    </xf>
    <xf numFmtId="0" fontId="24"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horizontal="left" wrapText="1" indent="5"/>
    </xf>
    <xf numFmtId="0" fontId="20" fillId="0" borderId="0" xfId="0" applyFont="1" applyAlignment="1">
      <alignment horizontal="left" wrapText="1" indent="5"/>
    </xf>
    <xf numFmtId="15" fontId="20" fillId="0" borderId="12" xfId="0" applyNumberFormat="1"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2"/>
    </xf>
    <xf numFmtId="0" fontId="20" fillId="33" borderId="0" xfId="0" applyFont="1" applyFill="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right" wrapText="1"/>
    </xf>
    <xf numFmtId="0" fontId="25" fillId="0" borderId="0" xfId="0" applyFont="1" applyAlignment="1">
      <alignment horizontal="left" wrapText="1"/>
    </xf>
    <xf numFmtId="0" fontId="24" fillId="0" borderId="0" xfId="0" applyFont="1" applyAlignment="1">
      <alignment horizontal="left" wrapText="1"/>
    </xf>
    <xf numFmtId="0" fontId="20" fillId="0" borderId="11" xfId="0" applyFont="1" applyBorder="1" applyAlignment="1">
      <alignment horizontal="center" wrapText="1"/>
    </xf>
    <xf numFmtId="0" fontId="20" fillId="0" borderId="12"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33" borderId="13" xfId="0" applyFont="1" applyFill="1" applyBorder="1" applyAlignment="1">
      <alignment horizontal="righ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2" xfId="0" applyFont="1" applyBorder="1" applyAlignment="1">
      <alignment horizontal="right" wrapText="1"/>
    </xf>
    <xf numFmtId="0" fontId="24" fillId="0" borderId="0" xfId="0" applyFont="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7" fillId="0" borderId="0" xfId="0" applyFont="1" applyAlignment="1">
      <alignment horizontal="center" wrapText="1"/>
    </xf>
    <xf numFmtId="0" fontId="27" fillId="33" borderId="0" xfId="0" applyFont="1" applyFill="1" applyAlignment="1">
      <alignment horizontal="center" wrapText="1"/>
    </xf>
    <xf numFmtId="0" fontId="28" fillId="0" borderId="0" xfId="0" applyFont="1" applyAlignment="1">
      <alignment horizontal="left" wrapText="1"/>
    </xf>
    <xf numFmtId="0" fontId="28" fillId="33" borderId="0" xfId="0" applyFont="1" applyFill="1" applyAlignment="1">
      <alignment horizontal="left" wrapText="1"/>
    </xf>
    <xf numFmtId="0" fontId="27" fillId="0" borderId="0" xfId="0" applyFont="1" applyAlignment="1">
      <alignment horizontal="center" vertical="top" wrapText="1"/>
    </xf>
    <xf numFmtId="0" fontId="27" fillId="0" borderId="0" xfId="0" applyFont="1" applyAlignment="1">
      <alignment horizontal="center" wrapText="1"/>
    </xf>
    <xf numFmtId="0" fontId="27" fillId="0" borderId="12" xfId="0" applyFont="1" applyBorder="1" applyAlignment="1">
      <alignment horizontal="center" wrapText="1"/>
    </xf>
    <xf numFmtId="0" fontId="28" fillId="33" borderId="0" xfId="0" applyFont="1" applyFill="1" applyAlignment="1">
      <alignment horizontal="left" wrapText="1" indent="2"/>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wrapText="1" indent="2"/>
    </xf>
    <xf numFmtId="0" fontId="28" fillId="0" borderId="0" xfId="0" applyFont="1" applyAlignment="1">
      <alignment horizontal="right" wrapText="1" indent="1"/>
    </xf>
    <xf numFmtId="3" fontId="28" fillId="0" borderId="0" xfId="0" applyNumberFormat="1" applyFont="1" applyAlignment="1">
      <alignment horizontal="right" wrapText="1" indent="1"/>
    </xf>
    <xf numFmtId="3" fontId="28" fillId="33" borderId="0" xfId="0" applyNumberFormat="1" applyFont="1" applyFill="1" applyAlignment="1">
      <alignment horizontal="right" wrapText="1" indent="1"/>
    </xf>
    <xf numFmtId="0" fontId="28" fillId="33" borderId="0" xfId="0" applyFont="1" applyFill="1" applyAlignment="1">
      <alignment horizontal="right" wrapText="1" indent="1"/>
    </xf>
    <xf numFmtId="0" fontId="28" fillId="0" borderId="0" xfId="0" applyFont="1" applyAlignment="1">
      <alignment horizontal="right" wrapText="1"/>
    </xf>
    <xf numFmtId="0" fontId="28" fillId="0" borderId="0" xfId="0" applyFont="1" applyAlignment="1">
      <alignment horizontal="left" wrapText="1"/>
    </xf>
    <xf numFmtId="3" fontId="28" fillId="33" borderId="12" xfId="0" applyNumberFormat="1" applyFont="1" applyFill="1" applyBorder="1" applyAlignment="1">
      <alignment horizontal="right" wrapText="1" indent="1"/>
    </xf>
    <xf numFmtId="0" fontId="28" fillId="33" borderId="12" xfId="0" applyFont="1" applyFill="1" applyBorder="1" applyAlignment="1">
      <alignment horizontal="right" wrapText="1" indent="1"/>
    </xf>
    <xf numFmtId="0" fontId="28" fillId="0" borderId="0" xfId="0" applyFont="1" applyAlignment="1">
      <alignment horizontal="left" wrapText="1" indent="4"/>
    </xf>
    <xf numFmtId="3" fontId="28" fillId="0" borderId="11" xfId="0" applyNumberFormat="1" applyFont="1" applyBorder="1" applyAlignment="1">
      <alignment horizontal="right" wrapText="1" indent="1"/>
    </xf>
    <xf numFmtId="3" fontId="28" fillId="0" borderId="0" xfId="0" applyNumberFormat="1" applyFont="1" applyBorder="1" applyAlignment="1">
      <alignment horizontal="right" wrapText="1" indent="1"/>
    </xf>
    <xf numFmtId="0" fontId="21" fillId="0" borderId="0" xfId="0" applyFont="1" applyBorder="1" applyAlignment="1">
      <alignment wrapText="1"/>
    </xf>
    <xf numFmtId="0" fontId="28" fillId="0" borderId="11" xfId="0" applyFont="1" applyBorder="1" applyAlignment="1">
      <alignment horizontal="right" wrapText="1"/>
    </xf>
    <xf numFmtId="0" fontId="28" fillId="0" borderId="0" xfId="0" applyFont="1" applyBorder="1" applyAlignment="1">
      <alignment horizontal="right" wrapText="1"/>
    </xf>
    <xf numFmtId="0" fontId="28" fillId="0" borderId="11" xfId="0" applyFont="1" applyBorder="1" applyAlignment="1">
      <alignment horizontal="left" wrapText="1"/>
    </xf>
    <xf numFmtId="0" fontId="28" fillId="0" borderId="0" xfId="0" applyFont="1" applyBorder="1" applyAlignment="1">
      <alignment horizontal="left" wrapText="1"/>
    </xf>
    <xf numFmtId="0" fontId="28" fillId="33" borderId="0" xfId="0" applyFont="1" applyFill="1" applyAlignment="1">
      <alignment horizontal="left" wrapText="1" indent="1"/>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0" fontId="28" fillId="0" borderId="13" xfId="0" applyFont="1" applyBorder="1" applyAlignment="1">
      <alignment horizontal="lef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1" fillId="33" borderId="14" xfId="0" applyFont="1" applyFill="1" applyBorder="1" applyAlignment="1">
      <alignment wrapText="1"/>
    </xf>
    <xf numFmtId="3" fontId="28" fillId="0" borderId="0" xfId="0" applyNumberFormat="1" applyFont="1" applyAlignment="1">
      <alignment horizontal="right" wrapText="1"/>
    </xf>
    <xf numFmtId="3" fontId="28" fillId="33" borderId="12" xfId="0" applyNumberFormat="1" applyFont="1" applyFill="1" applyBorder="1" applyAlignment="1">
      <alignment horizontal="right" wrapText="1"/>
    </xf>
    <xf numFmtId="3" fontId="28" fillId="0" borderId="0" xfId="0" applyNumberFormat="1" applyFont="1" applyBorder="1" applyAlignment="1">
      <alignment horizontal="right" wrapText="1"/>
    </xf>
    <xf numFmtId="0" fontId="28" fillId="0" borderId="12" xfId="0" applyFont="1" applyBorder="1" applyAlignment="1">
      <alignment horizontal="right" wrapText="1" indent="1"/>
    </xf>
    <xf numFmtId="3" fontId="28" fillId="0" borderId="12" xfId="0" applyNumberFormat="1" applyFont="1" applyBorder="1" applyAlignment="1">
      <alignment horizontal="right" wrapText="1" indent="1"/>
    </xf>
    <xf numFmtId="0" fontId="28" fillId="0" borderId="0" xfId="0" applyFont="1" applyAlignment="1">
      <alignment horizontal="left" wrapText="1" indent="1"/>
    </xf>
    <xf numFmtId="0" fontId="28" fillId="0" borderId="12" xfId="0" applyFont="1" applyBorder="1" applyAlignment="1">
      <alignment horizontal="left" wrapText="1" indent="1"/>
    </xf>
    <xf numFmtId="3" fontId="28" fillId="0" borderId="12" xfId="0" applyNumberFormat="1" applyFont="1" applyBorder="1" applyAlignment="1">
      <alignment horizontal="right" wrapText="1"/>
    </xf>
    <xf numFmtId="0" fontId="28" fillId="33" borderId="0" xfId="0" applyFont="1" applyFill="1" applyAlignment="1">
      <alignment horizontal="left" wrapText="1" indent="4"/>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1" xfId="0" applyFont="1" applyFill="1" applyBorder="1" applyAlignment="1">
      <alignment horizontal="lef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xf>
    <xf numFmtId="0" fontId="31" fillId="0" borderId="0" xfId="0" applyFont="1" applyAlignment="1">
      <alignment horizontal="center" wrapText="1"/>
    </xf>
    <xf numFmtId="0" fontId="31" fillId="0" borderId="12"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left" wrapText="1" indent="2"/>
    </xf>
    <xf numFmtId="0" fontId="26" fillId="33" borderId="0" xfId="0" applyFont="1" applyFill="1" applyAlignment="1">
      <alignment horizontal="right" wrapText="1"/>
    </xf>
    <xf numFmtId="0" fontId="26" fillId="0" borderId="0" xfId="0" applyFont="1" applyAlignment="1">
      <alignment horizontal="left" wrapText="1" indent="2"/>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left" wrapText="1"/>
    </xf>
    <xf numFmtId="0" fontId="26" fillId="33" borderId="12" xfId="0" applyFont="1" applyFill="1"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0" xfId="0" applyFont="1" applyFill="1" applyAlignment="1">
      <alignment horizontal="left" wrapText="1" indent="4"/>
    </xf>
    <xf numFmtId="0" fontId="26" fillId="0" borderId="13" xfId="0" applyFont="1" applyBorder="1" applyAlignment="1">
      <alignment horizontal="left" wrapText="1"/>
    </xf>
    <xf numFmtId="0" fontId="26" fillId="0" borderId="13" xfId="0" applyFont="1" applyBorder="1" applyAlignment="1">
      <alignment horizontal="right" wrapText="1"/>
    </xf>
    <xf numFmtId="3" fontId="26" fillId="0" borderId="13" xfId="0" applyNumberFormat="1" applyFont="1" applyBorder="1" applyAlignment="1">
      <alignment horizontal="right" wrapText="1"/>
    </xf>
    <xf numFmtId="0" fontId="32" fillId="0" borderId="0" xfId="0" applyFont="1" applyAlignment="1">
      <alignment horizontal="left" wrapText="1"/>
    </xf>
    <xf numFmtId="0" fontId="32" fillId="0" borderId="0" xfId="0" applyFont="1" applyAlignment="1">
      <alignment horizontal="center" wrapText="1"/>
    </xf>
    <xf numFmtId="0" fontId="32" fillId="0" borderId="12" xfId="0" applyFont="1" applyBorder="1" applyAlignment="1">
      <alignment horizontal="center" wrapText="1"/>
    </xf>
    <xf numFmtId="0" fontId="33" fillId="33" borderId="0" xfId="0" applyFont="1" applyFill="1" applyAlignment="1">
      <alignment horizontal="left" wrapText="1"/>
    </xf>
    <xf numFmtId="3" fontId="33" fillId="33" borderId="11"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0" fontId="33" fillId="33" borderId="0" xfId="0" applyFont="1" applyFill="1" applyAlignment="1">
      <alignment horizontal="right" wrapText="1"/>
    </xf>
    <xf numFmtId="0" fontId="33" fillId="0" borderId="0" xfId="0" applyFont="1" applyAlignment="1">
      <alignment horizontal="left" wrapText="1"/>
    </xf>
    <xf numFmtId="0" fontId="33" fillId="0" borderId="0" xfId="0" applyFont="1" applyAlignment="1">
      <alignment horizontal="right" wrapText="1"/>
    </xf>
    <xf numFmtId="0" fontId="33" fillId="0" borderId="12" xfId="0" applyFont="1" applyBorder="1" applyAlignment="1">
      <alignment horizontal="right" wrapText="1"/>
    </xf>
    <xf numFmtId="0" fontId="33" fillId="33" borderId="0" xfId="0" applyFont="1" applyFill="1" applyAlignment="1">
      <alignment horizontal="left" wrapText="1" indent="4"/>
    </xf>
    <xf numFmtId="0" fontId="33" fillId="33" borderId="12" xfId="0" applyFont="1" applyFill="1" applyBorder="1" applyAlignment="1">
      <alignment horizontal="right" wrapText="1"/>
    </xf>
    <xf numFmtId="0" fontId="33" fillId="33" borderId="11" xfId="0" applyFont="1" applyFill="1" applyBorder="1" applyAlignment="1">
      <alignment horizontal="left" wrapText="1"/>
    </xf>
    <xf numFmtId="0" fontId="33" fillId="33" borderId="12" xfId="0" applyFont="1" applyFill="1" applyBorder="1" applyAlignment="1">
      <alignment horizontal="left" wrapText="1"/>
    </xf>
    <xf numFmtId="0" fontId="33" fillId="0" borderId="12" xfId="0" applyFont="1" applyBorder="1" applyAlignment="1">
      <alignment horizontal="left" wrapText="1"/>
    </xf>
    <xf numFmtId="0" fontId="33" fillId="0" borderId="11" xfId="0" applyFont="1" applyBorder="1" applyAlignment="1">
      <alignment horizontal="right" wrapText="1"/>
    </xf>
    <xf numFmtId="0" fontId="33" fillId="0" borderId="11" xfId="0" applyFont="1" applyBorder="1" applyAlignment="1">
      <alignment horizontal="left" wrapText="1"/>
    </xf>
    <xf numFmtId="3" fontId="33" fillId="0" borderId="0" xfId="0" applyNumberFormat="1" applyFont="1" applyAlignment="1">
      <alignment horizontal="right" wrapText="1"/>
    </xf>
    <xf numFmtId="3" fontId="33" fillId="0" borderId="12" xfId="0" applyNumberFormat="1" applyFont="1" applyBorder="1" applyAlignment="1">
      <alignment horizontal="right" wrapText="1"/>
    </xf>
    <xf numFmtId="0" fontId="33" fillId="33" borderId="13" xfId="0" applyFont="1" applyFill="1" applyBorder="1" applyAlignment="1">
      <alignment horizontal="left" wrapText="1"/>
    </xf>
    <xf numFmtId="0" fontId="33" fillId="33" borderId="13" xfId="0" applyFont="1" applyFill="1" applyBorder="1" applyAlignment="1">
      <alignment horizontal="right" wrapText="1"/>
    </xf>
    <xf numFmtId="3" fontId="33" fillId="33" borderId="13" xfId="0" applyNumberFormat="1" applyFont="1" applyFill="1" applyBorder="1" applyAlignment="1">
      <alignment horizontal="right" wrapText="1"/>
    </xf>
    <xf numFmtId="0" fontId="26" fillId="33" borderId="0" xfId="0" applyFont="1" applyFill="1" applyAlignment="1">
      <alignment wrapTex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31" fillId="0" borderId="0" xfId="0" applyFont="1" applyAlignment="1">
      <alignment horizontal="left" wrapText="1"/>
    </xf>
    <xf numFmtId="0" fontId="26" fillId="33" borderId="0" xfId="0" applyFont="1" applyFill="1" applyAlignment="1">
      <alignment horizontal="left" wrapText="1" indent="5"/>
    </xf>
    <xf numFmtId="0" fontId="21" fillId="0" borderId="0" xfId="0" applyFont="1" applyAlignment="1">
      <alignment horizontal="center" wrapText="1"/>
    </xf>
    <xf numFmtId="0" fontId="29" fillId="0" borderId="0" xfId="0" applyFont="1" applyAlignment="1">
      <alignment horizontal="lef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 bestFit="1" customWidth="1"/>
    <col min="3" max="3" width="9.28515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5">
        <v>1169264</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36.5703125" customWidth="1"/>
    <col min="3" max="3" width="5.5703125" customWidth="1"/>
    <col min="4" max="4" width="21.28515625" customWidth="1"/>
    <col min="5" max="6" width="25.7109375" customWidth="1"/>
    <col min="7" max="7" width="5.5703125" customWidth="1"/>
    <col min="8" max="8" width="21.28515625" customWidth="1"/>
    <col min="9" max="9" width="25.7109375" customWidth="1"/>
  </cols>
  <sheetData>
    <row r="1" spans="1:9" ht="15" customHeight="1">
      <c r="A1" s="8" t="s">
        <v>170</v>
      </c>
      <c r="B1" s="8" t="s">
        <v>1</v>
      </c>
      <c r="C1" s="8"/>
      <c r="D1" s="8"/>
      <c r="E1" s="8"/>
      <c r="F1" s="8"/>
      <c r="G1" s="8"/>
      <c r="H1" s="8"/>
      <c r="I1" s="8"/>
    </row>
    <row r="2" spans="1:9" ht="15" customHeight="1">
      <c r="A2" s="8"/>
      <c r="B2" s="8" t="s">
        <v>2</v>
      </c>
      <c r="C2" s="8"/>
      <c r="D2" s="8"/>
      <c r="E2" s="8"/>
      <c r="F2" s="8"/>
      <c r="G2" s="8"/>
      <c r="H2" s="8"/>
      <c r="I2" s="8"/>
    </row>
    <row r="3" spans="1:9">
      <c r="A3" s="4" t="s">
        <v>171</v>
      </c>
      <c r="B3" s="12"/>
      <c r="C3" s="12"/>
      <c r="D3" s="12"/>
      <c r="E3" s="12"/>
      <c r="F3" s="12"/>
      <c r="G3" s="12"/>
      <c r="H3" s="12"/>
      <c r="I3" s="12"/>
    </row>
    <row r="4" spans="1:9">
      <c r="A4" s="13" t="s">
        <v>172</v>
      </c>
      <c r="B4" s="43" t="s">
        <v>173</v>
      </c>
      <c r="C4" s="43"/>
      <c r="D4" s="43"/>
      <c r="E4" s="43"/>
      <c r="F4" s="43"/>
      <c r="G4" s="43"/>
      <c r="H4" s="43"/>
      <c r="I4" s="43"/>
    </row>
    <row r="5" spans="1:9">
      <c r="A5" s="13"/>
      <c r="B5" s="12"/>
      <c r="C5" s="12"/>
      <c r="D5" s="12"/>
      <c r="E5" s="12"/>
      <c r="F5" s="12"/>
      <c r="G5" s="12"/>
      <c r="H5" s="12"/>
      <c r="I5" s="12"/>
    </row>
    <row r="6" spans="1:9">
      <c r="A6" s="13"/>
      <c r="B6" s="43" t="s">
        <v>174</v>
      </c>
      <c r="C6" s="43"/>
      <c r="D6" s="43"/>
      <c r="E6" s="43"/>
      <c r="F6" s="43"/>
      <c r="G6" s="43"/>
      <c r="H6" s="43"/>
      <c r="I6" s="43"/>
    </row>
    <row r="7" spans="1:9">
      <c r="A7" s="13"/>
      <c r="B7" s="12"/>
      <c r="C7" s="12"/>
      <c r="D7" s="12"/>
      <c r="E7" s="12"/>
      <c r="F7" s="12"/>
      <c r="G7" s="12"/>
      <c r="H7" s="12"/>
      <c r="I7" s="12"/>
    </row>
    <row r="8" spans="1:9" ht="63.75" customHeight="1">
      <c r="A8" s="13"/>
      <c r="B8" s="44" t="s">
        <v>175</v>
      </c>
      <c r="C8" s="44"/>
      <c r="D8" s="44"/>
      <c r="E8" s="44"/>
      <c r="F8" s="44"/>
      <c r="G8" s="44"/>
      <c r="H8" s="44"/>
      <c r="I8" s="44"/>
    </row>
    <row r="9" spans="1:9">
      <c r="A9" s="13"/>
      <c r="B9" s="12"/>
      <c r="C9" s="12"/>
      <c r="D9" s="12"/>
      <c r="E9" s="12"/>
      <c r="F9" s="12"/>
      <c r="G9" s="12"/>
      <c r="H9" s="12"/>
      <c r="I9" s="12"/>
    </row>
    <row r="10" spans="1:9" ht="38.25" customHeight="1">
      <c r="A10" s="13"/>
      <c r="B10" s="44" t="s">
        <v>176</v>
      </c>
      <c r="C10" s="44"/>
      <c r="D10" s="44"/>
      <c r="E10" s="44"/>
      <c r="F10" s="44"/>
      <c r="G10" s="44"/>
      <c r="H10" s="44"/>
      <c r="I10" s="44"/>
    </row>
    <row r="11" spans="1:9">
      <c r="A11" s="13"/>
      <c r="B11" s="12"/>
      <c r="C11" s="12"/>
      <c r="D11" s="12"/>
      <c r="E11" s="12"/>
      <c r="F11" s="12"/>
      <c r="G11" s="12"/>
      <c r="H11" s="12"/>
      <c r="I11" s="12"/>
    </row>
    <row r="12" spans="1:9">
      <c r="A12" s="13"/>
      <c r="B12" s="45" t="s">
        <v>177</v>
      </c>
      <c r="C12" s="45"/>
      <c r="D12" s="45"/>
      <c r="E12" s="45"/>
      <c r="F12" s="45"/>
      <c r="G12" s="45"/>
      <c r="H12" s="45"/>
      <c r="I12" s="45"/>
    </row>
    <row r="13" spans="1:9">
      <c r="A13" s="13"/>
      <c r="B13" s="12"/>
      <c r="C13" s="12"/>
      <c r="D13" s="12"/>
      <c r="E13" s="12"/>
      <c r="F13" s="12"/>
      <c r="G13" s="12"/>
      <c r="H13" s="12"/>
      <c r="I13" s="12"/>
    </row>
    <row r="14" spans="1:9" ht="25.5" customHeight="1">
      <c r="A14" s="13"/>
      <c r="B14" s="44" t="s">
        <v>178</v>
      </c>
      <c r="C14" s="44"/>
      <c r="D14" s="44"/>
      <c r="E14" s="44"/>
      <c r="F14" s="44"/>
      <c r="G14" s="44"/>
      <c r="H14" s="44"/>
      <c r="I14" s="44"/>
    </row>
    <row r="15" spans="1:9">
      <c r="A15" s="13"/>
      <c r="B15" s="45" t="s">
        <v>179</v>
      </c>
      <c r="C15" s="45"/>
      <c r="D15" s="45"/>
      <c r="E15" s="45"/>
      <c r="F15" s="45"/>
      <c r="G15" s="45"/>
      <c r="H15" s="45"/>
      <c r="I15" s="45"/>
    </row>
    <row r="16" spans="1:9">
      <c r="A16" s="13"/>
      <c r="B16" s="45" t="s">
        <v>180</v>
      </c>
      <c r="C16" s="45"/>
      <c r="D16" s="45"/>
      <c r="E16" s="45"/>
      <c r="F16" s="45"/>
      <c r="G16" s="45"/>
      <c r="H16" s="45"/>
      <c r="I16" s="45"/>
    </row>
    <row r="17" spans="1:9">
      <c r="A17" s="13"/>
      <c r="B17" s="12"/>
      <c r="C17" s="12"/>
      <c r="D17" s="12"/>
      <c r="E17" s="12"/>
      <c r="F17" s="12"/>
      <c r="G17" s="12"/>
      <c r="H17" s="12"/>
      <c r="I17" s="12"/>
    </row>
    <row r="18" spans="1:9" ht="38.25" customHeight="1">
      <c r="A18" s="13"/>
      <c r="B18" s="44" t="s">
        <v>181</v>
      </c>
      <c r="C18" s="44"/>
      <c r="D18" s="44"/>
      <c r="E18" s="44"/>
      <c r="F18" s="44"/>
      <c r="G18" s="44"/>
      <c r="H18" s="44"/>
      <c r="I18" s="44"/>
    </row>
    <row r="19" spans="1:9">
      <c r="A19" s="13"/>
      <c r="B19" s="12"/>
      <c r="C19" s="12"/>
      <c r="D19" s="12"/>
      <c r="E19" s="12"/>
      <c r="F19" s="12"/>
      <c r="G19" s="12"/>
      <c r="H19" s="12"/>
      <c r="I19" s="12"/>
    </row>
    <row r="20" spans="1:9">
      <c r="A20" s="13"/>
      <c r="B20" s="46" t="s">
        <v>182</v>
      </c>
      <c r="C20" s="46"/>
      <c r="D20" s="46"/>
      <c r="E20" s="46"/>
      <c r="F20" s="46"/>
      <c r="G20" s="46"/>
      <c r="H20" s="46"/>
      <c r="I20" s="46"/>
    </row>
    <row r="21" spans="1:9">
      <c r="A21" s="13"/>
      <c r="B21" s="12"/>
      <c r="C21" s="12"/>
      <c r="D21" s="12"/>
      <c r="E21" s="12"/>
      <c r="F21" s="12"/>
      <c r="G21" s="12"/>
      <c r="H21" s="12"/>
      <c r="I21" s="12"/>
    </row>
    <row r="22" spans="1:9" ht="51" customHeight="1">
      <c r="A22" s="13"/>
      <c r="B22" s="44" t="s">
        <v>183</v>
      </c>
      <c r="C22" s="44"/>
      <c r="D22" s="44"/>
      <c r="E22" s="44"/>
      <c r="F22" s="44"/>
      <c r="G22" s="44"/>
      <c r="H22" s="44"/>
      <c r="I22" s="44"/>
    </row>
    <row r="23" spans="1:9">
      <c r="A23" s="13"/>
      <c r="B23" s="12"/>
      <c r="C23" s="12"/>
      <c r="D23" s="12"/>
      <c r="E23" s="12"/>
      <c r="F23" s="12"/>
      <c r="G23" s="12"/>
      <c r="H23" s="12"/>
      <c r="I23" s="12"/>
    </row>
    <row r="24" spans="1:9">
      <c r="A24" s="13"/>
      <c r="B24" s="43" t="s">
        <v>184</v>
      </c>
      <c r="C24" s="43"/>
      <c r="D24" s="43"/>
      <c r="E24" s="43"/>
      <c r="F24" s="43"/>
      <c r="G24" s="43"/>
      <c r="H24" s="43"/>
      <c r="I24" s="43"/>
    </row>
    <row r="25" spans="1:9">
      <c r="A25" s="13"/>
      <c r="B25" s="12"/>
      <c r="C25" s="12"/>
      <c r="D25" s="12"/>
      <c r="E25" s="12"/>
      <c r="F25" s="12"/>
      <c r="G25" s="12"/>
      <c r="H25" s="12"/>
      <c r="I25" s="12"/>
    </row>
    <row r="26" spans="1:9" ht="51" customHeight="1">
      <c r="A26" s="13"/>
      <c r="B26" s="44" t="s">
        <v>185</v>
      </c>
      <c r="C26" s="44"/>
      <c r="D26" s="44"/>
      <c r="E26" s="44"/>
      <c r="F26" s="44"/>
      <c r="G26" s="44"/>
      <c r="H26" s="44"/>
      <c r="I26" s="44"/>
    </row>
    <row r="27" spans="1:9">
      <c r="A27" s="13"/>
      <c r="B27" s="12"/>
      <c r="C27" s="12"/>
      <c r="D27" s="12"/>
      <c r="E27" s="12"/>
      <c r="F27" s="12"/>
      <c r="G27" s="12"/>
      <c r="H27" s="12"/>
      <c r="I27" s="12"/>
    </row>
    <row r="28" spans="1:9" ht="51" customHeight="1">
      <c r="A28" s="13"/>
      <c r="B28" s="44" t="s">
        <v>186</v>
      </c>
      <c r="C28" s="44"/>
      <c r="D28" s="44"/>
      <c r="E28" s="44"/>
      <c r="F28" s="44"/>
      <c r="G28" s="44"/>
      <c r="H28" s="44"/>
      <c r="I28" s="44"/>
    </row>
    <row r="29" spans="1:9">
      <c r="A29" s="13"/>
      <c r="B29" s="47"/>
      <c r="C29" s="47"/>
      <c r="D29" s="47"/>
      <c r="E29" s="47"/>
      <c r="F29" s="47"/>
      <c r="G29" s="47"/>
      <c r="H29" s="47"/>
      <c r="I29" s="47"/>
    </row>
    <row r="30" spans="1:9">
      <c r="A30" s="13"/>
      <c r="B30" s="48" t="s">
        <v>187</v>
      </c>
      <c r="C30" s="48"/>
      <c r="D30" s="48"/>
      <c r="E30" s="48"/>
      <c r="F30" s="48"/>
      <c r="G30" s="48"/>
      <c r="H30" s="48"/>
      <c r="I30" s="48"/>
    </row>
    <row r="31" spans="1:9">
      <c r="A31" s="13"/>
      <c r="B31" s="12"/>
      <c r="C31" s="12"/>
      <c r="D31" s="12"/>
      <c r="E31" s="12"/>
      <c r="F31" s="12"/>
      <c r="G31" s="12"/>
      <c r="H31" s="12"/>
      <c r="I31" s="12"/>
    </row>
    <row r="32" spans="1:9" ht="38.25" customHeight="1">
      <c r="A32" s="13"/>
      <c r="B32" s="44" t="s">
        <v>188</v>
      </c>
      <c r="C32" s="44"/>
      <c r="D32" s="44"/>
      <c r="E32" s="44"/>
      <c r="F32" s="44"/>
      <c r="G32" s="44"/>
      <c r="H32" s="44"/>
      <c r="I32" s="44"/>
    </row>
    <row r="33" spans="1:9">
      <c r="A33" s="13"/>
      <c r="B33" s="12"/>
      <c r="C33" s="12"/>
      <c r="D33" s="12"/>
      <c r="E33" s="12"/>
      <c r="F33" s="12"/>
      <c r="G33" s="12"/>
      <c r="H33" s="12"/>
      <c r="I33" s="12"/>
    </row>
    <row r="34" spans="1:9">
      <c r="A34" s="13"/>
      <c r="B34" s="29" t="s">
        <v>189</v>
      </c>
      <c r="C34" s="29"/>
      <c r="D34" s="29"/>
      <c r="E34" s="29"/>
      <c r="F34" s="29"/>
      <c r="G34" s="29"/>
      <c r="H34" s="29"/>
      <c r="I34" s="29"/>
    </row>
    <row r="35" spans="1:9">
      <c r="A35" s="13"/>
      <c r="B35" s="20"/>
      <c r="C35" s="20"/>
      <c r="D35" s="20"/>
      <c r="E35" s="20"/>
    </row>
    <row r="36" spans="1:9">
      <c r="A36" s="13"/>
      <c r="B36" s="18"/>
      <c r="C36" s="18"/>
      <c r="D36" s="18"/>
      <c r="E36" s="18"/>
    </row>
    <row r="37" spans="1:9">
      <c r="A37" s="13"/>
      <c r="B37" s="19"/>
      <c r="C37" s="19"/>
      <c r="D37" s="19"/>
      <c r="E37" s="19"/>
    </row>
    <row r="38" spans="1:9">
      <c r="A38" s="13"/>
      <c r="B38" s="20"/>
      <c r="C38" s="20"/>
      <c r="D38" s="20"/>
      <c r="E38" s="20"/>
      <c r="F38" s="20"/>
      <c r="G38" s="20"/>
      <c r="H38" s="20"/>
      <c r="I38" s="20"/>
    </row>
    <row r="39" spans="1:9">
      <c r="A39" s="13"/>
      <c r="B39" s="18"/>
      <c r="C39" s="18"/>
      <c r="D39" s="18"/>
      <c r="E39" s="18"/>
      <c r="F39" s="18"/>
      <c r="G39" s="18"/>
      <c r="H39" s="18"/>
      <c r="I39" s="18"/>
    </row>
    <row r="40" spans="1:9" ht="15.75" thickBot="1">
      <c r="A40" s="13"/>
      <c r="B40" s="19"/>
      <c r="C40" s="26" t="s">
        <v>190</v>
      </c>
      <c r="D40" s="26"/>
      <c r="E40" s="26"/>
      <c r="F40" s="26"/>
      <c r="G40" s="26"/>
      <c r="H40" s="26"/>
      <c r="I40" s="26"/>
    </row>
    <row r="41" spans="1:9" ht="15.75" thickBot="1">
      <c r="A41" s="13"/>
      <c r="B41" s="19"/>
      <c r="C41" s="27">
        <v>2015</v>
      </c>
      <c r="D41" s="27"/>
      <c r="E41" s="27"/>
      <c r="F41" s="21"/>
      <c r="G41" s="27">
        <v>2014</v>
      </c>
      <c r="H41" s="27"/>
      <c r="I41" s="27"/>
    </row>
    <row r="42" spans="1:9">
      <c r="A42" s="13"/>
      <c r="B42" s="22" t="s">
        <v>191</v>
      </c>
      <c r="C42" s="28" t="s">
        <v>192</v>
      </c>
      <c r="D42" s="28"/>
      <c r="E42" s="28"/>
      <c r="F42" s="28"/>
      <c r="G42" s="28"/>
      <c r="H42" s="28"/>
      <c r="I42" s="28"/>
    </row>
    <row r="43" spans="1:9">
      <c r="A43" s="13"/>
      <c r="B43" s="29" t="s">
        <v>193</v>
      </c>
      <c r="C43" s="29" t="s">
        <v>194</v>
      </c>
      <c r="D43" s="30">
        <v>178957</v>
      </c>
      <c r="E43" s="31"/>
      <c r="F43" s="31"/>
      <c r="G43" s="29" t="s">
        <v>194</v>
      </c>
      <c r="H43" s="30">
        <v>187074</v>
      </c>
      <c r="I43" s="31"/>
    </row>
    <row r="44" spans="1:9">
      <c r="A44" s="13"/>
      <c r="B44" s="29"/>
      <c r="C44" s="29"/>
      <c r="D44" s="30"/>
      <c r="E44" s="31"/>
      <c r="F44" s="31"/>
      <c r="G44" s="29"/>
      <c r="H44" s="30"/>
      <c r="I44" s="31"/>
    </row>
    <row r="45" spans="1:9">
      <c r="A45" s="13"/>
      <c r="B45" s="32" t="s">
        <v>195</v>
      </c>
      <c r="C45" s="33">
        <v>30660</v>
      </c>
      <c r="D45" s="33"/>
      <c r="E45" s="35"/>
      <c r="F45" s="35"/>
      <c r="G45" s="33">
        <v>32626</v>
      </c>
      <c r="H45" s="33"/>
      <c r="I45" s="35"/>
    </row>
    <row r="46" spans="1:9" ht="15.75" thickBot="1">
      <c r="A46" s="13"/>
      <c r="B46" s="32"/>
      <c r="C46" s="34"/>
      <c r="D46" s="34"/>
      <c r="E46" s="36"/>
      <c r="F46" s="35"/>
      <c r="G46" s="34"/>
      <c r="H46" s="34"/>
      <c r="I46" s="36"/>
    </row>
    <row r="47" spans="1:9">
      <c r="A47" s="13"/>
      <c r="B47" s="29" t="s">
        <v>70</v>
      </c>
      <c r="C47" s="37" t="s">
        <v>194</v>
      </c>
      <c r="D47" s="39">
        <v>209617</v>
      </c>
      <c r="E47" s="41"/>
      <c r="F47" s="31"/>
      <c r="G47" s="37" t="s">
        <v>194</v>
      </c>
      <c r="H47" s="39">
        <v>219700</v>
      </c>
      <c r="I47" s="41"/>
    </row>
    <row r="48" spans="1:9" ht="15.75" thickBot="1">
      <c r="A48" s="13"/>
      <c r="B48" s="29"/>
      <c r="C48" s="38"/>
      <c r="D48" s="40"/>
      <c r="E48" s="42"/>
      <c r="F48" s="31"/>
      <c r="G48" s="38"/>
      <c r="H48" s="40"/>
      <c r="I48" s="42"/>
    </row>
    <row r="49" spans="1:9" ht="15.75" thickTop="1">
      <c r="A49" s="13"/>
      <c r="B49" s="12"/>
      <c r="C49" s="12"/>
      <c r="D49" s="12"/>
      <c r="E49" s="12"/>
      <c r="F49" s="12"/>
      <c r="G49" s="12"/>
      <c r="H49" s="12"/>
      <c r="I49" s="12"/>
    </row>
    <row r="50" spans="1:9">
      <c r="A50" s="13"/>
      <c r="B50" s="29" t="s">
        <v>196</v>
      </c>
      <c r="C50" s="29"/>
      <c r="D50" s="29"/>
      <c r="E50" s="29"/>
      <c r="F50" s="29"/>
      <c r="G50" s="29"/>
      <c r="H50" s="29"/>
      <c r="I50" s="29"/>
    </row>
    <row r="51" spans="1:9">
      <c r="A51" s="13"/>
      <c r="B51" s="20"/>
      <c r="C51" s="20"/>
      <c r="D51" s="20"/>
      <c r="E51" s="20"/>
    </row>
    <row r="52" spans="1:9">
      <c r="A52" s="13"/>
      <c r="B52" s="18"/>
      <c r="C52" s="18"/>
      <c r="D52" s="18"/>
      <c r="E52" s="18"/>
    </row>
    <row r="53" spans="1:9">
      <c r="A53" s="13"/>
      <c r="B53" s="19"/>
      <c r="C53" s="19"/>
      <c r="D53" s="19"/>
      <c r="E53" s="19"/>
    </row>
    <row r="54" spans="1:9">
      <c r="A54" s="13"/>
      <c r="B54" s="20"/>
      <c r="C54" s="20"/>
      <c r="D54" s="20"/>
      <c r="E54" s="20"/>
      <c r="F54" s="20"/>
      <c r="G54" s="20"/>
      <c r="H54" s="20"/>
      <c r="I54" s="20"/>
    </row>
    <row r="55" spans="1:9">
      <c r="A55" s="13"/>
      <c r="B55" s="18"/>
      <c r="C55" s="18"/>
      <c r="D55" s="18"/>
      <c r="E55" s="18"/>
      <c r="F55" s="18"/>
      <c r="G55" s="18"/>
      <c r="H55" s="18"/>
      <c r="I55" s="18"/>
    </row>
    <row r="56" spans="1:9" ht="15.75" thickBot="1">
      <c r="A56" s="13"/>
      <c r="B56" s="19"/>
      <c r="C56" s="26" t="s">
        <v>190</v>
      </c>
      <c r="D56" s="26"/>
      <c r="E56" s="26"/>
      <c r="F56" s="26"/>
      <c r="G56" s="26"/>
      <c r="H56" s="26"/>
      <c r="I56" s="26"/>
    </row>
    <row r="57" spans="1:9" ht="15.75" thickBot="1">
      <c r="A57" s="13"/>
      <c r="B57" s="19"/>
      <c r="C57" s="27">
        <v>2015</v>
      </c>
      <c r="D57" s="27"/>
      <c r="E57" s="27"/>
      <c r="F57" s="21"/>
      <c r="G57" s="27">
        <v>2014</v>
      </c>
      <c r="H57" s="27"/>
      <c r="I57" s="27"/>
    </row>
    <row r="58" spans="1:9">
      <c r="A58" s="13"/>
      <c r="B58" s="22" t="s">
        <v>191</v>
      </c>
      <c r="C58" s="28" t="s">
        <v>192</v>
      </c>
      <c r="D58" s="28"/>
      <c r="E58" s="28"/>
      <c r="F58" s="28"/>
      <c r="G58" s="28"/>
      <c r="H58" s="28"/>
      <c r="I58" s="28"/>
    </row>
    <row r="59" spans="1:9">
      <c r="A59" s="13"/>
      <c r="B59" s="29" t="s">
        <v>197</v>
      </c>
      <c r="C59" s="29" t="s">
        <v>194</v>
      </c>
      <c r="D59" s="30">
        <v>128424</v>
      </c>
      <c r="E59" s="31"/>
      <c r="F59" s="31"/>
      <c r="G59" s="29" t="s">
        <v>194</v>
      </c>
      <c r="H59" s="30">
        <v>144950</v>
      </c>
      <c r="I59" s="31"/>
    </row>
    <row r="60" spans="1:9">
      <c r="A60" s="13"/>
      <c r="B60" s="29"/>
      <c r="C60" s="29"/>
      <c r="D60" s="30"/>
      <c r="E60" s="31"/>
      <c r="F60" s="31"/>
      <c r="G60" s="29"/>
      <c r="H60" s="30"/>
      <c r="I60" s="31"/>
    </row>
    <row r="61" spans="1:9">
      <c r="A61" s="13"/>
      <c r="B61" s="32" t="s">
        <v>198</v>
      </c>
      <c r="C61" s="33">
        <v>35633</v>
      </c>
      <c r="D61" s="33"/>
      <c r="E61" s="35"/>
      <c r="F61" s="35"/>
      <c r="G61" s="33">
        <v>37842</v>
      </c>
      <c r="H61" s="33"/>
      <c r="I61" s="35"/>
    </row>
    <row r="62" spans="1:9">
      <c r="A62" s="13"/>
      <c r="B62" s="32"/>
      <c r="C62" s="33"/>
      <c r="D62" s="33"/>
      <c r="E62" s="35"/>
      <c r="F62" s="35"/>
      <c r="G62" s="33"/>
      <c r="H62" s="33"/>
      <c r="I62" s="35"/>
    </row>
    <row r="63" spans="1:9">
      <c r="A63" s="13"/>
      <c r="B63" s="29" t="s">
        <v>199</v>
      </c>
      <c r="C63" s="30">
        <v>30897</v>
      </c>
      <c r="D63" s="30"/>
      <c r="E63" s="31"/>
      <c r="F63" s="31"/>
      <c r="G63" s="30">
        <v>19768</v>
      </c>
      <c r="H63" s="30"/>
      <c r="I63" s="31"/>
    </row>
    <row r="64" spans="1:9">
      <c r="A64" s="13"/>
      <c r="B64" s="29"/>
      <c r="C64" s="30"/>
      <c r="D64" s="30"/>
      <c r="E64" s="31"/>
      <c r="F64" s="31"/>
      <c r="G64" s="30"/>
      <c r="H64" s="30"/>
      <c r="I64" s="31"/>
    </row>
    <row r="65" spans="1:9">
      <c r="A65" s="13"/>
      <c r="B65" s="32" t="s">
        <v>200</v>
      </c>
      <c r="C65" s="33">
        <v>14663</v>
      </c>
      <c r="D65" s="33"/>
      <c r="E65" s="35"/>
      <c r="F65" s="35"/>
      <c r="G65" s="33">
        <v>17140</v>
      </c>
      <c r="H65" s="33"/>
      <c r="I65" s="35"/>
    </row>
    <row r="66" spans="1:9" ht="15.75" thickBot="1">
      <c r="A66" s="13"/>
      <c r="B66" s="32"/>
      <c r="C66" s="34"/>
      <c r="D66" s="34"/>
      <c r="E66" s="36"/>
      <c r="F66" s="36"/>
      <c r="G66" s="34"/>
      <c r="H66" s="34"/>
      <c r="I66" s="36"/>
    </row>
    <row r="67" spans="1:9">
      <c r="A67" s="13"/>
      <c r="B67" s="29" t="s">
        <v>70</v>
      </c>
      <c r="C67" s="37" t="s">
        <v>194</v>
      </c>
      <c r="D67" s="39">
        <v>209617</v>
      </c>
      <c r="E67" s="41"/>
      <c r="F67" s="41"/>
      <c r="G67" s="37" t="s">
        <v>194</v>
      </c>
      <c r="H67" s="39">
        <v>219700</v>
      </c>
      <c r="I67" s="41"/>
    </row>
    <row r="68" spans="1:9" ht="15.75" thickBot="1">
      <c r="A68" s="13"/>
      <c r="B68" s="29"/>
      <c r="C68" s="38"/>
      <c r="D68" s="40"/>
      <c r="E68" s="42"/>
      <c r="F68" s="42"/>
      <c r="G68" s="38"/>
      <c r="H68" s="40"/>
      <c r="I68" s="42"/>
    </row>
    <row r="69" spans="1:9" ht="15.75" thickTop="1">
      <c r="A69" s="13"/>
      <c r="B69" s="12"/>
      <c r="C69" s="12"/>
      <c r="D69" s="12"/>
      <c r="E69" s="12"/>
      <c r="F69" s="12"/>
      <c r="G69" s="12"/>
      <c r="H69" s="12"/>
      <c r="I69" s="12"/>
    </row>
    <row r="70" spans="1:9">
      <c r="A70" s="13"/>
      <c r="B70" s="43" t="s">
        <v>201</v>
      </c>
      <c r="C70" s="43"/>
      <c r="D70" s="43"/>
      <c r="E70" s="43"/>
      <c r="F70" s="43"/>
      <c r="G70" s="43"/>
      <c r="H70" s="43"/>
      <c r="I70" s="43"/>
    </row>
    <row r="71" spans="1:9">
      <c r="A71" s="13"/>
      <c r="B71" s="12"/>
      <c r="C71" s="12"/>
      <c r="D71" s="12"/>
      <c r="E71" s="12"/>
      <c r="F71" s="12"/>
      <c r="G71" s="12"/>
      <c r="H71" s="12"/>
      <c r="I71" s="12"/>
    </row>
    <row r="72" spans="1:9" ht="25.5" customHeight="1">
      <c r="A72" s="13"/>
      <c r="B72" s="44" t="s">
        <v>202</v>
      </c>
      <c r="C72" s="44"/>
      <c r="D72" s="44"/>
      <c r="E72" s="44"/>
      <c r="F72" s="44"/>
      <c r="G72" s="44"/>
      <c r="H72" s="44"/>
      <c r="I72" s="44"/>
    </row>
  </sheetData>
  <mergeCells count="110">
    <mergeCell ref="B69:I69"/>
    <mergeCell ref="B70:I70"/>
    <mergeCell ref="B71:I71"/>
    <mergeCell ref="B72:I72"/>
    <mergeCell ref="B31:I31"/>
    <mergeCell ref="B32:I32"/>
    <mergeCell ref="B33:I33"/>
    <mergeCell ref="B34:I34"/>
    <mergeCell ref="B49:I49"/>
    <mergeCell ref="B50:I50"/>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67:H68"/>
    <mergeCell ref="I67:I68"/>
    <mergeCell ref="A1:A2"/>
    <mergeCell ref="B1:I1"/>
    <mergeCell ref="B2:I2"/>
    <mergeCell ref="B3:I3"/>
    <mergeCell ref="A4:A72"/>
    <mergeCell ref="B4:I4"/>
    <mergeCell ref="B5:I5"/>
    <mergeCell ref="B6:I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I58"/>
    <mergeCell ref="B59:B60"/>
    <mergeCell ref="C59:C60"/>
    <mergeCell ref="D59:D60"/>
    <mergeCell ref="E59:E60"/>
    <mergeCell ref="F59:F60"/>
    <mergeCell ref="G59:G60"/>
    <mergeCell ref="H59:H60"/>
    <mergeCell ref="I59:I60"/>
    <mergeCell ref="H47:H48"/>
    <mergeCell ref="I47:I48"/>
    <mergeCell ref="B51:E51"/>
    <mergeCell ref="B54:I54"/>
    <mergeCell ref="C56:I56"/>
    <mergeCell ref="C57:E57"/>
    <mergeCell ref="G57:I57"/>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5:E35"/>
    <mergeCell ref="B38:I38"/>
    <mergeCell ref="C40:I40"/>
    <mergeCell ref="C41:E41"/>
    <mergeCell ref="G41:I41"/>
    <mergeCell ref="C42:I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203</v>
      </c>
      <c r="B1" s="1" t="s">
        <v>1</v>
      </c>
    </row>
    <row r="2" spans="1:2">
      <c r="A2" s="8"/>
      <c r="B2" s="1" t="s">
        <v>2</v>
      </c>
    </row>
    <row r="3" spans="1:2" ht="45">
      <c r="A3" s="4" t="s">
        <v>204</v>
      </c>
      <c r="B3" s="5"/>
    </row>
    <row r="4" spans="1:2" ht="26.25">
      <c r="A4" s="13" t="s">
        <v>203</v>
      </c>
      <c r="B4" s="14" t="s">
        <v>205</v>
      </c>
    </row>
    <row r="5" spans="1:2">
      <c r="A5" s="13"/>
      <c r="B5" s="5"/>
    </row>
    <row r="6" spans="1:2" ht="332.25">
      <c r="A6" s="13"/>
      <c r="B6" s="15" t="s">
        <v>206</v>
      </c>
    </row>
    <row r="7" spans="1:2">
      <c r="A7" s="13"/>
      <c r="B7" s="5"/>
    </row>
    <row r="8" spans="1:2" ht="268.5">
      <c r="A8" s="13"/>
      <c r="B8" s="15" t="s">
        <v>207</v>
      </c>
    </row>
    <row r="9" spans="1:2">
      <c r="A9" s="13"/>
      <c r="B9" s="5"/>
    </row>
    <row r="10" spans="1:2" ht="281.25">
      <c r="A10" s="13"/>
      <c r="B10" s="15" t="s">
        <v>208</v>
      </c>
    </row>
    <row r="11" spans="1:2">
      <c r="A11" s="13"/>
      <c r="B11" s="5"/>
    </row>
    <row r="12" spans="1:2" ht="230.25">
      <c r="A12" s="13"/>
      <c r="B12" s="15" t="s">
        <v>209</v>
      </c>
    </row>
    <row r="13" spans="1:2">
      <c r="A13" s="13"/>
      <c r="B13" s="5"/>
    </row>
    <row r="14" spans="1:2" ht="306.75">
      <c r="A14" s="13"/>
      <c r="B14" s="15" t="s">
        <v>210</v>
      </c>
    </row>
    <row r="15" spans="1:2">
      <c r="A15" s="13"/>
      <c r="B15" s="5"/>
    </row>
    <row r="16" spans="1:2" ht="319.5">
      <c r="A16" s="13"/>
      <c r="B16" s="15" t="s">
        <v>211</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8" t="s">
        <v>212</v>
      </c>
      <c r="B1" s="1" t="s">
        <v>1</v>
      </c>
    </row>
    <row r="2" spans="1:2">
      <c r="A2" s="8"/>
      <c r="B2" s="1" t="s">
        <v>2</v>
      </c>
    </row>
    <row r="3" spans="1:2">
      <c r="A3" s="4" t="s">
        <v>213</v>
      </c>
      <c r="B3" s="5"/>
    </row>
    <row r="4" spans="1:2">
      <c r="A4" s="13" t="s">
        <v>78</v>
      </c>
      <c r="B4" s="16" t="s">
        <v>214</v>
      </c>
    </row>
    <row r="5" spans="1:2">
      <c r="A5" s="13"/>
      <c r="B5" s="5"/>
    </row>
    <row r="6" spans="1:2">
      <c r="A6" s="13"/>
      <c r="B6" s="16" t="s">
        <v>215</v>
      </c>
    </row>
    <row r="7" spans="1:2">
      <c r="A7" s="13"/>
      <c r="B7" s="5"/>
    </row>
    <row r="8" spans="1:2" ht="153.75">
      <c r="A8" s="13"/>
      <c r="B8" s="15" t="s">
        <v>216</v>
      </c>
    </row>
    <row r="9" spans="1:2">
      <c r="A9" s="13"/>
      <c r="B9" s="5"/>
    </row>
    <row r="10" spans="1:2" ht="179.25">
      <c r="A10" s="13"/>
      <c r="B10" s="15" t="s">
        <v>21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2.140625" bestFit="1" customWidth="1"/>
    <col min="2" max="2" width="32.5703125" bestFit="1" customWidth="1"/>
    <col min="3" max="3" width="2" customWidth="1"/>
    <col min="4" max="4" width="6.5703125" customWidth="1"/>
    <col min="7" max="7" width="2" customWidth="1"/>
    <col min="8" max="8" width="7.5703125" customWidth="1"/>
  </cols>
  <sheetData>
    <row r="1" spans="1:9" ht="15" customHeight="1">
      <c r="A1" s="8" t="s">
        <v>218</v>
      </c>
      <c r="B1" s="8" t="s">
        <v>1</v>
      </c>
      <c r="C1" s="8"/>
      <c r="D1" s="8"/>
      <c r="E1" s="8"/>
      <c r="F1" s="8"/>
      <c r="G1" s="8"/>
      <c r="H1" s="8"/>
      <c r="I1" s="8"/>
    </row>
    <row r="2" spans="1:9" ht="15" customHeight="1">
      <c r="A2" s="8"/>
      <c r="B2" s="8" t="s">
        <v>2</v>
      </c>
      <c r="C2" s="8"/>
      <c r="D2" s="8"/>
      <c r="E2" s="8"/>
      <c r="F2" s="8"/>
      <c r="G2" s="8"/>
      <c r="H2" s="8"/>
      <c r="I2" s="8"/>
    </row>
    <row r="3" spans="1:9">
      <c r="A3" s="4" t="s">
        <v>219</v>
      </c>
      <c r="B3" s="12"/>
      <c r="C3" s="12"/>
      <c r="D3" s="12"/>
      <c r="E3" s="12"/>
      <c r="F3" s="12"/>
      <c r="G3" s="12"/>
      <c r="H3" s="12"/>
      <c r="I3" s="12"/>
    </row>
    <row r="4" spans="1:9">
      <c r="A4" s="13" t="s">
        <v>220</v>
      </c>
      <c r="B4" s="43" t="s">
        <v>221</v>
      </c>
      <c r="C4" s="43"/>
      <c r="D4" s="43"/>
      <c r="E4" s="43"/>
      <c r="F4" s="43"/>
      <c r="G4" s="43"/>
      <c r="H4" s="43"/>
      <c r="I4" s="43"/>
    </row>
    <row r="5" spans="1:9">
      <c r="A5" s="13"/>
      <c r="B5" s="12"/>
      <c r="C5" s="12"/>
      <c r="D5" s="12"/>
      <c r="E5" s="12"/>
      <c r="F5" s="12"/>
      <c r="G5" s="12"/>
      <c r="H5" s="12"/>
      <c r="I5" s="12"/>
    </row>
    <row r="6" spans="1:9">
      <c r="A6" s="13"/>
      <c r="B6" s="29" t="s">
        <v>222</v>
      </c>
      <c r="C6" s="29"/>
      <c r="D6" s="29"/>
      <c r="E6" s="29"/>
      <c r="F6" s="29"/>
      <c r="G6" s="29"/>
      <c r="H6" s="29"/>
      <c r="I6" s="29"/>
    </row>
    <row r="7" spans="1:9">
      <c r="A7" s="13"/>
      <c r="B7" s="20"/>
      <c r="C7" s="20"/>
      <c r="D7" s="20"/>
      <c r="E7" s="20"/>
      <c r="F7" s="20"/>
      <c r="G7" s="20"/>
      <c r="H7" s="20"/>
      <c r="I7" s="20"/>
    </row>
    <row r="8" spans="1:9">
      <c r="A8" s="13"/>
      <c r="B8" s="18"/>
      <c r="C8" s="18"/>
      <c r="D8" s="18"/>
      <c r="E8" s="18"/>
      <c r="F8" s="18"/>
      <c r="G8" s="18"/>
      <c r="H8" s="18"/>
      <c r="I8" s="18"/>
    </row>
    <row r="9" spans="1:9" ht="15.75" thickBot="1">
      <c r="A9" s="13"/>
      <c r="B9" s="19"/>
      <c r="C9" s="49">
        <v>42094</v>
      </c>
      <c r="D9" s="49"/>
      <c r="E9" s="49"/>
      <c r="F9" s="19"/>
      <c r="G9" s="49">
        <v>42004</v>
      </c>
      <c r="H9" s="49"/>
      <c r="I9" s="49"/>
    </row>
    <row r="10" spans="1:9">
      <c r="A10" s="13"/>
      <c r="B10" s="22" t="s">
        <v>191</v>
      </c>
      <c r="C10" s="28" t="s">
        <v>192</v>
      </c>
      <c r="D10" s="28"/>
      <c r="E10" s="28"/>
      <c r="F10" s="24"/>
      <c r="G10" s="50"/>
      <c r="H10" s="50"/>
      <c r="I10" s="50"/>
    </row>
    <row r="11" spans="1:9">
      <c r="A11" s="13"/>
      <c r="B11" s="51" t="s">
        <v>223</v>
      </c>
      <c r="C11" s="29" t="s">
        <v>194</v>
      </c>
      <c r="D11" s="30">
        <v>31386</v>
      </c>
      <c r="E11" s="31"/>
      <c r="F11" s="31"/>
      <c r="G11" s="29" t="s">
        <v>194</v>
      </c>
      <c r="H11" s="30">
        <v>36454</v>
      </c>
      <c r="I11" s="31"/>
    </row>
    <row r="12" spans="1:9">
      <c r="A12" s="13"/>
      <c r="B12" s="51"/>
      <c r="C12" s="29"/>
      <c r="D12" s="30"/>
      <c r="E12" s="31"/>
      <c r="F12" s="31"/>
      <c r="G12" s="29"/>
      <c r="H12" s="30"/>
      <c r="I12" s="31"/>
    </row>
    <row r="13" spans="1:9">
      <c r="A13" s="13"/>
      <c r="B13" s="52" t="s">
        <v>224</v>
      </c>
      <c r="C13" s="33">
        <v>15530</v>
      </c>
      <c r="D13" s="33"/>
      <c r="E13" s="35"/>
      <c r="F13" s="35"/>
      <c r="G13" s="33">
        <v>26419</v>
      </c>
      <c r="H13" s="33"/>
      <c r="I13" s="35"/>
    </row>
    <row r="14" spans="1:9">
      <c r="A14" s="13"/>
      <c r="B14" s="52"/>
      <c r="C14" s="33"/>
      <c r="D14" s="33"/>
      <c r="E14" s="35"/>
      <c r="F14" s="35"/>
      <c r="G14" s="33"/>
      <c r="H14" s="33"/>
      <c r="I14" s="35"/>
    </row>
    <row r="15" spans="1:9">
      <c r="A15" s="13"/>
      <c r="B15" s="51" t="s">
        <v>225</v>
      </c>
      <c r="C15" s="30">
        <v>10158</v>
      </c>
      <c r="D15" s="30"/>
      <c r="E15" s="31"/>
      <c r="F15" s="31"/>
      <c r="G15" s="30">
        <v>11049</v>
      </c>
      <c r="H15" s="30"/>
      <c r="I15" s="31"/>
    </row>
    <row r="16" spans="1:9">
      <c r="A16" s="13"/>
      <c r="B16" s="51"/>
      <c r="C16" s="30"/>
      <c r="D16" s="30"/>
      <c r="E16" s="31"/>
      <c r="F16" s="31"/>
      <c r="G16" s="30"/>
      <c r="H16" s="30"/>
      <c r="I16" s="31"/>
    </row>
    <row r="17" spans="1:9">
      <c r="A17" s="13"/>
      <c r="B17" s="52" t="s">
        <v>226</v>
      </c>
      <c r="C17" s="33">
        <v>3554</v>
      </c>
      <c r="D17" s="33"/>
      <c r="E17" s="35"/>
      <c r="F17" s="35"/>
      <c r="G17" s="33">
        <v>4256</v>
      </c>
      <c r="H17" s="33"/>
      <c r="I17" s="35"/>
    </row>
    <row r="18" spans="1:9">
      <c r="A18" s="13"/>
      <c r="B18" s="52"/>
      <c r="C18" s="33"/>
      <c r="D18" s="33"/>
      <c r="E18" s="35"/>
      <c r="F18" s="35"/>
      <c r="G18" s="33"/>
      <c r="H18" s="33"/>
      <c r="I18" s="35"/>
    </row>
    <row r="19" spans="1:9">
      <c r="A19" s="13"/>
      <c r="B19" s="51" t="s">
        <v>227</v>
      </c>
      <c r="C19" s="30">
        <v>26846</v>
      </c>
      <c r="D19" s="30"/>
      <c r="E19" s="31"/>
      <c r="F19" s="31"/>
      <c r="G19" s="30">
        <v>28709</v>
      </c>
      <c r="H19" s="30"/>
      <c r="I19" s="31"/>
    </row>
    <row r="20" spans="1:9" ht="15.75" thickBot="1">
      <c r="A20" s="13"/>
      <c r="B20" s="51"/>
      <c r="C20" s="53"/>
      <c r="D20" s="53"/>
      <c r="E20" s="54"/>
      <c r="F20" s="31"/>
      <c r="G20" s="53"/>
      <c r="H20" s="53"/>
      <c r="I20" s="54"/>
    </row>
    <row r="21" spans="1:9">
      <c r="A21" s="13"/>
      <c r="B21" s="32" t="s">
        <v>228</v>
      </c>
      <c r="C21" s="55" t="s">
        <v>194</v>
      </c>
      <c r="D21" s="57">
        <v>87474</v>
      </c>
      <c r="E21" s="50"/>
      <c r="F21" s="35"/>
      <c r="G21" s="55" t="s">
        <v>194</v>
      </c>
      <c r="H21" s="57">
        <v>106887</v>
      </c>
      <c r="I21" s="50"/>
    </row>
    <row r="22" spans="1:9" ht="15.75" thickBot="1">
      <c r="A22" s="13"/>
      <c r="B22" s="32"/>
      <c r="C22" s="56"/>
      <c r="D22" s="58"/>
      <c r="E22" s="59"/>
      <c r="F22" s="35"/>
      <c r="G22" s="56"/>
      <c r="H22" s="58"/>
      <c r="I22" s="59"/>
    </row>
    <row r="23" spans="1:9" ht="15.75" thickTop="1"/>
  </sheetData>
  <mergeCells count="53">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bestFit="1" customWidth="1"/>
    <col min="3" max="3" width="6" customWidth="1"/>
    <col min="4" max="4" width="29.42578125" customWidth="1"/>
    <col min="5" max="5" width="4.7109375" customWidth="1"/>
    <col min="6" max="6" width="29.42578125" customWidth="1"/>
    <col min="7" max="7" width="6" customWidth="1"/>
    <col min="8" max="8" width="29.42578125" customWidth="1"/>
    <col min="9" max="9" width="4.7109375" customWidth="1"/>
  </cols>
  <sheetData>
    <row r="1" spans="1:9" ht="15" customHeight="1">
      <c r="A1" s="8" t="s">
        <v>229</v>
      </c>
      <c r="B1" s="8" t="s">
        <v>1</v>
      </c>
      <c r="C1" s="8"/>
      <c r="D1" s="8"/>
      <c r="E1" s="8"/>
      <c r="F1" s="8"/>
      <c r="G1" s="8"/>
      <c r="H1" s="8"/>
      <c r="I1" s="8"/>
    </row>
    <row r="2" spans="1:9" ht="15" customHeight="1">
      <c r="A2" s="8"/>
      <c r="B2" s="8" t="s">
        <v>2</v>
      </c>
      <c r="C2" s="8"/>
      <c r="D2" s="8"/>
      <c r="E2" s="8"/>
      <c r="F2" s="8"/>
      <c r="G2" s="8"/>
      <c r="H2" s="8"/>
      <c r="I2" s="8"/>
    </row>
    <row r="3" spans="1:9">
      <c r="A3" s="4" t="s">
        <v>230</v>
      </c>
      <c r="B3" s="12"/>
      <c r="C3" s="12"/>
      <c r="D3" s="12"/>
      <c r="E3" s="12"/>
      <c r="F3" s="12"/>
      <c r="G3" s="12"/>
      <c r="H3" s="12"/>
      <c r="I3" s="12"/>
    </row>
    <row r="4" spans="1:9">
      <c r="A4" s="13" t="s">
        <v>229</v>
      </c>
      <c r="B4" s="43" t="s">
        <v>231</v>
      </c>
      <c r="C4" s="43"/>
      <c r="D4" s="43"/>
      <c r="E4" s="43"/>
      <c r="F4" s="43"/>
      <c r="G4" s="43"/>
      <c r="H4" s="43"/>
      <c r="I4" s="43"/>
    </row>
    <row r="5" spans="1:9">
      <c r="A5" s="13"/>
      <c r="B5" s="12"/>
      <c r="C5" s="12"/>
      <c r="D5" s="12"/>
      <c r="E5" s="12"/>
      <c r="F5" s="12"/>
      <c r="G5" s="12"/>
      <c r="H5" s="12"/>
      <c r="I5" s="12"/>
    </row>
    <row r="6" spans="1:9">
      <c r="A6" s="13"/>
      <c r="B6" s="29" t="s">
        <v>232</v>
      </c>
      <c r="C6" s="29"/>
      <c r="D6" s="29"/>
      <c r="E6" s="29"/>
      <c r="F6" s="29"/>
      <c r="G6" s="29"/>
      <c r="H6" s="29"/>
      <c r="I6" s="29"/>
    </row>
    <row r="7" spans="1:9">
      <c r="A7" s="13"/>
      <c r="B7" s="20"/>
      <c r="C7" s="20"/>
      <c r="D7" s="20"/>
      <c r="E7" s="20"/>
      <c r="F7" s="20"/>
      <c r="G7" s="20"/>
      <c r="H7" s="20"/>
      <c r="I7" s="20"/>
    </row>
    <row r="8" spans="1:9">
      <c r="A8" s="13"/>
      <c r="B8" s="18"/>
      <c r="C8" s="18"/>
      <c r="D8" s="18"/>
      <c r="E8" s="18"/>
      <c r="F8" s="18"/>
      <c r="G8" s="18"/>
      <c r="H8" s="18"/>
      <c r="I8" s="18"/>
    </row>
    <row r="9" spans="1:9" ht="15.75" thickBot="1">
      <c r="A9" s="13"/>
      <c r="B9" s="19"/>
      <c r="C9" s="49">
        <v>42094</v>
      </c>
      <c r="D9" s="49"/>
      <c r="E9" s="49"/>
      <c r="F9" s="19"/>
      <c r="G9" s="49">
        <v>42004</v>
      </c>
      <c r="H9" s="49"/>
      <c r="I9" s="49"/>
    </row>
    <row r="10" spans="1:9">
      <c r="A10" s="13"/>
      <c r="B10" s="22" t="s">
        <v>191</v>
      </c>
      <c r="C10" s="28" t="s">
        <v>192</v>
      </c>
      <c r="D10" s="28"/>
      <c r="E10" s="28"/>
      <c r="F10" s="24"/>
      <c r="G10" s="50"/>
      <c r="H10" s="50"/>
      <c r="I10" s="50"/>
    </row>
    <row r="11" spans="1:9">
      <c r="A11" s="13"/>
      <c r="B11" s="17" t="s">
        <v>233</v>
      </c>
      <c r="C11" s="31"/>
      <c r="D11" s="31"/>
      <c r="E11" s="31"/>
      <c r="F11" s="19"/>
      <c r="G11" s="31"/>
      <c r="H11" s="31"/>
      <c r="I11" s="31"/>
    </row>
    <row r="12" spans="1:9">
      <c r="A12" s="13"/>
      <c r="B12" s="62" t="s">
        <v>234</v>
      </c>
      <c r="C12" s="32" t="s">
        <v>194</v>
      </c>
      <c r="D12" s="33">
        <v>911835</v>
      </c>
      <c r="E12" s="35"/>
      <c r="F12" s="35"/>
      <c r="G12" s="32" t="s">
        <v>194</v>
      </c>
      <c r="H12" s="33">
        <v>911835</v>
      </c>
      <c r="I12" s="35"/>
    </row>
    <row r="13" spans="1:9">
      <c r="A13" s="13"/>
      <c r="B13" s="62"/>
      <c r="C13" s="32"/>
      <c r="D13" s="33"/>
      <c r="E13" s="35"/>
      <c r="F13" s="35"/>
      <c r="G13" s="32"/>
      <c r="H13" s="33"/>
      <c r="I13" s="35"/>
    </row>
    <row r="14" spans="1:9">
      <c r="A14" s="13"/>
      <c r="B14" s="60" t="s">
        <v>235</v>
      </c>
      <c r="C14" s="63" t="s">
        <v>236</v>
      </c>
      <c r="D14" s="63"/>
      <c r="E14" s="17" t="s">
        <v>237</v>
      </c>
      <c r="F14" s="19"/>
      <c r="G14" s="63" t="s">
        <v>238</v>
      </c>
      <c r="H14" s="63"/>
      <c r="I14" s="17" t="s">
        <v>237</v>
      </c>
    </row>
    <row r="15" spans="1:9">
      <c r="A15" s="13"/>
      <c r="B15" s="62" t="s">
        <v>239</v>
      </c>
      <c r="C15" s="33">
        <v>678665</v>
      </c>
      <c r="D15" s="33"/>
      <c r="E15" s="35"/>
      <c r="F15" s="35"/>
      <c r="G15" s="33">
        <v>678665</v>
      </c>
      <c r="H15" s="33"/>
      <c r="I15" s="35"/>
    </row>
    <row r="16" spans="1:9">
      <c r="A16" s="13"/>
      <c r="B16" s="62"/>
      <c r="C16" s="33"/>
      <c r="D16" s="33"/>
      <c r="E16" s="35"/>
      <c r="F16" s="35"/>
      <c r="G16" s="33"/>
      <c r="H16" s="33"/>
      <c r="I16" s="35"/>
    </row>
    <row r="17" spans="1:9">
      <c r="A17" s="13"/>
      <c r="B17" s="60" t="s">
        <v>235</v>
      </c>
      <c r="C17" s="63" t="s">
        <v>240</v>
      </c>
      <c r="D17" s="63"/>
      <c r="E17" s="17" t="s">
        <v>237</v>
      </c>
      <c r="F17" s="19"/>
      <c r="G17" s="63" t="s">
        <v>241</v>
      </c>
      <c r="H17" s="63"/>
      <c r="I17" s="17" t="s">
        <v>237</v>
      </c>
    </row>
    <row r="18" spans="1:9">
      <c r="A18" s="13"/>
      <c r="B18" s="62" t="s">
        <v>242</v>
      </c>
      <c r="C18" s="64" t="s">
        <v>243</v>
      </c>
      <c r="D18" s="64"/>
      <c r="E18" s="35"/>
      <c r="F18" s="35"/>
      <c r="G18" s="33">
        <v>10000</v>
      </c>
      <c r="H18" s="33"/>
      <c r="I18" s="35"/>
    </row>
    <row r="19" spans="1:9">
      <c r="A19" s="13"/>
      <c r="B19" s="62"/>
      <c r="C19" s="64"/>
      <c r="D19" s="64"/>
      <c r="E19" s="35"/>
      <c r="F19" s="35"/>
      <c r="G19" s="33"/>
      <c r="H19" s="33"/>
      <c r="I19" s="35"/>
    </row>
    <row r="20" spans="1:9">
      <c r="A20" s="13"/>
      <c r="B20" s="17" t="s">
        <v>244</v>
      </c>
      <c r="C20" s="31"/>
      <c r="D20" s="31"/>
      <c r="E20" s="31"/>
      <c r="F20" s="19"/>
      <c r="G20" s="31"/>
      <c r="H20" s="31"/>
      <c r="I20" s="31"/>
    </row>
    <row r="21" spans="1:9">
      <c r="A21" s="13"/>
      <c r="B21" s="62" t="s">
        <v>245</v>
      </c>
      <c r="C21" s="33">
        <v>475000</v>
      </c>
      <c r="D21" s="33"/>
      <c r="E21" s="35"/>
      <c r="F21" s="35"/>
      <c r="G21" s="33">
        <v>475000</v>
      </c>
      <c r="H21" s="33"/>
      <c r="I21" s="35"/>
    </row>
    <row r="22" spans="1:9" ht="15.75" thickBot="1">
      <c r="A22" s="13"/>
      <c r="B22" s="62"/>
      <c r="C22" s="34"/>
      <c r="D22" s="34"/>
      <c r="E22" s="36"/>
      <c r="F22" s="35"/>
      <c r="G22" s="34"/>
      <c r="H22" s="34"/>
      <c r="I22" s="36"/>
    </row>
    <row r="23" spans="1:9">
      <c r="A23" s="13"/>
      <c r="B23" s="29" t="s">
        <v>229</v>
      </c>
      <c r="C23" s="37" t="s">
        <v>194</v>
      </c>
      <c r="D23" s="39">
        <v>2054626</v>
      </c>
      <c r="E23" s="41"/>
      <c r="F23" s="31"/>
      <c r="G23" s="37" t="s">
        <v>194</v>
      </c>
      <c r="H23" s="39">
        <v>2063958</v>
      </c>
      <c r="I23" s="41"/>
    </row>
    <row r="24" spans="1:9" ht="15.75" thickBot="1">
      <c r="A24" s="13"/>
      <c r="B24" s="29"/>
      <c r="C24" s="38"/>
      <c r="D24" s="40"/>
      <c r="E24" s="42"/>
      <c r="F24" s="31"/>
      <c r="G24" s="38"/>
      <c r="H24" s="40"/>
      <c r="I24" s="42"/>
    </row>
    <row r="25" spans="1:9" ht="15.75" thickTop="1">
      <c r="A25" s="13"/>
      <c r="B25" s="44" t="s">
        <v>179</v>
      </c>
      <c r="C25" s="44"/>
      <c r="D25" s="44"/>
      <c r="E25" s="44"/>
      <c r="F25" s="44"/>
      <c r="G25" s="44"/>
      <c r="H25" s="44"/>
      <c r="I25" s="44"/>
    </row>
    <row r="26" spans="1:9" ht="25.5" customHeight="1">
      <c r="A26" s="13"/>
      <c r="B26" s="44" t="s">
        <v>246</v>
      </c>
      <c r="C26" s="44"/>
      <c r="D26" s="44"/>
      <c r="E26" s="44"/>
      <c r="F26" s="44"/>
      <c r="G26" s="44"/>
      <c r="H26" s="44"/>
      <c r="I26" s="44"/>
    </row>
    <row r="27" spans="1:9">
      <c r="A27" s="13"/>
      <c r="B27" s="12"/>
      <c r="C27" s="12"/>
      <c r="D27" s="12"/>
      <c r="E27" s="12"/>
      <c r="F27" s="12"/>
      <c r="G27" s="12"/>
      <c r="H27" s="12"/>
      <c r="I27" s="12"/>
    </row>
    <row r="28" spans="1:9">
      <c r="A28" s="13"/>
      <c r="B28" s="12"/>
      <c r="C28" s="12"/>
      <c r="D28" s="12"/>
      <c r="E28" s="12"/>
      <c r="F28" s="12"/>
      <c r="G28" s="12"/>
      <c r="H28" s="12"/>
      <c r="I28" s="12"/>
    </row>
    <row r="29" spans="1:9">
      <c r="A29" s="13"/>
      <c r="B29" s="65" t="s">
        <v>247</v>
      </c>
      <c r="C29" s="65"/>
      <c r="D29" s="65"/>
      <c r="E29" s="65"/>
      <c r="F29" s="65"/>
      <c r="G29" s="65"/>
      <c r="H29" s="65"/>
      <c r="I29" s="65"/>
    </row>
    <row r="30" spans="1:9">
      <c r="A30" s="13"/>
      <c r="B30" s="12"/>
      <c r="C30" s="12"/>
      <c r="D30" s="12"/>
      <c r="E30" s="12"/>
      <c r="F30" s="12"/>
      <c r="G30" s="12"/>
      <c r="H30" s="12"/>
      <c r="I30" s="12"/>
    </row>
    <row r="31" spans="1:9" ht="51" customHeight="1">
      <c r="A31" s="13"/>
      <c r="B31" s="44" t="s">
        <v>248</v>
      </c>
      <c r="C31" s="44"/>
      <c r="D31" s="44"/>
      <c r="E31" s="44"/>
      <c r="F31" s="44"/>
      <c r="G31" s="44"/>
      <c r="H31" s="44"/>
      <c r="I31" s="44"/>
    </row>
    <row r="32" spans="1:9">
      <c r="A32" s="13"/>
      <c r="B32" s="12"/>
      <c r="C32" s="12"/>
      <c r="D32" s="12"/>
      <c r="E32" s="12"/>
      <c r="F32" s="12"/>
      <c r="G32" s="12"/>
      <c r="H32" s="12"/>
      <c r="I32" s="12"/>
    </row>
    <row r="33" spans="1:9" ht="38.25" customHeight="1">
      <c r="A33" s="13"/>
      <c r="B33" s="44" t="s">
        <v>249</v>
      </c>
      <c r="C33" s="44"/>
      <c r="D33" s="44"/>
      <c r="E33" s="44"/>
      <c r="F33" s="44"/>
      <c r="G33" s="44"/>
      <c r="H33" s="44"/>
      <c r="I33" s="44"/>
    </row>
    <row r="34" spans="1:9">
      <c r="A34" s="13"/>
      <c r="B34" s="12"/>
      <c r="C34" s="12"/>
      <c r="D34" s="12"/>
      <c r="E34" s="12"/>
      <c r="F34" s="12"/>
      <c r="G34" s="12"/>
      <c r="H34" s="12"/>
      <c r="I34" s="12"/>
    </row>
    <row r="35" spans="1:9" ht="89.25" customHeight="1">
      <c r="A35" s="13"/>
      <c r="B35" s="44" t="s">
        <v>250</v>
      </c>
      <c r="C35" s="44"/>
      <c r="D35" s="44"/>
      <c r="E35" s="44"/>
      <c r="F35" s="44"/>
      <c r="G35" s="44"/>
      <c r="H35" s="44"/>
      <c r="I35" s="44"/>
    </row>
  </sheetData>
  <mergeCells count="66">
    <mergeCell ref="B31:I31"/>
    <mergeCell ref="B32:I32"/>
    <mergeCell ref="B33:I33"/>
    <mergeCell ref="B34:I34"/>
    <mergeCell ref="B35:I35"/>
    <mergeCell ref="B25:I25"/>
    <mergeCell ref="B26:I26"/>
    <mergeCell ref="B27:I27"/>
    <mergeCell ref="B28:I28"/>
    <mergeCell ref="B29:I29"/>
    <mergeCell ref="B30:I30"/>
    <mergeCell ref="H23:H24"/>
    <mergeCell ref="I23:I24"/>
    <mergeCell ref="A1:A2"/>
    <mergeCell ref="B1:I1"/>
    <mergeCell ref="B2:I2"/>
    <mergeCell ref="B3:I3"/>
    <mergeCell ref="A4:A35"/>
    <mergeCell ref="B4:I4"/>
    <mergeCell ref="B5:I5"/>
    <mergeCell ref="B6:I6"/>
    <mergeCell ref="B23:B24"/>
    <mergeCell ref="C23:C24"/>
    <mergeCell ref="D23:D24"/>
    <mergeCell ref="E23:E24"/>
    <mergeCell ref="F23:F24"/>
    <mergeCell ref="G23:G24"/>
    <mergeCell ref="I18:I19"/>
    <mergeCell ref="C20:E20"/>
    <mergeCell ref="G20:I20"/>
    <mergeCell ref="B21:B22"/>
    <mergeCell ref="C21:D22"/>
    <mergeCell ref="E21:E22"/>
    <mergeCell ref="F21:F22"/>
    <mergeCell ref="G21:H22"/>
    <mergeCell ref="I21:I22"/>
    <mergeCell ref="C17:D17"/>
    <mergeCell ref="G17:H17"/>
    <mergeCell ref="B18:B19"/>
    <mergeCell ref="C18:D19"/>
    <mergeCell ref="E18:E19"/>
    <mergeCell ref="F18:F19"/>
    <mergeCell ref="G18:H19"/>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23" customWidth="1"/>
    <col min="4" max="4" width="14" customWidth="1"/>
    <col min="5" max="5" width="23" customWidth="1"/>
    <col min="6" max="6" width="5" customWidth="1"/>
    <col min="7" max="7" width="15" customWidth="1"/>
    <col min="8" max="8" width="14" customWidth="1"/>
    <col min="9" max="9" width="23" customWidth="1"/>
  </cols>
  <sheetData>
    <row r="1" spans="1:9" ht="15" customHeight="1">
      <c r="A1" s="8" t="s">
        <v>251</v>
      </c>
      <c r="B1" s="8" t="s">
        <v>1</v>
      </c>
      <c r="C1" s="8"/>
      <c r="D1" s="8"/>
      <c r="E1" s="8"/>
      <c r="F1" s="8"/>
      <c r="G1" s="8"/>
      <c r="H1" s="8"/>
      <c r="I1" s="8"/>
    </row>
    <row r="2" spans="1:9" ht="15" customHeight="1">
      <c r="A2" s="8"/>
      <c r="B2" s="8" t="s">
        <v>2</v>
      </c>
      <c r="C2" s="8"/>
      <c r="D2" s="8"/>
      <c r="E2" s="8"/>
      <c r="F2" s="8"/>
      <c r="G2" s="8"/>
      <c r="H2" s="8"/>
      <c r="I2" s="8"/>
    </row>
    <row r="3" spans="1:9" ht="45">
      <c r="A3" s="4" t="s">
        <v>252</v>
      </c>
      <c r="B3" s="12"/>
      <c r="C3" s="12"/>
      <c r="D3" s="12"/>
      <c r="E3" s="12"/>
      <c r="F3" s="12"/>
      <c r="G3" s="12"/>
      <c r="H3" s="12"/>
      <c r="I3" s="12"/>
    </row>
    <row r="4" spans="1:9">
      <c r="A4" s="13" t="s">
        <v>251</v>
      </c>
      <c r="B4" s="43" t="s">
        <v>253</v>
      </c>
      <c r="C4" s="43"/>
      <c r="D4" s="43"/>
      <c r="E4" s="43"/>
      <c r="F4" s="43"/>
      <c r="G4" s="43"/>
      <c r="H4" s="43"/>
      <c r="I4" s="43"/>
    </row>
    <row r="5" spans="1:9">
      <c r="A5" s="13"/>
      <c r="B5" s="83" t="s">
        <v>179</v>
      </c>
      <c r="C5" s="83"/>
      <c r="D5" s="83"/>
      <c r="E5" s="83"/>
      <c r="F5" s="83"/>
      <c r="G5" s="83"/>
      <c r="H5" s="83"/>
      <c r="I5" s="83"/>
    </row>
    <row r="6" spans="1:9" ht="38.25" customHeight="1">
      <c r="A6" s="13"/>
      <c r="B6" s="44" t="s">
        <v>254</v>
      </c>
      <c r="C6" s="44"/>
      <c r="D6" s="44"/>
      <c r="E6" s="44"/>
      <c r="F6" s="44"/>
      <c r="G6" s="44"/>
      <c r="H6" s="44"/>
      <c r="I6" s="44"/>
    </row>
    <row r="7" spans="1:9">
      <c r="A7" s="13"/>
      <c r="B7" s="12"/>
      <c r="C7" s="12"/>
      <c r="D7" s="12"/>
      <c r="E7" s="12"/>
      <c r="F7" s="12"/>
      <c r="G7" s="12"/>
      <c r="H7" s="12"/>
      <c r="I7" s="12"/>
    </row>
    <row r="8" spans="1:9" ht="25.5" customHeight="1">
      <c r="A8" s="13"/>
      <c r="B8" s="44" t="s">
        <v>255</v>
      </c>
      <c r="C8" s="44"/>
      <c r="D8" s="44"/>
      <c r="E8" s="44"/>
      <c r="F8" s="44"/>
      <c r="G8" s="44"/>
      <c r="H8" s="44"/>
      <c r="I8" s="44"/>
    </row>
    <row r="9" spans="1:9">
      <c r="A9" s="13"/>
      <c r="B9" s="44" t="s">
        <v>179</v>
      </c>
      <c r="C9" s="44"/>
      <c r="D9" s="44"/>
      <c r="E9" s="44"/>
      <c r="F9" s="44"/>
      <c r="G9" s="44"/>
      <c r="H9" s="44"/>
      <c r="I9" s="44"/>
    </row>
    <row r="10" spans="1:9">
      <c r="A10" s="13"/>
      <c r="B10" s="44" t="s">
        <v>256</v>
      </c>
      <c r="C10" s="44"/>
      <c r="D10" s="44"/>
      <c r="E10" s="44"/>
      <c r="F10" s="44"/>
      <c r="G10" s="44"/>
      <c r="H10" s="44"/>
      <c r="I10" s="44"/>
    </row>
    <row r="11" spans="1:9">
      <c r="A11" s="13"/>
      <c r="B11" s="20"/>
      <c r="C11" s="20"/>
      <c r="D11" s="20"/>
      <c r="E11" s="20"/>
    </row>
    <row r="12" spans="1:9">
      <c r="A12" s="13"/>
      <c r="B12" s="18"/>
      <c r="C12" s="18"/>
      <c r="D12" s="18"/>
      <c r="E12" s="18"/>
    </row>
    <row r="13" spans="1:9">
      <c r="A13" s="13"/>
      <c r="B13" s="19"/>
      <c r="C13" s="19"/>
      <c r="D13" s="19"/>
      <c r="E13" s="19"/>
    </row>
    <row r="14" spans="1:9">
      <c r="A14" s="13"/>
      <c r="B14" s="20"/>
      <c r="C14" s="20"/>
      <c r="D14" s="20"/>
      <c r="E14" s="20"/>
      <c r="F14" s="20"/>
      <c r="G14" s="20"/>
      <c r="H14" s="20"/>
      <c r="I14" s="20"/>
    </row>
    <row r="15" spans="1:9">
      <c r="A15" s="13"/>
      <c r="B15" s="18"/>
      <c r="C15" s="18"/>
      <c r="D15" s="18"/>
      <c r="E15" s="18"/>
      <c r="F15" s="18"/>
      <c r="G15" s="18"/>
      <c r="H15" s="18"/>
      <c r="I15" s="18"/>
    </row>
    <row r="16" spans="1:9" ht="15.75" thickBot="1">
      <c r="A16" s="13"/>
      <c r="B16" s="19"/>
      <c r="C16" s="26" t="s">
        <v>190</v>
      </c>
      <c r="D16" s="26"/>
      <c r="E16" s="26"/>
      <c r="F16" s="26"/>
      <c r="G16" s="26"/>
      <c r="H16" s="26"/>
      <c r="I16" s="26"/>
    </row>
    <row r="17" spans="1:9">
      <c r="A17" s="13"/>
      <c r="B17" s="31"/>
      <c r="C17" s="67">
        <v>2015</v>
      </c>
      <c r="D17" s="67"/>
      <c r="E17" s="67"/>
      <c r="F17" s="41"/>
      <c r="G17" s="67">
        <v>2014</v>
      </c>
      <c r="H17" s="67"/>
      <c r="I17" s="67"/>
    </row>
    <row r="18" spans="1:9" ht="15.75" thickBot="1">
      <c r="A18" s="13"/>
      <c r="B18" s="31"/>
      <c r="C18" s="26"/>
      <c r="D18" s="26"/>
      <c r="E18" s="26"/>
      <c r="F18" s="31"/>
      <c r="G18" s="26"/>
      <c r="H18" s="26"/>
      <c r="I18" s="26"/>
    </row>
    <row r="19" spans="1:9">
      <c r="A19" s="13"/>
      <c r="B19" s="22" t="s">
        <v>191</v>
      </c>
      <c r="C19" s="61" t="s">
        <v>192</v>
      </c>
      <c r="D19" s="61"/>
      <c r="E19" s="61"/>
      <c r="F19" s="61"/>
      <c r="G19" s="61"/>
      <c r="H19" s="61"/>
      <c r="I19" s="61"/>
    </row>
    <row r="20" spans="1:9">
      <c r="A20" s="13"/>
      <c r="B20" s="29" t="s">
        <v>257</v>
      </c>
      <c r="C20" s="29" t="s">
        <v>194</v>
      </c>
      <c r="D20" s="63">
        <v>59</v>
      </c>
      <c r="E20" s="31"/>
      <c r="F20" s="31"/>
      <c r="G20" s="29" t="s">
        <v>194</v>
      </c>
      <c r="H20" s="63">
        <v>71</v>
      </c>
      <c r="I20" s="31"/>
    </row>
    <row r="21" spans="1:9">
      <c r="A21" s="13"/>
      <c r="B21" s="29"/>
      <c r="C21" s="29"/>
      <c r="D21" s="63"/>
      <c r="E21" s="31"/>
      <c r="F21" s="31"/>
      <c r="G21" s="29"/>
      <c r="H21" s="63"/>
      <c r="I21" s="31"/>
    </row>
    <row r="22" spans="1:9">
      <c r="A22" s="13"/>
      <c r="B22" s="32" t="s">
        <v>73</v>
      </c>
      <c r="C22" s="64">
        <v>765</v>
      </c>
      <c r="D22" s="64"/>
      <c r="E22" s="35"/>
      <c r="F22" s="35"/>
      <c r="G22" s="64">
        <v>841</v>
      </c>
      <c r="H22" s="64"/>
      <c r="I22" s="35"/>
    </row>
    <row r="23" spans="1:9">
      <c r="A23" s="13"/>
      <c r="B23" s="32"/>
      <c r="C23" s="64"/>
      <c r="D23" s="64"/>
      <c r="E23" s="35"/>
      <c r="F23" s="35"/>
      <c r="G23" s="64"/>
      <c r="H23" s="64"/>
      <c r="I23" s="35"/>
    </row>
    <row r="24" spans="1:9">
      <c r="A24" s="13"/>
      <c r="B24" s="29" t="s">
        <v>74</v>
      </c>
      <c r="C24" s="30">
        <v>1427</v>
      </c>
      <c r="D24" s="30"/>
      <c r="E24" s="31"/>
      <c r="F24" s="31"/>
      <c r="G24" s="30">
        <v>1107</v>
      </c>
      <c r="H24" s="30"/>
      <c r="I24" s="31"/>
    </row>
    <row r="25" spans="1:9" ht="15.75" thickBot="1">
      <c r="A25" s="13"/>
      <c r="B25" s="29"/>
      <c r="C25" s="53"/>
      <c r="D25" s="53"/>
      <c r="E25" s="54"/>
      <c r="F25" s="31"/>
      <c r="G25" s="53"/>
      <c r="H25" s="53"/>
      <c r="I25" s="54"/>
    </row>
    <row r="26" spans="1:9">
      <c r="A26" s="13"/>
      <c r="B26" s="62" t="s">
        <v>251</v>
      </c>
      <c r="C26" s="55" t="s">
        <v>194</v>
      </c>
      <c r="D26" s="57">
        <v>2251</v>
      </c>
      <c r="E26" s="50"/>
      <c r="F26" s="35"/>
      <c r="G26" s="55" t="s">
        <v>194</v>
      </c>
      <c r="H26" s="57">
        <v>2019</v>
      </c>
      <c r="I26" s="50"/>
    </row>
    <row r="27" spans="1:9" ht="15.75" thickBot="1">
      <c r="A27" s="13"/>
      <c r="B27" s="62"/>
      <c r="C27" s="56"/>
      <c r="D27" s="58"/>
      <c r="E27" s="59"/>
      <c r="F27" s="35"/>
      <c r="G27" s="56"/>
      <c r="H27" s="58"/>
      <c r="I27" s="59"/>
    </row>
    <row r="28" spans="1:9" ht="15.75" thickTop="1">
      <c r="A28" s="13"/>
      <c r="B28" s="44" t="s">
        <v>179</v>
      </c>
      <c r="C28" s="44"/>
      <c r="D28" s="44"/>
      <c r="E28" s="44"/>
      <c r="F28" s="44"/>
      <c r="G28" s="44"/>
      <c r="H28" s="44"/>
      <c r="I28" s="44"/>
    </row>
    <row r="29" spans="1:9">
      <c r="A29" s="13"/>
      <c r="B29" s="29" t="s">
        <v>258</v>
      </c>
      <c r="C29" s="29"/>
      <c r="D29" s="29"/>
      <c r="E29" s="29"/>
      <c r="F29" s="29"/>
      <c r="G29" s="29"/>
      <c r="H29" s="29"/>
      <c r="I29" s="29"/>
    </row>
    <row r="30" spans="1:9">
      <c r="A30" s="13"/>
      <c r="B30" s="20"/>
      <c r="C30" s="20"/>
      <c r="D30" s="20"/>
      <c r="E30" s="20"/>
      <c r="F30" s="20"/>
      <c r="G30" s="20"/>
      <c r="H30" s="20"/>
    </row>
    <row r="31" spans="1:9">
      <c r="A31" s="13"/>
      <c r="B31" s="18"/>
      <c r="C31" s="18"/>
      <c r="D31" s="18"/>
      <c r="E31" s="18"/>
      <c r="F31" s="18"/>
      <c r="G31" s="18"/>
      <c r="H31" s="18"/>
    </row>
    <row r="32" spans="1:9">
      <c r="A32" s="13"/>
      <c r="B32" s="43" t="s">
        <v>259</v>
      </c>
      <c r="C32" s="25" t="s">
        <v>260</v>
      </c>
      <c r="D32" s="25"/>
      <c r="E32" s="31"/>
      <c r="F32" s="25" t="s">
        <v>261</v>
      </c>
      <c r="G32" s="25"/>
      <c r="H32" s="25"/>
    </row>
    <row r="33" spans="1:9">
      <c r="A33" s="13"/>
      <c r="B33" s="43"/>
      <c r="C33" s="25"/>
      <c r="D33" s="25"/>
      <c r="E33" s="31"/>
      <c r="F33" s="25" t="s">
        <v>262</v>
      </c>
      <c r="G33" s="25"/>
      <c r="H33" s="25"/>
    </row>
    <row r="34" spans="1:9">
      <c r="A34" s="13"/>
      <c r="B34" s="43"/>
      <c r="C34" s="25"/>
      <c r="D34" s="25"/>
      <c r="E34" s="31"/>
      <c r="F34" s="25" t="s">
        <v>263</v>
      </c>
      <c r="G34" s="25"/>
      <c r="H34" s="25"/>
    </row>
    <row r="35" spans="1:9" ht="15.75" thickBot="1">
      <c r="A35" s="13"/>
      <c r="B35" s="68"/>
      <c r="C35" s="26"/>
      <c r="D35" s="26"/>
      <c r="E35" s="31"/>
      <c r="F35" s="26" t="s">
        <v>264</v>
      </c>
      <c r="G35" s="26"/>
      <c r="H35" s="26"/>
    </row>
    <row r="36" spans="1:9">
      <c r="A36" s="13"/>
      <c r="B36" s="55" t="s">
        <v>265</v>
      </c>
      <c r="C36" s="57">
        <v>8212746</v>
      </c>
      <c r="D36" s="50"/>
      <c r="E36" s="35"/>
      <c r="F36" s="55" t="s">
        <v>194</v>
      </c>
      <c r="G36" s="72">
        <v>11.15</v>
      </c>
      <c r="H36" s="50"/>
    </row>
    <row r="37" spans="1:9">
      <c r="A37" s="13"/>
      <c r="B37" s="69"/>
      <c r="C37" s="70"/>
      <c r="D37" s="71"/>
      <c r="E37" s="35"/>
      <c r="F37" s="32"/>
      <c r="G37" s="64"/>
      <c r="H37" s="35"/>
    </row>
    <row r="38" spans="1:9">
      <c r="A38" s="13"/>
      <c r="B38" s="29" t="s">
        <v>266</v>
      </c>
      <c r="C38" s="30">
        <v>2199998</v>
      </c>
      <c r="D38" s="31"/>
      <c r="E38" s="31"/>
      <c r="F38" s="63">
        <v>11.25</v>
      </c>
      <c r="G38" s="63"/>
      <c r="H38" s="31"/>
    </row>
    <row r="39" spans="1:9">
      <c r="A39" s="13"/>
      <c r="B39" s="29"/>
      <c r="C39" s="30"/>
      <c r="D39" s="31"/>
      <c r="E39" s="31"/>
      <c r="F39" s="63"/>
      <c r="G39" s="63"/>
      <c r="H39" s="31"/>
    </row>
    <row r="40" spans="1:9">
      <c r="A40" s="13"/>
      <c r="B40" s="32" t="s">
        <v>267</v>
      </c>
      <c r="C40" s="64" t="s">
        <v>268</v>
      </c>
      <c r="D40" s="32" t="s">
        <v>237</v>
      </c>
      <c r="E40" s="35"/>
      <c r="F40" s="64">
        <v>10</v>
      </c>
      <c r="G40" s="64"/>
      <c r="H40" s="35"/>
    </row>
    <row r="41" spans="1:9">
      <c r="A41" s="13"/>
      <c r="B41" s="32"/>
      <c r="C41" s="64"/>
      <c r="D41" s="32"/>
      <c r="E41" s="35"/>
      <c r="F41" s="64"/>
      <c r="G41" s="64"/>
      <c r="H41" s="35"/>
    </row>
    <row r="42" spans="1:9">
      <c r="A42" s="13"/>
      <c r="B42" s="29" t="s">
        <v>269</v>
      </c>
      <c r="C42" s="73" t="s">
        <v>270</v>
      </c>
      <c r="D42" s="75" t="s">
        <v>237</v>
      </c>
      <c r="E42" s="31"/>
      <c r="F42" s="73">
        <v>14.48</v>
      </c>
      <c r="G42" s="73"/>
      <c r="H42" s="31"/>
    </row>
    <row r="43" spans="1:9" ht="15.75" thickBot="1">
      <c r="A43" s="13"/>
      <c r="B43" s="29"/>
      <c r="C43" s="74"/>
      <c r="D43" s="76"/>
      <c r="E43" s="31"/>
      <c r="F43" s="74"/>
      <c r="G43" s="74"/>
      <c r="H43" s="54"/>
    </row>
    <row r="44" spans="1:9">
      <c r="A44" s="13"/>
      <c r="B44" s="32" t="s">
        <v>271</v>
      </c>
      <c r="C44" s="57">
        <v>9381409</v>
      </c>
      <c r="D44" s="50"/>
      <c r="E44" s="35"/>
      <c r="F44" s="55" t="s">
        <v>194</v>
      </c>
      <c r="G44" s="72">
        <v>11.22</v>
      </c>
      <c r="H44" s="50"/>
    </row>
    <row r="45" spans="1:9" ht="15.75" thickBot="1">
      <c r="A45" s="13"/>
      <c r="B45" s="32"/>
      <c r="C45" s="58"/>
      <c r="D45" s="59"/>
      <c r="E45" s="35"/>
      <c r="F45" s="56"/>
      <c r="G45" s="77"/>
      <c r="H45" s="59"/>
    </row>
    <row r="46" spans="1:9" ht="15.75" thickTop="1">
      <c r="A46" s="13"/>
      <c r="B46" s="12"/>
      <c r="C46" s="12"/>
      <c r="D46" s="12"/>
      <c r="E46" s="12"/>
      <c r="F46" s="12"/>
      <c r="G46" s="12"/>
      <c r="H46" s="12"/>
      <c r="I46" s="12"/>
    </row>
    <row r="47" spans="1:9" ht="25.5" customHeight="1">
      <c r="A47" s="13"/>
      <c r="B47" s="29" t="s">
        <v>272</v>
      </c>
      <c r="C47" s="29"/>
      <c r="D47" s="29"/>
      <c r="E47" s="29"/>
      <c r="F47" s="29"/>
      <c r="G47" s="29"/>
      <c r="H47" s="29"/>
      <c r="I47" s="29"/>
    </row>
    <row r="48" spans="1:9">
      <c r="A48" s="13"/>
      <c r="B48" s="20"/>
      <c r="C48" s="20"/>
    </row>
    <row r="49" spans="1:9">
      <c r="A49" s="13"/>
      <c r="B49" s="18"/>
      <c r="C49" s="18"/>
    </row>
    <row r="50" spans="1:9">
      <c r="A50" s="13"/>
      <c r="B50" s="23" t="s">
        <v>273</v>
      </c>
      <c r="C50" s="78">
        <v>1.83E-2</v>
      </c>
    </row>
    <row r="51" spans="1:9">
      <c r="A51" s="13"/>
      <c r="B51" s="17" t="s">
        <v>274</v>
      </c>
      <c r="C51" s="79">
        <v>0.44</v>
      </c>
    </row>
    <row r="52" spans="1:9">
      <c r="A52" s="13"/>
      <c r="B52" s="23" t="s">
        <v>275</v>
      </c>
      <c r="C52" s="80" t="s">
        <v>276</v>
      </c>
    </row>
    <row r="53" spans="1:9" ht="26.25">
      <c r="A53" s="13"/>
      <c r="B53" s="17" t="s">
        <v>277</v>
      </c>
      <c r="C53" s="81">
        <v>6.5</v>
      </c>
    </row>
    <row r="54" spans="1:9">
      <c r="A54" s="13"/>
      <c r="B54" s="44" t="s">
        <v>179</v>
      </c>
      <c r="C54" s="44"/>
      <c r="D54" s="44"/>
      <c r="E54" s="44"/>
      <c r="F54" s="44"/>
      <c r="G54" s="44"/>
      <c r="H54" s="44"/>
      <c r="I54" s="44"/>
    </row>
    <row r="55" spans="1:9" ht="25.5" customHeight="1">
      <c r="A55" s="13"/>
      <c r="B55" s="44" t="s">
        <v>278</v>
      </c>
      <c r="C55" s="44"/>
      <c r="D55" s="44"/>
      <c r="E55" s="44"/>
      <c r="F55" s="44"/>
      <c r="G55" s="44"/>
      <c r="H55" s="44"/>
      <c r="I55" s="44"/>
    </row>
    <row r="56" spans="1:9">
      <c r="A56" s="13"/>
      <c r="B56" s="20"/>
      <c r="C56" s="20"/>
      <c r="D56" s="20"/>
      <c r="E56" s="20"/>
      <c r="F56" s="20"/>
      <c r="G56" s="20"/>
      <c r="H56" s="20"/>
    </row>
    <row r="57" spans="1:9">
      <c r="A57" s="13"/>
      <c r="B57" s="18"/>
      <c r="C57" s="18"/>
      <c r="D57" s="18"/>
      <c r="E57" s="18"/>
      <c r="F57" s="18"/>
      <c r="G57" s="18"/>
      <c r="H57" s="18"/>
    </row>
    <row r="58" spans="1:9">
      <c r="A58" s="13"/>
      <c r="B58" s="43" t="s">
        <v>279</v>
      </c>
      <c r="C58" s="25" t="s">
        <v>260</v>
      </c>
      <c r="D58" s="25"/>
      <c r="E58" s="31"/>
      <c r="F58" s="25" t="s">
        <v>261</v>
      </c>
      <c r="G58" s="25"/>
      <c r="H58" s="25"/>
    </row>
    <row r="59" spans="1:9">
      <c r="A59" s="13"/>
      <c r="B59" s="43"/>
      <c r="C59" s="25"/>
      <c r="D59" s="25"/>
      <c r="E59" s="31"/>
      <c r="F59" s="25" t="s">
        <v>262</v>
      </c>
      <c r="G59" s="25"/>
      <c r="H59" s="25"/>
    </row>
    <row r="60" spans="1:9">
      <c r="A60" s="13"/>
      <c r="B60" s="43"/>
      <c r="C60" s="25"/>
      <c r="D60" s="25"/>
      <c r="E60" s="31"/>
      <c r="F60" s="25" t="s">
        <v>280</v>
      </c>
      <c r="G60" s="25"/>
      <c r="H60" s="25"/>
    </row>
    <row r="61" spans="1:9" ht="15.75" thickBot="1">
      <c r="A61" s="13"/>
      <c r="B61" s="68"/>
      <c r="C61" s="26"/>
      <c r="D61" s="26"/>
      <c r="E61" s="31"/>
      <c r="F61" s="26" t="s">
        <v>281</v>
      </c>
      <c r="G61" s="26"/>
      <c r="H61" s="26"/>
    </row>
    <row r="62" spans="1:9">
      <c r="A62" s="13"/>
      <c r="B62" s="55" t="s">
        <v>265</v>
      </c>
      <c r="C62" s="57">
        <v>63217</v>
      </c>
      <c r="D62" s="50"/>
      <c r="E62" s="35"/>
      <c r="F62" s="55" t="s">
        <v>194</v>
      </c>
      <c r="G62" s="72">
        <v>14.64</v>
      </c>
      <c r="H62" s="50"/>
    </row>
    <row r="63" spans="1:9">
      <c r="A63" s="13"/>
      <c r="B63" s="32"/>
      <c r="C63" s="33"/>
      <c r="D63" s="35"/>
      <c r="E63" s="35"/>
      <c r="F63" s="32"/>
      <c r="G63" s="64"/>
      <c r="H63" s="35"/>
    </row>
    <row r="64" spans="1:9">
      <c r="A64" s="13"/>
      <c r="B64" s="29" t="s">
        <v>266</v>
      </c>
      <c r="C64" s="30">
        <v>700000</v>
      </c>
      <c r="D64" s="31"/>
      <c r="E64" s="31"/>
      <c r="F64" s="63">
        <v>11.25</v>
      </c>
      <c r="G64" s="63"/>
      <c r="H64" s="31"/>
    </row>
    <row r="65" spans="1:8" ht="15.75" thickBot="1">
      <c r="A65" s="13"/>
      <c r="B65" s="29"/>
      <c r="C65" s="53"/>
      <c r="D65" s="54"/>
      <c r="E65" s="31"/>
      <c r="F65" s="82"/>
      <c r="G65" s="82"/>
      <c r="H65" s="54"/>
    </row>
    <row r="66" spans="1:8">
      <c r="A66" s="13"/>
      <c r="B66" s="32" t="s">
        <v>271</v>
      </c>
      <c r="C66" s="57">
        <v>763217</v>
      </c>
      <c r="D66" s="50"/>
      <c r="E66" s="35"/>
      <c r="F66" s="55" t="s">
        <v>194</v>
      </c>
      <c r="G66" s="72">
        <v>11.53</v>
      </c>
      <c r="H66" s="50"/>
    </row>
    <row r="67" spans="1:8" ht="15.75" thickBot="1">
      <c r="A67" s="13"/>
      <c r="B67" s="32"/>
      <c r="C67" s="58"/>
      <c r="D67" s="59"/>
      <c r="E67" s="35"/>
      <c r="F67" s="56"/>
      <c r="G67" s="77"/>
      <c r="H67" s="59"/>
    </row>
    <row r="68" spans="1:8" ht="15.75" thickTop="1"/>
  </sheetData>
  <mergeCells count="123">
    <mergeCell ref="B47:I47"/>
    <mergeCell ref="B54:I54"/>
    <mergeCell ref="B55:I55"/>
    <mergeCell ref="B8:I8"/>
    <mergeCell ref="B9:I9"/>
    <mergeCell ref="B10:I10"/>
    <mergeCell ref="B28:I28"/>
    <mergeCell ref="B29:I29"/>
    <mergeCell ref="B46:I46"/>
    <mergeCell ref="H66:H67"/>
    <mergeCell ref="A1:A2"/>
    <mergeCell ref="B1:I1"/>
    <mergeCell ref="B2:I2"/>
    <mergeCell ref="B3:I3"/>
    <mergeCell ref="A4:A67"/>
    <mergeCell ref="B4:I4"/>
    <mergeCell ref="B5:I5"/>
    <mergeCell ref="B6:I6"/>
    <mergeCell ref="B7:I7"/>
    <mergeCell ref="B66:B67"/>
    <mergeCell ref="C66:C67"/>
    <mergeCell ref="D66:D67"/>
    <mergeCell ref="E66:E67"/>
    <mergeCell ref="F66:F67"/>
    <mergeCell ref="G66:G67"/>
    <mergeCell ref="H62:H63"/>
    <mergeCell ref="B64:B65"/>
    <mergeCell ref="C64:C65"/>
    <mergeCell ref="D64:D65"/>
    <mergeCell ref="E64:E65"/>
    <mergeCell ref="F64:G65"/>
    <mergeCell ref="H64:H65"/>
    <mergeCell ref="B62:B63"/>
    <mergeCell ref="C62:C63"/>
    <mergeCell ref="D62:D63"/>
    <mergeCell ref="E62:E63"/>
    <mergeCell ref="F62:F63"/>
    <mergeCell ref="G62:G63"/>
    <mergeCell ref="H44:H45"/>
    <mergeCell ref="B48:C48"/>
    <mergeCell ref="B56:H56"/>
    <mergeCell ref="B58:B61"/>
    <mergeCell ref="C58:D61"/>
    <mergeCell ref="E58:E61"/>
    <mergeCell ref="F58:H58"/>
    <mergeCell ref="F59:H59"/>
    <mergeCell ref="F60:H60"/>
    <mergeCell ref="F61:H61"/>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H36:H37"/>
    <mergeCell ref="B38:B39"/>
    <mergeCell ref="C38:C39"/>
    <mergeCell ref="D38:D39"/>
    <mergeCell ref="E38:E39"/>
    <mergeCell ref="F38:G39"/>
    <mergeCell ref="H38:H39"/>
    <mergeCell ref="B36:B37"/>
    <mergeCell ref="C36:C37"/>
    <mergeCell ref="D36:D37"/>
    <mergeCell ref="E36:E37"/>
    <mergeCell ref="F36:F37"/>
    <mergeCell ref="G36:G37"/>
    <mergeCell ref="H26:H27"/>
    <mergeCell ref="I26:I27"/>
    <mergeCell ref="B30:H30"/>
    <mergeCell ref="B32:B35"/>
    <mergeCell ref="C32:D35"/>
    <mergeCell ref="E32:E35"/>
    <mergeCell ref="F32:H32"/>
    <mergeCell ref="F33:H33"/>
    <mergeCell ref="F34:H34"/>
    <mergeCell ref="F35:H3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I19"/>
    <mergeCell ref="B20:B21"/>
    <mergeCell ref="C20:C21"/>
    <mergeCell ref="D20:D21"/>
    <mergeCell ref="E20:E21"/>
    <mergeCell ref="F20:F21"/>
    <mergeCell ref="G20:G21"/>
    <mergeCell ref="H20:H21"/>
    <mergeCell ref="I20:I21"/>
    <mergeCell ref="B11:E11"/>
    <mergeCell ref="B14:I14"/>
    <mergeCell ref="C16:I16"/>
    <mergeCell ref="B17:B18"/>
    <mergeCell ref="C17:E18"/>
    <mergeCell ref="F17:F18"/>
    <mergeCell ref="G17: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36.5703125" customWidth="1"/>
    <col min="3" max="3" width="5.5703125" customWidth="1"/>
    <col min="4" max="4" width="19.85546875" customWidth="1"/>
    <col min="5" max="6" width="27.42578125" customWidth="1"/>
    <col min="7" max="7" width="8.85546875" customWidth="1"/>
    <col min="8" max="8" width="13.7109375" customWidth="1"/>
    <col min="9" max="9" width="4.42578125" customWidth="1"/>
    <col min="10" max="10" width="18.5703125" customWidth="1"/>
    <col min="11" max="11" width="5.5703125" customWidth="1"/>
    <col min="12" max="12" width="18.5703125" customWidth="1"/>
    <col min="13" max="13" width="10.5703125" customWidth="1"/>
    <col min="14" max="14" width="4.42578125" customWidth="1"/>
    <col min="15" max="15" width="5.5703125" customWidth="1"/>
    <col min="16" max="16" width="18.5703125" customWidth="1"/>
    <col min="17" max="17" width="16.5703125" customWidth="1"/>
    <col min="18" max="18" width="27.42578125" customWidth="1"/>
    <col min="19" max="19" width="5.5703125" customWidth="1"/>
    <col min="20" max="20" width="19.85546875" customWidth="1"/>
    <col min="21" max="21" width="27.42578125" customWidth="1"/>
  </cols>
  <sheetData>
    <row r="1" spans="1:21" ht="15" customHeight="1">
      <c r="A1" s="8" t="s">
        <v>2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83</v>
      </c>
      <c r="B3" s="12"/>
      <c r="C3" s="12"/>
      <c r="D3" s="12"/>
      <c r="E3" s="12"/>
      <c r="F3" s="12"/>
      <c r="G3" s="12"/>
      <c r="H3" s="12"/>
      <c r="I3" s="12"/>
      <c r="J3" s="12"/>
      <c r="K3" s="12"/>
      <c r="L3" s="12"/>
      <c r="M3" s="12"/>
      <c r="N3" s="12"/>
      <c r="O3" s="12"/>
      <c r="P3" s="12"/>
      <c r="Q3" s="12"/>
      <c r="R3" s="12"/>
      <c r="S3" s="12"/>
      <c r="T3" s="12"/>
      <c r="U3" s="12"/>
    </row>
    <row r="4" spans="1:21">
      <c r="A4" s="13" t="s">
        <v>77</v>
      </c>
      <c r="B4" s="43" t="s">
        <v>284</v>
      </c>
      <c r="C4" s="43"/>
      <c r="D4" s="43"/>
      <c r="E4" s="43"/>
      <c r="F4" s="43"/>
      <c r="G4" s="43"/>
      <c r="H4" s="43"/>
      <c r="I4" s="43"/>
      <c r="J4" s="43"/>
      <c r="K4" s="43"/>
      <c r="L4" s="43"/>
      <c r="M4" s="43"/>
      <c r="N4" s="43"/>
      <c r="O4" s="43"/>
      <c r="P4" s="43"/>
      <c r="Q4" s="43"/>
      <c r="R4" s="43"/>
      <c r="S4" s="43"/>
      <c r="T4" s="43"/>
      <c r="U4" s="43"/>
    </row>
    <row r="5" spans="1:21">
      <c r="A5" s="13"/>
      <c r="B5" s="12"/>
      <c r="C5" s="12"/>
      <c r="D5" s="12"/>
      <c r="E5" s="12"/>
      <c r="F5" s="12"/>
      <c r="G5" s="12"/>
      <c r="H5" s="12"/>
      <c r="I5" s="12"/>
      <c r="J5" s="12"/>
      <c r="K5" s="12"/>
      <c r="L5" s="12"/>
      <c r="M5" s="12"/>
      <c r="N5" s="12"/>
      <c r="O5" s="12"/>
      <c r="P5" s="12"/>
      <c r="Q5" s="12"/>
      <c r="R5" s="12"/>
      <c r="S5" s="12"/>
      <c r="T5" s="12"/>
      <c r="U5" s="12"/>
    </row>
    <row r="6" spans="1:21">
      <c r="A6" s="13"/>
      <c r="B6" s="44" t="s">
        <v>285</v>
      </c>
      <c r="C6" s="44"/>
      <c r="D6" s="44"/>
      <c r="E6" s="44"/>
      <c r="F6" s="44"/>
      <c r="G6" s="44"/>
      <c r="H6" s="44"/>
      <c r="I6" s="44"/>
      <c r="J6" s="44"/>
      <c r="K6" s="44"/>
      <c r="L6" s="44"/>
      <c r="M6" s="44"/>
      <c r="N6" s="44"/>
      <c r="O6" s="44"/>
      <c r="P6" s="44"/>
      <c r="Q6" s="44"/>
      <c r="R6" s="44"/>
      <c r="S6" s="44"/>
      <c r="T6" s="44"/>
      <c r="U6" s="44"/>
    </row>
    <row r="7" spans="1:21">
      <c r="A7" s="13"/>
      <c r="B7" s="20"/>
      <c r="C7" s="20"/>
      <c r="D7" s="20"/>
      <c r="E7" s="20"/>
      <c r="F7" s="20"/>
      <c r="G7" s="20"/>
      <c r="H7" s="20"/>
      <c r="I7" s="20"/>
      <c r="J7" s="20"/>
      <c r="K7" s="20"/>
      <c r="L7" s="20"/>
      <c r="M7" s="20"/>
      <c r="N7" s="20"/>
      <c r="O7" s="20"/>
      <c r="P7" s="20"/>
      <c r="Q7" s="20"/>
      <c r="R7" s="20"/>
    </row>
    <row r="8" spans="1:21">
      <c r="A8" s="13"/>
      <c r="B8" s="18"/>
      <c r="C8" s="18"/>
      <c r="D8" s="18"/>
      <c r="E8" s="18"/>
      <c r="F8" s="18"/>
      <c r="G8" s="18"/>
      <c r="H8" s="18"/>
      <c r="I8" s="18"/>
      <c r="J8" s="18"/>
      <c r="K8" s="18"/>
      <c r="L8" s="18"/>
      <c r="M8" s="18"/>
      <c r="N8" s="18"/>
      <c r="O8" s="18"/>
      <c r="P8" s="18"/>
      <c r="Q8" s="18"/>
      <c r="R8" s="18"/>
    </row>
    <row r="9" spans="1:21">
      <c r="A9" s="13"/>
      <c r="B9" s="19"/>
      <c r="C9" s="25" t="s">
        <v>286</v>
      </c>
      <c r="D9" s="25"/>
      <c r="E9" s="25"/>
      <c r="F9" s="19"/>
      <c r="G9" s="31"/>
      <c r="H9" s="31"/>
      <c r="I9" s="19"/>
      <c r="J9" s="31"/>
      <c r="K9" s="31"/>
      <c r="L9" s="19"/>
      <c r="M9" s="31"/>
      <c r="N9" s="31"/>
      <c r="O9" s="19"/>
      <c r="P9" s="25" t="s">
        <v>287</v>
      </c>
      <c r="Q9" s="25"/>
      <c r="R9" s="25"/>
    </row>
    <row r="10" spans="1:21" ht="15.75" thickBot="1">
      <c r="A10" s="13"/>
      <c r="B10" s="66" t="s">
        <v>191</v>
      </c>
      <c r="C10" s="26" t="s">
        <v>288</v>
      </c>
      <c r="D10" s="26"/>
      <c r="E10" s="26"/>
      <c r="F10" s="19"/>
      <c r="G10" s="26" t="s">
        <v>289</v>
      </c>
      <c r="H10" s="26"/>
      <c r="I10" s="19"/>
      <c r="J10" s="26" t="s">
        <v>290</v>
      </c>
      <c r="K10" s="26"/>
      <c r="L10" s="19"/>
      <c r="M10" s="26" t="s">
        <v>291</v>
      </c>
      <c r="N10" s="26"/>
      <c r="O10" s="19"/>
      <c r="P10" s="26" t="s">
        <v>288</v>
      </c>
      <c r="Q10" s="26"/>
      <c r="R10" s="26"/>
    </row>
    <row r="11" spans="1:21">
      <c r="A11" s="13"/>
      <c r="B11" s="32" t="s">
        <v>76</v>
      </c>
      <c r="C11" s="55" t="s">
        <v>194</v>
      </c>
      <c r="D11" s="57">
        <v>4179</v>
      </c>
      <c r="E11" s="50"/>
      <c r="F11" s="35"/>
      <c r="G11" s="72">
        <v>52</v>
      </c>
      <c r="H11" s="50"/>
      <c r="I11" s="35"/>
      <c r="J11" s="72" t="s">
        <v>292</v>
      </c>
      <c r="K11" s="55" t="s">
        <v>237</v>
      </c>
      <c r="L11" s="35"/>
      <c r="M11" s="72" t="s">
        <v>293</v>
      </c>
      <c r="N11" s="55" t="s">
        <v>237</v>
      </c>
      <c r="O11" s="35"/>
      <c r="P11" s="55" t="s">
        <v>194</v>
      </c>
      <c r="Q11" s="57">
        <v>2423</v>
      </c>
      <c r="R11" s="50"/>
    </row>
    <row r="12" spans="1:21">
      <c r="A12" s="13"/>
      <c r="B12" s="32"/>
      <c r="C12" s="32"/>
      <c r="D12" s="33"/>
      <c r="E12" s="35"/>
      <c r="F12" s="35"/>
      <c r="G12" s="64"/>
      <c r="H12" s="35"/>
      <c r="I12" s="35"/>
      <c r="J12" s="64"/>
      <c r="K12" s="32"/>
      <c r="L12" s="35"/>
      <c r="M12" s="64"/>
      <c r="N12" s="32"/>
      <c r="O12" s="35"/>
      <c r="P12" s="32"/>
      <c r="Q12" s="33"/>
      <c r="R12" s="35"/>
    </row>
    <row r="13" spans="1:21">
      <c r="A13" s="13"/>
      <c r="B13" s="12"/>
      <c r="C13" s="12"/>
      <c r="D13" s="12"/>
      <c r="E13" s="12"/>
      <c r="F13" s="12"/>
      <c r="G13" s="12"/>
      <c r="H13" s="12"/>
      <c r="I13" s="12"/>
      <c r="J13" s="12"/>
      <c r="K13" s="12"/>
      <c r="L13" s="12"/>
      <c r="M13" s="12"/>
      <c r="N13" s="12"/>
      <c r="O13" s="12"/>
      <c r="P13" s="12"/>
      <c r="Q13" s="12"/>
      <c r="R13" s="12"/>
      <c r="S13" s="12"/>
      <c r="T13" s="12"/>
      <c r="U13" s="12"/>
    </row>
    <row r="14" spans="1:21">
      <c r="A14" s="13"/>
      <c r="B14" s="44" t="s">
        <v>294</v>
      </c>
      <c r="C14" s="44"/>
      <c r="D14" s="44"/>
      <c r="E14" s="44"/>
      <c r="F14" s="44"/>
      <c r="G14" s="44"/>
      <c r="H14" s="44"/>
      <c r="I14" s="44"/>
      <c r="J14" s="44"/>
      <c r="K14" s="44"/>
      <c r="L14" s="44"/>
      <c r="M14" s="44"/>
      <c r="N14" s="44"/>
      <c r="O14" s="44"/>
      <c r="P14" s="44"/>
      <c r="Q14" s="44"/>
      <c r="R14" s="44"/>
      <c r="S14" s="44"/>
      <c r="T14" s="44"/>
      <c r="U14" s="44"/>
    </row>
    <row r="15" spans="1:21">
      <c r="A15" s="13"/>
      <c r="B15" s="12"/>
      <c r="C15" s="12"/>
      <c r="D15" s="12"/>
      <c r="E15" s="12"/>
      <c r="F15" s="12"/>
      <c r="G15" s="12"/>
      <c r="H15" s="12"/>
      <c r="I15" s="12"/>
      <c r="J15" s="12"/>
      <c r="K15" s="12"/>
      <c r="L15" s="12"/>
      <c r="M15" s="12"/>
      <c r="N15" s="12"/>
      <c r="O15" s="12"/>
      <c r="P15" s="12"/>
      <c r="Q15" s="12"/>
      <c r="R15" s="12"/>
      <c r="S15" s="12"/>
      <c r="T15" s="12"/>
      <c r="U15" s="12"/>
    </row>
    <row r="16" spans="1:21">
      <c r="A16" s="13"/>
      <c r="B16" s="31" t="s">
        <v>295</v>
      </c>
      <c r="C16" s="31"/>
      <c r="D16" s="31"/>
      <c r="E16" s="31"/>
      <c r="F16" s="31"/>
      <c r="G16" s="31"/>
      <c r="H16" s="31"/>
      <c r="I16" s="31"/>
      <c r="J16" s="31"/>
      <c r="K16" s="31"/>
      <c r="L16" s="31"/>
      <c r="M16" s="31"/>
      <c r="N16" s="31"/>
      <c r="O16" s="31"/>
      <c r="P16" s="31"/>
      <c r="Q16" s="31"/>
      <c r="R16" s="31"/>
      <c r="S16" s="31"/>
      <c r="T16" s="31"/>
      <c r="U16" s="31"/>
    </row>
    <row r="17" spans="1:21">
      <c r="A17" s="13"/>
      <c r="B17" s="20"/>
      <c r="C17" s="20"/>
      <c r="D17" s="20"/>
      <c r="E17" s="20"/>
      <c r="F17" s="20"/>
      <c r="G17" s="20"/>
      <c r="H17" s="20"/>
      <c r="I17" s="20"/>
      <c r="J17" s="20"/>
      <c r="K17" s="20"/>
      <c r="L17" s="20"/>
      <c r="M17" s="20"/>
      <c r="N17" s="20"/>
      <c r="O17" s="20"/>
      <c r="P17" s="20"/>
      <c r="Q17" s="20"/>
      <c r="R17" s="20"/>
      <c r="S17" s="20"/>
      <c r="T17" s="20"/>
      <c r="U17" s="20"/>
    </row>
    <row r="18" spans="1:21">
      <c r="A18" s="13"/>
      <c r="B18" s="18"/>
      <c r="C18" s="18"/>
      <c r="D18" s="18"/>
      <c r="E18" s="18"/>
      <c r="F18" s="18"/>
      <c r="G18" s="18"/>
      <c r="H18" s="18"/>
      <c r="I18" s="18"/>
      <c r="J18" s="18"/>
      <c r="K18" s="18"/>
      <c r="L18" s="18"/>
      <c r="M18" s="18"/>
      <c r="N18" s="18"/>
      <c r="O18" s="18"/>
      <c r="P18" s="18"/>
      <c r="Q18" s="18"/>
      <c r="R18" s="18"/>
      <c r="S18" s="18"/>
      <c r="T18" s="18"/>
      <c r="U18" s="18"/>
    </row>
    <row r="19" spans="1:21">
      <c r="A19" s="13"/>
      <c r="B19" s="19"/>
      <c r="C19" s="25" t="s">
        <v>286</v>
      </c>
      <c r="D19" s="25"/>
      <c r="E19" s="25"/>
      <c r="F19" s="19"/>
      <c r="G19" s="31"/>
      <c r="H19" s="31"/>
      <c r="I19" s="31"/>
      <c r="J19" s="19"/>
      <c r="K19" s="31"/>
      <c r="L19" s="31"/>
      <c r="M19" s="31"/>
      <c r="N19" s="19"/>
      <c r="O19" s="31"/>
      <c r="P19" s="31"/>
      <c r="Q19" s="31"/>
      <c r="R19" s="19"/>
      <c r="S19" s="25" t="s">
        <v>287</v>
      </c>
      <c r="T19" s="25"/>
      <c r="U19" s="25"/>
    </row>
    <row r="20" spans="1:21" ht="15.75" thickBot="1">
      <c r="A20" s="13"/>
      <c r="B20" s="66" t="s">
        <v>191</v>
      </c>
      <c r="C20" s="26" t="s">
        <v>288</v>
      </c>
      <c r="D20" s="26"/>
      <c r="E20" s="26"/>
      <c r="F20" s="19"/>
      <c r="G20" s="26" t="s">
        <v>289</v>
      </c>
      <c r="H20" s="26"/>
      <c r="I20" s="26"/>
      <c r="J20" s="19"/>
      <c r="K20" s="26" t="s">
        <v>290</v>
      </c>
      <c r="L20" s="26"/>
      <c r="M20" s="26"/>
      <c r="N20" s="19"/>
      <c r="O20" s="26" t="s">
        <v>291</v>
      </c>
      <c r="P20" s="26"/>
      <c r="Q20" s="26"/>
      <c r="R20" s="19"/>
      <c r="S20" s="26" t="s">
        <v>288</v>
      </c>
      <c r="T20" s="26"/>
      <c r="U20" s="26"/>
    </row>
    <row r="21" spans="1:21">
      <c r="A21" s="13"/>
      <c r="B21" s="32" t="s">
        <v>296</v>
      </c>
      <c r="C21" s="72">
        <v>547</v>
      </c>
      <c r="D21" s="72"/>
      <c r="E21" s="50"/>
      <c r="F21" s="35"/>
      <c r="G21" s="72" t="s">
        <v>243</v>
      </c>
      <c r="H21" s="72"/>
      <c r="I21" s="50"/>
      <c r="J21" s="35"/>
      <c r="K21" s="72" t="s">
        <v>243</v>
      </c>
      <c r="L21" s="72"/>
      <c r="M21" s="50"/>
      <c r="N21" s="35"/>
      <c r="O21" s="72" t="s">
        <v>297</v>
      </c>
      <c r="P21" s="72"/>
      <c r="Q21" s="55" t="s">
        <v>237</v>
      </c>
      <c r="R21" s="35"/>
      <c r="S21" s="72">
        <v>488</v>
      </c>
      <c r="T21" s="72"/>
      <c r="U21" s="50"/>
    </row>
    <row r="22" spans="1:21">
      <c r="A22" s="13"/>
      <c r="B22" s="32"/>
      <c r="C22" s="64"/>
      <c r="D22" s="64"/>
      <c r="E22" s="35"/>
      <c r="F22" s="35"/>
      <c r="G22" s="64"/>
      <c r="H22" s="64"/>
      <c r="I22" s="35"/>
      <c r="J22" s="35"/>
      <c r="K22" s="64"/>
      <c r="L22" s="64"/>
      <c r="M22" s="35"/>
      <c r="N22" s="35"/>
      <c r="O22" s="64"/>
      <c r="P22" s="64"/>
      <c r="Q22" s="32"/>
      <c r="R22" s="35"/>
      <c r="S22" s="64"/>
      <c r="T22" s="64"/>
      <c r="U22" s="35"/>
    </row>
    <row r="23" spans="1:21">
      <c r="A23" s="13"/>
      <c r="B23" s="29" t="s">
        <v>298</v>
      </c>
      <c r="C23" s="63">
        <v>262</v>
      </c>
      <c r="D23" s="63"/>
      <c r="E23" s="31"/>
      <c r="F23" s="31"/>
      <c r="G23" s="63" t="s">
        <v>299</v>
      </c>
      <c r="H23" s="63"/>
      <c r="I23" s="29" t="s">
        <v>237</v>
      </c>
      <c r="J23" s="31"/>
      <c r="K23" s="63">
        <v>10</v>
      </c>
      <c r="L23" s="63"/>
      <c r="M23" s="31"/>
      <c r="N23" s="31"/>
      <c r="O23" s="63" t="s">
        <v>243</v>
      </c>
      <c r="P23" s="63"/>
      <c r="Q23" s="31"/>
      <c r="R23" s="31"/>
      <c r="S23" s="63">
        <v>255</v>
      </c>
      <c r="T23" s="63"/>
      <c r="U23" s="31"/>
    </row>
    <row r="24" spans="1:21">
      <c r="A24" s="13"/>
      <c r="B24" s="29"/>
      <c r="C24" s="63"/>
      <c r="D24" s="63"/>
      <c r="E24" s="31"/>
      <c r="F24" s="31"/>
      <c r="G24" s="63"/>
      <c r="H24" s="63"/>
      <c r="I24" s="29"/>
      <c r="J24" s="31"/>
      <c r="K24" s="63"/>
      <c r="L24" s="63"/>
      <c r="M24" s="31"/>
      <c r="N24" s="31"/>
      <c r="O24" s="63"/>
      <c r="P24" s="63"/>
      <c r="Q24" s="31"/>
      <c r="R24" s="31"/>
      <c r="S24" s="63"/>
      <c r="T24" s="63"/>
      <c r="U24" s="31"/>
    </row>
    <row r="25" spans="1:21">
      <c r="A25" s="13"/>
      <c r="B25" s="32" t="s">
        <v>300</v>
      </c>
      <c r="C25" s="33">
        <v>14622</v>
      </c>
      <c r="D25" s="33"/>
      <c r="E25" s="35"/>
      <c r="F25" s="35"/>
      <c r="G25" s="64" t="s">
        <v>301</v>
      </c>
      <c r="H25" s="64"/>
      <c r="I25" s="32" t="s">
        <v>237</v>
      </c>
      <c r="J25" s="35"/>
      <c r="K25" s="64" t="s">
        <v>302</v>
      </c>
      <c r="L25" s="64"/>
      <c r="M25" s="32" t="s">
        <v>237</v>
      </c>
      <c r="N25" s="35"/>
      <c r="O25" s="64" t="s">
        <v>303</v>
      </c>
      <c r="P25" s="64"/>
      <c r="Q25" s="32" t="s">
        <v>237</v>
      </c>
      <c r="R25" s="35"/>
      <c r="S25" s="33">
        <v>10408</v>
      </c>
      <c r="T25" s="33"/>
      <c r="U25" s="35"/>
    </row>
    <row r="26" spans="1:21" ht="15.75" thickBot="1">
      <c r="A26" s="13"/>
      <c r="B26" s="32"/>
      <c r="C26" s="34"/>
      <c r="D26" s="34"/>
      <c r="E26" s="36"/>
      <c r="F26" s="35"/>
      <c r="G26" s="84"/>
      <c r="H26" s="84"/>
      <c r="I26" s="85"/>
      <c r="J26" s="35"/>
      <c r="K26" s="84"/>
      <c r="L26" s="84"/>
      <c r="M26" s="85"/>
      <c r="N26" s="35"/>
      <c r="O26" s="84"/>
      <c r="P26" s="84"/>
      <c r="Q26" s="85"/>
      <c r="R26" s="35"/>
      <c r="S26" s="34"/>
      <c r="T26" s="34"/>
      <c r="U26" s="36"/>
    </row>
    <row r="27" spans="1:21">
      <c r="A27" s="13"/>
      <c r="B27" s="51" t="s">
        <v>304</v>
      </c>
      <c r="C27" s="37" t="s">
        <v>194</v>
      </c>
      <c r="D27" s="39">
        <v>15431</v>
      </c>
      <c r="E27" s="41"/>
      <c r="F27" s="31"/>
      <c r="G27" s="37" t="s">
        <v>194</v>
      </c>
      <c r="H27" s="86" t="s">
        <v>305</v>
      </c>
      <c r="I27" s="37" t="s">
        <v>237</v>
      </c>
      <c r="J27" s="31"/>
      <c r="K27" s="37" t="s">
        <v>194</v>
      </c>
      <c r="L27" s="86" t="s">
        <v>306</v>
      </c>
      <c r="M27" s="37" t="s">
        <v>237</v>
      </c>
      <c r="N27" s="31"/>
      <c r="O27" s="37" t="s">
        <v>194</v>
      </c>
      <c r="P27" s="86" t="s">
        <v>307</v>
      </c>
      <c r="Q27" s="37" t="s">
        <v>237</v>
      </c>
      <c r="R27" s="31"/>
      <c r="S27" s="37" t="s">
        <v>194</v>
      </c>
      <c r="T27" s="39">
        <v>11151</v>
      </c>
      <c r="U27" s="41"/>
    </row>
    <row r="28" spans="1:21" ht="15.75" thickBot="1">
      <c r="A28" s="13"/>
      <c r="B28" s="51"/>
      <c r="C28" s="38"/>
      <c r="D28" s="40"/>
      <c r="E28" s="42"/>
      <c r="F28" s="31"/>
      <c r="G28" s="38"/>
      <c r="H28" s="87"/>
      <c r="I28" s="38"/>
      <c r="J28" s="31"/>
      <c r="K28" s="38"/>
      <c r="L28" s="87"/>
      <c r="M28" s="38"/>
      <c r="N28" s="31"/>
      <c r="O28" s="38"/>
      <c r="P28" s="87"/>
      <c r="Q28" s="38"/>
      <c r="R28" s="31"/>
      <c r="S28" s="38"/>
      <c r="T28" s="40"/>
      <c r="U28" s="42"/>
    </row>
    <row r="29" spans="1:21" ht="15.75" thickTop="1">
      <c r="A29" s="13"/>
      <c r="B29" s="12"/>
      <c r="C29" s="12"/>
      <c r="D29" s="12"/>
      <c r="E29" s="12"/>
      <c r="F29" s="12"/>
      <c r="G29" s="12"/>
      <c r="H29" s="12"/>
      <c r="I29" s="12"/>
      <c r="J29" s="12"/>
      <c r="K29" s="12"/>
      <c r="L29" s="12"/>
      <c r="M29" s="12"/>
      <c r="N29" s="12"/>
      <c r="O29" s="12"/>
      <c r="P29" s="12"/>
      <c r="Q29" s="12"/>
      <c r="R29" s="12"/>
      <c r="S29" s="12"/>
      <c r="T29" s="12"/>
      <c r="U29" s="12"/>
    </row>
    <row r="30" spans="1:21" ht="25.5" customHeight="1">
      <c r="A30" s="13"/>
      <c r="B30" s="44" t="s">
        <v>308</v>
      </c>
      <c r="C30" s="44"/>
      <c r="D30" s="44"/>
      <c r="E30" s="44"/>
      <c r="F30" s="44"/>
      <c r="G30" s="44"/>
      <c r="H30" s="44"/>
      <c r="I30" s="44"/>
      <c r="J30" s="44"/>
      <c r="K30" s="44"/>
      <c r="L30" s="44"/>
      <c r="M30" s="44"/>
      <c r="N30" s="44"/>
      <c r="O30" s="44"/>
      <c r="P30" s="44"/>
      <c r="Q30" s="44"/>
      <c r="R30" s="44"/>
      <c r="S30" s="44"/>
      <c r="T30" s="44"/>
      <c r="U30" s="44"/>
    </row>
    <row r="31" spans="1:21">
      <c r="A31" s="13"/>
      <c r="B31" s="12"/>
      <c r="C31" s="12"/>
      <c r="D31" s="12"/>
      <c r="E31" s="12"/>
      <c r="F31" s="12"/>
      <c r="G31" s="12"/>
      <c r="H31" s="12"/>
      <c r="I31" s="12"/>
      <c r="J31" s="12"/>
      <c r="K31" s="12"/>
      <c r="L31" s="12"/>
      <c r="M31" s="12"/>
      <c r="N31" s="12"/>
      <c r="O31" s="12"/>
      <c r="P31" s="12"/>
      <c r="Q31" s="12"/>
      <c r="R31" s="12"/>
      <c r="S31" s="12"/>
      <c r="T31" s="12"/>
      <c r="U31" s="12"/>
    </row>
    <row r="32" spans="1:21">
      <c r="A32" s="13"/>
      <c r="B32" s="44" t="s">
        <v>309</v>
      </c>
      <c r="C32" s="44"/>
      <c r="D32" s="44"/>
      <c r="E32" s="44"/>
      <c r="F32" s="44"/>
      <c r="G32" s="44"/>
      <c r="H32" s="44"/>
      <c r="I32" s="44"/>
      <c r="J32" s="44"/>
      <c r="K32" s="44"/>
      <c r="L32" s="44"/>
      <c r="M32" s="44"/>
      <c r="N32" s="44"/>
      <c r="O32" s="44"/>
      <c r="P32" s="44"/>
      <c r="Q32" s="44"/>
      <c r="R32" s="44"/>
      <c r="S32" s="44"/>
      <c r="T32" s="44"/>
      <c r="U32" s="44"/>
    </row>
    <row r="33" spans="1:21">
      <c r="A33" s="13"/>
      <c r="B33" s="12"/>
      <c r="C33" s="12"/>
      <c r="D33" s="12"/>
      <c r="E33" s="12"/>
      <c r="F33" s="12"/>
      <c r="G33" s="12"/>
      <c r="H33" s="12"/>
      <c r="I33" s="12"/>
      <c r="J33" s="12"/>
      <c r="K33" s="12"/>
      <c r="L33" s="12"/>
      <c r="M33" s="12"/>
      <c r="N33" s="12"/>
      <c r="O33" s="12"/>
      <c r="P33" s="12"/>
      <c r="Q33" s="12"/>
      <c r="R33" s="12"/>
      <c r="S33" s="12"/>
      <c r="T33" s="12"/>
      <c r="U33" s="12"/>
    </row>
    <row r="34" spans="1:21">
      <c r="A34" s="13"/>
      <c r="B34" s="44" t="s">
        <v>310</v>
      </c>
      <c r="C34" s="44"/>
      <c r="D34" s="44"/>
      <c r="E34" s="44"/>
      <c r="F34" s="44"/>
      <c r="G34" s="44"/>
      <c r="H34" s="44"/>
      <c r="I34" s="44"/>
      <c r="J34" s="44"/>
      <c r="K34" s="44"/>
      <c r="L34" s="44"/>
      <c r="M34" s="44"/>
      <c r="N34" s="44"/>
      <c r="O34" s="44"/>
      <c r="P34" s="44"/>
      <c r="Q34" s="44"/>
      <c r="R34" s="44"/>
      <c r="S34" s="44"/>
      <c r="T34" s="44"/>
      <c r="U34" s="44"/>
    </row>
    <row r="35" spans="1:21">
      <c r="A35" s="13"/>
      <c r="B35" s="12"/>
      <c r="C35" s="12"/>
      <c r="D35" s="12"/>
      <c r="E35" s="12"/>
      <c r="F35" s="12"/>
      <c r="G35" s="12"/>
      <c r="H35" s="12"/>
      <c r="I35" s="12"/>
      <c r="J35" s="12"/>
      <c r="K35" s="12"/>
      <c r="L35" s="12"/>
      <c r="M35" s="12"/>
      <c r="N35" s="12"/>
      <c r="O35" s="12"/>
      <c r="P35" s="12"/>
      <c r="Q35" s="12"/>
      <c r="R35" s="12"/>
      <c r="S35" s="12"/>
      <c r="T35" s="12"/>
      <c r="U35" s="12"/>
    </row>
    <row r="36" spans="1:21">
      <c r="A36" s="13"/>
      <c r="B36" s="44" t="s">
        <v>311</v>
      </c>
      <c r="C36" s="44"/>
      <c r="D36" s="44"/>
      <c r="E36" s="44"/>
      <c r="F36" s="44"/>
      <c r="G36" s="44"/>
      <c r="H36" s="44"/>
      <c r="I36" s="44"/>
      <c r="J36" s="44"/>
      <c r="K36" s="44"/>
      <c r="L36" s="44"/>
      <c r="M36" s="44"/>
      <c r="N36" s="44"/>
      <c r="O36" s="44"/>
      <c r="P36" s="44"/>
      <c r="Q36" s="44"/>
      <c r="R36" s="44"/>
      <c r="S36" s="44"/>
      <c r="T36" s="44"/>
      <c r="U36" s="44"/>
    </row>
  </sheetData>
  <mergeCells count="124">
    <mergeCell ref="B33:U33"/>
    <mergeCell ref="B34:U34"/>
    <mergeCell ref="B35:U35"/>
    <mergeCell ref="B36:U36"/>
    <mergeCell ref="B15:U15"/>
    <mergeCell ref="B16:U16"/>
    <mergeCell ref="B29:U29"/>
    <mergeCell ref="B30:U30"/>
    <mergeCell ref="B31:U31"/>
    <mergeCell ref="B32:U32"/>
    <mergeCell ref="A1:A2"/>
    <mergeCell ref="B1:U1"/>
    <mergeCell ref="B2:U2"/>
    <mergeCell ref="B3:U3"/>
    <mergeCell ref="A4:A36"/>
    <mergeCell ref="B4:U4"/>
    <mergeCell ref="B5:U5"/>
    <mergeCell ref="B6:U6"/>
    <mergeCell ref="B13:U13"/>
    <mergeCell ref="B14:U14"/>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C20:E20"/>
    <mergeCell ref="G20:I20"/>
    <mergeCell ref="K20:M20"/>
    <mergeCell ref="O20:Q20"/>
    <mergeCell ref="S20:U20"/>
    <mergeCell ref="B21:B22"/>
    <mergeCell ref="C21:D22"/>
    <mergeCell ref="E21:E22"/>
    <mergeCell ref="F21:F22"/>
    <mergeCell ref="G21:H22"/>
    <mergeCell ref="B17:U17"/>
    <mergeCell ref="C19:E19"/>
    <mergeCell ref="G19:I19"/>
    <mergeCell ref="K19:M19"/>
    <mergeCell ref="O19:Q19"/>
    <mergeCell ref="S19:U19"/>
    <mergeCell ref="M11:M12"/>
    <mergeCell ref="N11:N12"/>
    <mergeCell ref="O11:O12"/>
    <mergeCell ref="P11:P12"/>
    <mergeCell ref="Q11:Q12"/>
    <mergeCell ref="R11:R12"/>
    <mergeCell ref="G11:G12"/>
    <mergeCell ref="H11:H12"/>
    <mergeCell ref="I11:I12"/>
    <mergeCell ref="J11:J12"/>
    <mergeCell ref="K11:K12"/>
    <mergeCell ref="L11:L12"/>
    <mergeCell ref="C10:E10"/>
    <mergeCell ref="G10:H10"/>
    <mergeCell ref="J10:K10"/>
    <mergeCell ref="M10:N10"/>
    <mergeCell ref="P10:R10"/>
    <mergeCell ref="B11:B12"/>
    <mergeCell ref="C11:C12"/>
    <mergeCell ref="D11:D12"/>
    <mergeCell ref="E11:E12"/>
    <mergeCell ref="F11:F12"/>
    <mergeCell ref="B7:R7"/>
    <mergeCell ref="C9:E9"/>
    <mergeCell ref="G9:H9"/>
    <mergeCell ref="J9:K9"/>
    <mergeCell ref="M9:N9"/>
    <mergeCell ref="P9:R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12</v>
      </c>
      <c r="B1" s="1" t="s">
        <v>1</v>
      </c>
    </row>
    <row r="2" spans="1:2">
      <c r="A2" s="8"/>
      <c r="B2" s="1" t="s">
        <v>2</v>
      </c>
    </row>
    <row r="3" spans="1:2">
      <c r="A3" s="4" t="s">
        <v>313</v>
      </c>
      <c r="B3" s="5"/>
    </row>
    <row r="4" spans="1:2">
      <c r="A4" s="13" t="s">
        <v>314</v>
      </c>
      <c r="B4" s="14" t="s">
        <v>315</v>
      </c>
    </row>
    <row r="5" spans="1:2">
      <c r="A5" s="13"/>
      <c r="B5" s="17" t="s">
        <v>179</v>
      </c>
    </row>
    <row r="6" spans="1:2" ht="409.6">
      <c r="A6" s="13"/>
      <c r="B6" s="15" t="s">
        <v>316</v>
      </c>
    </row>
    <row r="7" spans="1:2">
      <c r="A7" s="13"/>
      <c r="B7" s="5"/>
    </row>
    <row r="8" spans="1:2" ht="230.25">
      <c r="A8" s="13"/>
      <c r="B8" s="15" t="s">
        <v>31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18</v>
      </c>
      <c r="B1" s="1" t="s">
        <v>1</v>
      </c>
    </row>
    <row r="2" spans="1:2">
      <c r="A2" s="8"/>
      <c r="B2" s="1" t="s">
        <v>2</v>
      </c>
    </row>
    <row r="3" spans="1:2" ht="30">
      <c r="A3" s="4" t="s">
        <v>319</v>
      </c>
      <c r="B3" s="5"/>
    </row>
    <row r="4" spans="1:2">
      <c r="A4" s="13" t="s">
        <v>318</v>
      </c>
      <c r="B4" s="14" t="s">
        <v>320</v>
      </c>
    </row>
    <row r="5" spans="1:2">
      <c r="A5" s="13"/>
      <c r="B5" s="5"/>
    </row>
    <row r="6" spans="1:2" ht="153.75">
      <c r="A6" s="13"/>
      <c r="B6" s="15" t="s">
        <v>32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140625" bestFit="1" customWidth="1"/>
    <col min="2" max="2" width="36.5703125" customWidth="1"/>
    <col min="3" max="3" width="5" customWidth="1"/>
    <col min="4" max="4" width="19.5703125" customWidth="1"/>
    <col min="5" max="6" width="23.42578125" customWidth="1"/>
    <col min="7" max="7" width="5" customWidth="1"/>
    <col min="8" max="8" width="19.5703125" customWidth="1"/>
    <col min="9" max="10" width="23.42578125" customWidth="1"/>
    <col min="11" max="11" width="5" customWidth="1"/>
    <col min="12" max="12" width="19.5703125" customWidth="1"/>
    <col min="13" max="14" width="23.42578125" customWidth="1"/>
    <col min="15" max="15" width="5" customWidth="1"/>
    <col min="16" max="16" width="19.5703125" customWidth="1"/>
    <col min="17" max="17" width="23.42578125" customWidth="1"/>
  </cols>
  <sheetData>
    <row r="1" spans="1:17" ht="15" customHeight="1">
      <c r="A1" s="8" t="s">
        <v>3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23</v>
      </c>
      <c r="B3" s="12"/>
      <c r="C3" s="12"/>
      <c r="D3" s="12"/>
      <c r="E3" s="12"/>
      <c r="F3" s="12"/>
      <c r="G3" s="12"/>
      <c r="H3" s="12"/>
      <c r="I3" s="12"/>
      <c r="J3" s="12"/>
      <c r="K3" s="12"/>
      <c r="L3" s="12"/>
      <c r="M3" s="12"/>
      <c r="N3" s="12"/>
      <c r="O3" s="12"/>
      <c r="P3" s="12"/>
      <c r="Q3" s="12"/>
    </row>
    <row r="4" spans="1:17">
      <c r="A4" s="13" t="s">
        <v>322</v>
      </c>
      <c r="B4" s="43" t="s">
        <v>324</v>
      </c>
      <c r="C4" s="43"/>
      <c r="D4" s="43"/>
      <c r="E4" s="43"/>
      <c r="F4" s="43"/>
      <c r="G4" s="43"/>
      <c r="H4" s="43"/>
      <c r="I4" s="43"/>
      <c r="J4" s="43"/>
      <c r="K4" s="43"/>
      <c r="L4" s="43"/>
      <c r="M4" s="43"/>
      <c r="N4" s="43"/>
      <c r="O4" s="43"/>
      <c r="P4" s="43"/>
      <c r="Q4" s="43"/>
    </row>
    <row r="5" spans="1:17">
      <c r="A5" s="13"/>
      <c r="B5" s="12"/>
      <c r="C5" s="12"/>
      <c r="D5" s="12"/>
      <c r="E5" s="12"/>
      <c r="F5" s="12"/>
      <c r="G5" s="12"/>
      <c r="H5" s="12"/>
      <c r="I5" s="12"/>
      <c r="J5" s="12"/>
      <c r="K5" s="12"/>
      <c r="L5" s="12"/>
      <c r="M5" s="12"/>
      <c r="N5" s="12"/>
      <c r="O5" s="12"/>
      <c r="P5" s="12"/>
      <c r="Q5" s="12"/>
    </row>
    <row r="6" spans="1:17">
      <c r="A6" s="13"/>
      <c r="B6" s="44" t="s">
        <v>325</v>
      </c>
      <c r="C6" s="44"/>
      <c r="D6" s="44"/>
      <c r="E6" s="44"/>
      <c r="F6" s="44"/>
      <c r="G6" s="44"/>
      <c r="H6" s="44"/>
      <c r="I6" s="44"/>
      <c r="J6" s="44"/>
      <c r="K6" s="44"/>
      <c r="L6" s="44"/>
      <c r="M6" s="44"/>
      <c r="N6" s="44"/>
      <c r="O6" s="44"/>
      <c r="P6" s="44"/>
      <c r="Q6" s="44"/>
    </row>
    <row r="7" spans="1:17">
      <c r="A7" s="13"/>
      <c r="B7" s="12"/>
      <c r="C7" s="12"/>
      <c r="D7" s="12"/>
      <c r="E7" s="12"/>
      <c r="F7" s="12"/>
      <c r="G7" s="12"/>
      <c r="H7" s="12"/>
      <c r="I7" s="12"/>
      <c r="J7" s="12"/>
      <c r="K7" s="12"/>
      <c r="L7" s="12"/>
      <c r="M7" s="12"/>
      <c r="N7" s="12"/>
      <c r="O7" s="12"/>
      <c r="P7" s="12"/>
      <c r="Q7" s="12"/>
    </row>
    <row r="8" spans="1:17">
      <c r="A8" s="13"/>
      <c r="B8" s="45" t="s">
        <v>326</v>
      </c>
      <c r="C8" s="45"/>
      <c r="D8" s="45"/>
      <c r="E8" s="45"/>
      <c r="F8" s="45"/>
      <c r="G8" s="45"/>
      <c r="H8" s="45"/>
      <c r="I8" s="45"/>
      <c r="J8" s="45"/>
      <c r="K8" s="45"/>
      <c r="L8" s="45"/>
      <c r="M8" s="45"/>
      <c r="N8" s="45"/>
      <c r="O8" s="45"/>
      <c r="P8" s="45"/>
      <c r="Q8" s="45"/>
    </row>
    <row r="9" spans="1:17">
      <c r="A9" s="13"/>
      <c r="B9" s="12"/>
      <c r="C9" s="12"/>
      <c r="D9" s="12"/>
      <c r="E9" s="12"/>
      <c r="F9" s="12"/>
      <c r="G9" s="12"/>
      <c r="H9" s="12"/>
      <c r="I9" s="12"/>
      <c r="J9" s="12"/>
      <c r="K9" s="12"/>
      <c r="L9" s="12"/>
      <c r="M9" s="12"/>
      <c r="N9" s="12"/>
      <c r="O9" s="12"/>
      <c r="P9" s="12"/>
      <c r="Q9" s="12"/>
    </row>
    <row r="10" spans="1:17">
      <c r="A10" s="13"/>
      <c r="B10" s="45" t="s">
        <v>327</v>
      </c>
      <c r="C10" s="45"/>
      <c r="D10" s="45"/>
      <c r="E10" s="45"/>
      <c r="F10" s="45"/>
      <c r="G10" s="45"/>
      <c r="H10" s="45"/>
      <c r="I10" s="45"/>
      <c r="J10" s="45"/>
      <c r="K10" s="45"/>
      <c r="L10" s="45"/>
      <c r="M10" s="45"/>
      <c r="N10" s="45"/>
      <c r="O10" s="45"/>
      <c r="P10" s="45"/>
      <c r="Q10" s="45"/>
    </row>
    <row r="11" spans="1:17">
      <c r="A11" s="13"/>
      <c r="B11" s="12"/>
      <c r="C11" s="12"/>
      <c r="D11" s="12"/>
      <c r="E11" s="12"/>
      <c r="F11" s="12"/>
      <c r="G11" s="12"/>
      <c r="H11" s="12"/>
      <c r="I11" s="12"/>
      <c r="J11" s="12"/>
      <c r="K11" s="12"/>
      <c r="L11" s="12"/>
      <c r="M11" s="12"/>
      <c r="N11" s="12"/>
      <c r="O11" s="12"/>
      <c r="P11" s="12"/>
      <c r="Q11" s="12"/>
    </row>
    <row r="12" spans="1:17">
      <c r="A12" s="13"/>
      <c r="B12" s="45" t="s">
        <v>328</v>
      </c>
      <c r="C12" s="45"/>
      <c r="D12" s="45"/>
      <c r="E12" s="45"/>
      <c r="F12" s="45"/>
      <c r="G12" s="45"/>
      <c r="H12" s="45"/>
      <c r="I12" s="45"/>
      <c r="J12" s="45"/>
      <c r="K12" s="45"/>
      <c r="L12" s="45"/>
      <c r="M12" s="45"/>
      <c r="N12" s="45"/>
      <c r="O12" s="45"/>
      <c r="P12" s="45"/>
      <c r="Q12" s="45"/>
    </row>
    <row r="13" spans="1:17">
      <c r="A13" s="13"/>
      <c r="B13" s="12"/>
      <c r="C13" s="12"/>
      <c r="D13" s="12"/>
      <c r="E13" s="12"/>
      <c r="F13" s="12"/>
      <c r="G13" s="12"/>
      <c r="H13" s="12"/>
      <c r="I13" s="12"/>
      <c r="J13" s="12"/>
      <c r="K13" s="12"/>
      <c r="L13" s="12"/>
      <c r="M13" s="12"/>
      <c r="N13" s="12"/>
      <c r="O13" s="12"/>
      <c r="P13" s="12"/>
      <c r="Q13" s="12"/>
    </row>
    <row r="14" spans="1:17">
      <c r="A14" s="13"/>
      <c r="B14" s="44" t="s">
        <v>329</v>
      </c>
      <c r="C14" s="44"/>
      <c r="D14" s="44"/>
      <c r="E14" s="44"/>
      <c r="F14" s="44"/>
      <c r="G14" s="44"/>
      <c r="H14" s="44"/>
      <c r="I14" s="44"/>
      <c r="J14" s="44"/>
      <c r="K14" s="44"/>
      <c r="L14" s="44"/>
      <c r="M14" s="44"/>
      <c r="N14" s="44"/>
      <c r="O14" s="44"/>
      <c r="P14" s="44"/>
      <c r="Q14" s="44"/>
    </row>
    <row r="15" spans="1:17">
      <c r="A15" s="13"/>
      <c r="B15" s="12"/>
      <c r="C15" s="12"/>
      <c r="D15" s="12"/>
      <c r="E15" s="12"/>
      <c r="F15" s="12"/>
      <c r="G15" s="12"/>
      <c r="H15" s="12"/>
      <c r="I15" s="12"/>
      <c r="J15" s="12"/>
      <c r="K15" s="12"/>
      <c r="L15" s="12"/>
      <c r="M15" s="12"/>
      <c r="N15" s="12"/>
      <c r="O15" s="12"/>
      <c r="P15" s="12"/>
      <c r="Q15" s="12"/>
    </row>
    <row r="16" spans="1:17">
      <c r="A16" s="13"/>
      <c r="B16" s="44" t="s">
        <v>330</v>
      </c>
      <c r="C16" s="44"/>
      <c r="D16" s="44"/>
      <c r="E16" s="44"/>
      <c r="F16" s="44"/>
      <c r="G16" s="44"/>
      <c r="H16" s="44"/>
      <c r="I16" s="44"/>
      <c r="J16" s="44"/>
      <c r="K16" s="44"/>
      <c r="L16" s="44"/>
      <c r="M16" s="44"/>
      <c r="N16" s="44"/>
      <c r="O16" s="44"/>
      <c r="P16" s="44"/>
      <c r="Q16" s="44"/>
    </row>
    <row r="17" spans="1:17">
      <c r="A17" s="13"/>
      <c r="B17" s="12"/>
      <c r="C17" s="12"/>
      <c r="D17" s="12"/>
      <c r="E17" s="12"/>
      <c r="F17" s="12"/>
      <c r="G17" s="12"/>
      <c r="H17" s="12"/>
      <c r="I17" s="12"/>
      <c r="J17" s="12"/>
      <c r="K17" s="12"/>
      <c r="L17" s="12"/>
      <c r="M17" s="12"/>
      <c r="N17" s="12"/>
      <c r="O17" s="12"/>
      <c r="P17" s="12"/>
      <c r="Q17" s="12"/>
    </row>
    <row r="18" spans="1:17">
      <c r="A18" s="13"/>
      <c r="B18" s="44" t="s">
        <v>331</v>
      </c>
      <c r="C18" s="44"/>
      <c r="D18" s="44"/>
      <c r="E18" s="44"/>
      <c r="F18" s="44"/>
      <c r="G18" s="44"/>
      <c r="H18" s="44"/>
      <c r="I18" s="44"/>
      <c r="J18" s="44"/>
      <c r="K18" s="44"/>
      <c r="L18" s="44"/>
      <c r="M18" s="44"/>
      <c r="N18" s="44"/>
      <c r="O18" s="44"/>
      <c r="P18" s="44"/>
      <c r="Q18" s="44"/>
    </row>
    <row r="19" spans="1:17">
      <c r="A19" s="13"/>
      <c r="B19" s="12"/>
      <c r="C19" s="12"/>
      <c r="D19" s="12"/>
      <c r="E19" s="12"/>
      <c r="F19" s="12"/>
      <c r="G19" s="12"/>
      <c r="H19" s="12"/>
      <c r="I19" s="12"/>
      <c r="J19" s="12"/>
      <c r="K19" s="12"/>
      <c r="L19" s="12"/>
      <c r="M19" s="12"/>
      <c r="N19" s="12"/>
      <c r="O19" s="12"/>
      <c r="P19" s="12"/>
      <c r="Q19" s="12"/>
    </row>
    <row r="20" spans="1:17">
      <c r="A20" s="13"/>
      <c r="B20" s="44" t="s">
        <v>332</v>
      </c>
      <c r="C20" s="44"/>
      <c r="D20" s="44"/>
      <c r="E20" s="44"/>
      <c r="F20" s="44"/>
      <c r="G20" s="44"/>
      <c r="H20" s="44"/>
      <c r="I20" s="44"/>
      <c r="J20" s="44"/>
      <c r="K20" s="44"/>
      <c r="L20" s="44"/>
      <c r="M20" s="44"/>
      <c r="N20" s="44"/>
      <c r="O20" s="44"/>
      <c r="P20" s="44"/>
      <c r="Q20" s="44"/>
    </row>
    <row r="21" spans="1:17">
      <c r="A21" s="13"/>
      <c r="B21" s="20"/>
      <c r="C21" s="20"/>
      <c r="D21" s="20"/>
      <c r="E21" s="20"/>
      <c r="F21" s="20"/>
      <c r="G21" s="20"/>
      <c r="H21" s="20"/>
      <c r="I21" s="20"/>
      <c r="J21" s="20"/>
      <c r="K21" s="20"/>
      <c r="L21" s="20"/>
      <c r="M21" s="20"/>
      <c r="N21" s="20"/>
      <c r="O21" s="20"/>
      <c r="P21" s="20"/>
      <c r="Q21" s="20"/>
    </row>
    <row r="22" spans="1:17">
      <c r="A22" s="13"/>
      <c r="B22" s="18"/>
      <c r="C22" s="18"/>
      <c r="D22" s="18"/>
      <c r="E22" s="18"/>
      <c r="F22" s="18"/>
      <c r="G22" s="18"/>
      <c r="H22" s="18"/>
      <c r="I22" s="18"/>
      <c r="J22" s="18"/>
      <c r="K22" s="18"/>
      <c r="L22" s="18"/>
      <c r="M22" s="18"/>
      <c r="N22" s="18"/>
      <c r="O22" s="18"/>
      <c r="P22" s="18"/>
      <c r="Q22" s="18"/>
    </row>
    <row r="23" spans="1:17" ht="15.75" thickBot="1">
      <c r="A23" s="13"/>
      <c r="B23" s="19"/>
      <c r="C23" s="49">
        <v>42094</v>
      </c>
      <c r="D23" s="49"/>
      <c r="E23" s="49"/>
      <c r="F23" s="49"/>
      <c r="G23" s="49"/>
      <c r="H23" s="49"/>
      <c r="I23" s="49"/>
      <c r="J23" s="19"/>
      <c r="K23" s="49">
        <v>42004</v>
      </c>
      <c r="L23" s="49"/>
      <c r="M23" s="49"/>
      <c r="N23" s="49"/>
      <c r="O23" s="49"/>
      <c r="P23" s="49"/>
      <c r="Q23" s="49"/>
    </row>
    <row r="24" spans="1:17">
      <c r="A24" s="13"/>
      <c r="B24" s="31"/>
      <c r="C24" s="67" t="s">
        <v>333</v>
      </c>
      <c r="D24" s="67"/>
      <c r="E24" s="67"/>
      <c r="F24" s="41"/>
      <c r="G24" s="67" t="s">
        <v>335</v>
      </c>
      <c r="H24" s="67"/>
      <c r="I24" s="67"/>
      <c r="J24" s="31"/>
      <c r="K24" s="67" t="s">
        <v>333</v>
      </c>
      <c r="L24" s="67"/>
      <c r="M24" s="67"/>
      <c r="N24" s="41"/>
      <c r="O24" s="67" t="s">
        <v>335</v>
      </c>
      <c r="P24" s="67"/>
      <c r="Q24" s="67"/>
    </row>
    <row r="25" spans="1:17" ht="15.75" thickBot="1">
      <c r="A25" s="13"/>
      <c r="B25" s="31"/>
      <c r="C25" s="26" t="s">
        <v>334</v>
      </c>
      <c r="D25" s="26"/>
      <c r="E25" s="26"/>
      <c r="F25" s="54"/>
      <c r="G25" s="26" t="s">
        <v>334</v>
      </c>
      <c r="H25" s="26"/>
      <c r="I25" s="26"/>
      <c r="J25" s="31"/>
      <c r="K25" s="26" t="s">
        <v>334</v>
      </c>
      <c r="L25" s="26"/>
      <c r="M25" s="26"/>
      <c r="N25" s="31"/>
      <c r="O25" s="26" t="s">
        <v>334</v>
      </c>
      <c r="P25" s="26"/>
      <c r="Q25" s="26"/>
    </row>
    <row r="26" spans="1:17">
      <c r="A26" s="13"/>
      <c r="B26" s="22" t="s">
        <v>191</v>
      </c>
      <c r="C26" s="28" t="s">
        <v>192</v>
      </c>
      <c r="D26" s="28"/>
      <c r="E26" s="28"/>
      <c r="F26" s="28"/>
      <c r="G26" s="28"/>
      <c r="H26" s="28"/>
      <c r="I26" s="28"/>
      <c r="J26" s="24"/>
      <c r="K26" s="50"/>
      <c r="L26" s="50"/>
      <c r="M26" s="50"/>
      <c r="N26" s="24"/>
      <c r="O26" s="50"/>
      <c r="P26" s="50"/>
      <c r="Q26" s="50"/>
    </row>
    <row r="27" spans="1:17">
      <c r="A27" s="13"/>
      <c r="B27" s="29" t="s">
        <v>336</v>
      </c>
      <c r="C27" s="29" t="s">
        <v>194</v>
      </c>
      <c r="D27" s="30">
        <v>911835</v>
      </c>
      <c r="E27" s="31"/>
      <c r="F27" s="31"/>
      <c r="G27" s="29" t="s">
        <v>194</v>
      </c>
      <c r="H27" s="30">
        <v>859404</v>
      </c>
      <c r="I27" s="31"/>
      <c r="J27" s="31"/>
      <c r="K27" s="29" t="s">
        <v>194</v>
      </c>
      <c r="L27" s="30">
        <v>911835</v>
      </c>
      <c r="M27" s="31"/>
      <c r="N27" s="31"/>
      <c r="O27" s="29" t="s">
        <v>194</v>
      </c>
      <c r="P27" s="30">
        <v>891319</v>
      </c>
      <c r="Q27" s="31"/>
    </row>
    <row r="28" spans="1:17">
      <c r="A28" s="13"/>
      <c r="B28" s="29"/>
      <c r="C28" s="29"/>
      <c r="D28" s="30"/>
      <c r="E28" s="31"/>
      <c r="F28" s="31"/>
      <c r="G28" s="29"/>
      <c r="H28" s="30"/>
      <c r="I28" s="31"/>
      <c r="J28" s="31"/>
      <c r="K28" s="29"/>
      <c r="L28" s="30"/>
      <c r="M28" s="31"/>
      <c r="N28" s="31"/>
      <c r="O28" s="29"/>
      <c r="P28" s="30"/>
      <c r="Q28" s="31"/>
    </row>
    <row r="29" spans="1:17">
      <c r="A29" s="13"/>
      <c r="B29" s="32" t="s">
        <v>337</v>
      </c>
      <c r="C29" s="33">
        <v>678665</v>
      </c>
      <c r="D29" s="33"/>
      <c r="E29" s="35"/>
      <c r="F29" s="35"/>
      <c r="G29" s="33">
        <v>639642</v>
      </c>
      <c r="H29" s="33"/>
      <c r="I29" s="35"/>
      <c r="J29" s="35"/>
      <c r="K29" s="33">
        <v>678665</v>
      </c>
      <c r="L29" s="33"/>
      <c r="M29" s="35"/>
      <c r="N29" s="35"/>
      <c r="O29" s="33">
        <v>663395</v>
      </c>
      <c r="P29" s="33"/>
      <c r="Q29" s="35"/>
    </row>
    <row r="30" spans="1:17">
      <c r="A30" s="13"/>
      <c r="B30" s="32"/>
      <c r="C30" s="33"/>
      <c r="D30" s="33"/>
      <c r="E30" s="35"/>
      <c r="F30" s="35"/>
      <c r="G30" s="33"/>
      <c r="H30" s="33"/>
      <c r="I30" s="35"/>
      <c r="J30" s="35"/>
      <c r="K30" s="33"/>
      <c r="L30" s="33"/>
      <c r="M30" s="35"/>
      <c r="N30" s="35"/>
      <c r="O30" s="33"/>
      <c r="P30" s="33"/>
      <c r="Q30" s="35"/>
    </row>
    <row r="31" spans="1:17">
      <c r="A31" s="13"/>
      <c r="B31" s="29" t="s">
        <v>242</v>
      </c>
      <c r="C31" s="63" t="s">
        <v>243</v>
      </c>
      <c r="D31" s="63"/>
      <c r="E31" s="31"/>
      <c r="F31" s="31"/>
      <c r="G31" s="63" t="s">
        <v>243</v>
      </c>
      <c r="H31" s="63"/>
      <c r="I31" s="31"/>
      <c r="J31" s="31"/>
      <c r="K31" s="30">
        <v>10000</v>
      </c>
      <c r="L31" s="30"/>
      <c r="M31" s="31"/>
      <c r="N31" s="31"/>
      <c r="O31" s="30">
        <v>10000</v>
      </c>
      <c r="P31" s="30"/>
      <c r="Q31" s="31"/>
    </row>
    <row r="32" spans="1:17">
      <c r="A32" s="13"/>
      <c r="B32" s="29"/>
      <c r="C32" s="63"/>
      <c r="D32" s="63"/>
      <c r="E32" s="31"/>
      <c r="F32" s="31"/>
      <c r="G32" s="63"/>
      <c r="H32" s="63"/>
      <c r="I32" s="31"/>
      <c r="J32" s="31"/>
      <c r="K32" s="30"/>
      <c r="L32" s="30"/>
      <c r="M32" s="31"/>
      <c r="N32" s="31"/>
      <c r="O32" s="30"/>
      <c r="P32" s="30"/>
      <c r="Q32" s="31"/>
    </row>
    <row r="33" spans="1:17">
      <c r="A33" s="13"/>
      <c r="B33" s="32" t="s">
        <v>338</v>
      </c>
      <c r="C33" s="33">
        <v>475000</v>
      </c>
      <c r="D33" s="33"/>
      <c r="E33" s="35"/>
      <c r="F33" s="35"/>
      <c r="G33" s="33">
        <v>465500</v>
      </c>
      <c r="H33" s="33"/>
      <c r="I33" s="35"/>
      <c r="J33" s="35"/>
      <c r="K33" s="33">
        <v>475000</v>
      </c>
      <c r="L33" s="33"/>
      <c r="M33" s="35"/>
      <c r="N33" s="35"/>
      <c r="O33" s="33">
        <v>491625</v>
      </c>
      <c r="P33" s="33"/>
      <c r="Q33" s="35"/>
    </row>
    <row r="34" spans="1:17">
      <c r="A34" s="13"/>
      <c r="B34" s="32"/>
      <c r="C34" s="33"/>
      <c r="D34" s="33"/>
      <c r="E34" s="35"/>
      <c r="F34" s="35"/>
      <c r="G34" s="33"/>
      <c r="H34" s="33"/>
      <c r="I34" s="35"/>
      <c r="J34" s="35"/>
      <c r="K34" s="33"/>
      <c r="L34" s="33"/>
      <c r="M34" s="35"/>
      <c r="N34" s="35"/>
      <c r="O34" s="33"/>
      <c r="P34" s="33"/>
      <c r="Q34" s="35"/>
    </row>
    <row r="35" spans="1:17">
      <c r="A35" s="13"/>
      <c r="B35" s="12"/>
      <c r="C35" s="12"/>
      <c r="D35" s="12"/>
      <c r="E35" s="12"/>
      <c r="F35" s="12"/>
      <c r="G35" s="12"/>
      <c r="H35" s="12"/>
      <c r="I35" s="12"/>
      <c r="J35" s="12"/>
      <c r="K35" s="12"/>
      <c r="L35" s="12"/>
      <c r="M35" s="12"/>
      <c r="N35" s="12"/>
      <c r="O35" s="12"/>
      <c r="P35" s="12"/>
      <c r="Q35" s="12"/>
    </row>
    <row r="36" spans="1:17" ht="25.5" customHeight="1">
      <c r="A36" s="13"/>
      <c r="B36" s="44" t="s">
        <v>339</v>
      </c>
      <c r="C36" s="44"/>
      <c r="D36" s="44"/>
      <c r="E36" s="44"/>
      <c r="F36" s="44"/>
      <c r="G36" s="44"/>
      <c r="H36" s="44"/>
      <c r="I36" s="44"/>
      <c r="J36" s="44"/>
      <c r="K36" s="44"/>
      <c r="L36" s="44"/>
      <c r="M36" s="44"/>
      <c r="N36" s="44"/>
      <c r="O36" s="44"/>
      <c r="P36" s="44"/>
      <c r="Q36" s="44"/>
    </row>
  </sheetData>
  <mergeCells count="94">
    <mergeCell ref="B35:Q35"/>
    <mergeCell ref="B36:Q3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6"/>
    <mergeCell ref="B4:Q4"/>
    <mergeCell ref="B5:Q5"/>
    <mergeCell ref="B6:Q6"/>
    <mergeCell ref="B7:Q7"/>
    <mergeCell ref="B8:Q8"/>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4:M24"/>
    <mergeCell ref="K25:M25"/>
    <mergeCell ref="N24:N25"/>
    <mergeCell ref="O24:Q24"/>
    <mergeCell ref="O25:Q25"/>
    <mergeCell ref="C26:I26"/>
    <mergeCell ref="K26:M26"/>
    <mergeCell ref="O26:Q26"/>
    <mergeCell ref="B21:Q21"/>
    <mergeCell ref="C23:I23"/>
    <mergeCell ref="K23:Q23"/>
    <mergeCell ref="B24:B25"/>
    <mergeCell ref="C24:E24"/>
    <mergeCell ref="C25:E25"/>
    <mergeCell ref="F24:F25"/>
    <mergeCell ref="G24:I24"/>
    <mergeCell ref="G25:I25"/>
    <mergeCell ref="J24:J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74263</v>
      </c>
      <c r="C4" s="9">
        <v>89347</v>
      </c>
    </row>
    <row r="5" spans="1:3" ht="30">
      <c r="A5" s="3" t="s">
        <v>23</v>
      </c>
      <c r="B5" s="7">
        <v>181247</v>
      </c>
      <c r="C5" s="7">
        <v>195963</v>
      </c>
    </row>
    <row r="6" spans="1:3">
      <c r="A6" s="3" t="s">
        <v>24</v>
      </c>
      <c r="B6" s="7">
        <v>5426</v>
      </c>
      <c r="C6" s="7">
        <v>5240</v>
      </c>
    </row>
    <row r="7" spans="1:3">
      <c r="A7" s="3" t="s">
        <v>25</v>
      </c>
      <c r="B7" s="7">
        <v>10948</v>
      </c>
      <c r="C7" s="7">
        <v>8549</v>
      </c>
    </row>
    <row r="8" spans="1:3">
      <c r="A8" s="3" t="s">
        <v>26</v>
      </c>
      <c r="B8" s="7">
        <v>34756</v>
      </c>
      <c r="C8" s="7">
        <v>36547</v>
      </c>
    </row>
    <row r="9" spans="1:3">
      <c r="A9" s="3" t="s">
        <v>27</v>
      </c>
      <c r="B9" s="7">
        <v>306640</v>
      </c>
      <c r="C9" s="7">
        <v>335646</v>
      </c>
    </row>
    <row r="10" spans="1:3">
      <c r="A10" s="3" t="s">
        <v>28</v>
      </c>
      <c r="B10" s="7">
        <v>122546</v>
      </c>
      <c r="C10" s="7">
        <v>117374</v>
      </c>
    </row>
    <row r="11" spans="1:3">
      <c r="A11" s="3" t="s">
        <v>29</v>
      </c>
      <c r="B11" s="7">
        <v>213964</v>
      </c>
      <c r="C11" s="7">
        <v>226611</v>
      </c>
    </row>
    <row r="12" spans="1:3">
      <c r="A12" s="3" t="s">
        <v>30</v>
      </c>
      <c r="B12" s="7">
        <v>46034</v>
      </c>
      <c r="C12" s="7">
        <v>48573</v>
      </c>
    </row>
    <row r="13" spans="1:3">
      <c r="A13" s="3" t="s">
        <v>31</v>
      </c>
      <c r="B13" s="7">
        <v>2285702</v>
      </c>
      <c r="C13" s="7">
        <v>2319790</v>
      </c>
    </row>
    <row r="14" spans="1:3">
      <c r="A14" s="3" t="s">
        <v>32</v>
      </c>
      <c r="B14" s="7">
        <v>465163</v>
      </c>
      <c r="C14" s="7">
        <v>496500</v>
      </c>
    </row>
    <row r="15" spans="1:3">
      <c r="A15" s="3" t="s">
        <v>24</v>
      </c>
      <c r="B15" s="7">
        <v>5428</v>
      </c>
      <c r="C15" s="7">
        <v>6240</v>
      </c>
    </row>
    <row r="16" spans="1:3">
      <c r="A16" s="3" t="s">
        <v>33</v>
      </c>
      <c r="B16" s="7">
        <v>13980</v>
      </c>
      <c r="C16" s="7">
        <v>13867</v>
      </c>
    </row>
    <row r="17" spans="1:3">
      <c r="A17" s="3" t="s">
        <v>34</v>
      </c>
      <c r="B17" s="7">
        <v>3459457</v>
      </c>
      <c r="C17" s="7">
        <v>3564601</v>
      </c>
    </row>
    <row r="18" spans="1:3">
      <c r="A18" s="4" t="s">
        <v>35</v>
      </c>
      <c r="B18" s="5"/>
      <c r="C18" s="5"/>
    </row>
    <row r="19" spans="1:3">
      <c r="A19" s="3" t="s">
        <v>36</v>
      </c>
      <c r="B19" s="7">
        <v>37768</v>
      </c>
      <c r="C19" s="7">
        <v>34967</v>
      </c>
    </row>
    <row r="20" spans="1:3">
      <c r="A20" s="3" t="s">
        <v>37</v>
      </c>
      <c r="B20" s="7">
        <v>4312</v>
      </c>
      <c r="C20" s="7">
        <v>5939</v>
      </c>
    </row>
    <row r="21" spans="1:3">
      <c r="A21" s="3" t="s">
        <v>38</v>
      </c>
      <c r="B21" s="7">
        <v>87474</v>
      </c>
      <c r="C21" s="7">
        <v>106887</v>
      </c>
    </row>
    <row r="22" spans="1:3">
      <c r="A22" s="3" t="s">
        <v>39</v>
      </c>
      <c r="B22" s="7">
        <v>6660</v>
      </c>
      <c r="C22" s="7">
        <v>8249</v>
      </c>
    </row>
    <row r="23" spans="1:3">
      <c r="A23" s="3" t="s">
        <v>40</v>
      </c>
      <c r="B23" s="7">
        <v>4777</v>
      </c>
      <c r="C23" s="7">
        <v>4777</v>
      </c>
    </row>
    <row r="24" spans="1:3" ht="30">
      <c r="A24" s="3" t="s">
        <v>41</v>
      </c>
      <c r="B24" s="7">
        <v>8531</v>
      </c>
      <c r="C24" s="7">
        <v>6862</v>
      </c>
    </row>
    <row r="25" spans="1:3">
      <c r="A25" s="3" t="s">
        <v>42</v>
      </c>
      <c r="B25" s="7">
        <v>149522</v>
      </c>
      <c r="C25" s="7">
        <v>167681</v>
      </c>
    </row>
    <row r="26" spans="1:3">
      <c r="A26" s="4" t="s">
        <v>43</v>
      </c>
      <c r="B26" s="5"/>
      <c r="C26" s="5"/>
    </row>
    <row r="27" spans="1:3">
      <c r="A27" s="3" t="s">
        <v>40</v>
      </c>
      <c r="B27" s="7">
        <v>197589</v>
      </c>
      <c r="C27" s="7">
        <v>206951</v>
      </c>
    </row>
    <row r="28" spans="1:3" ht="30">
      <c r="A28" s="3" t="s">
        <v>44</v>
      </c>
      <c r="B28" s="7">
        <v>17896</v>
      </c>
      <c r="C28" s="7">
        <v>8937</v>
      </c>
    </row>
    <row r="29" spans="1:3" ht="30">
      <c r="A29" s="3" t="s">
        <v>45</v>
      </c>
      <c r="B29" s="7">
        <v>2054626</v>
      </c>
      <c r="C29" s="7">
        <v>2063958</v>
      </c>
    </row>
    <row r="30" spans="1:3">
      <c r="A30" s="3" t="s">
        <v>46</v>
      </c>
      <c r="B30" s="7">
        <v>38766</v>
      </c>
      <c r="C30" s="7">
        <v>41282</v>
      </c>
    </row>
    <row r="31" spans="1:3">
      <c r="A31" s="3" t="s">
        <v>47</v>
      </c>
      <c r="B31" s="7">
        <v>2458399</v>
      </c>
      <c r="C31" s="7">
        <v>2488809</v>
      </c>
    </row>
    <row r="32" spans="1:3">
      <c r="A32" s="3" t="s">
        <v>48</v>
      </c>
      <c r="B32" s="5" t="s">
        <v>49</v>
      </c>
      <c r="C32" s="5" t="s">
        <v>49</v>
      </c>
    </row>
    <row r="33" spans="1:3">
      <c r="A33" s="4" t="s">
        <v>50</v>
      </c>
      <c r="B33" s="5"/>
      <c r="C33" s="5"/>
    </row>
    <row r="34" spans="1:3" ht="60">
      <c r="A34" s="3" t="s">
        <v>51</v>
      </c>
      <c r="B34" s="5">
        <v>0</v>
      </c>
      <c r="C34" s="5">
        <v>0</v>
      </c>
    </row>
    <row r="35" spans="1:3">
      <c r="A35" s="3" t="s">
        <v>52</v>
      </c>
      <c r="B35" s="7">
        <v>1233470</v>
      </c>
      <c r="C35" s="7">
        <v>1232108</v>
      </c>
    </row>
    <row r="36" spans="1:3">
      <c r="A36" s="3" t="s">
        <v>53</v>
      </c>
      <c r="B36" s="7">
        <v>-145352</v>
      </c>
      <c r="C36" s="7">
        <v>-119247</v>
      </c>
    </row>
    <row r="37" spans="1:3" ht="30">
      <c r="A37" s="3" t="s">
        <v>54</v>
      </c>
      <c r="B37" s="7">
        <v>-93229</v>
      </c>
      <c r="C37" s="7">
        <v>-44222</v>
      </c>
    </row>
    <row r="38" spans="1:3" ht="30">
      <c r="A38" s="3" t="s">
        <v>55</v>
      </c>
      <c r="B38" s="7">
        <v>994889</v>
      </c>
      <c r="C38" s="7">
        <v>1068639</v>
      </c>
    </row>
    <row r="39" spans="1:3" ht="30">
      <c r="A39" s="3" t="s">
        <v>56</v>
      </c>
      <c r="B39" s="7">
        <v>6169</v>
      </c>
      <c r="C39" s="7">
        <v>7153</v>
      </c>
    </row>
    <row r="40" spans="1:3">
      <c r="A40" s="3" t="s">
        <v>57</v>
      </c>
      <c r="B40" s="7">
        <v>1001058</v>
      </c>
      <c r="C40" s="7">
        <v>1075792</v>
      </c>
    </row>
    <row r="41" spans="1:3">
      <c r="A41" s="3" t="s">
        <v>58</v>
      </c>
      <c r="B41" s="9">
        <v>3459457</v>
      </c>
      <c r="C41" s="9">
        <v>35646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340</v>
      </c>
      <c r="B1" s="1" t="s">
        <v>1</v>
      </c>
    </row>
    <row r="2" spans="1:2">
      <c r="A2" s="8"/>
      <c r="B2" s="1" t="s">
        <v>2</v>
      </c>
    </row>
    <row r="3" spans="1:2">
      <c r="A3" s="4" t="s">
        <v>341</v>
      </c>
      <c r="B3" s="5"/>
    </row>
    <row r="4" spans="1:2">
      <c r="A4" s="13" t="s">
        <v>340</v>
      </c>
      <c r="B4" s="14" t="s">
        <v>342</v>
      </c>
    </row>
    <row r="5" spans="1:2">
      <c r="A5" s="13"/>
      <c r="B5" s="5"/>
    </row>
    <row r="6" spans="1:2">
      <c r="A6" s="13"/>
      <c r="B6" s="66" t="s">
        <v>343</v>
      </c>
    </row>
    <row r="7" spans="1:2">
      <c r="A7" s="13"/>
      <c r="B7" s="15" t="s">
        <v>179</v>
      </c>
    </row>
    <row r="8" spans="1:2" ht="102.75">
      <c r="A8" s="13"/>
      <c r="B8" s="15" t="s">
        <v>344</v>
      </c>
    </row>
    <row r="9" spans="1:2">
      <c r="A9" s="13"/>
      <c r="B9" s="5"/>
    </row>
    <row r="10" spans="1:2" ht="141">
      <c r="A10" s="13"/>
      <c r="B10" s="15" t="s">
        <v>345</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4"/>
  <sheetViews>
    <sheetView showGridLines="0" workbookViewId="0"/>
  </sheetViews>
  <sheetFormatPr defaultRowHeight="15"/>
  <cols>
    <col min="1" max="2" width="36.5703125" bestFit="1" customWidth="1"/>
    <col min="3" max="3" width="6.5703125" customWidth="1"/>
    <col min="4" max="4" width="23.5703125" customWidth="1"/>
    <col min="5" max="5" width="5.5703125" customWidth="1"/>
    <col min="6" max="6" width="32.7109375" customWidth="1"/>
    <col min="7" max="7" width="6.5703125" customWidth="1"/>
    <col min="8" max="8" width="23.5703125" customWidth="1"/>
    <col min="9" max="9" width="5.5703125" customWidth="1"/>
    <col min="10" max="10" width="32.7109375" customWidth="1"/>
    <col min="11" max="11" width="6.5703125" customWidth="1"/>
    <col min="12" max="12" width="22.5703125" customWidth="1"/>
    <col min="13" max="13" width="5.5703125" customWidth="1"/>
    <col min="14" max="14" width="32.7109375" customWidth="1"/>
    <col min="15" max="15" width="6.5703125" customWidth="1"/>
    <col min="16" max="16" width="25.140625" customWidth="1"/>
    <col min="17" max="17" width="9.7109375" customWidth="1"/>
    <col min="18" max="18" width="32.7109375" customWidth="1"/>
    <col min="19" max="19" width="6.5703125" customWidth="1"/>
    <col min="20" max="20" width="23.5703125" customWidth="1"/>
    <col min="21" max="21" width="5.5703125" customWidth="1"/>
  </cols>
  <sheetData>
    <row r="1" spans="1:21" ht="15" customHeight="1">
      <c r="A1" s="8" t="s">
        <v>3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47</v>
      </c>
      <c r="B3" s="12"/>
      <c r="C3" s="12"/>
      <c r="D3" s="12"/>
      <c r="E3" s="12"/>
      <c r="F3" s="12"/>
      <c r="G3" s="12"/>
      <c r="H3" s="12"/>
      <c r="I3" s="12"/>
      <c r="J3" s="12"/>
      <c r="K3" s="12"/>
      <c r="L3" s="12"/>
      <c r="M3" s="12"/>
      <c r="N3" s="12"/>
      <c r="O3" s="12"/>
      <c r="P3" s="12"/>
      <c r="Q3" s="12"/>
      <c r="R3" s="12"/>
      <c r="S3" s="12"/>
      <c r="T3" s="12"/>
      <c r="U3" s="12"/>
    </row>
    <row r="4" spans="1:21">
      <c r="A4" s="13" t="s">
        <v>346</v>
      </c>
      <c r="B4" s="43" t="s">
        <v>348</v>
      </c>
      <c r="C4" s="43"/>
      <c r="D4" s="43"/>
      <c r="E4" s="43"/>
      <c r="F4" s="43"/>
      <c r="G4" s="43"/>
      <c r="H4" s="43"/>
      <c r="I4" s="43"/>
      <c r="J4" s="43"/>
      <c r="K4" s="43"/>
      <c r="L4" s="43"/>
      <c r="M4" s="43"/>
      <c r="N4" s="43"/>
      <c r="O4" s="43"/>
      <c r="P4" s="43"/>
      <c r="Q4" s="43"/>
      <c r="R4" s="43"/>
      <c r="S4" s="43"/>
      <c r="T4" s="43"/>
      <c r="U4" s="43"/>
    </row>
    <row r="5" spans="1:21">
      <c r="A5" s="13"/>
      <c r="B5" s="29" t="s">
        <v>179</v>
      </c>
      <c r="C5" s="29"/>
      <c r="D5" s="29"/>
      <c r="E5" s="29"/>
      <c r="F5" s="29"/>
      <c r="G5" s="29"/>
      <c r="H5" s="29"/>
      <c r="I5" s="29"/>
      <c r="J5" s="29"/>
      <c r="K5" s="29"/>
      <c r="L5" s="29"/>
      <c r="M5" s="29"/>
      <c r="N5" s="29"/>
      <c r="O5" s="29"/>
      <c r="P5" s="29"/>
      <c r="Q5" s="29"/>
      <c r="R5" s="29"/>
      <c r="S5" s="29"/>
      <c r="T5" s="29"/>
      <c r="U5" s="29"/>
    </row>
    <row r="6" spans="1:21" ht="25.5" customHeight="1">
      <c r="A6" s="13"/>
      <c r="B6" s="44" t="s">
        <v>349</v>
      </c>
      <c r="C6" s="44"/>
      <c r="D6" s="44"/>
      <c r="E6" s="44"/>
      <c r="F6" s="44"/>
      <c r="G6" s="44"/>
      <c r="H6" s="44"/>
      <c r="I6" s="44"/>
      <c r="J6" s="44"/>
      <c r="K6" s="44"/>
      <c r="L6" s="44"/>
      <c r="M6" s="44"/>
      <c r="N6" s="44"/>
      <c r="O6" s="44"/>
      <c r="P6" s="44"/>
      <c r="Q6" s="44"/>
      <c r="R6" s="44"/>
      <c r="S6" s="44"/>
      <c r="T6" s="44"/>
      <c r="U6" s="44"/>
    </row>
    <row r="7" spans="1:21">
      <c r="A7" s="13"/>
      <c r="B7" s="44"/>
      <c r="C7" s="44"/>
      <c r="D7" s="44"/>
      <c r="E7" s="44"/>
      <c r="F7" s="44"/>
      <c r="G7" s="44"/>
      <c r="H7" s="44"/>
      <c r="I7" s="44"/>
      <c r="J7" s="44"/>
      <c r="K7" s="44"/>
      <c r="L7" s="44"/>
      <c r="M7" s="44"/>
      <c r="N7" s="44"/>
      <c r="O7" s="44"/>
      <c r="P7" s="44"/>
      <c r="Q7" s="44"/>
      <c r="R7" s="44"/>
      <c r="S7" s="44"/>
      <c r="T7" s="44"/>
      <c r="U7" s="44"/>
    </row>
    <row r="8" spans="1:21">
      <c r="A8" s="13"/>
      <c r="B8" s="44" t="s">
        <v>350</v>
      </c>
      <c r="C8" s="44"/>
      <c r="D8" s="44"/>
      <c r="E8" s="44"/>
      <c r="F8" s="44"/>
      <c r="G8" s="44"/>
      <c r="H8" s="44"/>
      <c r="I8" s="44"/>
      <c r="J8" s="44"/>
      <c r="K8" s="44"/>
      <c r="L8" s="44"/>
      <c r="M8" s="44"/>
      <c r="N8" s="44"/>
      <c r="O8" s="44"/>
      <c r="P8" s="44"/>
      <c r="Q8" s="44"/>
      <c r="R8" s="44"/>
      <c r="S8" s="44"/>
      <c r="T8" s="44"/>
      <c r="U8" s="44"/>
    </row>
    <row r="9" spans="1:21">
      <c r="A9" s="13"/>
      <c r="B9" s="12"/>
      <c r="C9" s="12"/>
      <c r="D9" s="12"/>
      <c r="E9" s="12"/>
      <c r="F9" s="12"/>
      <c r="G9" s="12"/>
      <c r="H9" s="12"/>
      <c r="I9" s="12"/>
      <c r="J9" s="12"/>
      <c r="K9" s="12"/>
      <c r="L9" s="12"/>
      <c r="M9" s="12"/>
      <c r="N9" s="12"/>
      <c r="O9" s="12"/>
      <c r="P9" s="12"/>
      <c r="Q9" s="12"/>
      <c r="R9" s="12"/>
      <c r="S9" s="12"/>
      <c r="T9" s="12"/>
      <c r="U9" s="12"/>
    </row>
    <row r="10" spans="1:21">
      <c r="A10" s="13"/>
      <c r="B10" s="44" t="s">
        <v>179</v>
      </c>
      <c r="C10" s="44"/>
      <c r="D10" s="44"/>
      <c r="E10" s="44"/>
      <c r="F10" s="44"/>
      <c r="G10" s="44"/>
      <c r="H10" s="44"/>
      <c r="I10" s="44"/>
      <c r="J10" s="44"/>
      <c r="K10" s="44"/>
      <c r="L10" s="44"/>
      <c r="M10" s="44"/>
      <c r="N10" s="44"/>
      <c r="O10" s="44"/>
      <c r="P10" s="44"/>
      <c r="Q10" s="44"/>
      <c r="R10" s="44"/>
      <c r="S10" s="44"/>
      <c r="T10" s="44"/>
      <c r="U10" s="44"/>
    </row>
    <row r="11" spans="1:21">
      <c r="A11" s="13"/>
      <c r="B11" s="12"/>
      <c r="C11" s="12"/>
      <c r="D11" s="12"/>
      <c r="E11" s="12"/>
      <c r="F11" s="12"/>
      <c r="G11" s="12"/>
      <c r="H11" s="12"/>
      <c r="I11" s="12"/>
      <c r="J11" s="12"/>
      <c r="K11" s="12"/>
      <c r="L11" s="12"/>
      <c r="M11" s="12"/>
      <c r="N11" s="12"/>
      <c r="O11" s="12"/>
      <c r="P11" s="12"/>
      <c r="Q11" s="12"/>
      <c r="R11" s="12"/>
      <c r="S11" s="12"/>
      <c r="T11" s="12"/>
      <c r="U11" s="12"/>
    </row>
    <row r="12" spans="1:21">
      <c r="A12" s="13"/>
      <c r="B12" s="205"/>
      <c r="C12" s="205"/>
      <c r="D12" s="205"/>
      <c r="E12" s="205"/>
      <c r="F12" s="205"/>
      <c r="G12" s="205"/>
      <c r="H12" s="205"/>
      <c r="I12" s="205"/>
      <c r="J12" s="205"/>
      <c r="K12" s="205"/>
      <c r="L12" s="205"/>
      <c r="M12" s="205"/>
      <c r="N12" s="205"/>
      <c r="O12" s="205"/>
      <c r="P12" s="205"/>
      <c r="Q12" s="205"/>
      <c r="R12" s="205"/>
      <c r="S12" s="205"/>
      <c r="T12" s="205"/>
      <c r="U12" s="205"/>
    </row>
    <row r="13" spans="1:21">
      <c r="A13" s="13"/>
      <c r="B13" s="25" t="s">
        <v>351</v>
      </c>
      <c r="C13" s="25"/>
      <c r="D13" s="25"/>
      <c r="E13" s="25"/>
      <c r="F13" s="25"/>
      <c r="G13" s="25"/>
      <c r="H13" s="25"/>
      <c r="I13" s="25"/>
      <c r="J13" s="25"/>
      <c r="K13" s="25"/>
      <c r="L13" s="25"/>
      <c r="M13" s="25"/>
      <c r="N13" s="25"/>
      <c r="O13" s="25"/>
      <c r="P13" s="25"/>
      <c r="Q13" s="25"/>
      <c r="R13" s="25"/>
      <c r="S13" s="25"/>
      <c r="T13" s="25"/>
      <c r="U13" s="25"/>
    </row>
    <row r="14" spans="1:21">
      <c r="A14" s="13"/>
      <c r="B14" s="25" t="s">
        <v>352</v>
      </c>
      <c r="C14" s="25"/>
      <c r="D14" s="25"/>
      <c r="E14" s="25"/>
      <c r="F14" s="25"/>
      <c r="G14" s="25"/>
      <c r="H14" s="25"/>
      <c r="I14" s="25"/>
      <c r="J14" s="25"/>
      <c r="K14" s="25"/>
      <c r="L14" s="25"/>
      <c r="M14" s="25"/>
      <c r="N14" s="25"/>
      <c r="O14" s="25"/>
      <c r="P14" s="25"/>
      <c r="Q14" s="25"/>
      <c r="R14" s="25"/>
      <c r="S14" s="25"/>
      <c r="T14" s="25"/>
      <c r="U14" s="25"/>
    </row>
    <row r="15" spans="1:21">
      <c r="A15" s="13"/>
      <c r="B15" s="25" t="s">
        <v>353</v>
      </c>
      <c r="C15" s="25"/>
      <c r="D15" s="25"/>
      <c r="E15" s="25"/>
      <c r="F15" s="25"/>
      <c r="G15" s="25"/>
      <c r="H15" s="25"/>
      <c r="I15" s="25"/>
      <c r="J15" s="25"/>
      <c r="K15" s="25"/>
      <c r="L15" s="25"/>
      <c r="M15" s="25"/>
      <c r="N15" s="25"/>
      <c r="O15" s="25"/>
      <c r="P15" s="25"/>
      <c r="Q15" s="25"/>
      <c r="R15" s="25"/>
      <c r="S15" s="25"/>
      <c r="T15" s="25"/>
      <c r="U15" s="25"/>
    </row>
    <row r="16" spans="1:21">
      <c r="A16" s="13"/>
      <c r="B16" s="20"/>
      <c r="C16" s="20"/>
      <c r="D16" s="20"/>
      <c r="E16" s="20"/>
      <c r="F16" s="20"/>
      <c r="G16" s="20"/>
      <c r="H16" s="20"/>
      <c r="I16" s="20"/>
      <c r="J16" s="20"/>
      <c r="K16" s="20"/>
      <c r="L16" s="20"/>
      <c r="M16" s="20"/>
      <c r="N16" s="20"/>
      <c r="O16" s="20"/>
      <c r="P16" s="20"/>
      <c r="Q16" s="20"/>
      <c r="R16" s="20"/>
      <c r="S16" s="20"/>
      <c r="T16" s="20"/>
      <c r="U16" s="20"/>
    </row>
    <row r="17" spans="1:21">
      <c r="A17" s="13"/>
      <c r="B17" s="18"/>
      <c r="C17" s="18"/>
      <c r="D17" s="18"/>
      <c r="E17" s="18"/>
      <c r="F17" s="18"/>
      <c r="G17" s="18"/>
      <c r="H17" s="18"/>
      <c r="I17" s="18"/>
      <c r="J17" s="18"/>
      <c r="K17" s="18"/>
      <c r="L17" s="18"/>
      <c r="M17" s="18"/>
      <c r="N17" s="18"/>
      <c r="O17" s="18"/>
      <c r="P17" s="18"/>
      <c r="Q17" s="18"/>
      <c r="R17" s="18"/>
      <c r="S17" s="18"/>
      <c r="T17" s="18"/>
      <c r="U17" s="18"/>
    </row>
    <row r="18" spans="1:21">
      <c r="A18" s="13"/>
      <c r="B18" s="31"/>
      <c r="C18" s="93" t="s">
        <v>354</v>
      </c>
      <c r="D18" s="93"/>
      <c r="E18" s="93"/>
      <c r="F18" s="31"/>
      <c r="G18" s="93" t="s">
        <v>355</v>
      </c>
      <c r="H18" s="93"/>
      <c r="I18" s="93"/>
      <c r="J18" s="31"/>
      <c r="K18" s="93" t="s">
        <v>355</v>
      </c>
      <c r="L18" s="93"/>
      <c r="M18" s="93"/>
      <c r="N18" s="31"/>
      <c r="O18" s="93" t="s">
        <v>358</v>
      </c>
      <c r="P18" s="93"/>
      <c r="Q18" s="93"/>
      <c r="R18" s="31"/>
      <c r="S18" s="93" t="s">
        <v>359</v>
      </c>
      <c r="T18" s="93"/>
      <c r="U18" s="93"/>
    </row>
    <row r="19" spans="1:21" ht="15.75" thickBot="1">
      <c r="A19" s="13"/>
      <c r="B19" s="31"/>
      <c r="C19" s="94"/>
      <c r="D19" s="94"/>
      <c r="E19" s="94"/>
      <c r="F19" s="31"/>
      <c r="G19" s="94" t="s">
        <v>356</v>
      </c>
      <c r="H19" s="94"/>
      <c r="I19" s="94"/>
      <c r="J19" s="31"/>
      <c r="K19" s="94" t="s">
        <v>357</v>
      </c>
      <c r="L19" s="94"/>
      <c r="M19" s="94"/>
      <c r="N19" s="31"/>
      <c r="O19" s="94"/>
      <c r="P19" s="94"/>
      <c r="Q19" s="94"/>
      <c r="R19" s="31"/>
      <c r="S19" s="94"/>
      <c r="T19" s="94"/>
      <c r="U19" s="94"/>
    </row>
    <row r="20" spans="1:21">
      <c r="A20" s="13"/>
      <c r="B20" s="89" t="s">
        <v>360</v>
      </c>
      <c r="C20" s="50"/>
      <c r="D20" s="50"/>
      <c r="E20" s="50"/>
      <c r="F20" s="24"/>
      <c r="G20" s="50"/>
      <c r="H20" s="50"/>
      <c r="I20" s="50"/>
      <c r="J20" s="24"/>
      <c r="K20" s="50"/>
      <c r="L20" s="50"/>
      <c r="M20" s="50"/>
      <c r="N20" s="24"/>
      <c r="O20" s="50"/>
      <c r="P20" s="50"/>
      <c r="Q20" s="50"/>
      <c r="R20" s="24"/>
      <c r="S20" s="50"/>
      <c r="T20" s="50"/>
      <c r="U20" s="50"/>
    </row>
    <row r="21" spans="1:21">
      <c r="A21" s="13"/>
      <c r="B21" s="90" t="s">
        <v>21</v>
      </c>
      <c r="C21" s="31"/>
      <c r="D21" s="31"/>
      <c r="E21" s="31"/>
      <c r="F21" s="19"/>
      <c r="G21" s="31"/>
      <c r="H21" s="31"/>
      <c r="I21" s="31"/>
      <c r="J21" s="19"/>
      <c r="K21" s="31"/>
      <c r="L21" s="31"/>
      <c r="M21" s="31"/>
      <c r="N21" s="19"/>
      <c r="O21" s="31"/>
      <c r="P21" s="31"/>
      <c r="Q21" s="31"/>
      <c r="R21" s="19"/>
      <c r="S21" s="31"/>
      <c r="T21" s="31"/>
      <c r="U21" s="31"/>
    </row>
    <row r="22" spans="1:21">
      <c r="A22" s="13"/>
      <c r="B22" s="95" t="s">
        <v>22</v>
      </c>
      <c r="C22" s="96" t="s">
        <v>194</v>
      </c>
      <c r="D22" s="97" t="s">
        <v>243</v>
      </c>
      <c r="E22" s="35"/>
      <c r="F22" s="35"/>
      <c r="G22" s="96" t="s">
        <v>194</v>
      </c>
      <c r="H22" s="98">
        <v>25248</v>
      </c>
      <c r="I22" s="35"/>
      <c r="J22" s="35"/>
      <c r="K22" s="96" t="s">
        <v>194</v>
      </c>
      <c r="L22" s="98">
        <v>49015</v>
      </c>
      <c r="M22" s="35"/>
      <c r="N22" s="35"/>
      <c r="O22" s="96" t="s">
        <v>194</v>
      </c>
      <c r="P22" s="97" t="s">
        <v>243</v>
      </c>
      <c r="Q22" s="35"/>
      <c r="R22" s="35"/>
      <c r="S22" s="96" t="s">
        <v>194</v>
      </c>
      <c r="T22" s="98">
        <v>74263</v>
      </c>
      <c r="U22" s="35"/>
    </row>
    <row r="23" spans="1:21">
      <c r="A23" s="13"/>
      <c r="B23" s="95"/>
      <c r="C23" s="96"/>
      <c r="D23" s="97"/>
      <c r="E23" s="35"/>
      <c r="F23" s="35"/>
      <c r="G23" s="96"/>
      <c r="H23" s="98"/>
      <c r="I23" s="35"/>
      <c r="J23" s="35"/>
      <c r="K23" s="96"/>
      <c r="L23" s="98"/>
      <c r="M23" s="35"/>
      <c r="N23" s="35"/>
      <c r="O23" s="96"/>
      <c r="P23" s="97"/>
      <c r="Q23" s="35"/>
      <c r="R23" s="35"/>
      <c r="S23" s="96"/>
      <c r="T23" s="98"/>
      <c r="U23" s="35"/>
    </row>
    <row r="24" spans="1:21">
      <c r="A24" s="13"/>
      <c r="B24" s="99" t="s">
        <v>361</v>
      </c>
      <c r="C24" s="100" t="s">
        <v>243</v>
      </c>
      <c r="D24" s="100"/>
      <c r="E24" s="31"/>
      <c r="F24" s="31"/>
      <c r="G24" s="101">
        <v>134351</v>
      </c>
      <c r="H24" s="101"/>
      <c r="I24" s="31"/>
      <c r="J24" s="31"/>
      <c r="K24" s="101">
        <v>46896</v>
      </c>
      <c r="L24" s="101"/>
      <c r="M24" s="31"/>
      <c r="N24" s="31"/>
      <c r="O24" s="100" t="s">
        <v>243</v>
      </c>
      <c r="P24" s="100"/>
      <c r="Q24" s="31"/>
      <c r="R24" s="31"/>
      <c r="S24" s="101">
        <v>181247</v>
      </c>
      <c r="T24" s="101"/>
      <c r="U24" s="31"/>
    </row>
    <row r="25" spans="1:21">
      <c r="A25" s="13"/>
      <c r="B25" s="99"/>
      <c r="C25" s="100"/>
      <c r="D25" s="100"/>
      <c r="E25" s="31"/>
      <c r="F25" s="31"/>
      <c r="G25" s="101"/>
      <c r="H25" s="101"/>
      <c r="I25" s="31"/>
      <c r="J25" s="31"/>
      <c r="K25" s="101"/>
      <c r="L25" s="101"/>
      <c r="M25" s="31"/>
      <c r="N25" s="31"/>
      <c r="O25" s="100"/>
      <c r="P25" s="100"/>
      <c r="Q25" s="31"/>
      <c r="R25" s="31"/>
      <c r="S25" s="101"/>
      <c r="T25" s="101"/>
      <c r="U25" s="31"/>
    </row>
    <row r="26" spans="1:21">
      <c r="A26" s="13"/>
      <c r="B26" s="95" t="s">
        <v>362</v>
      </c>
      <c r="C26" s="102">
        <v>2024909</v>
      </c>
      <c r="D26" s="102"/>
      <c r="E26" s="35"/>
      <c r="F26" s="35"/>
      <c r="G26" s="102">
        <v>2231512</v>
      </c>
      <c r="H26" s="102"/>
      <c r="I26" s="35"/>
      <c r="J26" s="35"/>
      <c r="K26" s="102">
        <v>415292</v>
      </c>
      <c r="L26" s="102"/>
      <c r="M26" s="35"/>
      <c r="N26" s="35"/>
      <c r="O26" s="97" t="s">
        <v>363</v>
      </c>
      <c r="P26" s="97"/>
      <c r="Q26" s="96" t="s">
        <v>237</v>
      </c>
      <c r="R26" s="35"/>
      <c r="S26" s="103" t="s">
        <v>243</v>
      </c>
      <c r="T26" s="103"/>
      <c r="U26" s="35"/>
    </row>
    <row r="27" spans="1:21">
      <c r="A27" s="13"/>
      <c r="B27" s="95"/>
      <c r="C27" s="102"/>
      <c r="D27" s="102"/>
      <c r="E27" s="35"/>
      <c r="F27" s="35"/>
      <c r="G27" s="102"/>
      <c r="H27" s="102"/>
      <c r="I27" s="35"/>
      <c r="J27" s="35"/>
      <c r="K27" s="102"/>
      <c r="L27" s="102"/>
      <c r="M27" s="35"/>
      <c r="N27" s="35"/>
      <c r="O27" s="97"/>
      <c r="P27" s="97"/>
      <c r="Q27" s="96"/>
      <c r="R27" s="35"/>
      <c r="S27" s="103"/>
      <c r="T27" s="103"/>
      <c r="U27" s="35"/>
    </row>
    <row r="28" spans="1:21">
      <c r="A28" s="13"/>
      <c r="B28" s="99" t="s">
        <v>364</v>
      </c>
      <c r="C28" s="100">
        <v>348</v>
      </c>
      <c r="D28" s="100"/>
      <c r="E28" s="31"/>
      <c r="F28" s="31"/>
      <c r="G28" s="100" t="s">
        <v>243</v>
      </c>
      <c r="H28" s="100"/>
      <c r="I28" s="31"/>
      <c r="J28" s="31"/>
      <c r="K28" s="100" t="s">
        <v>243</v>
      </c>
      <c r="L28" s="100"/>
      <c r="M28" s="31"/>
      <c r="N28" s="31"/>
      <c r="O28" s="104" t="s">
        <v>365</v>
      </c>
      <c r="P28" s="104"/>
      <c r="Q28" s="105" t="s">
        <v>237</v>
      </c>
      <c r="R28" s="31"/>
      <c r="S28" s="100" t="s">
        <v>243</v>
      </c>
      <c r="T28" s="100"/>
      <c r="U28" s="31"/>
    </row>
    <row r="29" spans="1:21">
      <c r="A29" s="13"/>
      <c r="B29" s="99"/>
      <c r="C29" s="100"/>
      <c r="D29" s="100"/>
      <c r="E29" s="31"/>
      <c r="F29" s="31"/>
      <c r="G29" s="100"/>
      <c r="H29" s="100"/>
      <c r="I29" s="31"/>
      <c r="J29" s="31"/>
      <c r="K29" s="100"/>
      <c r="L29" s="100"/>
      <c r="M29" s="31"/>
      <c r="N29" s="31"/>
      <c r="O29" s="104"/>
      <c r="P29" s="104"/>
      <c r="Q29" s="105"/>
      <c r="R29" s="31"/>
      <c r="S29" s="100"/>
      <c r="T29" s="100"/>
      <c r="U29" s="31"/>
    </row>
    <row r="30" spans="1:21">
      <c r="A30" s="13"/>
      <c r="B30" s="95" t="s">
        <v>24</v>
      </c>
      <c r="C30" s="103" t="s">
        <v>243</v>
      </c>
      <c r="D30" s="103"/>
      <c r="E30" s="35"/>
      <c r="F30" s="35"/>
      <c r="G30" s="103">
        <v>706</v>
      </c>
      <c r="H30" s="103"/>
      <c r="I30" s="35"/>
      <c r="J30" s="35"/>
      <c r="K30" s="102">
        <v>4720</v>
      </c>
      <c r="L30" s="102"/>
      <c r="M30" s="35"/>
      <c r="N30" s="35"/>
      <c r="O30" s="103" t="s">
        <v>243</v>
      </c>
      <c r="P30" s="103"/>
      <c r="Q30" s="35"/>
      <c r="R30" s="35"/>
      <c r="S30" s="102">
        <v>5426</v>
      </c>
      <c r="T30" s="102"/>
      <c r="U30" s="35"/>
    </row>
    <row r="31" spans="1:21">
      <c r="A31" s="13"/>
      <c r="B31" s="95"/>
      <c r="C31" s="103"/>
      <c r="D31" s="103"/>
      <c r="E31" s="35"/>
      <c r="F31" s="35"/>
      <c r="G31" s="103"/>
      <c r="H31" s="103"/>
      <c r="I31" s="35"/>
      <c r="J31" s="35"/>
      <c r="K31" s="102"/>
      <c r="L31" s="102"/>
      <c r="M31" s="35"/>
      <c r="N31" s="35"/>
      <c r="O31" s="103"/>
      <c r="P31" s="103"/>
      <c r="Q31" s="35"/>
      <c r="R31" s="35"/>
      <c r="S31" s="102"/>
      <c r="T31" s="102"/>
      <c r="U31" s="35"/>
    </row>
    <row r="32" spans="1:21">
      <c r="A32" s="13"/>
      <c r="B32" s="99" t="s">
        <v>25</v>
      </c>
      <c r="C32" s="100" t="s">
        <v>243</v>
      </c>
      <c r="D32" s="100"/>
      <c r="E32" s="31"/>
      <c r="F32" s="31"/>
      <c r="G32" s="101">
        <v>2759</v>
      </c>
      <c r="H32" s="101"/>
      <c r="I32" s="31"/>
      <c r="J32" s="31"/>
      <c r="K32" s="101">
        <v>8189</v>
      </c>
      <c r="L32" s="101"/>
      <c r="M32" s="31"/>
      <c r="N32" s="31"/>
      <c r="O32" s="100" t="s">
        <v>243</v>
      </c>
      <c r="P32" s="100"/>
      <c r="Q32" s="31"/>
      <c r="R32" s="31"/>
      <c r="S32" s="101">
        <v>10948</v>
      </c>
      <c r="T32" s="101"/>
      <c r="U32" s="31"/>
    </row>
    <row r="33" spans="1:21">
      <c r="A33" s="13"/>
      <c r="B33" s="99"/>
      <c r="C33" s="100"/>
      <c r="D33" s="100"/>
      <c r="E33" s="31"/>
      <c r="F33" s="31"/>
      <c r="G33" s="101"/>
      <c r="H33" s="101"/>
      <c r="I33" s="31"/>
      <c r="J33" s="31"/>
      <c r="K33" s="101"/>
      <c r="L33" s="101"/>
      <c r="M33" s="31"/>
      <c r="N33" s="31"/>
      <c r="O33" s="100"/>
      <c r="P33" s="100"/>
      <c r="Q33" s="31"/>
      <c r="R33" s="31"/>
      <c r="S33" s="101"/>
      <c r="T33" s="101"/>
      <c r="U33" s="31"/>
    </row>
    <row r="34" spans="1:21">
      <c r="A34" s="13"/>
      <c r="B34" s="95" t="s">
        <v>26</v>
      </c>
      <c r="C34" s="102">
        <v>1543</v>
      </c>
      <c r="D34" s="102"/>
      <c r="E34" s="35"/>
      <c r="F34" s="35"/>
      <c r="G34" s="102">
        <v>17873</v>
      </c>
      <c r="H34" s="102"/>
      <c r="I34" s="35"/>
      <c r="J34" s="35"/>
      <c r="K34" s="102">
        <v>15340</v>
      </c>
      <c r="L34" s="102"/>
      <c r="M34" s="35"/>
      <c r="N34" s="35"/>
      <c r="O34" s="103" t="s">
        <v>243</v>
      </c>
      <c r="P34" s="103"/>
      <c r="Q34" s="35"/>
      <c r="R34" s="35"/>
      <c r="S34" s="102">
        <v>34756</v>
      </c>
      <c r="T34" s="102"/>
      <c r="U34" s="35"/>
    </row>
    <row r="35" spans="1:21" ht="15.75" thickBot="1">
      <c r="A35" s="13"/>
      <c r="B35" s="95"/>
      <c r="C35" s="106"/>
      <c r="D35" s="106"/>
      <c r="E35" s="36"/>
      <c r="F35" s="35"/>
      <c r="G35" s="106"/>
      <c r="H35" s="106"/>
      <c r="I35" s="36"/>
      <c r="J35" s="35"/>
      <c r="K35" s="106"/>
      <c r="L35" s="106"/>
      <c r="M35" s="36"/>
      <c r="N35" s="35"/>
      <c r="O35" s="107"/>
      <c r="P35" s="107"/>
      <c r="Q35" s="36"/>
      <c r="R35" s="35"/>
      <c r="S35" s="106"/>
      <c r="T35" s="106"/>
      <c r="U35" s="36"/>
    </row>
    <row r="36" spans="1:21">
      <c r="A36" s="13"/>
      <c r="B36" s="108" t="s">
        <v>27</v>
      </c>
      <c r="C36" s="109">
        <v>2026800</v>
      </c>
      <c r="D36" s="109"/>
      <c r="E36" s="41"/>
      <c r="F36" s="31"/>
      <c r="G36" s="109">
        <v>2412449</v>
      </c>
      <c r="H36" s="109"/>
      <c r="I36" s="41"/>
      <c r="J36" s="31"/>
      <c r="K36" s="109">
        <v>539452</v>
      </c>
      <c r="L36" s="109"/>
      <c r="M36" s="41"/>
      <c r="N36" s="31"/>
      <c r="O36" s="112" t="s">
        <v>366</v>
      </c>
      <c r="P36" s="112"/>
      <c r="Q36" s="114" t="s">
        <v>237</v>
      </c>
      <c r="R36" s="31"/>
      <c r="S36" s="109">
        <v>306640</v>
      </c>
      <c r="T36" s="109"/>
      <c r="U36" s="41"/>
    </row>
    <row r="37" spans="1:21">
      <c r="A37" s="13"/>
      <c r="B37" s="108"/>
      <c r="C37" s="110"/>
      <c r="D37" s="110"/>
      <c r="E37" s="111"/>
      <c r="F37" s="31"/>
      <c r="G37" s="110"/>
      <c r="H37" s="110"/>
      <c r="I37" s="111"/>
      <c r="J37" s="31"/>
      <c r="K37" s="110"/>
      <c r="L37" s="110"/>
      <c r="M37" s="111"/>
      <c r="N37" s="31"/>
      <c r="O37" s="113"/>
      <c r="P37" s="113"/>
      <c r="Q37" s="115"/>
      <c r="R37" s="31"/>
      <c r="S37" s="110"/>
      <c r="T37" s="110"/>
      <c r="U37" s="111"/>
    </row>
    <row r="38" spans="1:21">
      <c r="A38" s="13"/>
      <c r="B38" s="95" t="s">
        <v>28</v>
      </c>
      <c r="C38" s="103" t="s">
        <v>243</v>
      </c>
      <c r="D38" s="103"/>
      <c r="E38" s="35"/>
      <c r="F38" s="35"/>
      <c r="G38" s="102">
        <v>97860</v>
      </c>
      <c r="H38" s="102"/>
      <c r="I38" s="35"/>
      <c r="J38" s="35"/>
      <c r="K38" s="102">
        <v>24686</v>
      </c>
      <c r="L38" s="102"/>
      <c r="M38" s="35"/>
      <c r="N38" s="35"/>
      <c r="O38" s="103" t="s">
        <v>243</v>
      </c>
      <c r="P38" s="103"/>
      <c r="Q38" s="35"/>
      <c r="R38" s="35"/>
      <c r="S38" s="102">
        <v>122546</v>
      </c>
      <c r="T38" s="102"/>
      <c r="U38" s="35"/>
    </row>
    <row r="39" spans="1:21">
      <c r="A39" s="13"/>
      <c r="B39" s="95"/>
      <c r="C39" s="103"/>
      <c r="D39" s="103"/>
      <c r="E39" s="35"/>
      <c r="F39" s="35"/>
      <c r="G39" s="102"/>
      <c r="H39" s="102"/>
      <c r="I39" s="35"/>
      <c r="J39" s="35"/>
      <c r="K39" s="102"/>
      <c r="L39" s="102"/>
      <c r="M39" s="35"/>
      <c r="N39" s="35"/>
      <c r="O39" s="103"/>
      <c r="P39" s="103"/>
      <c r="Q39" s="35"/>
      <c r="R39" s="35"/>
      <c r="S39" s="102"/>
      <c r="T39" s="102"/>
      <c r="U39" s="35"/>
    </row>
    <row r="40" spans="1:21">
      <c r="A40" s="13"/>
      <c r="B40" s="99" t="s">
        <v>29</v>
      </c>
      <c r="C40" s="100" t="s">
        <v>243</v>
      </c>
      <c r="D40" s="100"/>
      <c r="E40" s="31"/>
      <c r="F40" s="31"/>
      <c r="G40" s="101">
        <v>174297</v>
      </c>
      <c r="H40" s="101"/>
      <c r="I40" s="31"/>
      <c r="J40" s="31"/>
      <c r="K40" s="101">
        <v>39667</v>
      </c>
      <c r="L40" s="101"/>
      <c r="M40" s="31"/>
      <c r="N40" s="31"/>
      <c r="O40" s="100" t="s">
        <v>243</v>
      </c>
      <c r="P40" s="100"/>
      <c r="Q40" s="31"/>
      <c r="R40" s="31"/>
      <c r="S40" s="101">
        <v>213964</v>
      </c>
      <c r="T40" s="101"/>
      <c r="U40" s="31"/>
    </row>
    <row r="41" spans="1:21">
      <c r="A41" s="13"/>
      <c r="B41" s="99"/>
      <c r="C41" s="100"/>
      <c r="D41" s="100"/>
      <c r="E41" s="31"/>
      <c r="F41" s="31"/>
      <c r="G41" s="101"/>
      <c r="H41" s="101"/>
      <c r="I41" s="31"/>
      <c r="J41" s="31"/>
      <c r="K41" s="101"/>
      <c r="L41" s="101"/>
      <c r="M41" s="31"/>
      <c r="N41" s="31"/>
      <c r="O41" s="100"/>
      <c r="P41" s="100"/>
      <c r="Q41" s="31"/>
      <c r="R41" s="31"/>
      <c r="S41" s="101"/>
      <c r="T41" s="101"/>
      <c r="U41" s="31"/>
    </row>
    <row r="42" spans="1:21">
      <c r="A42" s="13"/>
      <c r="B42" s="95" t="s">
        <v>30</v>
      </c>
      <c r="C42" s="102">
        <v>46034</v>
      </c>
      <c r="D42" s="102"/>
      <c r="E42" s="35"/>
      <c r="F42" s="35"/>
      <c r="G42" s="103" t="s">
        <v>243</v>
      </c>
      <c r="H42" s="103"/>
      <c r="I42" s="35"/>
      <c r="J42" s="35"/>
      <c r="K42" s="103" t="s">
        <v>243</v>
      </c>
      <c r="L42" s="103"/>
      <c r="M42" s="35"/>
      <c r="N42" s="35"/>
      <c r="O42" s="103" t="s">
        <v>243</v>
      </c>
      <c r="P42" s="103"/>
      <c r="Q42" s="35"/>
      <c r="R42" s="35"/>
      <c r="S42" s="102">
        <v>46034</v>
      </c>
      <c r="T42" s="102"/>
      <c r="U42" s="35"/>
    </row>
    <row r="43" spans="1:21">
      <c r="A43" s="13"/>
      <c r="B43" s="95"/>
      <c r="C43" s="102"/>
      <c r="D43" s="102"/>
      <c r="E43" s="35"/>
      <c r="F43" s="35"/>
      <c r="G43" s="103"/>
      <c r="H43" s="103"/>
      <c r="I43" s="35"/>
      <c r="J43" s="35"/>
      <c r="K43" s="103"/>
      <c r="L43" s="103"/>
      <c r="M43" s="35"/>
      <c r="N43" s="35"/>
      <c r="O43" s="103"/>
      <c r="P43" s="103"/>
      <c r="Q43" s="35"/>
      <c r="R43" s="35"/>
      <c r="S43" s="102"/>
      <c r="T43" s="102"/>
      <c r="U43" s="35"/>
    </row>
    <row r="44" spans="1:21">
      <c r="A44" s="13"/>
      <c r="B44" s="99" t="s">
        <v>31</v>
      </c>
      <c r="C44" s="100" t="s">
        <v>243</v>
      </c>
      <c r="D44" s="100"/>
      <c r="E44" s="31"/>
      <c r="F44" s="31"/>
      <c r="G44" s="101">
        <v>1924005</v>
      </c>
      <c r="H44" s="101"/>
      <c r="I44" s="31"/>
      <c r="J44" s="31"/>
      <c r="K44" s="101">
        <v>361697</v>
      </c>
      <c r="L44" s="101"/>
      <c r="M44" s="31"/>
      <c r="N44" s="31"/>
      <c r="O44" s="100" t="s">
        <v>243</v>
      </c>
      <c r="P44" s="100"/>
      <c r="Q44" s="31"/>
      <c r="R44" s="31"/>
      <c r="S44" s="101">
        <v>2285702</v>
      </c>
      <c r="T44" s="101"/>
      <c r="U44" s="31"/>
    </row>
    <row r="45" spans="1:21">
      <c r="A45" s="13"/>
      <c r="B45" s="99"/>
      <c r="C45" s="100"/>
      <c r="D45" s="100"/>
      <c r="E45" s="31"/>
      <c r="F45" s="31"/>
      <c r="G45" s="101"/>
      <c r="H45" s="101"/>
      <c r="I45" s="31"/>
      <c r="J45" s="31"/>
      <c r="K45" s="101"/>
      <c r="L45" s="101"/>
      <c r="M45" s="31"/>
      <c r="N45" s="31"/>
      <c r="O45" s="100"/>
      <c r="P45" s="100"/>
      <c r="Q45" s="31"/>
      <c r="R45" s="31"/>
      <c r="S45" s="101"/>
      <c r="T45" s="101"/>
      <c r="U45" s="31"/>
    </row>
    <row r="46" spans="1:21">
      <c r="A46" s="13"/>
      <c r="B46" s="95" t="s">
        <v>32</v>
      </c>
      <c r="C46" s="103" t="s">
        <v>243</v>
      </c>
      <c r="D46" s="103"/>
      <c r="E46" s="35"/>
      <c r="F46" s="35"/>
      <c r="G46" s="102">
        <v>383302</v>
      </c>
      <c r="H46" s="102"/>
      <c r="I46" s="35"/>
      <c r="J46" s="35"/>
      <c r="K46" s="102">
        <v>81861</v>
      </c>
      <c r="L46" s="102"/>
      <c r="M46" s="35"/>
      <c r="N46" s="35"/>
      <c r="O46" s="103" t="s">
        <v>243</v>
      </c>
      <c r="P46" s="103"/>
      <c r="Q46" s="35"/>
      <c r="R46" s="35"/>
      <c r="S46" s="102">
        <v>465163</v>
      </c>
      <c r="T46" s="102"/>
      <c r="U46" s="35"/>
    </row>
    <row r="47" spans="1:21">
      <c r="A47" s="13"/>
      <c r="B47" s="95"/>
      <c r="C47" s="103"/>
      <c r="D47" s="103"/>
      <c r="E47" s="35"/>
      <c r="F47" s="35"/>
      <c r="G47" s="102"/>
      <c r="H47" s="102"/>
      <c r="I47" s="35"/>
      <c r="J47" s="35"/>
      <c r="K47" s="102"/>
      <c r="L47" s="102"/>
      <c r="M47" s="35"/>
      <c r="N47" s="35"/>
      <c r="O47" s="103"/>
      <c r="P47" s="103"/>
      <c r="Q47" s="35"/>
      <c r="R47" s="35"/>
      <c r="S47" s="102"/>
      <c r="T47" s="102"/>
      <c r="U47" s="35"/>
    </row>
    <row r="48" spans="1:21">
      <c r="A48" s="13"/>
      <c r="B48" s="99" t="s">
        <v>367</v>
      </c>
      <c r="C48" s="101">
        <v>4717</v>
      </c>
      <c r="D48" s="101"/>
      <c r="E48" s="31"/>
      <c r="F48" s="31"/>
      <c r="G48" s="100" t="s">
        <v>243</v>
      </c>
      <c r="H48" s="100"/>
      <c r="I48" s="31"/>
      <c r="J48" s="31"/>
      <c r="K48" s="101">
        <v>7183</v>
      </c>
      <c r="L48" s="101"/>
      <c r="M48" s="31"/>
      <c r="N48" s="31"/>
      <c r="O48" s="104" t="s">
        <v>368</v>
      </c>
      <c r="P48" s="104"/>
      <c r="Q48" s="105" t="s">
        <v>237</v>
      </c>
      <c r="R48" s="31"/>
      <c r="S48" s="100" t="s">
        <v>243</v>
      </c>
      <c r="T48" s="100"/>
      <c r="U48" s="31"/>
    </row>
    <row r="49" spans="1:21">
      <c r="A49" s="13"/>
      <c r="B49" s="99"/>
      <c r="C49" s="101"/>
      <c r="D49" s="101"/>
      <c r="E49" s="31"/>
      <c r="F49" s="31"/>
      <c r="G49" s="100"/>
      <c r="H49" s="100"/>
      <c r="I49" s="31"/>
      <c r="J49" s="31"/>
      <c r="K49" s="101"/>
      <c r="L49" s="101"/>
      <c r="M49" s="31"/>
      <c r="N49" s="31"/>
      <c r="O49" s="104"/>
      <c r="P49" s="104"/>
      <c r="Q49" s="105"/>
      <c r="R49" s="31"/>
      <c r="S49" s="100"/>
      <c r="T49" s="100"/>
      <c r="U49" s="31"/>
    </row>
    <row r="50" spans="1:21">
      <c r="A50" s="13"/>
      <c r="B50" s="95" t="s">
        <v>24</v>
      </c>
      <c r="C50" s="102">
        <v>35832</v>
      </c>
      <c r="D50" s="102"/>
      <c r="E50" s="35"/>
      <c r="F50" s="35"/>
      <c r="G50" s="103" t="s">
        <v>243</v>
      </c>
      <c r="H50" s="103"/>
      <c r="I50" s="35"/>
      <c r="J50" s="35"/>
      <c r="K50" s="102">
        <v>5428</v>
      </c>
      <c r="L50" s="102"/>
      <c r="M50" s="35"/>
      <c r="N50" s="35"/>
      <c r="O50" s="103" t="s">
        <v>369</v>
      </c>
      <c r="P50" s="103"/>
      <c r="Q50" s="116" t="s">
        <v>237</v>
      </c>
      <c r="R50" s="35"/>
      <c r="S50" s="102">
        <v>5428</v>
      </c>
      <c r="T50" s="102"/>
      <c r="U50" s="35"/>
    </row>
    <row r="51" spans="1:21">
      <c r="A51" s="13"/>
      <c r="B51" s="95"/>
      <c r="C51" s="102"/>
      <c r="D51" s="102"/>
      <c r="E51" s="35"/>
      <c r="F51" s="35"/>
      <c r="G51" s="103"/>
      <c r="H51" s="103"/>
      <c r="I51" s="35"/>
      <c r="J51" s="35"/>
      <c r="K51" s="102"/>
      <c r="L51" s="102"/>
      <c r="M51" s="35"/>
      <c r="N51" s="35"/>
      <c r="O51" s="103"/>
      <c r="P51" s="103"/>
      <c r="Q51" s="116"/>
      <c r="R51" s="35"/>
      <c r="S51" s="102"/>
      <c r="T51" s="102"/>
      <c r="U51" s="35"/>
    </row>
    <row r="52" spans="1:21">
      <c r="A52" s="13"/>
      <c r="B52" s="99" t="s">
        <v>33</v>
      </c>
      <c r="C52" s="100" t="s">
        <v>243</v>
      </c>
      <c r="D52" s="100"/>
      <c r="E52" s="31"/>
      <c r="F52" s="31"/>
      <c r="G52" s="101">
        <v>5969</v>
      </c>
      <c r="H52" s="101"/>
      <c r="I52" s="31"/>
      <c r="J52" s="31"/>
      <c r="K52" s="101">
        <v>8011</v>
      </c>
      <c r="L52" s="101"/>
      <c r="M52" s="31"/>
      <c r="N52" s="31"/>
      <c r="O52" s="100" t="s">
        <v>243</v>
      </c>
      <c r="P52" s="100"/>
      <c r="Q52" s="31"/>
      <c r="R52" s="31"/>
      <c r="S52" s="101">
        <v>13980</v>
      </c>
      <c r="T52" s="101"/>
      <c r="U52" s="31"/>
    </row>
    <row r="53" spans="1:21">
      <c r="A53" s="13"/>
      <c r="B53" s="99"/>
      <c r="C53" s="100"/>
      <c r="D53" s="100"/>
      <c r="E53" s="31"/>
      <c r="F53" s="31"/>
      <c r="G53" s="101"/>
      <c r="H53" s="101"/>
      <c r="I53" s="31"/>
      <c r="J53" s="31"/>
      <c r="K53" s="101"/>
      <c r="L53" s="101"/>
      <c r="M53" s="31"/>
      <c r="N53" s="31"/>
      <c r="O53" s="100"/>
      <c r="P53" s="100"/>
      <c r="Q53" s="31"/>
      <c r="R53" s="31"/>
      <c r="S53" s="101"/>
      <c r="T53" s="101"/>
      <c r="U53" s="31"/>
    </row>
    <row r="54" spans="1:21">
      <c r="A54" s="13"/>
      <c r="B54" s="95" t="s">
        <v>370</v>
      </c>
      <c r="C54" s="102">
        <v>2192003</v>
      </c>
      <c r="D54" s="102"/>
      <c r="E54" s="35"/>
      <c r="F54" s="35"/>
      <c r="G54" s="102">
        <v>648696</v>
      </c>
      <c r="H54" s="102"/>
      <c r="I54" s="35"/>
      <c r="J54" s="35"/>
      <c r="K54" s="103" t="s">
        <v>243</v>
      </c>
      <c r="L54" s="103"/>
      <c r="M54" s="35"/>
      <c r="N54" s="35"/>
      <c r="O54" s="97" t="s">
        <v>371</v>
      </c>
      <c r="P54" s="97"/>
      <c r="Q54" s="96" t="s">
        <v>237</v>
      </c>
      <c r="R54" s="35"/>
      <c r="S54" s="103" t="s">
        <v>243</v>
      </c>
      <c r="T54" s="103"/>
      <c r="U54" s="35"/>
    </row>
    <row r="55" spans="1:21" ht="15.75" thickBot="1">
      <c r="A55" s="13"/>
      <c r="B55" s="95"/>
      <c r="C55" s="106"/>
      <c r="D55" s="106"/>
      <c r="E55" s="36"/>
      <c r="F55" s="35"/>
      <c r="G55" s="106"/>
      <c r="H55" s="106"/>
      <c r="I55" s="36"/>
      <c r="J55" s="35"/>
      <c r="K55" s="107"/>
      <c r="L55" s="107"/>
      <c r="M55" s="36"/>
      <c r="N55" s="35"/>
      <c r="O55" s="117"/>
      <c r="P55" s="117"/>
      <c r="Q55" s="118"/>
      <c r="R55" s="35"/>
      <c r="S55" s="107"/>
      <c r="T55" s="107"/>
      <c r="U55" s="36"/>
    </row>
    <row r="56" spans="1:21">
      <c r="A56" s="13"/>
      <c r="B56" s="108" t="s">
        <v>34</v>
      </c>
      <c r="C56" s="114" t="s">
        <v>194</v>
      </c>
      <c r="D56" s="120">
        <v>4305386</v>
      </c>
      <c r="E56" s="41"/>
      <c r="F56" s="31"/>
      <c r="G56" s="114" t="s">
        <v>194</v>
      </c>
      <c r="H56" s="120">
        <v>5646578</v>
      </c>
      <c r="I56" s="41"/>
      <c r="J56" s="31"/>
      <c r="K56" s="114" t="s">
        <v>194</v>
      </c>
      <c r="L56" s="120">
        <v>1067985</v>
      </c>
      <c r="M56" s="41"/>
      <c r="N56" s="31"/>
      <c r="O56" s="114" t="s">
        <v>194</v>
      </c>
      <c r="P56" s="112" t="s">
        <v>372</v>
      </c>
      <c r="Q56" s="114" t="s">
        <v>237</v>
      </c>
      <c r="R56" s="31"/>
      <c r="S56" s="114" t="s">
        <v>194</v>
      </c>
      <c r="T56" s="120">
        <v>3459457</v>
      </c>
      <c r="U56" s="41"/>
    </row>
    <row r="57" spans="1:21" ht="15.75" thickBot="1">
      <c r="A57" s="13"/>
      <c r="B57" s="108"/>
      <c r="C57" s="119"/>
      <c r="D57" s="121"/>
      <c r="E57" s="42"/>
      <c r="F57" s="31"/>
      <c r="G57" s="119"/>
      <c r="H57" s="121"/>
      <c r="I57" s="42"/>
      <c r="J57" s="31"/>
      <c r="K57" s="119"/>
      <c r="L57" s="121"/>
      <c r="M57" s="42"/>
      <c r="N57" s="31"/>
      <c r="O57" s="119"/>
      <c r="P57" s="122"/>
      <c r="Q57" s="119"/>
      <c r="R57" s="31"/>
      <c r="S57" s="119"/>
      <c r="T57" s="121"/>
      <c r="U57" s="42"/>
    </row>
    <row r="58" spans="1:21" ht="15.75" thickTop="1">
      <c r="A58" s="13"/>
      <c r="B58" s="24"/>
      <c r="C58" s="123"/>
      <c r="D58" s="123"/>
      <c r="E58" s="123"/>
      <c r="F58" s="24"/>
      <c r="G58" s="123"/>
      <c r="H58" s="123"/>
      <c r="I58" s="123"/>
      <c r="J58" s="24"/>
      <c r="K58" s="123"/>
      <c r="L58" s="123"/>
      <c r="M58" s="123"/>
      <c r="N58" s="24"/>
      <c r="O58" s="123"/>
      <c r="P58" s="123"/>
      <c r="Q58" s="123"/>
      <c r="R58" s="24"/>
      <c r="S58" s="123"/>
      <c r="T58" s="123"/>
      <c r="U58" s="123"/>
    </row>
    <row r="59" spans="1:21">
      <c r="A59" s="13"/>
      <c r="B59" s="92" t="s">
        <v>373</v>
      </c>
      <c r="C59" s="31"/>
      <c r="D59" s="31"/>
      <c r="E59" s="31"/>
      <c r="F59" s="19"/>
      <c r="G59" s="31"/>
      <c r="H59" s="31"/>
      <c r="I59" s="31"/>
      <c r="J59" s="19"/>
      <c r="K59" s="31"/>
      <c r="L59" s="31"/>
      <c r="M59" s="31"/>
      <c r="N59" s="19"/>
      <c r="O59" s="31"/>
      <c r="P59" s="31"/>
      <c r="Q59" s="31"/>
      <c r="R59" s="19"/>
      <c r="S59" s="31"/>
      <c r="T59" s="31"/>
      <c r="U59" s="31"/>
    </row>
    <row r="60" spans="1:21">
      <c r="A60" s="13"/>
      <c r="B60" s="91" t="s">
        <v>35</v>
      </c>
      <c r="C60" s="35"/>
      <c r="D60" s="35"/>
      <c r="E60" s="35"/>
      <c r="F60" s="24"/>
      <c r="G60" s="35"/>
      <c r="H60" s="35"/>
      <c r="I60" s="35"/>
      <c r="J60" s="24"/>
      <c r="K60" s="35"/>
      <c r="L60" s="35"/>
      <c r="M60" s="35"/>
      <c r="N60" s="24"/>
      <c r="O60" s="35"/>
      <c r="P60" s="35"/>
      <c r="Q60" s="35"/>
      <c r="R60" s="24"/>
      <c r="S60" s="35"/>
      <c r="T60" s="35"/>
      <c r="U60" s="35"/>
    </row>
    <row r="61" spans="1:21">
      <c r="A61" s="13"/>
      <c r="B61" s="99" t="s">
        <v>36</v>
      </c>
      <c r="C61" s="105" t="s">
        <v>194</v>
      </c>
      <c r="D61" s="104" t="s">
        <v>243</v>
      </c>
      <c r="E61" s="31"/>
      <c r="F61" s="31"/>
      <c r="G61" s="105" t="s">
        <v>194</v>
      </c>
      <c r="H61" s="124">
        <v>28069</v>
      </c>
      <c r="I61" s="31"/>
      <c r="J61" s="31"/>
      <c r="K61" s="105" t="s">
        <v>194</v>
      </c>
      <c r="L61" s="124">
        <v>9699</v>
      </c>
      <c r="M61" s="31"/>
      <c r="N61" s="31"/>
      <c r="O61" s="105" t="s">
        <v>194</v>
      </c>
      <c r="P61" s="104" t="s">
        <v>243</v>
      </c>
      <c r="Q61" s="31"/>
      <c r="R61" s="31"/>
      <c r="S61" s="105" t="s">
        <v>194</v>
      </c>
      <c r="T61" s="124">
        <v>37768</v>
      </c>
      <c r="U61" s="31"/>
    </row>
    <row r="62" spans="1:21">
      <c r="A62" s="13"/>
      <c r="B62" s="99"/>
      <c r="C62" s="105"/>
      <c r="D62" s="104"/>
      <c r="E62" s="31"/>
      <c r="F62" s="31"/>
      <c r="G62" s="105"/>
      <c r="H62" s="124"/>
      <c r="I62" s="31"/>
      <c r="J62" s="31"/>
      <c r="K62" s="105"/>
      <c r="L62" s="124"/>
      <c r="M62" s="31"/>
      <c r="N62" s="31"/>
      <c r="O62" s="105"/>
      <c r="P62" s="104"/>
      <c r="Q62" s="31"/>
      <c r="R62" s="31"/>
      <c r="S62" s="105"/>
      <c r="T62" s="124"/>
      <c r="U62" s="31"/>
    </row>
    <row r="63" spans="1:21">
      <c r="A63" s="13"/>
      <c r="B63" s="95" t="s">
        <v>374</v>
      </c>
      <c r="C63" s="102">
        <v>1247620</v>
      </c>
      <c r="D63" s="102"/>
      <c r="E63" s="35"/>
      <c r="F63" s="35"/>
      <c r="G63" s="102">
        <v>3148387</v>
      </c>
      <c r="H63" s="102"/>
      <c r="I63" s="35"/>
      <c r="J63" s="35"/>
      <c r="K63" s="102">
        <v>275706</v>
      </c>
      <c r="L63" s="102"/>
      <c r="M63" s="35"/>
      <c r="N63" s="35"/>
      <c r="O63" s="97" t="s">
        <v>363</v>
      </c>
      <c r="P63" s="97"/>
      <c r="Q63" s="96" t="s">
        <v>237</v>
      </c>
      <c r="R63" s="35"/>
      <c r="S63" s="97" t="s">
        <v>243</v>
      </c>
      <c r="T63" s="97"/>
      <c r="U63" s="35"/>
    </row>
    <row r="64" spans="1:21">
      <c r="A64" s="13"/>
      <c r="B64" s="95"/>
      <c r="C64" s="102"/>
      <c r="D64" s="102"/>
      <c r="E64" s="35"/>
      <c r="F64" s="35"/>
      <c r="G64" s="102"/>
      <c r="H64" s="102"/>
      <c r="I64" s="35"/>
      <c r="J64" s="35"/>
      <c r="K64" s="102"/>
      <c r="L64" s="102"/>
      <c r="M64" s="35"/>
      <c r="N64" s="35"/>
      <c r="O64" s="97"/>
      <c r="P64" s="97"/>
      <c r="Q64" s="96"/>
      <c r="R64" s="35"/>
      <c r="S64" s="97"/>
      <c r="T64" s="97"/>
      <c r="U64" s="35"/>
    </row>
    <row r="65" spans="1:21">
      <c r="A65" s="13"/>
      <c r="B65" s="99" t="s">
        <v>37</v>
      </c>
      <c r="C65" s="100" t="s">
        <v>243</v>
      </c>
      <c r="D65" s="100"/>
      <c r="E65" s="31"/>
      <c r="F65" s="31"/>
      <c r="G65" s="101">
        <v>1880</v>
      </c>
      <c r="H65" s="101"/>
      <c r="I65" s="31"/>
      <c r="J65" s="31"/>
      <c r="K65" s="101">
        <v>2432</v>
      </c>
      <c r="L65" s="101"/>
      <c r="M65" s="31"/>
      <c r="N65" s="31"/>
      <c r="O65" s="100" t="s">
        <v>243</v>
      </c>
      <c r="P65" s="100"/>
      <c r="Q65" s="31"/>
      <c r="R65" s="31"/>
      <c r="S65" s="124">
        <v>4312</v>
      </c>
      <c r="T65" s="124"/>
      <c r="U65" s="31"/>
    </row>
    <row r="66" spans="1:21">
      <c r="A66" s="13"/>
      <c r="B66" s="99"/>
      <c r="C66" s="100"/>
      <c r="D66" s="100"/>
      <c r="E66" s="31"/>
      <c r="F66" s="31"/>
      <c r="G66" s="101"/>
      <c r="H66" s="101"/>
      <c r="I66" s="31"/>
      <c r="J66" s="31"/>
      <c r="K66" s="101"/>
      <c r="L66" s="101"/>
      <c r="M66" s="31"/>
      <c r="N66" s="31"/>
      <c r="O66" s="100"/>
      <c r="P66" s="100"/>
      <c r="Q66" s="31"/>
      <c r="R66" s="31"/>
      <c r="S66" s="124"/>
      <c r="T66" s="124"/>
      <c r="U66" s="31"/>
    </row>
    <row r="67" spans="1:21">
      <c r="A67" s="13"/>
      <c r="B67" s="95" t="s">
        <v>38</v>
      </c>
      <c r="C67" s="102">
        <v>15408</v>
      </c>
      <c r="D67" s="102"/>
      <c r="E67" s="35"/>
      <c r="F67" s="35"/>
      <c r="G67" s="102">
        <v>38355</v>
      </c>
      <c r="H67" s="102"/>
      <c r="I67" s="35"/>
      <c r="J67" s="35"/>
      <c r="K67" s="102">
        <v>33711</v>
      </c>
      <c r="L67" s="102"/>
      <c r="M67" s="35"/>
      <c r="N67" s="35"/>
      <c r="O67" s="103" t="s">
        <v>243</v>
      </c>
      <c r="P67" s="103"/>
      <c r="Q67" s="35"/>
      <c r="R67" s="35"/>
      <c r="S67" s="98">
        <v>87474</v>
      </c>
      <c r="T67" s="98"/>
      <c r="U67" s="35"/>
    </row>
    <row r="68" spans="1:21">
      <c r="A68" s="13"/>
      <c r="B68" s="95"/>
      <c r="C68" s="102"/>
      <c r="D68" s="102"/>
      <c r="E68" s="35"/>
      <c r="F68" s="35"/>
      <c r="G68" s="102"/>
      <c r="H68" s="102"/>
      <c r="I68" s="35"/>
      <c r="J68" s="35"/>
      <c r="K68" s="102"/>
      <c r="L68" s="102"/>
      <c r="M68" s="35"/>
      <c r="N68" s="35"/>
      <c r="O68" s="103"/>
      <c r="P68" s="103"/>
      <c r="Q68" s="35"/>
      <c r="R68" s="35"/>
      <c r="S68" s="98"/>
      <c r="T68" s="98"/>
      <c r="U68" s="35"/>
    </row>
    <row r="69" spans="1:21">
      <c r="A69" s="13"/>
      <c r="B69" s="99" t="s">
        <v>375</v>
      </c>
      <c r="C69" s="100" t="s">
        <v>243</v>
      </c>
      <c r="D69" s="100"/>
      <c r="E69" s="31"/>
      <c r="F69" s="31"/>
      <c r="G69" s="100" t="s">
        <v>243</v>
      </c>
      <c r="H69" s="100"/>
      <c r="I69" s="31"/>
      <c r="J69" s="31"/>
      <c r="K69" s="100">
        <v>348</v>
      </c>
      <c r="L69" s="100"/>
      <c r="M69" s="31"/>
      <c r="N69" s="31"/>
      <c r="O69" s="104" t="s">
        <v>365</v>
      </c>
      <c r="P69" s="104"/>
      <c r="Q69" s="105" t="s">
        <v>237</v>
      </c>
      <c r="R69" s="31"/>
      <c r="S69" s="104" t="s">
        <v>243</v>
      </c>
      <c r="T69" s="104"/>
      <c r="U69" s="31"/>
    </row>
    <row r="70" spans="1:21">
      <c r="A70" s="13"/>
      <c r="B70" s="99"/>
      <c r="C70" s="100"/>
      <c r="D70" s="100"/>
      <c r="E70" s="31"/>
      <c r="F70" s="31"/>
      <c r="G70" s="100"/>
      <c r="H70" s="100"/>
      <c r="I70" s="31"/>
      <c r="J70" s="31"/>
      <c r="K70" s="100"/>
      <c r="L70" s="100"/>
      <c r="M70" s="31"/>
      <c r="N70" s="31"/>
      <c r="O70" s="104"/>
      <c r="P70" s="104"/>
      <c r="Q70" s="105"/>
      <c r="R70" s="31"/>
      <c r="S70" s="104"/>
      <c r="T70" s="104"/>
      <c r="U70" s="31"/>
    </row>
    <row r="71" spans="1:21">
      <c r="A71" s="13"/>
      <c r="B71" s="95" t="s">
        <v>39</v>
      </c>
      <c r="C71" s="103" t="s">
        <v>243</v>
      </c>
      <c r="D71" s="103"/>
      <c r="E71" s="35"/>
      <c r="F71" s="35"/>
      <c r="G71" s="102">
        <v>2507</v>
      </c>
      <c r="H71" s="102"/>
      <c r="I71" s="35"/>
      <c r="J71" s="35"/>
      <c r="K71" s="102">
        <v>4153</v>
      </c>
      <c r="L71" s="102"/>
      <c r="M71" s="35"/>
      <c r="N71" s="35"/>
      <c r="O71" s="103" t="s">
        <v>243</v>
      </c>
      <c r="P71" s="103"/>
      <c r="Q71" s="35"/>
      <c r="R71" s="35"/>
      <c r="S71" s="98">
        <v>6660</v>
      </c>
      <c r="T71" s="98"/>
      <c r="U71" s="35"/>
    </row>
    <row r="72" spans="1:21">
      <c r="A72" s="13"/>
      <c r="B72" s="95"/>
      <c r="C72" s="103"/>
      <c r="D72" s="103"/>
      <c r="E72" s="35"/>
      <c r="F72" s="35"/>
      <c r="G72" s="102"/>
      <c r="H72" s="102"/>
      <c r="I72" s="35"/>
      <c r="J72" s="35"/>
      <c r="K72" s="102"/>
      <c r="L72" s="102"/>
      <c r="M72" s="35"/>
      <c r="N72" s="35"/>
      <c r="O72" s="103"/>
      <c r="P72" s="103"/>
      <c r="Q72" s="35"/>
      <c r="R72" s="35"/>
      <c r="S72" s="98"/>
      <c r="T72" s="98"/>
      <c r="U72" s="35"/>
    </row>
    <row r="73" spans="1:21">
      <c r="A73" s="13"/>
      <c r="B73" s="99" t="s">
        <v>40</v>
      </c>
      <c r="C73" s="100" t="s">
        <v>243</v>
      </c>
      <c r="D73" s="100"/>
      <c r="E73" s="31"/>
      <c r="F73" s="31"/>
      <c r="G73" s="100" t="s">
        <v>243</v>
      </c>
      <c r="H73" s="100"/>
      <c r="I73" s="31"/>
      <c r="J73" s="31"/>
      <c r="K73" s="101">
        <v>4777</v>
      </c>
      <c r="L73" s="101"/>
      <c r="M73" s="31"/>
      <c r="N73" s="31"/>
      <c r="O73" s="100" t="s">
        <v>243</v>
      </c>
      <c r="P73" s="100"/>
      <c r="Q73" s="31"/>
      <c r="R73" s="31"/>
      <c r="S73" s="124">
        <v>4777</v>
      </c>
      <c r="T73" s="124"/>
      <c r="U73" s="31"/>
    </row>
    <row r="74" spans="1:21">
      <c r="A74" s="13"/>
      <c r="B74" s="99"/>
      <c r="C74" s="100"/>
      <c r="D74" s="100"/>
      <c r="E74" s="31"/>
      <c r="F74" s="31"/>
      <c r="G74" s="100"/>
      <c r="H74" s="100"/>
      <c r="I74" s="31"/>
      <c r="J74" s="31"/>
      <c r="K74" s="101"/>
      <c r="L74" s="101"/>
      <c r="M74" s="31"/>
      <c r="N74" s="31"/>
      <c r="O74" s="100"/>
      <c r="P74" s="100"/>
      <c r="Q74" s="31"/>
      <c r="R74" s="31"/>
      <c r="S74" s="124"/>
      <c r="T74" s="124"/>
      <c r="U74" s="31"/>
    </row>
    <row r="75" spans="1:21">
      <c r="A75" s="13"/>
      <c r="B75" s="95" t="s">
        <v>41</v>
      </c>
      <c r="C75" s="103" t="s">
        <v>243</v>
      </c>
      <c r="D75" s="103"/>
      <c r="E75" s="35"/>
      <c r="F75" s="35"/>
      <c r="G75" s="102">
        <v>8486</v>
      </c>
      <c r="H75" s="102"/>
      <c r="I75" s="35"/>
      <c r="J75" s="35"/>
      <c r="K75" s="103">
        <v>45</v>
      </c>
      <c r="L75" s="103"/>
      <c r="M75" s="35"/>
      <c r="N75" s="35"/>
      <c r="O75" s="103" t="s">
        <v>243</v>
      </c>
      <c r="P75" s="103"/>
      <c r="Q75" s="35"/>
      <c r="R75" s="35"/>
      <c r="S75" s="98">
        <v>8531</v>
      </c>
      <c r="T75" s="98"/>
      <c r="U75" s="35"/>
    </row>
    <row r="76" spans="1:21" ht="15.75" thickBot="1">
      <c r="A76" s="13"/>
      <c r="B76" s="95"/>
      <c r="C76" s="107"/>
      <c r="D76" s="107"/>
      <c r="E76" s="36"/>
      <c r="F76" s="35"/>
      <c r="G76" s="106"/>
      <c r="H76" s="106"/>
      <c r="I76" s="36"/>
      <c r="J76" s="35"/>
      <c r="K76" s="107"/>
      <c r="L76" s="107"/>
      <c r="M76" s="36"/>
      <c r="N76" s="35"/>
      <c r="O76" s="107"/>
      <c r="P76" s="107"/>
      <c r="Q76" s="36"/>
      <c r="R76" s="35"/>
      <c r="S76" s="125"/>
      <c r="T76" s="125"/>
      <c r="U76" s="36"/>
    </row>
    <row r="77" spans="1:21">
      <c r="A77" s="13"/>
      <c r="B77" s="108" t="s">
        <v>42</v>
      </c>
      <c r="C77" s="120">
        <v>1263028</v>
      </c>
      <c r="D77" s="120"/>
      <c r="E77" s="41"/>
      <c r="F77" s="31"/>
      <c r="G77" s="120">
        <v>3227684</v>
      </c>
      <c r="H77" s="120"/>
      <c r="I77" s="41"/>
      <c r="J77" s="31"/>
      <c r="K77" s="120">
        <v>330871</v>
      </c>
      <c r="L77" s="120"/>
      <c r="M77" s="41"/>
      <c r="N77" s="31"/>
      <c r="O77" s="112" t="s">
        <v>366</v>
      </c>
      <c r="P77" s="112"/>
      <c r="Q77" s="114" t="s">
        <v>237</v>
      </c>
      <c r="R77" s="31"/>
      <c r="S77" s="120">
        <v>149522</v>
      </c>
      <c r="T77" s="120"/>
      <c r="U77" s="41"/>
    </row>
    <row r="78" spans="1:21">
      <c r="A78" s="13"/>
      <c r="B78" s="108"/>
      <c r="C78" s="126"/>
      <c r="D78" s="126"/>
      <c r="E78" s="111"/>
      <c r="F78" s="31"/>
      <c r="G78" s="126"/>
      <c r="H78" s="126"/>
      <c r="I78" s="111"/>
      <c r="J78" s="31"/>
      <c r="K78" s="126"/>
      <c r="L78" s="126"/>
      <c r="M78" s="111"/>
      <c r="N78" s="31"/>
      <c r="O78" s="113"/>
      <c r="P78" s="113"/>
      <c r="Q78" s="115"/>
      <c r="R78" s="31"/>
      <c r="S78" s="126"/>
      <c r="T78" s="126"/>
      <c r="U78" s="111"/>
    </row>
    <row r="79" spans="1:21">
      <c r="A79" s="13"/>
      <c r="B79" s="91" t="s">
        <v>43</v>
      </c>
      <c r="C79" s="35"/>
      <c r="D79" s="35"/>
      <c r="E79" s="35"/>
      <c r="F79" s="24"/>
      <c r="G79" s="35"/>
      <c r="H79" s="35"/>
      <c r="I79" s="35"/>
      <c r="J79" s="24"/>
      <c r="K79" s="35"/>
      <c r="L79" s="35"/>
      <c r="M79" s="35"/>
      <c r="N79" s="24"/>
      <c r="O79" s="35"/>
      <c r="P79" s="35"/>
      <c r="Q79" s="35"/>
      <c r="R79" s="24"/>
      <c r="S79" s="35"/>
      <c r="T79" s="35"/>
      <c r="U79" s="35"/>
    </row>
    <row r="80" spans="1:21">
      <c r="A80" s="13"/>
      <c r="B80" s="99" t="s">
        <v>376</v>
      </c>
      <c r="C80" s="100" t="s">
        <v>243</v>
      </c>
      <c r="D80" s="100"/>
      <c r="E80" s="31"/>
      <c r="F80" s="31"/>
      <c r="G80" s="101">
        <v>7183</v>
      </c>
      <c r="H80" s="101"/>
      <c r="I80" s="31"/>
      <c r="J80" s="31"/>
      <c r="K80" s="101">
        <v>4705</v>
      </c>
      <c r="L80" s="101"/>
      <c r="M80" s="31"/>
      <c r="N80" s="31"/>
      <c r="O80" s="104" t="s">
        <v>377</v>
      </c>
      <c r="P80" s="104"/>
      <c r="Q80" s="105" t="s">
        <v>237</v>
      </c>
      <c r="R80" s="31"/>
      <c r="S80" s="104" t="s">
        <v>243</v>
      </c>
      <c r="T80" s="104"/>
      <c r="U80" s="31"/>
    </row>
    <row r="81" spans="1:21">
      <c r="A81" s="13"/>
      <c r="B81" s="99"/>
      <c r="C81" s="100"/>
      <c r="D81" s="100"/>
      <c r="E81" s="31"/>
      <c r="F81" s="31"/>
      <c r="G81" s="101"/>
      <c r="H81" s="101"/>
      <c r="I81" s="31"/>
      <c r="J81" s="31"/>
      <c r="K81" s="101"/>
      <c r="L81" s="101"/>
      <c r="M81" s="31"/>
      <c r="N81" s="31"/>
      <c r="O81" s="104"/>
      <c r="P81" s="104"/>
      <c r="Q81" s="105"/>
      <c r="R81" s="31"/>
      <c r="S81" s="104"/>
      <c r="T81" s="104"/>
      <c r="U81" s="31"/>
    </row>
    <row r="82" spans="1:21">
      <c r="A82" s="13"/>
      <c r="B82" s="95" t="s">
        <v>40</v>
      </c>
      <c r="C82" s="103" t="s">
        <v>243</v>
      </c>
      <c r="D82" s="103"/>
      <c r="E82" s="35"/>
      <c r="F82" s="35"/>
      <c r="G82" s="102">
        <v>187704</v>
      </c>
      <c r="H82" s="102"/>
      <c r="I82" s="35"/>
      <c r="J82" s="35"/>
      <c r="K82" s="102">
        <v>45715</v>
      </c>
      <c r="L82" s="102"/>
      <c r="M82" s="35"/>
      <c r="N82" s="35"/>
      <c r="O82" s="103" t="s">
        <v>378</v>
      </c>
      <c r="P82" s="103"/>
      <c r="Q82" s="116" t="s">
        <v>237</v>
      </c>
      <c r="R82" s="35"/>
      <c r="S82" s="98">
        <v>197589</v>
      </c>
      <c r="T82" s="98"/>
      <c r="U82" s="35"/>
    </row>
    <row r="83" spans="1:21">
      <c r="A83" s="13"/>
      <c r="B83" s="95"/>
      <c r="C83" s="103"/>
      <c r="D83" s="103"/>
      <c r="E83" s="35"/>
      <c r="F83" s="35"/>
      <c r="G83" s="102"/>
      <c r="H83" s="102"/>
      <c r="I83" s="35"/>
      <c r="J83" s="35"/>
      <c r="K83" s="102"/>
      <c r="L83" s="102"/>
      <c r="M83" s="35"/>
      <c r="N83" s="35"/>
      <c r="O83" s="103"/>
      <c r="P83" s="103"/>
      <c r="Q83" s="116"/>
      <c r="R83" s="35"/>
      <c r="S83" s="98"/>
      <c r="T83" s="98"/>
      <c r="U83" s="35"/>
    </row>
    <row r="84" spans="1:21">
      <c r="A84" s="13"/>
      <c r="B84" s="99" t="s">
        <v>44</v>
      </c>
      <c r="C84" s="100" t="s">
        <v>243</v>
      </c>
      <c r="D84" s="100"/>
      <c r="E84" s="31"/>
      <c r="F84" s="31"/>
      <c r="G84" s="101">
        <v>17896</v>
      </c>
      <c r="H84" s="101"/>
      <c r="I84" s="31"/>
      <c r="J84" s="31"/>
      <c r="K84" s="100" t="s">
        <v>243</v>
      </c>
      <c r="L84" s="100"/>
      <c r="M84" s="31"/>
      <c r="N84" s="31"/>
      <c r="O84" s="100" t="s">
        <v>243</v>
      </c>
      <c r="P84" s="100"/>
      <c r="Q84" s="31"/>
      <c r="R84" s="31"/>
      <c r="S84" s="124">
        <v>17896</v>
      </c>
      <c r="T84" s="124"/>
      <c r="U84" s="31"/>
    </row>
    <row r="85" spans="1:21">
      <c r="A85" s="13"/>
      <c r="B85" s="99"/>
      <c r="C85" s="100"/>
      <c r="D85" s="100"/>
      <c r="E85" s="31"/>
      <c r="F85" s="31"/>
      <c r="G85" s="101"/>
      <c r="H85" s="101"/>
      <c r="I85" s="31"/>
      <c r="J85" s="31"/>
      <c r="K85" s="100"/>
      <c r="L85" s="100"/>
      <c r="M85" s="31"/>
      <c r="N85" s="31"/>
      <c r="O85" s="100"/>
      <c r="P85" s="100"/>
      <c r="Q85" s="31"/>
      <c r="R85" s="31"/>
      <c r="S85" s="124"/>
      <c r="T85" s="124"/>
      <c r="U85" s="31"/>
    </row>
    <row r="86" spans="1:21">
      <c r="A86" s="13"/>
      <c r="B86" s="95" t="s">
        <v>45</v>
      </c>
      <c r="C86" s="102">
        <v>2054626</v>
      </c>
      <c r="D86" s="102"/>
      <c r="E86" s="35"/>
      <c r="F86" s="35"/>
      <c r="G86" s="103" t="s">
        <v>243</v>
      </c>
      <c r="H86" s="103"/>
      <c r="I86" s="35"/>
      <c r="J86" s="35"/>
      <c r="K86" s="103" t="s">
        <v>243</v>
      </c>
      <c r="L86" s="103"/>
      <c r="M86" s="35"/>
      <c r="N86" s="35"/>
      <c r="O86" s="103" t="s">
        <v>243</v>
      </c>
      <c r="P86" s="103"/>
      <c r="Q86" s="35"/>
      <c r="R86" s="35"/>
      <c r="S86" s="98">
        <v>2054626</v>
      </c>
      <c r="T86" s="98"/>
      <c r="U86" s="35"/>
    </row>
    <row r="87" spans="1:21">
      <c r="A87" s="13"/>
      <c r="B87" s="95"/>
      <c r="C87" s="102"/>
      <c r="D87" s="102"/>
      <c r="E87" s="35"/>
      <c r="F87" s="35"/>
      <c r="G87" s="103"/>
      <c r="H87" s="103"/>
      <c r="I87" s="35"/>
      <c r="J87" s="35"/>
      <c r="K87" s="103"/>
      <c r="L87" s="103"/>
      <c r="M87" s="35"/>
      <c r="N87" s="35"/>
      <c r="O87" s="103"/>
      <c r="P87" s="103"/>
      <c r="Q87" s="35"/>
      <c r="R87" s="35"/>
      <c r="S87" s="98"/>
      <c r="T87" s="98"/>
      <c r="U87" s="35"/>
    </row>
    <row r="88" spans="1:21">
      <c r="A88" s="13"/>
      <c r="B88" s="99" t="s">
        <v>46</v>
      </c>
      <c r="C88" s="100" t="s">
        <v>243</v>
      </c>
      <c r="D88" s="100"/>
      <c r="E88" s="31"/>
      <c r="F88" s="31"/>
      <c r="G88" s="101">
        <v>14108</v>
      </c>
      <c r="H88" s="101"/>
      <c r="I88" s="31"/>
      <c r="J88" s="31"/>
      <c r="K88" s="101">
        <v>31829</v>
      </c>
      <c r="L88" s="101"/>
      <c r="M88" s="31"/>
      <c r="N88" s="31"/>
      <c r="O88" s="100" t="s">
        <v>379</v>
      </c>
      <c r="P88" s="100"/>
      <c r="Q88" s="129" t="s">
        <v>237</v>
      </c>
      <c r="R88" s="31"/>
      <c r="S88" s="124">
        <v>38766</v>
      </c>
      <c r="T88" s="124"/>
      <c r="U88" s="31"/>
    </row>
    <row r="89" spans="1:21" ht="15.75" thickBot="1">
      <c r="A89" s="13"/>
      <c r="B89" s="99"/>
      <c r="C89" s="127"/>
      <c r="D89" s="127"/>
      <c r="E89" s="54"/>
      <c r="F89" s="31"/>
      <c r="G89" s="128"/>
      <c r="H89" s="128"/>
      <c r="I89" s="54"/>
      <c r="J89" s="31"/>
      <c r="K89" s="128"/>
      <c r="L89" s="128"/>
      <c r="M89" s="54"/>
      <c r="N89" s="31"/>
      <c r="O89" s="127"/>
      <c r="P89" s="127"/>
      <c r="Q89" s="130"/>
      <c r="R89" s="31"/>
      <c r="S89" s="131"/>
      <c r="T89" s="131"/>
      <c r="U89" s="54"/>
    </row>
    <row r="90" spans="1:21">
      <c r="A90" s="13"/>
      <c r="B90" s="132" t="s">
        <v>47</v>
      </c>
      <c r="C90" s="133">
        <v>3317654</v>
      </c>
      <c r="D90" s="133"/>
      <c r="E90" s="50"/>
      <c r="F90" s="35"/>
      <c r="G90" s="133">
        <v>3454575</v>
      </c>
      <c r="H90" s="133"/>
      <c r="I90" s="50"/>
      <c r="J90" s="35"/>
      <c r="K90" s="133">
        <v>413120</v>
      </c>
      <c r="L90" s="133"/>
      <c r="M90" s="50"/>
      <c r="N90" s="35"/>
      <c r="O90" s="134" t="s">
        <v>380</v>
      </c>
      <c r="P90" s="134"/>
      <c r="Q90" s="135" t="s">
        <v>237</v>
      </c>
      <c r="R90" s="35"/>
      <c r="S90" s="133">
        <v>2458399</v>
      </c>
      <c r="T90" s="133"/>
      <c r="U90" s="50"/>
    </row>
    <row r="91" spans="1:21" ht="15.75" thickBot="1">
      <c r="A91" s="13"/>
      <c r="B91" s="132"/>
      <c r="C91" s="125"/>
      <c r="D91" s="125"/>
      <c r="E91" s="36"/>
      <c r="F91" s="35"/>
      <c r="G91" s="125"/>
      <c r="H91" s="125"/>
      <c r="I91" s="36"/>
      <c r="J91" s="35"/>
      <c r="K91" s="125"/>
      <c r="L91" s="125"/>
      <c r="M91" s="36"/>
      <c r="N91" s="35"/>
      <c r="O91" s="117"/>
      <c r="P91" s="117"/>
      <c r="Q91" s="118"/>
      <c r="R91" s="35"/>
      <c r="S91" s="125"/>
      <c r="T91" s="125"/>
      <c r="U91" s="36"/>
    </row>
    <row r="92" spans="1:21">
      <c r="A92" s="13"/>
      <c r="B92" s="90" t="s">
        <v>381</v>
      </c>
      <c r="C92" s="41"/>
      <c r="D92" s="41"/>
      <c r="E92" s="41"/>
      <c r="F92" s="19"/>
      <c r="G92" s="41"/>
      <c r="H92" s="41"/>
      <c r="I92" s="41"/>
      <c r="J92" s="19"/>
      <c r="K92" s="41"/>
      <c r="L92" s="41"/>
      <c r="M92" s="41"/>
      <c r="N92" s="19"/>
      <c r="O92" s="41"/>
      <c r="P92" s="41"/>
      <c r="Q92" s="41"/>
      <c r="R92" s="19"/>
      <c r="S92" s="41"/>
      <c r="T92" s="41"/>
      <c r="U92" s="41"/>
    </row>
    <row r="93" spans="1:21">
      <c r="A93" s="13"/>
      <c r="B93" s="91" t="s">
        <v>50</v>
      </c>
      <c r="C93" s="35"/>
      <c r="D93" s="35"/>
      <c r="E93" s="35"/>
      <c r="F93" s="24"/>
      <c r="G93" s="35"/>
      <c r="H93" s="35"/>
      <c r="I93" s="35"/>
      <c r="J93" s="24"/>
      <c r="K93" s="35"/>
      <c r="L93" s="35"/>
      <c r="M93" s="35"/>
      <c r="N93" s="24"/>
      <c r="O93" s="35"/>
      <c r="P93" s="35"/>
      <c r="Q93" s="35"/>
      <c r="R93" s="24"/>
      <c r="S93" s="35"/>
      <c r="T93" s="35"/>
      <c r="U93" s="35"/>
    </row>
    <row r="94" spans="1:21">
      <c r="A94" s="13"/>
      <c r="B94" s="99" t="s">
        <v>382</v>
      </c>
      <c r="C94" s="100" t="s">
        <v>243</v>
      </c>
      <c r="D94" s="100"/>
      <c r="E94" s="31"/>
      <c r="F94" s="31"/>
      <c r="G94" s="100" t="s">
        <v>243</v>
      </c>
      <c r="H94" s="100"/>
      <c r="I94" s="31"/>
      <c r="J94" s="31"/>
      <c r="K94" s="101">
        <v>136929</v>
      </c>
      <c r="L94" s="101"/>
      <c r="M94" s="31"/>
      <c r="N94" s="31"/>
      <c r="O94" s="104" t="s">
        <v>383</v>
      </c>
      <c r="P94" s="104"/>
      <c r="Q94" s="105" t="s">
        <v>237</v>
      </c>
      <c r="R94" s="31"/>
      <c r="S94" s="104" t="s">
        <v>243</v>
      </c>
      <c r="T94" s="104"/>
      <c r="U94" s="31"/>
    </row>
    <row r="95" spans="1:21">
      <c r="A95" s="13"/>
      <c r="B95" s="99"/>
      <c r="C95" s="100"/>
      <c r="D95" s="100"/>
      <c r="E95" s="31"/>
      <c r="F95" s="31"/>
      <c r="G95" s="100"/>
      <c r="H95" s="100"/>
      <c r="I95" s="31"/>
      <c r="J95" s="31"/>
      <c r="K95" s="101"/>
      <c r="L95" s="101"/>
      <c r="M95" s="31"/>
      <c r="N95" s="31"/>
      <c r="O95" s="104"/>
      <c r="P95" s="104"/>
      <c r="Q95" s="105"/>
      <c r="R95" s="31"/>
      <c r="S95" s="104"/>
      <c r="T95" s="104"/>
      <c r="U95" s="31"/>
    </row>
    <row r="96" spans="1:21">
      <c r="A96" s="13"/>
      <c r="B96" s="95" t="s">
        <v>52</v>
      </c>
      <c r="C96" s="102">
        <v>1132790</v>
      </c>
      <c r="D96" s="102"/>
      <c r="E96" s="35"/>
      <c r="F96" s="35"/>
      <c r="G96" s="102">
        <v>2170376</v>
      </c>
      <c r="H96" s="102"/>
      <c r="I96" s="35"/>
      <c r="J96" s="35"/>
      <c r="K96" s="102">
        <v>559846</v>
      </c>
      <c r="L96" s="102"/>
      <c r="M96" s="35"/>
      <c r="N96" s="35"/>
      <c r="O96" s="97" t="s">
        <v>384</v>
      </c>
      <c r="P96" s="97"/>
      <c r="Q96" s="96" t="s">
        <v>237</v>
      </c>
      <c r="R96" s="35"/>
      <c r="S96" s="98">
        <v>1233470</v>
      </c>
      <c r="T96" s="98"/>
      <c r="U96" s="35"/>
    </row>
    <row r="97" spans="1:21">
      <c r="A97" s="13"/>
      <c r="B97" s="95"/>
      <c r="C97" s="102"/>
      <c r="D97" s="102"/>
      <c r="E97" s="35"/>
      <c r="F97" s="35"/>
      <c r="G97" s="102"/>
      <c r="H97" s="102"/>
      <c r="I97" s="35"/>
      <c r="J97" s="35"/>
      <c r="K97" s="102"/>
      <c r="L97" s="102"/>
      <c r="M97" s="35"/>
      <c r="N97" s="35"/>
      <c r="O97" s="97"/>
      <c r="P97" s="97"/>
      <c r="Q97" s="96"/>
      <c r="R97" s="35"/>
      <c r="S97" s="98"/>
      <c r="T97" s="98"/>
      <c r="U97" s="35"/>
    </row>
    <row r="98" spans="1:21">
      <c r="A98" s="13"/>
      <c r="B98" s="99" t="s">
        <v>385</v>
      </c>
      <c r="C98" s="104" t="s">
        <v>386</v>
      </c>
      <c r="D98" s="104"/>
      <c r="E98" s="105" t="s">
        <v>237</v>
      </c>
      <c r="F98" s="31"/>
      <c r="G98" s="101">
        <v>21094</v>
      </c>
      <c r="H98" s="101"/>
      <c r="I98" s="31"/>
      <c r="J98" s="31"/>
      <c r="K98" s="101">
        <v>52005</v>
      </c>
      <c r="L98" s="101"/>
      <c r="M98" s="31"/>
      <c r="N98" s="31"/>
      <c r="O98" s="104" t="s">
        <v>387</v>
      </c>
      <c r="P98" s="104"/>
      <c r="Q98" s="105" t="s">
        <v>237</v>
      </c>
      <c r="R98" s="31"/>
      <c r="S98" s="104" t="s">
        <v>388</v>
      </c>
      <c r="T98" s="104"/>
      <c r="U98" s="105" t="s">
        <v>237</v>
      </c>
    </row>
    <row r="99" spans="1:21">
      <c r="A99" s="13"/>
      <c r="B99" s="99"/>
      <c r="C99" s="104"/>
      <c r="D99" s="104"/>
      <c r="E99" s="105"/>
      <c r="F99" s="31"/>
      <c r="G99" s="101"/>
      <c r="H99" s="101"/>
      <c r="I99" s="31"/>
      <c r="J99" s="31"/>
      <c r="K99" s="101"/>
      <c r="L99" s="101"/>
      <c r="M99" s="31"/>
      <c r="N99" s="31"/>
      <c r="O99" s="104"/>
      <c r="P99" s="104"/>
      <c r="Q99" s="105"/>
      <c r="R99" s="31"/>
      <c r="S99" s="104"/>
      <c r="T99" s="104"/>
      <c r="U99" s="105"/>
    </row>
    <row r="100" spans="1:21">
      <c r="A100" s="13"/>
      <c r="B100" s="95" t="s">
        <v>389</v>
      </c>
      <c r="C100" s="97" t="s">
        <v>390</v>
      </c>
      <c r="D100" s="97"/>
      <c r="E100" s="96" t="s">
        <v>237</v>
      </c>
      <c r="F100" s="35"/>
      <c r="G100" s="97">
        <v>533</v>
      </c>
      <c r="H100" s="97"/>
      <c r="I100" s="35"/>
      <c r="J100" s="35"/>
      <c r="K100" s="97" t="s">
        <v>391</v>
      </c>
      <c r="L100" s="97"/>
      <c r="M100" s="96" t="s">
        <v>237</v>
      </c>
      <c r="N100" s="35"/>
      <c r="O100" s="98">
        <v>1123</v>
      </c>
      <c r="P100" s="98"/>
      <c r="Q100" s="35"/>
      <c r="R100" s="35"/>
      <c r="S100" s="97" t="s">
        <v>392</v>
      </c>
      <c r="T100" s="97"/>
      <c r="U100" s="96" t="s">
        <v>237</v>
      </c>
    </row>
    <row r="101" spans="1:21" ht="15.75" thickBot="1">
      <c r="A101" s="13"/>
      <c r="B101" s="95"/>
      <c r="C101" s="117"/>
      <c r="D101" s="117"/>
      <c r="E101" s="118"/>
      <c r="F101" s="35"/>
      <c r="G101" s="117"/>
      <c r="H101" s="117"/>
      <c r="I101" s="36"/>
      <c r="J101" s="35"/>
      <c r="K101" s="117"/>
      <c r="L101" s="117"/>
      <c r="M101" s="118"/>
      <c r="N101" s="35"/>
      <c r="O101" s="125"/>
      <c r="P101" s="125"/>
      <c r="Q101" s="36"/>
      <c r="R101" s="35"/>
      <c r="S101" s="117"/>
      <c r="T101" s="117"/>
      <c r="U101" s="118"/>
    </row>
    <row r="102" spans="1:21">
      <c r="A102" s="13"/>
      <c r="B102" s="108" t="s">
        <v>393</v>
      </c>
      <c r="C102" s="120">
        <v>987732</v>
      </c>
      <c r="D102" s="120"/>
      <c r="E102" s="41"/>
      <c r="F102" s="31"/>
      <c r="G102" s="120">
        <v>2192003</v>
      </c>
      <c r="H102" s="120"/>
      <c r="I102" s="41"/>
      <c r="J102" s="31"/>
      <c r="K102" s="120">
        <v>654865</v>
      </c>
      <c r="L102" s="120"/>
      <c r="M102" s="41"/>
      <c r="N102" s="31"/>
      <c r="O102" s="112" t="s">
        <v>394</v>
      </c>
      <c r="P102" s="112"/>
      <c r="Q102" s="114" t="s">
        <v>237</v>
      </c>
      <c r="R102" s="31"/>
      <c r="S102" s="120">
        <v>994889</v>
      </c>
      <c r="T102" s="120"/>
      <c r="U102" s="41"/>
    </row>
    <row r="103" spans="1:21" ht="15.75" thickBot="1">
      <c r="A103" s="13"/>
      <c r="B103" s="108"/>
      <c r="C103" s="131"/>
      <c r="D103" s="131"/>
      <c r="E103" s="54"/>
      <c r="F103" s="31"/>
      <c r="G103" s="131"/>
      <c r="H103" s="131"/>
      <c r="I103" s="54"/>
      <c r="J103" s="31"/>
      <c r="K103" s="131"/>
      <c r="L103" s="131"/>
      <c r="M103" s="54"/>
      <c r="N103" s="31"/>
      <c r="O103" s="136"/>
      <c r="P103" s="136"/>
      <c r="Q103" s="137"/>
      <c r="R103" s="31"/>
      <c r="S103" s="131"/>
      <c r="T103" s="131"/>
      <c r="U103" s="54"/>
    </row>
    <row r="104" spans="1:21">
      <c r="A104" s="13"/>
      <c r="B104" s="95" t="s">
        <v>56</v>
      </c>
      <c r="C104" s="134" t="s">
        <v>243</v>
      </c>
      <c r="D104" s="134"/>
      <c r="E104" s="50"/>
      <c r="F104" s="35"/>
      <c r="G104" s="134" t="s">
        <v>243</v>
      </c>
      <c r="H104" s="134"/>
      <c r="I104" s="50"/>
      <c r="J104" s="35"/>
      <c r="K104" s="134" t="s">
        <v>243</v>
      </c>
      <c r="L104" s="134"/>
      <c r="M104" s="50"/>
      <c r="N104" s="35"/>
      <c r="O104" s="133">
        <v>6169</v>
      </c>
      <c r="P104" s="133"/>
      <c r="Q104" s="50"/>
      <c r="R104" s="35"/>
      <c r="S104" s="133">
        <v>6169</v>
      </c>
      <c r="T104" s="133"/>
      <c r="U104" s="50"/>
    </row>
    <row r="105" spans="1:21" ht="15.75" thickBot="1">
      <c r="A105" s="13"/>
      <c r="B105" s="95"/>
      <c r="C105" s="117"/>
      <c r="D105" s="117"/>
      <c r="E105" s="36"/>
      <c r="F105" s="35"/>
      <c r="G105" s="117"/>
      <c r="H105" s="117"/>
      <c r="I105" s="36"/>
      <c r="J105" s="35"/>
      <c r="K105" s="117"/>
      <c r="L105" s="117"/>
      <c r="M105" s="36"/>
      <c r="N105" s="35"/>
      <c r="O105" s="125"/>
      <c r="P105" s="125"/>
      <c r="Q105" s="36"/>
      <c r="R105" s="35"/>
      <c r="S105" s="125"/>
      <c r="T105" s="125"/>
      <c r="U105" s="36"/>
    </row>
    <row r="106" spans="1:21">
      <c r="A106" s="13"/>
      <c r="B106" s="108" t="s">
        <v>57</v>
      </c>
      <c r="C106" s="109">
        <v>987732</v>
      </c>
      <c r="D106" s="109"/>
      <c r="E106" s="41"/>
      <c r="F106" s="31"/>
      <c r="G106" s="109">
        <v>2192003</v>
      </c>
      <c r="H106" s="109"/>
      <c r="I106" s="41"/>
      <c r="J106" s="31"/>
      <c r="K106" s="109">
        <v>654865</v>
      </c>
      <c r="L106" s="109"/>
      <c r="M106" s="41"/>
      <c r="N106" s="31"/>
      <c r="O106" s="112" t="s">
        <v>395</v>
      </c>
      <c r="P106" s="112"/>
      <c r="Q106" s="114" t="s">
        <v>237</v>
      </c>
      <c r="R106" s="31"/>
      <c r="S106" s="120">
        <v>1001058</v>
      </c>
      <c r="T106" s="120"/>
      <c r="U106" s="41"/>
    </row>
    <row r="107" spans="1:21" ht="15.75" thickBot="1">
      <c r="A107" s="13"/>
      <c r="B107" s="108"/>
      <c r="C107" s="128"/>
      <c r="D107" s="128"/>
      <c r="E107" s="54"/>
      <c r="F107" s="31"/>
      <c r="G107" s="128"/>
      <c r="H107" s="128"/>
      <c r="I107" s="54"/>
      <c r="J107" s="31"/>
      <c r="K107" s="128"/>
      <c r="L107" s="128"/>
      <c r="M107" s="54"/>
      <c r="N107" s="31"/>
      <c r="O107" s="136"/>
      <c r="P107" s="136"/>
      <c r="Q107" s="137"/>
      <c r="R107" s="31"/>
      <c r="S107" s="131"/>
      <c r="T107" s="131"/>
      <c r="U107" s="54"/>
    </row>
    <row r="108" spans="1:21">
      <c r="A108" s="13"/>
      <c r="B108" s="132" t="s">
        <v>58</v>
      </c>
      <c r="C108" s="135" t="s">
        <v>194</v>
      </c>
      <c r="D108" s="133">
        <v>4305386</v>
      </c>
      <c r="E108" s="50"/>
      <c r="F108" s="35"/>
      <c r="G108" s="135" t="s">
        <v>194</v>
      </c>
      <c r="H108" s="133">
        <v>5646578</v>
      </c>
      <c r="I108" s="50"/>
      <c r="J108" s="35"/>
      <c r="K108" s="135" t="s">
        <v>194</v>
      </c>
      <c r="L108" s="133">
        <v>1067985</v>
      </c>
      <c r="M108" s="50"/>
      <c r="N108" s="35"/>
      <c r="O108" s="135" t="s">
        <v>194</v>
      </c>
      <c r="P108" s="134" t="s">
        <v>372</v>
      </c>
      <c r="Q108" s="135" t="s">
        <v>237</v>
      </c>
      <c r="R108" s="35"/>
      <c r="S108" s="135" t="s">
        <v>194</v>
      </c>
      <c r="T108" s="133">
        <v>3459457</v>
      </c>
      <c r="U108" s="50"/>
    </row>
    <row r="109" spans="1:21" ht="15.75" thickBot="1">
      <c r="A109" s="13"/>
      <c r="B109" s="132"/>
      <c r="C109" s="138"/>
      <c r="D109" s="139"/>
      <c r="E109" s="59"/>
      <c r="F109" s="35"/>
      <c r="G109" s="138"/>
      <c r="H109" s="139"/>
      <c r="I109" s="59"/>
      <c r="J109" s="35"/>
      <c r="K109" s="138"/>
      <c r="L109" s="139"/>
      <c r="M109" s="59"/>
      <c r="N109" s="35"/>
      <c r="O109" s="138"/>
      <c r="P109" s="140"/>
      <c r="Q109" s="138"/>
      <c r="R109" s="35"/>
      <c r="S109" s="138"/>
      <c r="T109" s="139"/>
      <c r="U109" s="59"/>
    </row>
    <row r="110" spans="1:21" ht="15.75" thickTop="1">
      <c r="A110" s="13"/>
      <c r="B110" s="206"/>
      <c r="C110" s="206"/>
      <c r="D110" s="206"/>
      <c r="E110" s="206"/>
      <c r="F110" s="206"/>
      <c r="G110" s="206"/>
      <c r="H110" s="206"/>
      <c r="I110" s="206"/>
      <c r="J110" s="206"/>
      <c r="K110" s="206"/>
      <c r="L110" s="206"/>
      <c r="M110" s="206"/>
      <c r="N110" s="206"/>
      <c r="O110" s="206"/>
      <c r="P110" s="206"/>
      <c r="Q110" s="206"/>
      <c r="R110" s="206"/>
      <c r="S110" s="206"/>
      <c r="T110" s="206"/>
      <c r="U110" s="206"/>
    </row>
    <row r="111" spans="1:21">
      <c r="A111" s="13"/>
      <c r="B111" s="25" t="s">
        <v>396</v>
      </c>
      <c r="C111" s="25"/>
      <c r="D111" s="25"/>
      <c r="E111" s="25"/>
      <c r="F111" s="25"/>
      <c r="G111" s="25"/>
      <c r="H111" s="25"/>
      <c r="I111" s="25"/>
      <c r="J111" s="25"/>
      <c r="K111" s="25"/>
      <c r="L111" s="25"/>
      <c r="M111" s="25"/>
      <c r="N111" s="25"/>
      <c r="O111" s="25"/>
      <c r="P111" s="25"/>
      <c r="Q111" s="25"/>
      <c r="R111" s="25"/>
      <c r="S111" s="25"/>
      <c r="T111" s="25"/>
      <c r="U111" s="25"/>
    </row>
    <row r="112" spans="1:21">
      <c r="A112" s="13"/>
      <c r="B112" s="25" t="s">
        <v>397</v>
      </c>
      <c r="C112" s="25"/>
      <c r="D112" s="25"/>
      <c r="E112" s="25"/>
      <c r="F112" s="25"/>
      <c r="G112" s="25"/>
      <c r="H112" s="25"/>
      <c r="I112" s="25"/>
      <c r="J112" s="25"/>
      <c r="K112" s="25"/>
      <c r="L112" s="25"/>
      <c r="M112" s="25"/>
      <c r="N112" s="25"/>
      <c r="O112" s="25"/>
      <c r="P112" s="25"/>
      <c r="Q112" s="25"/>
      <c r="R112" s="25"/>
      <c r="S112" s="25"/>
      <c r="T112" s="25"/>
      <c r="U112" s="25"/>
    </row>
    <row r="113" spans="1:21">
      <c r="A113" s="13"/>
      <c r="B113" s="25" t="s">
        <v>353</v>
      </c>
      <c r="C113" s="25"/>
      <c r="D113" s="25"/>
      <c r="E113" s="25"/>
      <c r="F113" s="25"/>
      <c r="G113" s="25"/>
      <c r="H113" s="25"/>
      <c r="I113" s="25"/>
      <c r="J113" s="25"/>
      <c r="K113" s="25"/>
      <c r="L113" s="25"/>
      <c r="M113" s="25"/>
      <c r="N113" s="25"/>
      <c r="O113" s="25"/>
      <c r="P113" s="25"/>
      <c r="Q113" s="25"/>
      <c r="R113" s="25"/>
      <c r="S113" s="25"/>
      <c r="T113" s="25"/>
      <c r="U113" s="25"/>
    </row>
    <row r="114" spans="1:21">
      <c r="A114" s="13"/>
      <c r="B114" s="20"/>
      <c r="C114" s="20"/>
      <c r="D114" s="20"/>
      <c r="E114" s="20"/>
      <c r="F114" s="20"/>
      <c r="G114" s="20"/>
      <c r="H114" s="20"/>
      <c r="I114" s="20"/>
      <c r="J114" s="20"/>
      <c r="K114" s="20"/>
      <c r="L114" s="20"/>
      <c r="M114" s="20"/>
      <c r="N114" s="20"/>
      <c r="O114" s="20"/>
      <c r="P114" s="20"/>
      <c r="Q114" s="20"/>
      <c r="R114" s="20"/>
      <c r="S114" s="20"/>
      <c r="T114" s="20"/>
      <c r="U114" s="20"/>
    </row>
    <row r="115" spans="1:21">
      <c r="A115" s="13"/>
      <c r="B115" s="18"/>
      <c r="C115" s="18"/>
      <c r="D115" s="18"/>
      <c r="E115" s="18"/>
      <c r="F115" s="18"/>
      <c r="G115" s="18"/>
      <c r="H115" s="18"/>
      <c r="I115" s="18"/>
      <c r="J115" s="18"/>
      <c r="K115" s="18"/>
      <c r="L115" s="18"/>
      <c r="M115" s="18"/>
      <c r="N115" s="18"/>
      <c r="O115" s="18"/>
      <c r="P115" s="18"/>
      <c r="Q115" s="18"/>
      <c r="R115" s="18"/>
      <c r="S115" s="18"/>
      <c r="T115" s="18"/>
      <c r="U115" s="18"/>
    </row>
    <row r="116" spans="1:21">
      <c r="A116" s="13"/>
      <c r="B116" s="31"/>
      <c r="C116" s="143" t="s">
        <v>354</v>
      </c>
      <c r="D116" s="143"/>
      <c r="E116" s="143"/>
      <c r="F116" s="31"/>
      <c r="G116" s="143" t="s">
        <v>355</v>
      </c>
      <c r="H116" s="143"/>
      <c r="I116" s="143"/>
      <c r="J116" s="31"/>
      <c r="K116" s="143" t="s">
        <v>355</v>
      </c>
      <c r="L116" s="143"/>
      <c r="M116" s="143"/>
      <c r="N116" s="31"/>
      <c r="O116" s="143" t="s">
        <v>291</v>
      </c>
      <c r="P116" s="143"/>
      <c r="Q116" s="143"/>
      <c r="R116" s="31"/>
      <c r="S116" s="143" t="s">
        <v>399</v>
      </c>
      <c r="T116" s="143"/>
      <c r="U116" s="143"/>
    </row>
    <row r="117" spans="1:21" ht="15.75" thickBot="1">
      <c r="A117" s="13"/>
      <c r="B117" s="31"/>
      <c r="C117" s="144"/>
      <c r="D117" s="144"/>
      <c r="E117" s="144"/>
      <c r="F117" s="31"/>
      <c r="G117" s="144" t="s">
        <v>356</v>
      </c>
      <c r="H117" s="144"/>
      <c r="I117" s="144"/>
      <c r="J117" s="31"/>
      <c r="K117" s="144" t="s">
        <v>398</v>
      </c>
      <c r="L117" s="144"/>
      <c r="M117" s="144"/>
      <c r="N117" s="31"/>
      <c r="O117" s="144"/>
      <c r="P117" s="144"/>
      <c r="Q117" s="144"/>
      <c r="R117" s="31"/>
      <c r="S117" s="144"/>
      <c r="T117" s="144"/>
      <c r="U117" s="144"/>
    </row>
    <row r="118" spans="1:21">
      <c r="A118" s="13"/>
      <c r="B118" s="145" t="s">
        <v>70</v>
      </c>
      <c r="C118" s="146" t="s">
        <v>194</v>
      </c>
      <c r="D118" s="148" t="s">
        <v>243</v>
      </c>
      <c r="E118" s="50"/>
      <c r="F118" s="35"/>
      <c r="G118" s="146" t="s">
        <v>194</v>
      </c>
      <c r="H118" s="150">
        <v>161410</v>
      </c>
      <c r="I118" s="50"/>
      <c r="J118" s="35"/>
      <c r="K118" s="146" t="s">
        <v>194</v>
      </c>
      <c r="L118" s="150">
        <v>48207</v>
      </c>
      <c r="M118" s="50"/>
      <c r="N118" s="35"/>
      <c r="O118" s="146" t="s">
        <v>194</v>
      </c>
      <c r="P118" s="148" t="s">
        <v>243</v>
      </c>
      <c r="Q118" s="50"/>
      <c r="R118" s="35"/>
      <c r="S118" s="146" t="s">
        <v>194</v>
      </c>
      <c r="T118" s="150">
        <v>209617</v>
      </c>
      <c r="U118" s="50"/>
    </row>
    <row r="119" spans="1:21">
      <c r="A119" s="13"/>
      <c r="B119" s="145"/>
      <c r="C119" s="147"/>
      <c r="D119" s="149"/>
      <c r="E119" s="71"/>
      <c r="F119" s="35"/>
      <c r="G119" s="147"/>
      <c r="H119" s="151"/>
      <c r="I119" s="71"/>
      <c r="J119" s="35"/>
      <c r="K119" s="147"/>
      <c r="L119" s="151"/>
      <c r="M119" s="71"/>
      <c r="N119" s="35"/>
      <c r="O119" s="147"/>
      <c r="P119" s="149"/>
      <c r="Q119" s="71"/>
      <c r="R119" s="35"/>
      <c r="S119" s="145"/>
      <c r="T119" s="152"/>
      <c r="U119" s="35"/>
    </row>
    <row r="120" spans="1:21">
      <c r="A120" s="13"/>
      <c r="B120" s="142" t="s">
        <v>71</v>
      </c>
      <c r="C120" s="31"/>
      <c r="D120" s="31"/>
      <c r="E120" s="31"/>
      <c r="F120" s="19"/>
      <c r="G120" s="31"/>
      <c r="H120" s="31"/>
      <c r="I120" s="31"/>
      <c r="J120" s="19"/>
      <c r="K120" s="31"/>
      <c r="L120" s="31"/>
      <c r="M120" s="31"/>
      <c r="N120" s="19"/>
      <c r="O120" s="31"/>
      <c r="P120" s="31"/>
      <c r="Q120" s="31"/>
      <c r="R120" s="19"/>
      <c r="S120" s="31"/>
      <c r="T120" s="31"/>
      <c r="U120" s="31"/>
    </row>
    <row r="121" spans="1:21">
      <c r="A121" s="13"/>
      <c r="B121" s="153" t="s">
        <v>72</v>
      </c>
      <c r="C121" s="154" t="s">
        <v>243</v>
      </c>
      <c r="D121" s="154"/>
      <c r="E121" s="35"/>
      <c r="F121" s="35"/>
      <c r="G121" s="152">
        <v>87216</v>
      </c>
      <c r="H121" s="152"/>
      <c r="I121" s="35"/>
      <c r="J121" s="35"/>
      <c r="K121" s="152">
        <v>14324</v>
      </c>
      <c r="L121" s="152"/>
      <c r="M121" s="35"/>
      <c r="N121" s="35"/>
      <c r="O121" s="154" t="s">
        <v>243</v>
      </c>
      <c r="P121" s="154"/>
      <c r="Q121" s="35"/>
      <c r="R121" s="35"/>
      <c r="S121" s="152">
        <v>101540</v>
      </c>
      <c r="T121" s="152"/>
      <c r="U121" s="35"/>
    </row>
    <row r="122" spans="1:21">
      <c r="A122" s="13"/>
      <c r="B122" s="153"/>
      <c r="C122" s="154"/>
      <c r="D122" s="154"/>
      <c r="E122" s="35"/>
      <c r="F122" s="35"/>
      <c r="G122" s="152"/>
      <c r="H122" s="152"/>
      <c r="I122" s="35"/>
      <c r="J122" s="35"/>
      <c r="K122" s="152"/>
      <c r="L122" s="152"/>
      <c r="M122" s="35"/>
      <c r="N122" s="35"/>
      <c r="O122" s="154"/>
      <c r="P122" s="154"/>
      <c r="Q122" s="35"/>
      <c r="R122" s="35"/>
      <c r="S122" s="152"/>
      <c r="T122" s="152"/>
      <c r="U122" s="35"/>
    </row>
    <row r="123" spans="1:21">
      <c r="A123" s="13"/>
      <c r="B123" s="155" t="s">
        <v>73</v>
      </c>
      <c r="C123" s="156" t="s">
        <v>243</v>
      </c>
      <c r="D123" s="156"/>
      <c r="E123" s="31"/>
      <c r="F123" s="31"/>
      <c r="G123" s="157">
        <v>11578</v>
      </c>
      <c r="H123" s="157"/>
      <c r="I123" s="31"/>
      <c r="J123" s="31"/>
      <c r="K123" s="157">
        <v>7588</v>
      </c>
      <c r="L123" s="157"/>
      <c r="M123" s="31"/>
      <c r="N123" s="31"/>
      <c r="O123" s="156" t="s">
        <v>243</v>
      </c>
      <c r="P123" s="156"/>
      <c r="Q123" s="31"/>
      <c r="R123" s="31"/>
      <c r="S123" s="157">
        <v>19166</v>
      </c>
      <c r="T123" s="157"/>
      <c r="U123" s="31"/>
    </row>
    <row r="124" spans="1:21">
      <c r="A124" s="13"/>
      <c r="B124" s="155"/>
      <c r="C124" s="156"/>
      <c r="D124" s="156"/>
      <c r="E124" s="31"/>
      <c r="F124" s="31"/>
      <c r="G124" s="157"/>
      <c r="H124" s="157"/>
      <c r="I124" s="31"/>
      <c r="J124" s="31"/>
      <c r="K124" s="157"/>
      <c r="L124" s="157"/>
      <c r="M124" s="31"/>
      <c r="N124" s="31"/>
      <c r="O124" s="156"/>
      <c r="P124" s="156"/>
      <c r="Q124" s="31"/>
      <c r="R124" s="31"/>
      <c r="S124" s="157"/>
      <c r="T124" s="157"/>
      <c r="U124" s="31"/>
    </row>
    <row r="125" spans="1:21">
      <c r="A125" s="13"/>
      <c r="B125" s="153" t="s">
        <v>74</v>
      </c>
      <c r="C125" s="154" t="s">
        <v>243</v>
      </c>
      <c r="D125" s="154"/>
      <c r="E125" s="35"/>
      <c r="F125" s="35"/>
      <c r="G125" s="152">
        <v>22572</v>
      </c>
      <c r="H125" s="152"/>
      <c r="I125" s="35"/>
      <c r="J125" s="35"/>
      <c r="K125" s="152">
        <v>11359</v>
      </c>
      <c r="L125" s="152"/>
      <c r="M125" s="35"/>
      <c r="N125" s="35"/>
      <c r="O125" s="154" t="s">
        <v>243</v>
      </c>
      <c r="P125" s="154"/>
      <c r="Q125" s="35"/>
      <c r="R125" s="35"/>
      <c r="S125" s="152">
        <v>33931</v>
      </c>
      <c r="T125" s="152"/>
      <c r="U125" s="35"/>
    </row>
    <row r="126" spans="1:21">
      <c r="A126" s="13"/>
      <c r="B126" s="153"/>
      <c r="C126" s="154"/>
      <c r="D126" s="154"/>
      <c r="E126" s="35"/>
      <c r="F126" s="35"/>
      <c r="G126" s="152"/>
      <c r="H126" s="152"/>
      <c r="I126" s="35"/>
      <c r="J126" s="35"/>
      <c r="K126" s="152"/>
      <c r="L126" s="152"/>
      <c r="M126" s="35"/>
      <c r="N126" s="35"/>
      <c r="O126" s="154"/>
      <c r="P126" s="154"/>
      <c r="Q126" s="35"/>
      <c r="R126" s="35"/>
      <c r="S126" s="152"/>
      <c r="T126" s="152"/>
      <c r="U126" s="35"/>
    </row>
    <row r="127" spans="1:21">
      <c r="A127" s="13"/>
      <c r="B127" s="155" t="s">
        <v>75</v>
      </c>
      <c r="C127" s="156" t="s">
        <v>243</v>
      </c>
      <c r="D127" s="156"/>
      <c r="E127" s="31"/>
      <c r="F127" s="31"/>
      <c r="G127" s="157">
        <v>43377</v>
      </c>
      <c r="H127" s="157"/>
      <c r="I127" s="31"/>
      <c r="J127" s="31"/>
      <c r="K127" s="157">
        <v>11471</v>
      </c>
      <c r="L127" s="157"/>
      <c r="M127" s="31"/>
      <c r="N127" s="31"/>
      <c r="O127" s="156" t="s">
        <v>243</v>
      </c>
      <c r="P127" s="156"/>
      <c r="Q127" s="31"/>
      <c r="R127" s="31"/>
      <c r="S127" s="157">
        <v>54848</v>
      </c>
      <c r="T127" s="157"/>
      <c r="U127" s="31"/>
    </row>
    <row r="128" spans="1:21">
      <c r="A128" s="13"/>
      <c r="B128" s="155"/>
      <c r="C128" s="156"/>
      <c r="D128" s="156"/>
      <c r="E128" s="31"/>
      <c r="F128" s="31"/>
      <c r="G128" s="157"/>
      <c r="H128" s="157"/>
      <c r="I128" s="31"/>
      <c r="J128" s="31"/>
      <c r="K128" s="157"/>
      <c r="L128" s="157"/>
      <c r="M128" s="31"/>
      <c r="N128" s="31"/>
      <c r="O128" s="156"/>
      <c r="P128" s="156"/>
      <c r="Q128" s="31"/>
      <c r="R128" s="31"/>
      <c r="S128" s="157"/>
      <c r="T128" s="157"/>
      <c r="U128" s="31"/>
    </row>
    <row r="129" spans="1:21">
      <c r="A129" s="13"/>
      <c r="B129" s="153" t="s">
        <v>76</v>
      </c>
      <c r="C129" s="154" t="s">
        <v>243</v>
      </c>
      <c r="D129" s="154"/>
      <c r="E129" s="35"/>
      <c r="F129" s="35"/>
      <c r="G129" s="154" t="s">
        <v>400</v>
      </c>
      <c r="H129" s="154"/>
      <c r="I129" s="145" t="s">
        <v>237</v>
      </c>
      <c r="J129" s="35"/>
      <c r="K129" s="154">
        <v>67</v>
      </c>
      <c r="L129" s="154"/>
      <c r="M129" s="35"/>
      <c r="N129" s="35"/>
      <c r="O129" s="154" t="s">
        <v>243</v>
      </c>
      <c r="P129" s="154"/>
      <c r="Q129" s="35"/>
      <c r="R129" s="35"/>
      <c r="S129" s="154">
        <v>52</v>
      </c>
      <c r="T129" s="154"/>
      <c r="U129" s="35"/>
    </row>
    <row r="130" spans="1:21">
      <c r="A130" s="13"/>
      <c r="B130" s="153"/>
      <c r="C130" s="154"/>
      <c r="D130" s="154"/>
      <c r="E130" s="35"/>
      <c r="F130" s="35"/>
      <c r="G130" s="154"/>
      <c r="H130" s="154"/>
      <c r="I130" s="145"/>
      <c r="J130" s="35"/>
      <c r="K130" s="154"/>
      <c r="L130" s="154"/>
      <c r="M130" s="35"/>
      <c r="N130" s="35"/>
      <c r="O130" s="154"/>
      <c r="P130" s="154"/>
      <c r="Q130" s="35"/>
      <c r="R130" s="35"/>
      <c r="S130" s="154"/>
      <c r="T130" s="154"/>
      <c r="U130" s="35"/>
    </row>
    <row r="131" spans="1:21">
      <c r="A131" s="13"/>
      <c r="B131" s="155" t="s">
        <v>77</v>
      </c>
      <c r="C131" s="156" t="s">
        <v>243</v>
      </c>
      <c r="D131" s="156"/>
      <c r="E131" s="31"/>
      <c r="F131" s="31"/>
      <c r="G131" s="156" t="s">
        <v>401</v>
      </c>
      <c r="H131" s="156"/>
      <c r="I131" s="158" t="s">
        <v>237</v>
      </c>
      <c r="J131" s="31"/>
      <c r="K131" s="156" t="s">
        <v>402</v>
      </c>
      <c r="L131" s="156"/>
      <c r="M131" s="158" t="s">
        <v>237</v>
      </c>
      <c r="N131" s="31"/>
      <c r="O131" s="156" t="s">
        <v>243</v>
      </c>
      <c r="P131" s="156"/>
      <c r="Q131" s="31"/>
      <c r="R131" s="31"/>
      <c r="S131" s="156" t="s">
        <v>305</v>
      </c>
      <c r="T131" s="156"/>
      <c r="U131" s="158" t="s">
        <v>237</v>
      </c>
    </row>
    <row r="132" spans="1:21">
      <c r="A132" s="13"/>
      <c r="B132" s="155"/>
      <c r="C132" s="156"/>
      <c r="D132" s="156"/>
      <c r="E132" s="31"/>
      <c r="F132" s="31"/>
      <c r="G132" s="156"/>
      <c r="H132" s="156"/>
      <c r="I132" s="158"/>
      <c r="J132" s="31"/>
      <c r="K132" s="156"/>
      <c r="L132" s="156"/>
      <c r="M132" s="158"/>
      <c r="N132" s="31"/>
      <c r="O132" s="156"/>
      <c r="P132" s="156"/>
      <c r="Q132" s="31"/>
      <c r="R132" s="31"/>
      <c r="S132" s="156"/>
      <c r="T132" s="156"/>
      <c r="U132" s="158"/>
    </row>
    <row r="133" spans="1:21">
      <c r="A133" s="13"/>
      <c r="B133" s="153" t="s">
        <v>78</v>
      </c>
      <c r="C133" s="154" t="s">
        <v>243</v>
      </c>
      <c r="D133" s="154"/>
      <c r="E133" s="35"/>
      <c r="F133" s="35"/>
      <c r="G133" s="154">
        <v>100</v>
      </c>
      <c r="H133" s="154"/>
      <c r="I133" s="35"/>
      <c r="J133" s="35"/>
      <c r="K133" s="154" t="s">
        <v>243</v>
      </c>
      <c r="L133" s="154"/>
      <c r="M133" s="35"/>
      <c r="N133" s="35"/>
      <c r="O133" s="154" t="s">
        <v>243</v>
      </c>
      <c r="P133" s="154"/>
      <c r="Q133" s="35"/>
      <c r="R133" s="35"/>
      <c r="S133" s="154">
        <v>100</v>
      </c>
      <c r="T133" s="154"/>
      <c r="U133" s="35"/>
    </row>
    <row r="134" spans="1:21" ht="15.75" thickBot="1">
      <c r="A134" s="13"/>
      <c r="B134" s="153"/>
      <c r="C134" s="159"/>
      <c r="D134" s="159"/>
      <c r="E134" s="36"/>
      <c r="F134" s="35"/>
      <c r="G134" s="159"/>
      <c r="H134" s="159"/>
      <c r="I134" s="36"/>
      <c r="J134" s="35"/>
      <c r="K134" s="159"/>
      <c r="L134" s="159"/>
      <c r="M134" s="36"/>
      <c r="N134" s="35"/>
      <c r="O134" s="159"/>
      <c r="P134" s="159"/>
      <c r="Q134" s="36"/>
      <c r="R134" s="35"/>
      <c r="S134" s="159"/>
      <c r="T134" s="159"/>
      <c r="U134" s="36"/>
    </row>
    <row r="135" spans="1:21">
      <c r="A135" s="13"/>
      <c r="B135" s="31"/>
      <c r="C135" s="160" t="s">
        <v>243</v>
      </c>
      <c r="D135" s="160"/>
      <c r="E135" s="41"/>
      <c r="F135" s="31"/>
      <c r="G135" s="162">
        <v>164714</v>
      </c>
      <c r="H135" s="162"/>
      <c r="I135" s="41"/>
      <c r="J135" s="31"/>
      <c r="K135" s="162">
        <v>44723</v>
      </c>
      <c r="L135" s="162"/>
      <c r="M135" s="41"/>
      <c r="N135" s="31"/>
      <c r="O135" s="160" t="s">
        <v>243</v>
      </c>
      <c r="P135" s="160"/>
      <c r="Q135" s="41"/>
      <c r="R135" s="31"/>
      <c r="S135" s="162">
        <v>209437</v>
      </c>
      <c r="T135" s="162"/>
      <c r="U135" s="41"/>
    </row>
    <row r="136" spans="1:21" ht="15.75" thickBot="1">
      <c r="A136" s="13"/>
      <c r="B136" s="31"/>
      <c r="C136" s="161"/>
      <c r="D136" s="161"/>
      <c r="E136" s="54"/>
      <c r="F136" s="31"/>
      <c r="G136" s="163"/>
      <c r="H136" s="163"/>
      <c r="I136" s="54"/>
      <c r="J136" s="31"/>
      <c r="K136" s="163"/>
      <c r="L136" s="163"/>
      <c r="M136" s="54"/>
      <c r="N136" s="31"/>
      <c r="O136" s="161"/>
      <c r="P136" s="161"/>
      <c r="Q136" s="54"/>
      <c r="R136" s="31"/>
      <c r="S136" s="163"/>
      <c r="T136" s="163"/>
      <c r="U136" s="54"/>
    </row>
    <row r="137" spans="1:21">
      <c r="A137" s="13"/>
      <c r="B137" s="145" t="s">
        <v>403</v>
      </c>
      <c r="C137" s="148" t="s">
        <v>243</v>
      </c>
      <c r="D137" s="148"/>
      <c r="E137" s="50"/>
      <c r="F137" s="35"/>
      <c r="G137" s="148" t="s">
        <v>404</v>
      </c>
      <c r="H137" s="148"/>
      <c r="I137" s="146" t="s">
        <v>237</v>
      </c>
      <c r="J137" s="35"/>
      <c r="K137" s="150">
        <v>3484</v>
      </c>
      <c r="L137" s="150"/>
      <c r="M137" s="50"/>
      <c r="N137" s="35"/>
      <c r="O137" s="148" t="s">
        <v>243</v>
      </c>
      <c r="P137" s="148"/>
      <c r="Q137" s="50"/>
      <c r="R137" s="35"/>
      <c r="S137" s="148">
        <v>180</v>
      </c>
      <c r="T137" s="148"/>
      <c r="U137" s="50"/>
    </row>
    <row r="138" spans="1:21">
      <c r="A138" s="13"/>
      <c r="B138" s="145"/>
      <c r="C138" s="149"/>
      <c r="D138" s="149"/>
      <c r="E138" s="71"/>
      <c r="F138" s="35"/>
      <c r="G138" s="149"/>
      <c r="H138" s="149"/>
      <c r="I138" s="147"/>
      <c r="J138" s="35"/>
      <c r="K138" s="151"/>
      <c r="L138" s="151"/>
      <c r="M138" s="71"/>
      <c r="N138" s="35"/>
      <c r="O138" s="149"/>
      <c r="P138" s="149"/>
      <c r="Q138" s="71"/>
      <c r="R138" s="35"/>
      <c r="S138" s="154"/>
      <c r="T138" s="154"/>
      <c r="U138" s="35"/>
    </row>
    <row r="139" spans="1:21">
      <c r="A139" s="13"/>
      <c r="B139" s="142" t="s">
        <v>81</v>
      </c>
      <c r="C139" s="31"/>
      <c r="D139" s="31"/>
      <c r="E139" s="31"/>
      <c r="F139" s="19"/>
      <c r="G139" s="31"/>
      <c r="H139" s="31"/>
      <c r="I139" s="31"/>
      <c r="J139" s="19"/>
      <c r="K139" s="31"/>
      <c r="L139" s="31"/>
      <c r="M139" s="31"/>
      <c r="N139" s="19"/>
      <c r="O139" s="31"/>
      <c r="P139" s="31"/>
      <c r="Q139" s="31"/>
      <c r="R139" s="19"/>
      <c r="S139" s="31"/>
      <c r="T139" s="31"/>
      <c r="U139" s="31"/>
    </row>
    <row r="140" spans="1:21">
      <c r="A140" s="13"/>
      <c r="B140" s="153" t="s">
        <v>405</v>
      </c>
      <c r="C140" s="154" t="s">
        <v>406</v>
      </c>
      <c r="D140" s="154"/>
      <c r="E140" s="145" t="s">
        <v>237</v>
      </c>
      <c r="F140" s="35"/>
      <c r="G140" s="154" t="s">
        <v>407</v>
      </c>
      <c r="H140" s="154"/>
      <c r="I140" s="145" t="s">
        <v>237</v>
      </c>
      <c r="J140" s="35"/>
      <c r="K140" s="154" t="s">
        <v>243</v>
      </c>
      <c r="L140" s="154"/>
      <c r="M140" s="35"/>
      <c r="N140" s="35"/>
      <c r="O140" s="152">
        <v>137368</v>
      </c>
      <c r="P140" s="152"/>
      <c r="Q140" s="35"/>
      <c r="R140" s="35"/>
      <c r="S140" s="154" t="s">
        <v>243</v>
      </c>
      <c r="T140" s="154"/>
      <c r="U140" s="35"/>
    </row>
    <row r="141" spans="1:21">
      <c r="A141" s="13"/>
      <c r="B141" s="153"/>
      <c r="C141" s="154"/>
      <c r="D141" s="154"/>
      <c r="E141" s="145"/>
      <c r="F141" s="35"/>
      <c r="G141" s="154"/>
      <c r="H141" s="154"/>
      <c r="I141" s="145"/>
      <c r="J141" s="35"/>
      <c r="K141" s="154"/>
      <c r="L141" s="154"/>
      <c r="M141" s="35"/>
      <c r="N141" s="35"/>
      <c r="O141" s="152"/>
      <c r="P141" s="152"/>
      <c r="Q141" s="35"/>
      <c r="R141" s="35"/>
      <c r="S141" s="154"/>
      <c r="T141" s="154"/>
      <c r="U141" s="35"/>
    </row>
    <row r="142" spans="1:21">
      <c r="A142" s="13"/>
      <c r="B142" s="155" t="s">
        <v>82</v>
      </c>
      <c r="C142" s="156" t="s">
        <v>408</v>
      </c>
      <c r="D142" s="156"/>
      <c r="E142" s="158" t="s">
        <v>237</v>
      </c>
      <c r="F142" s="31"/>
      <c r="G142" s="156" t="s">
        <v>409</v>
      </c>
      <c r="H142" s="156"/>
      <c r="I142" s="158" t="s">
        <v>237</v>
      </c>
      <c r="J142" s="31"/>
      <c r="K142" s="156">
        <v>79</v>
      </c>
      <c r="L142" s="156"/>
      <c r="M142" s="31"/>
      <c r="N142" s="31"/>
      <c r="O142" s="156" t="s">
        <v>243</v>
      </c>
      <c r="P142" s="156"/>
      <c r="Q142" s="31"/>
      <c r="R142" s="31"/>
      <c r="S142" s="156" t="s">
        <v>410</v>
      </c>
      <c r="T142" s="156"/>
      <c r="U142" s="158" t="s">
        <v>237</v>
      </c>
    </row>
    <row r="143" spans="1:21">
      <c r="A143" s="13"/>
      <c r="B143" s="155"/>
      <c r="C143" s="156"/>
      <c r="D143" s="156"/>
      <c r="E143" s="158"/>
      <c r="F143" s="31"/>
      <c r="G143" s="156"/>
      <c r="H143" s="156"/>
      <c r="I143" s="158"/>
      <c r="J143" s="31"/>
      <c r="K143" s="156"/>
      <c r="L143" s="156"/>
      <c r="M143" s="31"/>
      <c r="N143" s="31"/>
      <c r="O143" s="156"/>
      <c r="P143" s="156"/>
      <c r="Q143" s="31"/>
      <c r="R143" s="31"/>
      <c r="S143" s="156"/>
      <c r="T143" s="156"/>
      <c r="U143" s="158"/>
    </row>
    <row r="144" spans="1:21">
      <c r="A144" s="13"/>
      <c r="B144" s="153" t="s">
        <v>411</v>
      </c>
      <c r="C144" s="154">
        <v>48</v>
      </c>
      <c r="D144" s="154"/>
      <c r="E144" s="35"/>
      <c r="F144" s="35"/>
      <c r="G144" s="154" t="s">
        <v>243</v>
      </c>
      <c r="H144" s="154"/>
      <c r="I144" s="35"/>
      <c r="J144" s="35"/>
      <c r="K144" s="154" t="s">
        <v>412</v>
      </c>
      <c r="L144" s="154"/>
      <c r="M144" s="145" t="s">
        <v>237</v>
      </c>
      <c r="N144" s="35"/>
      <c r="O144" s="154" t="s">
        <v>243</v>
      </c>
      <c r="P144" s="154"/>
      <c r="Q144" s="35"/>
      <c r="R144" s="35"/>
      <c r="S144" s="154" t="s">
        <v>243</v>
      </c>
      <c r="T144" s="154"/>
      <c r="U144" s="35"/>
    </row>
    <row r="145" spans="1:21">
      <c r="A145" s="13"/>
      <c r="B145" s="153"/>
      <c r="C145" s="154"/>
      <c r="D145" s="154"/>
      <c r="E145" s="35"/>
      <c r="F145" s="35"/>
      <c r="G145" s="154"/>
      <c r="H145" s="154"/>
      <c r="I145" s="35"/>
      <c r="J145" s="35"/>
      <c r="K145" s="154"/>
      <c r="L145" s="154"/>
      <c r="M145" s="145"/>
      <c r="N145" s="35"/>
      <c r="O145" s="154"/>
      <c r="P145" s="154"/>
      <c r="Q145" s="35"/>
      <c r="R145" s="35"/>
      <c r="S145" s="154"/>
      <c r="T145" s="154"/>
      <c r="U145" s="35"/>
    </row>
    <row r="146" spans="1:21">
      <c r="A146" s="13"/>
      <c r="B146" s="155" t="s">
        <v>83</v>
      </c>
      <c r="C146" s="156" t="s">
        <v>243</v>
      </c>
      <c r="D146" s="156"/>
      <c r="E146" s="31"/>
      <c r="F146" s="31"/>
      <c r="G146" s="156" t="s">
        <v>243</v>
      </c>
      <c r="H146" s="156"/>
      <c r="I146" s="31"/>
      <c r="J146" s="31"/>
      <c r="K146" s="156">
        <v>54</v>
      </c>
      <c r="L146" s="156"/>
      <c r="M146" s="31"/>
      <c r="N146" s="31"/>
      <c r="O146" s="156" t="s">
        <v>243</v>
      </c>
      <c r="P146" s="156"/>
      <c r="Q146" s="31"/>
      <c r="R146" s="31"/>
      <c r="S146" s="156">
        <v>54</v>
      </c>
      <c r="T146" s="156"/>
      <c r="U146" s="31"/>
    </row>
    <row r="147" spans="1:21">
      <c r="A147" s="13"/>
      <c r="B147" s="155"/>
      <c r="C147" s="156"/>
      <c r="D147" s="156"/>
      <c r="E147" s="31"/>
      <c r="F147" s="31"/>
      <c r="G147" s="156"/>
      <c r="H147" s="156"/>
      <c r="I147" s="31"/>
      <c r="J147" s="31"/>
      <c r="K147" s="156"/>
      <c r="L147" s="156"/>
      <c r="M147" s="31"/>
      <c r="N147" s="31"/>
      <c r="O147" s="156"/>
      <c r="P147" s="156"/>
      <c r="Q147" s="31"/>
      <c r="R147" s="31"/>
      <c r="S147" s="156"/>
      <c r="T147" s="156"/>
      <c r="U147" s="31"/>
    </row>
    <row r="148" spans="1:21">
      <c r="A148" s="13"/>
      <c r="B148" s="153" t="s">
        <v>84</v>
      </c>
      <c r="C148" s="152">
        <v>67512</v>
      </c>
      <c r="D148" s="152"/>
      <c r="E148" s="35"/>
      <c r="F148" s="35"/>
      <c r="G148" s="154" t="s">
        <v>413</v>
      </c>
      <c r="H148" s="154"/>
      <c r="I148" s="145" t="s">
        <v>237</v>
      </c>
      <c r="J148" s="35"/>
      <c r="K148" s="152">
        <v>7241</v>
      </c>
      <c r="L148" s="152"/>
      <c r="M148" s="35"/>
      <c r="N148" s="35"/>
      <c r="O148" s="154" t="s">
        <v>414</v>
      </c>
      <c r="P148" s="154"/>
      <c r="Q148" s="145" t="s">
        <v>237</v>
      </c>
      <c r="R148" s="35"/>
      <c r="S148" s="154" t="s">
        <v>415</v>
      </c>
      <c r="T148" s="154"/>
      <c r="U148" s="145" t="s">
        <v>237</v>
      </c>
    </row>
    <row r="149" spans="1:21" ht="15.75" thickBot="1">
      <c r="A149" s="13"/>
      <c r="B149" s="153"/>
      <c r="C149" s="164"/>
      <c r="D149" s="164"/>
      <c r="E149" s="36"/>
      <c r="F149" s="35"/>
      <c r="G149" s="159"/>
      <c r="H149" s="159"/>
      <c r="I149" s="165"/>
      <c r="J149" s="35"/>
      <c r="K149" s="164"/>
      <c r="L149" s="164"/>
      <c r="M149" s="36"/>
      <c r="N149" s="35"/>
      <c r="O149" s="159"/>
      <c r="P149" s="159"/>
      <c r="Q149" s="165"/>
      <c r="R149" s="35"/>
      <c r="S149" s="159"/>
      <c r="T149" s="159"/>
      <c r="U149" s="165"/>
    </row>
    <row r="150" spans="1:21">
      <c r="A150" s="13"/>
      <c r="B150" s="31"/>
      <c r="C150" s="160" t="s">
        <v>416</v>
      </c>
      <c r="D150" s="160"/>
      <c r="E150" s="166" t="s">
        <v>237</v>
      </c>
      <c r="F150" s="31"/>
      <c r="G150" s="160" t="s">
        <v>417</v>
      </c>
      <c r="H150" s="160"/>
      <c r="I150" s="166" t="s">
        <v>237</v>
      </c>
      <c r="J150" s="31"/>
      <c r="K150" s="162">
        <v>7326</v>
      </c>
      <c r="L150" s="162"/>
      <c r="M150" s="41"/>
      <c r="N150" s="31"/>
      <c r="O150" s="162">
        <v>133238</v>
      </c>
      <c r="P150" s="162"/>
      <c r="Q150" s="41"/>
      <c r="R150" s="31"/>
      <c r="S150" s="160" t="s">
        <v>418</v>
      </c>
      <c r="T150" s="160"/>
      <c r="U150" s="166" t="s">
        <v>237</v>
      </c>
    </row>
    <row r="151" spans="1:21" ht="15.75" thickBot="1">
      <c r="A151" s="13"/>
      <c r="B151" s="31"/>
      <c r="C151" s="161"/>
      <c r="D151" s="161"/>
      <c r="E151" s="167"/>
      <c r="F151" s="31"/>
      <c r="G151" s="161"/>
      <c r="H151" s="161"/>
      <c r="I151" s="167"/>
      <c r="J151" s="31"/>
      <c r="K151" s="163"/>
      <c r="L151" s="163"/>
      <c r="M151" s="54"/>
      <c r="N151" s="31"/>
      <c r="O151" s="163"/>
      <c r="P151" s="163"/>
      <c r="Q151" s="54"/>
      <c r="R151" s="31"/>
      <c r="S151" s="161"/>
      <c r="T151" s="161"/>
      <c r="U151" s="167"/>
    </row>
    <row r="152" spans="1:21">
      <c r="A152" s="13"/>
      <c r="B152" s="145" t="s">
        <v>419</v>
      </c>
      <c r="C152" s="148" t="s">
        <v>416</v>
      </c>
      <c r="D152" s="148"/>
      <c r="E152" s="146" t="s">
        <v>237</v>
      </c>
      <c r="F152" s="35"/>
      <c r="G152" s="148" t="s">
        <v>420</v>
      </c>
      <c r="H152" s="148"/>
      <c r="I152" s="146" t="s">
        <v>237</v>
      </c>
      <c r="J152" s="35"/>
      <c r="K152" s="150">
        <v>10810</v>
      </c>
      <c r="L152" s="150"/>
      <c r="M152" s="50"/>
      <c r="N152" s="35"/>
      <c r="O152" s="150">
        <v>133238</v>
      </c>
      <c r="P152" s="150"/>
      <c r="Q152" s="50"/>
      <c r="R152" s="35"/>
      <c r="S152" s="148" t="s">
        <v>421</v>
      </c>
      <c r="T152" s="148"/>
      <c r="U152" s="146" t="s">
        <v>237</v>
      </c>
    </row>
    <row r="153" spans="1:21">
      <c r="A153" s="13"/>
      <c r="B153" s="145"/>
      <c r="C153" s="154"/>
      <c r="D153" s="154"/>
      <c r="E153" s="145"/>
      <c r="F153" s="35"/>
      <c r="G153" s="154"/>
      <c r="H153" s="154"/>
      <c r="I153" s="145"/>
      <c r="J153" s="35"/>
      <c r="K153" s="152"/>
      <c r="L153" s="152"/>
      <c r="M153" s="35"/>
      <c r="N153" s="35"/>
      <c r="O153" s="152"/>
      <c r="P153" s="152"/>
      <c r="Q153" s="35"/>
      <c r="R153" s="35"/>
      <c r="S153" s="154"/>
      <c r="T153" s="154"/>
      <c r="U153" s="145"/>
    </row>
    <row r="154" spans="1:21">
      <c r="A154" s="13"/>
      <c r="B154" s="155" t="s">
        <v>422</v>
      </c>
      <c r="C154" s="156" t="s">
        <v>423</v>
      </c>
      <c r="D154" s="156"/>
      <c r="E154" s="158" t="s">
        <v>237</v>
      </c>
      <c r="F154" s="31"/>
      <c r="G154" s="156" t="s">
        <v>424</v>
      </c>
      <c r="H154" s="156"/>
      <c r="I154" s="158" t="s">
        <v>237</v>
      </c>
      <c r="J154" s="31"/>
      <c r="K154" s="157">
        <v>45882</v>
      </c>
      <c r="L154" s="157"/>
      <c r="M154" s="31"/>
      <c r="N154" s="31"/>
      <c r="O154" s="156" t="s">
        <v>243</v>
      </c>
      <c r="P154" s="156"/>
      <c r="Q154" s="31"/>
      <c r="R154" s="31"/>
      <c r="S154" s="156" t="s">
        <v>425</v>
      </c>
      <c r="T154" s="156"/>
      <c r="U154" s="158" t="s">
        <v>237</v>
      </c>
    </row>
    <row r="155" spans="1:21" ht="15.75" thickBot="1">
      <c r="A155" s="13"/>
      <c r="B155" s="155"/>
      <c r="C155" s="161"/>
      <c r="D155" s="161"/>
      <c r="E155" s="167"/>
      <c r="F155" s="31"/>
      <c r="G155" s="161"/>
      <c r="H155" s="161"/>
      <c r="I155" s="167"/>
      <c r="J155" s="31"/>
      <c r="K155" s="163"/>
      <c r="L155" s="163"/>
      <c r="M155" s="54"/>
      <c r="N155" s="31"/>
      <c r="O155" s="161"/>
      <c r="P155" s="161"/>
      <c r="Q155" s="54"/>
      <c r="R155" s="31"/>
      <c r="S155" s="161"/>
      <c r="T155" s="161"/>
      <c r="U155" s="167"/>
    </row>
    <row r="156" spans="1:21">
      <c r="A156" s="13"/>
      <c r="B156" s="145" t="s">
        <v>117</v>
      </c>
      <c r="C156" s="148" t="s">
        <v>426</v>
      </c>
      <c r="D156" s="148"/>
      <c r="E156" s="146" t="s">
        <v>237</v>
      </c>
      <c r="F156" s="35"/>
      <c r="G156" s="148" t="s">
        <v>406</v>
      </c>
      <c r="H156" s="148"/>
      <c r="I156" s="146" t="s">
        <v>237</v>
      </c>
      <c r="J156" s="35"/>
      <c r="K156" s="148" t="s">
        <v>427</v>
      </c>
      <c r="L156" s="148"/>
      <c r="M156" s="146" t="s">
        <v>237</v>
      </c>
      <c r="N156" s="35"/>
      <c r="O156" s="150">
        <v>133238</v>
      </c>
      <c r="P156" s="150"/>
      <c r="Q156" s="50"/>
      <c r="R156" s="35"/>
      <c r="S156" s="148" t="s">
        <v>428</v>
      </c>
      <c r="T156" s="148"/>
      <c r="U156" s="146" t="s">
        <v>237</v>
      </c>
    </row>
    <row r="157" spans="1:21">
      <c r="A157" s="13"/>
      <c r="B157" s="145"/>
      <c r="C157" s="154"/>
      <c r="D157" s="154"/>
      <c r="E157" s="145"/>
      <c r="F157" s="35"/>
      <c r="G157" s="149"/>
      <c r="H157" s="149"/>
      <c r="I157" s="147"/>
      <c r="J157" s="35"/>
      <c r="K157" s="149"/>
      <c r="L157" s="149"/>
      <c r="M157" s="147"/>
      <c r="N157" s="35"/>
      <c r="O157" s="151"/>
      <c r="P157" s="151"/>
      <c r="Q157" s="71"/>
      <c r="R157" s="35"/>
      <c r="S157" s="154"/>
      <c r="T157" s="154"/>
      <c r="U157" s="145"/>
    </row>
    <row r="158" spans="1:21">
      <c r="A158" s="13"/>
      <c r="B158" s="158" t="s">
        <v>89</v>
      </c>
      <c r="C158" s="156" t="s">
        <v>243</v>
      </c>
      <c r="D158" s="156"/>
      <c r="E158" s="31"/>
      <c r="F158" s="31"/>
      <c r="G158" s="156" t="s">
        <v>243</v>
      </c>
      <c r="H158" s="156"/>
      <c r="I158" s="31"/>
      <c r="J158" s="31"/>
      <c r="K158" s="156" t="s">
        <v>243</v>
      </c>
      <c r="L158" s="156"/>
      <c r="M158" s="31"/>
      <c r="N158" s="31"/>
      <c r="O158" s="156">
        <v>124</v>
      </c>
      <c r="P158" s="156"/>
      <c r="Q158" s="31"/>
      <c r="R158" s="31"/>
      <c r="S158" s="156">
        <v>124</v>
      </c>
      <c r="T158" s="156"/>
      <c r="U158" s="31"/>
    </row>
    <row r="159" spans="1:21" ht="15.75" thickBot="1">
      <c r="A159" s="13"/>
      <c r="B159" s="158"/>
      <c r="C159" s="161"/>
      <c r="D159" s="161"/>
      <c r="E159" s="54"/>
      <c r="F159" s="31"/>
      <c r="G159" s="161"/>
      <c r="H159" s="161"/>
      <c r="I159" s="54"/>
      <c r="J159" s="31"/>
      <c r="K159" s="161"/>
      <c r="L159" s="161"/>
      <c r="M159" s="54"/>
      <c r="N159" s="31"/>
      <c r="O159" s="161"/>
      <c r="P159" s="161"/>
      <c r="Q159" s="54"/>
      <c r="R159" s="31"/>
      <c r="S159" s="161"/>
      <c r="T159" s="161"/>
      <c r="U159" s="54"/>
    </row>
    <row r="160" spans="1:21">
      <c r="A160" s="13"/>
      <c r="B160" s="145" t="s">
        <v>429</v>
      </c>
      <c r="C160" s="146" t="s">
        <v>194</v>
      </c>
      <c r="D160" s="148" t="s">
        <v>426</v>
      </c>
      <c r="E160" s="146" t="s">
        <v>237</v>
      </c>
      <c r="F160" s="35"/>
      <c r="G160" s="146" t="s">
        <v>194</v>
      </c>
      <c r="H160" s="148" t="s">
        <v>406</v>
      </c>
      <c r="I160" s="146" t="s">
        <v>237</v>
      </c>
      <c r="J160" s="35"/>
      <c r="K160" s="146" t="s">
        <v>194</v>
      </c>
      <c r="L160" s="148" t="s">
        <v>427</v>
      </c>
      <c r="M160" s="146" t="s">
        <v>237</v>
      </c>
      <c r="N160" s="35"/>
      <c r="O160" s="146" t="s">
        <v>194</v>
      </c>
      <c r="P160" s="150">
        <v>133114</v>
      </c>
      <c r="Q160" s="50"/>
      <c r="R160" s="35"/>
      <c r="S160" s="146" t="s">
        <v>194</v>
      </c>
      <c r="T160" s="148" t="s">
        <v>430</v>
      </c>
      <c r="U160" s="146" t="s">
        <v>237</v>
      </c>
    </row>
    <row r="161" spans="1:21" ht="15.75" thickBot="1">
      <c r="A161" s="13"/>
      <c r="B161" s="145"/>
      <c r="C161" s="168"/>
      <c r="D161" s="169"/>
      <c r="E161" s="168"/>
      <c r="F161" s="35"/>
      <c r="G161" s="168"/>
      <c r="H161" s="169"/>
      <c r="I161" s="168"/>
      <c r="J161" s="35"/>
      <c r="K161" s="168"/>
      <c r="L161" s="169"/>
      <c r="M161" s="168"/>
      <c r="N161" s="35"/>
      <c r="O161" s="168"/>
      <c r="P161" s="170"/>
      <c r="Q161" s="59"/>
      <c r="R161" s="35"/>
      <c r="S161" s="168"/>
      <c r="T161" s="169"/>
      <c r="U161" s="168"/>
    </row>
    <row r="162" spans="1:21" ht="15.75" thickTop="1">
      <c r="A162" s="13"/>
      <c r="B162" s="206"/>
      <c r="C162" s="206"/>
      <c r="D162" s="206"/>
      <c r="E162" s="206"/>
      <c r="F162" s="206"/>
      <c r="G162" s="206"/>
      <c r="H162" s="206"/>
      <c r="I162" s="206"/>
      <c r="J162" s="206"/>
      <c r="K162" s="206"/>
      <c r="L162" s="206"/>
      <c r="M162" s="206"/>
      <c r="N162" s="206"/>
      <c r="O162" s="206"/>
      <c r="P162" s="206"/>
      <c r="Q162" s="206"/>
      <c r="R162" s="206"/>
      <c r="S162" s="206"/>
      <c r="T162" s="206"/>
      <c r="U162" s="206"/>
    </row>
    <row r="163" spans="1:21">
      <c r="A163" s="13"/>
      <c r="B163" s="12"/>
      <c r="C163" s="12"/>
      <c r="D163" s="12"/>
      <c r="E163" s="12"/>
      <c r="F163" s="12"/>
      <c r="G163" s="12"/>
      <c r="H163" s="12"/>
      <c r="I163" s="12"/>
      <c r="J163" s="12"/>
      <c r="K163" s="12"/>
      <c r="L163" s="12"/>
      <c r="M163" s="12"/>
      <c r="N163" s="12"/>
      <c r="O163" s="12"/>
      <c r="P163" s="12"/>
      <c r="Q163" s="12"/>
      <c r="R163" s="12"/>
      <c r="S163" s="12"/>
      <c r="T163" s="12"/>
      <c r="U163" s="12"/>
    </row>
    <row r="164" spans="1:21">
      <c r="A164" s="13"/>
      <c r="B164" s="12"/>
      <c r="C164" s="12"/>
      <c r="D164" s="12"/>
      <c r="E164" s="12"/>
      <c r="F164" s="12"/>
      <c r="G164" s="12"/>
      <c r="H164" s="12"/>
      <c r="I164" s="12"/>
      <c r="J164" s="12"/>
      <c r="K164" s="12"/>
      <c r="L164" s="12"/>
      <c r="M164" s="12"/>
      <c r="N164" s="12"/>
      <c r="O164" s="12"/>
      <c r="P164" s="12"/>
      <c r="Q164" s="12"/>
      <c r="R164" s="12"/>
      <c r="S164" s="12"/>
      <c r="T164" s="12"/>
      <c r="U164" s="12"/>
    </row>
    <row r="165" spans="1:21">
      <c r="A165" s="13"/>
      <c r="B165" s="12"/>
      <c r="C165" s="12"/>
      <c r="D165" s="12"/>
      <c r="E165" s="12"/>
      <c r="F165" s="12"/>
      <c r="G165" s="12"/>
      <c r="H165" s="12"/>
      <c r="I165" s="12"/>
      <c r="J165" s="12"/>
      <c r="K165" s="12"/>
      <c r="L165" s="12"/>
      <c r="M165" s="12"/>
      <c r="N165" s="12"/>
      <c r="O165" s="12"/>
      <c r="P165" s="12"/>
      <c r="Q165" s="12"/>
      <c r="R165" s="12"/>
      <c r="S165" s="12"/>
      <c r="T165" s="12"/>
      <c r="U165" s="12"/>
    </row>
    <row r="166" spans="1:21">
      <c r="A166" s="13"/>
      <c r="B166" s="12"/>
      <c r="C166" s="12"/>
      <c r="D166" s="12"/>
      <c r="E166" s="12"/>
      <c r="F166" s="12"/>
      <c r="G166" s="12"/>
      <c r="H166" s="12"/>
      <c r="I166" s="12"/>
      <c r="J166" s="12"/>
      <c r="K166" s="12"/>
      <c r="L166" s="12"/>
      <c r="M166" s="12"/>
      <c r="N166" s="12"/>
      <c r="O166" s="12"/>
      <c r="P166" s="12"/>
      <c r="Q166" s="12"/>
      <c r="R166" s="12"/>
      <c r="S166" s="12"/>
      <c r="T166" s="12"/>
      <c r="U166" s="12"/>
    </row>
    <row r="167" spans="1:21">
      <c r="A167" s="13"/>
      <c r="B167" s="25" t="s">
        <v>431</v>
      </c>
      <c r="C167" s="25"/>
      <c r="D167" s="25"/>
      <c r="E167" s="25"/>
      <c r="F167" s="25"/>
      <c r="G167" s="25"/>
      <c r="H167" s="25"/>
      <c r="I167" s="25"/>
      <c r="J167" s="25"/>
      <c r="K167" s="25"/>
      <c r="L167" s="25"/>
      <c r="M167" s="25"/>
      <c r="N167" s="25"/>
      <c r="O167" s="25"/>
      <c r="P167" s="25"/>
      <c r="Q167" s="25"/>
      <c r="R167" s="25"/>
      <c r="S167" s="25"/>
      <c r="T167" s="25"/>
      <c r="U167" s="25"/>
    </row>
    <row r="168" spans="1:21">
      <c r="A168" s="13"/>
      <c r="B168" s="25" t="s">
        <v>397</v>
      </c>
      <c r="C168" s="25"/>
      <c r="D168" s="25"/>
      <c r="E168" s="25"/>
      <c r="F168" s="25"/>
      <c r="G168" s="25"/>
      <c r="H168" s="25"/>
      <c r="I168" s="25"/>
      <c r="J168" s="25"/>
      <c r="K168" s="25"/>
      <c r="L168" s="25"/>
      <c r="M168" s="25"/>
      <c r="N168" s="25"/>
      <c r="O168" s="25"/>
      <c r="P168" s="25"/>
      <c r="Q168" s="25"/>
      <c r="R168" s="25"/>
      <c r="S168" s="25"/>
      <c r="T168" s="25"/>
      <c r="U168" s="25"/>
    </row>
    <row r="169" spans="1:21">
      <c r="A169" s="13"/>
      <c r="B169" s="25" t="s">
        <v>353</v>
      </c>
      <c r="C169" s="25"/>
      <c r="D169" s="25"/>
      <c r="E169" s="25"/>
      <c r="F169" s="25"/>
      <c r="G169" s="25"/>
      <c r="H169" s="25"/>
      <c r="I169" s="25"/>
      <c r="J169" s="25"/>
      <c r="K169" s="25"/>
      <c r="L169" s="25"/>
      <c r="M169" s="25"/>
      <c r="N169" s="25"/>
      <c r="O169" s="25"/>
      <c r="P169" s="25"/>
      <c r="Q169" s="25"/>
      <c r="R169" s="25"/>
      <c r="S169" s="25"/>
      <c r="T169" s="25"/>
      <c r="U169" s="25"/>
    </row>
    <row r="170" spans="1:21">
      <c r="A170" s="13"/>
      <c r="B170" s="20"/>
      <c r="C170" s="20"/>
      <c r="D170" s="20"/>
      <c r="E170" s="20"/>
      <c r="F170" s="20"/>
      <c r="G170" s="20"/>
      <c r="H170" s="20"/>
      <c r="I170" s="20"/>
      <c r="J170" s="20"/>
      <c r="K170" s="20"/>
      <c r="L170" s="20"/>
      <c r="M170" s="20"/>
      <c r="N170" s="20"/>
      <c r="O170" s="20"/>
      <c r="P170" s="20"/>
      <c r="Q170" s="20"/>
      <c r="R170" s="20"/>
      <c r="S170" s="20"/>
      <c r="T170" s="20"/>
      <c r="U170" s="20"/>
    </row>
    <row r="171" spans="1:21">
      <c r="A171" s="13"/>
      <c r="B171" s="18"/>
      <c r="C171" s="18"/>
      <c r="D171" s="18"/>
      <c r="E171" s="18"/>
      <c r="F171" s="18"/>
      <c r="G171" s="18"/>
      <c r="H171" s="18"/>
      <c r="I171" s="18"/>
      <c r="J171" s="18"/>
      <c r="K171" s="18"/>
      <c r="L171" s="18"/>
      <c r="M171" s="18"/>
      <c r="N171" s="18"/>
      <c r="O171" s="18"/>
      <c r="P171" s="18"/>
      <c r="Q171" s="18"/>
      <c r="R171" s="18"/>
      <c r="S171" s="18"/>
      <c r="T171" s="18"/>
      <c r="U171" s="18"/>
    </row>
    <row r="172" spans="1:21">
      <c r="A172" s="13"/>
      <c r="B172" s="31"/>
      <c r="C172" s="143" t="s">
        <v>354</v>
      </c>
      <c r="D172" s="143"/>
      <c r="E172" s="143"/>
      <c r="F172" s="31"/>
      <c r="G172" s="143" t="s">
        <v>355</v>
      </c>
      <c r="H172" s="143"/>
      <c r="I172" s="143"/>
      <c r="J172" s="31"/>
      <c r="K172" s="143" t="s">
        <v>355</v>
      </c>
      <c r="L172" s="143"/>
      <c r="M172" s="143"/>
      <c r="N172" s="31"/>
      <c r="O172" s="143" t="s">
        <v>291</v>
      </c>
      <c r="P172" s="143"/>
      <c r="Q172" s="143"/>
      <c r="R172" s="31"/>
      <c r="S172" s="143" t="s">
        <v>399</v>
      </c>
      <c r="T172" s="143"/>
      <c r="U172" s="143"/>
    </row>
    <row r="173" spans="1:21" ht="15.75" thickBot="1">
      <c r="A173" s="13"/>
      <c r="B173" s="31"/>
      <c r="C173" s="144"/>
      <c r="D173" s="144"/>
      <c r="E173" s="144"/>
      <c r="F173" s="31"/>
      <c r="G173" s="144" t="s">
        <v>356</v>
      </c>
      <c r="H173" s="144"/>
      <c r="I173" s="144"/>
      <c r="J173" s="31"/>
      <c r="K173" s="144" t="s">
        <v>398</v>
      </c>
      <c r="L173" s="144"/>
      <c r="M173" s="144"/>
      <c r="N173" s="31"/>
      <c r="O173" s="144"/>
      <c r="P173" s="144"/>
      <c r="Q173" s="144"/>
      <c r="R173" s="31"/>
      <c r="S173" s="144"/>
      <c r="T173" s="144"/>
      <c r="U173" s="144"/>
    </row>
    <row r="174" spans="1:21">
      <c r="A174" s="13"/>
      <c r="B174" s="145" t="s">
        <v>117</v>
      </c>
      <c r="C174" s="146" t="s">
        <v>194</v>
      </c>
      <c r="D174" s="148" t="s">
        <v>426</v>
      </c>
      <c r="E174" s="146" t="s">
        <v>237</v>
      </c>
      <c r="F174" s="35"/>
      <c r="G174" s="146" t="s">
        <v>194</v>
      </c>
      <c r="H174" s="148" t="s">
        <v>406</v>
      </c>
      <c r="I174" s="146" t="s">
        <v>237</v>
      </c>
      <c r="J174" s="35"/>
      <c r="K174" s="146" t="s">
        <v>194</v>
      </c>
      <c r="L174" s="148" t="s">
        <v>427</v>
      </c>
      <c r="M174" s="146" t="s">
        <v>237</v>
      </c>
      <c r="N174" s="35"/>
      <c r="O174" s="146" t="s">
        <v>194</v>
      </c>
      <c r="P174" s="150">
        <v>133238</v>
      </c>
      <c r="Q174" s="50"/>
      <c r="R174" s="35"/>
      <c r="S174" s="146" t="s">
        <v>194</v>
      </c>
      <c r="T174" s="148" t="s">
        <v>428</v>
      </c>
      <c r="U174" s="146" t="s">
        <v>237</v>
      </c>
    </row>
    <row r="175" spans="1:21">
      <c r="A175" s="13"/>
      <c r="B175" s="145"/>
      <c r="C175" s="147"/>
      <c r="D175" s="149"/>
      <c r="E175" s="147"/>
      <c r="F175" s="35"/>
      <c r="G175" s="147"/>
      <c r="H175" s="149"/>
      <c r="I175" s="147"/>
      <c r="J175" s="35"/>
      <c r="K175" s="147"/>
      <c r="L175" s="149"/>
      <c r="M175" s="147"/>
      <c r="N175" s="35"/>
      <c r="O175" s="147"/>
      <c r="P175" s="151"/>
      <c r="Q175" s="71"/>
      <c r="R175" s="35"/>
      <c r="S175" s="145"/>
      <c r="T175" s="154"/>
      <c r="U175" s="145"/>
    </row>
    <row r="176" spans="1:21">
      <c r="A176" s="13"/>
      <c r="B176" s="142" t="s">
        <v>93</v>
      </c>
      <c r="C176" s="31"/>
      <c r="D176" s="31"/>
      <c r="E176" s="31"/>
      <c r="F176" s="19"/>
      <c r="G176" s="31"/>
      <c r="H176" s="31"/>
      <c r="I176" s="31"/>
      <c r="J176" s="19"/>
      <c r="K176" s="31"/>
      <c r="L176" s="31"/>
      <c r="M176" s="31"/>
      <c r="N176" s="19"/>
      <c r="O176" s="31"/>
      <c r="P176" s="31"/>
      <c r="Q176" s="31"/>
      <c r="R176" s="19"/>
      <c r="S176" s="31"/>
      <c r="T176" s="31"/>
      <c r="U176" s="31"/>
    </row>
    <row r="177" spans="1:21">
      <c r="A177" s="13"/>
      <c r="B177" s="153" t="s">
        <v>432</v>
      </c>
      <c r="C177" s="154" t="s">
        <v>243</v>
      </c>
      <c r="D177" s="154"/>
      <c r="E177" s="35"/>
      <c r="F177" s="35"/>
      <c r="G177" s="154" t="s">
        <v>243</v>
      </c>
      <c r="H177" s="154"/>
      <c r="I177" s="35"/>
      <c r="J177" s="35"/>
      <c r="K177" s="154" t="s">
        <v>433</v>
      </c>
      <c r="L177" s="154"/>
      <c r="M177" s="145" t="s">
        <v>237</v>
      </c>
      <c r="N177" s="35"/>
      <c r="O177" s="154" t="s">
        <v>243</v>
      </c>
      <c r="P177" s="154"/>
      <c r="Q177" s="35"/>
      <c r="R177" s="35"/>
      <c r="S177" s="154" t="s">
        <v>433</v>
      </c>
      <c r="T177" s="154"/>
      <c r="U177" s="145" t="s">
        <v>237</v>
      </c>
    </row>
    <row r="178" spans="1:21">
      <c r="A178" s="13"/>
      <c r="B178" s="153"/>
      <c r="C178" s="154"/>
      <c r="D178" s="154"/>
      <c r="E178" s="35"/>
      <c r="F178" s="35"/>
      <c r="G178" s="154"/>
      <c r="H178" s="154"/>
      <c r="I178" s="35"/>
      <c r="J178" s="35"/>
      <c r="K178" s="154"/>
      <c r="L178" s="154"/>
      <c r="M178" s="145"/>
      <c r="N178" s="35"/>
      <c r="O178" s="154"/>
      <c r="P178" s="154"/>
      <c r="Q178" s="35"/>
      <c r="R178" s="35"/>
      <c r="S178" s="154"/>
      <c r="T178" s="154"/>
      <c r="U178" s="145"/>
    </row>
    <row r="179" spans="1:21" ht="18" customHeight="1">
      <c r="A179" s="13"/>
      <c r="B179" s="155" t="s">
        <v>434</v>
      </c>
      <c r="C179" s="156" t="s">
        <v>243</v>
      </c>
      <c r="D179" s="156"/>
      <c r="E179" s="31"/>
      <c r="F179" s="31"/>
      <c r="G179" s="156" t="s">
        <v>243</v>
      </c>
      <c r="H179" s="156"/>
      <c r="I179" s="31"/>
      <c r="J179" s="31"/>
      <c r="K179" s="156">
        <v>50</v>
      </c>
      <c r="L179" s="156"/>
      <c r="M179" s="31"/>
      <c r="N179" s="31"/>
      <c r="O179" s="156" t="s">
        <v>243</v>
      </c>
      <c r="P179" s="156"/>
      <c r="Q179" s="31"/>
      <c r="R179" s="31"/>
      <c r="S179" s="156">
        <v>50</v>
      </c>
      <c r="T179" s="156"/>
      <c r="U179" s="31"/>
    </row>
    <row r="180" spans="1:21" ht="15.75" thickBot="1">
      <c r="A180" s="13"/>
      <c r="B180" s="155"/>
      <c r="C180" s="161"/>
      <c r="D180" s="161"/>
      <c r="E180" s="54"/>
      <c r="F180" s="31"/>
      <c r="G180" s="161"/>
      <c r="H180" s="161"/>
      <c r="I180" s="54"/>
      <c r="J180" s="31"/>
      <c r="K180" s="161"/>
      <c r="L180" s="161"/>
      <c r="M180" s="54"/>
      <c r="N180" s="31"/>
      <c r="O180" s="161"/>
      <c r="P180" s="161"/>
      <c r="Q180" s="54"/>
      <c r="R180" s="31"/>
      <c r="S180" s="161"/>
      <c r="T180" s="161"/>
      <c r="U180" s="54"/>
    </row>
    <row r="181" spans="1:21">
      <c r="A181" s="13"/>
      <c r="B181" s="171" t="s">
        <v>98</v>
      </c>
      <c r="C181" s="148" t="s">
        <v>243</v>
      </c>
      <c r="D181" s="148"/>
      <c r="E181" s="50"/>
      <c r="F181" s="35"/>
      <c r="G181" s="148" t="s">
        <v>243</v>
      </c>
      <c r="H181" s="148"/>
      <c r="I181" s="50"/>
      <c r="J181" s="35"/>
      <c r="K181" s="148" t="s">
        <v>435</v>
      </c>
      <c r="L181" s="148"/>
      <c r="M181" s="146" t="s">
        <v>237</v>
      </c>
      <c r="N181" s="35"/>
      <c r="O181" s="148" t="s">
        <v>243</v>
      </c>
      <c r="P181" s="148"/>
      <c r="Q181" s="50"/>
      <c r="R181" s="35"/>
      <c r="S181" s="148" t="s">
        <v>435</v>
      </c>
      <c r="T181" s="148"/>
      <c r="U181" s="146" t="s">
        <v>237</v>
      </c>
    </row>
    <row r="182" spans="1:21" ht="15.75" thickBot="1">
      <c r="A182" s="13"/>
      <c r="B182" s="171"/>
      <c r="C182" s="159"/>
      <c r="D182" s="159"/>
      <c r="E182" s="36"/>
      <c r="F182" s="35"/>
      <c r="G182" s="159"/>
      <c r="H182" s="159"/>
      <c r="I182" s="36"/>
      <c r="J182" s="35"/>
      <c r="K182" s="159"/>
      <c r="L182" s="159"/>
      <c r="M182" s="165"/>
      <c r="N182" s="35"/>
      <c r="O182" s="159"/>
      <c r="P182" s="159"/>
      <c r="Q182" s="36"/>
      <c r="R182" s="35"/>
      <c r="S182" s="159"/>
      <c r="T182" s="159"/>
      <c r="U182" s="165"/>
    </row>
    <row r="183" spans="1:21">
      <c r="A183" s="13"/>
      <c r="B183" s="155" t="s">
        <v>436</v>
      </c>
      <c r="C183" s="160" t="s">
        <v>426</v>
      </c>
      <c r="D183" s="160"/>
      <c r="E183" s="166" t="s">
        <v>237</v>
      </c>
      <c r="F183" s="31"/>
      <c r="G183" s="160" t="s">
        <v>406</v>
      </c>
      <c r="H183" s="160"/>
      <c r="I183" s="166" t="s">
        <v>237</v>
      </c>
      <c r="J183" s="31"/>
      <c r="K183" s="160" t="s">
        <v>437</v>
      </c>
      <c r="L183" s="160"/>
      <c r="M183" s="166" t="s">
        <v>237</v>
      </c>
      <c r="N183" s="31"/>
      <c r="O183" s="162">
        <v>133238</v>
      </c>
      <c r="P183" s="162"/>
      <c r="Q183" s="41"/>
      <c r="R183" s="31"/>
      <c r="S183" s="160" t="s">
        <v>438</v>
      </c>
      <c r="T183" s="160"/>
      <c r="U183" s="166" t="s">
        <v>237</v>
      </c>
    </row>
    <row r="184" spans="1:21">
      <c r="A184" s="13"/>
      <c r="B184" s="155"/>
      <c r="C184" s="156"/>
      <c r="D184" s="156"/>
      <c r="E184" s="158"/>
      <c r="F184" s="31"/>
      <c r="G184" s="156"/>
      <c r="H184" s="156"/>
      <c r="I184" s="158"/>
      <c r="J184" s="31"/>
      <c r="K184" s="156"/>
      <c r="L184" s="156"/>
      <c r="M184" s="158"/>
      <c r="N184" s="31"/>
      <c r="O184" s="157"/>
      <c r="P184" s="157"/>
      <c r="Q184" s="31"/>
      <c r="R184" s="31"/>
      <c r="S184" s="156"/>
      <c r="T184" s="156"/>
      <c r="U184" s="158"/>
    </row>
    <row r="185" spans="1:21">
      <c r="A185" s="13"/>
      <c r="B185" s="153" t="s">
        <v>439</v>
      </c>
      <c r="C185" s="154" t="s">
        <v>243</v>
      </c>
      <c r="D185" s="154"/>
      <c r="E185" s="35"/>
      <c r="F185" s="35"/>
      <c r="G185" s="154" t="s">
        <v>243</v>
      </c>
      <c r="H185" s="154"/>
      <c r="I185" s="35"/>
      <c r="J185" s="35"/>
      <c r="K185" s="154" t="s">
        <v>243</v>
      </c>
      <c r="L185" s="154"/>
      <c r="M185" s="35"/>
      <c r="N185" s="35"/>
      <c r="O185" s="154">
        <v>227</v>
      </c>
      <c r="P185" s="154"/>
      <c r="Q185" s="35"/>
      <c r="R185" s="35"/>
      <c r="S185" s="154">
        <v>227</v>
      </c>
      <c r="T185" s="154"/>
      <c r="U185" s="35"/>
    </row>
    <row r="186" spans="1:21" ht="15.75" thickBot="1">
      <c r="A186" s="13"/>
      <c r="B186" s="153"/>
      <c r="C186" s="159"/>
      <c r="D186" s="159"/>
      <c r="E186" s="36"/>
      <c r="F186" s="35"/>
      <c r="G186" s="159"/>
      <c r="H186" s="159"/>
      <c r="I186" s="36"/>
      <c r="J186" s="35"/>
      <c r="K186" s="159"/>
      <c r="L186" s="159"/>
      <c r="M186" s="36"/>
      <c r="N186" s="35"/>
      <c r="O186" s="159"/>
      <c r="P186" s="159"/>
      <c r="Q186" s="36"/>
      <c r="R186" s="35"/>
      <c r="S186" s="159"/>
      <c r="T186" s="159"/>
      <c r="U186" s="36"/>
    </row>
    <row r="187" spans="1:21">
      <c r="A187" s="13"/>
      <c r="B187" s="158" t="s">
        <v>440</v>
      </c>
      <c r="C187" s="166" t="s">
        <v>194</v>
      </c>
      <c r="D187" s="160" t="s">
        <v>426</v>
      </c>
      <c r="E187" s="166" t="s">
        <v>237</v>
      </c>
      <c r="F187" s="31"/>
      <c r="G187" s="166" t="s">
        <v>194</v>
      </c>
      <c r="H187" s="160" t="s">
        <v>406</v>
      </c>
      <c r="I187" s="166" t="s">
        <v>237</v>
      </c>
      <c r="J187" s="31"/>
      <c r="K187" s="166" t="s">
        <v>194</v>
      </c>
      <c r="L187" s="160" t="s">
        <v>437</v>
      </c>
      <c r="M187" s="166" t="s">
        <v>237</v>
      </c>
      <c r="N187" s="31"/>
      <c r="O187" s="166" t="s">
        <v>194</v>
      </c>
      <c r="P187" s="162">
        <v>133011</v>
      </c>
      <c r="Q187" s="41"/>
      <c r="R187" s="31"/>
      <c r="S187" s="166" t="s">
        <v>194</v>
      </c>
      <c r="T187" s="160" t="s">
        <v>441</v>
      </c>
      <c r="U187" s="166" t="s">
        <v>237</v>
      </c>
    </row>
    <row r="188" spans="1:21" ht="15.75" thickBot="1">
      <c r="A188" s="13"/>
      <c r="B188" s="158"/>
      <c r="C188" s="172"/>
      <c r="D188" s="173"/>
      <c r="E188" s="172"/>
      <c r="F188" s="31"/>
      <c r="G188" s="172"/>
      <c r="H188" s="173"/>
      <c r="I188" s="172"/>
      <c r="J188" s="31"/>
      <c r="K188" s="172"/>
      <c r="L188" s="173"/>
      <c r="M188" s="172"/>
      <c r="N188" s="31"/>
      <c r="O188" s="172"/>
      <c r="P188" s="174"/>
      <c r="Q188" s="42"/>
      <c r="R188" s="31"/>
      <c r="S188" s="172"/>
      <c r="T188" s="173"/>
      <c r="U188" s="172"/>
    </row>
    <row r="189" spans="1:21" ht="15.75" thickTop="1">
      <c r="A189" s="13"/>
      <c r="B189" s="207"/>
      <c r="C189" s="207"/>
      <c r="D189" s="207"/>
      <c r="E189" s="207"/>
      <c r="F189" s="207"/>
      <c r="G189" s="207"/>
      <c r="H189" s="207"/>
      <c r="I189" s="207"/>
      <c r="J189" s="207"/>
      <c r="K189" s="207"/>
      <c r="L189" s="207"/>
      <c r="M189" s="207"/>
      <c r="N189" s="207"/>
      <c r="O189" s="207"/>
      <c r="P189" s="207"/>
      <c r="Q189" s="207"/>
      <c r="R189" s="207"/>
      <c r="S189" s="207"/>
      <c r="T189" s="207"/>
      <c r="U189" s="207"/>
    </row>
    <row r="190" spans="1:21">
      <c r="A190" s="13"/>
      <c r="B190" s="207"/>
      <c r="C190" s="207"/>
      <c r="D190" s="207"/>
      <c r="E190" s="207"/>
      <c r="F190" s="207"/>
      <c r="G190" s="207"/>
      <c r="H190" s="207"/>
      <c r="I190" s="207"/>
      <c r="J190" s="207"/>
      <c r="K190" s="207"/>
      <c r="L190" s="207"/>
      <c r="M190" s="207"/>
      <c r="N190" s="207"/>
      <c r="O190" s="207"/>
      <c r="P190" s="207"/>
      <c r="Q190" s="207"/>
      <c r="R190" s="207"/>
      <c r="S190" s="207"/>
      <c r="T190" s="207"/>
      <c r="U190" s="207"/>
    </row>
    <row r="191" spans="1:21">
      <c r="A191" s="13"/>
      <c r="B191" s="20"/>
      <c r="C191" s="20"/>
      <c r="D191" s="20"/>
      <c r="E191" s="20"/>
      <c r="F191" s="20"/>
      <c r="G191" s="20"/>
      <c r="H191" s="20"/>
      <c r="I191" s="20"/>
      <c r="J191" s="20"/>
      <c r="K191" s="20"/>
    </row>
    <row r="192" spans="1:21">
      <c r="A192" s="13"/>
      <c r="B192" s="18"/>
      <c r="C192" s="18"/>
      <c r="D192" s="18"/>
      <c r="E192" s="18"/>
      <c r="F192" s="18"/>
      <c r="G192" s="18"/>
      <c r="H192" s="18"/>
      <c r="I192" s="18"/>
      <c r="J192" s="18"/>
      <c r="K192" s="18"/>
    </row>
    <row r="193" spans="1:21">
      <c r="A193" s="13"/>
      <c r="B193" s="19"/>
      <c r="C193" s="19"/>
      <c r="D193" s="19"/>
      <c r="E193" s="19"/>
      <c r="F193" s="19"/>
      <c r="G193" s="19"/>
      <c r="H193" s="19"/>
      <c r="I193" s="19"/>
      <c r="J193" s="19"/>
      <c r="K193" s="19"/>
    </row>
    <row r="194" spans="1:21">
      <c r="A194" s="13"/>
      <c r="B194" s="207"/>
      <c r="C194" s="207"/>
      <c r="D194" s="207"/>
      <c r="E194" s="207"/>
      <c r="F194" s="207"/>
      <c r="G194" s="207"/>
      <c r="H194" s="207"/>
      <c r="I194" s="207"/>
      <c r="J194" s="207"/>
      <c r="K194" s="207"/>
      <c r="L194" s="207"/>
      <c r="M194" s="207"/>
      <c r="N194" s="207"/>
      <c r="O194" s="207"/>
      <c r="P194" s="207"/>
      <c r="Q194" s="207"/>
      <c r="R194" s="207"/>
      <c r="S194" s="207"/>
      <c r="T194" s="207"/>
      <c r="U194" s="207"/>
    </row>
    <row r="195" spans="1:21">
      <c r="A195" s="13"/>
      <c r="B195" s="20"/>
      <c r="C195" s="20"/>
      <c r="D195" s="20"/>
      <c r="E195" s="20"/>
      <c r="F195" s="20"/>
      <c r="G195" s="20"/>
      <c r="H195" s="20"/>
      <c r="I195" s="20"/>
      <c r="J195" s="20"/>
      <c r="K195" s="20"/>
    </row>
    <row r="196" spans="1:21">
      <c r="A196" s="13"/>
      <c r="B196" s="18"/>
      <c r="C196" s="18"/>
      <c r="D196" s="18"/>
      <c r="E196" s="18"/>
      <c r="F196" s="18"/>
      <c r="G196" s="18"/>
      <c r="H196" s="18"/>
      <c r="I196" s="18"/>
      <c r="J196" s="18"/>
      <c r="K196" s="18"/>
    </row>
    <row r="197" spans="1:21">
      <c r="A197" s="13"/>
      <c r="B197" s="19"/>
      <c r="C197" s="19"/>
      <c r="D197" s="19"/>
      <c r="E197" s="19"/>
      <c r="F197" s="19"/>
      <c r="G197" s="19"/>
      <c r="H197" s="19"/>
      <c r="I197" s="19"/>
      <c r="J197" s="19"/>
      <c r="K197" s="19"/>
    </row>
    <row r="198" spans="1:21">
      <c r="A198" s="13"/>
      <c r="B198" s="12"/>
      <c r="C198" s="12"/>
      <c r="D198" s="12"/>
      <c r="E198" s="12"/>
      <c r="F198" s="12"/>
      <c r="G198" s="12"/>
      <c r="H198" s="12"/>
      <c r="I198" s="12"/>
      <c r="J198" s="12"/>
      <c r="K198" s="12"/>
      <c r="L198" s="12"/>
      <c r="M198" s="12"/>
      <c r="N198" s="12"/>
      <c r="O198" s="12"/>
      <c r="P198" s="12"/>
      <c r="Q198" s="12"/>
      <c r="R198" s="12"/>
      <c r="S198" s="12"/>
      <c r="T198" s="12"/>
      <c r="U198" s="12"/>
    </row>
    <row r="199" spans="1:21">
      <c r="A199" s="13"/>
      <c r="B199" s="25" t="s">
        <v>442</v>
      </c>
      <c r="C199" s="25"/>
      <c r="D199" s="25"/>
      <c r="E199" s="25"/>
      <c r="F199" s="25"/>
      <c r="G199" s="25"/>
      <c r="H199" s="25"/>
      <c r="I199" s="25"/>
      <c r="J199" s="25"/>
      <c r="K199" s="25"/>
      <c r="L199" s="25"/>
      <c r="M199" s="25"/>
      <c r="N199" s="25"/>
      <c r="O199" s="25"/>
      <c r="P199" s="25"/>
      <c r="Q199" s="25"/>
      <c r="R199" s="25"/>
      <c r="S199" s="25"/>
      <c r="T199" s="25"/>
      <c r="U199" s="25"/>
    </row>
    <row r="200" spans="1:21">
      <c r="A200" s="13"/>
      <c r="B200" s="25" t="s">
        <v>397</v>
      </c>
      <c r="C200" s="25"/>
      <c r="D200" s="25"/>
      <c r="E200" s="25"/>
      <c r="F200" s="25"/>
      <c r="G200" s="25"/>
      <c r="H200" s="25"/>
      <c r="I200" s="25"/>
      <c r="J200" s="25"/>
      <c r="K200" s="25"/>
      <c r="L200" s="25"/>
      <c r="M200" s="25"/>
      <c r="N200" s="25"/>
      <c r="O200" s="25"/>
      <c r="P200" s="25"/>
      <c r="Q200" s="25"/>
      <c r="R200" s="25"/>
      <c r="S200" s="25"/>
      <c r="T200" s="25"/>
      <c r="U200" s="25"/>
    </row>
    <row r="201" spans="1:21">
      <c r="A201" s="13"/>
      <c r="B201" s="25" t="s">
        <v>353</v>
      </c>
      <c r="C201" s="25"/>
      <c r="D201" s="25"/>
      <c r="E201" s="25"/>
      <c r="F201" s="25"/>
      <c r="G201" s="25"/>
      <c r="H201" s="25"/>
      <c r="I201" s="25"/>
      <c r="J201" s="25"/>
      <c r="K201" s="25"/>
      <c r="L201" s="25"/>
      <c r="M201" s="25"/>
      <c r="N201" s="25"/>
      <c r="O201" s="25"/>
      <c r="P201" s="25"/>
      <c r="Q201" s="25"/>
      <c r="R201" s="25"/>
      <c r="S201" s="25"/>
      <c r="T201" s="25"/>
      <c r="U201" s="25"/>
    </row>
    <row r="202" spans="1:21">
      <c r="A202" s="13"/>
      <c r="B202" s="20"/>
      <c r="C202" s="20"/>
      <c r="D202" s="20"/>
      <c r="E202" s="20"/>
      <c r="F202" s="20"/>
      <c r="G202" s="20"/>
      <c r="H202" s="20"/>
      <c r="I202" s="20"/>
      <c r="J202" s="20"/>
      <c r="K202" s="20"/>
      <c r="L202" s="20"/>
      <c r="M202" s="20"/>
      <c r="N202" s="20"/>
      <c r="O202" s="20"/>
      <c r="P202" s="20"/>
      <c r="Q202" s="20"/>
      <c r="R202" s="20"/>
      <c r="S202" s="20"/>
      <c r="T202" s="20"/>
      <c r="U202" s="20"/>
    </row>
    <row r="203" spans="1:21">
      <c r="A203" s="13"/>
      <c r="B203" s="18"/>
      <c r="C203" s="18"/>
      <c r="D203" s="18"/>
      <c r="E203" s="18"/>
      <c r="F203" s="18"/>
      <c r="G203" s="18"/>
      <c r="H203" s="18"/>
      <c r="I203" s="18"/>
      <c r="J203" s="18"/>
      <c r="K203" s="18"/>
      <c r="L203" s="18"/>
      <c r="M203" s="18"/>
      <c r="N203" s="18"/>
      <c r="O203" s="18"/>
      <c r="P203" s="18"/>
      <c r="Q203" s="18"/>
      <c r="R203" s="18"/>
      <c r="S203" s="18"/>
      <c r="T203" s="18"/>
      <c r="U203" s="18"/>
    </row>
    <row r="204" spans="1:21">
      <c r="A204" s="13"/>
      <c r="B204" s="31"/>
      <c r="C204" s="176" t="s">
        <v>354</v>
      </c>
      <c r="D204" s="176"/>
      <c r="E204" s="176"/>
      <c r="F204" s="31"/>
      <c r="G204" s="176" t="s">
        <v>355</v>
      </c>
      <c r="H204" s="176"/>
      <c r="I204" s="176"/>
      <c r="J204" s="31"/>
      <c r="K204" s="176" t="s">
        <v>355</v>
      </c>
      <c r="L204" s="176"/>
      <c r="M204" s="176"/>
      <c r="N204" s="31"/>
      <c r="O204" s="176" t="s">
        <v>291</v>
      </c>
      <c r="P204" s="176"/>
      <c r="Q204" s="176"/>
      <c r="R204" s="31"/>
      <c r="S204" s="176" t="s">
        <v>399</v>
      </c>
      <c r="T204" s="176"/>
      <c r="U204" s="176"/>
    </row>
    <row r="205" spans="1:21" ht="15.75" thickBot="1">
      <c r="A205" s="13"/>
      <c r="B205" s="31"/>
      <c r="C205" s="177"/>
      <c r="D205" s="177"/>
      <c r="E205" s="177"/>
      <c r="F205" s="31"/>
      <c r="G205" s="177" t="s">
        <v>356</v>
      </c>
      <c r="H205" s="177"/>
      <c r="I205" s="177"/>
      <c r="J205" s="31"/>
      <c r="K205" s="177" t="s">
        <v>398</v>
      </c>
      <c r="L205" s="177"/>
      <c r="M205" s="177"/>
      <c r="N205" s="31"/>
      <c r="O205" s="177"/>
      <c r="P205" s="177"/>
      <c r="Q205" s="177"/>
      <c r="R205" s="31"/>
      <c r="S205" s="177"/>
      <c r="T205" s="177"/>
      <c r="U205" s="177"/>
    </row>
    <row r="206" spans="1:21">
      <c r="A206" s="13"/>
      <c r="B206" s="178" t="s">
        <v>141</v>
      </c>
      <c r="C206" s="179">
        <v>11036</v>
      </c>
      <c r="D206" s="179"/>
      <c r="E206" s="50"/>
      <c r="F206" s="35"/>
      <c r="G206" s="179">
        <v>3109</v>
      </c>
      <c r="H206" s="179"/>
      <c r="I206" s="50"/>
      <c r="J206" s="35"/>
      <c r="K206" s="179">
        <v>6592</v>
      </c>
      <c r="L206" s="179"/>
      <c r="M206" s="50"/>
      <c r="N206" s="35"/>
      <c r="O206" s="181" t="s">
        <v>243</v>
      </c>
      <c r="P206" s="181"/>
      <c r="Q206" s="50"/>
      <c r="R206" s="35"/>
      <c r="S206" s="179">
        <v>20737</v>
      </c>
      <c r="T206" s="179"/>
      <c r="U206" s="50"/>
    </row>
    <row r="207" spans="1:21">
      <c r="A207" s="13"/>
      <c r="B207" s="178"/>
      <c r="C207" s="180"/>
      <c r="D207" s="180"/>
      <c r="E207" s="71"/>
      <c r="F207" s="35"/>
      <c r="G207" s="180"/>
      <c r="H207" s="180"/>
      <c r="I207" s="71"/>
      <c r="J207" s="35"/>
      <c r="K207" s="180"/>
      <c r="L207" s="180"/>
      <c r="M207" s="71"/>
      <c r="N207" s="35"/>
      <c r="O207" s="182"/>
      <c r="P207" s="182"/>
      <c r="Q207" s="71"/>
      <c r="R207" s="35"/>
      <c r="S207" s="180"/>
      <c r="T207" s="180"/>
      <c r="U207" s="71"/>
    </row>
    <row r="208" spans="1:21">
      <c r="A208" s="13"/>
      <c r="B208" s="175" t="s">
        <v>142</v>
      </c>
      <c r="C208" s="31"/>
      <c r="D208" s="31"/>
      <c r="E208" s="31"/>
      <c r="F208" s="19"/>
      <c r="G208" s="31"/>
      <c r="H208" s="31"/>
      <c r="I208" s="31"/>
      <c r="J208" s="19"/>
      <c r="K208" s="31"/>
      <c r="L208" s="31"/>
      <c r="M208" s="31"/>
      <c r="N208" s="19"/>
      <c r="O208" s="31"/>
      <c r="P208" s="31"/>
      <c r="Q208" s="31"/>
      <c r="R208" s="19"/>
      <c r="S208" s="31"/>
      <c r="T208" s="31"/>
      <c r="U208" s="31"/>
    </row>
    <row r="209" spans="1:21">
      <c r="A209" s="13"/>
      <c r="B209" s="178" t="s">
        <v>143</v>
      </c>
      <c r="C209" s="183" t="s">
        <v>243</v>
      </c>
      <c r="D209" s="183"/>
      <c r="E209" s="35"/>
      <c r="F209" s="35"/>
      <c r="G209" s="183" t="s">
        <v>443</v>
      </c>
      <c r="H209" s="183"/>
      <c r="I209" s="178" t="s">
        <v>237</v>
      </c>
      <c r="J209" s="35"/>
      <c r="K209" s="183" t="s">
        <v>444</v>
      </c>
      <c r="L209" s="183"/>
      <c r="M209" s="178" t="s">
        <v>237</v>
      </c>
      <c r="N209" s="35"/>
      <c r="O209" s="183" t="s">
        <v>243</v>
      </c>
      <c r="P209" s="183"/>
      <c r="Q209" s="35"/>
      <c r="R209" s="35"/>
      <c r="S209" s="183" t="s">
        <v>445</v>
      </c>
      <c r="T209" s="183"/>
      <c r="U209" s="178" t="s">
        <v>237</v>
      </c>
    </row>
    <row r="210" spans="1:21">
      <c r="A210" s="13"/>
      <c r="B210" s="178"/>
      <c r="C210" s="183"/>
      <c r="D210" s="183"/>
      <c r="E210" s="35"/>
      <c r="F210" s="35"/>
      <c r="G210" s="183"/>
      <c r="H210" s="183"/>
      <c r="I210" s="178"/>
      <c r="J210" s="35"/>
      <c r="K210" s="183"/>
      <c r="L210" s="183"/>
      <c r="M210" s="178"/>
      <c r="N210" s="35"/>
      <c r="O210" s="183"/>
      <c r="P210" s="183"/>
      <c r="Q210" s="35"/>
      <c r="R210" s="35"/>
      <c r="S210" s="183"/>
      <c r="T210" s="183"/>
      <c r="U210" s="178"/>
    </row>
    <row r="211" spans="1:21">
      <c r="A211" s="13"/>
      <c r="B211" s="184" t="s">
        <v>144</v>
      </c>
      <c r="C211" s="185" t="s">
        <v>243</v>
      </c>
      <c r="D211" s="185"/>
      <c r="E211" s="31"/>
      <c r="F211" s="31"/>
      <c r="G211" s="185" t="s">
        <v>243</v>
      </c>
      <c r="H211" s="185"/>
      <c r="I211" s="31"/>
      <c r="J211" s="31"/>
      <c r="K211" s="185">
        <v>56</v>
      </c>
      <c r="L211" s="185"/>
      <c r="M211" s="31"/>
      <c r="N211" s="31"/>
      <c r="O211" s="185" t="s">
        <v>243</v>
      </c>
      <c r="P211" s="185"/>
      <c r="Q211" s="31"/>
      <c r="R211" s="31"/>
      <c r="S211" s="185">
        <v>56</v>
      </c>
      <c r="T211" s="185"/>
      <c r="U211" s="31"/>
    </row>
    <row r="212" spans="1:21" ht="15.75" thickBot="1">
      <c r="A212" s="13"/>
      <c r="B212" s="184"/>
      <c r="C212" s="186"/>
      <c r="D212" s="186"/>
      <c r="E212" s="54"/>
      <c r="F212" s="31"/>
      <c r="G212" s="186"/>
      <c r="H212" s="186"/>
      <c r="I212" s="54"/>
      <c r="J212" s="31"/>
      <c r="K212" s="186"/>
      <c r="L212" s="186"/>
      <c r="M212" s="54"/>
      <c r="N212" s="31"/>
      <c r="O212" s="186"/>
      <c r="P212" s="186"/>
      <c r="Q212" s="54"/>
      <c r="R212" s="31"/>
      <c r="S212" s="186"/>
      <c r="T212" s="186"/>
      <c r="U212" s="54"/>
    </row>
    <row r="213" spans="1:21">
      <c r="A213" s="13"/>
      <c r="B213" s="187" t="s">
        <v>446</v>
      </c>
      <c r="C213" s="181" t="s">
        <v>243</v>
      </c>
      <c r="D213" s="181"/>
      <c r="E213" s="50"/>
      <c r="F213" s="35"/>
      <c r="G213" s="181" t="s">
        <v>443</v>
      </c>
      <c r="H213" s="181"/>
      <c r="I213" s="189" t="s">
        <v>237</v>
      </c>
      <c r="J213" s="35"/>
      <c r="K213" s="181" t="s">
        <v>447</v>
      </c>
      <c r="L213" s="181"/>
      <c r="M213" s="189" t="s">
        <v>237</v>
      </c>
      <c r="N213" s="35"/>
      <c r="O213" s="181" t="s">
        <v>243</v>
      </c>
      <c r="P213" s="181"/>
      <c r="Q213" s="50"/>
      <c r="R213" s="35"/>
      <c r="S213" s="181" t="s">
        <v>448</v>
      </c>
      <c r="T213" s="181"/>
      <c r="U213" s="189" t="s">
        <v>237</v>
      </c>
    </row>
    <row r="214" spans="1:21" ht="15.75" thickBot="1">
      <c r="A214" s="13"/>
      <c r="B214" s="187"/>
      <c r="C214" s="188"/>
      <c r="D214" s="188"/>
      <c r="E214" s="36"/>
      <c r="F214" s="35"/>
      <c r="G214" s="188"/>
      <c r="H214" s="188"/>
      <c r="I214" s="190"/>
      <c r="J214" s="35"/>
      <c r="K214" s="188"/>
      <c r="L214" s="188"/>
      <c r="M214" s="190"/>
      <c r="N214" s="35"/>
      <c r="O214" s="188"/>
      <c r="P214" s="188"/>
      <c r="Q214" s="36"/>
      <c r="R214" s="35"/>
      <c r="S214" s="188"/>
      <c r="T214" s="188"/>
      <c r="U214" s="190"/>
    </row>
    <row r="215" spans="1:21">
      <c r="A215" s="13"/>
      <c r="B215" s="175" t="s">
        <v>146</v>
      </c>
      <c r="C215" s="41"/>
      <c r="D215" s="41"/>
      <c r="E215" s="41"/>
      <c r="F215" s="19"/>
      <c r="G215" s="41"/>
      <c r="H215" s="41"/>
      <c r="I215" s="41"/>
      <c r="J215" s="19"/>
      <c r="K215" s="41"/>
      <c r="L215" s="41"/>
      <c r="M215" s="41"/>
      <c r="N215" s="19"/>
      <c r="O215" s="41"/>
      <c r="P215" s="41"/>
      <c r="Q215" s="41"/>
      <c r="R215" s="19"/>
      <c r="S215" s="41"/>
      <c r="T215" s="41"/>
      <c r="U215" s="41"/>
    </row>
    <row r="216" spans="1:21">
      <c r="A216" s="13"/>
      <c r="B216" s="178" t="s">
        <v>147</v>
      </c>
      <c r="C216" s="183" t="s">
        <v>449</v>
      </c>
      <c r="D216" s="183"/>
      <c r="E216" s="178" t="s">
        <v>237</v>
      </c>
      <c r="F216" s="35"/>
      <c r="G216" s="183" t="s">
        <v>243</v>
      </c>
      <c r="H216" s="183"/>
      <c r="I216" s="35"/>
      <c r="J216" s="35"/>
      <c r="K216" s="183" t="s">
        <v>243</v>
      </c>
      <c r="L216" s="183"/>
      <c r="M216" s="35"/>
      <c r="N216" s="35"/>
      <c r="O216" s="183" t="s">
        <v>243</v>
      </c>
      <c r="P216" s="183"/>
      <c r="Q216" s="35"/>
      <c r="R216" s="35"/>
      <c r="S216" s="183" t="s">
        <v>449</v>
      </c>
      <c r="T216" s="183"/>
      <c r="U216" s="178" t="s">
        <v>237</v>
      </c>
    </row>
    <row r="217" spans="1:21">
      <c r="A217" s="13"/>
      <c r="B217" s="178"/>
      <c r="C217" s="183"/>
      <c r="D217" s="183"/>
      <c r="E217" s="178"/>
      <c r="F217" s="35"/>
      <c r="G217" s="183"/>
      <c r="H217" s="183"/>
      <c r="I217" s="35"/>
      <c r="J217" s="35"/>
      <c r="K217" s="183"/>
      <c r="L217" s="183"/>
      <c r="M217" s="35"/>
      <c r="N217" s="35"/>
      <c r="O217" s="183"/>
      <c r="P217" s="183"/>
      <c r="Q217" s="35"/>
      <c r="R217" s="35"/>
      <c r="S217" s="183"/>
      <c r="T217" s="183"/>
      <c r="U217" s="178"/>
    </row>
    <row r="218" spans="1:21">
      <c r="A218" s="13"/>
      <c r="B218" s="184" t="s">
        <v>148</v>
      </c>
      <c r="C218" s="185" t="s">
        <v>450</v>
      </c>
      <c r="D218" s="185"/>
      <c r="E218" s="184" t="s">
        <v>237</v>
      </c>
      <c r="F218" s="31"/>
      <c r="G218" s="185" t="s">
        <v>243</v>
      </c>
      <c r="H218" s="185"/>
      <c r="I218" s="31"/>
      <c r="J218" s="31"/>
      <c r="K218" s="185" t="s">
        <v>243</v>
      </c>
      <c r="L218" s="185"/>
      <c r="M218" s="31"/>
      <c r="N218" s="31"/>
      <c r="O218" s="185" t="s">
        <v>243</v>
      </c>
      <c r="P218" s="185"/>
      <c r="Q218" s="31"/>
      <c r="R218" s="31"/>
      <c r="S218" s="185" t="s">
        <v>450</v>
      </c>
      <c r="T218" s="185"/>
      <c r="U218" s="184" t="s">
        <v>237</v>
      </c>
    </row>
    <row r="219" spans="1:21">
      <c r="A219" s="13"/>
      <c r="B219" s="184"/>
      <c r="C219" s="185"/>
      <c r="D219" s="185"/>
      <c r="E219" s="184"/>
      <c r="F219" s="31"/>
      <c r="G219" s="185"/>
      <c r="H219" s="185"/>
      <c r="I219" s="31"/>
      <c r="J219" s="31"/>
      <c r="K219" s="185"/>
      <c r="L219" s="185"/>
      <c r="M219" s="31"/>
      <c r="N219" s="31"/>
      <c r="O219" s="185"/>
      <c r="P219" s="185"/>
      <c r="Q219" s="31"/>
      <c r="R219" s="31"/>
      <c r="S219" s="185"/>
      <c r="T219" s="185"/>
      <c r="U219" s="184"/>
    </row>
    <row r="220" spans="1:21">
      <c r="A220" s="13"/>
      <c r="B220" s="178" t="s">
        <v>149</v>
      </c>
      <c r="C220" s="183" t="s">
        <v>243</v>
      </c>
      <c r="D220" s="183"/>
      <c r="E220" s="35"/>
      <c r="F220" s="35"/>
      <c r="G220" s="183" t="s">
        <v>451</v>
      </c>
      <c r="H220" s="183"/>
      <c r="I220" s="178" t="s">
        <v>237</v>
      </c>
      <c r="J220" s="35"/>
      <c r="K220" s="183" t="s">
        <v>452</v>
      </c>
      <c r="L220" s="183"/>
      <c r="M220" s="178" t="s">
        <v>237</v>
      </c>
      <c r="N220" s="35"/>
      <c r="O220" s="183" t="s">
        <v>243</v>
      </c>
      <c r="P220" s="183"/>
      <c r="Q220" s="35"/>
      <c r="R220" s="35"/>
      <c r="S220" s="183" t="s">
        <v>453</v>
      </c>
      <c r="T220" s="183"/>
      <c r="U220" s="178" t="s">
        <v>237</v>
      </c>
    </row>
    <row r="221" spans="1:21">
      <c r="A221" s="13"/>
      <c r="B221" s="178"/>
      <c r="C221" s="183"/>
      <c r="D221" s="183"/>
      <c r="E221" s="35"/>
      <c r="F221" s="35"/>
      <c r="G221" s="183"/>
      <c r="H221" s="183"/>
      <c r="I221" s="178"/>
      <c r="J221" s="35"/>
      <c r="K221" s="183"/>
      <c r="L221" s="183"/>
      <c r="M221" s="178"/>
      <c r="N221" s="35"/>
      <c r="O221" s="183"/>
      <c r="P221" s="183"/>
      <c r="Q221" s="35"/>
      <c r="R221" s="35"/>
      <c r="S221" s="183"/>
      <c r="T221" s="183"/>
      <c r="U221" s="178"/>
    </row>
    <row r="222" spans="1:21">
      <c r="A222" s="13"/>
      <c r="B222" s="184" t="s">
        <v>123</v>
      </c>
      <c r="C222" s="185" t="s">
        <v>454</v>
      </c>
      <c r="D222" s="185"/>
      <c r="E222" s="184" t="s">
        <v>237</v>
      </c>
      <c r="F222" s="31"/>
      <c r="G222" s="185" t="s">
        <v>243</v>
      </c>
      <c r="H222" s="185"/>
      <c r="I222" s="31"/>
      <c r="J222" s="31"/>
      <c r="K222" s="185" t="s">
        <v>243</v>
      </c>
      <c r="L222" s="185"/>
      <c r="M222" s="31"/>
      <c r="N222" s="31"/>
      <c r="O222" s="185" t="s">
        <v>243</v>
      </c>
      <c r="P222" s="185"/>
      <c r="Q222" s="31"/>
      <c r="R222" s="31"/>
      <c r="S222" s="185" t="s">
        <v>454</v>
      </c>
      <c r="T222" s="185"/>
      <c r="U222" s="184" t="s">
        <v>237</v>
      </c>
    </row>
    <row r="223" spans="1:21">
      <c r="A223" s="13"/>
      <c r="B223" s="184"/>
      <c r="C223" s="185"/>
      <c r="D223" s="185"/>
      <c r="E223" s="184"/>
      <c r="F223" s="31"/>
      <c r="G223" s="185"/>
      <c r="H223" s="185"/>
      <c r="I223" s="31"/>
      <c r="J223" s="31"/>
      <c r="K223" s="185"/>
      <c r="L223" s="185"/>
      <c r="M223" s="31"/>
      <c r="N223" s="31"/>
      <c r="O223" s="185"/>
      <c r="P223" s="185"/>
      <c r="Q223" s="31"/>
      <c r="R223" s="31"/>
      <c r="S223" s="185"/>
      <c r="T223" s="185"/>
      <c r="U223" s="184"/>
    </row>
    <row r="224" spans="1:21">
      <c r="A224" s="13"/>
      <c r="B224" s="178" t="s">
        <v>150</v>
      </c>
      <c r="C224" s="183" t="s">
        <v>243</v>
      </c>
      <c r="D224" s="183"/>
      <c r="E224" s="35"/>
      <c r="F224" s="35"/>
      <c r="G224" s="183" t="s">
        <v>243</v>
      </c>
      <c r="H224" s="183"/>
      <c r="I224" s="35"/>
      <c r="J224" s="35"/>
      <c r="K224" s="183" t="s">
        <v>243</v>
      </c>
      <c r="L224" s="183"/>
      <c r="M224" s="35"/>
      <c r="N224" s="35"/>
      <c r="O224" s="183" t="s">
        <v>243</v>
      </c>
      <c r="P224" s="183"/>
      <c r="Q224" s="35"/>
      <c r="R224" s="35"/>
      <c r="S224" s="183" t="s">
        <v>243</v>
      </c>
      <c r="T224" s="183"/>
      <c r="U224" s="35"/>
    </row>
    <row r="225" spans="1:21">
      <c r="A225" s="13"/>
      <c r="B225" s="178"/>
      <c r="C225" s="183"/>
      <c r="D225" s="183"/>
      <c r="E225" s="35"/>
      <c r="F225" s="35"/>
      <c r="G225" s="183"/>
      <c r="H225" s="183"/>
      <c r="I225" s="35"/>
      <c r="J225" s="35"/>
      <c r="K225" s="183"/>
      <c r="L225" s="183"/>
      <c r="M225" s="35"/>
      <c r="N225" s="35"/>
      <c r="O225" s="183"/>
      <c r="P225" s="183"/>
      <c r="Q225" s="35"/>
      <c r="R225" s="35"/>
      <c r="S225" s="183"/>
      <c r="T225" s="183"/>
      <c r="U225" s="35"/>
    </row>
    <row r="226" spans="1:21">
      <c r="A226" s="13"/>
      <c r="B226" s="184" t="s">
        <v>122</v>
      </c>
      <c r="C226" s="185" t="s">
        <v>243</v>
      </c>
      <c r="D226" s="185"/>
      <c r="E226" s="31"/>
      <c r="F226" s="31"/>
      <c r="G226" s="185" t="s">
        <v>243</v>
      </c>
      <c r="H226" s="185"/>
      <c r="I226" s="31"/>
      <c r="J226" s="31"/>
      <c r="K226" s="185" t="s">
        <v>455</v>
      </c>
      <c r="L226" s="185"/>
      <c r="M226" s="184" t="s">
        <v>237</v>
      </c>
      <c r="N226" s="31"/>
      <c r="O226" s="185" t="s">
        <v>243</v>
      </c>
      <c r="P226" s="185"/>
      <c r="Q226" s="31"/>
      <c r="R226" s="31"/>
      <c r="S226" s="185" t="s">
        <v>455</v>
      </c>
      <c r="T226" s="185"/>
      <c r="U226" s="184" t="s">
        <v>237</v>
      </c>
    </row>
    <row r="227" spans="1:21" ht="15.75" thickBot="1">
      <c r="A227" s="13"/>
      <c r="B227" s="184"/>
      <c r="C227" s="186"/>
      <c r="D227" s="186"/>
      <c r="E227" s="54"/>
      <c r="F227" s="31"/>
      <c r="G227" s="186"/>
      <c r="H227" s="186"/>
      <c r="I227" s="54"/>
      <c r="J227" s="31"/>
      <c r="K227" s="186"/>
      <c r="L227" s="186"/>
      <c r="M227" s="191"/>
      <c r="N227" s="31"/>
      <c r="O227" s="186"/>
      <c r="P227" s="186"/>
      <c r="Q227" s="54"/>
      <c r="R227" s="31"/>
      <c r="S227" s="186"/>
      <c r="T227" s="186"/>
      <c r="U227" s="191"/>
    </row>
    <row r="228" spans="1:21">
      <c r="A228" s="13"/>
      <c r="B228" s="187" t="s">
        <v>456</v>
      </c>
      <c r="C228" s="181" t="s">
        <v>457</v>
      </c>
      <c r="D228" s="181"/>
      <c r="E228" s="189" t="s">
        <v>237</v>
      </c>
      <c r="F228" s="35"/>
      <c r="G228" s="181" t="s">
        <v>451</v>
      </c>
      <c r="H228" s="181"/>
      <c r="I228" s="189" t="s">
        <v>237</v>
      </c>
      <c r="J228" s="35"/>
      <c r="K228" s="181" t="s">
        <v>458</v>
      </c>
      <c r="L228" s="181"/>
      <c r="M228" s="189" t="s">
        <v>237</v>
      </c>
      <c r="N228" s="35"/>
      <c r="O228" s="181" t="s">
        <v>243</v>
      </c>
      <c r="P228" s="181"/>
      <c r="Q228" s="50"/>
      <c r="R228" s="35"/>
      <c r="S228" s="181" t="s">
        <v>459</v>
      </c>
      <c r="T228" s="181"/>
      <c r="U228" s="189" t="s">
        <v>237</v>
      </c>
    </row>
    <row r="229" spans="1:21" ht="15.75" thickBot="1">
      <c r="A229" s="13"/>
      <c r="B229" s="187"/>
      <c r="C229" s="188"/>
      <c r="D229" s="188"/>
      <c r="E229" s="190"/>
      <c r="F229" s="35"/>
      <c r="G229" s="188"/>
      <c r="H229" s="188"/>
      <c r="I229" s="190"/>
      <c r="J229" s="35"/>
      <c r="K229" s="188"/>
      <c r="L229" s="188"/>
      <c r="M229" s="190"/>
      <c r="N229" s="35"/>
      <c r="O229" s="188"/>
      <c r="P229" s="188"/>
      <c r="Q229" s="36"/>
      <c r="R229" s="35"/>
      <c r="S229" s="188"/>
      <c r="T229" s="188"/>
      <c r="U229" s="190"/>
    </row>
    <row r="230" spans="1:21">
      <c r="A230" s="13"/>
      <c r="B230" s="184" t="s">
        <v>152</v>
      </c>
      <c r="C230" s="192" t="s">
        <v>243</v>
      </c>
      <c r="D230" s="192"/>
      <c r="E230" s="41"/>
      <c r="F230" s="31"/>
      <c r="G230" s="192" t="s">
        <v>243</v>
      </c>
      <c r="H230" s="192"/>
      <c r="I230" s="41"/>
      <c r="J230" s="31"/>
      <c r="K230" s="192" t="s">
        <v>460</v>
      </c>
      <c r="L230" s="192"/>
      <c r="M230" s="193" t="s">
        <v>237</v>
      </c>
      <c r="N230" s="31"/>
      <c r="O230" s="192" t="s">
        <v>243</v>
      </c>
      <c r="P230" s="192"/>
      <c r="Q230" s="41"/>
      <c r="R230" s="31"/>
      <c r="S230" s="192" t="s">
        <v>460</v>
      </c>
      <c r="T230" s="192"/>
      <c r="U230" s="193" t="s">
        <v>237</v>
      </c>
    </row>
    <row r="231" spans="1:21" ht="15.75" thickBot="1">
      <c r="A231" s="13"/>
      <c r="B231" s="184"/>
      <c r="C231" s="186"/>
      <c r="D231" s="186"/>
      <c r="E231" s="54"/>
      <c r="F231" s="31"/>
      <c r="G231" s="186"/>
      <c r="H231" s="186"/>
      <c r="I231" s="54"/>
      <c r="J231" s="31"/>
      <c r="K231" s="186"/>
      <c r="L231" s="186"/>
      <c r="M231" s="191"/>
      <c r="N231" s="31"/>
      <c r="O231" s="186"/>
      <c r="P231" s="186"/>
      <c r="Q231" s="54"/>
      <c r="R231" s="31"/>
      <c r="S231" s="186"/>
      <c r="T231" s="186"/>
      <c r="U231" s="191"/>
    </row>
    <row r="232" spans="1:21">
      <c r="A232" s="13"/>
      <c r="B232" s="178" t="s">
        <v>461</v>
      </c>
      <c r="C232" s="181" t="s">
        <v>243</v>
      </c>
      <c r="D232" s="181"/>
      <c r="E232" s="50"/>
      <c r="F232" s="35"/>
      <c r="G232" s="181" t="s">
        <v>462</v>
      </c>
      <c r="H232" s="181"/>
      <c r="I232" s="189" t="s">
        <v>237</v>
      </c>
      <c r="J232" s="35"/>
      <c r="K232" s="181" t="s">
        <v>463</v>
      </c>
      <c r="L232" s="181"/>
      <c r="M232" s="189" t="s">
        <v>237</v>
      </c>
      <c r="N232" s="35"/>
      <c r="O232" s="181" t="s">
        <v>243</v>
      </c>
      <c r="P232" s="181"/>
      <c r="Q232" s="50"/>
      <c r="R232" s="35"/>
      <c r="S232" s="181" t="s">
        <v>464</v>
      </c>
      <c r="T232" s="181"/>
      <c r="U232" s="189" t="s">
        <v>237</v>
      </c>
    </row>
    <row r="233" spans="1:21">
      <c r="A233" s="13"/>
      <c r="B233" s="178"/>
      <c r="C233" s="183"/>
      <c r="D233" s="183"/>
      <c r="E233" s="35"/>
      <c r="F233" s="35"/>
      <c r="G233" s="183"/>
      <c r="H233" s="183"/>
      <c r="I233" s="178"/>
      <c r="J233" s="35"/>
      <c r="K233" s="183"/>
      <c r="L233" s="183"/>
      <c r="M233" s="178"/>
      <c r="N233" s="35"/>
      <c r="O233" s="183"/>
      <c r="P233" s="183"/>
      <c r="Q233" s="35"/>
      <c r="R233" s="35"/>
      <c r="S233" s="183"/>
      <c r="T233" s="183"/>
      <c r="U233" s="178"/>
    </row>
    <row r="234" spans="1:21">
      <c r="A234" s="13"/>
      <c r="B234" s="184" t="s">
        <v>465</v>
      </c>
      <c r="C234" s="185" t="s">
        <v>243</v>
      </c>
      <c r="D234" s="185"/>
      <c r="E234" s="31"/>
      <c r="F234" s="31"/>
      <c r="G234" s="194">
        <v>38685</v>
      </c>
      <c r="H234" s="194"/>
      <c r="I234" s="31"/>
      <c r="J234" s="31"/>
      <c r="K234" s="194">
        <v>50662</v>
      </c>
      <c r="L234" s="194"/>
      <c r="M234" s="31"/>
      <c r="N234" s="31"/>
      <c r="O234" s="185" t="s">
        <v>243</v>
      </c>
      <c r="P234" s="185"/>
      <c r="Q234" s="31"/>
      <c r="R234" s="31"/>
      <c r="S234" s="194">
        <v>89347</v>
      </c>
      <c r="T234" s="194"/>
      <c r="U234" s="31"/>
    </row>
    <row r="235" spans="1:21" ht="15.75" thickBot="1">
      <c r="A235" s="13"/>
      <c r="B235" s="184"/>
      <c r="C235" s="186"/>
      <c r="D235" s="186"/>
      <c r="E235" s="54"/>
      <c r="F235" s="31"/>
      <c r="G235" s="195"/>
      <c r="H235" s="195"/>
      <c r="I235" s="54"/>
      <c r="J235" s="31"/>
      <c r="K235" s="195"/>
      <c r="L235" s="195"/>
      <c r="M235" s="54"/>
      <c r="N235" s="31"/>
      <c r="O235" s="186"/>
      <c r="P235" s="186"/>
      <c r="Q235" s="54"/>
      <c r="R235" s="31"/>
      <c r="S235" s="195"/>
      <c r="T235" s="195"/>
      <c r="U235" s="54"/>
    </row>
    <row r="236" spans="1:21">
      <c r="A236" s="13"/>
      <c r="B236" s="178" t="s">
        <v>466</v>
      </c>
      <c r="C236" s="189" t="s">
        <v>194</v>
      </c>
      <c r="D236" s="181" t="s">
        <v>243</v>
      </c>
      <c r="E236" s="50"/>
      <c r="F236" s="35"/>
      <c r="G236" s="189" t="s">
        <v>194</v>
      </c>
      <c r="H236" s="179">
        <v>25248</v>
      </c>
      <c r="I236" s="50"/>
      <c r="J236" s="35"/>
      <c r="K236" s="189" t="s">
        <v>194</v>
      </c>
      <c r="L236" s="179">
        <v>49015</v>
      </c>
      <c r="M236" s="50"/>
      <c r="N236" s="35"/>
      <c r="O236" s="189" t="s">
        <v>194</v>
      </c>
      <c r="P236" s="181" t="s">
        <v>243</v>
      </c>
      <c r="Q236" s="50"/>
      <c r="R236" s="35"/>
      <c r="S236" s="189" t="s">
        <v>194</v>
      </c>
      <c r="T236" s="179">
        <v>74263</v>
      </c>
      <c r="U236" s="50"/>
    </row>
    <row r="237" spans="1:21" ht="15.75" thickBot="1">
      <c r="A237" s="13"/>
      <c r="B237" s="178"/>
      <c r="C237" s="196"/>
      <c r="D237" s="197"/>
      <c r="E237" s="59"/>
      <c r="F237" s="35"/>
      <c r="G237" s="196"/>
      <c r="H237" s="198"/>
      <c r="I237" s="59"/>
      <c r="J237" s="35"/>
      <c r="K237" s="196"/>
      <c r="L237" s="198"/>
      <c r="M237" s="59"/>
      <c r="N237" s="35"/>
      <c r="O237" s="196"/>
      <c r="P237" s="197"/>
      <c r="Q237" s="59"/>
      <c r="R237" s="35"/>
      <c r="S237" s="196"/>
      <c r="T237" s="198"/>
      <c r="U237" s="59"/>
    </row>
    <row r="238" spans="1:21" ht="15.75" thickTop="1">
      <c r="A238" s="13"/>
      <c r="B238" s="25" t="s">
        <v>467</v>
      </c>
      <c r="C238" s="25"/>
      <c r="D238" s="25"/>
      <c r="E238" s="25"/>
      <c r="F238" s="25"/>
      <c r="G238" s="25"/>
      <c r="H238" s="25"/>
      <c r="I238" s="25"/>
      <c r="J238" s="25"/>
      <c r="K238" s="25"/>
      <c r="L238" s="25"/>
      <c r="M238" s="25"/>
      <c r="N238" s="25"/>
      <c r="O238" s="25"/>
      <c r="P238" s="25"/>
      <c r="Q238" s="25"/>
      <c r="R238" s="25"/>
      <c r="S238" s="25"/>
      <c r="T238" s="25"/>
      <c r="U238" s="25"/>
    </row>
    <row r="239" spans="1:21">
      <c r="A239" s="13"/>
      <c r="B239" s="25" t="s">
        <v>468</v>
      </c>
      <c r="C239" s="25"/>
      <c r="D239" s="25"/>
      <c r="E239" s="25"/>
      <c r="F239" s="25"/>
      <c r="G239" s="25"/>
      <c r="H239" s="25"/>
      <c r="I239" s="25"/>
      <c r="J239" s="25"/>
      <c r="K239" s="25"/>
      <c r="L239" s="25"/>
      <c r="M239" s="25"/>
      <c r="N239" s="25"/>
      <c r="O239" s="25"/>
      <c r="P239" s="25"/>
      <c r="Q239" s="25"/>
      <c r="R239" s="25"/>
      <c r="S239" s="25"/>
      <c r="T239" s="25"/>
      <c r="U239" s="25"/>
    </row>
    <row r="240" spans="1:21">
      <c r="A240" s="13"/>
      <c r="B240" s="25" t="s">
        <v>469</v>
      </c>
      <c r="C240" s="25"/>
      <c r="D240" s="25"/>
      <c r="E240" s="25"/>
      <c r="F240" s="25"/>
      <c r="G240" s="25"/>
      <c r="H240" s="25"/>
      <c r="I240" s="25"/>
      <c r="J240" s="25"/>
      <c r="K240" s="25"/>
      <c r="L240" s="25"/>
      <c r="M240" s="25"/>
      <c r="N240" s="25"/>
      <c r="O240" s="25"/>
      <c r="P240" s="25"/>
      <c r="Q240" s="25"/>
      <c r="R240" s="25"/>
      <c r="S240" s="25"/>
      <c r="T240" s="25"/>
      <c r="U240" s="25"/>
    </row>
    <row r="241" spans="1:21">
      <c r="A241" s="13"/>
      <c r="B241" s="20"/>
      <c r="C241" s="20"/>
      <c r="D241" s="20"/>
      <c r="E241" s="20"/>
      <c r="F241" s="20"/>
      <c r="G241" s="20"/>
      <c r="H241" s="20"/>
      <c r="I241" s="20"/>
      <c r="J241" s="20"/>
      <c r="K241" s="20"/>
      <c r="L241" s="20"/>
      <c r="M241" s="20"/>
      <c r="N241" s="20"/>
      <c r="O241" s="20"/>
      <c r="P241" s="20"/>
      <c r="Q241" s="20"/>
      <c r="R241" s="20"/>
      <c r="S241" s="20"/>
      <c r="T241" s="20"/>
      <c r="U241" s="20"/>
    </row>
    <row r="242" spans="1:21">
      <c r="A242" s="13"/>
      <c r="B242" s="18"/>
      <c r="C242" s="18"/>
      <c r="D242" s="18"/>
      <c r="E242" s="18"/>
      <c r="F242" s="18"/>
      <c r="G242" s="18"/>
      <c r="H242" s="18"/>
      <c r="I242" s="18"/>
      <c r="J242" s="18"/>
      <c r="K242" s="18"/>
      <c r="L242" s="18"/>
      <c r="M242" s="18"/>
      <c r="N242" s="18"/>
      <c r="O242" s="18"/>
      <c r="P242" s="18"/>
      <c r="Q242" s="18"/>
      <c r="R242" s="18"/>
      <c r="S242" s="18"/>
      <c r="T242" s="18"/>
      <c r="U242" s="18"/>
    </row>
    <row r="243" spans="1:21">
      <c r="A243" s="13"/>
      <c r="B243" s="31"/>
      <c r="C243" s="93" t="s">
        <v>354</v>
      </c>
      <c r="D243" s="93"/>
      <c r="E243" s="93"/>
      <c r="F243" s="31"/>
      <c r="G243" s="93" t="s">
        <v>355</v>
      </c>
      <c r="H243" s="93"/>
      <c r="I243" s="93"/>
      <c r="J243" s="31"/>
      <c r="K243" s="93" t="s">
        <v>355</v>
      </c>
      <c r="L243" s="93"/>
      <c r="M243" s="93"/>
      <c r="N243" s="31"/>
      <c r="O243" s="93" t="s">
        <v>291</v>
      </c>
      <c r="P243" s="93"/>
      <c r="Q243" s="93"/>
      <c r="R243" s="31"/>
      <c r="S243" s="93" t="s">
        <v>399</v>
      </c>
      <c r="T243" s="93"/>
      <c r="U243" s="93"/>
    </row>
    <row r="244" spans="1:21" ht="15.75" thickBot="1">
      <c r="A244" s="13"/>
      <c r="B244" s="31"/>
      <c r="C244" s="94"/>
      <c r="D244" s="94"/>
      <c r="E244" s="94"/>
      <c r="F244" s="31"/>
      <c r="G244" s="94" t="s">
        <v>356</v>
      </c>
      <c r="H244" s="94"/>
      <c r="I244" s="94"/>
      <c r="J244" s="31"/>
      <c r="K244" s="94" t="s">
        <v>398</v>
      </c>
      <c r="L244" s="94"/>
      <c r="M244" s="94"/>
      <c r="N244" s="31"/>
      <c r="O244" s="94"/>
      <c r="P244" s="94"/>
      <c r="Q244" s="94"/>
      <c r="R244" s="31"/>
      <c r="S244" s="94"/>
      <c r="T244" s="94"/>
      <c r="U244" s="94"/>
    </row>
    <row r="245" spans="1:21">
      <c r="A245" s="13"/>
      <c r="B245" s="89" t="s">
        <v>360</v>
      </c>
      <c r="C245" s="50"/>
      <c r="D245" s="50"/>
      <c r="E245" s="50"/>
      <c r="F245" s="24"/>
      <c r="G245" s="50"/>
      <c r="H245" s="50"/>
      <c r="I245" s="50"/>
      <c r="J245" s="24"/>
      <c r="K245" s="50"/>
      <c r="L245" s="50"/>
      <c r="M245" s="50"/>
      <c r="N245" s="24"/>
      <c r="O245" s="50"/>
      <c r="P245" s="50"/>
      <c r="Q245" s="50"/>
      <c r="R245" s="24"/>
      <c r="S245" s="50"/>
      <c r="T245" s="50"/>
      <c r="U245" s="50"/>
    </row>
    <row r="246" spans="1:21">
      <c r="A246" s="13"/>
      <c r="B246" s="90" t="s">
        <v>21</v>
      </c>
      <c r="C246" s="31"/>
      <c r="D246" s="31"/>
      <c r="E246" s="31"/>
      <c r="F246" s="19"/>
      <c r="G246" s="31"/>
      <c r="H246" s="31"/>
      <c r="I246" s="31"/>
      <c r="J246" s="19"/>
      <c r="K246" s="31"/>
      <c r="L246" s="31"/>
      <c r="M246" s="31"/>
      <c r="N246" s="19"/>
      <c r="O246" s="31"/>
      <c r="P246" s="31"/>
      <c r="Q246" s="31"/>
      <c r="R246" s="19"/>
      <c r="S246" s="31"/>
      <c r="T246" s="31"/>
      <c r="U246" s="31"/>
    </row>
    <row r="247" spans="1:21">
      <c r="A247" s="13"/>
      <c r="B247" s="95" t="s">
        <v>22</v>
      </c>
      <c r="C247" s="96" t="s">
        <v>194</v>
      </c>
      <c r="D247" s="97" t="s">
        <v>243</v>
      </c>
      <c r="E247" s="35"/>
      <c r="F247" s="35"/>
      <c r="G247" s="96" t="s">
        <v>194</v>
      </c>
      <c r="H247" s="98">
        <v>38685</v>
      </c>
      <c r="I247" s="35"/>
      <c r="J247" s="35"/>
      <c r="K247" s="96" t="s">
        <v>194</v>
      </c>
      <c r="L247" s="98">
        <v>50662</v>
      </c>
      <c r="M247" s="35"/>
      <c r="N247" s="35"/>
      <c r="O247" s="96" t="s">
        <v>194</v>
      </c>
      <c r="P247" s="97" t="s">
        <v>243</v>
      </c>
      <c r="Q247" s="35"/>
      <c r="R247" s="35"/>
      <c r="S247" s="96" t="s">
        <v>194</v>
      </c>
      <c r="T247" s="98">
        <v>89347</v>
      </c>
      <c r="U247" s="35"/>
    </row>
    <row r="248" spans="1:21">
      <c r="A248" s="13"/>
      <c r="B248" s="95"/>
      <c r="C248" s="96"/>
      <c r="D248" s="97"/>
      <c r="E248" s="35"/>
      <c r="F248" s="35"/>
      <c r="G248" s="96"/>
      <c r="H248" s="98"/>
      <c r="I248" s="35"/>
      <c r="J248" s="35"/>
      <c r="K248" s="96"/>
      <c r="L248" s="98"/>
      <c r="M248" s="35"/>
      <c r="N248" s="35"/>
      <c r="O248" s="96"/>
      <c r="P248" s="97"/>
      <c r="Q248" s="35"/>
      <c r="R248" s="35"/>
      <c r="S248" s="96"/>
      <c r="T248" s="98"/>
      <c r="U248" s="35"/>
    </row>
    <row r="249" spans="1:21">
      <c r="A249" s="13"/>
      <c r="B249" s="99" t="s">
        <v>361</v>
      </c>
      <c r="C249" s="104" t="s">
        <v>243</v>
      </c>
      <c r="D249" s="104"/>
      <c r="E249" s="31"/>
      <c r="F249" s="31"/>
      <c r="G249" s="124">
        <v>142793</v>
      </c>
      <c r="H249" s="124"/>
      <c r="I249" s="31"/>
      <c r="J249" s="31"/>
      <c r="K249" s="124">
        <v>53170</v>
      </c>
      <c r="L249" s="124"/>
      <c r="M249" s="31"/>
      <c r="N249" s="31"/>
      <c r="O249" s="104" t="s">
        <v>243</v>
      </c>
      <c r="P249" s="104"/>
      <c r="Q249" s="31"/>
      <c r="R249" s="31"/>
      <c r="S249" s="124">
        <v>195963</v>
      </c>
      <c r="T249" s="124"/>
      <c r="U249" s="31"/>
    </row>
    <row r="250" spans="1:21">
      <c r="A250" s="13"/>
      <c r="B250" s="99"/>
      <c r="C250" s="104"/>
      <c r="D250" s="104"/>
      <c r="E250" s="31"/>
      <c r="F250" s="31"/>
      <c r="G250" s="124"/>
      <c r="H250" s="124"/>
      <c r="I250" s="31"/>
      <c r="J250" s="31"/>
      <c r="K250" s="124"/>
      <c r="L250" s="124"/>
      <c r="M250" s="31"/>
      <c r="N250" s="31"/>
      <c r="O250" s="104"/>
      <c r="P250" s="104"/>
      <c r="Q250" s="31"/>
      <c r="R250" s="31"/>
      <c r="S250" s="124"/>
      <c r="T250" s="124"/>
      <c r="U250" s="31"/>
    </row>
    <row r="251" spans="1:21">
      <c r="A251" s="13"/>
      <c r="B251" s="95" t="s">
        <v>362</v>
      </c>
      <c r="C251" s="98">
        <v>2024262</v>
      </c>
      <c r="D251" s="98"/>
      <c r="E251" s="35"/>
      <c r="F251" s="35"/>
      <c r="G251" s="98">
        <v>2180581</v>
      </c>
      <c r="H251" s="98"/>
      <c r="I251" s="35"/>
      <c r="J251" s="35"/>
      <c r="K251" s="98">
        <v>414014</v>
      </c>
      <c r="L251" s="98"/>
      <c r="M251" s="35"/>
      <c r="N251" s="35"/>
      <c r="O251" s="97" t="s">
        <v>470</v>
      </c>
      <c r="P251" s="97"/>
      <c r="Q251" s="96" t="s">
        <v>237</v>
      </c>
      <c r="R251" s="35"/>
      <c r="S251" s="97" t="s">
        <v>243</v>
      </c>
      <c r="T251" s="97"/>
      <c r="U251" s="35"/>
    </row>
    <row r="252" spans="1:21">
      <c r="A252" s="13"/>
      <c r="B252" s="95"/>
      <c r="C252" s="98"/>
      <c r="D252" s="98"/>
      <c r="E252" s="35"/>
      <c r="F252" s="35"/>
      <c r="G252" s="98"/>
      <c r="H252" s="98"/>
      <c r="I252" s="35"/>
      <c r="J252" s="35"/>
      <c r="K252" s="98"/>
      <c r="L252" s="98"/>
      <c r="M252" s="35"/>
      <c r="N252" s="35"/>
      <c r="O252" s="97"/>
      <c r="P252" s="97"/>
      <c r="Q252" s="96"/>
      <c r="R252" s="35"/>
      <c r="S252" s="97"/>
      <c r="T252" s="97"/>
      <c r="U252" s="35"/>
    </row>
    <row r="253" spans="1:21">
      <c r="A253" s="13"/>
      <c r="B253" s="99" t="s">
        <v>364</v>
      </c>
      <c r="C253" s="104">
        <v>337</v>
      </c>
      <c r="D253" s="104"/>
      <c r="E253" s="31"/>
      <c r="F253" s="31"/>
      <c r="G253" s="104" t="s">
        <v>243</v>
      </c>
      <c r="H253" s="104"/>
      <c r="I253" s="31"/>
      <c r="J253" s="31"/>
      <c r="K253" s="104" t="s">
        <v>243</v>
      </c>
      <c r="L253" s="104"/>
      <c r="M253" s="31"/>
      <c r="N253" s="31"/>
      <c r="O253" s="104" t="s">
        <v>471</v>
      </c>
      <c r="P253" s="104"/>
      <c r="Q253" s="105" t="s">
        <v>237</v>
      </c>
      <c r="R253" s="31"/>
      <c r="S253" s="104" t="s">
        <v>243</v>
      </c>
      <c r="T253" s="104"/>
      <c r="U253" s="31"/>
    </row>
    <row r="254" spans="1:21">
      <c r="A254" s="13"/>
      <c r="B254" s="99"/>
      <c r="C254" s="104"/>
      <c r="D254" s="104"/>
      <c r="E254" s="31"/>
      <c r="F254" s="31"/>
      <c r="G254" s="104"/>
      <c r="H254" s="104"/>
      <c r="I254" s="31"/>
      <c r="J254" s="31"/>
      <c r="K254" s="104"/>
      <c r="L254" s="104"/>
      <c r="M254" s="31"/>
      <c r="N254" s="31"/>
      <c r="O254" s="104"/>
      <c r="P254" s="104"/>
      <c r="Q254" s="105"/>
      <c r="R254" s="31"/>
      <c r="S254" s="104"/>
      <c r="T254" s="104"/>
      <c r="U254" s="31"/>
    </row>
    <row r="255" spans="1:21">
      <c r="A255" s="13"/>
      <c r="B255" s="95" t="s">
        <v>24</v>
      </c>
      <c r="C255" s="98">
        <v>10635</v>
      </c>
      <c r="D255" s="98"/>
      <c r="E255" s="35"/>
      <c r="F255" s="35"/>
      <c r="G255" s="97">
        <v>706</v>
      </c>
      <c r="H255" s="97"/>
      <c r="I255" s="35"/>
      <c r="J255" s="35"/>
      <c r="K255" s="98">
        <v>4534</v>
      </c>
      <c r="L255" s="98"/>
      <c r="M255" s="35"/>
      <c r="N255" s="35"/>
      <c r="O255" s="97" t="s">
        <v>472</v>
      </c>
      <c r="P255" s="97"/>
      <c r="Q255" s="96" t="s">
        <v>237</v>
      </c>
      <c r="R255" s="35"/>
      <c r="S255" s="98">
        <v>5240</v>
      </c>
      <c r="T255" s="98"/>
      <c r="U255" s="35"/>
    </row>
    <row r="256" spans="1:21">
      <c r="A256" s="13"/>
      <c r="B256" s="95"/>
      <c r="C256" s="98"/>
      <c r="D256" s="98"/>
      <c r="E256" s="35"/>
      <c r="F256" s="35"/>
      <c r="G256" s="97"/>
      <c r="H256" s="97"/>
      <c r="I256" s="35"/>
      <c r="J256" s="35"/>
      <c r="K256" s="98"/>
      <c r="L256" s="98"/>
      <c r="M256" s="35"/>
      <c r="N256" s="35"/>
      <c r="O256" s="97"/>
      <c r="P256" s="97"/>
      <c r="Q256" s="96"/>
      <c r="R256" s="35"/>
      <c r="S256" s="98"/>
      <c r="T256" s="98"/>
      <c r="U256" s="35"/>
    </row>
    <row r="257" spans="1:21">
      <c r="A257" s="13"/>
      <c r="B257" s="99" t="s">
        <v>25</v>
      </c>
      <c r="C257" s="104" t="s">
        <v>243</v>
      </c>
      <c r="D257" s="104"/>
      <c r="E257" s="31"/>
      <c r="F257" s="31"/>
      <c r="G257" s="124">
        <v>3195</v>
      </c>
      <c r="H257" s="124"/>
      <c r="I257" s="31"/>
      <c r="J257" s="31"/>
      <c r="K257" s="124">
        <v>5354</v>
      </c>
      <c r="L257" s="124"/>
      <c r="M257" s="31"/>
      <c r="N257" s="31"/>
      <c r="O257" s="104" t="s">
        <v>243</v>
      </c>
      <c r="P257" s="104"/>
      <c r="Q257" s="31"/>
      <c r="R257" s="31"/>
      <c r="S257" s="124">
        <v>8549</v>
      </c>
      <c r="T257" s="124"/>
      <c r="U257" s="31"/>
    </row>
    <row r="258" spans="1:21">
      <c r="A258" s="13"/>
      <c r="B258" s="99"/>
      <c r="C258" s="104"/>
      <c r="D258" s="104"/>
      <c r="E258" s="31"/>
      <c r="F258" s="31"/>
      <c r="G258" s="124"/>
      <c r="H258" s="124"/>
      <c r="I258" s="31"/>
      <c r="J258" s="31"/>
      <c r="K258" s="124"/>
      <c r="L258" s="124"/>
      <c r="M258" s="31"/>
      <c r="N258" s="31"/>
      <c r="O258" s="104"/>
      <c r="P258" s="104"/>
      <c r="Q258" s="31"/>
      <c r="R258" s="31"/>
      <c r="S258" s="124"/>
      <c r="T258" s="124"/>
      <c r="U258" s="31"/>
    </row>
    <row r="259" spans="1:21">
      <c r="A259" s="13"/>
      <c r="B259" s="95" t="s">
        <v>26</v>
      </c>
      <c r="C259" s="98">
        <v>1543</v>
      </c>
      <c r="D259" s="98"/>
      <c r="E259" s="35"/>
      <c r="F259" s="35"/>
      <c r="G259" s="98">
        <v>17251</v>
      </c>
      <c r="H259" s="98"/>
      <c r="I259" s="35"/>
      <c r="J259" s="35"/>
      <c r="K259" s="98">
        <v>17753</v>
      </c>
      <c r="L259" s="98"/>
      <c r="M259" s="35"/>
      <c r="N259" s="35"/>
      <c r="O259" s="97" t="s">
        <v>243</v>
      </c>
      <c r="P259" s="97"/>
      <c r="Q259" s="35"/>
      <c r="R259" s="35"/>
      <c r="S259" s="98">
        <v>36547</v>
      </c>
      <c r="T259" s="98"/>
      <c r="U259" s="35"/>
    </row>
    <row r="260" spans="1:21" ht="15.75" thickBot="1">
      <c r="A260" s="13"/>
      <c r="B260" s="95"/>
      <c r="C260" s="125"/>
      <c r="D260" s="125"/>
      <c r="E260" s="36"/>
      <c r="F260" s="35"/>
      <c r="G260" s="125"/>
      <c r="H260" s="125"/>
      <c r="I260" s="36"/>
      <c r="J260" s="35"/>
      <c r="K260" s="125"/>
      <c r="L260" s="125"/>
      <c r="M260" s="36"/>
      <c r="N260" s="35"/>
      <c r="O260" s="117"/>
      <c r="P260" s="117"/>
      <c r="Q260" s="36"/>
      <c r="R260" s="35"/>
      <c r="S260" s="125"/>
      <c r="T260" s="125"/>
      <c r="U260" s="36"/>
    </row>
    <row r="261" spans="1:21">
      <c r="A261" s="13"/>
      <c r="B261" s="108" t="s">
        <v>27</v>
      </c>
      <c r="C261" s="120">
        <v>2036777</v>
      </c>
      <c r="D261" s="120"/>
      <c r="E261" s="41"/>
      <c r="F261" s="31"/>
      <c r="G261" s="120">
        <v>2383211</v>
      </c>
      <c r="H261" s="120"/>
      <c r="I261" s="41"/>
      <c r="J261" s="31"/>
      <c r="K261" s="120">
        <v>545487</v>
      </c>
      <c r="L261" s="120"/>
      <c r="M261" s="41"/>
      <c r="N261" s="31"/>
      <c r="O261" s="112" t="s">
        <v>473</v>
      </c>
      <c r="P261" s="112"/>
      <c r="Q261" s="114" t="s">
        <v>237</v>
      </c>
      <c r="R261" s="31"/>
      <c r="S261" s="120">
        <v>335646</v>
      </c>
      <c r="T261" s="120"/>
      <c r="U261" s="41"/>
    </row>
    <row r="262" spans="1:21">
      <c r="A262" s="13"/>
      <c r="B262" s="108"/>
      <c r="C262" s="126"/>
      <c r="D262" s="126"/>
      <c r="E262" s="111"/>
      <c r="F262" s="31"/>
      <c r="G262" s="126"/>
      <c r="H262" s="126"/>
      <c r="I262" s="111"/>
      <c r="J262" s="31"/>
      <c r="K262" s="126"/>
      <c r="L262" s="126"/>
      <c r="M262" s="111"/>
      <c r="N262" s="31"/>
      <c r="O262" s="104"/>
      <c r="P262" s="104"/>
      <c r="Q262" s="105"/>
      <c r="R262" s="31"/>
      <c r="S262" s="124"/>
      <c r="T262" s="124"/>
      <c r="U262" s="31"/>
    </row>
    <row r="263" spans="1:21">
      <c r="A263" s="13"/>
      <c r="B263" s="95" t="s">
        <v>28</v>
      </c>
      <c r="C263" s="97" t="s">
        <v>243</v>
      </c>
      <c r="D263" s="97"/>
      <c r="E263" s="35"/>
      <c r="F263" s="35"/>
      <c r="G263" s="98">
        <v>90186</v>
      </c>
      <c r="H263" s="98"/>
      <c r="I263" s="35"/>
      <c r="J263" s="35"/>
      <c r="K263" s="98">
        <v>27188</v>
      </c>
      <c r="L263" s="98"/>
      <c r="M263" s="35"/>
      <c r="N263" s="35"/>
      <c r="O263" s="97" t="s">
        <v>243</v>
      </c>
      <c r="P263" s="97"/>
      <c r="Q263" s="35"/>
      <c r="R263" s="35"/>
      <c r="S263" s="98">
        <v>117374</v>
      </c>
      <c r="T263" s="98"/>
      <c r="U263" s="35"/>
    </row>
    <row r="264" spans="1:21">
      <c r="A264" s="13"/>
      <c r="B264" s="95"/>
      <c r="C264" s="97"/>
      <c r="D264" s="97"/>
      <c r="E264" s="35"/>
      <c r="F264" s="35"/>
      <c r="G264" s="98"/>
      <c r="H264" s="98"/>
      <c r="I264" s="35"/>
      <c r="J264" s="35"/>
      <c r="K264" s="98"/>
      <c r="L264" s="98"/>
      <c r="M264" s="35"/>
      <c r="N264" s="35"/>
      <c r="O264" s="97"/>
      <c r="P264" s="97"/>
      <c r="Q264" s="35"/>
      <c r="R264" s="35"/>
      <c r="S264" s="98"/>
      <c r="T264" s="98"/>
      <c r="U264" s="35"/>
    </row>
    <row r="265" spans="1:21">
      <c r="A265" s="13"/>
      <c r="B265" s="99" t="s">
        <v>29</v>
      </c>
      <c r="C265" s="104" t="s">
        <v>243</v>
      </c>
      <c r="D265" s="104"/>
      <c r="E265" s="31"/>
      <c r="F265" s="31"/>
      <c r="G265" s="124">
        <v>181465</v>
      </c>
      <c r="H265" s="124"/>
      <c r="I265" s="31"/>
      <c r="J265" s="31"/>
      <c r="K265" s="124">
        <v>45146</v>
      </c>
      <c r="L265" s="124"/>
      <c r="M265" s="31"/>
      <c r="N265" s="31"/>
      <c r="O265" s="104" t="s">
        <v>243</v>
      </c>
      <c r="P265" s="104"/>
      <c r="Q265" s="31"/>
      <c r="R265" s="31"/>
      <c r="S265" s="124">
        <v>226611</v>
      </c>
      <c r="T265" s="124"/>
      <c r="U265" s="31"/>
    </row>
    <row r="266" spans="1:21">
      <c r="A266" s="13"/>
      <c r="B266" s="99"/>
      <c r="C266" s="104"/>
      <c r="D266" s="104"/>
      <c r="E266" s="31"/>
      <c r="F266" s="31"/>
      <c r="G266" s="124"/>
      <c r="H266" s="124"/>
      <c r="I266" s="31"/>
      <c r="J266" s="31"/>
      <c r="K266" s="124"/>
      <c r="L266" s="124"/>
      <c r="M266" s="31"/>
      <c r="N266" s="31"/>
      <c r="O266" s="104"/>
      <c r="P266" s="104"/>
      <c r="Q266" s="31"/>
      <c r="R266" s="31"/>
      <c r="S266" s="124"/>
      <c r="T266" s="124"/>
      <c r="U266" s="31"/>
    </row>
    <row r="267" spans="1:21">
      <c r="A267" s="13"/>
      <c r="B267" s="95" t="s">
        <v>30</v>
      </c>
      <c r="C267" s="98">
        <v>48573</v>
      </c>
      <c r="D267" s="98"/>
      <c r="E267" s="35"/>
      <c r="F267" s="35"/>
      <c r="G267" s="97" t="s">
        <v>243</v>
      </c>
      <c r="H267" s="97"/>
      <c r="I267" s="35"/>
      <c r="J267" s="35"/>
      <c r="K267" s="97" t="s">
        <v>243</v>
      </c>
      <c r="L267" s="97"/>
      <c r="M267" s="35"/>
      <c r="N267" s="35"/>
      <c r="O267" s="97" t="s">
        <v>243</v>
      </c>
      <c r="P267" s="97"/>
      <c r="Q267" s="35"/>
      <c r="R267" s="35"/>
      <c r="S267" s="98">
        <v>48573</v>
      </c>
      <c r="T267" s="98"/>
      <c r="U267" s="35"/>
    </row>
    <row r="268" spans="1:21">
      <c r="A268" s="13"/>
      <c r="B268" s="95"/>
      <c r="C268" s="98"/>
      <c r="D268" s="98"/>
      <c r="E268" s="35"/>
      <c r="F268" s="35"/>
      <c r="G268" s="97"/>
      <c r="H268" s="97"/>
      <c r="I268" s="35"/>
      <c r="J268" s="35"/>
      <c r="K268" s="97"/>
      <c r="L268" s="97"/>
      <c r="M268" s="35"/>
      <c r="N268" s="35"/>
      <c r="O268" s="97"/>
      <c r="P268" s="97"/>
      <c r="Q268" s="35"/>
      <c r="R268" s="35"/>
      <c r="S268" s="98"/>
      <c r="T268" s="98"/>
      <c r="U268" s="35"/>
    </row>
    <row r="269" spans="1:21">
      <c r="A269" s="13"/>
      <c r="B269" s="99" t="s">
        <v>31</v>
      </c>
      <c r="C269" s="104" t="s">
        <v>243</v>
      </c>
      <c r="D269" s="104"/>
      <c r="E269" s="31"/>
      <c r="F269" s="31"/>
      <c r="G269" s="124">
        <v>1924005</v>
      </c>
      <c r="H269" s="124"/>
      <c r="I269" s="31"/>
      <c r="J269" s="31"/>
      <c r="K269" s="124">
        <v>395785</v>
      </c>
      <c r="L269" s="124"/>
      <c r="M269" s="31"/>
      <c r="N269" s="31"/>
      <c r="O269" s="104" t="s">
        <v>243</v>
      </c>
      <c r="P269" s="104"/>
      <c r="Q269" s="31"/>
      <c r="R269" s="31"/>
      <c r="S269" s="124">
        <v>2319790</v>
      </c>
      <c r="T269" s="124"/>
      <c r="U269" s="31"/>
    </row>
    <row r="270" spans="1:21">
      <c r="A270" s="13"/>
      <c r="B270" s="99"/>
      <c r="C270" s="104"/>
      <c r="D270" s="104"/>
      <c r="E270" s="31"/>
      <c r="F270" s="31"/>
      <c r="G270" s="124"/>
      <c r="H270" s="124"/>
      <c r="I270" s="31"/>
      <c r="J270" s="31"/>
      <c r="K270" s="124"/>
      <c r="L270" s="124"/>
      <c r="M270" s="31"/>
      <c r="N270" s="31"/>
      <c r="O270" s="104"/>
      <c r="P270" s="104"/>
      <c r="Q270" s="31"/>
      <c r="R270" s="31"/>
      <c r="S270" s="124"/>
      <c r="T270" s="124"/>
      <c r="U270" s="31"/>
    </row>
    <row r="271" spans="1:21">
      <c r="A271" s="13"/>
      <c r="B271" s="95" t="s">
        <v>32</v>
      </c>
      <c r="C271" s="97" t="s">
        <v>243</v>
      </c>
      <c r="D271" s="97"/>
      <c r="E271" s="35"/>
      <c r="F271" s="35"/>
      <c r="G271" s="98">
        <v>400017</v>
      </c>
      <c r="H271" s="98"/>
      <c r="I271" s="35"/>
      <c r="J271" s="35"/>
      <c r="K271" s="98">
        <v>96483</v>
      </c>
      <c r="L271" s="98"/>
      <c r="M271" s="35"/>
      <c r="N271" s="35"/>
      <c r="O271" s="97" t="s">
        <v>243</v>
      </c>
      <c r="P271" s="97"/>
      <c r="Q271" s="35"/>
      <c r="R271" s="35"/>
      <c r="S271" s="98">
        <v>496500</v>
      </c>
      <c r="T271" s="98"/>
      <c r="U271" s="35"/>
    </row>
    <row r="272" spans="1:21">
      <c r="A272" s="13"/>
      <c r="B272" s="95"/>
      <c r="C272" s="97"/>
      <c r="D272" s="97"/>
      <c r="E272" s="35"/>
      <c r="F272" s="35"/>
      <c r="G272" s="98"/>
      <c r="H272" s="98"/>
      <c r="I272" s="35"/>
      <c r="J272" s="35"/>
      <c r="K272" s="98"/>
      <c r="L272" s="98"/>
      <c r="M272" s="35"/>
      <c r="N272" s="35"/>
      <c r="O272" s="97"/>
      <c r="P272" s="97"/>
      <c r="Q272" s="35"/>
      <c r="R272" s="35"/>
      <c r="S272" s="98"/>
      <c r="T272" s="98"/>
      <c r="U272" s="35"/>
    </row>
    <row r="273" spans="1:21">
      <c r="A273" s="13"/>
      <c r="B273" s="99" t="s">
        <v>367</v>
      </c>
      <c r="C273" s="124">
        <v>5284</v>
      </c>
      <c r="D273" s="124"/>
      <c r="E273" s="31"/>
      <c r="F273" s="31"/>
      <c r="G273" s="104" t="s">
        <v>243</v>
      </c>
      <c r="H273" s="104"/>
      <c r="I273" s="31"/>
      <c r="J273" s="31"/>
      <c r="K273" s="124">
        <v>7182</v>
      </c>
      <c r="L273" s="124"/>
      <c r="M273" s="31"/>
      <c r="N273" s="31"/>
      <c r="O273" s="104" t="s">
        <v>474</v>
      </c>
      <c r="P273" s="104"/>
      <c r="Q273" s="105" t="s">
        <v>237</v>
      </c>
      <c r="R273" s="31"/>
      <c r="S273" s="104" t="s">
        <v>243</v>
      </c>
      <c r="T273" s="104"/>
      <c r="U273" s="31"/>
    </row>
    <row r="274" spans="1:21">
      <c r="A274" s="13"/>
      <c r="B274" s="99"/>
      <c r="C274" s="124"/>
      <c r="D274" s="124"/>
      <c r="E274" s="31"/>
      <c r="F274" s="31"/>
      <c r="G274" s="104"/>
      <c r="H274" s="104"/>
      <c r="I274" s="31"/>
      <c r="J274" s="31"/>
      <c r="K274" s="124"/>
      <c r="L274" s="124"/>
      <c r="M274" s="31"/>
      <c r="N274" s="31"/>
      <c r="O274" s="104"/>
      <c r="P274" s="104"/>
      <c r="Q274" s="105"/>
      <c r="R274" s="31"/>
      <c r="S274" s="104"/>
      <c r="T274" s="104"/>
      <c r="U274" s="31"/>
    </row>
    <row r="275" spans="1:21">
      <c r="A275" s="13"/>
      <c r="B275" s="95" t="s">
        <v>24</v>
      </c>
      <c r="C275" s="97" t="s">
        <v>243</v>
      </c>
      <c r="D275" s="97"/>
      <c r="E275" s="35"/>
      <c r="F275" s="35"/>
      <c r="G275" s="97" t="s">
        <v>243</v>
      </c>
      <c r="H275" s="97"/>
      <c r="I275" s="35"/>
      <c r="J275" s="35"/>
      <c r="K275" s="98">
        <v>6240</v>
      </c>
      <c r="L275" s="98"/>
      <c r="M275" s="35"/>
      <c r="N275" s="35"/>
      <c r="O275" s="97" t="s">
        <v>243</v>
      </c>
      <c r="P275" s="97"/>
      <c r="Q275" s="35"/>
      <c r="R275" s="35"/>
      <c r="S275" s="98">
        <v>6240</v>
      </c>
      <c r="T275" s="98"/>
      <c r="U275" s="35"/>
    </row>
    <row r="276" spans="1:21">
      <c r="A276" s="13"/>
      <c r="B276" s="95"/>
      <c r="C276" s="97"/>
      <c r="D276" s="97"/>
      <c r="E276" s="35"/>
      <c r="F276" s="35"/>
      <c r="G276" s="97"/>
      <c r="H276" s="97"/>
      <c r="I276" s="35"/>
      <c r="J276" s="35"/>
      <c r="K276" s="98"/>
      <c r="L276" s="98"/>
      <c r="M276" s="35"/>
      <c r="N276" s="35"/>
      <c r="O276" s="97"/>
      <c r="P276" s="97"/>
      <c r="Q276" s="35"/>
      <c r="R276" s="35"/>
      <c r="S276" s="98"/>
      <c r="T276" s="98"/>
      <c r="U276" s="35"/>
    </row>
    <row r="277" spans="1:21">
      <c r="A277" s="13"/>
      <c r="B277" s="99" t="s">
        <v>33</v>
      </c>
      <c r="C277" s="104" t="s">
        <v>243</v>
      </c>
      <c r="D277" s="104"/>
      <c r="E277" s="31"/>
      <c r="F277" s="31"/>
      <c r="G277" s="124">
        <v>5311</v>
      </c>
      <c r="H277" s="124"/>
      <c r="I277" s="31"/>
      <c r="J277" s="31"/>
      <c r="K277" s="124">
        <v>8556</v>
      </c>
      <c r="L277" s="124"/>
      <c r="M277" s="31"/>
      <c r="N277" s="31"/>
      <c r="O277" s="104" t="s">
        <v>243</v>
      </c>
      <c r="P277" s="104"/>
      <c r="Q277" s="31"/>
      <c r="R277" s="31"/>
      <c r="S277" s="124">
        <v>13867</v>
      </c>
      <c r="T277" s="124"/>
      <c r="U277" s="31"/>
    </row>
    <row r="278" spans="1:21">
      <c r="A278" s="13"/>
      <c r="B278" s="99"/>
      <c r="C278" s="104"/>
      <c r="D278" s="104"/>
      <c r="E278" s="31"/>
      <c r="F278" s="31"/>
      <c r="G278" s="124"/>
      <c r="H278" s="124"/>
      <c r="I278" s="31"/>
      <c r="J278" s="31"/>
      <c r="K278" s="124"/>
      <c r="L278" s="124"/>
      <c r="M278" s="31"/>
      <c r="N278" s="31"/>
      <c r="O278" s="104"/>
      <c r="P278" s="104"/>
      <c r="Q278" s="31"/>
      <c r="R278" s="31"/>
      <c r="S278" s="124"/>
      <c r="T278" s="124"/>
      <c r="U278" s="31"/>
    </row>
    <row r="279" spans="1:21">
      <c r="A279" s="13"/>
      <c r="B279" s="95" t="s">
        <v>370</v>
      </c>
      <c r="C279" s="98">
        <v>2330367</v>
      </c>
      <c r="D279" s="98"/>
      <c r="E279" s="35"/>
      <c r="F279" s="35"/>
      <c r="G279" s="98">
        <v>735309</v>
      </c>
      <c r="H279" s="98"/>
      <c r="I279" s="35"/>
      <c r="J279" s="35"/>
      <c r="K279" s="97" t="s">
        <v>243</v>
      </c>
      <c r="L279" s="97"/>
      <c r="M279" s="35"/>
      <c r="N279" s="35"/>
      <c r="O279" s="97" t="s">
        <v>475</v>
      </c>
      <c r="P279" s="97"/>
      <c r="Q279" s="96" t="s">
        <v>237</v>
      </c>
      <c r="R279" s="35"/>
      <c r="S279" s="97" t="s">
        <v>243</v>
      </c>
      <c r="T279" s="97"/>
      <c r="U279" s="35"/>
    </row>
    <row r="280" spans="1:21" ht="15.75" thickBot="1">
      <c r="A280" s="13"/>
      <c r="B280" s="95"/>
      <c r="C280" s="125"/>
      <c r="D280" s="125"/>
      <c r="E280" s="36"/>
      <c r="F280" s="35"/>
      <c r="G280" s="125"/>
      <c r="H280" s="125"/>
      <c r="I280" s="36"/>
      <c r="J280" s="35"/>
      <c r="K280" s="117"/>
      <c r="L280" s="117"/>
      <c r="M280" s="36"/>
      <c r="N280" s="35"/>
      <c r="O280" s="117"/>
      <c r="P280" s="117"/>
      <c r="Q280" s="118"/>
      <c r="R280" s="35"/>
      <c r="S280" s="117"/>
      <c r="T280" s="117"/>
      <c r="U280" s="36"/>
    </row>
    <row r="281" spans="1:21">
      <c r="A281" s="13"/>
      <c r="B281" s="108" t="s">
        <v>34</v>
      </c>
      <c r="C281" s="114" t="s">
        <v>194</v>
      </c>
      <c r="D281" s="120">
        <v>4421001</v>
      </c>
      <c r="E281" s="41"/>
      <c r="F281" s="31"/>
      <c r="G281" s="114" t="s">
        <v>194</v>
      </c>
      <c r="H281" s="120">
        <v>5719504</v>
      </c>
      <c r="I281" s="41"/>
      <c r="J281" s="31"/>
      <c r="K281" s="114" t="s">
        <v>194</v>
      </c>
      <c r="L281" s="120">
        <v>1132067</v>
      </c>
      <c r="M281" s="41"/>
      <c r="N281" s="31"/>
      <c r="O281" s="114" t="s">
        <v>194</v>
      </c>
      <c r="P281" s="112" t="s">
        <v>476</v>
      </c>
      <c r="Q281" s="114" t="s">
        <v>237</v>
      </c>
      <c r="R281" s="31"/>
      <c r="S281" s="114" t="s">
        <v>194</v>
      </c>
      <c r="T281" s="120">
        <v>3564601</v>
      </c>
      <c r="U281" s="41"/>
    </row>
    <row r="282" spans="1:21" ht="15.75" thickBot="1">
      <c r="A282" s="13"/>
      <c r="B282" s="108"/>
      <c r="C282" s="119"/>
      <c r="D282" s="121"/>
      <c r="E282" s="42"/>
      <c r="F282" s="31"/>
      <c r="G282" s="119"/>
      <c r="H282" s="121"/>
      <c r="I282" s="42"/>
      <c r="J282" s="31"/>
      <c r="K282" s="119"/>
      <c r="L282" s="121"/>
      <c r="M282" s="42"/>
      <c r="N282" s="31"/>
      <c r="O282" s="119"/>
      <c r="P282" s="122"/>
      <c r="Q282" s="119"/>
      <c r="R282" s="31"/>
      <c r="S282" s="119"/>
      <c r="T282" s="121"/>
      <c r="U282" s="42"/>
    </row>
    <row r="283" spans="1:21" ht="15.75" thickTop="1">
      <c r="A283" s="13"/>
      <c r="B283" s="24"/>
      <c r="C283" s="123"/>
      <c r="D283" s="123"/>
      <c r="E283" s="123"/>
      <c r="F283" s="24"/>
      <c r="G283" s="123"/>
      <c r="H283" s="123"/>
      <c r="I283" s="123"/>
      <c r="J283" s="24"/>
      <c r="K283" s="123"/>
      <c r="L283" s="123"/>
      <c r="M283" s="123"/>
      <c r="N283" s="24"/>
      <c r="O283" s="123"/>
      <c r="P283" s="123"/>
      <c r="Q283" s="123"/>
      <c r="R283" s="24"/>
      <c r="S283" s="123"/>
      <c r="T283" s="123"/>
      <c r="U283" s="123"/>
    </row>
    <row r="284" spans="1:21">
      <c r="A284" s="13"/>
      <c r="B284" s="88" t="s">
        <v>373</v>
      </c>
      <c r="C284" s="31"/>
      <c r="D284" s="31"/>
      <c r="E284" s="31"/>
      <c r="F284" s="19"/>
      <c r="G284" s="31"/>
      <c r="H284" s="31"/>
      <c r="I284" s="31"/>
      <c r="J284" s="19"/>
      <c r="K284" s="31"/>
      <c r="L284" s="31"/>
      <c r="M284" s="31"/>
      <c r="N284" s="19"/>
      <c r="O284" s="31"/>
      <c r="P284" s="31"/>
      <c r="Q284" s="31"/>
      <c r="R284" s="19"/>
      <c r="S284" s="31"/>
      <c r="T284" s="31"/>
      <c r="U284" s="31"/>
    </row>
    <row r="285" spans="1:21">
      <c r="A285" s="13"/>
      <c r="B285" s="91" t="s">
        <v>35</v>
      </c>
      <c r="C285" s="35"/>
      <c r="D285" s="35"/>
      <c r="E285" s="35"/>
      <c r="F285" s="24"/>
      <c r="G285" s="35"/>
      <c r="H285" s="35"/>
      <c r="I285" s="35"/>
      <c r="J285" s="24"/>
      <c r="K285" s="35"/>
      <c r="L285" s="35"/>
      <c r="M285" s="35"/>
      <c r="N285" s="24"/>
      <c r="O285" s="35"/>
      <c r="P285" s="35"/>
      <c r="Q285" s="35"/>
      <c r="R285" s="24"/>
      <c r="S285" s="35"/>
      <c r="T285" s="35"/>
      <c r="U285" s="35"/>
    </row>
    <row r="286" spans="1:21">
      <c r="A286" s="13"/>
      <c r="B286" s="99" t="s">
        <v>36</v>
      </c>
      <c r="C286" s="105" t="s">
        <v>194</v>
      </c>
      <c r="D286" s="104" t="s">
        <v>243</v>
      </c>
      <c r="E286" s="31"/>
      <c r="F286" s="31"/>
      <c r="G286" s="105" t="s">
        <v>194</v>
      </c>
      <c r="H286" s="124">
        <v>25883</v>
      </c>
      <c r="I286" s="31"/>
      <c r="J286" s="31"/>
      <c r="K286" s="105" t="s">
        <v>194</v>
      </c>
      <c r="L286" s="124">
        <v>9084</v>
      </c>
      <c r="M286" s="31"/>
      <c r="N286" s="31"/>
      <c r="O286" s="105" t="s">
        <v>194</v>
      </c>
      <c r="P286" s="104" t="s">
        <v>243</v>
      </c>
      <c r="Q286" s="31"/>
      <c r="R286" s="31"/>
      <c r="S286" s="105" t="s">
        <v>194</v>
      </c>
      <c r="T286" s="124">
        <v>34967</v>
      </c>
      <c r="U286" s="31"/>
    </row>
    <row r="287" spans="1:21">
      <c r="A287" s="13"/>
      <c r="B287" s="99"/>
      <c r="C287" s="105"/>
      <c r="D287" s="104"/>
      <c r="E287" s="31"/>
      <c r="F287" s="31"/>
      <c r="G287" s="105"/>
      <c r="H287" s="124"/>
      <c r="I287" s="31"/>
      <c r="J287" s="31"/>
      <c r="K287" s="105"/>
      <c r="L287" s="124"/>
      <c r="M287" s="31"/>
      <c r="N287" s="31"/>
      <c r="O287" s="105"/>
      <c r="P287" s="104"/>
      <c r="Q287" s="31"/>
      <c r="R287" s="31"/>
      <c r="S287" s="105"/>
      <c r="T287" s="124"/>
      <c r="U287" s="31"/>
    </row>
    <row r="288" spans="1:21">
      <c r="A288" s="13"/>
      <c r="B288" s="95" t="s">
        <v>374</v>
      </c>
      <c r="C288" s="98">
        <v>1268265</v>
      </c>
      <c r="D288" s="98"/>
      <c r="E288" s="35"/>
      <c r="F288" s="35"/>
      <c r="G288" s="98">
        <v>3077728</v>
      </c>
      <c r="H288" s="98"/>
      <c r="I288" s="35"/>
      <c r="J288" s="35"/>
      <c r="K288" s="98">
        <v>272864</v>
      </c>
      <c r="L288" s="98"/>
      <c r="M288" s="35"/>
      <c r="N288" s="35"/>
      <c r="O288" s="97" t="s">
        <v>470</v>
      </c>
      <c r="P288" s="97"/>
      <c r="Q288" s="96" t="s">
        <v>237</v>
      </c>
      <c r="R288" s="35"/>
      <c r="S288" s="97" t="s">
        <v>243</v>
      </c>
      <c r="T288" s="97"/>
      <c r="U288" s="35"/>
    </row>
    <row r="289" spans="1:21">
      <c r="A289" s="13"/>
      <c r="B289" s="95"/>
      <c r="C289" s="98"/>
      <c r="D289" s="98"/>
      <c r="E289" s="35"/>
      <c r="F289" s="35"/>
      <c r="G289" s="98"/>
      <c r="H289" s="98"/>
      <c r="I289" s="35"/>
      <c r="J289" s="35"/>
      <c r="K289" s="98"/>
      <c r="L289" s="98"/>
      <c r="M289" s="35"/>
      <c r="N289" s="35"/>
      <c r="O289" s="97"/>
      <c r="P289" s="97"/>
      <c r="Q289" s="96"/>
      <c r="R289" s="35"/>
      <c r="S289" s="97"/>
      <c r="T289" s="97"/>
      <c r="U289" s="35"/>
    </row>
    <row r="290" spans="1:21">
      <c r="A290" s="13"/>
      <c r="B290" s="99" t="s">
        <v>37</v>
      </c>
      <c r="C290" s="104" t="s">
        <v>243</v>
      </c>
      <c r="D290" s="104"/>
      <c r="E290" s="31"/>
      <c r="F290" s="31"/>
      <c r="G290" s="124">
        <v>1894</v>
      </c>
      <c r="H290" s="124"/>
      <c r="I290" s="31"/>
      <c r="J290" s="31"/>
      <c r="K290" s="124">
        <v>4045</v>
      </c>
      <c r="L290" s="124"/>
      <c r="M290" s="31"/>
      <c r="N290" s="31"/>
      <c r="O290" s="104" t="s">
        <v>243</v>
      </c>
      <c r="P290" s="104"/>
      <c r="Q290" s="31"/>
      <c r="R290" s="31"/>
      <c r="S290" s="124">
        <v>5939</v>
      </c>
      <c r="T290" s="124"/>
      <c r="U290" s="31"/>
    </row>
    <row r="291" spans="1:21">
      <c r="A291" s="13"/>
      <c r="B291" s="99"/>
      <c r="C291" s="104"/>
      <c r="D291" s="104"/>
      <c r="E291" s="31"/>
      <c r="F291" s="31"/>
      <c r="G291" s="124"/>
      <c r="H291" s="124"/>
      <c r="I291" s="31"/>
      <c r="J291" s="31"/>
      <c r="K291" s="124"/>
      <c r="L291" s="124"/>
      <c r="M291" s="31"/>
      <c r="N291" s="31"/>
      <c r="O291" s="104"/>
      <c r="P291" s="104"/>
      <c r="Q291" s="31"/>
      <c r="R291" s="31"/>
      <c r="S291" s="124"/>
      <c r="T291" s="124"/>
      <c r="U291" s="31"/>
    </row>
    <row r="292" spans="1:21">
      <c r="A292" s="13"/>
      <c r="B292" s="95" t="s">
        <v>38</v>
      </c>
      <c r="C292" s="98">
        <v>26347</v>
      </c>
      <c r="D292" s="98"/>
      <c r="E292" s="35"/>
      <c r="F292" s="35"/>
      <c r="G292" s="98">
        <v>43669</v>
      </c>
      <c r="H292" s="98"/>
      <c r="I292" s="35"/>
      <c r="J292" s="35"/>
      <c r="K292" s="98">
        <v>36871</v>
      </c>
      <c r="L292" s="98"/>
      <c r="M292" s="35"/>
      <c r="N292" s="35"/>
      <c r="O292" s="97" t="s">
        <v>243</v>
      </c>
      <c r="P292" s="97"/>
      <c r="Q292" s="35"/>
      <c r="R292" s="35"/>
      <c r="S292" s="98">
        <v>106887</v>
      </c>
      <c r="T292" s="98"/>
      <c r="U292" s="35"/>
    </row>
    <row r="293" spans="1:21">
      <c r="A293" s="13"/>
      <c r="B293" s="95"/>
      <c r="C293" s="98"/>
      <c r="D293" s="98"/>
      <c r="E293" s="35"/>
      <c r="F293" s="35"/>
      <c r="G293" s="98"/>
      <c r="H293" s="98"/>
      <c r="I293" s="35"/>
      <c r="J293" s="35"/>
      <c r="K293" s="98"/>
      <c r="L293" s="98"/>
      <c r="M293" s="35"/>
      <c r="N293" s="35"/>
      <c r="O293" s="97"/>
      <c r="P293" s="97"/>
      <c r="Q293" s="35"/>
      <c r="R293" s="35"/>
      <c r="S293" s="98"/>
      <c r="T293" s="98"/>
      <c r="U293" s="35"/>
    </row>
    <row r="294" spans="1:21">
      <c r="A294" s="13"/>
      <c r="B294" s="99" t="s">
        <v>375</v>
      </c>
      <c r="C294" s="104" t="s">
        <v>243</v>
      </c>
      <c r="D294" s="104"/>
      <c r="E294" s="31"/>
      <c r="F294" s="31"/>
      <c r="G294" s="104">
        <v>140</v>
      </c>
      <c r="H294" s="104"/>
      <c r="I294" s="31"/>
      <c r="J294" s="31"/>
      <c r="K294" s="104">
        <v>197</v>
      </c>
      <c r="L294" s="104"/>
      <c r="M294" s="31"/>
      <c r="N294" s="31"/>
      <c r="O294" s="104" t="s">
        <v>471</v>
      </c>
      <c r="P294" s="104"/>
      <c r="Q294" s="105" t="s">
        <v>237</v>
      </c>
      <c r="R294" s="31"/>
      <c r="S294" s="104" t="s">
        <v>243</v>
      </c>
      <c r="T294" s="104"/>
      <c r="U294" s="31"/>
    </row>
    <row r="295" spans="1:21">
      <c r="A295" s="13"/>
      <c r="B295" s="99"/>
      <c r="C295" s="104"/>
      <c r="D295" s="104"/>
      <c r="E295" s="31"/>
      <c r="F295" s="31"/>
      <c r="G295" s="104"/>
      <c r="H295" s="104"/>
      <c r="I295" s="31"/>
      <c r="J295" s="31"/>
      <c r="K295" s="104"/>
      <c r="L295" s="104"/>
      <c r="M295" s="31"/>
      <c r="N295" s="31"/>
      <c r="O295" s="104"/>
      <c r="P295" s="104"/>
      <c r="Q295" s="105"/>
      <c r="R295" s="31"/>
      <c r="S295" s="104"/>
      <c r="T295" s="104"/>
      <c r="U295" s="31"/>
    </row>
    <row r="296" spans="1:21">
      <c r="A296" s="13"/>
      <c r="B296" s="95" t="s">
        <v>39</v>
      </c>
      <c r="C296" s="97" t="s">
        <v>243</v>
      </c>
      <c r="D296" s="97"/>
      <c r="E296" s="35"/>
      <c r="F296" s="35"/>
      <c r="G296" s="98">
        <v>2839</v>
      </c>
      <c r="H296" s="98"/>
      <c r="I296" s="35"/>
      <c r="J296" s="35"/>
      <c r="K296" s="98">
        <v>5410</v>
      </c>
      <c r="L296" s="98"/>
      <c r="M296" s="35"/>
      <c r="N296" s="35"/>
      <c r="O296" s="97" t="s">
        <v>243</v>
      </c>
      <c r="P296" s="97"/>
      <c r="Q296" s="35"/>
      <c r="R296" s="35"/>
      <c r="S296" s="98">
        <v>8249</v>
      </c>
      <c r="T296" s="98"/>
      <c r="U296" s="35"/>
    </row>
    <row r="297" spans="1:21">
      <c r="A297" s="13"/>
      <c r="B297" s="95"/>
      <c r="C297" s="97"/>
      <c r="D297" s="97"/>
      <c r="E297" s="35"/>
      <c r="F297" s="35"/>
      <c r="G297" s="98"/>
      <c r="H297" s="98"/>
      <c r="I297" s="35"/>
      <c r="J297" s="35"/>
      <c r="K297" s="98"/>
      <c r="L297" s="98"/>
      <c r="M297" s="35"/>
      <c r="N297" s="35"/>
      <c r="O297" s="97"/>
      <c r="P297" s="97"/>
      <c r="Q297" s="35"/>
      <c r="R297" s="35"/>
      <c r="S297" s="98"/>
      <c r="T297" s="98"/>
      <c r="U297" s="35"/>
    </row>
    <row r="298" spans="1:21">
      <c r="A298" s="13"/>
      <c r="B298" s="99" t="s">
        <v>40</v>
      </c>
      <c r="C298" s="104" t="s">
        <v>243</v>
      </c>
      <c r="D298" s="104"/>
      <c r="E298" s="31"/>
      <c r="F298" s="31"/>
      <c r="G298" s="104" t="s">
        <v>243</v>
      </c>
      <c r="H298" s="104"/>
      <c r="I298" s="31"/>
      <c r="J298" s="31"/>
      <c r="K298" s="124">
        <v>4777</v>
      </c>
      <c r="L298" s="124"/>
      <c r="M298" s="31"/>
      <c r="N298" s="31"/>
      <c r="O298" s="104" t="s">
        <v>243</v>
      </c>
      <c r="P298" s="104"/>
      <c r="Q298" s="31"/>
      <c r="R298" s="31"/>
      <c r="S298" s="124">
        <v>4777</v>
      </c>
      <c r="T298" s="124"/>
      <c r="U298" s="31"/>
    </row>
    <row r="299" spans="1:21">
      <c r="A299" s="13"/>
      <c r="B299" s="99"/>
      <c r="C299" s="104"/>
      <c r="D299" s="104"/>
      <c r="E299" s="31"/>
      <c r="F299" s="31"/>
      <c r="G299" s="104"/>
      <c r="H299" s="104"/>
      <c r="I299" s="31"/>
      <c r="J299" s="31"/>
      <c r="K299" s="124"/>
      <c r="L299" s="124"/>
      <c r="M299" s="31"/>
      <c r="N299" s="31"/>
      <c r="O299" s="104"/>
      <c r="P299" s="104"/>
      <c r="Q299" s="31"/>
      <c r="R299" s="31"/>
      <c r="S299" s="124"/>
      <c r="T299" s="124"/>
      <c r="U299" s="31"/>
    </row>
    <row r="300" spans="1:21">
      <c r="A300" s="13"/>
      <c r="B300" s="95" t="s">
        <v>41</v>
      </c>
      <c r="C300" s="97" t="s">
        <v>243</v>
      </c>
      <c r="D300" s="97"/>
      <c r="E300" s="35"/>
      <c r="F300" s="35"/>
      <c r="G300" s="98">
        <v>6788</v>
      </c>
      <c r="H300" s="98"/>
      <c r="I300" s="35"/>
      <c r="J300" s="35"/>
      <c r="K300" s="97">
        <v>74</v>
      </c>
      <c r="L300" s="97"/>
      <c r="M300" s="35"/>
      <c r="N300" s="35"/>
      <c r="O300" s="97" t="s">
        <v>243</v>
      </c>
      <c r="P300" s="97"/>
      <c r="Q300" s="35"/>
      <c r="R300" s="35"/>
      <c r="S300" s="98">
        <v>6862</v>
      </c>
      <c r="T300" s="98"/>
      <c r="U300" s="35"/>
    </row>
    <row r="301" spans="1:21" ht="15.75" thickBot="1">
      <c r="A301" s="13"/>
      <c r="B301" s="95"/>
      <c r="C301" s="117"/>
      <c r="D301" s="117"/>
      <c r="E301" s="36"/>
      <c r="F301" s="35"/>
      <c r="G301" s="125"/>
      <c r="H301" s="125"/>
      <c r="I301" s="36"/>
      <c r="J301" s="35"/>
      <c r="K301" s="117"/>
      <c r="L301" s="117"/>
      <c r="M301" s="36"/>
      <c r="N301" s="35"/>
      <c r="O301" s="117"/>
      <c r="P301" s="117"/>
      <c r="Q301" s="36"/>
      <c r="R301" s="35"/>
      <c r="S301" s="125"/>
      <c r="T301" s="125"/>
      <c r="U301" s="36"/>
    </row>
    <row r="302" spans="1:21">
      <c r="A302" s="13"/>
      <c r="B302" s="108" t="s">
        <v>42</v>
      </c>
      <c r="C302" s="120">
        <v>1294612</v>
      </c>
      <c r="D302" s="120"/>
      <c r="E302" s="41"/>
      <c r="F302" s="31"/>
      <c r="G302" s="120">
        <v>3158941</v>
      </c>
      <c r="H302" s="120"/>
      <c r="I302" s="41"/>
      <c r="J302" s="31"/>
      <c r="K302" s="120">
        <v>333322</v>
      </c>
      <c r="L302" s="120"/>
      <c r="M302" s="41"/>
      <c r="N302" s="31"/>
      <c r="O302" s="112" t="s">
        <v>477</v>
      </c>
      <c r="P302" s="112"/>
      <c r="Q302" s="114" t="s">
        <v>237</v>
      </c>
      <c r="R302" s="31"/>
      <c r="S302" s="120">
        <v>167681</v>
      </c>
      <c r="T302" s="120"/>
      <c r="U302" s="41"/>
    </row>
    <row r="303" spans="1:21">
      <c r="A303" s="13"/>
      <c r="B303" s="108"/>
      <c r="C303" s="126"/>
      <c r="D303" s="126"/>
      <c r="E303" s="111"/>
      <c r="F303" s="31"/>
      <c r="G303" s="126"/>
      <c r="H303" s="126"/>
      <c r="I303" s="111"/>
      <c r="J303" s="31"/>
      <c r="K303" s="126"/>
      <c r="L303" s="126"/>
      <c r="M303" s="111"/>
      <c r="N303" s="31"/>
      <c r="O303" s="113"/>
      <c r="P303" s="113"/>
      <c r="Q303" s="115"/>
      <c r="R303" s="31"/>
      <c r="S303" s="126"/>
      <c r="T303" s="126"/>
      <c r="U303" s="111"/>
    </row>
    <row r="304" spans="1:21">
      <c r="A304" s="13"/>
      <c r="B304" s="91" t="s">
        <v>43</v>
      </c>
      <c r="C304" s="35"/>
      <c r="D304" s="35"/>
      <c r="E304" s="35"/>
      <c r="F304" s="24"/>
      <c r="G304" s="35"/>
      <c r="H304" s="35"/>
      <c r="I304" s="35"/>
      <c r="J304" s="24"/>
      <c r="K304" s="35"/>
      <c r="L304" s="35"/>
      <c r="M304" s="35"/>
      <c r="N304" s="24"/>
      <c r="O304" s="35"/>
      <c r="P304" s="35"/>
      <c r="Q304" s="35"/>
      <c r="R304" s="24"/>
      <c r="S304" s="35"/>
      <c r="T304" s="35"/>
      <c r="U304" s="35"/>
    </row>
    <row r="305" spans="1:21">
      <c r="A305" s="13"/>
      <c r="B305" s="99" t="s">
        <v>376</v>
      </c>
      <c r="C305" s="104" t="s">
        <v>243</v>
      </c>
      <c r="D305" s="104"/>
      <c r="E305" s="31"/>
      <c r="F305" s="31"/>
      <c r="G305" s="124">
        <v>7183</v>
      </c>
      <c r="H305" s="124"/>
      <c r="I305" s="31"/>
      <c r="J305" s="31"/>
      <c r="K305" s="124">
        <v>5296</v>
      </c>
      <c r="L305" s="124"/>
      <c r="M305" s="31"/>
      <c r="N305" s="31"/>
      <c r="O305" s="104" t="s">
        <v>478</v>
      </c>
      <c r="P305" s="104"/>
      <c r="Q305" s="105" t="s">
        <v>237</v>
      </c>
      <c r="R305" s="31"/>
      <c r="S305" s="104" t="s">
        <v>243</v>
      </c>
      <c r="T305" s="104"/>
      <c r="U305" s="31"/>
    </row>
    <row r="306" spans="1:21">
      <c r="A306" s="13"/>
      <c r="B306" s="99"/>
      <c r="C306" s="104"/>
      <c r="D306" s="104"/>
      <c r="E306" s="31"/>
      <c r="F306" s="31"/>
      <c r="G306" s="124"/>
      <c r="H306" s="124"/>
      <c r="I306" s="31"/>
      <c r="J306" s="31"/>
      <c r="K306" s="124"/>
      <c r="L306" s="124"/>
      <c r="M306" s="31"/>
      <c r="N306" s="31"/>
      <c r="O306" s="104"/>
      <c r="P306" s="104"/>
      <c r="Q306" s="105"/>
      <c r="R306" s="31"/>
      <c r="S306" s="104"/>
      <c r="T306" s="104"/>
      <c r="U306" s="31"/>
    </row>
    <row r="307" spans="1:21">
      <c r="A307" s="13"/>
      <c r="B307" s="95" t="s">
        <v>40</v>
      </c>
      <c r="C307" s="97" t="s">
        <v>243</v>
      </c>
      <c r="D307" s="97"/>
      <c r="E307" s="35"/>
      <c r="F307" s="35"/>
      <c r="G307" s="98">
        <v>199557</v>
      </c>
      <c r="H307" s="98"/>
      <c r="I307" s="35"/>
      <c r="J307" s="35"/>
      <c r="K307" s="98">
        <v>18029</v>
      </c>
      <c r="L307" s="98"/>
      <c r="M307" s="35"/>
      <c r="N307" s="35"/>
      <c r="O307" s="97" t="s">
        <v>472</v>
      </c>
      <c r="P307" s="97"/>
      <c r="Q307" s="96" t="s">
        <v>237</v>
      </c>
      <c r="R307" s="35"/>
      <c r="S307" s="98">
        <v>206951</v>
      </c>
      <c r="T307" s="98"/>
      <c r="U307" s="35"/>
    </row>
    <row r="308" spans="1:21">
      <c r="A308" s="13"/>
      <c r="B308" s="95"/>
      <c r="C308" s="97"/>
      <c r="D308" s="97"/>
      <c r="E308" s="35"/>
      <c r="F308" s="35"/>
      <c r="G308" s="98"/>
      <c r="H308" s="98"/>
      <c r="I308" s="35"/>
      <c r="J308" s="35"/>
      <c r="K308" s="98"/>
      <c r="L308" s="98"/>
      <c r="M308" s="35"/>
      <c r="N308" s="35"/>
      <c r="O308" s="97"/>
      <c r="P308" s="97"/>
      <c r="Q308" s="96"/>
      <c r="R308" s="35"/>
      <c r="S308" s="98"/>
      <c r="T308" s="98"/>
      <c r="U308" s="35"/>
    </row>
    <row r="309" spans="1:21">
      <c r="A309" s="13"/>
      <c r="B309" s="99" t="s">
        <v>44</v>
      </c>
      <c r="C309" s="104" t="s">
        <v>243</v>
      </c>
      <c r="D309" s="104"/>
      <c r="E309" s="31"/>
      <c r="F309" s="31"/>
      <c r="G309" s="124">
        <v>8937</v>
      </c>
      <c r="H309" s="124"/>
      <c r="I309" s="31"/>
      <c r="J309" s="31"/>
      <c r="K309" s="104" t="s">
        <v>243</v>
      </c>
      <c r="L309" s="104"/>
      <c r="M309" s="31"/>
      <c r="N309" s="31"/>
      <c r="O309" s="104" t="s">
        <v>243</v>
      </c>
      <c r="P309" s="104"/>
      <c r="Q309" s="31"/>
      <c r="R309" s="31"/>
      <c r="S309" s="124">
        <v>8937</v>
      </c>
      <c r="T309" s="124"/>
      <c r="U309" s="31"/>
    </row>
    <row r="310" spans="1:21">
      <c r="A310" s="13"/>
      <c r="B310" s="99"/>
      <c r="C310" s="104"/>
      <c r="D310" s="104"/>
      <c r="E310" s="31"/>
      <c r="F310" s="31"/>
      <c r="G310" s="124"/>
      <c r="H310" s="124"/>
      <c r="I310" s="31"/>
      <c r="J310" s="31"/>
      <c r="K310" s="104"/>
      <c r="L310" s="104"/>
      <c r="M310" s="31"/>
      <c r="N310" s="31"/>
      <c r="O310" s="104"/>
      <c r="P310" s="104"/>
      <c r="Q310" s="31"/>
      <c r="R310" s="31"/>
      <c r="S310" s="124"/>
      <c r="T310" s="124"/>
      <c r="U310" s="31"/>
    </row>
    <row r="311" spans="1:21">
      <c r="A311" s="13"/>
      <c r="B311" s="95" t="s">
        <v>45</v>
      </c>
      <c r="C311" s="98">
        <v>2063958</v>
      </c>
      <c r="D311" s="98"/>
      <c r="E311" s="35"/>
      <c r="F311" s="35"/>
      <c r="G311" s="97" t="s">
        <v>243</v>
      </c>
      <c r="H311" s="97"/>
      <c r="I311" s="35"/>
      <c r="J311" s="35"/>
      <c r="K311" s="97" t="s">
        <v>243</v>
      </c>
      <c r="L311" s="97"/>
      <c r="M311" s="35"/>
      <c r="N311" s="35"/>
      <c r="O311" s="97" t="s">
        <v>243</v>
      </c>
      <c r="P311" s="97"/>
      <c r="Q311" s="35"/>
      <c r="R311" s="35"/>
      <c r="S311" s="98">
        <v>2063958</v>
      </c>
      <c r="T311" s="98"/>
      <c r="U311" s="35"/>
    </row>
    <row r="312" spans="1:21">
      <c r="A312" s="13"/>
      <c r="B312" s="95"/>
      <c r="C312" s="98"/>
      <c r="D312" s="98"/>
      <c r="E312" s="35"/>
      <c r="F312" s="35"/>
      <c r="G312" s="97"/>
      <c r="H312" s="97"/>
      <c r="I312" s="35"/>
      <c r="J312" s="35"/>
      <c r="K312" s="97"/>
      <c r="L312" s="97"/>
      <c r="M312" s="35"/>
      <c r="N312" s="35"/>
      <c r="O312" s="97"/>
      <c r="P312" s="97"/>
      <c r="Q312" s="35"/>
      <c r="R312" s="35"/>
      <c r="S312" s="98"/>
      <c r="T312" s="98"/>
      <c r="U312" s="35"/>
    </row>
    <row r="313" spans="1:21">
      <c r="A313" s="13"/>
      <c r="B313" s="99" t="s">
        <v>46</v>
      </c>
      <c r="C313" s="104" t="s">
        <v>243</v>
      </c>
      <c r="D313" s="104"/>
      <c r="E313" s="31"/>
      <c r="F313" s="31"/>
      <c r="G313" s="124">
        <v>14519</v>
      </c>
      <c r="H313" s="124"/>
      <c r="I313" s="31"/>
      <c r="J313" s="31"/>
      <c r="K313" s="124">
        <v>32958</v>
      </c>
      <c r="L313" s="124"/>
      <c r="M313" s="31"/>
      <c r="N313" s="31"/>
      <c r="O313" s="104" t="s">
        <v>479</v>
      </c>
      <c r="P313" s="104"/>
      <c r="Q313" s="105" t="s">
        <v>237</v>
      </c>
      <c r="R313" s="31"/>
      <c r="S313" s="124">
        <v>41282</v>
      </c>
      <c r="T313" s="124"/>
      <c r="U313" s="31"/>
    </row>
    <row r="314" spans="1:21" ht="15.75" thickBot="1">
      <c r="A314" s="13"/>
      <c r="B314" s="99"/>
      <c r="C314" s="136"/>
      <c r="D314" s="136"/>
      <c r="E314" s="54"/>
      <c r="F314" s="31"/>
      <c r="G314" s="131"/>
      <c r="H314" s="131"/>
      <c r="I314" s="54"/>
      <c r="J314" s="31"/>
      <c r="K314" s="131"/>
      <c r="L314" s="131"/>
      <c r="M314" s="54"/>
      <c r="N314" s="31"/>
      <c r="O314" s="136"/>
      <c r="P314" s="136"/>
      <c r="Q314" s="137"/>
      <c r="R314" s="31"/>
      <c r="S314" s="131"/>
      <c r="T314" s="131"/>
      <c r="U314" s="54"/>
    </row>
    <row r="315" spans="1:21">
      <c r="A315" s="13"/>
      <c r="B315" s="132" t="s">
        <v>47</v>
      </c>
      <c r="C315" s="133">
        <v>3358570</v>
      </c>
      <c r="D315" s="133"/>
      <c r="E315" s="50"/>
      <c r="F315" s="35"/>
      <c r="G315" s="133">
        <v>3389137</v>
      </c>
      <c r="H315" s="133"/>
      <c r="I315" s="50"/>
      <c r="J315" s="35"/>
      <c r="K315" s="133">
        <v>389605</v>
      </c>
      <c r="L315" s="133"/>
      <c r="M315" s="50"/>
      <c r="N315" s="35"/>
      <c r="O315" s="134" t="s">
        <v>480</v>
      </c>
      <c r="P315" s="134"/>
      <c r="Q315" s="135" t="s">
        <v>237</v>
      </c>
      <c r="R315" s="35"/>
      <c r="S315" s="133">
        <v>2488809</v>
      </c>
      <c r="T315" s="133"/>
      <c r="U315" s="50"/>
    </row>
    <row r="316" spans="1:21" ht="15.75" thickBot="1">
      <c r="A316" s="13"/>
      <c r="B316" s="132"/>
      <c r="C316" s="125"/>
      <c r="D316" s="125"/>
      <c r="E316" s="36"/>
      <c r="F316" s="35"/>
      <c r="G316" s="125"/>
      <c r="H316" s="125"/>
      <c r="I316" s="36"/>
      <c r="J316" s="35"/>
      <c r="K316" s="125"/>
      <c r="L316" s="125"/>
      <c r="M316" s="36"/>
      <c r="N316" s="35"/>
      <c r="O316" s="117"/>
      <c r="P316" s="117"/>
      <c r="Q316" s="118"/>
      <c r="R316" s="35"/>
      <c r="S316" s="125"/>
      <c r="T316" s="125"/>
      <c r="U316" s="36"/>
    </row>
    <row r="317" spans="1:21">
      <c r="A317" s="13"/>
      <c r="B317" s="90" t="s">
        <v>48</v>
      </c>
      <c r="C317" s="41"/>
      <c r="D317" s="41"/>
      <c r="E317" s="41"/>
      <c r="F317" s="19"/>
      <c r="G317" s="41"/>
      <c r="H317" s="41"/>
      <c r="I317" s="41"/>
      <c r="J317" s="19"/>
      <c r="K317" s="41"/>
      <c r="L317" s="41"/>
      <c r="M317" s="41"/>
      <c r="N317" s="19"/>
      <c r="O317" s="41"/>
      <c r="P317" s="41"/>
      <c r="Q317" s="41"/>
      <c r="R317" s="19"/>
      <c r="S317" s="41"/>
      <c r="T317" s="41"/>
      <c r="U317" s="41"/>
    </row>
    <row r="318" spans="1:21">
      <c r="A318" s="13"/>
      <c r="B318" s="91" t="s">
        <v>50</v>
      </c>
      <c r="C318" s="35"/>
      <c r="D318" s="35"/>
      <c r="E318" s="35"/>
      <c r="F318" s="24"/>
      <c r="G318" s="35"/>
      <c r="H318" s="35"/>
      <c r="I318" s="35"/>
      <c r="J318" s="24"/>
      <c r="K318" s="35"/>
      <c r="L318" s="35"/>
      <c r="M318" s="35"/>
      <c r="N318" s="24"/>
      <c r="O318" s="35"/>
      <c r="P318" s="35"/>
      <c r="Q318" s="35"/>
      <c r="R318" s="24"/>
      <c r="S318" s="35"/>
      <c r="T318" s="35"/>
      <c r="U318" s="35"/>
    </row>
    <row r="319" spans="1:21">
      <c r="A319" s="13"/>
      <c r="B319" s="99" t="s">
        <v>382</v>
      </c>
      <c r="C319" s="104" t="s">
        <v>243</v>
      </c>
      <c r="D319" s="104"/>
      <c r="E319" s="31"/>
      <c r="F319" s="31"/>
      <c r="G319" s="104" t="s">
        <v>243</v>
      </c>
      <c r="H319" s="104"/>
      <c r="I319" s="31"/>
      <c r="J319" s="31"/>
      <c r="K319" s="124">
        <v>136929</v>
      </c>
      <c r="L319" s="124"/>
      <c r="M319" s="31"/>
      <c r="N319" s="31"/>
      <c r="O319" s="104" t="s">
        <v>383</v>
      </c>
      <c r="P319" s="104"/>
      <c r="Q319" s="105" t="s">
        <v>237</v>
      </c>
      <c r="R319" s="31"/>
      <c r="S319" s="104" t="s">
        <v>243</v>
      </c>
      <c r="T319" s="104"/>
      <c r="U319" s="31"/>
    </row>
    <row r="320" spans="1:21">
      <c r="A320" s="13"/>
      <c r="B320" s="99"/>
      <c r="C320" s="104"/>
      <c r="D320" s="104"/>
      <c r="E320" s="31"/>
      <c r="F320" s="31"/>
      <c r="G320" s="104"/>
      <c r="H320" s="104"/>
      <c r="I320" s="31"/>
      <c r="J320" s="31"/>
      <c r="K320" s="124"/>
      <c r="L320" s="124"/>
      <c r="M320" s="31"/>
      <c r="N320" s="31"/>
      <c r="O320" s="104"/>
      <c r="P320" s="104"/>
      <c r="Q320" s="105"/>
      <c r="R320" s="31"/>
      <c r="S320" s="104"/>
      <c r="T320" s="104"/>
      <c r="U320" s="31"/>
    </row>
    <row r="321" spans="1:21">
      <c r="A321" s="13"/>
      <c r="B321" s="95" t="s">
        <v>52</v>
      </c>
      <c r="C321" s="98">
        <v>1182622</v>
      </c>
      <c r="D321" s="98"/>
      <c r="E321" s="35"/>
      <c r="F321" s="35"/>
      <c r="G321" s="98">
        <v>2209459</v>
      </c>
      <c r="H321" s="98"/>
      <c r="I321" s="35"/>
      <c r="J321" s="35"/>
      <c r="K321" s="98">
        <v>559359</v>
      </c>
      <c r="L321" s="98"/>
      <c r="M321" s="35"/>
      <c r="N321" s="35"/>
      <c r="O321" s="97" t="s">
        <v>481</v>
      </c>
      <c r="P321" s="97"/>
      <c r="Q321" s="96" t="s">
        <v>237</v>
      </c>
      <c r="R321" s="35"/>
      <c r="S321" s="98">
        <v>1232108</v>
      </c>
      <c r="T321" s="98"/>
      <c r="U321" s="35"/>
    </row>
    <row r="322" spans="1:21">
      <c r="A322" s="13"/>
      <c r="B322" s="95"/>
      <c r="C322" s="98"/>
      <c r="D322" s="98"/>
      <c r="E322" s="35"/>
      <c r="F322" s="35"/>
      <c r="G322" s="98"/>
      <c r="H322" s="98"/>
      <c r="I322" s="35"/>
      <c r="J322" s="35"/>
      <c r="K322" s="98"/>
      <c r="L322" s="98"/>
      <c r="M322" s="35"/>
      <c r="N322" s="35"/>
      <c r="O322" s="97"/>
      <c r="P322" s="97"/>
      <c r="Q322" s="96"/>
      <c r="R322" s="35"/>
      <c r="S322" s="98"/>
      <c r="T322" s="98"/>
      <c r="U322" s="35"/>
    </row>
    <row r="323" spans="1:21">
      <c r="A323" s="13"/>
      <c r="B323" s="99" t="s">
        <v>385</v>
      </c>
      <c r="C323" s="104" t="s">
        <v>482</v>
      </c>
      <c r="D323" s="104"/>
      <c r="E323" s="105" t="s">
        <v>237</v>
      </c>
      <c r="F323" s="31"/>
      <c r="G323" s="124">
        <v>120375</v>
      </c>
      <c r="H323" s="124"/>
      <c r="I323" s="31"/>
      <c r="J323" s="31"/>
      <c r="K323" s="124">
        <v>91082</v>
      </c>
      <c r="L323" s="124"/>
      <c r="M323" s="31"/>
      <c r="N323" s="31"/>
      <c r="O323" s="104" t="s">
        <v>483</v>
      </c>
      <c r="P323" s="104"/>
      <c r="Q323" s="105" t="s">
        <v>237</v>
      </c>
      <c r="R323" s="31"/>
      <c r="S323" s="104" t="s">
        <v>484</v>
      </c>
      <c r="T323" s="104"/>
      <c r="U323" s="105" t="s">
        <v>237</v>
      </c>
    </row>
    <row r="324" spans="1:21">
      <c r="A324" s="13"/>
      <c r="B324" s="99"/>
      <c r="C324" s="104"/>
      <c r="D324" s="104"/>
      <c r="E324" s="105"/>
      <c r="F324" s="31"/>
      <c r="G324" s="124"/>
      <c r="H324" s="124"/>
      <c r="I324" s="31"/>
      <c r="J324" s="31"/>
      <c r="K324" s="124"/>
      <c r="L324" s="124"/>
      <c r="M324" s="31"/>
      <c r="N324" s="31"/>
      <c r="O324" s="104"/>
      <c r="P324" s="104"/>
      <c r="Q324" s="105"/>
      <c r="R324" s="31"/>
      <c r="S324" s="104"/>
      <c r="T324" s="104"/>
      <c r="U324" s="105"/>
    </row>
    <row r="325" spans="1:21">
      <c r="A325" s="13"/>
      <c r="B325" s="95" t="s">
        <v>389</v>
      </c>
      <c r="C325" s="97" t="s">
        <v>390</v>
      </c>
      <c r="D325" s="97"/>
      <c r="E325" s="96" t="s">
        <v>237</v>
      </c>
      <c r="F325" s="35"/>
      <c r="G325" s="97">
        <v>533</v>
      </c>
      <c r="H325" s="97"/>
      <c r="I325" s="35"/>
      <c r="J325" s="35"/>
      <c r="K325" s="97" t="s">
        <v>485</v>
      </c>
      <c r="L325" s="97"/>
      <c r="M325" s="96" t="s">
        <v>237</v>
      </c>
      <c r="N325" s="35"/>
      <c r="O325" s="98">
        <v>1123</v>
      </c>
      <c r="P325" s="98"/>
      <c r="Q325" s="35"/>
      <c r="R325" s="35"/>
      <c r="S325" s="97" t="s">
        <v>486</v>
      </c>
      <c r="T325" s="97"/>
      <c r="U325" s="96" t="s">
        <v>237</v>
      </c>
    </row>
    <row r="326" spans="1:21" ht="15.75" thickBot="1">
      <c r="A326" s="13"/>
      <c r="B326" s="95"/>
      <c r="C326" s="117"/>
      <c r="D326" s="117"/>
      <c r="E326" s="118"/>
      <c r="F326" s="35"/>
      <c r="G326" s="117"/>
      <c r="H326" s="117"/>
      <c r="I326" s="36"/>
      <c r="J326" s="35"/>
      <c r="K326" s="117"/>
      <c r="L326" s="117"/>
      <c r="M326" s="118"/>
      <c r="N326" s="35"/>
      <c r="O326" s="125"/>
      <c r="P326" s="125"/>
      <c r="Q326" s="36"/>
      <c r="R326" s="35"/>
      <c r="S326" s="117"/>
      <c r="T326" s="117"/>
      <c r="U326" s="118"/>
    </row>
    <row r="327" spans="1:21">
      <c r="A327" s="13"/>
      <c r="B327" s="108" t="s">
        <v>393</v>
      </c>
      <c r="C327" s="120">
        <v>1062431</v>
      </c>
      <c r="D327" s="120"/>
      <c r="E327" s="41"/>
      <c r="F327" s="31"/>
      <c r="G327" s="120">
        <v>2330367</v>
      </c>
      <c r="H327" s="120"/>
      <c r="I327" s="41"/>
      <c r="J327" s="31"/>
      <c r="K327" s="120">
        <v>742462</v>
      </c>
      <c r="L327" s="120"/>
      <c r="M327" s="41"/>
      <c r="N327" s="31"/>
      <c r="O327" s="112" t="s">
        <v>487</v>
      </c>
      <c r="P327" s="112"/>
      <c r="Q327" s="114" t="s">
        <v>237</v>
      </c>
      <c r="R327" s="31"/>
      <c r="S327" s="120">
        <v>1068639</v>
      </c>
      <c r="T327" s="120"/>
      <c r="U327" s="41"/>
    </row>
    <row r="328" spans="1:21">
      <c r="A328" s="13"/>
      <c r="B328" s="108"/>
      <c r="C328" s="126"/>
      <c r="D328" s="126"/>
      <c r="E328" s="111"/>
      <c r="F328" s="31"/>
      <c r="G328" s="126"/>
      <c r="H328" s="126"/>
      <c r="I328" s="111"/>
      <c r="J328" s="31"/>
      <c r="K328" s="126"/>
      <c r="L328" s="126"/>
      <c r="M328" s="111"/>
      <c r="N328" s="31"/>
      <c r="O328" s="113"/>
      <c r="P328" s="113"/>
      <c r="Q328" s="115"/>
      <c r="R328" s="31"/>
      <c r="S328" s="126"/>
      <c r="T328" s="126"/>
      <c r="U328" s="111"/>
    </row>
    <row r="329" spans="1:21">
      <c r="A329" s="13"/>
      <c r="B329" s="95" t="s">
        <v>56</v>
      </c>
      <c r="C329" s="97" t="s">
        <v>243</v>
      </c>
      <c r="D329" s="97"/>
      <c r="E329" s="35"/>
      <c r="F329" s="35"/>
      <c r="G329" s="97" t="s">
        <v>243</v>
      </c>
      <c r="H329" s="97"/>
      <c r="I329" s="35"/>
      <c r="J329" s="35"/>
      <c r="K329" s="97" t="s">
        <v>243</v>
      </c>
      <c r="L329" s="97"/>
      <c r="M329" s="35"/>
      <c r="N329" s="35"/>
      <c r="O329" s="98">
        <v>7153</v>
      </c>
      <c r="P329" s="98"/>
      <c r="Q329" s="35"/>
      <c r="R329" s="35"/>
      <c r="S329" s="98">
        <v>7153</v>
      </c>
      <c r="T329" s="98"/>
      <c r="U329" s="35"/>
    </row>
    <row r="330" spans="1:21" ht="15.75" thickBot="1">
      <c r="A330" s="13"/>
      <c r="B330" s="95"/>
      <c r="C330" s="117"/>
      <c r="D330" s="117"/>
      <c r="E330" s="36"/>
      <c r="F330" s="35"/>
      <c r="G330" s="117"/>
      <c r="H330" s="117"/>
      <c r="I330" s="36"/>
      <c r="J330" s="35"/>
      <c r="K330" s="117"/>
      <c r="L330" s="117"/>
      <c r="M330" s="36"/>
      <c r="N330" s="35"/>
      <c r="O330" s="125"/>
      <c r="P330" s="125"/>
      <c r="Q330" s="36"/>
      <c r="R330" s="35"/>
      <c r="S330" s="125"/>
      <c r="T330" s="125"/>
      <c r="U330" s="36"/>
    </row>
    <row r="331" spans="1:21">
      <c r="A331" s="13"/>
      <c r="B331" s="108" t="s">
        <v>57</v>
      </c>
      <c r="C331" s="120">
        <v>1062431</v>
      </c>
      <c r="D331" s="120"/>
      <c r="E331" s="41"/>
      <c r="F331" s="31"/>
      <c r="G331" s="120">
        <v>2330367</v>
      </c>
      <c r="H331" s="120"/>
      <c r="I331" s="41"/>
      <c r="J331" s="31"/>
      <c r="K331" s="120">
        <v>742462</v>
      </c>
      <c r="L331" s="120"/>
      <c r="M331" s="41"/>
      <c r="N331" s="31"/>
      <c r="O331" s="112" t="s">
        <v>488</v>
      </c>
      <c r="P331" s="112"/>
      <c r="Q331" s="114" t="s">
        <v>237</v>
      </c>
      <c r="R331" s="31"/>
      <c r="S331" s="120">
        <v>1075792</v>
      </c>
      <c r="T331" s="120"/>
      <c r="U331" s="41"/>
    </row>
    <row r="332" spans="1:21" ht="15.75" thickBot="1">
      <c r="A332" s="13"/>
      <c r="B332" s="108"/>
      <c r="C332" s="131"/>
      <c r="D332" s="131"/>
      <c r="E332" s="54"/>
      <c r="F332" s="31"/>
      <c r="G332" s="131"/>
      <c r="H332" s="131"/>
      <c r="I332" s="54"/>
      <c r="J332" s="31"/>
      <c r="K332" s="131"/>
      <c r="L332" s="131"/>
      <c r="M332" s="54"/>
      <c r="N332" s="31"/>
      <c r="O332" s="136"/>
      <c r="P332" s="136"/>
      <c r="Q332" s="137"/>
      <c r="R332" s="31"/>
      <c r="S332" s="131"/>
      <c r="T332" s="131"/>
      <c r="U332" s="54"/>
    </row>
    <row r="333" spans="1:21">
      <c r="A333" s="13"/>
      <c r="B333" s="132" t="s">
        <v>58</v>
      </c>
      <c r="C333" s="135" t="s">
        <v>194</v>
      </c>
      <c r="D333" s="133">
        <v>4421001</v>
      </c>
      <c r="E333" s="50"/>
      <c r="F333" s="35"/>
      <c r="G333" s="135" t="s">
        <v>194</v>
      </c>
      <c r="H333" s="133">
        <v>5719504</v>
      </c>
      <c r="I333" s="50"/>
      <c r="J333" s="35"/>
      <c r="K333" s="135" t="s">
        <v>194</v>
      </c>
      <c r="L333" s="133">
        <v>1132067</v>
      </c>
      <c r="M333" s="50"/>
      <c r="N333" s="35"/>
      <c r="O333" s="135" t="s">
        <v>194</v>
      </c>
      <c r="P333" s="134" t="s">
        <v>476</v>
      </c>
      <c r="Q333" s="135" t="s">
        <v>237</v>
      </c>
      <c r="R333" s="35"/>
      <c r="S333" s="135" t="s">
        <v>194</v>
      </c>
      <c r="T333" s="133">
        <v>3564601</v>
      </c>
      <c r="U333" s="50"/>
    </row>
    <row r="334" spans="1:21" ht="15.75" thickBot="1">
      <c r="A334" s="13"/>
      <c r="B334" s="132"/>
      <c r="C334" s="138"/>
      <c r="D334" s="139"/>
      <c r="E334" s="59"/>
      <c r="F334" s="35"/>
      <c r="G334" s="138"/>
      <c r="H334" s="139"/>
      <c r="I334" s="59"/>
      <c r="J334" s="35"/>
      <c r="K334" s="138"/>
      <c r="L334" s="139"/>
      <c r="M334" s="59"/>
      <c r="N334" s="35"/>
      <c r="O334" s="138"/>
      <c r="P334" s="140"/>
      <c r="Q334" s="138"/>
      <c r="R334" s="35"/>
      <c r="S334" s="138"/>
      <c r="T334" s="139"/>
      <c r="U334" s="59"/>
    </row>
    <row r="335" spans="1:21" ht="15.75" thickTop="1">
      <c r="A335" s="13"/>
      <c r="B335" s="206"/>
      <c r="C335" s="206"/>
      <c r="D335" s="206"/>
      <c r="E335" s="206"/>
      <c r="F335" s="206"/>
      <c r="G335" s="206"/>
      <c r="H335" s="206"/>
      <c r="I335" s="206"/>
      <c r="J335" s="206"/>
      <c r="K335" s="206"/>
      <c r="L335" s="206"/>
      <c r="M335" s="206"/>
      <c r="N335" s="206"/>
      <c r="O335" s="206"/>
      <c r="P335" s="206"/>
      <c r="Q335" s="206"/>
      <c r="R335" s="206"/>
      <c r="S335" s="206"/>
      <c r="T335" s="206"/>
      <c r="U335" s="206"/>
    </row>
    <row r="336" spans="1:21">
      <c r="A336" s="13"/>
      <c r="B336" s="25" t="s">
        <v>396</v>
      </c>
      <c r="C336" s="25"/>
      <c r="D336" s="25"/>
      <c r="E336" s="25"/>
      <c r="F336" s="25"/>
      <c r="G336" s="25"/>
      <c r="H336" s="25"/>
      <c r="I336" s="25"/>
      <c r="J336" s="25"/>
      <c r="K336" s="25"/>
      <c r="L336" s="25"/>
      <c r="M336" s="25"/>
      <c r="N336" s="25"/>
      <c r="O336" s="25"/>
      <c r="P336" s="25"/>
      <c r="Q336" s="25"/>
      <c r="R336" s="25"/>
      <c r="S336" s="25"/>
      <c r="T336" s="25"/>
      <c r="U336" s="25"/>
    </row>
    <row r="337" spans="1:21">
      <c r="A337" s="13"/>
      <c r="B337" s="25" t="s">
        <v>489</v>
      </c>
      <c r="C337" s="25"/>
      <c r="D337" s="25"/>
      <c r="E337" s="25"/>
      <c r="F337" s="25"/>
      <c r="G337" s="25"/>
      <c r="H337" s="25"/>
      <c r="I337" s="25"/>
      <c r="J337" s="25"/>
      <c r="K337" s="25"/>
      <c r="L337" s="25"/>
      <c r="M337" s="25"/>
      <c r="N337" s="25"/>
      <c r="O337" s="25"/>
      <c r="P337" s="25"/>
      <c r="Q337" s="25"/>
      <c r="R337" s="25"/>
      <c r="S337" s="25"/>
      <c r="T337" s="25"/>
      <c r="U337" s="25"/>
    </row>
    <row r="338" spans="1:21">
      <c r="A338" s="13"/>
      <c r="B338" s="25" t="s">
        <v>469</v>
      </c>
      <c r="C338" s="25"/>
      <c r="D338" s="25"/>
      <c r="E338" s="25"/>
      <c r="F338" s="25"/>
      <c r="G338" s="25"/>
      <c r="H338" s="25"/>
      <c r="I338" s="25"/>
      <c r="J338" s="25"/>
      <c r="K338" s="25"/>
      <c r="L338" s="25"/>
      <c r="M338" s="25"/>
      <c r="N338" s="25"/>
      <c r="O338" s="25"/>
      <c r="P338" s="25"/>
      <c r="Q338" s="25"/>
      <c r="R338" s="25"/>
      <c r="S338" s="25"/>
      <c r="T338" s="25"/>
      <c r="U338" s="25"/>
    </row>
    <row r="339" spans="1:21">
      <c r="A339" s="13"/>
      <c r="B339" s="20"/>
      <c r="C339" s="20"/>
      <c r="D339" s="20"/>
      <c r="E339" s="20"/>
      <c r="F339" s="20"/>
      <c r="G339" s="20"/>
      <c r="H339" s="20"/>
      <c r="I339" s="20"/>
      <c r="J339" s="20"/>
      <c r="K339" s="20"/>
      <c r="L339" s="20"/>
      <c r="M339" s="20"/>
      <c r="N339" s="20"/>
      <c r="O339" s="20"/>
      <c r="P339" s="20"/>
      <c r="Q339" s="20"/>
      <c r="R339" s="20"/>
      <c r="S339" s="20"/>
      <c r="T339" s="20"/>
      <c r="U339" s="20"/>
    </row>
    <row r="340" spans="1:21">
      <c r="A340" s="13"/>
      <c r="B340" s="18"/>
      <c r="C340" s="18"/>
      <c r="D340" s="18"/>
      <c r="E340" s="18"/>
      <c r="F340" s="18"/>
      <c r="G340" s="18"/>
      <c r="H340" s="18"/>
      <c r="I340" s="18"/>
      <c r="J340" s="18"/>
      <c r="K340" s="18"/>
      <c r="L340" s="18"/>
      <c r="M340" s="18"/>
      <c r="N340" s="18"/>
      <c r="O340" s="18"/>
      <c r="P340" s="18"/>
      <c r="Q340" s="18"/>
      <c r="R340" s="18"/>
      <c r="S340" s="18"/>
      <c r="T340" s="18"/>
      <c r="U340" s="18"/>
    </row>
    <row r="341" spans="1:21">
      <c r="A341" s="13"/>
      <c r="B341" s="31"/>
      <c r="C341" s="143" t="s">
        <v>354</v>
      </c>
      <c r="D341" s="143"/>
      <c r="E341" s="143"/>
      <c r="F341" s="31"/>
      <c r="G341" s="143" t="s">
        <v>355</v>
      </c>
      <c r="H341" s="143"/>
      <c r="I341" s="143"/>
      <c r="J341" s="31"/>
      <c r="K341" s="143" t="s">
        <v>355</v>
      </c>
      <c r="L341" s="143"/>
      <c r="M341" s="143"/>
      <c r="N341" s="31"/>
      <c r="O341" s="143" t="s">
        <v>291</v>
      </c>
      <c r="P341" s="143"/>
      <c r="Q341" s="143"/>
      <c r="R341" s="31"/>
      <c r="S341" s="143" t="s">
        <v>399</v>
      </c>
      <c r="T341" s="143"/>
      <c r="U341" s="143"/>
    </row>
    <row r="342" spans="1:21" ht="15.75" thickBot="1">
      <c r="A342" s="13"/>
      <c r="B342" s="31"/>
      <c r="C342" s="144"/>
      <c r="D342" s="144"/>
      <c r="E342" s="144"/>
      <c r="F342" s="31"/>
      <c r="G342" s="144" t="s">
        <v>356</v>
      </c>
      <c r="H342" s="144"/>
      <c r="I342" s="144"/>
      <c r="J342" s="31"/>
      <c r="K342" s="144" t="s">
        <v>398</v>
      </c>
      <c r="L342" s="144"/>
      <c r="M342" s="144"/>
      <c r="N342" s="31"/>
      <c r="O342" s="144"/>
      <c r="P342" s="144"/>
      <c r="Q342" s="144"/>
      <c r="R342" s="31"/>
      <c r="S342" s="144"/>
      <c r="T342" s="144"/>
      <c r="U342" s="144"/>
    </row>
    <row r="343" spans="1:21">
      <c r="A343" s="13"/>
      <c r="B343" s="145" t="s">
        <v>70</v>
      </c>
      <c r="C343" s="146" t="s">
        <v>194</v>
      </c>
      <c r="D343" s="148" t="s">
        <v>243</v>
      </c>
      <c r="E343" s="50"/>
      <c r="F343" s="35"/>
      <c r="G343" s="146" t="s">
        <v>194</v>
      </c>
      <c r="H343" s="150">
        <v>165825</v>
      </c>
      <c r="I343" s="50"/>
      <c r="J343" s="35"/>
      <c r="K343" s="146" t="s">
        <v>194</v>
      </c>
      <c r="L343" s="150">
        <v>53875</v>
      </c>
      <c r="M343" s="50"/>
      <c r="N343" s="35"/>
      <c r="O343" s="146" t="s">
        <v>194</v>
      </c>
      <c r="P343" s="148" t="s">
        <v>243</v>
      </c>
      <c r="Q343" s="50"/>
      <c r="R343" s="35"/>
      <c r="S343" s="146" t="s">
        <v>194</v>
      </c>
      <c r="T343" s="150">
        <v>219700</v>
      </c>
      <c r="U343" s="50"/>
    </row>
    <row r="344" spans="1:21">
      <c r="A344" s="13"/>
      <c r="B344" s="145"/>
      <c r="C344" s="145"/>
      <c r="D344" s="154"/>
      <c r="E344" s="35"/>
      <c r="F344" s="35"/>
      <c r="G344" s="145"/>
      <c r="H344" s="152"/>
      <c r="I344" s="35"/>
      <c r="J344" s="35"/>
      <c r="K344" s="145"/>
      <c r="L344" s="152"/>
      <c r="M344" s="35"/>
      <c r="N344" s="35"/>
      <c r="O344" s="145"/>
      <c r="P344" s="154"/>
      <c r="Q344" s="35"/>
      <c r="R344" s="35"/>
      <c r="S344" s="145"/>
      <c r="T344" s="152"/>
      <c r="U344" s="35"/>
    </row>
    <row r="345" spans="1:21">
      <c r="A345" s="13"/>
      <c r="B345" s="142" t="s">
        <v>71</v>
      </c>
      <c r="C345" s="31"/>
      <c r="D345" s="31"/>
      <c r="E345" s="31"/>
      <c r="F345" s="19"/>
      <c r="G345" s="31"/>
      <c r="H345" s="31"/>
      <c r="I345" s="31"/>
      <c r="J345" s="19"/>
      <c r="K345" s="31"/>
      <c r="L345" s="31"/>
      <c r="M345" s="31"/>
      <c r="N345" s="19"/>
      <c r="O345" s="31"/>
      <c r="P345" s="31"/>
      <c r="Q345" s="31"/>
      <c r="R345" s="19"/>
      <c r="S345" s="31"/>
      <c r="T345" s="31"/>
      <c r="U345" s="31"/>
    </row>
    <row r="346" spans="1:21">
      <c r="A346" s="13"/>
      <c r="B346" s="153" t="s">
        <v>72</v>
      </c>
      <c r="C346" s="154" t="s">
        <v>243</v>
      </c>
      <c r="D346" s="154"/>
      <c r="E346" s="35"/>
      <c r="F346" s="35"/>
      <c r="G346" s="152">
        <v>66490</v>
      </c>
      <c r="H346" s="152"/>
      <c r="I346" s="35"/>
      <c r="J346" s="35"/>
      <c r="K346" s="152">
        <v>21902</v>
      </c>
      <c r="L346" s="152"/>
      <c r="M346" s="35"/>
      <c r="N346" s="35"/>
      <c r="O346" s="154" t="s">
        <v>243</v>
      </c>
      <c r="P346" s="154"/>
      <c r="Q346" s="35"/>
      <c r="R346" s="35"/>
      <c r="S346" s="152">
        <v>88392</v>
      </c>
      <c r="T346" s="152"/>
      <c r="U346" s="35"/>
    </row>
    <row r="347" spans="1:21">
      <c r="A347" s="13"/>
      <c r="B347" s="153"/>
      <c r="C347" s="154"/>
      <c r="D347" s="154"/>
      <c r="E347" s="35"/>
      <c r="F347" s="35"/>
      <c r="G347" s="152"/>
      <c r="H347" s="152"/>
      <c r="I347" s="35"/>
      <c r="J347" s="35"/>
      <c r="K347" s="152"/>
      <c r="L347" s="152"/>
      <c r="M347" s="35"/>
      <c r="N347" s="35"/>
      <c r="O347" s="154"/>
      <c r="P347" s="154"/>
      <c r="Q347" s="35"/>
      <c r="R347" s="35"/>
      <c r="S347" s="152"/>
      <c r="T347" s="152"/>
      <c r="U347" s="35"/>
    </row>
    <row r="348" spans="1:21">
      <c r="A348" s="13"/>
      <c r="B348" s="155" t="s">
        <v>73</v>
      </c>
      <c r="C348" s="156" t="s">
        <v>243</v>
      </c>
      <c r="D348" s="156"/>
      <c r="E348" s="31"/>
      <c r="F348" s="31"/>
      <c r="G348" s="157">
        <v>13037</v>
      </c>
      <c r="H348" s="157"/>
      <c r="I348" s="31"/>
      <c r="J348" s="31"/>
      <c r="K348" s="157">
        <v>9516</v>
      </c>
      <c r="L348" s="157"/>
      <c r="M348" s="31"/>
      <c r="N348" s="31"/>
      <c r="O348" s="156" t="s">
        <v>243</v>
      </c>
      <c r="P348" s="156"/>
      <c r="Q348" s="31"/>
      <c r="R348" s="31"/>
      <c r="S348" s="157">
        <v>22553</v>
      </c>
      <c r="T348" s="157"/>
      <c r="U348" s="31"/>
    </row>
    <row r="349" spans="1:21">
      <c r="A349" s="13"/>
      <c r="B349" s="155"/>
      <c r="C349" s="156"/>
      <c r="D349" s="156"/>
      <c r="E349" s="31"/>
      <c r="F349" s="31"/>
      <c r="G349" s="157"/>
      <c r="H349" s="157"/>
      <c r="I349" s="31"/>
      <c r="J349" s="31"/>
      <c r="K349" s="157"/>
      <c r="L349" s="157"/>
      <c r="M349" s="31"/>
      <c r="N349" s="31"/>
      <c r="O349" s="156"/>
      <c r="P349" s="156"/>
      <c r="Q349" s="31"/>
      <c r="R349" s="31"/>
      <c r="S349" s="157"/>
      <c r="T349" s="157"/>
      <c r="U349" s="31"/>
    </row>
    <row r="350" spans="1:21">
      <c r="A350" s="13"/>
      <c r="B350" s="153" t="s">
        <v>74</v>
      </c>
      <c r="C350" s="154" t="s">
        <v>243</v>
      </c>
      <c r="D350" s="154"/>
      <c r="E350" s="35"/>
      <c r="F350" s="35"/>
      <c r="G350" s="152">
        <v>31917</v>
      </c>
      <c r="H350" s="152"/>
      <c r="I350" s="35"/>
      <c r="J350" s="35"/>
      <c r="K350" s="152">
        <v>6122</v>
      </c>
      <c r="L350" s="152"/>
      <c r="M350" s="35"/>
      <c r="N350" s="35"/>
      <c r="O350" s="154" t="s">
        <v>243</v>
      </c>
      <c r="P350" s="154"/>
      <c r="Q350" s="35"/>
      <c r="R350" s="35"/>
      <c r="S350" s="152">
        <v>38039</v>
      </c>
      <c r="T350" s="152"/>
      <c r="U350" s="35"/>
    </row>
    <row r="351" spans="1:21">
      <c r="A351" s="13"/>
      <c r="B351" s="153"/>
      <c r="C351" s="154"/>
      <c r="D351" s="154"/>
      <c r="E351" s="35"/>
      <c r="F351" s="35"/>
      <c r="G351" s="152"/>
      <c r="H351" s="152"/>
      <c r="I351" s="35"/>
      <c r="J351" s="35"/>
      <c r="K351" s="152"/>
      <c r="L351" s="152"/>
      <c r="M351" s="35"/>
      <c r="N351" s="35"/>
      <c r="O351" s="154"/>
      <c r="P351" s="154"/>
      <c r="Q351" s="35"/>
      <c r="R351" s="35"/>
      <c r="S351" s="152"/>
      <c r="T351" s="152"/>
      <c r="U351" s="35"/>
    </row>
    <row r="352" spans="1:21">
      <c r="A352" s="13"/>
      <c r="B352" s="155" t="s">
        <v>75</v>
      </c>
      <c r="C352" s="156" t="s">
        <v>243</v>
      </c>
      <c r="D352" s="156"/>
      <c r="E352" s="31"/>
      <c r="F352" s="31"/>
      <c r="G352" s="157">
        <v>44333</v>
      </c>
      <c r="H352" s="157"/>
      <c r="I352" s="31"/>
      <c r="J352" s="31"/>
      <c r="K352" s="157">
        <v>11474</v>
      </c>
      <c r="L352" s="157"/>
      <c r="M352" s="31"/>
      <c r="N352" s="31"/>
      <c r="O352" s="156" t="s">
        <v>243</v>
      </c>
      <c r="P352" s="156"/>
      <c r="Q352" s="31"/>
      <c r="R352" s="31"/>
      <c r="S352" s="157">
        <v>55807</v>
      </c>
      <c r="T352" s="157"/>
      <c r="U352" s="31"/>
    </row>
    <row r="353" spans="1:21">
      <c r="A353" s="13"/>
      <c r="B353" s="155"/>
      <c r="C353" s="156"/>
      <c r="D353" s="156"/>
      <c r="E353" s="31"/>
      <c r="F353" s="31"/>
      <c r="G353" s="157"/>
      <c r="H353" s="157"/>
      <c r="I353" s="31"/>
      <c r="J353" s="31"/>
      <c r="K353" s="157"/>
      <c r="L353" s="157"/>
      <c r="M353" s="31"/>
      <c r="N353" s="31"/>
      <c r="O353" s="156"/>
      <c r="P353" s="156"/>
      <c r="Q353" s="31"/>
      <c r="R353" s="31"/>
      <c r="S353" s="157"/>
      <c r="T353" s="157"/>
      <c r="U353" s="31"/>
    </row>
    <row r="354" spans="1:21">
      <c r="A354" s="13"/>
      <c r="B354" s="153" t="s">
        <v>76</v>
      </c>
      <c r="C354" s="154" t="s">
        <v>243</v>
      </c>
      <c r="D354" s="154"/>
      <c r="E354" s="35"/>
      <c r="F354" s="35"/>
      <c r="G354" s="152">
        <v>1680</v>
      </c>
      <c r="H354" s="152"/>
      <c r="I354" s="35"/>
      <c r="J354" s="35"/>
      <c r="K354" s="152">
        <v>1287</v>
      </c>
      <c r="L354" s="152"/>
      <c r="M354" s="35"/>
      <c r="N354" s="35"/>
      <c r="O354" s="154" t="s">
        <v>243</v>
      </c>
      <c r="P354" s="154"/>
      <c r="Q354" s="35"/>
      <c r="R354" s="35"/>
      <c r="S354" s="152">
        <v>2967</v>
      </c>
      <c r="T354" s="152"/>
      <c r="U354" s="35"/>
    </row>
    <row r="355" spans="1:21">
      <c r="A355" s="13"/>
      <c r="B355" s="153"/>
      <c r="C355" s="154"/>
      <c r="D355" s="154"/>
      <c r="E355" s="35"/>
      <c r="F355" s="35"/>
      <c r="G355" s="152"/>
      <c r="H355" s="152"/>
      <c r="I355" s="35"/>
      <c r="J355" s="35"/>
      <c r="K355" s="152"/>
      <c r="L355" s="152"/>
      <c r="M355" s="35"/>
      <c r="N355" s="35"/>
      <c r="O355" s="154"/>
      <c r="P355" s="154"/>
      <c r="Q355" s="35"/>
      <c r="R355" s="35"/>
      <c r="S355" s="152"/>
      <c r="T355" s="152"/>
      <c r="U355" s="35"/>
    </row>
    <row r="356" spans="1:21">
      <c r="A356" s="13"/>
      <c r="B356" s="155" t="s">
        <v>77</v>
      </c>
      <c r="C356" s="156" t="s">
        <v>243</v>
      </c>
      <c r="D356" s="156"/>
      <c r="E356" s="31"/>
      <c r="F356" s="31"/>
      <c r="G356" s="156">
        <v>22</v>
      </c>
      <c r="H356" s="156"/>
      <c r="I356" s="31"/>
      <c r="J356" s="31"/>
      <c r="K356" s="156" t="s">
        <v>243</v>
      </c>
      <c r="L356" s="156"/>
      <c r="M356" s="31"/>
      <c r="N356" s="31"/>
      <c r="O356" s="156" t="s">
        <v>243</v>
      </c>
      <c r="P356" s="156"/>
      <c r="Q356" s="31"/>
      <c r="R356" s="31"/>
      <c r="S356" s="156">
        <v>22</v>
      </c>
      <c r="T356" s="156"/>
      <c r="U356" s="31"/>
    </row>
    <row r="357" spans="1:21" ht="15.75" thickBot="1">
      <c r="A357" s="13"/>
      <c r="B357" s="155"/>
      <c r="C357" s="161"/>
      <c r="D357" s="161"/>
      <c r="E357" s="54"/>
      <c r="F357" s="31"/>
      <c r="G357" s="161"/>
      <c r="H357" s="161"/>
      <c r="I357" s="54"/>
      <c r="J357" s="31"/>
      <c r="K357" s="161"/>
      <c r="L357" s="161"/>
      <c r="M357" s="54"/>
      <c r="N357" s="31"/>
      <c r="O357" s="161"/>
      <c r="P357" s="161"/>
      <c r="Q357" s="54"/>
      <c r="R357" s="31"/>
      <c r="S357" s="161"/>
      <c r="T357" s="161"/>
      <c r="U357" s="54"/>
    </row>
    <row r="358" spans="1:21">
      <c r="A358" s="13"/>
      <c r="B358" s="35"/>
      <c r="C358" s="148" t="s">
        <v>243</v>
      </c>
      <c r="D358" s="148"/>
      <c r="E358" s="50"/>
      <c r="F358" s="35"/>
      <c r="G358" s="150">
        <v>157479</v>
      </c>
      <c r="H358" s="150"/>
      <c r="I358" s="50"/>
      <c r="J358" s="35"/>
      <c r="K358" s="150">
        <v>50301</v>
      </c>
      <c r="L358" s="150"/>
      <c r="M358" s="50"/>
      <c r="N358" s="35"/>
      <c r="O358" s="148" t="s">
        <v>243</v>
      </c>
      <c r="P358" s="148"/>
      <c r="Q358" s="50"/>
      <c r="R358" s="35"/>
      <c r="S358" s="150">
        <v>207780</v>
      </c>
      <c r="T358" s="150"/>
      <c r="U358" s="50"/>
    </row>
    <row r="359" spans="1:21" ht="15.75" thickBot="1">
      <c r="A359" s="13"/>
      <c r="B359" s="35"/>
      <c r="C359" s="159"/>
      <c r="D359" s="159"/>
      <c r="E359" s="36"/>
      <c r="F359" s="35"/>
      <c r="G359" s="164"/>
      <c r="H359" s="164"/>
      <c r="I359" s="36"/>
      <c r="J359" s="35"/>
      <c r="K359" s="164"/>
      <c r="L359" s="164"/>
      <c r="M359" s="36"/>
      <c r="N359" s="35"/>
      <c r="O359" s="159"/>
      <c r="P359" s="159"/>
      <c r="Q359" s="36"/>
      <c r="R359" s="35"/>
      <c r="S359" s="164"/>
      <c r="T359" s="164"/>
      <c r="U359" s="36"/>
    </row>
    <row r="360" spans="1:21">
      <c r="A360" s="13"/>
      <c r="B360" s="158" t="s">
        <v>80</v>
      </c>
      <c r="C360" s="160" t="s">
        <v>243</v>
      </c>
      <c r="D360" s="160"/>
      <c r="E360" s="41"/>
      <c r="F360" s="31"/>
      <c r="G360" s="162">
        <v>8346</v>
      </c>
      <c r="H360" s="162"/>
      <c r="I360" s="41"/>
      <c r="J360" s="31"/>
      <c r="K360" s="162">
        <v>3574</v>
      </c>
      <c r="L360" s="162"/>
      <c r="M360" s="41"/>
      <c r="N360" s="31"/>
      <c r="O360" s="160" t="s">
        <v>243</v>
      </c>
      <c r="P360" s="160"/>
      <c r="Q360" s="41"/>
      <c r="R360" s="31"/>
      <c r="S360" s="162">
        <v>11920</v>
      </c>
      <c r="T360" s="162"/>
      <c r="U360" s="41"/>
    </row>
    <row r="361" spans="1:21">
      <c r="A361" s="13"/>
      <c r="B361" s="158"/>
      <c r="C361" s="156"/>
      <c r="D361" s="156"/>
      <c r="E361" s="31"/>
      <c r="F361" s="31"/>
      <c r="G361" s="157"/>
      <c r="H361" s="157"/>
      <c r="I361" s="31"/>
      <c r="J361" s="31"/>
      <c r="K361" s="157"/>
      <c r="L361" s="157"/>
      <c r="M361" s="31"/>
      <c r="N361" s="31"/>
      <c r="O361" s="156"/>
      <c r="P361" s="156"/>
      <c r="Q361" s="31"/>
      <c r="R361" s="31"/>
      <c r="S361" s="157"/>
      <c r="T361" s="157"/>
      <c r="U361" s="31"/>
    </row>
    <row r="362" spans="1:21">
      <c r="A362" s="13"/>
      <c r="B362" s="141" t="s">
        <v>81</v>
      </c>
      <c r="C362" s="35"/>
      <c r="D362" s="35"/>
      <c r="E362" s="35"/>
      <c r="F362" s="24"/>
      <c r="G362" s="35"/>
      <c r="H362" s="35"/>
      <c r="I362" s="35"/>
      <c r="J362" s="24"/>
      <c r="K362" s="35"/>
      <c r="L362" s="35"/>
      <c r="M362" s="35"/>
      <c r="N362" s="24"/>
      <c r="O362" s="35"/>
      <c r="P362" s="35"/>
      <c r="Q362" s="35"/>
      <c r="R362" s="24"/>
      <c r="S362" s="35"/>
      <c r="T362" s="35"/>
      <c r="U362" s="35"/>
    </row>
    <row r="363" spans="1:21">
      <c r="A363" s="13"/>
      <c r="B363" s="155" t="s">
        <v>490</v>
      </c>
      <c r="C363" s="157">
        <v>16805</v>
      </c>
      <c r="D363" s="157"/>
      <c r="E363" s="31"/>
      <c r="F363" s="31"/>
      <c r="G363" s="156" t="s">
        <v>491</v>
      </c>
      <c r="H363" s="156"/>
      <c r="I363" s="158" t="s">
        <v>237</v>
      </c>
      <c r="J363" s="31"/>
      <c r="K363" s="156" t="s">
        <v>243</v>
      </c>
      <c r="L363" s="156"/>
      <c r="M363" s="31"/>
      <c r="N363" s="31"/>
      <c r="O363" s="156" t="s">
        <v>492</v>
      </c>
      <c r="P363" s="156"/>
      <c r="Q363" s="158" t="s">
        <v>237</v>
      </c>
      <c r="R363" s="31"/>
      <c r="S363" s="156" t="s">
        <v>243</v>
      </c>
      <c r="T363" s="156"/>
      <c r="U363" s="31"/>
    </row>
    <row r="364" spans="1:21">
      <c r="A364" s="13"/>
      <c r="B364" s="155"/>
      <c r="C364" s="157"/>
      <c r="D364" s="157"/>
      <c r="E364" s="31"/>
      <c r="F364" s="31"/>
      <c r="G364" s="156"/>
      <c r="H364" s="156"/>
      <c r="I364" s="158"/>
      <c r="J364" s="31"/>
      <c r="K364" s="156"/>
      <c r="L364" s="156"/>
      <c r="M364" s="31"/>
      <c r="N364" s="31"/>
      <c r="O364" s="156"/>
      <c r="P364" s="156"/>
      <c r="Q364" s="158"/>
      <c r="R364" s="31"/>
      <c r="S364" s="156"/>
      <c r="T364" s="156"/>
      <c r="U364" s="31"/>
    </row>
    <row r="365" spans="1:21">
      <c r="A365" s="13"/>
      <c r="B365" s="153" t="s">
        <v>82</v>
      </c>
      <c r="C365" s="154" t="s">
        <v>493</v>
      </c>
      <c r="D365" s="154"/>
      <c r="E365" s="145" t="s">
        <v>237</v>
      </c>
      <c r="F365" s="35"/>
      <c r="G365" s="154" t="s">
        <v>494</v>
      </c>
      <c r="H365" s="154"/>
      <c r="I365" s="145" t="s">
        <v>237</v>
      </c>
      <c r="J365" s="35"/>
      <c r="K365" s="154">
        <v>110</v>
      </c>
      <c r="L365" s="154"/>
      <c r="M365" s="35"/>
      <c r="N365" s="35"/>
      <c r="O365" s="154" t="s">
        <v>243</v>
      </c>
      <c r="P365" s="154"/>
      <c r="Q365" s="35"/>
      <c r="R365" s="35"/>
      <c r="S365" s="154" t="s">
        <v>495</v>
      </c>
      <c r="T365" s="154"/>
      <c r="U365" s="145" t="s">
        <v>237</v>
      </c>
    </row>
    <row r="366" spans="1:21">
      <c r="A366" s="13"/>
      <c r="B366" s="153"/>
      <c r="C366" s="154"/>
      <c r="D366" s="154"/>
      <c r="E366" s="145"/>
      <c r="F366" s="35"/>
      <c r="G366" s="154"/>
      <c r="H366" s="154"/>
      <c r="I366" s="145"/>
      <c r="J366" s="35"/>
      <c r="K366" s="154"/>
      <c r="L366" s="154"/>
      <c r="M366" s="35"/>
      <c r="N366" s="35"/>
      <c r="O366" s="154"/>
      <c r="P366" s="154"/>
      <c r="Q366" s="35"/>
      <c r="R366" s="35"/>
      <c r="S366" s="154"/>
      <c r="T366" s="154"/>
      <c r="U366" s="145"/>
    </row>
    <row r="367" spans="1:21">
      <c r="A367" s="13"/>
      <c r="B367" s="155" t="s">
        <v>411</v>
      </c>
      <c r="C367" s="156">
        <v>64</v>
      </c>
      <c r="D367" s="156"/>
      <c r="E367" s="31"/>
      <c r="F367" s="31"/>
      <c r="G367" s="156" t="s">
        <v>243</v>
      </c>
      <c r="H367" s="156"/>
      <c r="I367" s="31"/>
      <c r="J367" s="31"/>
      <c r="K367" s="156" t="s">
        <v>496</v>
      </c>
      <c r="L367" s="156"/>
      <c r="M367" s="158" t="s">
        <v>237</v>
      </c>
      <c r="N367" s="31"/>
      <c r="O367" s="156" t="s">
        <v>243</v>
      </c>
      <c r="P367" s="156"/>
      <c r="Q367" s="31"/>
      <c r="R367" s="31"/>
      <c r="S367" s="156" t="s">
        <v>243</v>
      </c>
      <c r="T367" s="156"/>
      <c r="U367" s="31"/>
    </row>
    <row r="368" spans="1:21">
      <c r="A368" s="13"/>
      <c r="B368" s="155"/>
      <c r="C368" s="156"/>
      <c r="D368" s="156"/>
      <c r="E368" s="31"/>
      <c r="F368" s="31"/>
      <c r="G368" s="156"/>
      <c r="H368" s="156"/>
      <c r="I368" s="31"/>
      <c r="J368" s="31"/>
      <c r="K368" s="156"/>
      <c r="L368" s="156"/>
      <c r="M368" s="158"/>
      <c r="N368" s="31"/>
      <c r="O368" s="156"/>
      <c r="P368" s="156"/>
      <c r="Q368" s="31"/>
      <c r="R368" s="31"/>
      <c r="S368" s="156"/>
      <c r="T368" s="156"/>
      <c r="U368" s="31"/>
    </row>
    <row r="369" spans="1:21">
      <c r="A369" s="13"/>
      <c r="B369" s="153" t="s">
        <v>83</v>
      </c>
      <c r="C369" s="154" t="s">
        <v>243</v>
      </c>
      <c r="D369" s="154"/>
      <c r="E369" s="35"/>
      <c r="F369" s="35"/>
      <c r="G369" s="154" t="s">
        <v>243</v>
      </c>
      <c r="H369" s="154"/>
      <c r="I369" s="35"/>
      <c r="J369" s="35"/>
      <c r="K369" s="154">
        <v>307</v>
      </c>
      <c r="L369" s="154"/>
      <c r="M369" s="35"/>
      <c r="N369" s="35"/>
      <c r="O369" s="154" t="s">
        <v>243</v>
      </c>
      <c r="P369" s="154"/>
      <c r="Q369" s="35"/>
      <c r="R369" s="35"/>
      <c r="S369" s="154">
        <v>307</v>
      </c>
      <c r="T369" s="154"/>
      <c r="U369" s="35"/>
    </row>
    <row r="370" spans="1:21">
      <c r="A370" s="13"/>
      <c r="B370" s="153"/>
      <c r="C370" s="154"/>
      <c r="D370" s="154"/>
      <c r="E370" s="35"/>
      <c r="F370" s="35"/>
      <c r="G370" s="154"/>
      <c r="H370" s="154"/>
      <c r="I370" s="35"/>
      <c r="J370" s="35"/>
      <c r="K370" s="154"/>
      <c r="L370" s="154"/>
      <c r="M370" s="35"/>
      <c r="N370" s="35"/>
      <c r="O370" s="154"/>
      <c r="P370" s="154"/>
      <c r="Q370" s="35"/>
      <c r="R370" s="35"/>
      <c r="S370" s="154"/>
      <c r="T370" s="154"/>
      <c r="U370" s="35"/>
    </row>
    <row r="371" spans="1:21">
      <c r="A371" s="13"/>
      <c r="B371" s="155" t="s">
        <v>84</v>
      </c>
      <c r="C371" s="156">
        <v>731</v>
      </c>
      <c r="D371" s="156"/>
      <c r="E371" s="31"/>
      <c r="F371" s="31"/>
      <c r="G371" s="156">
        <v>462</v>
      </c>
      <c r="H371" s="156"/>
      <c r="I371" s="31"/>
      <c r="J371" s="31"/>
      <c r="K371" s="156">
        <v>114</v>
      </c>
      <c r="L371" s="156"/>
      <c r="M371" s="31"/>
      <c r="N371" s="31"/>
      <c r="O371" s="156" t="s">
        <v>243</v>
      </c>
      <c r="P371" s="156"/>
      <c r="Q371" s="31"/>
      <c r="R371" s="31"/>
      <c r="S371" s="157">
        <v>1307</v>
      </c>
      <c r="T371" s="157"/>
      <c r="U371" s="31"/>
    </row>
    <row r="372" spans="1:21" ht="15.75" thickBot="1">
      <c r="A372" s="13"/>
      <c r="B372" s="155"/>
      <c r="C372" s="161"/>
      <c r="D372" s="161"/>
      <c r="E372" s="54"/>
      <c r="F372" s="31"/>
      <c r="G372" s="161"/>
      <c r="H372" s="161"/>
      <c r="I372" s="54"/>
      <c r="J372" s="31"/>
      <c r="K372" s="161"/>
      <c r="L372" s="161"/>
      <c r="M372" s="54"/>
      <c r="N372" s="31"/>
      <c r="O372" s="161"/>
      <c r="P372" s="161"/>
      <c r="Q372" s="54"/>
      <c r="R372" s="31"/>
      <c r="S372" s="163"/>
      <c r="T372" s="163"/>
      <c r="U372" s="54"/>
    </row>
    <row r="373" spans="1:21">
      <c r="A373" s="13"/>
      <c r="B373" s="35"/>
      <c r="C373" s="148" t="s">
        <v>497</v>
      </c>
      <c r="D373" s="148"/>
      <c r="E373" s="146" t="s">
        <v>237</v>
      </c>
      <c r="F373" s="199"/>
      <c r="G373" s="148" t="s">
        <v>498</v>
      </c>
      <c r="H373" s="148"/>
      <c r="I373" s="146" t="s">
        <v>237</v>
      </c>
      <c r="J373" s="199"/>
      <c r="K373" s="148">
        <v>467</v>
      </c>
      <c r="L373" s="148"/>
      <c r="M373" s="50"/>
      <c r="N373" s="199"/>
      <c r="O373" s="148" t="s">
        <v>492</v>
      </c>
      <c r="P373" s="148"/>
      <c r="Q373" s="146" t="s">
        <v>237</v>
      </c>
      <c r="R373" s="199"/>
      <c r="S373" s="148" t="s">
        <v>499</v>
      </c>
      <c r="T373" s="148"/>
      <c r="U373" s="146" t="s">
        <v>237</v>
      </c>
    </row>
    <row r="374" spans="1:21" ht="15.75" thickBot="1">
      <c r="A374" s="13"/>
      <c r="B374" s="35"/>
      <c r="C374" s="159"/>
      <c r="D374" s="159"/>
      <c r="E374" s="165"/>
      <c r="F374" s="199"/>
      <c r="G374" s="159"/>
      <c r="H374" s="159"/>
      <c r="I374" s="165"/>
      <c r="J374" s="199"/>
      <c r="K374" s="159"/>
      <c r="L374" s="159"/>
      <c r="M374" s="36"/>
      <c r="N374" s="199"/>
      <c r="O374" s="159"/>
      <c r="P374" s="159"/>
      <c r="Q374" s="165"/>
      <c r="R374" s="199"/>
      <c r="S374" s="159"/>
      <c r="T374" s="159"/>
      <c r="U374" s="165"/>
    </row>
    <row r="375" spans="1:21">
      <c r="A375" s="13"/>
      <c r="B375" s="158" t="s">
        <v>500</v>
      </c>
      <c r="C375" s="160" t="s">
        <v>497</v>
      </c>
      <c r="D375" s="160"/>
      <c r="E375" s="166" t="s">
        <v>237</v>
      </c>
      <c r="F375" s="31"/>
      <c r="G375" s="162">
        <v>4622</v>
      </c>
      <c r="H375" s="162"/>
      <c r="I375" s="41"/>
      <c r="J375" s="31"/>
      <c r="K375" s="162">
        <v>4041</v>
      </c>
      <c r="L375" s="162"/>
      <c r="M375" s="41"/>
      <c r="N375" s="31"/>
      <c r="O375" s="160" t="s">
        <v>492</v>
      </c>
      <c r="P375" s="160"/>
      <c r="Q375" s="166" t="s">
        <v>237</v>
      </c>
      <c r="R375" s="31"/>
      <c r="S375" s="160" t="s">
        <v>501</v>
      </c>
      <c r="T375" s="160"/>
      <c r="U375" s="166" t="s">
        <v>237</v>
      </c>
    </row>
    <row r="376" spans="1:21">
      <c r="A376" s="13"/>
      <c r="B376" s="158"/>
      <c r="C376" s="156"/>
      <c r="D376" s="156"/>
      <c r="E376" s="158"/>
      <c r="F376" s="31"/>
      <c r="G376" s="200"/>
      <c r="H376" s="200"/>
      <c r="I376" s="111"/>
      <c r="J376" s="31"/>
      <c r="K376" s="200"/>
      <c r="L376" s="200"/>
      <c r="M376" s="111"/>
      <c r="N376" s="31"/>
      <c r="O376" s="201"/>
      <c r="P376" s="201"/>
      <c r="Q376" s="202"/>
      <c r="R376" s="31"/>
      <c r="S376" s="156"/>
      <c r="T376" s="156"/>
      <c r="U376" s="158"/>
    </row>
    <row r="377" spans="1:21">
      <c r="A377" s="13"/>
      <c r="B377" s="153" t="s">
        <v>502</v>
      </c>
      <c r="C377" s="152">
        <v>4084</v>
      </c>
      <c r="D377" s="152"/>
      <c r="E377" s="35"/>
      <c r="F377" s="35"/>
      <c r="G377" s="154" t="s">
        <v>503</v>
      </c>
      <c r="H377" s="154"/>
      <c r="I377" s="145" t="s">
        <v>237</v>
      </c>
      <c r="J377" s="35"/>
      <c r="K377" s="152">
        <v>7860</v>
      </c>
      <c r="L377" s="152"/>
      <c r="M377" s="35"/>
      <c r="N377" s="35"/>
      <c r="O377" s="154" t="s">
        <v>243</v>
      </c>
      <c r="P377" s="154"/>
      <c r="Q377" s="35"/>
      <c r="R377" s="35"/>
      <c r="S377" s="154" t="s">
        <v>504</v>
      </c>
      <c r="T377" s="154"/>
      <c r="U377" s="145" t="s">
        <v>237</v>
      </c>
    </row>
    <row r="378" spans="1:21" ht="15.75" thickBot="1">
      <c r="A378" s="13"/>
      <c r="B378" s="153"/>
      <c r="C378" s="164"/>
      <c r="D378" s="164"/>
      <c r="E378" s="36"/>
      <c r="F378" s="35"/>
      <c r="G378" s="159"/>
      <c r="H378" s="159"/>
      <c r="I378" s="165"/>
      <c r="J378" s="35"/>
      <c r="K378" s="164"/>
      <c r="L378" s="164"/>
      <c r="M378" s="36"/>
      <c r="N378" s="35"/>
      <c r="O378" s="159"/>
      <c r="P378" s="159"/>
      <c r="Q378" s="36"/>
      <c r="R378" s="35"/>
      <c r="S378" s="159"/>
      <c r="T378" s="159"/>
      <c r="U378" s="165"/>
    </row>
    <row r="379" spans="1:21">
      <c r="A379" s="13"/>
      <c r="B379" s="158" t="s">
        <v>117</v>
      </c>
      <c r="C379" s="160" t="s">
        <v>505</v>
      </c>
      <c r="D379" s="160"/>
      <c r="E379" s="166" t="s">
        <v>237</v>
      </c>
      <c r="F379" s="31"/>
      <c r="G379" s="162">
        <v>16805</v>
      </c>
      <c r="H379" s="162"/>
      <c r="I379" s="41"/>
      <c r="J379" s="31"/>
      <c r="K379" s="160" t="s">
        <v>506</v>
      </c>
      <c r="L379" s="160"/>
      <c r="M379" s="166" t="s">
        <v>237</v>
      </c>
      <c r="N379" s="31"/>
      <c r="O379" s="160" t="s">
        <v>492</v>
      </c>
      <c r="P379" s="160"/>
      <c r="Q379" s="166" t="s">
        <v>237</v>
      </c>
      <c r="R379" s="31"/>
      <c r="S379" s="160" t="s">
        <v>507</v>
      </c>
      <c r="T379" s="160"/>
      <c r="U379" s="166" t="s">
        <v>237</v>
      </c>
    </row>
    <row r="380" spans="1:21">
      <c r="A380" s="13"/>
      <c r="B380" s="158"/>
      <c r="C380" s="201"/>
      <c r="D380" s="201"/>
      <c r="E380" s="202"/>
      <c r="F380" s="31"/>
      <c r="G380" s="200"/>
      <c r="H380" s="200"/>
      <c r="I380" s="111"/>
      <c r="J380" s="31"/>
      <c r="K380" s="201"/>
      <c r="L380" s="201"/>
      <c r="M380" s="202"/>
      <c r="N380" s="31"/>
      <c r="O380" s="201"/>
      <c r="P380" s="201"/>
      <c r="Q380" s="202"/>
      <c r="R380" s="31"/>
      <c r="S380" s="201"/>
      <c r="T380" s="201"/>
      <c r="U380" s="202"/>
    </row>
    <row r="381" spans="1:21">
      <c r="A381" s="13"/>
      <c r="B381" s="145" t="s">
        <v>89</v>
      </c>
      <c r="C381" s="154" t="s">
        <v>243</v>
      </c>
      <c r="D381" s="154"/>
      <c r="E381" s="35"/>
      <c r="F381" s="35"/>
      <c r="G381" s="154" t="s">
        <v>243</v>
      </c>
      <c r="H381" s="154"/>
      <c r="I381" s="35"/>
      <c r="J381" s="35"/>
      <c r="K381" s="154" t="s">
        <v>243</v>
      </c>
      <c r="L381" s="154"/>
      <c r="M381" s="35"/>
      <c r="N381" s="35"/>
      <c r="O381" s="154">
        <v>280</v>
      </c>
      <c r="P381" s="154"/>
      <c r="Q381" s="35"/>
      <c r="R381" s="35"/>
      <c r="S381" s="154">
        <v>280</v>
      </c>
      <c r="T381" s="154"/>
      <c r="U381" s="35"/>
    </row>
    <row r="382" spans="1:21" ht="15.75" thickBot="1">
      <c r="A382" s="13"/>
      <c r="B382" s="145"/>
      <c r="C382" s="159"/>
      <c r="D382" s="159"/>
      <c r="E382" s="36"/>
      <c r="F382" s="35"/>
      <c r="G382" s="159"/>
      <c r="H382" s="159"/>
      <c r="I382" s="36"/>
      <c r="J382" s="35"/>
      <c r="K382" s="159"/>
      <c r="L382" s="159"/>
      <c r="M382" s="36"/>
      <c r="N382" s="35"/>
      <c r="O382" s="159"/>
      <c r="P382" s="159"/>
      <c r="Q382" s="36"/>
      <c r="R382" s="35"/>
      <c r="S382" s="159"/>
      <c r="T382" s="159"/>
      <c r="U382" s="36"/>
    </row>
    <row r="383" spans="1:21">
      <c r="A383" s="13"/>
      <c r="B383" s="158" t="s">
        <v>429</v>
      </c>
      <c r="C383" s="166" t="s">
        <v>194</v>
      </c>
      <c r="D383" s="160" t="s">
        <v>505</v>
      </c>
      <c r="E383" s="166" t="s">
        <v>237</v>
      </c>
      <c r="F383" s="31"/>
      <c r="G383" s="166" t="s">
        <v>194</v>
      </c>
      <c r="H383" s="162">
        <v>16805</v>
      </c>
      <c r="I383" s="41"/>
      <c r="J383" s="31"/>
      <c r="K383" s="166" t="s">
        <v>194</v>
      </c>
      <c r="L383" s="160" t="s">
        <v>506</v>
      </c>
      <c r="M383" s="166" t="s">
        <v>237</v>
      </c>
      <c r="N383" s="31"/>
      <c r="O383" s="166" t="s">
        <v>194</v>
      </c>
      <c r="P383" s="160" t="s">
        <v>508</v>
      </c>
      <c r="Q383" s="166" t="s">
        <v>237</v>
      </c>
      <c r="R383" s="31"/>
      <c r="S383" s="166" t="s">
        <v>194</v>
      </c>
      <c r="T383" s="160" t="s">
        <v>505</v>
      </c>
      <c r="U383" s="166" t="s">
        <v>237</v>
      </c>
    </row>
    <row r="384" spans="1:21" ht="15.75" thickBot="1">
      <c r="A384" s="13"/>
      <c r="B384" s="158"/>
      <c r="C384" s="172"/>
      <c r="D384" s="173"/>
      <c r="E384" s="172"/>
      <c r="F384" s="31"/>
      <c r="G384" s="172"/>
      <c r="H384" s="174"/>
      <c r="I384" s="42"/>
      <c r="J384" s="31"/>
      <c r="K384" s="172"/>
      <c r="L384" s="173"/>
      <c r="M384" s="172"/>
      <c r="N384" s="31"/>
      <c r="O384" s="172"/>
      <c r="P384" s="173"/>
      <c r="Q384" s="172"/>
      <c r="R384" s="31"/>
      <c r="S384" s="172"/>
      <c r="T384" s="173"/>
      <c r="U384" s="172"/>
    </row>
    <row r="385" spans="1:21" ht="15.75" thickTop="1">
      <c r="A385" s="13"/>
      <c r="B385" s="206"/>
      <c r="C385" s="206"/>
      <c r="D385" s="206"/>
      <c r="E385" s="206"/>
      <c r="F385" s="206"/>
      <c r="G385" s="206"/>
      <c r="H385" s="206"/>
      <c r="I385" s="206"/>
      <c r="J385" s="206"/>
      <c r="K385" s="206"/>
      <c r="L385" s="206"/>
      <c r="M385" s="206"/>
      <c r="N385" s="206"/>
      <c r="O385" s="206"/>
      <c r="P385" s="206"/>
      <c r="Q385" s="206"/>
      <c r="R385" s="206"/>
      <c r="S385" s="206"/>
      <c r="T385" s="206"/>
      <c r="U385" s="206"/>
    </row>
    <row r="386" spans="1:21">
      <c r="A386" s="13"/>
      <c r="B386" s="25" t="s">
        <v>509</v>
      </c>
      <c r="C386" s="25"/>
      <c r="D386" s="25"/>
      <c r="E386" s="25"/>
      <c r="F386" s="25"/>
      <c r="G386" s="25"/>
      <c r="H386" s="25"/>
      <c r="I386" s="25"/>
      <c r="J386" s="25"/>
      <c r="K386" s="25"/>
      <c r="L386" s="25"/>
      <c r="M386" s="25"/>
      <c r="N386" s="25"/>
      <c r="O386" s="25"/>
      <c r="P386" s="25"/>
      <c r="Q386" s="25"/>
      <c r="R386" s="25"/>
      <c r="S386" s="25"/>
      <c r="T386" s="25"/>
      <c r="U386" s="25"/>
    </row>
    <row r="387" spans="1:21">
      <c r="A387" s="13"/>
      <c r="B387" s="25" t="s">
        <v>510</v>
      </c>
      <c r="C387" s="25"/>
      <c r="D387" s="25"/>
      <c r="E387" s="25"/>
      <c r="F387" s="25"/>
      <c r="G387" s="25"/>
      <c r="H387" s="25"/>
      <c r="I387" s="25"/>
      <c r="J387" s="25"/>
      <c r="K387" s="25"/>
      <c r="L387" s="25"/>
      <c r="M387" s="25"/>
      <c r="N387" s="25"/>
      <c r="O387" s="25"/>
      <c r="P387" s="25"/>
      <c r="Q387" s="25"/>
      <c r="R387" s="25"/>
      <c r="S387" s="25"/>
      <c r="T387" s="25"/>
      <c r="U387" s="25"/>
    </row>
    <row r="388" spans="1:21">
      <c r="A388" s="13"/>
      <c r="B388" s="25" t="s">
        <v>353</v>
      </c>
      <c r="C388" s="25"/>
      <c r="D388" s="25"/>
      <c r="E388" s="25"/>
      <c r="F388" s="25"/>
      <c r="G388" s="25"/>
      <c r="H388" s="25"/>
      <c r="I388" s="25"/>
      <c r="J388" s="25"/>
      <c r="K388" s="25"/>
      <c r="L388" s="25"/>
      <c r="M388" s="25"/>
      <c r="N388" s="25"/>
      <c r="O388" s="25"/>
      <c r="P388" s="25"/>
      <c r="Q388" s="25"/>
      <c r="R388" s="25"/>
      <c r="S388" s="25"/>
      <c r="T388" s="25"/>
      <c r="U388" s="25"/>
    </row>
    <row r="389" spans="1:21">
      <c r="A389" s="13"/>
      <c r="B389" s="20"/>
      <c r="C389" s="20"/>
      <c r="D389" s="20"/>
      <c r="E389" s="20"/>
      <c r="F389" s="20"/>
      <c r="G389" s="20"/>
      <c r="H389" s="20"/>
      <c r="I389" s="20"/>
      <c r="J389" s="20"/>
      <c r="K389" s="20"/>
      <c r="L389" s="20"/>
      <c r="M389" s="20"/>
      <c r="N389" s="20"/>
      <c r="O389" s="20"/>
      <c r="P389" s="20"/>
      <c r="Q389" s="20"/>
      <c r="R389" s="20"/>
      <c r="S389" s="20"/>
      <c r="T389" s="20"/>
      <c r="U389" s="20"/>
    </row>
    <row r="390" spans="1:21">
      <c r="A390" s="13"/>
      <c r="B390" s="18"/>
      <c r="C390" s="18"/>
      <c r="D390" s="18"/>
      <c r="E390" s="18"/>
      <c r="F390" s="18"/>
      <c r="G390" s="18"/>
      <c r="H390" s="18"/>
      <c r="I390" s="18"/>
      <c r="J390" s="18"/>
      <c r="K390" s="18"/>
      <c r="L390" s="18"/>
      <c r="M390" s="18"/>
      <c r="N390" s="18"/>
      <c r="O390" s="18"/>
      <c r="P390" s="18"/>
      <c r="Q390" s="18"/>
      <c r="R390" s="18"/>
      <c r="S390" s="18"/>
      <c r="T390" s="18"/>
      <c r="U390" s="18"/>
    </row>
    <row r="391" spans="1:21">
      <c r="A391" s="13"/>
      <c r="B391" s="31"/>
      <c r="C391" s="143" t="s">
        <v>354</v>
      </c>
      <c r="D391" s="143"/>
      <c r="E391" s="143"/>
      <c r="F391" s="31"/>
      <c r="G391" s="143" t="s">
        <v>355</v>
      </c>
      <c r="H391" s="143"/>
      <c r="I391" s="143"/>
      <c r="J391" s="31"/>
      <c r="K391" s="143" t="s">
        <v>355</v>
      </c>
      <c r="L391" s="143"/>
      <c r="M391" s="143"/>
      <c r="N391" s="31"/>
      <c r="O391" s="143" t="s">
        <v>291</v>
      </c>
      <c r="P391" s="143"/>
      <c r="Q391" s="143"/>
      <c r="R391" s="31"/>
      <c r="S391" s="143" t="s">
        <v>399</v>
      </c>
      <c r="T391" s="143"/>
      <c r="U391" s="143"/>
    </row>
    <row r="392" spans="1:21" ht="15.75" thickBot="1">
      <c r="A392" s="13"/>
      <c r="B392" s="31"/>
      <c r="C392" s="144"/>
      <c r="D392" s="144"/>
      <c r="E392" s="144"/>
      <c r="F392" s="31"/>
      <c r="G392" s="144" t="s">
        <v>356</v>
      </c>
      <c r="H392" s="144"/>
      <c r="I392" s="144"/>
      <c r="J392" s="31"/>
      <c r="K392" s="144" t="s">
        <v>398</v>
      </c>
      <c r="L392" s="144"/>
      <c r="M392" s="144"/>
      <c r="N392" s="31"/>
      <c r="O392" s="144"/>
      <c r="P392" s="144"/>
      <c r="Q392" s="144"/>
      <c r="R392" s="31"/>
      <c r="S392" s="144"/>
      <c r="T392" s="144"/>
      <c r="U392" s="144"/>
    </row>
    <row r="393" spans="1:21">
      <c r="A393" s="13"/>
      <c r="B393" s="145" t="s">
        <v>117</v>
      </c>
      <c r="C393" s="146" t="s">
        <v>194</v>
      </c>
      <c r="D393" s="148" t="s">
        <v>505</v>
      </c>
      <c r="E393" s="146" t="s">
        <v>237</v>
      </c>
      <c r="F393" s="35"/>
      <c r="G393" s="146" t="s">
        <v>194</v>
      </c>
      <c r="H393" s="150">
        <v>16805</v>
      </c>
      <c r="I393" s="50"/>
      <c r="J393" s="35"/>
      <c r="K393" s="146" t="s">
        <v>194</v>
      </c>
      <c r="L393" s="148" t="s">
        <v>506</v>
      </c>
      <c r="M393" s="146" t="s">
        <v>237</v>
      </c>
      <c r="N393" s="35"/>
      <c r="O393" s="146" t="s">
        <v>194</v>
      </c>
      <c r="P393" s="148" t="s">
        <v>492</v>
      </c>
      <c r="Q393" s="146" t="s">
        <v>237</v>
      </c>
      <c r="R393" s="35"/>
      <c r="S393" s="146" t="s">
        <v>194</v>
      </c>
      <c r="T393" s="148" t="s">
        <v>507</v>
      </c>
      <c r="U393" s="146" t="s">
        <v>237</v>
      </c>
    </row>
    <row r="394" spans="1:21">
      <c r="A394" s="13"/>
      <c r="B394" s="145"/>
      <c r="C394" s="147"/>
      <c r="D394" s="149"/>
      <c r="E394" s="147"/>
      <c r="F394" s="35"/>
      <c r="G394" s="147"/>
      <c r="H394" s="151"/>
      <c r="I394" s="71"/>
      <c r="J394" s="35"/>
      <c r="K394" s="147"/>
      <c r="L394" s="149"/>
      <c r="M394" s="147"/>
      <c r="N394" s="35"/>
      <c r="O394" s="147"/>
      <c r="P394" s="149"/>
      <c r="Q394" s="147"/>
      <c r="R394" s="35"/>
      <c r="S394" s="145"/>
      <c r="T394" s="154"/>
      <c r="U394" s="145"/>
    </row>
    <row r="395" spans="1:21">
      <c r="A395" s="13"/>
      <c r="B395" s="142" t="s">
        <v>93</v>
      </c>
      <c r="C395" s="31"/>
      <c r="D395" s="31"/>
      <c r="E395" s="31"/>
      <c r="F395" s="19"/>
      <c r="G395" s="31"/>
      <c r="H395" s="31"/>
      <c r="I395" s="31"/>
      <c r="J395" s="19"/>
      <c r="K395" s="31"/>
      <c r="L395" s="31"/>
      <c r="M395" s="31"/>
      <c r="N395" s="19"/>
      <c r="O395" s="31"/>
      <c r="P395" s="31"/>
      <c r="Q395" s="31"/>
      <c r="R395" s="19"/>
      <c r="S395" s="31"/>
      <c r="T395" s="31"/>
      <c r="U395" s="31"/>
    </row>
    <row r="396" spans="1:21">
      <c r="A396" s="13"/>
      <c r="B396" s="153" t="s">
        <v>511</v>
      </c>
      <c r="C396" s="154" t="s">
        <v>243</v>
      </c>
      <c r="D396" s="154"/>
      <c r="E396" s="35"/>
      <c r="F396" s="35"/>
      <c r="G396" s="154" t="s">
        <v>243</v>
      </c>
      <c r="H396" s="154"/>
      <c r="I396" s="35"/>
      <c r="J396" s="35"/>
      <c r="K396" s="154" t="s">
        <v>512</v>
      </c>
      <c r="L396" s="154"/>
      <c r="M396" s="145" t="s">
        <v>237</v>
      </c>
      <c r="N396" s="35"/>
      <c r="O396" s="154" t="s">
        <v>243</v>
      </c>
      <c r="P396" s="154"/>
      <c r="Q396" s="35"/>
      <c r="R396" s="35"/>
      <c r="S396" s="154" t="s">
        <v>512</v>
      </c>
      <c r="T396" s="154"/>
      <c r="U396" s="145" t="s">
        <v>237</v>
      </c>
    </row>
    <row r="397" spans="1:21">
      <c r="A397" s="13"/>
      <c r="B397" s="153"/>
      <c r="C397" s="154"/>
      <c r="D397" s="154"/>
      <c r="E397" s="35"/>
      <c r="F397" s="35"/>
      <c r="G397" s="154"/>
      <c r="H397" s="154"/>
      <c r="I397" s="35"/>
      <c r="J397" s="35"/>
      <c r="K397" s="154"/>
      <c r="L397" s="154"/>
      <c r="M397" s="145"/>
      <c r="N397" s="35"/>
      <c r="O397" s="154"/>
      <c r="P397" s="154"/>
      <c r="Q397" s="35"/>
      <c r="R397" s="35"/>
      <c r="S397" s="154"/>
      <c r="T397" s="154"/>
      <c r="U397" s="145"/>
    </row>
    <row r="398" spans="1:21" ht="18" customHeight="1">
      <c r="A398" s="13"/>
      <c r="B398" s="155" t="s">
        <v>513</v>
      </c>
      <c r="C398" s="156" t="s">
        <v>243</v>
      </c>
      <c r="D398" s="156"/>
      <c r="E398" s="31"/>
      <c r="F398" s="31"/>
      <c r="G398" s="156" t="s">
        <v>243</v>
      </c>
      <c r="H398" s="156"/>
      <c r="I398" s="31"/>
      <c r="J398" s="31"/>
      <c r="K398" s="156">
        <v>104</v>
      </c>
      <c r="L398" s="156"/>
      <c r="M398" s="31"/>
      <c r="N398" s="31"/>
      <c r="O398" s="156" t="s">
        <v>243</v>
      </c>
      <c r="P398" s="156"/>
      <c r="Q398" s="31"/>
      <c r="R398" s="31"/>
      <c r="S398" s="156">
        <v>104</v>
      </c>
      <c r="T398" s="156"/>
      <c r="U398" s="31"/>
    </row>
    <row r="399" spans="1:21" ht="15.75" thickBot="1">
      <c r="A399" s="13"/>
      <c r="B399" s="155"/>
      <c r="C399" s="161"/>
      <c r="D399" s="161"/>
      <c r="E399" s="54"/>
      <c r="F399" s="31"/>
      <c r="G399" s="161"/>
      <c r="H399" s="161"/>
      <c r="I399" s="54"/>
      <c r="J399" s="31"/>
      <c r="K399" s="161"/>
      <c r="L399" s="161"/>
      <c r="M399" s="54"/>
      <c r="N399" s="31"/>
      <c r="O399" s="161"/>
      <c r="P399" s="161"/>
      <c r="Q399" s="54"/>
      <c r="R399" s="31"/>
      <c r="S399" s="161"/>
      <c r="T399" s="161"/>
      <c r="U399" s="54"/>
    </row>
    <row r="400" spans="1:21">
      <c r="A400" s="13"/>
      <c r="B400" s="171" t="s">
        <v>98</v>
      </c>
      <c r="C400" s="148" t="s">
        <v>243</v>
      </c>
      <c r="D400" s="148"/>
      <c r="E400" s="50"/>
      <c r="F400" s="35"/>
      <c r="G400" s="148" t="s">
        <v>243</v>
      </c>
      <c r="H400" s="148"/>
      <c r="I400" s="50"/>
      <c r="J400" s="35"/>
      <c r="K400" s="148" t="s">
        <v>514</v>
      </c>
      <c r="L400" s="148"/>
      <c r="M400" s="146" t="s">
        <v>237</v>
      </c>
      <c r="N400" s="35"/>
      <c r="O400" s="148" t="s">
        <v>243</v>
      </c>
      <c r="P400" s="148"/>
      <c r="Q400" s="50"/>
      <c r="R400" s="35"/>
      <c r="S400" s="148" t="s">
        <v>514</v>
      </c>
      <c r="T400" s="148"/>
      <c r="U400" s="146" t="s">
        <v>237</v>
      </c>
    </row>
    <row r="401" spans="1:21" ht="15.75" thickBot="1">
      <c r="A401" s="13"/>
      <c r="B401" s="171"/>
      <c r="C401" s="159"/>
      <c r="D401" s="159"/>
      <c r="E401" s="36"/>
      <c r="F401" s="35"/>
      <c r="G401" s="159"/>
      <c r="H401" s="159"/>
      <c r="I401" s="36"/>
      <c r="J401" s="35"/>
      <c r="K401" s="159"/>
      <c r="L401" s="159"/>
      <c r="M401" s="165"/>
      <c r="N401" s="35"/>
      <c r="O401" s="159"/>
      <c r="P401" s="159"/>
      <c r="Q401" s="36"/>
      <c r="R401" s="35"/>
      <c r="S401" s="159"/>
      <c r="T401" s="159"/>
      <c r="U401" s="165"/>
    </row>
    <row r="402" spans="1:21">
      <c r="A402" s="13"/>
      <c r="B402" s="155" t="s">
        <v>436</v>
      </c>
      <c r="C402" s="160" t="s">
        <v>505</v>
      </c>
      <c r="D402" s="160"/>
      <c r="E402" s="166" t="s">
        <v>237</v>
      </c>
      <c r="F402" s="31"/>
      <c r="G402" s="162">
        <v>16805</v>
      </c>
      <c r="H402" s="162"/>
      <c r="I402" s="41"/>
      <c r="J402" s="31"/>
      <c r="K402" s="160" t="s">
        <v>515</v>
      </c>
      <c r="L402" s="160"/>
      <c r="M402" s="166" t="s">
        <v>237</v>
      </c>
      <c r="N402" s="31"/>
      <c r="O402" s="160" t="s">
        <v>492</v>
      </c>
      <c r="P402" s="160"/>
      <c r="Q402" s="166" t="s">
        <v>237</v>
      </c>
      <c r="R402" s="31"/>
      <c r="S402" s="160" t="s">
        <v>516</v>
      </c>
      <c r="T402" s="160"/>
      <c r="U402" s="166" t="s">
        <v>237</v>
      </c>
    </row>
    <row r="403" spans="1:21">
      <c r="A403" s="13"/>
      <c r="B403" s="155"/>
      <c r="C403" s="156"/>
      <c r="D403" s="156"/>
      <c r="E403" s="158"/>
      <c r="F403" s="31"/>
      <c r="G403" s="157"/>
      <c r="H403" s="157"/>
      <c r="I403" s="31"/>
      <c r="J403" s="31"/>
      <c r="K403" s="156"/>
      <c r="L403" s="156"/>
      <c r="M403" s="158"/>
      <c r="N403" s="31"/>
      <c r="O403" s="156"/>
      <c r="P403" s="156"/>
      <c r="Q403" s="158"/>
      <c r="R403" s="31"/>
      <c r="S403" s="156"/>
      <c r="T403" s="156"/>
      <c r="U403" s="158"/>
    </row>
    <row r="404" spans="1:21">
      <c r="A404" s="13"/>
      <c r="B404" s="153" t="s">
        <v>439</v>
      </c>
      <c r="C404" s="154" t="s">
        <v>243</v>
      </c>
      <c r="D404" s="154"/>
      <c r="E404" s="35"/>
      <c r="F404" s="35"/>
      <c r="G404" s="154" t="s">
        <v>243</v>
      </c>
      <c r="H404" s="154"/>
      <c r="I404" s="35"/>
      <c r="J404" s="35"/>
      <c r="K404" s="154" t="s">
        <v>243</v>
      </c>
      <c r="L404" s="154"/>
      <c r="M404" s="35"/>
      <c r="N404" s="35"/>
      <c r="O404" s="154">
        <v>490</v>
      </c>
      <c r="P404" s="154"/>
      <c r="Q404" s="35"/>
      <c r="R404" s="35"/>
      <c r="S404" s="154">
        <v>490</v>
      </c>
      <c r="T404" s="154"/>
      <c r="U404" s="35"/>
    </row>
    <row r="405" spans="1:21" ht="15.75" thickBot="1">
      <c r="A405" s="13"/>
      <c r="B405" s="153"/>
      <c r="C405" s="159"/>
      <c r="D405" s="159"/>
      <c r="E405" s="36"/>
      <c r="F405" s="35"/>
      <c r="G405" s="159"/>
      <c r="H405" s="159"/>
      <c r="I405" s="36"/>
      <c r="J405" s="35"/>
      <c r="K405" s="159"/>
      <c r="L405" s="159"/>
      <c r="M405" s="36"/>
      <c r="N405" s="35"/>
      <c r="O405" s="159"/>
      <c r="P405" s="159"/>
      <c r="Q405" s="36"/>
      <c r="R405" s="35"/>
      <c r="S405" s="159"/>
      <c r="T405" s="159"/>
      <c r="U405" s="36"/>
    </row>
    <row r="406" spans="1:21">
      <c r="A406" s="13"/>
      <c r="B406" s="158" t="s">
        <v>440</v>
      </c>
      <c r="C406" s="166" t="s">
        <v>194</v>
      </c>
      <c r="D406" s="160" t="s">
        <v>505</v>
      </c>
      <c r="E406" s="166" t="s">
        <v>237</v>
      </c>
      <c r="F406" s="31"/>
      <c r="G406" s="166" t="s">
        <v>194</v>
      </c>
      <c r="H406" s="162">
        <v>16805</v>
      </c>
      <c r="I406" s="41"/>
      <c r="J406" s="31"/>
      <c r="K406" s="166" t="s">
        <v>194</v>
      </c>
      <c r="L406" s="160" t="s">
        <v>515</v>
      </c>
      <c r="M406" s="166" t="s">
        <v>237</v>
      </c>
      <c r="N406" s="31"/>
      <c r="O406" s="166" t="s">
        <v>194</v>
      </c>
      <c r="P406" s="160" t="s">
        <v>517</v>
      </c>
      <c r="Q406" s="166" t="s">
        <v>237</v>
      </c>
      <c r="R406" s="31"/>
      <c r="S406" s="166" t="s">
        <v>194</v>
      </c>
      <c r="T406" s="160" t="s">
        <v>518</v>
      </c>
      <c r="U406" s="166" t="s">
        <v>237</v>
      </c>
    </row>
    <row r="407" spans="1:21" ht="15.75" thickBot="1">
      <c r="A407" s="13"/>
      <c r="B407" s="158"/>
      <c r="C407" s="172"/>
      <c r="D407" s="173"/>
      <c r="E407" s="172"/>
      <c r="F407" s="31"/>
      <c r="G407" s="172"/>
      <c r="H407" s="174"/>
      <c r="I407" s="42"/>
      <c r="J407" s="31"/>
      <c r="K407" s="172"/>
      <c r="L407" s="173"/>
      <c r="M407" s="172"/>
      <c r="N407" s="31"/>
      <c r="O407" s="172"/>
      <c r="P407" s="173"/>
      <c r="Q407" s="172"/>
      <c r="R407" s="31"/>
      <c r="S407" s="172"/>
      <c r="T407" s="173"/>
      <c r="U407" s="172"/>
    </row>
    <row r="408" spans="1:21" ht="15.75" thickTop="1">
      <c r="A408" s="13"/>
      <c r="B408" s="207"/>
      <c r="C408" s="207"/>
      <c r="D408" s="207"/>
      <c r="E408" s="207"/>
      <c r="F408" s="207"/>
      <c r="G408" s="207"/>
      <c r="H408" s="207"/>
      <c r="I408" s="207"/>
      <c r="J408" s="207"/>
      <c r="K408" s="207"/>
      <c r="L408" s="207"/>
      <c r="M408" s="207"/>
      <c r="N408" s="207"/>
      <c r="O408" s="207"/>
      <c r="P408" s="207"/>
      <c r="Q408" s="207"/>
      <c r="R408" s="207"/>
      <c r="S408" s="207"/>
      <c r="T408" s="207"/>
      <c r="U408" s="207"/>
    </row>
    <row r="409" spans="1:21">
      <c r="A409" s="13"/>
      <c r="B409" s="207"/>
      <c r="C409" s="207"/>
      <c r="D409" s="207"/>
      <c r="E409" s="207"/>
      <c r="F409" s="207"/>
      <c r="G409" s="207"/>
      <c r="H409" s="207"/>
      <c r="I409" s="207"/>
      <c r="J409" s="207"/>
      <c r="K409" s="207"/>
      <c r="L409" s="207"/>
      <c r="M409" s="207"/>
      <c r="N409" s="207"/>
      <c r="O409" s="207"/>
      <c r="P409" s="207"/>
      <c r="Q409" s="207"/>
      <c r="R409" s="207"/>
      <c r="S409" s="207"/>
      <c r="T409" s="207"/>
      <c r="U409" s="207"/>
    </row>
    <row r="410" spans="1:21">
      <c r="A410" s="13"/>
      <c r="B410" s="20"/>
      <c r="C410" s="20"/>
      <c r="D410" s="20"/>
      <c r="E410" s="20"/>
      <c r="F410" s="20"/>
      <c r="G410" s="20"/>
      <c r="H410" s="20"/>
      <c r="I410" s="20"/>
      <c r="J410" s="20"/>
      <c r="K410" s="20"/>
    </row>
    <row r="411" spans="1:21">
      <c r="A411" s="13"/>
      <c r="B411" s="18"/>
      <c r="C411" s="18"/>
      <c r="D411" s="18"/>
      <c r="E411" s="18"/>
      <c r="F411" s="18"/>
      <c r="G411" s="18"/>
      <c r="H411" s="18"/>
      <c r="I411" s="18"/>
      <c r="J411" s="18"/>
      <c r="K411" s="18"/>
    </row>
    <row r="412" spans="1:21">
      <c r="A412" s="13"/>
      <c r="B412" s="19"/>
      <c r="C412" s="19"/>
      <c r="D412" s="19"/>
      <c r="E412" s="19"/>
      <c r="F412" s="19"/>
      <c r="G412" s="19"/>
      <c r="H412" s="19"/>
      <c r="I412" s="19"/>
      <c r="J412" s="19"/>
      <c r="K412" s="19"/>
    </row>
    <row r="413" spans="1:21">
      <c r="A413" s="13"/>
      <c r="B413" s="207"/>
      <c r="C413" s="207"/>
      <c r="D413" s="207"/>
      <c r="E413" s="207"/>
      <c r="F413" s="207"/>
      <c r="G413" s="207"/>
      <c r="H413" s="207"/>
      <c r="I413" s="207"/>
      <c r="J413" s="207"/>
      <c r="K413" s="207"/>
      <c r="L413" s="207"/>
      <c r="M413" s="207"/>
      <c r="N413" s="207"/>
      <c r="O413" s="207"/>
      <c r="P413" s="207"/>
      <c r="Q413" s="207"/>
      <c r="R413" s="207"/>
      <c r="S413" s="207"/>
      <c r="T413" s="207"/>
      <c r="U413" s="207"/>
    </row>
    <row r="414" spans="1:21">
      <c r="A414" s="13"/>
      <c r="B414" s="207"/>
      <c r="C414" s="207"/>
      <c r="D414" s="207"/>
      <c r="E414" s="207"/>
      <c r="F414" s="207"/>
      <c r="G414" s="207"/>
      <c r="H414" s="207"/>
      <c r="I414" s="207"/>
      <c r="J414" s="207"/>
      <c r="K414" s="207"/>
      <c r="L414" s="207"/>
      <c r="M414" s="207"/>
      <c r="N414" s="207"/>
      <c r="O414" s="207"/>
      <c r="P414" s="207"/>
      <c r="Q414" s="207"/>
      <c r="R414" s="207"/>
      <c r="S414" s="207"/>
      <c r="T414" s="207"/>
      <c r="U414" s="207"/>
    </row>
    <row r="415" spans="1:21">
      <c r="A415" s="13"/>
      <c r="B415" s="20"/>
      <c r="C415" s="20"/>
      <c r="D415" s="20"/>
      <c r="E415" s="20"/>
      <c r="F415" s="20"/>
      <c r="G415" s="20"/>
      <c r="H415" s="20"/>
      <c r="I415" s="20"/>
      <c r="J415" s="20"/>
      <c r="K415" s="20"/>
    </row>
    <row r="416" spans="1:21">
      <c r="A416" s="13"/>
      <c r="B416" s="18"/>
      <c r="C416" s="18"/>
      <c r="D416" s="18"/>
      <c r="E416" s="18"/>
      <c r="F416" s="18"/>
      <c r="G416" s="18"/>
      <c r="H416" s="18"/>
      <c r="I416" s="18"/>
      <c r="J416" s="18"/>
      <c r="K416" s="18"/>
    </row>
    <row r="417" spans="1:21">
      <c r="A417" s="13"/>
      <c r="B417" s="19"/>
      <c r="C417" s="19"/>
      <c r="D417" s="19"/>
      <c r="E417" s="19"/>
      <c r="F417" s="19"/>
      <c r="G417" s="19"/>
      <c r="H417" s="19"/>
      <c r="I417" s="19"/>
      <c r="J417" s="19"/>
      <c r="K417" s="19"/>
    </row>
    <row r="418" spans="1:21">
      <c r="A418" s="13"/>
      <c r="B418" s="12"/>
      <c r="C418" s="12"/>
      <c r="D418" s="12"/>
      <c r="E418" s="12"/>
      <c r="F418" s="12"/>
      <c r="G418" s="12"/>
      <c r="H418" s="12"/>
      <c r="I418" s="12"/>
      <c r="J418" s="12"/>
      <c r="K418" s="12"/>
      <c r="L418" s="12"/>
      <c r="M418" s="12"/>
      <c r="N418" s="12"/>
      <c r="O418" s="12"/>
      <c r="P418" s="12"/>
      <c r="Q418" s="12"/>
      <c r="R418" s="12"/>
      <c r="S418" s="12"/>
      <c r="T418" s="12"/>
      <c r="U418" s="12"/>
    </row>
    <row r="419" spans="1:21">
      <c r="A419" s="13"/>
      <c r="B419" s="25" t="s">
        <v>442</v>
      </c>
      <c r="C419" s="25"/>
      <c r="D419" s="25"/>
      <c r="E419" s="25"/>
      <c r="F419" s="25"/>
      <c r="G419" s="25"/>
      <c r="H419" s="25"/>
      <c r="I419" s="25"/>
      <c r="J419" s="25"/>
      <c r="K419" s="25"/>
      <c r="L419" s="25"/>
      <c r="M419" s="25"/>
      <c r="N419" s="25"/>
      <c r="O419" s="25"/>
      <c r="P419" s="25"/>
      <c r="Q419" s="25"/>
      <c r="R419" s="25"/>
      <c r="S419" s="25"/>
      <c r="T419" s="25"/>
      <c r="U419" s="25"/>
    </row>
    <row r="420" spans="1:21">
      <c r="A420" s="13"/>
      <c r="B420" s="25" t="s">
        <v>489</v>
      </c>
      <c r="C420" s="25"/>
      <c r="D420" s="25"/>
      <c r="E420" s="25"/>
      <c r="F420" s="25"/>
      <c r="G420" s="25"/>
      <c r="H420" s="25"/>
      <c r="I420" s="25"/>
      <c r="J420" s="25"/>
      <c r="K420" s="25"/>
      <c r="L420" s="25"/>
      <c r="M420" s="25"/>
      <c r="N420" s="25"/>
      <c r="O420" s="25"/>
      <c r="P420" s="25"/>
      <c r="Q420" s="25"/>
      <c r="R420" s="25"/>
      <c r="S420" s="25"/>
      <c r="T420" s="25"/>
      <c r="U420" s="25"/>
    </row>
    <row r="421" spans="1:21">
      <c r="A421" s="13"/>
      <c r="B421" s="25" t="s">
        <v>353</v>
      </c>
      <c r="C421" s="25"/>
      <c r="D421" s="25"/>
      <c r="E421" s="25"/>
      <c r="F421" s="25"/>
      <c r="G421" s="25"/>
      <c r="H421" s="25"/>
      <c r="I421" s="25"/>
      <c r="J421" s="25"/>
      <c r="K421" s="25"/>
      <c r="L421" s="25"/>
      <c r="M421" s="25"/>
      <c r="N421" s="25"/>
      <c r="O421" s="25"/>
      <c r="P421" s="25"/>
      <c r="Q421" s="25"/>
      <c r="R421" s="25"/>
      <c r="S421" s="25"/>
      <c r="T421" s="25"/>
      <c r="U421" s="25"/>
    </row>
    <row r="422" spans="1:21">
      <c r="A422" s="13"/>
      <c r="B422" s="20"/>
      <c r="C422" s="20"/>
      <c r="D422" s="20"/>
      <c r="E422" s="20"/>
      <c r="F422" s="20"/>
      <c r="G422" s="20"/>
      <c r="H422" s="20"/>
      <c r="I422" s="20"/>
      <c r="J422" s="20"/>
      <c r="K422" s="20"/>
      <c r="L422" s="20"/>
      <c r="M422" s="20"/>
      <c r="N422" s="20"/>
      <c r="O422" s="20"/>
      <c r="P422" s="20"/>
      <c r="Q422" s="20"/>
      <c r="R422" s="20"/>
      <c r="S422" s="20"/>
      <c r="T422" s="20"/>
      <c r="U422" s="20"/>
    </row>
    <row r="423" spans="1:21">
      <c r="A423" s="13"/>
      <c r="B423" s="18"/>
      <c r="C423" s="18"/>
      <c r="D423" s="18"/>
      <c r="E423" s="18"/>
      <c r="F423" s="18"/>
      <c r="G423" s="18"/>
      <c r="H423" s="18"/>
      <c r="I423" s="18"/>
      <c r="J423" s="18"/>
      <c r="K423" s="18"/>
      <c r="L423" s="18"/>
      <c r="M423" s="18"/>
      <c r="N423" s="18"/>
      <c r="O423" s="18"/>
      <c r="P423" s="18"/>
      <c r="Q423" s="18"/>
      <c r="R423" s="18"/>
      <c r="S423" s="18"/>
      <c r="T423" s="18"/>
      <c r="U423" s="18"/>
    </row>
    <row r="424" spans="1:21">
      <c r="A424" s="13"/>
      <c r="B424" s="31"/>
      <c r="C424" s="143" t="s">
        <v>354</v>
      </c>
      <c r="D424" s="143"/>
      <c r="E424" s="143"/>
      <c r="F424" s="31"/>
      <c r="G424" s="143" t="s">
        <v>519</v>
      </c>
      <c r="H424" s="143"/>
      <c r="I424" s="143"/>
      <c r="J424" s="31"/>
      <c r="K424" s="143" t="s">
        <v>355</v>
      </c>
      <c r="L424" s="143"/>
      <c r="M424" s="143"/>
      <c r="N424" s="31"/>
      <c r="O424" s="143" t="s">
        <v>291</v>
      </c>
      <c r="P424" s="143"/>
      <c r="Q424" s="143"/>
      <c r="R424" s="31"/>
      <c r="S424" s="143" t="s">
        <v>399</v>
      </c>
      <c r="T424" s="143"/>
      <c r="U424" s="143"/>
    </row>
    <row r="425" spans="1:21" ht="15.75" thickBot="1">
      <c r="A425" s="13"/>
      <c r="B425" s="31"/>
      <c r="C425" s="144"/>
      <c r="D425" s="144"/>
      <c r="E425" s="144"/>
      <c r="F425" s="31"/>
      <c r="G425" s="144" t="s">
        <v>356</v>
      </c>
      <c r="H425" s="144"/>
      <c r="I425" s="144"/>
      <c r="J425" s="31"/>
      <c r="K425" s="144" t="s">
        <v>398</v>
      </c>
      <c r="L425" s="144"/>
      <c r="M425" s="144"/>
      <c r="N425" s="31"/>
      <c r="O425" s="144"/>
      <c r="P425" s="144"/>
      <c r="Q425" s="144"/>
      <c r="R425" s="31"/>
      <c r="S425" s="144"/>
      <c r="T425" s="144"/>
      <c r="U425" s="144"/>
    </row>
    <row r="426" spans="1:21">
      <c r="A426" s="13"/>
      <c r="B426" s="145" t="s">
        <v>141</v>
      </c>
      <c r="C426" s="148">
        <v>389</v>
      </c>
      <c r="D426" s="148"/>
      <c r="E426" s="50"/>
      <c r="F426" s="35"/>
      <c r="G426" s="150">
        <v>12620</v>
      </c>
      <c r="H426" s="150"/>
      <c r="I426" s="50"/>
      <c r="J426" s="35"/>
      <c r="K426" s="150">
        <v>5131</v>
      </c>
      <c r="L426" s="150"/>
      <c r="M426" s="50"/>
      <c r="N426" s="35"/>
      <c r="O426" s="148" t="s">
        <v>243</v>
      </c>
      <c r="P426" s="148"/>
      <c r="Q426" s="50"/>
      <c r="R426" s="35"/>
      <c r="S426" s="150">
        <v>18140</v>
      </c>
      <c r="T426" s="150"/>
      <c r="U426" s="50"/>
    </row>
    <row r="427" spans="1:21">
      <c r="A427" s="13"/>
      <c r="B427" s="145"/>
      <c r="C427" s="149"/>
      <c r="D427" s="149"/>
      <c r="E427" s="71"/>
      <c r="F427" s="35"/>
      <c r="G427" s="151"/>
      <c r="H427" s="151"/>
      <c r="I427" s="71"/>
      <c r="J427" s="35"/>
      <c r="K427" s="151"/>
      <c r="L427" s="151"/>
      <c r="M427" s="71"/>
      <c r="N427" s="35"/>
      <c r="O427" s="149"/>
      <c r="P427" s="149"/>
      <c r="Q427" s="71"/>
      <c r="R427" s="35"/>
      <c r="S427" s="151"/>
      <c r="T427" s="151"/>
      <c r="U427" s="71"/>
    </row>
    <row r="428" spans="1:21">
      <c r="A428" s="13"/>
      <c r="B428" s="203" t="s">
        <v>142</v>
      </c>
      <c r="C428" s="31"/>
      <c r="D428" s="31"/>
      <c r="E428" s="31"/>
      <c r="F428" s="19"/>
      <c r="G428" s="31"/>
      <c r="H428" s="31"/>
      <c r="I428" s="31"/>
      <c r="J428" s="19"/>
      <c r="K428" s="31"/>
      <c r="L428" s="31"/>
      <c r="M428" s="31"/>
      <c r="N428" s="19"/>
      <c r="O428" s="31"/>
      <c r="P428" s="31"/>
      <c r="Q428" s="31"/>
      <c r="R428" s="19"/>
      <c r="S428" s="31"/>
      <c r="T428" s="31"/>
      <c r="U428" s="31"/>
    </row>
    <row r="429" spans="1:21">
      <c r="A429" s="13"/>
      <c r="B429" s="145" t="s">
        <v>143</v>
      </c>
      <c r="C429" s="154" t="s">
        <v>243</v>
      </c>
      <c r="D429" s="154"/>
      <c r="E429" s="35"/>
      <c r="F429" s="35"/>
      <c r="G429" s="154" t="s">
        <v>520</v>
      </c>
      <c r="H429" s="154"/>
      <c r="I429" s="145" t="s">
        <v>237</v>
      </c>
      <c r="J429" s="35"/>
      <c r="K429" s="154" t="s">
        <v>521</v>
      </c>
      <c r="L429" s="154"/>
      <c r="M429" s="145" t="s">
        <v>237</v>
      </c>
      <c r="N429" s="35"/>
      <c r="O429" s="154" t="s">
        <v>243</v>
      </c>
      <c r="P429" s="154"/>
      <c r="Q429" s="35"/>
      <c r="R429" s="35"/>
      <c r="S429" s="154" t="s">
        <v>522</v>
      </c>
      <c r="T429" s="154"/>
      <c r="U429" s="145" t="s">
        <v>237</v>
      </c>
    </row>
    <row r="430" spans="1:21">
      <c r="A430" s="13"/>
      <c r="B430" s="145"/>
      <c r="C430" s="154"/>
      <c r="D430" s="154"/>
      <c r="E430" s="35"/>
      <c r="F430" s="35"/>
      <c r="G430" s="154"/>
      <c r="H430" s="154"/>
      <c r="I430" s="145"/>
      <c r="J430" s="35"/>
      <c r="K430" s="154"/>
      <c r="L430" s="154"/>
      <c r="M430" s="145"/>
      <c r="N430" s="35"/>
      <c r="O430" s="154"/>
      <c r="P430" s="154"/>
      <c r="Q430" s="35"/>
      <c r="R430" s="35"/>
      <c r="S430" s="154"/>
      <c r="T430" s="154"/>
      <c r="U430" s="145"/>
    </row>
    <row r="431" spans="1:21">
      <c r="A431" s="13"/>
      <c r="B431" s="158" t="s">
        <v>144</v>
      </c>
      <c r="C431" s="156" t="s">
        <v>243</v>
      </c>
      <c r="D431" s="156"/>
      <c r="E431" s="31"/>
      <c r="F431" s="31"/>
      <c r="G431" s="156" t="s">
        <v>243</v>
      </c>
      <c r="H431" s="156"/>
      <c r="I431" s="31"/>
      <c r="J431" s="31"/>
      <c r="K431" s="157">
        <v>3701</v>
      </c>
      <c r="L431" s="157"/>
      <c r="M431" s="31"/>
      <c r="N431" s="31"/>
      <c r="O431" s="156" t="s">
        <v>243</v>
      </c>
      <c r="P431" s="156"/>
      <c r="Q431" s="31"/>
      <c r="R431" s="31"/>
      <c r="S431" s="157">
        <v>3701</v>
      </c>
      <c r="T431" s="157"/>
      <c r="U431" s="31"/>
    </row>
    <row r="432" spans="1:21" ht="15.75" thickBot="1">
      <c r="A432" s="13"/>
      <c r="B432" s="158"/>
      <c r="C432" s="161"/>
      <c r="D432" s="161"/>
      <c r="E432" s="54"/>
      <c r="F432" s="31"/>
      <c r="G432" s="161"/>
      <c r="H432" s="161"/>
      <c r="I432" s="54"/>
      <c r="J432" s="31"/>
      <c r="K432" s="163"/>
      <c r="L432" s="163"/>
      <c r="M432" s="54"/>
      <c r="N432" s="31"/>
      <c r="O432" s="161"/>
      <c r="P432" s="161"/>
      <c r="Q432" s="54"/>
      <c r="R432" s="31"/>
      <c r="S432" s="163"/>
      <c r="T432" s="163"/>
      <c r="U432" s="54"/>
    </row>
    <row r="433" spans="1:21">
      <c r="A433" s="13"/>
      <c r="B433" s="204" t="s">
        <v>446</v>
      </c>
      <c r="C433" s="148" t="s">
        <v>243</v>
      </c>
      <c r="D433" s="148"/>
      <c r="E433" s="50"/>
      <c r="F433" s="35"/>
      <c r="G433" s="148" t="s">
        <v>520</v>
      </c>
      <c r="H433" s="148"/>
      <c r="I433" s="146" t="s">
        <v>237</v>
      </c>
      <c r="J433" s="35"/>
      <c r="K433" s="148" t="s">
        <v>523</v>
      </c>
      <c r="L433" s="148"/>
      <c r="M433" s="146" t="s">
        <v>237</v>
      </c>
      <c r="N433" s="35"/>
      <c r="O433" s="148" t="s">
        <v>243</v>
      </c>
      <c r="P433" s="148"/>
      <c r="Q433" s="50"/>
      <c r="R433" s="35"/>
      <c r="S433" s="148" t="s">
        <v>524</v>
      </c>
      <c r="T433" s="148"/>
      <c r="U433" s="146" t="s">
        <v>237</v>
      </c>
    </row>
    <row r="434" spans="1:21" ht="15.75" thickBot="1">
      <c r="A434" s="13"/>
      <c r="B434" s="204"/>
      <c r="C434" s="159"/>
      <c r="D434" s="159"/>
      <c r="E434" s="36"/>
      <c r="F434" s="35"/>
      <c r="G434" s="159"/>
      <c r="H434" s="159"/>
      <c r="I434" s="165"/>
      <c r="J434" s="35"/>
      <c r="K434" s="159"/>
      <c r="L434" s="159"/>
      <c r="M434" s="165"/>
      <c r="N434" s="35"/>
      <c r="O434" s="159"/>
      <c r="P434" s="159"/>
      <c r="Q434" s="36"/>
      <c r="R434" s="35"/>
      <c r="S434" s="159"/>
      <c r="T434" s="159"/>
      <c r="U434" s="165"/>
    </row>
    <row r="435" spans="1:21">
      <c r="A435" s="13"/>
      <c r="B435" s="203" t="s">
        <v>146</v>
      </c>
      <c r="C435" s="41"/>
      <c r="D435" s="41"/>
      <c r="E435" s="41"/>
      <c r="F435" s="19"/>
      <c r="G435" s="41"/>
      <c r="H435" s="41"/>
      <c r="I435" s="41"/>
      <c r="J435" s="19"/>
      <c r="K435" s="41"/>
      <c r="L435" s="41"/>
      <c r="M435" s="41"/>
      <c r="N435" s="19"/>
      <c r="O435" s="41"/>
      <c r="P435" s="41"/>
      <c r="Q435" s="41"/>
      <c r="R435" s="19"/>
      <c r="S435" s="41"/>
      <c r="T435" s="41"/>
      <c r="U435" s="41"/>
    </row>
    <row r="436" spans="1:21">
      <c r="A436" s="13"/>
      <c r="B436" s="145" t="s">
        <v>149</v>
      </c>
      <c r="C436" s="154" t="s">
        <v>243</v>
      </c>
      <c r="D436" s="154"/>
      <c r="E436" s="35"/>
      <c r="F436" s="35"/>
      <c r="G436" s="154" t="s">
        <v>525</v>
      </c>
      <c r="H436" s="154"/>
      <c r="I436" s="145" t="s">
        <v>237</v>
      </c>
      <c r="J436" s="35"/>
      <c r="K436" s="154" t="s">
        <v>526</v>
      </c>
      <c r="L436" s="154"/>
      <c r="M436" s="145" t="s">
        <v>237</v>
      </c>
      <c r="N436" s="35"/>
      <c r="O436" s="154" t="s">
        <v>243</v>
      </c>
      <c r="P436" s="154"/>
      <c r="Q436" s="35"/>
      <c r="R436" s="35"/>
      <c r="S436" s="154" t="s">
        <v>527</v>
      </c>
      <c r="T436" s="154"/>
      <c r="U436" s="145" t="s">
        <v>237</v>
      </c>
    </row>
    <row r="437" spans="1:21">
      <c r="A437" s="13"/>
      <c r="B437" s="145"/>
      <c r="C437" s="154"/>
      <c r="D437" s="154"/>
      <c r="E437" s="35"/>
      <c r="F437" s="35"/>
      <c r="G437" s="154"/>
      <c r="H437" s="154"/>
      <c r="I437" s="145"/>
      <c r="J437" s="35"/>
      <c r="K437" s="154"/>
      <c r="L437" s="154"/>
      <c r="M437" s="145"/>
      <c r="N437" s="35"/>
      <c r="O437" s="154"/>
      <c r="P437" s="154"/>
      <c r="Q437" s="35"/>
      <c r="R437" s="35"/>
      <c r="S437" s="154"/>
      <c r="T437" s="154"/>
      <c r="U437" s="145"/>
    </row>
    <row r="438" spans="1:21">
      <c r="A438" s="13"/>
      <c r="B438" s="158" t="s">
        <v>123</v>
      </c>
      <c r="C438" s="156" t="s">
        <v>528</v>
      </c>
      <c r="D438" s="156"/>
      <c r="E438" s="158" t="s">
        <v>237</v>
      </c>
      <c r="F438" s="31"/>
      <c r="G438" s="156" t="s">
        <v>243</v>
      </c>
      <c r="H438" s="156"/>
      <c r="I438" s="31"/>
      <c r="J438" s="31"/>
      <c r="K438" s="156" t="s">
        <v>243</v>
      </c>
      <c r="L438" s="156"/>
      <c r="M438" s="31"/>
      <c r="N438" s="31"/>
      <c r="O438" s="156" t="s">
        <v>243</v>
      </c>
      <c r="P438" s="156"/>
      <c r="Q438" s="31"/>
      <c r="R438" s="31"/>
      <c r="S438" s="156" t="s">
        <v>528</v>
      </c>
      <c r="T438" s="156"/>
      <c r="U438" s="158" t="s">
        <v>237</v>
      </c>
    </row>
    <row r="439" spans="1:21">
      <c r="A439" s="13"/>
      <c r="B439" s="158"/>
      <c r="C439" s="156"/>
      <c r="D439" s="156"/>
      <c r="E439" s="158"/>
      <c r="F439" s="31"/>
      <c r="G439" s="156"/>
      <c r="H439" s="156"/>
      <c r="I439" s="31"/>
      <c r="J439" s="31"/>
      <c r="K439" s="156"/>
      <c r="L439" s="156"/>
      <c r="M439" s="31"/>
      <c r="N439" s="31"/>
      <c r="O439" s="156"/>
      <c r="P439" s="156"/>
      <c r="Q439" s="31"/>
      <c r="R439" s="31"/>
      <c r="S439" s="156"/>
      <c r="T439" s="156"/>
      <c r="U439" s="158"/>
    </row>
    <row r="440" spans="1:21">
      <c r="A440" s="13"/>
      <c r="B440" s="145" t="s">
        <v>150</v>
      </c>
      <c r="C440" s="154" t="s">
        <v>243</v>
      </c>
      <c r="D440" s="154"/>
      <c r="E440" s="35"/>
      <c r="F440" s="35"/>
      <c r="G440" s="154" t="s">
        <v>243</v>
      </c>
      <c r="H440" s="154"/>
      <c r="I440" s="35"/>
      <c r="J440" s="35"/>
      <c r="K440" s="154" t="s">
        <v>529</v>
      </c>
      <c r="L440" s="154"/>
      <c r="M440" s="145" t="s">
        <v>237</v>
      </c>
      <c r="N440" s="35"/>
      <c r="O440" s="154" t="s">
        <v>243</v>
      </c>
      <c r="P440" s="154"/>
      <c r="Q440" s="35"/>
      <c r="R440" s="35"/>
      <c r="S440" s="154" t="s">
        <v>529</v>
      </c>
      <c r="T440" s="154"/>
      <c r="U440" s="145" t="s">
        <v>237</v>
      </c>
    </row>
    <row r="441" spans="1:21">
      <c r="A441" s="13"/>
      <c r="B441" s="145"/>
      <c r="C441" s="154"/>
      <c r="D441" s="154"/>
      <c r="E441" s="35"/>
      <c r="F441" s="35"/>
      <c r="G441" s="154"/>
      <c r="H441" s="154"/>
      <c r="I441" s="35"/>
      <c r="J441" s="35"/>
      <c r="K441" s="154"/>
      <c r="L441" s="154"/>
      <c r="M441" s="145"/>
      <c r="N441" s="35"/>
      <c r="O441" s="154"/>
      <c r="P441" s="154"/>
      <c r="Q441" s="35"/>
      <c r="R441" s="35"/>
      <c r="S441" s="154"/>
      <c r="T441" s="154"/>
      <c r="U441" s="145"/>
    </row>
    <row r="442" spans="1:21">
      <c r="A442" s="13"/>
      <c r="B442" s="158" t="s">
        <v>122</v>
      </c>
      <c r="C442" s="156" t="s">
        <v>243</v>
      </c>
      <c r="D442" s="156"/>
      <c r="E442" s="31"/>
      <c r="F442" s="31"/>
      <c r="G442" s="156" t="s">
        <v>243</v>
      </c>
      <c r="H442" s="156"/>
      <c r="I442" s="31"/>
      <c r="J442" s="31"/>
      <c r="K442" s="156" t="s">
        <v>454</v>
      </c>
      <c r="L442" s="156"/>
      <c r="M442" s="158" t="s">
        <v>237</v>
      </c>
      <c r="N442" s="31"/>
      <c r="O442" s="156" t="s">
        <v>243</v>
      </c>
      <c r="P442" s="156"/>
      <c r="Q442" s="31"/>
      <c r="R442" s="31"/>
      <c r="S442" s="156" t="s">
        <v>454</v>
      </c>
      <c r="T442" s="156"/>
      <c r="U442" s="158" t="s">
        <v>237</v>
      </c>
    </row>
    <row r="443" spans="1:21" ht="15.75" thickBot="1">
      <c r="A443" s="13"/>
      <c r="B443" s="158"/>
      <c r="C443" s="161"/>
      <c r="D443" s="161"/>
      <c r="E443" s="54"/>
      <c r="F443" s="31"/>
      <c r="G443" s="161"/>
      <c r="H443" s="161"/>
      <c r="I443" s="54"/>
      <c r="J443" s="31"/>
      <c r="K443" s="161"/>
      <c r="L443" s="161"/>
      <c r="M443" s="167"/>
      <c r="N443" s="31"/>
      <c r="O443" s="161"/>
      <c r="P443" s="161"/>
      <c r="Q443" s="54"/>
      <c r="R443" s="31"/>
      <c r="S443" s="161"/>
      <c r="T443" s="161"/>
      <c r="U443" s="167"/>
    </row>
    <row r="444" spans="1:21">
      <c r="A444" s="13"/>
      <c r="B444" s="204" t="s">
        <v>456</v>
      </c>
      <c r="C444" s="148" t="s">
        <v>528</v>
      </c>
      <c r="D444" s="148"/>
      <c r="E444" s="146" t="s">
        <v>237</v>
      </c>
      <c r="F444" s="35"/>
      <c r="G444" s="148" t="s">
        <v>525</v>
      </c>
      <c r="H444" s="148"/>
      <c r="I444" s="146" t="s">
        <v>237</v>
      </c>
      <c r="J444" s="35"/>
      <c r="K444" s="148" t="s">
        <v>530</v>
      </c>
      <c r="L444" s="148"/>
      <c r="M444" s="146" t="s">
        <v>237</v>
      </c>
      <c r="N444" s="35"/>
      <c r="O444" s="148" t="s">
        <v>243</v>
      </c>
      <c r="P444" s="148"/>
      <c r="Q444" s="50"/>
      <c r="R444" s="35"/>
      <c r="S444" s="148" t="s">
        <v>531</v>
      </c>
      <c r="T444" s="148"/>
      <c r="U444" s="146" t="s">
        <v>237</v>
      </c>
    </row>
    <row r="445" spans="1:21" ht="15.75" thickBot="1">
      <c r="A445" s="13"/>
      <c r="B445" s="204"/>
      <c r="C445" s="159"/>
      <c r="D445" s="159"/>
      <c r="E445" s="165"/>
      <c r="F445" s="35"/>
      <c r="G445" s="159"/>
      <c r="H445" s="159"/>
      <c r="I445" s="165"/>
      <c r="J445" s="35"/>
      <c r="K445" s="159"/>
      <c r="L445" s="159"/>
      <c r="M445" s="165"/>
      <c r="N445" s="35"/>
      <c r="O445" s="159"/>
      <c r="P445" s="159"/>
      <c r="Q445" s="36"/>
      <c r="R445" s="35"/>
      <c r="S445" s="159"/>
      <c r="T445" s="159"/>
      <c r="U445" s="165"/>
    </row>
    <row r="446" spans="1:21">
      <c r="A446" s="13"/>
      <c r="B446" s="158" t="s">
        <v>152</v>
      </c>
      <c r="C446" s="160" t="s">
        <v>243</v>
      </c>
      <c r="D446" s="160"/>
      <c r="E446" s="41"/>
      <c r="F446" s="31"/>
      <c r="G446" s="160" t="s">
        <v>532</v>
      </c>
      <c r="H446" s="160"/>
      <c r="I446" s="166" t="s">
        <v>237</v>
      </c>
      <c r="J446" s="31"/>
      <c r="K446" s="160" t="s">
        <v>533</v>
      </c>
      <c r="L446" s="160"/>
      <c r="M446" s="166" t="s">
        <v>237</v>
      </c>
      <c r="N446" s="31"/>
      <c r="O446" s="160" t="s">
        <v>243</v>
      </c>
      <c r="P446" s="160"/>
      <c r="Q446" s="41"/>
      <c r="R446" s="31"/>
      <c r="S446" s="160" t="s">
        <v>534</v>
      </c>
      <c r="T446" s="160"/>
      <c r="U446" s="166" t="s">
        <v>237</v>
      </c>
    </row>
    <row r="447" spans="1:21" ht="15.75" thickBot="1">
      <c r="A447" s="13"/>
      <c r="B447" s="158"/>
      <c r="C447" s="161"/>
      <c r="D447" s="161"/>
      <c r="E447" s="54"/>
      <c r="F447" s="31"/>
      <c r="G447" s="161"/>
      <c r="H447" s="161"/>
      <c r="I447" s="167"/>
      <c r="J447" s="31"/>
      <c r="K447" s="161"/>
      <c r="L447" s="161"/>
      <c r="M447" s="167"/>
      <c r="N447" s="31"/>
      <c r="O447" s="161"/>
      <c r="P447" s="161"/>
      <c r="Q447" s="54"/>
      <c r="R447" s="31"/>
      <c r="S447" s="161"/>
      <c r="T447" s="161"/>
      <c r="U447" s="167"/>
    </row>
    <row r="448" spans="1:21">
      <c r="A448" s="13"/>
      <c r="B448" s="145" t="s">
        <v>461</v>
      </c>
      <c r="C448" s="148" t="s">
        <v>243</v>
      </c>
      <c r="D448" s="148"/>
      <c r="E448" s="50"/>
      <c r="F448" s="35"/>
      <c r="G448" s="148" t="s">
        <v>535</v>
      </c>
      <c r="H448" s="148"/>
      <c r="I448" s="146" t="s">
        <v>237</v>
      </c>
      <c r="J448" s="35"/>
      <c r="K448" s="148" t="s">
        <v>536</v>
      </c>
      <c r="L448" s="148"/>
      <c r="M448" s="146" t="s">
        <v>237</v>
      </c>
      <c r="N448" s="35"/>
      <c r="O448" s="148" t="s">
        <v>243</v>
      </c>
      <c r="P448" s="148"/>
      <c r="Q448" s="50"/>
      <c r="R448" s="35"/>
      <c r="S448" s="148" t="s">
        <v>537</v>
      </c>
      <c r="T448" s="148"/>
      <c r="U448" s="146" t="s">
        <v>237</v>
      </c>
    </row>
    <row r="449" spans="1:21">
      <c r="A449" s="13"/>
      <c r="B449" s="145"/>
      <c r="C449" s="154"/>
      <c r="D449" s="154"/>
      <c r="E449" s="35"/>
      <c r="F449" s="35"/>
      <c r="G449" s="154"/>
      <c r="H449" s="154"/>
      <c r="I449" s="145"/>
      <c r="J449" s="35"/>
      <c r="K449" s="154"/>
      <c r="L449" s="154"/>
      <c r="M449" s="145"/>
      <c r="N449" s="35"/>
      <c r="O449" s="154"/>
      <c r="P449" s="154"/>
      <c r="Q449" s="35"/>
      <c r="R449" s="35"/>
      <c r="S449" s="154"/>
      <c r="T449" s="154"/>
      <c r="U449" s="145"/>
    </row>
    <row r="450" spans="1:21">
      <c r="A450" s="13"/>
      <c r="B450" s="158" t="s">
        <v>465</v>
      </c>
      <c r="C450" s="156" t="s">
        <v>243</v>
      </c>
      <c r="D450" s="156"/>
      <c r="E450" s="31"/>
      <c r="F450" s="31"/>
      <c r="G450" s="157">
        <v>207314</v>
      </c>
      <c r="H450" s="157"/>
      <c r="I450" s="31"/>
      <c r="J450" s="31"/>
      <c r="K450" s="157">
        <v>99086</v>
      </c>
      <c r="L450" s="157"/>
      <c r="M450" s="31"/>
      <c r="N450" s="31"/>
      <c r="O450" s="156" t="s">
        <v>243</v>
      </c>
      <c r="P450" s="156"/>
      <c r="Q450" s="31"/>
      <c r="R450" s="31"/>
      <c r="S450" s="157">
        <v>306400</v>
      </c>
      <c r="T450" s="157"/>
      <c r="U450" s="31"/>
    </row>
    <row r="451" spans="1:21" ht="15.75" thickBot="1">
      <c r="A451" s="13"/>
      <c r="B451" s="158"/>
      <c r="C451" s="161"/>
      <c r="D451" s="161"/>
      <c r="E451" s="54"/>
      <c r="F451" s="31"/>
      <c r="G451" s="163"/>
      <c r="H451" s="163"/>
      <c r="I451" s="54"/>
      <c r="J451" s="31"/>
      <c r="K451" s="163"/>
      <c r="L451" s="163"/>
      <c r="M451" s="54"/>
      <c r="N451" s="31"/>
      <c r="O451" s="161"/>
      <c r="P451" s="161"/>
      <c r="Q451" s="54"/>
      <c r="R451" s="31"/>
      <c r="S451" s="163"/>
      <c r="T451" s="163"/>
      <c r="U451" s="54"/>
    </row>
    <row r="452" spans="1:21">
      <c r="A452" s="13"/>
      <c r="B452" s="145" t="s">
        <v>466</v>
      </c>
      <c r="C452" s="146" t="s">
        <v>194</v>
      </c>
      <c r="D452" s="148" t="s">
        <v>243</v>
      </c>
      <c r="E452" s="50"/>
      <c r="F452" s="35"/>
      <c r="G452" s="146" t="s">
        <v>194</v>
      </c>
      <c r="H452" s="150">
        <v>200156</v>
      </c>
      <c r="I452" s="50"/>
      <c r="J452" s="35"/>
      <c r="K452" s="146" t="s">
        <v>194</v>
      </c>
      <c r="L452" s="150">
        <v>93806</v>
      </c>
      <c r="M452" s="50"/>
      <c r="N452" s="35"/>
      <c r="O452" s="146" t="s">
        <v>194</v>
      </c>
      <c r="P452" s="148" t="s">
        <v>243</v>
      </c>
      <c r="Q452" s="50"/>
      <c r="R452" s="35"/>
      <c r="S452" s="146" t="s">
        <v>194</v>
      </c>
      <c r="T452" s="150">
        <v>293962</v>
      </c>
      <c r="U452" s="50"/>
    </row>
    <row r="453" spans="1:21" ht="15.75" thickBot="1">
      <c r="A453" s="13"/>
      <c r="B453" s="145"/>
      <c r="C453" s="168"/>
      <c r="D453" s="169"/>
      <c r="E453" s="59"/>
      <c r="F453" s="35"/>
      <c r="G453" s="168"/>
      <c r="H453" s="170"/>
      <c r="I453" s="59"/>
      <c r="J453" s="35"/>
      <c r="K453" s="168"/>
      <c r="L453" s="170"/>
      <c r="M453" s="59"/>
      <c r="N453" s="35"/>
      <c r="O453" s="168"/>
      <c r="P453" s="169"/>
      <c r="Q453" s="59"/>
      <c r="R453" s="35"/>
      <c r="S453" s="168"/>
      <c r="T453" s="170"/>
      <c r="U453" s="59"/>
    </row>
    <row r="454" spans="1:21" ht="15.75" thickTop="1"/>
  </sheetData>
  <mergeCells count="2858">
    <mergeCell ref="B414:U414"/>
    <mergeCell ref="B418:U418"/>
    <mergeCell ref="B419:U419"/>
    <mergeCell ref="B420:U420"/>
    <mergeCell ref="B421:U421"/>
    <mergeCell ref="B386:U386"/>
    <mergeCell ref="B387:U387"/>
    <mergeCell ref="B388:U388"/>
    <mergeCell ref="B408:U408"/>
    <mergeCell ref="B409:U409"/>
    <mergeCell ref="B413:U413"/>
    <mergeCell ref="B240:U240"/>
    <mergeCell ref="B335:U335"/>
    <mergeCell ref="B336:U336"/>
    <mergeCell ref="B337:U337"/>
    <mergeCell ref="B338:U338"/>
    <mergeCell ref="B385:U385"/>
    <mergeCell ref="B198:U198"/>
    <mergeCell ref="B199:U199"/>
    <mergeCell ref="B200:U200"/>
    <mergeCell ref="B201:U201"/>
    <mergeCell ref="B238:U238"/>
    <mergeCell ref="B239:U239"/>
    <mergeCell ref="B167:U167"/>
    <mergeCell ref="B168:U168"/>
    <mergeCell ref="B169:U169"/>
    <mergeCell ref="B189:U189"/>
    <mergeCell ref="B190:U190"/>
    <mergeCell ref="B194:U194"/>
    <mergeCell ref="B113:U113"/>
    <mergeCell ref="B162:U162"/>
    <mergeCell ref="B163:U163"/>
    <mergeCell ref="B164:U164"/>
    <mergeCell ref="B165:U165"/>
    <mergeCell ref="B166:U166"/>
    <mergeCell ref="B13:U13"/>
    <mergeCell ref="B14:U14"/>
    <mergeCell ref="B15:U15"/>
    <mergeCell ref="B110:U110"/>
    <mergeCell ref="B111:U111"/>
    <mergeCell ref="B112:U112"/>
    <mergeCell ref="B7:U7"/>
    <mergeCell ref="B8:U8"/>
    <mergeCell ref="B9:U9"/>
    <mergeCell ref="B10:U10"/>
    <mergeCell ref="B11:U11"/>
    <mergeCell ref="B12:U12"/>
    <mergeCell ref="T452:T453"/>
    <mergeCell ref="U452:U453"/>
    <mergeCell ref="A1:A2"/>
    <mergeCell ref="B1:U1"/>
    <mergeCell ref="B2:U2"/>
    <mergeCell ref="B3:U3"/>
    <mergeCell ref="A4:A453"/>
    <mergeCell ref="B4:U4"/>
    <mergeCell ref="B5:U5"/>
    <mergeCell ref="B6:U6"/>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U433:U434"/>
    <mergeCell ref="C435:E435"/>
    <mergeCell ref="G435:I435"/>
    <mergeCell ref="K435:M435"/>
    <mergeCell ref="O435:Q435"/>
    <mergeCell ref="S435:U435"/>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6:R427"/>
    <mergeCell ref="S426:T427"/>
    <mergeCell ref="U426:U427"/>
    <mergeCell ref="C428:E428"/>
    <mergeCell ref="G428:I428"/>
    <mergeCell ref="K428:M428"/>
    <mergeCell ref="O428:Q428"/>
    <mergeCell ref="S428:U428"/>
    <mergeCell ref="J426:J427"/>
    <mergeCell ref="K426:L427"/>
    <mergeCell ref="M426:M427"/>
    <mergeCell ref="N426:N427"/>
    <mergeCell ref="O426:P427"/>
    <mergeCell ref="Q426:Q427"/>
    <mergeCell ref="B426:B427"/>
    <mergeCell ref="C426:D427"/>
    <mergeCell ref="E426:E427"/>
    <mergeCell ref="F426:F427"/>
    <mergeCell ref="G426:H427"/>
    <mergeCell ref="I426:I427"/>
    <mergeCell ref="K424:M424"/>
    <mergeCell ref="K425:M425"/>
    <mergeCell ref="N424:N425"/>
    <mergeCell ref="O424:Q425"/>
    <mergeCell ref="R424:R425"/>
    <mergeCell ref="S424:U425"/>
    <mergeCell ref="U406:U407"/>
    <mergeCell ref="B410:K410"/>
    <mergeCell ref="B415:K415"/>
    <mergeCell ref="B422:U422"/>
    <mergeCell ref="B424:B425"/>
    <mergeCell ref="C424:E425"/>
    <mergeCell ref="F424:F425"/>
    <mergeCell ref="G424:I424"/>
    <mergeCell ref="G425:I425"/>
    <mergeCell ref="J424:J425"/>
    <mergeCell ref="O406:O407"/>
    <mergeCell ref="P406:P407"/>
    <mergeCell ref="Q406:Q407"/>
    <mergeCell ref="R406:R407"/>
    <mergeCell ref="S406:S407"/>
    <mergeCell ref="T406:T407"/>
    <mergeCell ref="I406:I407"/>
    <mergeCell ref="J406:J407"/>
    <mergeCell ref="K406:K407"/>
    <mergeCell ref="L406:L407"/>
    <mergeCell ref="M406:M407"/>
    <mergeCell ref="N406:N407"/>
    <mergeCell ref="R404:R405"/>
    <mergeCell ref="S404:T405"/>
    <mergeCell ref="U404:U405"/>
    <mergeCell ref="B406:B407"/>
    <mergeCell ref="C406:C407"/>
    <mergeCell ref="D406:D407"/>
    <mergeCell ref="E406:E407"/>
    <mergeCell ref="F406:F407"/>
    <mergeCell ref="G406:G407"/>
    <mergeCell ref="H406:H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T393:T394"/>
    <mergeCell ref="U393:U394"/>
    <mergeCell ref="C395:E395"/>
    <mergeCell ref="G395:I395"/>
    <mergeCell ref="K395:M395"/>
    <mergeCell ref="O395:Q395"/>
    <mergeCell ref="S395:U395"/>
    <mergeCell ref="N393:N394"/>
    <mergeCell ref="O393:O394"/>
    <mergeCell ref="P393:P394"/>
    <mergeCell ref="Q393:Q394"/>
    <mergeCell ref="R393:R394"/>
    <mergeCell ref="S393:S394"/>
    <mergeCell ref="H393:H394"/>
    <mergeCell ref="I393:I394"/>
    <mergeCell ref="J393:J394"/>
    <mergeCell ref="K393:K394"/>
    <mergeCell ref="L393:L394"/>
    <mergeCell ref="M393:M394"/>
    <mergeCell ref="N391:N392"/>
    <mergeCell ref="O391:Q392"/>
    <mergeCell ref="R391:R392"/>
    <mergeCell ref="S391:U392"/>
    <mergeCell ref="B393:B394"/>
    <mergeCell ref="C393:C394"/>
    <mergeCell ref="D393:D394"/>
    <mergeCell ref="E393:E394"/>
    <mergeCell ref="F393:F394"/>
    <mergeCell ref="G393:G394"/>
    <mergeCell ref="U383:U384"/>
    <mergeCell ref="B389:U389"/>
    <mergeCell ref="B391:B392"/>
    <mergeCell ref="C391:E392"/>
    <mergeCell ref="F391:F392"/>
    <mergeCell ref="G391:I391"/>
    <mergeCell ref="G392:I392"/>
    <mergeCell ref="J391:J392"/>
    <mergeCell ref="K391:M391"/>
    <mergeCell ref="K392:M392"/>
    <mergeCell ref="O383:O384"/>
    <mergeCell ref="P383:P384"/>
    <mergeCell ref="Q383:Q384"/>
    <mergeCell ref="R383:R384"/>
    <mergeCell ref="S383:S384"/>
    <mergeCell ref="T383:T384"/>
    <mergeCell ref="I383:I384"/>
    <mergeCell ref="J383:J384"/>
    <mergeCell ref="K383:K384"/>
    <mergeCell ref="L383:L384"/>
    <mergeCell ref="M383:M384"/>
    <mergeCell ref="N383:N384"/>
    <mergeCell ref="R381:R382"/>
    <mergeCell ref="S381:T382"/>
    <mergeCell ref="U381:U382"/>
    <mergeCell ref="B383:B384"/>
    <mergeCell ref="C383:C384"/>
    <mergeCell ref="D383:D384"/>
    <mergeCell ref="E383:E384"/>
    <mergeCell ref="F383:F384"/>
    <mergeCell ref="G383:G384"/>
    <mergeCell ref="H383:H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Q363:Q364"/>
    <mergeCell ref="R363:R364"/>
    <mergeCell ref="S363:T364"/>
    <mergeCell ref="U363:U364"/>
    <mergeCell ref="B365:B366"/>
    <mergeCell ref="C365:D366"/>
    <mergeCell ref="E365:E366"/>
    <mergeCell ref="F365:F366"/>
    <mergeCell ref="G365:H366"/>
    <mergeCell ref="I365:I366"/>
    <mergeCell ref="I363:I364"/>
    <mergeCell ref="J363:J364"/>
    <mergeCell ref="K363:L364"/>
    <mergeCell ref="M363:M364"/>
    <mergeCell ref="N363:N364"/>
    <mergeCell ref="O363:P364"/>
    <mergeCell ref="C362:E362"/>
    <mergeCell ref="G362:I362"/>
    <mergeCell ref="K362:M362"/>
    <mergeCell ref="O362:Q362"/>
    <mergeCell ref="S362:U362"/>
    <mergeCell ref="B363:B364"/>
    <mergeCell ref="C363:D364"/>
    <mergeCell ref="E363:E364"/>
    <mergeCell ref="F363:F364"/>
    <mergeCell ref="G363:H364"/>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U343:U344"/>
    <mergeCell ref="C345:E345"/>
    <mergeCell ref="G345:I345"/>
    <mergeCell ref="K345:M345"/>
    <mergeCell ref="O345:Q345"/>
    <mergeCell ref="S345:U345"/>
    <mergeCell ref="O343:O344"/>
    <mergeCell ref="P343:P344"/>
    <mergeCell ref="Q343:Q344"/>
    <mergeCell ref="R343:R344"/>
    <mergeCell ref="S343:S344"/>
    <mergeCell ref="T343:T344"/>
    <mergeCell ref="I343:I344"/>
    <mergeCell ref="J343:J344"/>
    <mergeCell ref="K343:K344"/>
    <mergeCell ref="L343:L344"/>
    <mergeCell ref="M343:M344"/>
    <mergeCell ref="N343:N344"/>
    <mergeCell ref="O341:Q342"/>
    <mergeCell ref="R341:R342"/>
    <mergeCell ref="S341:U342"/>
    <mergeCell ref="B343:B344"/>
    <mergeCell ref="C343:C344"/>
    <mergeCell ref="D343:D344"/>
    <mergeCell ref="E343:E344"/>
    <mergeCell ref="F343:F344"/>
    <mergeCell ref="G343:G344"/>
    <mergeCell ref="H343:H344"/>
    <mergeCell ref="B339:U339"/>
    <mergeCell ref="B341:B342"/>
    <mergeCell ref="C341:E342"/>
    <mergeCell ref="F341:F342"/>
    <mergeCell ref="G341:I341"/>
    <mergeCell ref="G342:I342"/>
    <mergeCell ref="J341:J342"/>
    <mergeCell ref="K341:M341"/>
    <mergeCell ref="K342:M342"/>
    <mergeCell ref="N341:N342"/>
    <mergeCell ref="P333:P334"/>
    <mergeCell ref="Q333:Q334"/>
    <mergeCell ref="R333:R334"/>
    <mergeCell ref="S333:S334"/>
    <mergeCell ref="T333:T334"/>
    <mergeCell ref="U333:U334"/>
    <mergeCell ref="J333:J334"/>
    <mergeCell ref="K333:K334"/>
    <mergeCell ref="L333:L334"/>
    <mergeCell ref="M333:M334"/>
    <mergeCell ref="N333:N334"/>
    <mergeCell ref="O333:O334"/>
    <mergeCell ref="S331:T332"/>
    <mergeCell ref="U331:U332"/>
    <mergeCell ref="B333:B334"/>
    <mergeCell ref="C333:C334"/>
    <mergeCell ref="D333:D334"/>
    <mergeCell ref="E333:E334"/>
    <mergeCell ref="F333:F334"/>
    <mergeCell ref="G333:G334"/>
    <mergeCell ref="H333:H334"/>
    <mergeCell ref="I333:I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Q319:Q320"/>
    <mergeCell ref="R319:R320"/>
    <mergeCell ref="S319:T320"/>
    <mergeCell ref="U319:U320"/>
    <mergeCell ref="B321:B322"/>
    <mergeCell ref="C321:D322"/>
    <mergeCell ref="E321:E322"/>
    <mergeCell ref="F321:F322"/>
    <mergeCell ref="G321:H322"/>
    <mergeCell ref="I321:I322"/>
    <mergeCell ref="I319:I320"/>
    <mergeCell ref="J319:J320"/>
    <mergeCell ref="K319:L320"/>
    <mergeCell ref="M319:M320"/>
    <mergeCell ref="N319:N320"/>
    <mergeCell ref="O319:P320"/>
    <mergeCell ref="C318:E318"/>
    <mergeCell ref="G318:I318"/>
    <mergeCell ref="K318:M318"/>
    <mergeCell ref="O318:Q318"/>
    <mergeCell ref="S318:U318"/>
    <mergeCell ref="B319:B320"/>
    <mergeCell ref="C319:D320"/>
    <mergeCell ref="E319:E320"/>
    <mergeCell ref="F319:F320"/>
    <mergeCell ref="G319:H320"/>
    <mergeCell ref="S315:T316"/>
    <mergeCell ref="U315:U316"/>
    <mergeCell ref="C317:E317"/>
    <mergeCell ref="G317:I317"/>
    <mergeCell ref="K317:M317"/>
    <mergeCell ref="O317:Q317"/>
    <mergeCell ref="S317:U317"/>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S302:T303"/>
    <mergeCell ref="U302:U303"/>
    <mergeCell ref="C304:E304"/>
    <mergeCell ref="G304:I304"/>
    <mergeCell ref="K304:M304"/>
    <mergeCell ref="O304:Q304"/>
    <mergeCell ref="S304:U304"/>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T286:T287"/>
    <mergeCell ref="U286:U287"/>
    <mergeCell ref="B288:B289"/>
    <mergeCell ref="C288:D289"/>
    <mergeCell ref="E288:E289"/>
    <mergeCell ref="F288:F289"/>
    <mergeCell ref="G288:H289"/>
    <mergeCell ref="I288:I289"/>
    <mergeCell ref="J288:J289"/>
    <mergeCell ref="K288:L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C284:E284"/>
    <mergeCell ref="G284:I284"/>
    <mergeCell ref="K284:M284"/>
    <mergeCell ref="O284:Q284"/>
    <mergeCell ref="S284:U284"/>
    <mergeCell ref="C285:E285"/>
    <mergeCell ref="G285:I285"/>
    <mergeCell ref="K285:M285"/>
    <mergeCell ref="O285:Q285"/>
    <mergeCell ref="S285:U285"/>
    <mergeCell ref="U281:U282"/>
    <mergeCell ref="C283:E283"/>
    <mergeCell ref="G283:I283"/>
    <mergeCell ref="K283:M283"/>
    <mergeCell ref="O283:Q283"/>
    <mergeCell ref="S283:U283"/>
    <mergeCell ref="O281:O282"/>
    <mergeCell ref="P281:P282"/>
    <mergeCell ref="Q281:Q282"/>
    <mergeCell ref="R281:R282"/>
    <mergeCell ref="S281:S282"/>
    <mergeCell ref="T281:T282"/>
    <mergeCell ref="I281:I282"/>
    <mergeCell ref="J281:J282"/>
    <mergeCell ref="K281:K282"/>
    <mergeCell ref="L281:L282"/>
    <mergeCell ref="M281:M282"/>
    <mergeCell ref="N281:N282"/>
    <mergeCell ref="R279:R280"/>
    <mergeCell ref="S279:T280"/>
    <mergeCell ref="U279:U280"/>
    <mergeCell ref="B281:B282"/>
    <mergeCell ref="C281:C282"/>
    <mergeCell ref="D281:D282"/>
    <mergeCell ref="E281:E282"/>
    <mergeCell ref="F281:F282"/>
    <mergeCell ref="G281:G282"/>
    <mergeCell ref="H281:H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S247:S248"/>
    <mergeCell ref="T247:T248"/>
    <mergeCell ref="U247:U248"/>
    <mergeCell ref="B249:B250"/>
    <mergeCell ref="C249:D250"/>
    <mergeCell ref="E249:E250"/>
    <mergeCell ref="F249:F250"/>
    <mergeCell ref="G249:H250"/>
    <mergeCell ref="I249:I250"/>
    <mergeCell ref="J249:J250"/>
    <mergeCell ref="M247:M248"/>
    <mergeCell ref="N247:N248"/>
    <mergeCell ref="O247:O248"/>
    <mergeCell ref="P247:P248"/>
    <mergeCell ref="Q247:Q248"/>
    <mergeCell ref="R247:R248"/>
    <mergeCell ref="G247:G248"/>
    <mergeCell ref="H247:H248"/>
    <mergeCell ref="I247:I248"/>
    <mergeCell ref="J247:J248"/>
    <mergeCell ref="K247:K248"/>
    <mergeCell ref="L247:L248"/>
    <mergeCell ref="C246:E246"/>
    <mergeCell ref="G246:I246"/>
    <mergeCell ref="K246:M246"/>
    <mergeCell ref="O246:Q246"/>
    <mergeCell ref="S246:U246"/>
    <mergeCell ref="B247:B248"/>
    <mergeCell ref="C247:C248"/>
    <mergeCell ref="D247:D248"/>
    <mergeCell ref="E247:E248"/>
    <mergeCell ref="F247:F248"/>
    <mergeCell ref="O243:Q244"/>
    <mergeCell ref="R243:R244"/>
    <mergeCell ref="S243:U244"/>
    <mergeCell ref="C245:E245"/>
    <mergeCell ref="G245:I245"/>
    <mergeCell ref="K245:M245"/>
    <mergeCell ref="O245:Q245"/>
    <mergeCell ref="S245:U245"/>
    <mergeCell ref="B241:U241"/>
    <mergeCell ref="B243:B244"/>
    <mergeCell ref="C243:E244"/>
    <mergeCell ref="F243:F244"/>
    <mergeCell ref="G243:I243"/>
    <mergeCell ref="G244:I244"/>
    <mergeCell ref="J243:J244"/>
    <mergeCell ref="K243:M243"/>
    <mergeCell ref="K244:M244"/>
    <mergeCell ref="N243:N244"/>
    <mergeCell ref="P236:P237"/>
    <mergeCell ref="Q236:Q237"/>
    <mergeCell ref="R236:R237"/>
    <mergeCell ref="S236:S237"/>
    <mergeCell ref="T236:T237"/>
    <mergeCell ref="U236:U237"/>
    <mergeCell ref="J236:J237"/>
    <mergeCell ref="K236:K237"/>
    <mergeCell ref="L236:L237"/>
    <mergeCell ref="M236:M237"/>
    <mergeCell ref="N236:N237"/>
    <mergeCell ref="O236:O237"/>
    <mergeCell ref="S234:T235"/>
    <mergeCell ref="U234:U235"/>
    <mergeCell ref="B236:B237"/>
    <mergeCell ref="C236:C237"/>
    <mergeCell ref="D236:D237"/>
    <mergeCell ref="E236:E237"/>
    <mergeCell ref="F236:F237"/>
    <mergeCell ref="G236:G237"/>
    <mergeCell ref="H236:H237"/>
    <mergeCell ref="I236:I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U213:U214"/>
    <mergeCell ref="C215:E215"/>
    <mergeCell ref="G215:I215"/>
    <mergeCell ref="K215:M215"/>
    <mergeCell ref="O215:Q215"/>
    <mergeCell ref="S215:U215"/>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6:R207"/>
    <mergeCell ref="S206:T207"/>
    <mergeCell ref="U206:U207"/>
    <mergeCell ref="C208:E208"/>
    <mergeCell ref="G208:I208"/>
    <mergeCell ref="K208:M208"/>
    <mergeCell ref="O208:Q208"/>
    <mergeCell ref="S208:U208"/>
    <mergeCell ref="J206:J207"/>
    <mergeCell ref="K206:L207"/>
    <mergeCell ref="M206:M207"/>
    <mergeCell ref="N206:N207"/>
    <mergeCell ref="O206:P207"/>
    <mergeCell ref="Q206:Q207"/>
    <mergeCell ref="B206:B207"/>
    <mergeCell ref="C206:D207"/>
    <mergeCell ref="E206:E207"/>
    <mergeCell ref="F206:F207"/>
    <mergeCell ref="G206:H207"/>
    <mergeCell ref="I206:I207"/>
    <mergeCell ref="K204:M204"/>
    <mergeCell ref="K205:M205"/>
    <mergeCell ref="N204:N205"/>
    <mergeCell ref="O204:Q205"/>
    <mergeCell ref="R204:R205"/>
    <mergeCell ref="S204:U205"/>
    <mergeCell ref="U187:U188"/>
    <mergeCell ref="B191:K191"/>
    <mergeCell ref="B195:K195"/>
    <mergeCell ref="B202:U202"/>
    <mergeCell ref="B204:B205"/>
    <mergeCell ref="C204:E205"/>
    <mergeCell ref="F204:F205"/>
    <mergeCell ref="G204:I204"/>
    <mergeCell ref="G205:I205"/>
    <mergeCell ref="J204:J205"/>
    <mergeCell ref="O187:O188"/>
    <mergeCell ref="P187:P188"/>
    <mergeCell ref="Q187:Q188"/>
    <mergeCell ref="R187:R188"/>
    <mergeCell ref="S187:S188"/>
    <mergeCell ref="T187:T188"/>
    <mergeCell ref="I187:I188"/>
    <mergeCell ref="J187:J188"/>
    <mergeCell ref="K187:K188"/>
    <mergeCell ref="L187:L188"/>
    <mergeCell ref="M187:M188"/>
    <mergeCell ref="N187:N188"/>
    <mergeCell ref="R185:R186"/>
    <mergeCell ref="S185:T186"/>
    <mergeCell ref="U185:U186"/>
    <mergeCell ref="B187:B188"/>
    <mergeCell ref="C187:C188"/>
    <mergeCell ref="D187:D188"/>
    <mergeCell ref="E187:E188"/>
    <mergeCell ref="F187:F188"/>
    <mergeCell ref="G187:G188"/>
    <mergeCell ref="H187:H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U174:U175"/>
    <mergeCell ref="C176:E176"/>
    <mergeCell ref="G176:I176"/>
    <mergeCell ref="K176:M176"/>
    <mergeCell ref="O176:Q176"/>
    <mergeCell ref="S176:U176"/>
    <mergeCell ref="O174:O175"/>
    <mergeCell ref="P174:P175"/>
    <mergeCell ref="Q174:Q175"/>
    <mergeCell ref="R174:R175"/>
    <mergeCell ref="S174:S175"/>
    <mergeCell ref="T174:T175"/>
    <mergeCell ref="I174:I175"/>
    <mergeCell ref="J174:J175"/>
    <mergeCell ref="K174:K175"/>
    <mergeCell ref="L174:L175"/>
    <mergeCell ref="M174:M175"/>
    <mergeCell ref="N174:N175"/>
    <mergeCell ref="O172:Q173"/>
    <mergeCell ref="R172:R173"/>
    <mergeCell ref="S172:U173"/>
    <mergeCell ref="B174:B175"/>
    <mergeCell ref="C174:C175"/>
    <mergeCell ref="D174:D175"/>
    <mergeCell ref="E174:E175"/>
    <mergeCell ref="F174:F175"/>
    <mergeCell ref="G174:G175"/>
    <mergeCell ref="H174:H175"/>
    <mergeCell ref="B170:U170"/>
    <mergeCell ref="B172:B173"/>
    <mergeCell ref="C172:E173"/>
    <mergeCell ref="F172:F173"/>
    <mergeCell ref="G172:I172"/>
    <mergeCell ref="G173:I173"/>
    <mergeCell ref="J172:J173"/>
    <mergeCell ref="K172:M172"/>
    <mergeCell ref="K173:M173"/>
    <mergeCell ref="N172:N173"/>
    <mergeCell ref="P160:P161"/>
    <mergeCell ref="Q160:Q161"/>
    <mergeCell ref="R160:R161"/>
    <mergeCell ref="S160:S161"/>
    <mergeCell ref="T160:T161"/>
    <mergeCell ref="U160:U161"/>
    <mergeCell ref="J160:J161"/>
    <mergeCell ref="K160:K161"/>
    <mergeCell ref="L160:L161"/>
    <mergeCell ref="M160:M161"/>
    <mergeCell ref="N160:N161"/>
    <mergeCell ref="O160:O161"/>
    <mergeCell ref="S158:T159"/>
    <mergeCell ref="U158:U159"/>
    <mergeCell ref="B160:B161"/>
    <mergeCell ref="C160:C161"/>
    <mergeCell ref="D160:D161"/>
    <mergeCell ref="E160:E161"/>
    <mergeCell ref="F160:F161"/>
    <mergeCell ref="G160:G161"/>
    <mergeCell ref="H160:H161"/>
    <mergeCell ref="I160:I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7:R138"/>
    <mergeCell ref="S137:T138"/>
    <mergeCell ref="U137:U138"/>
    <mergeCell ref="C139:E139"/>
    <mergeCell ref="G139:I139"/>
    <mergeCell ref="K139:M139"/>
    <mergeCell ref="O139:Q139"/>
    <mergeCell ref="S139:U139"/>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U118:U119"/>
    <mergeCell ref="C120:E120"/>
    <mergeCell ref="G120:I120"/>
    <mergeCell ref="K120:M120"/>
    <mergeCell ref="O120:Q120"/>
    <mergeCell ref="S120:U120"/>
    <mergeCell ref="O118:O119"/>
    <mergeCell ref="P118:P119"/>
    <mergeCell ref="Q118:Q119"/>
    <mergeCell ref="R118:R119"/>
    <mergeCell ref="S118:S119"/>
    <mergeCell ref="T118:T119"/>
    <mergeCell ref="I118:I119"/>
    <mergeCell ref="J118:J119"/>
    <mergeCell ref="K118:K119"/>
    <mergeCell ref="L118:L119"/>
    <mergeCell ref="M118:M119"/>
    <mergeCell ref="N118:N119"/>
    <mergeCell ref="O116:Q117"/>
    <mergeCell ref="R116:R117"/>
    <mergeCell ref="S116:U117"/>
    <mergeCell ref="B118:B119"/>
    <mergeCell ref="C118:C119"/>
    <mergeCell ref="D118:D119"/>
    <mergeCell ref="E118:E119"/>
    <mergeCell ref="F118:F119"/>
    <mergeCell ref="G118:G119"/>
    <mergeCell ref="H118:H119"/>
    <mergeCell ref="B114:U114"/>
    <mergeCell ref="B116:B117"/>
    <mergeCell ref="C116:E117"/>
    <mergeCell ref="F116:F117"/>
    <mergeCell ref="G116:I116"/>
    <mergeCell ref="G117:I117"/>
    <mergeCell ref="J116:J117"/>
    <mergeCell ref="K116:M116"/>
    <mergeCell ref="K117:M117"/>
    <mergeCell ref="N116:N117"/>
    <mergeCell ref="P108:P109"/>
    <mergeCell ref="Q108:Q109"/>
    <mergeCell ref="R108:R109"/>
    <mergeCell ref="S108:S109"/>
    <mergeCell ref="T108:T109"/>
    <mergeCell ref="U108:U109"/>
    <mergeCell ref="J108:J109"/>
    <mergeCell ref="K108:K109"/>
    <mergeCell ref="L108:L109"/>
    <mergeCell ref="M108:M109"/>
    <mergeCell ref="N108:N109"/>
    <mergeCell ref="O108:O109"/>
    <mergeCell ref="S106:T107"/>
    <mergeCell ref="U106:U107"/>
    <mergeCell ref="B108:B109"/>
    <mergeCell ref="C108:C109"/>
    <mergeCell ref="D108:D109"/>
    <mergeCell ref="E108:E109"/>
    <mergeCell ref="F108:F109"/>
    <mergeCell ref="G108:G109"/>
    <mergeCell ref="H108:H109"/>
    <mergeCell ref="I108:I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Q94:Q95"/>
    <mergeCell ref="R94:R95"/>
    <mergeCell ref="S94:T95"/>
    <mergeCell ref="U94:U95"/>
    <mergeCell ref="B96:B97"/>
    <mergeCell ref="C96:D97"/>
    <mergeCell ref="E96:E97"/>
    <mergeCell ref="F96:F97"/>
    <mergeCell ref="G96:H97"/>
    <mergeCell ref="I96:I97"/>
    <mergeCell ref="I94:I95"/>
    <mergeCell ref="J94:J95"/>
    <mergeCell ref="K94:L95"/>
    <mergeCell ref="M94:M95"/>
    <mergeCell ref="N94:N95"/>
    <mergeCell ref="O94:P95"/>
    <mergeCell ref="C93:E93"/>
    <mergeCell ref="G93:I93"/>
    <mergeCell ref="K93:M93"/>
    <mergeCell ref="O93:Q93"/>
    <mergeCell ref="S93:U93"/>
    <mergeCell ref="B94:B95"/>
    <mergeCell ref="C94:D95"/>
    <mergeCell ref="E94:E95"/>
    <mergeCell ref="F94:F95"/>
    <mergeCell ref="G94:H95"/>
    <mergeCell ref="S90:T91"/>
    <mergeCell ref="U90:U91"/>
    <mergeCell ref="C92:E92"/>
    <mergeCell ref="G92:I92"/>
    <mergeCell ref="K92:M92"/>
    <mergeCell ref="O92:Q92"/>
    <mergeCell ref="S92:U92"/>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S77:T78"/>
    <mergeCell ref="U77:U78"/>
    <mergeCell ref="C79:E79"/>
    <mergeCell ref="G79:I79"/>
    <mergeCell ref="K79:M79"/>
    <mergeCell ref="O79:Q79"/>
    <mergeCell ref="S79:U79"/>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S59:U59"/>
    <mergeCell ref="C60:E60"/>
    <mergeCell ref="G60:I60"/>
    <mergeCell ref="K60:M60"/>
    <mergeCell ref="O60:Q60"/>
    <mergeCell ref="S60:U60"/>
    <mergeCell ref="U56:U57"/>
    <mergeCell ref="C58:E58"/>
    <mergeCell ref="G58:I58"/>
    <mergeCell ref="K58:M58"/>
    <mergeCell ref="O58:Q58"/>
    <mergeCell ref="S58:U58"/>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O18:Q19"/>
    <mergeCell ref="R18:R19"/>
    <mergeCell ref="S18:U19"/>
    <mergeCell ref="C20:E20"/>
    <mergeCell ref="G20:I20"/>
    <mergeCell ref="K20:M20"/>
    <mergeCell ref="O20:Q20"/>
    <mergeCell ref="S20:U20"/>
    <mergeCell ref="B16:U16"/>
    <mergeCell ref="B18:B19"/>
    <mergeCell ref="C18:E19"/>
    <mergeCell ref="F18:F19"/>
    <mergeCell ref="G18:I18"/>
    <mergeCell ref="G19:I19"/>
    <mergeCell ref="J18:J19"/>
    <mergeCell ref="K18:M18"/>
    <mergeCell ref="K19:M19"/>
    <mergeCell ref="N18: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2" width="36.5703125" customWidth="1"/>
    <col min="3" max="3" width="5.5703125" customWidth="1"/>
    <col min="4" max="4" width="21.28515625" customWidth="1"/>
    <col min="5" max="6" width="25.7109375" customWidth="1"/>
    <col min="7" max="7" width="5.5703125" customWidth="1"/>
    <col min="8" max="8" width="21.28515625" customWidth="1"/>
    <col min="9" max="9" width="25.7109375" customWidth="1"/>
  </cols>
  <sheetData>
    <row r="1" spans="1:9" ht="15" customHeight="1">
      <c r="A1" s="8" t="s">
        <v>538</v>
      </c>
      <c r="B1" s="8" t="s">
        <v>1</v>
      </c>
      <c r="C1" s="8"/>
      <c r="D1" s="8"/>
      <c r="E1" s="8"/>
      <c r="F1" s="8"/>
      <c r="G1" s="8"/>
      <c r="H1" s="8"/>
      <c r="I1" s="8"/>
    </row>
    <row r="2" spans="1:9" ht="15" customHeight="1">
      <c r="A2" s="8"/>
      <c r="B2" s="8" t="s">
        <v>2</v>
      </c>
      <c r="C2" s="8"/>
      <c r="D2" s="8"/>
      <c r="E2" s="8"/>
      <c r="F2" s="8"/>
      <c r="G2" s="8"/>
      <c r="H2" s="8"/>
      <c r="I2" s="8"/>
    </row>
    <row r="3" spans="1:9">
      <c r="A3" s="4" t="s">
        <v>171</v>
      </c>
      <c r="B3" s="12"/>
      <c r="C3" s="12"/>
      <c r="D3" s="12"/>
      <c r="E3" s="12"/>
      <c r="F3" s="12"/>
      <c r="G3" s="12"/>
      <c r="H3" s="12"/>
      <c r="I3" s="12"/>
    </row>
    <row r="4" spans="1:9">
      <c r="A4" s="13" t="s">
        <v>539</v>
      </c>
      <c r="B4" s="43" t="s">
        <v>174</v>
      </c>
      <c r="C4" s="43"/>
      <c r="D4" s="43"/>
      <c r="E4" s="43"/>
      <c r="F4" s="43"/>
      <c r="G4" s="43"/>
      <c r="H4" s="43"/>
      <c r="I4" s="43"/>
    </row>
    <row r="5" spans="1:9">
      <c r="A5" s="13"/>
      <c r="B5" s="12"/>
      <c r="C5" s="12"/>
      <c r="D5" s="12"/>
      <c r="E5" s="12"/>
      <c r="F5" s="12"/>
      <c r="G5" s="12"/>
      <c r="H5" s="12"/>
      <c r="I5" s="12"/>
    </row>
    <row r="6" spans="1:9" ht="63.75" customHeight="1">
      <c r="A6" s="13"/>
      <c r="B6" s="44" t="s">
        <v>175</v>
      </c>
      <c r="C6" s="44"/>
      <c r="D6" s="44"/>
      <c r="E6" s="44"/>
      <c r="F6" s="44"/>
      <c r="G6" s="44"/>
      <c r="H6" s="44"/>
      <c r="I6" s="44"/>
    </row>
    <row r="7" spans="1:9">
      <c r="A7" s="13"/>
      <c r="B7" s="12"/>
      <c r="C7" s="12"/>
      <c r="D7" s="12"/>
      <c r="E7" s="12"/>
      <c r="F7" s="12"/>
      <c r="G7" s="12"/>
      <c r="H7" s="12"/>
      <c r="I7" s="12"/>
    </row>
    <row r="8" spans="1:9" ht="38.25" customHeight="1">
      <c r="A8" s="13"/>
      <c r="B8" s="44" t="s">
        <v>176</v>
      </c>
      <c r="C8" s="44"/>
      <c r="D8" s="44"/>
      <c r="E8" s="44"/>
      <c r="F8" s="44"/>
      <c r="G8" s="44"/>
      <c r="H8" s="44"/>
      <c r="I8" s="44"/>
    </row>
    <row r="9" spans="1:9">
      <c r="A9" s="13" t="s">
        <v>540</v>
      </c>
      <c r="B9" s="45" t="s">
        <v>177</v>
      </c>
      <c r="C9" s="45"/>
      <c r="D9" s="45"/>
      <c r="E9" s="45"/>
      <c r="F9" s="45"/>
      <c r="G9" s="45"/>
      <c r="H9" s="45"/>
      <c r="I9" s="45"/>
    </row>
    <row r="10" spans="1:9">
      <c r="A10" s="13"/>
      <c r="B10" s="12"/>
      <c r="C10" s="12"/>
      <c r="D10" s="12"/>
      <c r="E10" s="12"/>
      <c r="F10" s="12"/>
      <c r="G10" s="12"/>
      <c r="H10" s="12"/>
      <c r="I10" s="12"/>
    </row>
    <row r="11" spans="1:9" ht="25.5" customHeight="1">
      <c r="A11" s="13"/>
      <c r="B11" s="44" t="s">
        <v>178</v>
      </c>
      <c r="C11" s="44"/>
      <c r="D11" s="44"/>
      <c r="E11" s="44"/>
      <c r="F11" s="44"/>
      <c r="G11" s="44"/>
      <c r="H11" s="44"/>
      <c r="I11" s="44"/>
    </row>
    <row r="12" spans="1:9">
      <c r="A12" s="13" t="s">
        <v>541</v>
      </c>
      <c r="B12" s="45" t="s">
        <v>180</v>
      </c>
      <c r="C12" s="45"/>
      <c r="D12" s="45"/>
      <c r="E12" s="45"/>
      <c r="F12" s="45"/>
      <c r="G12" s="45"/>
      <c r="H12" s="45"/>
      <c r="I12" s="45"/>
    </row>
    <row r="13" spans="1:9">
      <c r="A13" s="13"/>
      <c r="B13" s="12"/>
      <c r="C13" s="12"/>
      <c r="D13" s="12"/>
      <c r="E13" s="12"/>
      <c r="F13" s="12"/>
      <c r="G13" s="12"/>
      <c r="H13" s="12"/>
      <c r="I13" s="12"/>
    </row>
    <row r="14" spans="1:9" ht="38.25" customHeight="1">
      <c r="A14" s="13"/>
      <c r="B14" s="44" t="s">
        <v>181</v>
      </c>
      <c r="C14" s="44"/>
      <c r="D14" s="44"/>
      <c r="E14" s="44"/>
      <c r="F14" s="44"/>
      <c r="G14" s="44"/>
      <c r="H14" s="44"/>
      <c r="I14" s="44"/>
    </row>
    <row r="15" spans="1:9">
      <c r="A15" s="13" t="s">
        <v>542</v>
      </c>
      <c r="B15" s="46" t="s">
        <v>182</v>
      </c>
      <c r="C15" s="46"/>
      <c r="D15" s="46"/>
      <c r="E15" s="46"/>
      <c r="F15" s="46"/>
      <c r="G15" s="46"/>
      <c r="H15" s="46"/>
      <c r="I15" s="46"/>
    </row>
    <row r="16" spans="1:9">
      <c r="A16" s="13"/>
      <c r="B16" s="12"/>
      <c r="C16" s="12"/>
      <c r="D16" s="12"/>
      <c r="E16" s="12"/>
      <c r="F16" s="12"/>
      <c r="G16" s="12"/>
      <c r="H16" s="12"/>
      <c r="I16" s="12"/>
    </row>
    <row r="17" spans="1:9" ht="51" customHeight="1">
      <c r="A17" s="13"/>
      <c r="B17" s="44" t="s">
        <v>183</v>
      </c>
      <c r="C17" s="44"/>
      <c r="D17" s="44"/>
      <c r="E17" s="44"/>
      <c r="F17" s="44"/>
      <c r="G17" s="44"/>
      <c r="H17" s="44"/>
      <c r="I17" s="44"/>
    </row>
    <row r="18" spans="1:9">
      <c r="A18" s="13" t="s">
        <v>543</v>
      </c>
      <c r="B18" s="43" t="s">
        <v>184</v>
      </c>
      <c r="C18" s="43"/>
      <c r="D18" s="43"/>
      <c r="E18" s="43"/>
      <c r="F18" s="43"/>
      <c r="G18" s="43"/>
      <c r="H18" s="43"/>
      <c r="I18" s="43"/>
    </row>
    <row r="19" spans="1:9">
      <c r="A19" s="13"/>
      <c r="B19" s="12"/>
      <c r="C19" s="12"/>
      <c r="D19" s="12"/>
      <c r="E19" s="12"/>
      <c r="F19" s="12"/>
      <c r="G19" s="12"/>
      <c r="H19" s="12"/>
      <c r="I19" s="12"/>
    </row>
    <row r="20" spans="1:9" ht="51" customHeight="1">
      <c r="A20" s="13"/>
      <c r="B20" s="44" t="s">
        <v>185</v>
      </c>
      <c r="C20" s="44"/>
      <c r="D20" s="44"/>
      <c r="E20" s="44"/>
      <c r="F20" s="44"/>
      <c r="G20" s="44"/>
      <c r="H20" s="44"/>
      <c r="I20" s="44"/>
    </row>
    <row r="21" spans="1:9">
      <c r="A21" s="13"/>
      <c r="B21" s="12"/>
      <c r="C21" s="12"/>
      <c r="D21" s="12"/>
      <c r="E21" s="12"/>
      <c r="F21" s="12"/>
      <c r="G21" s="12"/>
      <c r="H21" s="12"/>
      <c r="I21" s="12"/>
    </row>
    <row r="22" spans="1:9" ht="51" customHeight="1">
      <c r="A22" s="13"/>
      <c r="B22" s="44" t="s">
        <v>186</v>
      </c>
      <c r="C22" s="44"/>
      <c r="D22" s="44"/>
      <c r="E22" s="44"/>
      <c r="F22" s="44"/>
      <c r="G22" s="44"/>
      <c r="H22" s="44"/>
      <c r="I22" s="44"/>
    </row>
    <row r="23" spans="1:9">
      <c r="A23" s="13" t="s">
        <v>544</v>
      </c>
      <c r="B23" s="48" t="s">
        <v>187</v>
      </c>
      <c r="C23" s="48"/>
      <c r="D23" s="48"/>
      <c r="E23" s="48"/>
      <c r="F23" s="48"/>
      <c r="G23" s="48"/>
      <c r="H23" s="48"/>
      <c r="I23" s="48"/>
    </row>
    <row r="24" spans="1:9">
      <c r="A24" s="13"/>
      <c r="B24" s="12"/>
      <c r="C24" s="12"/>
      <c r="D24" s="12"/>
      <c r="E24" s="12"/>
      <c r="F24" s="12"/>
      <c r="G24" s="12"/>
      <c r="H24" s="12"/>
      <c r="I24" s="12"/>
    </row>
    <row r="25" spans="1:9" ht="38.25" customHeight="1">
      <c r="A25" s="13"/>
      <c r="B25" s="44" t="s">
        <v>188</v>
      </c>
      <c r="C25" s="44"/>
      <c r="D25" s="44"/>
      <c r="E25" s="44"/>
      <c r="F25" s="44"/>
      <c r="G25" s="44"/>
      <c r="H25" s="44"/>
      <c r="I25" s="44"/>
    </row>
    <row r="26" spans="1:9">
      <c r="A26" s="13"/>
      <c r="B26" s="12"/>
      <c r="C26" s="12"/>
      <c r="D26" s="12"/>
      <c r="E26" s="12"/>
      <c r="F26" s="12"/>
      <c r="G26" s="12"/>
      <c r="H26" s="12"/>
      <c r="I26" s="12"/>
    </row>
    <row r="27" spans="1:9">
      <c r="A27" s="13"/>
      <c r="B27" s="29" t="s">
        <v>189</v>
      </c>
      <c r="C27" s="29"/>
      <c r="D27" s="29"/>
      <c r="E27" s="29"/>
      <c r="F27" s="29"/>
      <c r="G27" s="29"/>
      <c r="H27" s="29"/>
      <c r="I27" s="29"/>
    </row>
    <row r="28" spans="1:9">
      <c r="A28" s="13"/>
      <c r="B28" s="20"/>
      <c r="C28" s="20"/>
      <c r="D28" s="20"/>
      <c r="E28" s="20"/>
    </row>
    <row r="29" spans="1:9">
      <c r="A29" s="13"/>
      <c r="B29" s="18"/>
      <c r="C29" s="18"/>
      <c r="D29" s="18"/>
      <c r="E29" s="18"/>
    </row>
    <row r="30" spans="1:9">
      <c r="A30" s="13"/>
      <c r="B30" s="19"/>
      <c r="C30" s="19"/>
      <c r="D30" s="19"/>
      <c r="E30" s="19"/>
    </row>
    <row r="31" spans="1:9">
      <c r="A31" s="13"/>
      <c r="B31" s="20"/>
      <c r="C31" s="20"/>
      <c r="D31" s="20"/>
      <c r="E31" s="20"/>
      <c r="F31" s="20"/>
      <c r="G31" s="20"/>
      <c r="H31" s="20"/>
      <c r="I31" s="20"/>
    </row>
    <row r="32" spans="1:9">
      <c r="A32" s="13"/>
      <c r="B32" s="18"/>
      <c r="C32" s="18"/>
      <c r="D32" s="18"/>
      <c r="E32" s="18"/>
      <c r="F32" s="18"/>
      <c r="G32" s="18"/>
      <c r="H32" s="18"/>
      <c r="I32" s="18"/>
    </row>
    <row r="33" spans="1:9" ht="15.75" thickBot="1">
      <c r="A33" s="13"/>
      <c r="B33" s="19"/>
      <c r="C33" s="26" t="s">
        <v>190</v>
      </c>
      <c r="D33" s="26"/>
      <c r="E33" s="26"/>
      <c r="F33" s="26"/>
      <c r="G33" s="26"/>
      <c r="H33" s="26"/>
      <c r="I33" s="26"/>
    </row>
    <row r="34" spans="1:9" ht="15.75" thickBot="1">
      <c r="A34" s="13"/>
      <c r="B34" s="19"/>
      <c r="C34" s="27">
        <v>2015</v>
      </c>
      <c r="D34" s="27"/>
      <c r="E34" s="27"/>
      <c r="F34" s="21"/>
      <c r="G34" s="27">
        <v>2014</v>
      </c>
      <c r="H34" s="27"/>
      <c r="I34" s="27"/>
    </row>
    <row r="35" spans="1:9">
      <c r="A35" s="13"/>
      <c r="B35" s="22" t="s">
        <v>191</v>
      </c>
      <c r="C35" s="28" t="s">
        <v>192</v>
      </c>
      <c r="D35" s="28"/>
      <c r="E35" s="28"/>
      <c r="F35" s="28"/>
      <c r="G35" s="28"/>
      <c r="H35" s="28"/>
      <c r="I35" s="28"/>
    </row>
    <row r="36" spans="1:9">
      <c r="A36" s="13"/>
      <c r="B36" s="29" t="s">
        <v>193</v>
      </c>
      <c r="C36" s="29" t="s">
        <v>194</v>
      </c>
      <c r="D36" s="30">
        <v>178957</v>
      </c>
      <c r="E36" s="31"/>
      <c r="F36" s="31"/>
      <c r="G36" s="29" t="s">
        <v>194</v>
      </c>
      <c r="H36" s="30">
        <v>187074</v>
      </c>
      <c r="I36" s="31"/>
    </row>
    <row r="37" spans="1:9">
      <c r="A37" s="13"/>
      <c r="B37" s="29"/>
      <c r="C37" s="29"/>
      <c r="D37" s="30"/>
      <c r="E37" s="31"/>
      <c r="F37" s="31"/>
      <c r="G37" s="29"/>
      <c r="H37" s="30"/>
      <c r="I37" s="31"/>
    </row>
    <row r="38" spans="1:9">
      <c r="A38" s="13"/>
      <c r="B38" s="32" t="s">
        <v>195</v>
      </c>
      <c r="C38" s="33">
        <v>30660</v>
      </c>
      <c r="D38" s="33"/>
      <c r="E38" s="35"/>
      <c r="F38" s="35"/>
      <c r="G38" s="33">
        <v>32626</v>
      </c>
      <c r="H38" s="33"/>
      <c r="I38" s="35"/>
    </row>
    <row r="39" spans="1:9" ht="15.75" thickBot="1">
      <c r="A39" s="13"/>
      <c r="B39" s="32"/>
      <c r="C39" s="34"/>
      <c r="D39" s="34"/>
      <c r="E39" s="36"/>
      <c r="F39" s="35"/>
      <c r="G39" s="34"/>
      <c r="H39" s="34"/>
      <c r="I39" s="36"/>
    </row>
    <row r="40" spans="1:9">
      <c r="A40" s="13"/>
      <c r="B40" s="29" t="s">
        <v>70</v>
      </c>
      <c r="C40" s="37" t="s">
        <v>194</v>
      </c>
      <c r="D40" s="39">
        <v>209617</v>
      </c>
      <c r="E40" s="41"/>
      <c r="F40" s="31"/>
      <c r="G40" s="37" t="s">
        <v>194</v>
      </c>
      <c r="H40" s="39">
        <v>219700</v>
      </c>
      <c r="I40" s="41"/>
    </row>
    <row r="41" spans="1:9" ht="15.75" thickBot="1">
      <c r="A41" s="13"/>
      <c r="B41" s="29"/>
      <c r="C41" s="38"/>
      <c r="D41" s="40"/>
      <c r="E41" s="42"/>
      <c r="F41" s="31"/>
      <c r="G41" s="38"/>
      <c r="H41" s="40"/>
      <c r="I41" s="42"/>
    </row>
    <row r="42" spans="1:9" ht="15.75" thickTop="1">
      <c r="A42" s="13"/>
      <c r="B42" s="12"/>
      <c r="C42" s="12"/>
      <c r="D42" s="12"/>
      <c r="E42" s="12"/>
      <c r="F42" s="12"/>
      <c r="G42" s="12"/>
      <c r="H42" s="12"/>
      <c r="I42" s="12"/>
    </row>
    <row r="43" spans="1:9">
      <c r="A43" s="13"/>
      <c r="B43" s="29" t="s">
        <v>196</v>
      </c>
      <c r="C43" s="29"/>
      <c r="D43" s="29"/>
      <c r="E43" s="29"/>
      <c r="F43" s="29"/>
      <c r="G43" s="29"/>
      <c r="H43" s="29"/>
      <c r="I43" s="29"/>
    </row>
    <row r="44" spans="1:9">
      <c r="A44" s="13"/>
      <c r="B44" s="20"/>
      <c r="C44" s="20"/>
      <c r="D44" s="20"/>
      <c r="E44" s="20"/>
    </row>
    <row r="45" spans="1:9">
      <c r="A45" s="13"/>
      <c r="B45" s="18"/>
      <c r="C45" s="18"/>
      <c r="D45" s="18"/>
      <c r="E45" s="18"/>
    </row>
    <row r="46" spans="1:9">
      <c r="A46" s="13"/>
      <c r="B46" s="19"/>
      <c r="C46" s="19"/>
      <c r="D46" s="19"/>
      <c r="E46" s="19"/>
    </row>
    <row r="47" spans="1:9">
      <c r="A47" s="13"/>
      <c r="B47" s="20"/>
      <c r="C47" s="20"/>
      <c r="D47" s="20"/>
      <c r="E47" s="20"/>
      <c r="F47" s="20"/>
      <c r="G47" s="20"/>
      <c r="H47" s="20"/>
      <c r="I47" s="20"/>
    </row>
    <row r="48" spans="1:9">
      <c r="A48" s="13"/>
      <c r="B48" s="18"/>
      <c r="C48" s="18"/>
      <c r="D48" s="18"/>
      <c r="E48" s="18"/>
      <c r="F48" s="18"/>
      <c r="G48" s="18"/>
      <c r="H48" s="18"/>
      <c r="I48" s="18"/>
    </row>
    <row r="49" spans="1:9" ht="15.75" thickBot="1">
      <c r="A49" s="13"/>
      <c r="B49" s="19"/>
      <c r="C49" s="26" t="s">
        <v>190</v>
      </c>
      <c r="D49" s="26"/>
      <c r="E49" s="26"/>
      <c r="F49" s="26"/>
      <c r="G49" s="26"/>
      <c r="H49" s="26"/>
      <c r="I49" s="26"/>
    </row>
    <row r="50" spans="1:9" ht="15.75" thickBot="1">
      <c r="A50" s="13"/>
      <c r="B50" s="19"/>
      <c r="C50" s="27">
        <v>2015</v>
      </c>
      <c r="D50" s="27"/>
      <c r="E50" s="27"/>
      <c r="F50" s="21"/>
      <c r="G50" s="27">
        <v>2014</v>
      </c>
      <c r="H50" s="27"/>
      <c r="I50" s="27"/>
    </row>
    <row r="51" spans="1:9">
      <c r="A51" s="13"/>
      <c r="B51" s="22" t="s">
        <v>191</v>
      </c>
      <c r="C51" s="28" t="s">
        <v>192</v>
      </c>
      <c r="D51" s="28"/>
      <c r="E51" s="28"/>
      <c r="F51" s="28"/>
      <c r="G51" s="28"/>
      <c r="H51" s="28"/>
      <c r="I51" s="28"/>
    </row>
    <row r="52" spans="1:9">
      <c r="A52" s="13"/>
      <c r="B52" s="29" t="s">
        <v>197</v>
      </c>
      <c r="C52" s="29" t="s">
        <v>194</v>
      </c>
      <c r="D52" s="30">
        <v>128424</v>
      </c>
      <c r="E52" s="31"/>
      <c r="F52" s="31"/>
      <c r="G52" s="29" t="s">
        <v>194</v>
      </c>
      <c r="H52" s="30">
        <v>144950</v>
      </c>
      <c r="I52" s="31"/>
    </row>
    <row r="53" spans="1:9">
      <c r="A53" s="13"/>
      <c r="B53" s="29"/>
      <c r="C53" s="29"/>
      <c r="D53" s="30"/>
      <c r="E53" s="31"/>
      <c r="F53" s="31"/>
      <c r="G53" s="29"/>
      <c r="H53" s="30"/>
      <c r="I53" s="31"/>
    </row>
    <row r="54" spans="1:9">
      <c r="A54" s="13"/>
      <c r="B54" s="32" t="s">
        <v>198</v>
      </c>
      <c r="C54" s="33">
        <v>35633</v>
      </c>
      <c r="D54" s="33"/>
      <c r="E54" s="35"/>
      <c r="F54" s="35"/>
      <c r="G54" s="33">
        <v>37842</v>
      </c>
      <c r="H54" s="33"/>
      <c r="I54" s="35"/>
    </row>
    <row r="55" spans="1:9">
      <c r="A55" s="13"/>
      <c r="B55" s="32"/>
      <c r="C55" s="33"/>
      <c r="D55" s="33"/>
      <c r="E55" s="35"/>
      <c r="F55" s="35"/>
      <c r="G55" s="33"/>
      <c r="H55" s="33"/>
      <c r="I55" s="35"/>
    </row>
    <row r="56" spans="1:9">
      <c r="A56" s="13"/>
      <c r="B56" s="29" t="s">
        <v>199</v>
      </c>
      <c r="C56" s="30">
        <v>30897</v>
      </c>
      <c r="D56" s="30"/>
      <c r="E56" s="31"/>
      <c r="F56" s="31"/>
      <c r="G56" s="30">
        <v>19768</v>
      </c>
      <c r="H56" s="30"/>
      <c r="I56" s="31"/>
    </row>
    <row r="57" spans="1:9">
      <c r="A57" s="13"/>
      <c r="B57" s="29"/>
      <c r="C57" s="30"/>
      <c r="D57" s="30"/>
      <c r="E57" s="31"/>
      <c r="F57" s="31"/>
      <c r="G57" s="30"/>
      <c r="H57" s="30"/>
      <c r="I57" s="31"/>
    </row>
    <row r="58" spans="1:9">
      <c r="A58" s="13"/>
      <c r="B58" s="32" t="s">
        <v>200</v>
      </c>
      <c r="C58" s="33">
        <v>14663</v>
      </c>
      <c r="D58" s="33"/>
      <c r="E58" s="35"/>
      <c r="F58" s="35"/>
      <c r="G58" s="33">
        <v>17140</v>
      </c>
      <c r="H58" s="33"/>
      <c r="I58" s="35"/>
    </row>
    <row r="59" spans="1:9" ht="15.75" thickBot="1">
      <c r="A59" s="13"/>
      <c r="B59" s="32"/>
      <c r="C59" s="34"/>
      <c r="D59" s="34"/>
      <c r="E59" s="36"/>
      <c r="F59" s="36"/>
      <c r="G59" s="34"/>
      <c r="H59" s="34"/>
      <c r="I59" s="36"/>
    </row>
    <row r="60" spans="1:9">
      <c r="A60" s="13"/>
      <c r="B60" s="29" t="s">
        <v>70</v>
      </c>
      <c r="C60" s="37" t="s">
        <v>194</v>
      </c>
      <c r="D60" s="39">
        <v>209617</v>
      </c>
      <c r="E60" s="41"/>
      <c r="F60" s="41"/>
      <c r="G60" s="37" t="s">
        <v>194</v>
      </c>
      <c r="H60" s="39">
        <v>219700</v>
      </c>
      <c r="I60" s="41"/>
    </row>
    <row r="61" spans="1:9" ht="15.75" thickBot="1">
      <c r="A61" s="13"/>
      <c r="B61" s="29"/>
      <c r="C61" s="38"/>
      <c r="D61" s="40"/>
      <c r="E61" s="42"/>
      <c r="F61" s="42"/>
      <c r="G61" s="38"/>
      <c r="H61" s="40"/>
      <c r="I61" s="42"/>
    </row>
    <row r="62" spans="1:9" ht="15.75" thickTop="1">
      <c r="A62" s="13" t="s">
        <v>201</v>
      </c>
      <c r="B62" s="43" t="s">
        <v>201</v>
      </c>
      <c r="C62" s="43"/>
      <c r="D62" s="43"/>
      <c r="E62" s="43"/>
      <c r="F62" s="43"/>
      <c r="G62" s="43"/>
      <c r="H62" s="43"/>
      <c r="I62" s="43"/>
    </row>
    <row r="63" spans="1:9">
      <c r="A63" s="13"/>
      <c r="B63" s="12"/>
      <c r="C63" s="12"/>
      <c r="D63" s="12"/>
      <c r="E63" s="12"/>
      <c r="F63" s="12"/>
      <c r="G63" s="12"/>
      <c r="H63" s="12"/>
      <c r="I63" s="12"/>
    </row>
    <row r="64" spans="1:9" ht="25.5" customHeight="1">
      <c r="A64" s="13"/>
      <c r="B64" s="44" t="s">
        <v>202</v>
      </c>
      <c r="C64" s="44"/>
      <c r="D64" s="44"/>
      <c r="E64" s="44"/>
      <c r="F64" s="44"/>
      <c r="G64" s="44"/>
      <c r="H64" s="44"/>
      <c r="I64" s="44"/>
    </row>
    <row r="65" spans="1:9" ht="63.75" customHeight="1">
      <c r="A65" s="13" t="s">
        <v>203</v>
      </c>
      <c r="B65" s="44" t="s">
        <v>206</v>
      </c>
      <c r="C65" s="44"/>
      <c r="D65" s="44"/>
      <c r="E65" s="44"/>
      <c r="F65" s="44"/>
      <c r="G65" s="44"/>
      <c r="H65" s="44"/>
      <c r="I65" s="44"/>
    </row>
    <row r="66" spans="1:9">
      <c r="A66" s="13"/>
      <c r="B66" s="12"/>
      <c r="C66" s="12"/>
      <c r="D66" s="12"/>
      <c r="E66" s="12"/>
      <c r="F66" s="12"/>
      <c r="G66" s="12"/>
      <c r="H66" s="12"/>
      <c r="I66" s="12"/>
    </row>
    <row r="67" spans="1:9" ht="51" customHeight="1">
      <c r="A67" s="13"/>
      <c r="B67" s="44" t="s">
        <v>207</v>
      </c>
      <c r="C67" s="44"/>
      <c r="D67" s="44"/>
      <c r="E67" s="44"/>
      <c r="F67" s="44"/>
      <c r="G67" s="44"/>
      <c r="H67" s="44"/>
      <c r="I67" s="44"/>
    </row>
    <row r="68" spans="1:9">
      <c r="A68" s="13"/>
      <c r="B68" s="12"/>
      <c r="C68" s="12"/>
      <c r="D68" s="12"/>
      <c r="E68" s="12"/>
      <c r="F68" s="12"/>
      <c r="G68" s="12"/>
      <c r="H68" s="12"/>
      <c r="I68" s="12"/>
    </row>
    <row r="69" spans="1:9" ht="63.75" customHeight="1">
      <c r="A69" s="13"/>
      <c r="B69" s="44" t="s">
        <v>208</v>
      </c>
      <c r="C69" s="44"/>
      <c r="D69" s="44"/>
      <c r="E69" s="44"/>
      <c r="F69" s="44"/>
      <c r="G69" s="44"/>
      <c r="H69" s="44"/>
      <c r="I69" s="44"/>
    </row>
    <row r="70" spans="1:9">
      <c r="A70" s="13"/>
      <c r="B70" s="12"/>
      <c r="C70" s="12"/>
      <c r="D70" s="12"/>
      <c r="E70" s="12"/>
      <c r="F70" s="12"/>
      <c r="G70" s="12"/>
      <c r="H70" s="12"/>
      <c r="I70" s="12"/>
    </row>
    <row r="71" spans="1:9" ht="51" customHeight="1">
      <c r="A71" s="13"/>
      <c r="B71" s="44" t="s">
        <v>209</v>
      </c>
      <c r="C71" s="44"/>
      <c r="D71" s="44"/>
      <c r="E71" s="44"/>
      <c r="F71" s="44"/>
      <c r="G71" s="44"/>
      <c r="H71" s="44"/>
      <c r="I71" s="44"/>
    </row>
    <row r="72" spans="1:9">
      <c r="A72" s="13"/>
      <c r="B72" s="12"/>
      <c r="C72" s="12"/>
      <c r="D72" s="12"/>
      <c r="E72" s="12"/>
      <c r="F72" s="12"/>
      <c r="G72" s="12"/>
      <c r="H72" s="12"/>
      <c r="I72" s="12"/>
    </row>
    <row r="73" spans="1:9" ht="63.75" customHeight="1">
      <c r="A73" s="13"/>
      <c r="B73" s="44" t="s">
        <v>210</v>
      </c>
      <c r="C73" s="44"/>
      <c r="D73" s="44"/>
      <c r="E73" s="44"/>
      <c r="F73" s="44"/>
      <c r="G73" s="44"/>
      <c r="H73" s="44"/>
      <c r="I73" s="44"/>
    </row>
    <row r="74" spans="1:9">
      <c r="A74" s="13"/>
      <c r="B74" s="12"/>
      <c r="C74" s="12"/>
      <c r="D74" s="12"/>
      <c r="E74" s="12"/>
      <c r="F74" s="12"/>
      <c r="G74" s="12"/>
      <c r="H74" s="12"/>
      <c r="I74" s="12"/>
    </row>
    <row r="75" spans="1:9" ht="63.75" customHeight="1">
      <c r="A75" s="13"/>
      <c r="B75" s="44" t="s">
        <v>211</v>
      </c>
      <c r="C75" s="44"/>
      <c r="D75" s="44"/>
      <c r="E75" s="44"/>
      <c r="F75" s="44"/>
      <c r="G75" s="44"/>
      <c r="H75" s="44"/>
      <c r="I75" s="44"/>
    </row>
  </sheetData>
  <mergeCells count="120">
    <mergeCell ref="B70:I70"/>
    <mergeCell ref="B71:I71"/>
    <mergeCell ref="B72:I72"/>
    <mergeCell ref="B73:I73"/>
    <mergeCell ref="B74:I74"/>
    <mergeCell ref="B75:I75"/>
    <mergeCell ref="A62:A64"/>
    <mergeCell ref="B62:I62"/>
    <mergeCell ref="B63:I63"/>
    <mergeCell ref="B64:I64"/>
    <mergeCell ref="A65:A75"/>
    <mergeCell ref="B65:I65"/>
    <mergeCell ref="B66:I66"/>
    <mergeCell ref="B67:I67"/>
    <mergeCell ref="B68:I68"/>
    <mergeCell ref="B69:I69"/>
    <mergeCell ref="A23:A61"/>
    <mergeCell ref="B23:I23"/>
    <mergeCell ref="B24:I24"/>
    <mergeCell ref="B25:I25"/>
    <mergeCell ref="B26:I26"/>
    <mergeCell ref="B27:I27"/>
    <mergeCell ref="B42:I42"/>
    <mergeCell ref="B43:I43"/>
    <mergeCell ref="A18:A22"/>
    <mergeCell ref="B18:I18"/>
    <mergeCell ref="B19:I19"/>
    <mergeCell ref="B20:I20"/>
    <mergeCell ref="B21:I21"/>
    <mergeCell ref="B22:I22"/>
    <mergeCell ref="A12:A14"/>
    <mergeCell ref="B12:I12"/>
    <mergeCell ref="B13:I13"/>
    <mergeCell ref="B14:I14"/>
    <mergeCell ref="A15:A17"/>
    <mergeCell ref="B15:I15"/>
    <mergeCell ref="B16:I16"/>
    <mergeCell ref="B17:I17"/>
    <mergeCell ref="B7:I7"/>
    <mergeCell ref="B8:I8"/>
    <mergeCell ref="A9:A11"/>
    <mergeCell ref="B9:I9"/>
    <mergeCell ref="B10:I10"/>
    <mergeCell ref="B11:I11"/>
    <mergeCell ref="H60:H61"/>
    <mergeCell ref="I60:I61"/>
    <mergeCell ref="A1:A2"/>
    <mergeCell ref="B1:I1"/>
    <mergeCell ref="B2:I2"/>
    <mergeCell ref="B3:I3"/>
    <mergeCell ref="A4:A8"/>
    <mergeCell ref="B4:I4"/>
    <mergeCell ref="B5:I5"/>
    <mergeCell ref="B6:I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I51"/>
    <mergeCell ref="B52:B53"/>
    <mergeCell ref="C52:C53"/>
    <mergeCell ref="D52:D53"/>
    <mergeCell ref="E52:E53"/>
    <mergeCell ref="F52:F53"/>
    <mergeCell ref="G52:G53"/>
    <mergeCell ref="H52:H53"/>
    <mergeCell ref="I52:I53"/>
    <mergeCell ref="H40:H41"/>
    <mergeCell ref="I40:I41"/>
    <mergeCell ref="B44:E44"/>
    <mergeCell ref="B47:I47"/>
    <mergeCell ref="C49:I49"/>
    <mergeCell ref="C50:E50"/>
    <mergeCell ref="G50:I50"/>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28:E28"/>
    <mergeCell ref="B31:I31"/>
    <mergeCell ref="C33:I33"/>
    <mergeCell ref="C34:E34"/>
    <mergeCell ref="G34:I34"/>
    <mergeCell ref="C35:I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1.42578125" customWidth="1"/>
    <col min="3" max="3" width="2" customWidth="1"/>
    <col min="4" max="4" width="7.85546875" customWidth="1"/>
    <col min="5" max="6" width="9.42578125" customWidth="1"/>
    <col min="7" max="7" width="2" customWidth="1"/>
    <col min="8" max="8" width="7.85546875" customWidth="1"/>
    <col min="9" max="9" width="9.42578125" customWidth="1"/>
  </cols>
  <sheetData>
    <row r="1" spans="1:9" ht="30" customHeight="1">
      <c r="A1" s="8" t="s">
        <v>545</v>
      </c>
      <c r="B1" s="8" t="s">
        <v>1</v>
      </c>
      <c r="C1" s="8"/>
      <c r="D1" s="8"/>
      <c r="E1" s="8"/>
      <c r="F1" s="8"/>
      <c r="G1" s="8"/>
      <c r="H1" s="8"/>
      <c r="I1" s="8"/>
    </row>
    <row r="2" spans="1:9" ht="15" customHeight="1">
      <c r="A2" s="8"/>
      <c r="B2" s="8" t="s">
        <v>2</v>
      </c>
      <c r="C2" s="8"/>
      <c r="D2" s="8"/>
      <c r="E2" s="8"/>
      <c r="F2" s="8"/>
      <c r="G2" s="8"/>
      <c r="H2" s="8"/>
      <c r="I2" s="8"/>
    </row>
    <row r="3" spans="1:9">
      <c r="A3" s="4" t="s">
        <v>171</v>
      </c>
      <c r="B3" s="12"/>
      <c r="C3" s="12"/>
      <c r="D3" s="12"/>
      <c r="E3" s="12"/>
      <c r="F3" s="12"/>
      <c r="G3" s="12"/>
      <c r="H3" s="12"/>
      <c r="I3" s="12"/>
    </row>
    <row r="4" spans="1:9">
      <c r="A4" s="13" t="s">
        <v>546</v>
      </c>
      <c r="B4" s="29" t="s">
        <v>189</v>
      </c>
      <c r="C4" s="29"/>
      <c r="D4" s="29"/>
      <c r="E4" s="29"/>
      <c r="F4" s="29"/>
      <c r="G4" s="29"/>
      <c r="H4" s="29"/>
      <c r="I4" s="29"/>
    </row>
    <row r="5" spans="1:9">
      <c r="A5" s="13"/>
      <c r="B5" s="20"/>
      <c r="C5" s="20"/>
      <c r="D5" s="20"/>
      <c r="E5" s="20"/>
    </row>
    <row r="6" spans="1:9">
      <c r="A6" s="13"/>
      <c r="B6" s="18"/>
      <c r="C6" s="18"/>
      <c r="D6" s="18"/>
      <c r="E6" s="18"/>
    </row>
    <row r="7" spans="1:9">
      <c r="A7" s="13"/>
      <c r="B7" s="19"/>
      <c r="C7" s="19"/>
      <c r="D7" s="19"/>
      <c r="E7" s="19"/>
    </row>
    <row r="8" spans="1:9">
      <c r="A8" s="13"/>
      <c r="B8" s="20"/>
      <c r="C8" s="20"/>
      <c r="D8" s="20"/>
      <c r="E8" s="20"/>
      <c r="F8" s="20"/>
      <c r="G8" s="20"/>
      <c r="H8" s="20"/>
      <c r="I8" s="20"/>
    </row>
    <row r="9" spans="1:9">
      <c r="A9" s="13"/>
      <c r="B9" s="18"/>
      <c r="C9" s="18"/>
      <c r="D9" s="18"/>
      <c r="E9" s="18"/>
      <c r="F9" s="18"/>
      <c r="G9" s="18"/>
      <c r="H9" s="18"/>
      <c r="I9" s="18"/>
    </row>
    <row r="10" spans="1:9" ht="15.75" thickBot="1">
      <c r="A10" s="13"/>
      <c r="B10" s="19"/>
      <c r="C10" s="26" t="s">
        <v>190</v>
      </c>
      <c r="D10" s="26"/>
      <c r="E10" s="26"/>
      <c r="F10" s="26"/>
      <c r="G10" s="26"/>
      <c r="H10" s="26"/>
      <c r="I10" s="26"/>
    </row>
    <row r="11" spans="1:9" ht="15.75" thickBot="1">
      <c r="A11" s="13"/>
      <c r="B11" s="19"/>
      <c r="C11" s="27">
        <v>2015</v>
      </c>
      <c r="D11" s="27"/>
      <c r="E11" s="27"/>
      <c r="F11" s="21"/>
      <c r="G11" s="27">
        <v>2014</v>
      </c>
      <c r="H11" s="27"/>
      <c r="I11" s="27"/>
    </row>
    <row r="12" spans="1:9">
      <c r="A12" s="13"/>
      <c r="B12" s="22" t="s">
        <v>191</v>
      </c>
      <c r="C12" s="28" t="s">
        <v>192</v>
      </c>
      <c r="D12" s="28"/>
      <c r="E12" s="28"/>
      <c r="F12" s="28"/>
      <c r="G12" s="28"/>
      <c r="H12" s="28"/>
      <c r="I12" s="28"/>
    </row>
    <row r="13" spans="1:9">
      <c r="A13" s="13"/>
      <c r="B13" s="29" t="s">
        <v>193</v>
      </c>
      <c r="C13" s="29" t="s">
        <v>194</v>
      </c>
      <c r="D13" s="30">
        <v>178957</v>
      </c>
      <c r="E13" s="31"/>
      <c r="F13" s="31"/>
      <c r="G13" s="29" t="s">
        <v>194</v>
      </c>
      <c r="H13" s="30">
        <v>187074</v>
      </c>
      <c r="I13" s="31"/>
    </row>
    <row r="14" spans="1:9">
      <c r="A14" s="13"/>
      <c r="B14" s="29"/>
      <c r="C14" s="29"/>
      <c r="D14" s="30"/>
      <c r="E14" s="31"/>
      <c r="F14" s="31"/>
      <c r="G14" s="29"/>
      <c r="H14" s="30"/>
      <c r="I14" s="31"/>
    </row>
    <row r="15" spans="1:9">
      <c r="A15" s="13"/>
      <c r="B15" s="32" t="s">
        <v>195</v>
      </c>
      <c r="C15" s="33">
        <v>30660</v>
      </c>
      <c r="D15" s="33"/>
      <c r="E15" s="35"/>
      <c r="F15" s="35"/>
      <c r="G15" s="33">
        <v>32626</v>
      </c>
      <c r="H15" s="33"/>
      <c r="I15" s="35"/>
    </row>
    <row r="16" spans="1:9" ht="15.75" thickBot="1">
      <c r="A16" s="13"/>
      <c r="B16" s="32"/>
      <c r="C16" s="34"/>
      <c r="D16" s="34"/>
      <c r="E16" s="36"/>
      <c r="F16" s="35"/>
      <c r="G16" s="34"/>
      <c r="H16" s="34"/>
      <c r="I16" s="36"/>
    </row>
    <row r="17" spans="1:9">
      <c r="A17" s="13"/>
      <c r="B17" s="29" t="s">
        <v>70</v>
      </c>
      <c r="C17" s="37" t="s">
        <v>194</v>
      </c>
      <c r="D17" s="39">
        <v>209617</v>
      </c>
      <c r="E17" s="41"/>
      <c r="F17" s="31"/>
      <c r="G17" s="37" t="s">
        <v>194</v>
      </c>
      <c r="H17" s="39">
        <v>219700</v>
      </c>
      <c r="I17" s="41"/>
    </row>
    <row r="18" spans="1:9" ht="15.75" thickBot="1">
      <c r="A18" s="13"/>
      <c r="B18" s="29"/>
      <c r="C18" s="38"/>
      <c r="D18" s="40"/>
      <c r="E18" s="42"/>
      <c r="F18" s="31"/>
      <c r="G18" s="38"/>
      <c r="H18" s="40"/>
      <c r="I18" s="42"/>
    </row>
    <row r="19" spans="1:9" ht="15.75" thickTop="1">
      <c r="A19" s="13" t="s">
        <v>547</v>
      </c>
      <c r="B19" s="29" t="s">
        <v>196</v>
      </c>
      <c r="C19" s="29"/>
      <c r="D19" s="29"/>
      <c r="E19" s="29"/>
      <c r="F19" s="29"/>
      <c r="G19" s="29"/>
      <c r="H19" s="29"/>
      <c r="I19" s="29"/>
    </row>
    <row r="20" spans="1:9">
      <c r="A20" s="13"/>
      <c r="B20" s="20"/>
      <c r="C20" s="20"/>
      <c r="D20" s="20"/>
      <c r="E20" s="20"/>
    </row>
    <row r="21" spans="1:9">
      <c r="A21" s="13"/>
      <c r="B21" s="18"/>
      <c r="C21" s="18"/>
      <c r="D21" s="18"/>
      <c r="E21" s="18"/>
    </row>
    <row r="22" spans="1:9">
      <c r="A22" s="13"/>
      <c r="B22" s="19"/>
      <c r="C22" s="19"/>
      <c r="D22" s="19"/>
      <c r="E22" s="19"/>
    </row>
    <row r="23" spans="1:9">
      <c r="A23" s="13"/>
      <c r="B23" s="20"/>
      <c r="C23" s="20"/>
      <c r="D23" s="20"/>
      <c r="E23" s="20"/>
      <c r="F23" s="20"/>
      <c r="G23" s="20"/>
      <c r="H23" s="20"/>
      <c r="I23" s="20"/>
    </row>
    <row r="24" spans="1:9">
      <c r="A24" s="13"/>
      <c r="B24" s="18"/>
      <c r="C24" s="18"/>
      <c r="D24" s="18"/>
      <c r="E24" s="18"/>
      <c r="F24" s="18"/>
      <c r="G24" s="18"/>
      <c r="H24" s="18"/>
      <c r="I24" s="18"/>
    </row>
    <row r="25" spans="1:9" ht="15.75" thickBot="1">
      <c r="A25" s="13"/>
      <c r="B25" s="19"/>
      <c r="C25" s="26" t="s">
        <v>190</v>
      </c>
      <c r="D25" s="26"/>
      <c r="E25" s="26"/>
      <c r="F25" s="26"/>
      <c r="G25" s="26"/>
      <c r="H25" s="26"/>
      <c r="I25" s="26"/>
    </row>
    <row r="26" spans="1:9" ht="15.75" thickBot="1">
      <c r="A26" s="13"/>
      <c r="B26" s="19"/>
      <c r="C26" s="27">
        <v>2015</v>
      </c>
      <c r="D26" s="27"/>
      <c r="E26" s="27"/>
      <c r="F26" s="21"/>
      <c r="G26" s="27">
        <v>2014</v>
      </c>
      <c r="H26" s="27"/>
      <c r="I26" s="27"/>
    </row>
    <row r="27" spans="1:9">
      <c r="A27" s="13"/>
      <c r="B27" s="22" t="s">
        <v>191</v>
      </c>
      <c r="C27" s="28" t="s">
        <v>192</v>
      </c>
      <c r="D27" s="28"/>
      <c r="E27" s="28"/>
      <c r="F27" s="28"/>
      <c r="G27" s="28"/>
      <c r="H27" s="28"/>
      <c r="I27" s="28"/>
    </row>
    <row r="28" spans="1:9">
      <c r="A28" s="13"/>
      <c r="B28" s="29" t="s">
        <v>197</v>
      </c>
      <c r="C28" s="29" t="s">
        <v>194</v>
      </c>
      <c r="D28" s="30">
        <v>128424</v>
      </c>
      <c r="E28" s="31"/>
      <c r="F28" s="31"/>
      <c r="G28" s="29" t="s">
        <v>194</v>
      </c>
      <c r="H28" s="30">
        <v>144950</v>
      </c>
      <c r="I28" s="31"/>
    </row>
    <row r="29" spans="1:9">
      <c r="A29" s="13"/>
      <c r="B29" s="29"/>
      <c r="C29" s="29"/>
      <c r="D29" s="30"/>
      <c r="E29" s="31"/>
      <c r="F29" s="31"/>
      <c r="G29" s="29"/>
      <c r="H29" s="30"/>
      <c r="I29" s="31"/>
    </row>
    <row r="30" spans="1:9">
      <c r="A30" s="13"/>
      <c r="B30" s="32" t="s">
        <v>198</v>
      </c>
      <c r="C30" s="33">
        <v>35633</v>
      </c>
      <c r="D30" s="33"/>
      <c r="E30" s="35"/>
      <c r="F30" s="35"/>
      <c r="G30" s="33">
        <v>37842</v>
      </c>
      <c r="H30" s="33"/>
      <c r="I30" s="35"/>
    </row>
    <row r="31" spans="1:9">
      <c r="A31" s="13"/>
      <c r="B31" s="32"/>
      <c r="C31" s="33"/>
      <c r="D31" s="33"/>
      <c r="E31" s="35"/>
      <c r="F31" s="35"/>
      <c r="G31" s="33"/>
      <c r="H31" s="33"/>
      <c r="I31" s="35"/>
    </row>
    <row r="32" spans="1:9">
      <c r="A32" s="13"/>
      <c r="B32" s="29" t="s">
        <v>199</v>
      </c>
      <c r="C32" s="30">
        <v>30897</v>
      </c>
      <c r="D32" s="30"/>
      <c r="E32" s="31"/>
      <c r="F32" s="31"/>
      <c r="G32" s="30">
        <v>19768</v>
      </c>
      <c r="H32" s="30"/>
      <c r="I32" s="31"/>
    </row>
    <row r="33" spans="1:9">
      <c r="A33" s="13"/>
      <c r="B33" s="29"/>
      <c r="C33" s="30"/>
      <c r="D33" s="30"/>
      <c r="E33" s="31"/>
      <c r="F33" s="31"/>
      <c r="G33" s="30"/>
      <c r="H33" s="30"/>
      <c r="I33" s="31"/>
    </row>
    <row r="34" spans="1:9">
      <c r="A34" s="13"/>
      <c r="B34" s="32" t="s">
        <v>200</v>
      </c>
      <c r="C34" s="33">
        <v>14663</v>
      </c>
      <c r="D34" s="33"/>
      <c r="E34" s="35"/>
      <c r="F34" s="35"/>
      <c r="G34" s="33">
        <v>17140</v>
      </c>
      <c r="H34" s="33"/>
      <c r="I34" s="35"/>
    </row>
    <row r="35" spans="1:9" ht="15.75" thickBot="1">
      <c r="A35" s="13"/>
      <c r="B35" s="32"/>
      <c r="C35" s="34"/>
      <c r="D35" s="34"/>
      <c r="E35" s="36"/>
      <c r="F35" s="36"/>
      <c r="G35" s="34"/>
      <c r="H35" s="34"/>
      <c r="I35" s="36"/>
    </row>
    <row r="36" spans="1:9">
      <c r="A36" s="13"/>
      <c r="B36" s="29" t="s">
        <v>70</v>
      </c>
      <c r="C36" s="37" t="s">
        <v>194</v>
      </c>
      <c r="D36" s="39">
        <v>209617</v>
      </c>
      <c r="E36" s="41"/>
      <c r="F36" s="41"/>
      <c r="G36" s="37" t="s">
        <v>194</v>
      </c>
      <c r="H36" s="39">
        <v>219700</v>
      </c>
      <c r="I36" s="41"/>
    </row>
    <row r="37" spans="1:9" ht="15.75" thickBot="1">
      <c r="A37" s="13"/>
      <c r="B37" s="29"/>
      <c r="C37" s="38"/>
      <c r="D37" s="40"/>
      <c r="E37" s="42"/>
      <c r="F37" s="42"/>
      <c r="G37" s="38"/>
      <c r="H37" s="40"/>
      <c r="I37" s="42"/>
    </row>
    <row r="38" spans="1:9" ht="15.75" thickTop="1"/>
  </sheetData>
  <mergeCells count="76">
    <mergeCell ref="H36:H37"/>
    <mergeCell ref="I36:I37"/>
    <mergeCell ref="A1:A2"/>
    <mergeCell ref="B1:I1"/>
    <mergeCell ref="B2:I2"/>
    <mergeCell ref="B3:I3"/>
    <mergeCell ref="A4:A18"/>
    <mergeCell ref="B4:I4"/>
    <mergeCell ref="A19:A37"/>
    <mergeCell ref="B19:I1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17:H18"/>
    <mergeCell ref="I17:I18"/>
    <mergeCell ref="B20:E20"/>
    <mergeCell ref="B23:I23"/>
    <mergeCell ref="C25:I25"/>
    <mergeCell ref="C26:E26"/>
    <mergeCell ref="G26:I2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5:E5"/>
    <mergeCell ref="B8:I8"/>
    <mergeCell ref="C10:I10"/>
    <mergeCell ref="C11:E11"/>
    <mergeCell ref="G11:I11"/>
    <mergeCell ref="C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3.42578125" bestFit="1" customWidth="1"/>
    <col min="2" max="2" width="32.5703125" bestFit="1" customWidth="1"/>
    <col min="3" max="3" width="2" customWidth="1"/>
    <col min="4" max="4" width="6.5703125" customWidth="1"/>
    <col min="7" max="7" width="2" customWidth="1"/>
    <col min="8" max="8" width="7.5703125" customWidth="1"/>
  </cols>
  <sheetData>
    <row r="1" spans="1:9" ht="15" customHeight="1">
      <c r="A1" s="8" t="s">
        <v>548</v>
      </c>
      <c r="B1" s="8" t="s">
        <v>1</v>
      </c>
      <c r="C1" s="8"/>
      <c r="D1" s="8"/>
      <c r="E1" s="8"/>
      <c r="F1" s="8"/>
      <c r="G1" s="8"/>
      <c r="H1" s="8"/>
      <c r="I1" s="8"/>
    </row>
    <row r="2" spans="1:9" ht="15" customHeight="1">
      <c r="A2" s="8"/>
      <c r="B2" s="8" t="s">
        <v>2</v>
      </c>
      <c r="C2" s="8"/>
      <c r="D2" s="8"/>
      <c r="E2" s="8"/>
      <c r="F2" s="8"/>
      <c r="G2" s="8"/>
      <c r="H2" s="8"/>
      <c r="I2" s="8"/>
    </row>
    <row r="3" spans="1:9">
      <c r="A3" s="4" t="s">
        <v>219</v>
      </c>
      <c r="B3" s="12"/>
      <c r="C3" s="12"/>
      <c r="D3" s="12"/>
      <c r="E3" s="12"/>
      <c r="F3" s="12"/>
      <c r="G3" s="12"/>
      <c r="H3" s="12"/>
      <c r="I3" s="12"/>
    </row>
    <row r="4" spans="1:9">
      <c r="A4" s="13" t="s">
        <v>549</v>
      </c>
      <c r="B4" s="29" t="s">
        <v>222</v>
      </c>
      <c r="C4" s="29"/>
      <c r="D4" s="29"/>
      <c r="E4" s="29"/>
      <c r="F4" s="29"/>
      <c r="G4" s="29"/>
      <c r="H4" s="29"/>
      <c r="I4" s="29"/>
    </row>
    <row r="5" spans="1:9">
      <c r="A5" s="13"/>
      <c r="B5" s="20"/>
      <c r="C5" s="20"/>
      <c r="D5" s="20"/>
      <c r="E5" s="20"/>
      <c r="F5" s="20"/>
      <c r="G5" s="20"/>
      <c r="H5" s="20"/>
      <c r="I5" s="20"/>
    </row>
    <row r="6" spans="1:9">
      <c r="A6" s="13"/>
      <c r="B6" s="18"/>
      <c r="C6" s="18"/>
      <c r="D6" s="18"/>
      <c r="E6" s="18"/>
      <c r="F6" s="18"/>
      <c r="G6" s="18"/>
      <c r="H6" s="18"/>
      <c r="I6" s="18"/>
    </row>
    <row r="7" spans="1:9" ht="15.75" thickBot="1">
      <c r="A7" s="13"/>
      <c r="B7" s="19"/>
      <c r="C7" s="49">
        <v>42094</v>
      </c>
      <c r="D7" s="49"/>
      <c r="E7" s="49"/>
      <c r="F7" s="19"/>
      <c r="G7" s="49">
        <v>42004</v>
      </c>
      <c r="H7" s="49"/>
      <c r="I7" s="49"/>
    </row>
    <row r="8" spans="1:9">
      <c r="A8" s="13"/>
      <c r="B8" s="22" t="s">
        <v>191</v>
      </c>
      <c r="C8" s="28" t="s">
        <v>192</v>
      </c>
      <c r="D8" s="28"/>
      <c r="E8" s="28"/>
      <c r="F8" s="24"/>
      <c r="G8" s="50"/>
      <c r="H8" s="50"/>
      <c r="I8" s="50"/>
    </row>
    <row r="9" spans="1:9">
      <c r="A9" s="13"/>
      <c r="B9" s="51" t="s">
        <v>223</v>
      </c>
      <c r="C9" s="29" t="s">
        <v>194</v>
      </c>
      <c r="D9" s="30">
        <v>31386</v>
      </c>
      <c r="E9" s="31"/>
      <c r="F9" s="31"/>
      <c r="G9" s="29" t="s">
        <v>194</v>
      </c>
      <c r="H9" s="30">
        <v>36454</v>
      </c>
      <c r="I9" s="31"/>
    </row>
    <row r="10" spans="1:9">
      <c r="A10" s="13"/>
      <c r="B10" s="51"/>
      <c r="C10" s="29"/>
      <c r="D10" s="30"/>
      <c r="E10" s="31"/>
      <c r="F10" s="31"/>
      <c r="G10" s="29"/>
      <c r="H10" s="30"/>
      <c r="I10" s="31"/>
    </row>
    <row r="11" spans="1:9">
      <c r="A11" s="13"/>
      <c r="B11" s="52" t="s">
        <v>224</v>
      </c>
      <c r="C11" s="33">
        <v>15530</v>
      </c>
      <c r="D11" s="33"/>
      <c r="E11" s="35"/>
      <c r="F11" s="35"/>
      <c r="G11" s="33">
        <v>26419</v>
      </c>
      <c r="H11" s="33"/>
      <c r="I11" s="35"/>
    </row>
    <row r="12" spans="1:9">
      <c r="A12" s="13"/>
      <c r="B12" s="52"/>
      <c r="C12" s="33"/>
      <c r="D12" s="33"/>
      <c r="E12" s="35"/>
      <c r="F12" s="35"/>
      <c r="G12" s="33"/>
      <c r="H12" s="33"/>
      <c r="I12" s="35"/>
    </row>
    <row r="13" spans="1:9">
      <c r="A13" s="13"/>
      <c r="B13" s="51" t="s">
        <v>225</v>
      </c>
      <c r="C13" s="30">
        <v>10158</v>
      </c>
      <c r="D13" s="30"/>
      <c r="E13" s="31"/>
      <c r="F13" s="31"/>
      <c r="G13" s="30">
        <v>11049</v>
      </c>
      <c r="H13" s="30"/>
      <c r="I13" s="31"/>
    </row>
    <row r="14" spans="1:9">
      <c r="A14" s="13"/>
      <c r="B14" s="51"/>
      <c r="C14" s="30"/>
      <c r="D14" s="30"/>
      <c r="E14" s="31"/>
      <c r="F14" s="31"/>
      <c r="G14" s="30"/>
      <c r="H14" s="30"/>
      <c r="I14" s="31"/>
    </row>
    <row r="15" spans="1:9">
      <c r="A15" s="13"/>
      <c r="B15" s="52" t="s">
        <v>226</v>
      </c>
      <c r="C15" s="33">
        <v>3554</v>
      </c>
      <c r="D15" s="33"/>
      <c r="E15" s="35"/>
      <c r="F15" s="35"/>
      <c r="G15" s="33">
        <v>4256</v>
      </c>
      <c r="H15" s="33"/>
      <c r="I15" s="35"/>
    </row>
    <row r="16" spans="1:9">
      <c r="A16" s="13"/>
      <c r="B16" s="52"/>
      <c r="C16" s="33"/>
      <c r="D16" s="33"/>
      <c r="E16" s="35"/>
      <c r="F16" s="35"/>
      <c r="G16" s="33"/>
      <c r="H16" s="33"/>
      <c r="I16" s="35"/>
    </row>
    <row r="17" spans="1:9">
      <c r="A17" s="13"/>
      <c r="B17" s="51" t="s">
        <v>227</v>
      </c>
      <c r="C17" s="30">
        <v>26846</v>
      </c>
      <c r="D17" s="30"/>
      <c r="E17" s="31"/>
      <c r="F17" s="31"/>
      <c r="G17" s="30">
        <v>28709</v>
      </c>
      <c r="H17" s="30"/>
      <c r="I17" s="31"/>
    </row>
    <row r="18" spans="1:9" ht="15.75" thickBot="1">
      <c r="A18" s="13"/>
      <c r="B18" s="51"/>
      <c r="C18" s="53"/>
      <c r="D18" s="53"/>
      <c r="E18" s="54"/>
      <c r="F18" s="31"/>
      <c r="G18" s="53"/>
      <c r="H18" s="53"/>
      <c r="I18" s="54"/>
    </row>
    <row r="19" spans="1:9">
      <c r="A19" s="13"/>
      <c r="B19" s="32" t="s">
        <v>228</v>
      </c>
      <c r="C19" s="55" t="s">
        <v>194</v>
      </c>
      <c r="D19" s="57">
        <v>87474</v>
      </c>
      <c r="E19" s="50"/>
      <c r="F19" s="35"/>
      <c r="G19" s="55" t="s">
        <v>194</v>
      </c>
      <c r="H19" s="57">
        <v>106887</v>
      </c>
      <c r="I19" s="50"/>
    </row>
    <row r="20" spans="1:9" ht="15.75" thickBot="1">
      <c r="A20" s="13"/>
      <c r="B20" s="32"/>
      <c r="C20" s="56"/>
      <c r="D20" s="58"/>
      <c r="E20" s="59"/>
      <c r="F20" s="35"/>
      <c r="G20" s="56"/>
      <c r="H20" s="58"/>
      <c r="I20" s="59"/>
    </row>
    <row r="21" spans="1:9" ht="15.75" thickTop="1"/>
  </sheetData>
  <mergeCells count="51">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1.42578125" bestFit="1" customWidth="1"/>
    <col min="2" max="2" width="36.5703125" bestFit="1" customWidth="1"/>
    <col min="3" max="3" width="2" customWidth="1"/>
    <col min="4" max="4" width="9.7109375" customWidth="1"/>
    <col min="5" max="5" width="1.5703125" customWidth="1"/>
    <col min="6" max="6" width="9.7109375" customWidth="1"/>
    <col min="7" max="7" width="2" customWidth="1"/>
    <col min="8" max="8" width="9.7109375" customWidth="1"/>
    <col min="9" max="9" width="1.5703125" customWidth="1"/>
  </cols>
  <sheetData>
    <row r="1" spans="1:9" ht="15" customHeight="1">
      <c r="A1" s="8" t="s">
        <v>550</v>
      </c>
      <c r="B1" s="8" t="s">
        <v>1</v>
      </c>
      <c r="C1" s="8"/>
      <c r="D1" s="8"/>
      <c r="E1" s="8"/>
      <c r="F1" s="8"/>
      <c r="G1" s="8"/>
      <c r="H1" s="8"/>
      <c r="I1" s="8"/>
    </row>
    <row r="2" spans="1:9" ht="15" customHeight="1">
      <c r="A2" s="8"/>
      <c r="B2" s="8" t="s">
        <v>2</v>
      </c>
      <c r="C2" s="8"/>
      <c r="D2" s="8"/>
      <c r="E2" s="8"/>
      <c r="F2" s="8"/>
      <c r="G2" s="8"/>
      <c r="H2" s="8"/>
      <c r="I2" s="8"/>
    </row>
    <row r="3" spans="1:9">
      <c r="A3" s="4" t="s">
        <v>230</v>
      </c>
      <c r="B3" s="12"/>
      <c r="C3" s="12"/>
      <c r="D3" s="12"/>
      <c r="E3" s="12"/>
      <c r="F3" s="12"/>
      <c r="G3" s="12"/>
      <c r="H3" s="12"/>
      <c r="I3" s="12"/>
    </row>
    <row r="4" spans="1:9" ht="25.5" customHeight="1">
      <c r="A4" s="13" t="s">
        <v>551</v>
      </c>
      <c r="B4" s="29" t="s">
        <v>232</v>
      </c>
      <c r="C4" s="29"/>
      <c r="D4" s="29"/>
      <c r="E4" s="29"/>
      <c r="F4" s="29"/>
      <c r="G4" s="29"/>
      <c r="H4" s="29"/>
      <c r="I4" s="29"/>
    </row>
    <row r="5" spans="1:9">
      <c r="A5" s="13"/>
      <c r="B5" s="20"/>
      <c r="C5" s="20"/>
      <c r="D5" s="20"/>
      <c r="E5" s="20"/>
      <c r="F5" s="20"/>
      <c r="G5" s="20"/>
      <c r="H5" s="20"/>
      <c r="I5" s="20"/>
    </row>
    <row r="6" spans="1:9">
      <c r="A6" s="13"/>
      <c r="B6" s="18"/>
      <c r="C6" s="18"/>
      <c r="D6" s="18"/>
      <c r="E6" s="18"/>
      <c r="F6" s="18"/>
      <c r="G6" s="18"/>
      <c r="H6" s="18"/>
      <c r="I6" s="18"/>
    </row>
    <row r="7" spans="1:9" ht="15.75" thickBot="1">
      <c r="A7" s="13"/>
      <c r="B7" s="19"/>
      <c r="C7" s="49">
        <v>42094</v>
      </c>
      <c r="D7" s="49"/>
      <c r="E7" s="49"/>
      <c r="F7" s="19"/>
      <c r="G7" s="49">
        <v>42004</v>
      </c>
      <c r="H7" s="49"/>
      <c r="I7" s="49"/>
    </row>
    <row r="8" spans="1:9">
      <c r="A8" s="13"/>
      <c r="B8" s="22" t="s">
        <v>191</v>
      </c>
      <c r="C8" s="28" t="s">
        <v>192</v>
      </c>
      <c r="D8" s="28"/>
      <c r="E8" s="28"/>
      <c r="F8" s="24"/>
      <c r="G8" s="50"/>
      <c r="H8" s="50"/>
      <c r="I8" s="50"/>
    </row>
    <row r="9" spans="1:9">
      <c r="A9" s="13"/>
      <c r="B9" s="17" t="s">
        <v>233</v>
      </c>
      <c r="C9" s="31"/>
      <c r="D9" s="31"/>
      <c r="E9" s="31"/>
      <c r="F9" s="19"/>
      <c r="G9" s="31"/>
      <c r="H9" s="31"/>
      <c r="I9" s="31"/>
    </row>
    <row r="10" spans="1:9">
      <c r="A10" s="13"/>
      <c r="B10" s="62" t="s">
        <v>234</v>
      </c>
      <c r="C10" s="32" t="s">
        <v>194</v>
      </c>
      <c r="D10" s="33">
        <v>911835</v>
      </c>
      <c r="E10" s="35"/>
      <c r="F10" s="35"/>
      <c r="G10" s="32" t="s">
        <v>194</v>
      </c>
      <c r="H10" s="33">
        <v>911835</v>
      </c>
      <c r="I10" s="35"/>
    </row>
    <row r="11" spans="1:9">
      <c r="A11" s="13"/>
      <c r="B11" s="62"/>
      <c r="C11" s="32"/>
      <c r="D11" s="33"/>
      <c r="E11" s="35"/>
      <c r="F11" s="35"/>
      <c r="G11" s="32"/>
      <c r="H11" s="33"/>
      <c r="I11" s="35"/>
    </row>
    <row r="12" spans="1:9">
      <c r="A12" s="13"/>
      <c r="B12" s="60" t="s">
        <v>235</v>
      </c>
      <c r="C12" s="63" t="s">
        <v>236</v>
      </c>
      <c r="D12" s="63"/>
      <c r="E12" s="17" t="s">
        <v>237</v>
      </c>
      <c r="F12" s="19"/>
      <c r="G12" s="63" t="s">
        <v>238</v>
      </c>
      <c r="H12" s="63"/>
      <c r="I12" s="17" t="s">
        <v>237</v>
      </c>
    </row>
    <row r="13" spans="1:9">
      <c r="A13" s="13"/>
      <c r="B13" s="62" t="s">
        <v>239</v>
      </c>
      <c r="C13" s="33">
        <v>678665</v>
      </c>
      <c r="D13" s="33"/>
      <c r="E13" s="35"/>
      <c r="F13" s="35"/>
      <c r="G13" s="33">
        <v>678665</v>
      </c>
      <c r="H13" s="33"/>
      <c r="I13" s="35"/>
    </row>
    <row r="14" spans="1:9">
      <c r="A14" s="13"/>
      <c r="B14" s="62"/>
      <c r="C14" s="33"/>
      <c r="D14" s="33"/>
      <c r="E14" s="35"/>
      <c r="F14" s="35"/>
      <c r="G14" s="33"/>
      <c r="H14" s="33"/>
      <c r="I14" s="35"/>
    </row>
    <row r="15" spans="1:9">
      <c r="A15" s="13"/>
      <c r="B15" s="60" t="s">
        <v>235</v>
      </c>
      <c r="C15" s="63" t="s">
        <v>240</v>
      </c>
      <c r="D15" s="63"/>
      <c r="E15" s="17" t="s">
        <v>237</v>
      </c>
      <c r="F15" s="19"/>
      <c r="G15" s="63" t="s">
        <v>241</v>
      </c>
      <c r="H15" s="63"/>
      <c r="I15" s="17" t="s">
        <v>237</v>
      </c>
    </row>
    <row r="16" spans="1:9">
      <c r="A16" s="13"/>
      <c r="B16" s="62" t="s">
        <v>242</v>
      </c>
      <c r="C16" s="64" t="s">
        <v>243</v>
      </c>
      <c r="D16" s="64"/>
      <c r="E16" s="35"/>
      <c r="F16" s="35"/>
      <c r="G16" s="33">
        <v>10000</v>
      </c>
      <c r="H16" s="33"/>
      <c r="I16" s="35"/>
    </row>
    <row r="17" spans="1:9">
      <c r="A17" s="13"/>
      <c r="B17" s="62"/>
      <c r="C17" s="64"/>
      <c r="D17" s="64"/>
      <c r="E17" s="35"/>
      <c r="F17" s="35"/>
      <c r="G17" s="33"/>
      <c r="H17" s="33"/>
      <c r="I17" s="35"/>
    </row>
    <row r="18" spans="1:9">
      <c r="A18" s="13"/>
      <c r="B18" s="17" t="s">
        <v>244</v>
      </c>
      <c r="C18" s="31"/>
      <c r="D18" s="31"/>
      <c r="E18" s="31"/>
      <c r="F18" s="19"/>
      <c r="G18" s="31"/>
      <c r="H18" s="31"/>
      <c r="I18" s="31"/>
    </row>
    <row r="19" spans="1:9">
      <c r="A19" s="13"/>
      <c r="B19" s="62" t="s">
        <v>245</v>
      </c>
      <c r="C19" s="33">
        <v>475000</v>
      </c>
      <c r="D19" s="33"/>
      <c r="E19" s="35"/>
      <c r="F19" s="35"/>
      <c r="G19" s="33">
        <v>475000</v>
      </c>
      <c r="H19" s="33"/>
      <c r="I19" s="35"/>
    </row>
    <row r="20" spans="1:9" ht="15.75" thickBot="1">
      <c r="A20" s="13"/>
      <c r="B20" s="62"/>
      <c r="C20" s="34"/>
      <c r="D20" s="34"/>
      <c r="E20" s="36"/>
      <c r="F20" s="35"/>
      <c r="G20" s="34"/>
      <c r="H20" s="34"/>
      <c r="I20" s="36"/>
    </row>
    <row r="21" spans="1:9">
      <c r="A21" s="13"/>
      <c r="B21" s="29" t="s">
        <v>229</v>
      </c>
      <c r="C21" s="37" t="s">
        <v>194</v>
      </c>
      <c r="D21" s="39">
        <v>2054626</v>
      </c>
      <c r="E21" s="41"/>
      <c r="F21" s="31"/>
      <c r="G21" s="37" t="s">
        <v>194</v>
      </c>
      <c r="H21" s="39">
        <v>2063958</v>
      </c>
      <c r="I21" s="41"/>
    </row>
    <row r="22" spans="1:9" ht="15.75" thickBot="1">
      <c r="A22" s="13"/>
      <c r="B22" s="29"/>
      <c r="C22" s="38"/>
      <c r="D22" s="40"/>
      <c r="E22" s="42"/>
      <c r="F22" s="31"/>
      <c r="G22" s="38"/>
      <c r="H22" s="40"/>
      <c r="I22" s="42"/>
    </row>
    <row r="23" spans="1:9" ht="15.75" thickTop="1"/>
  </sheetData>
  <mergeCells count="53">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I16:I17"/>
    <mergeCell ref="C18:E18"/>
    <mergeCell ref="G18:I18"/>
    <mergeCell ref="B19:B20"/>
    <mergeCell ref="C19:D20"/>
    <mergeCell ref="E19:E20"/>
    <mergeCell ref="F19:F20"/>
    <mergeCell ref="G19:H20"/>
    <mergeCell ref="I19:I20"/>
    <mergeCell ref="C15:D15"/>
    <mergeCell ref="G15:H15"/>
    <mergeCell ref="B16:B17"/>
    <mergeCell ref="C16:D17"/>
    <mergeCell ref="E16:E17"/>
    <mergeCell ref="F16:F17"/>
    <mergeCell ref="G16:H17"/>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21.85546875" customWidth="1"/>
    <col min="4" max="4" width="13" customWidth="1"/>
    <col min="5" max="5" width="21.85546875" customWidth="1"/>
    <col min="6" max="6" width="4.28515625" customWidth="1"/>
    <col min="7" max="7" width="14.28515625" customWidth="1"/>
    <col min="8" max="8" width="13" customWidth="1"/>
    <col min="9" max="9" width="21.85546875" customWidth="1"/>
  </cols>
  <sheetData>
    <row r="1" spans="1:9" ht="15" customHeight="1">
      <c r="A1" s="8" t="s">
        <v>552</v>
      </c>
      <c r="B1" s="8" t="s">
        <v>1</v>
      </c>
      <c r="C1" s="8"/>
      <c r="D1" s="8"/>
      <c r="E1" s="8"/>
      <c r="F1" s="8"/>
      <c r="G1" s="8"/>
      <c r="H1" s="8"/>
      <c r="I1" s="8"/>
    </row>
    <row r="2" spans="1:9" ht="15" customHeight="1">
      <c r="A2" s="8"/>
      <c r="B2" s="8" t="s">
        <v>2</v>
      </c>
      <c r="C2" s="8"/>
      <c r="D2" s="8"/>
      <c r="E2" s="8"/>
      <c r="F2" s="8"/>
      <c r="G2" s="8"/>
      <c r="H2" s="8"/>
      <c r="I2" s="8"/>
    </row>
    <row r="3" spans="1:9" ht="45">
      <c r="A3" s="4" t="s">
        <v>252</v>
      </c>
      <c r="B3" s="12"/>
      <c r="C3" s="12"/>
      <c r="D3" s="12"/>
      <c r="E3" s="12"/>
      <c r="F3" s="12"/>
      <c r="G3" s="12"/>
      <c r="H3" s="12"/>
      <c r="I3" s="12"/>
    </row>
    <row r="4" spans="1:9">
      <c r="A4" s="13" t="s">
        <v>553</v>
      </c>
      <c r="B4" s="44" t="s">
        <v>256</v>
      </c>
      <c r="C4" s="44"/>
      <c r="D4" s="44"/>
      <c r="E4" s="44"/>
      <c r="F4" s="44"/>
      <c r="G4" s="44"/>
      <c r="H4" s="44"/>
      <c r="I4" s="44"/>
    </row>
    <row r="5" spans="1:9">
      <c r="A5" s="13"/>
      <c r="B5" s="20"/>
      <c r="C5" s="20"/>
      <c r="D5" s="20"/>
      <c r="E5" s="20"/>
    </row>
    <row r="6" spans="1:9">
      <c r="A6" s="13"/>
      <c r="B6" s="18"/>
      <c r="C6" s="18"/>
      <c r="D6" s="18"/>
      <c r="E6" s="18"/>
    </row>
    <row r="7" spans="1:9">
      <c r="A7" s="13"/>
      <c r="B7" s="19"/>
      <c r="C7" s="19"/>
      <c r="D7" s="19"/>
      <c r="E7" s="19"/>
    </row>
    <row r="8" spans="1:9">
      <c r="A8" s="13"/>
      <c r="B8" s="20"/>
      <c r="C8" s="20"/>
      <c r="D8" s="20"/>
      <c r="E8" s="20"/>
      <c r="F8" s="20"/>
      <c r="G8" s="20"/>
      <c r="H8" s="20"/>
      <c r="I8" s="20"/>
    </row>
    <row r="9" spans="1:9">
      <c r="A9" s="13"/>
      <c r="B9" s="18"/>
      <c r="C9" s="18"/>
      <c r="D9" s="18"/>
      <c r="E9" s="18"/>
      <c r="F9" s="18"/>
      <c r="G9" s="18"/>
      <c r="H9" s="18"/>
      <c r="I9" s="18"/>
    </row>
    <row r="10" spans="1:9" ht="15.75" thickBot="1">
      <c r="A10" s="13"/>
      <c r="B10" s="19"/>
      <c r="C10" s="26" t="s">
        <v>190</v>
      </c>
      <c r="D10" s="26"/>
      <c r="E10" s="26"/>
      <c r="F10" s="26"/>
      <c r="G10" s="26"/>
      <c r="H10" s="26"/>
      <c r="I10" s="26"/>
    </row>
    <row r="11" spans="1:9">
      <c r="A11" s="13"/>
      <c r="B11" s="31"/>
      <c r="C11" s="67">
        <v>2015</v>
      </c>
      <c r="D11" s="67"/>
      <c r="E11" s="67"/>
      <c r="F11" s="41"/>
      <c r="G11" s="67">
        <v>2014</v>
      </c>
      <c r="H11" s="67"/>
      <c r="I11" s="67"/>
    </row>
    <row r="12" spans="1:9" ht="15.75" thickBot="1">
      <c r="A12" s="13"/>
      <c r="B12" s="31"/>
      <c r="C12" s="26"/>
      <c r="D12" s="26"/>
      <c r="E12" s="26"/>
      <c r="F12" s="31"/>
      <c r="G12" s="26"/>
      <c r="H12" s="26"/>
      <c r="I12" s="26"/>
    </row>
    <row r="13" spans="1:9">
      <c r="A13" s="13"/>
      <c r="B13" s="22" t="s">
        <v>191</v>
      </c>
      <c r="C13" s="61" t="s">
        <v>192</v>
      </c>
      <c r="D13" s="61"/>
      <c r="E13" s="61"/>
      <c r="F13" s="61"/>
      <c r="G13" s="61"/>
      <c r="H13" s="61"/>
      <c r="I13" s="61"/>
    </row>
    <row r="14" spans="1:9">
      <c r="A14" s="13"/>
      <c r="B14" s="29" t="s">
        <v>257</v>
      </c>
      <c r="C14" s="29" t="s">
        <v>194</v>
      </c>
      <c r="D14" s="63">
        <v>59</v>
      </c>
      <c r="E14" s="31"/>
      <c r="F14" s="31"/>
      <c r="G14" s="29" t="s">
        <v>194</v>
      </c>
      <c r="H14" s="63">
        <v>71</v>
      </c>
      <c r="I14" s="31"/>
    </row>
    <row r="15" spans="1:9">
      <c r="A15" s="13"/>
      <c r="B15" s="29"/>
      <c r="C15" s="29"/>
      <c r="D15" s="63"/>
      <c r="E15" s="31"/>
      <c r="F15" s="31"/>
      <c r="G15" s="29"/>
      <c r="H15" s="63"/>
      <c r="I15" s="31"/>
    </row>
    <row r="16" spans="1:9">
      <c r="A16" s="13"/>
      <c r="B16" s="32" t="s">
        <v>73</v>
      </c>
      <c r="C16" s="64">
        <v>765</v>
      </c>
      <c r="D16" s="64"/>
      <c r="E16" s="35"/>
      <c r="F16" s="35"/>
      <c r="G16" s="64">
        <v>841</v>
      </c>
      <c r="H16" s="64"/>
      <c r="I16" s="35"/>
    </row>
    <row r="17" spans="1:9">
      <c r="A17" s="13"/>
      <c r="B17" s="32"/>
      <c r="C17" s="64"/>
      <c r="D17" s="64"/>
      <c r="E17" s="35"/>
      <c r="F17" s="35"/>
      <c r="G17" s="64"/>
      <c r="H17" s="64"/>
      <c r="I17" s="35"/>
    </row>
    <row r="18" spans="1:9">
      <c r="A18" s="13"/>
      <c r="B18" s="29" t="s">
        <v>74</v>
      </c>
      <c r="C18" s="30">
        <v>1427</v>
      </c>
      <c r="D18" s="30"/>
      <c r="E18" s="31"/>
      <c r="F18" s="31"/>
      <c r="G18" s="30">
        <v>1107</v>
      </c>
      <c r="H18" s="30"/>
      <c r="I18" s="31"/>
    </row>
    <row r="19" spans="1:9" ht="15.75" thickBot="1">
      <c r="A19" s="13"/>
      <c r="B19" s="29"/>
      <c r="C19" s="53"/>
      <c r="D19" s="53"/>
      <c r="E19" s="54"/>
      <c r="F19" s="31"/>
      <c r="G19" s="53"/>
      <c r="H19" s="53"/>
      <c r="I19" s="54"/>
    </row>
    <row r="20" spans="1:9">
      <c r="A20" s="13"/>
      <c r="B20" s="62" t="s">
        <v>251</v>
      </c>
      <c r="C20" s="55" t="s">
        <v>194</v>
      </c>
      <c r="D20" s="57">
        <v>2251</v>
      </c>
      <c r="E20" s="50"/>
      <c r="F20" s="35"/>
      <c r="G20" s="55" t="s">
        <v>194</v>
      </c>
      <c r="H20" s="57">
        <v>2019</v>
      </c>
      <c r="I20" s="50"/>
    </row>
    <row r="21" spans="1:9" ht="15.75" thickBot="1">
      <c r="A21" s="13"/>
      <c r="B21" s="62"/>
      <c r="C21" s="56"/>
      <c r="D21" s="58"/>
      <c r="E21" s="59"/>
      <c r="F21" s="35"/>
      <c r="G21" s="56"/>
      <c r="H21" s="58"/>
      <c r="I21" s="59"/>
    </row>
    <row r="22" spans="1:9" ht="15.75" thickTop="1">
      <c r="A22" s="13" t="s">
        <v>554</v>
      </c>
      <c r="B22" s="29" t="s">
        <v>258</v>
      </c>
      <c r="C22" s="29"/>
      <c r="D22" s="29"/>
      <c r="E22" s="29"/>
      <c r="F22" s="29"/>
      <c r="G22" s="29"/>
      <c r="H22" s="29"/>
      <c r="I22" s="29"/>
    </row>
    <row r="23" spans="1:9">
      <c r="A23" s="13"/>
      <c r="B23" s="20"/>
      <c r="C23" s="20"/>
      <c r="D23" s="20"/>
      <c r="E23" s="20"/>
      <c r="F23" s="20"/>
      <c r="G23" s="20"/>
      <c r="H23" s="20"/>
    </row>
    <row r="24" spans="1:9">
      <c r="A24" s="13"/>
      <c r="B24" s="18"/>
      <c r="C24" s="18"/>
      <c r="D24" s="18"/>
      <c r="E24" s="18"/>
      <c r="F24" s="18"/>
      <c r="G24" s="18"/>
      <c r="H24" s="18"/>
    </row>
    <row r="25" spans="1:9">
      <c r="A25" s="13"/>
      <c r="B25" s="43" t="s">
        <v>259</v>
      </c>
      <c r="C25" s="25" t="s">
        <v>260</v>
      </c>
      <c r="D25" s="25"/>
      <c r="E25" s="31"/>
      <c r="F25" s="25" t="s">
        <v>261</v>
      </c>
      <c r="G25" s="25"/>
      <c r="H25" s="25"/>
    </row>
    <row r="26" spans="1:9">
      <c r="A26" s="13"/>
      <c r="B26" s="43"/>
      <c r="C26" s="25"/>
      <c r="D26" s="25"/>
      <c r="E26" s="31"/>
      <c r="F26" s="25" t="s">
        <v>262</v>
      </c>
      <c r="G26" s="25"/>
      <c r="H26" s="25"/>
    </row>
    <row r="27" spans="1:9">
      <c r="A27" s="13"/>
      <c r="B27" s="43"/>
      <c r="C27" s="25"/>
      <c r="D27" s="25"/>
      <c r="E27" s="31"/>
      <c r="F27" s="25" t="s">
        <v>263</v>
      </c>
      <c r="G27" s="25"/>
      <c r="H27" s="25"/>
    </row>
    <row r="28" spans="1:9" ht="15.75" thickBot="1">
      <c r="A28" s="13"/>
      <c r="B28" s="68"/>
      <c r="C28" s="26"/>
      <c r="D28" s="26"/>
      <c r="E28" s="31"/>
      <c r="F28" s="26" t="s">
        <v>264</v>
      </c>
      <c r="G28" s="26"/>
      <c r="H28" s="26"/>
    </row>
    <row r="29" spans="1:9">
      <c r="A29" s="13"/>
      <c r="B29" s="55" t="s">
        <v>265</v>
      </c>
      <c r="C29" s="57">
        <v>8212746</v>
      </c>
      <c r="D29" s="50"/>
      <c r="E29" s="35"/>
      <c r="F29" s="55" t="s">
        <v>194</v>
      </c>
      <c r="G29" s="72">
        <v>11.15</v>
      </c>
      <c r="H29" s="50"/>
    </row>
    <row r="30" spans="1:9">
      <c r="A30" s="13"/>
      <c r="B30" s="69"/>
      <c r="C30" s="70"/>
      <c r="D30" s="71"/>
      <c r="E30" s="35"/>
      <c r="F30" s="32"/>
      <c r="G30" s="64"/>
      <c r="H30" s="35"/>
    </row>
    <row r="31" spans="1:9">
      <c r="A31" s="13"/>
      <c r="B31" s="29" t="s">
        <v>266</v>
      </c>
      <c r="C31" s="30">
        <v>2199998</v>
      </c>
      <c r="D31" s="31"/>
      <c r="E31" s="31"/>
      <c r="F31" s="63">
        <v>11.25</v>
      </c>
      <c r="G31" s="63"/>
      <c r="H31" s="31"/>
    </row>
    <row r="32" spans="1:9">
      <c r="A32" s="13"/>
      <c r="B32" s="29"/>
      <c r="C32" s="30"/>
      <c r="D32" s="31"/>
      <c r="E32" s="31"/>
      <c r="F32" s="63"/>
      <c r="G32" s="63"/>
      <c r="H32" s="31"/>
    </row>
    <row r="33" spans="1:9">
      <c r="A33" s="13"/>
      <c r="B33" s="32" t="s">
        <v>267</v>
      </c>
      <c r="C33" s="64" t="s">
        <v>268</v>
      </c>
      <c r="D33" s="32" t="s">
        <v>237</v>
      </c>
      <c r="E33" s="35"/>
      <c r="F33" s="64">
        <v>10</v>
      </c>
      <c r="G33" s="64"/>
      <c r="H33" s="35"/>
    </row>
    <row r="34" spans="1:9">
      <c r="A34" s="13"/>
      <c r="B34" s="32"/>
      <c r="C34" s="64"/>
      <c r="D34" s="32"/>
      <c r="E34" s="35"/>
      <c r="F34" s="64"/>
      <c r="G34" s="64"/>
      <c r="H34" s="35"/>
    </row>
    <row r="35" spans="1:9">
      <c r="A35" s="13"/>
      <c r="B35" s="29" t="s">
        <v>269</v>
      </c>
      <c r="C35" s="73" t="s">
        <v>270</v>
      </c>
      <c r="D35" s="75" t="s">
        <v>237</v>
      </c>
      <c r="E35" s="31"/>
      <c r="F35" s="73">
        <v>14.48</v>
      </c>
      <c r="G35" s="73"/>
      <c r="H35" s="31"/>
    </row>
    <row r="36" spans="1:9" ht="15.75" thickBot="1">
      <c r="A36" s="13"/>
      <c r="B36" s="29"/>
      <c r="C36" s="74"/>
      <c r="D36" s="76"/>
      <c r="E36" s="31"/>
      <c r="F36" s="74"/>
      <c r="G36" s="74"/>
      <c r="H36" s="54"/>
    </row>
    <row r="37" spans="1:9">
      <c r="A37" s="13"/>
      <c r="B37" s="32" t="s">
        <v>271</v>
      </c>
      <c r="C37" s="57">
        <v>9381409</v>
      </c>
      <c r="D37" s="50"/>
      <c r="E37" s="35"/>
      <c r="F37" s="55" t="s">
        <v>194</v>
      </c>
      <c r="G37" s="72">
        <v>11.22</v>
      </c>
      <c r="H37" s="50"/>
    </row>
    <row r="38" spans="1:9" ht="15.75" thickBot="1">
      <c r="A38" s="13"/>
      <c r="B38" s="32"/>
      <c r="C38" s="58"/>
      <c r="D38" s="59"/>
      <c r="E38" s="35"/>
      <c r="F38" s="56"/>
      <c r="G38" s="77"/>
      <c r="H38" s="59"/>
    </row>
    <row r="39" spans="1:9" ht="25.5" customHeight="1" thickTop="1">
      <c r="A39" s="13" t="s">
        <v>555</v>
      </c>
      <c r="B39" s="29" t="s">
        <v>272</v>
      </c>
      <c r="C39" s="29"/>
      <c r="D39" s="29"/>
      <c r="E39" s="29"/>
      <c r="F39" s="29"/>
      <c r="G39" s="29"/>
      <c r="H39" s="29"/>
      <c r="I39" s="29"/>
    </row>
    <row r="40" spans="1:9">
      <c r="A40" s="13"/>
      <c r="B40" s="20"/>
      <c r="C40" s="20"/>
    </row>
    <row r="41" spans="1:9">
      <c r="A41" s="13"/>
      <c r="B41" s="18"/>
      <c r="C41" s="18"/>
    </row>
    <row r="42" spans="1:9">
      <c r="A42" s="13"/>
      <c r="B42" s="23" t="s">
        <v>273</v>
      </c>
      <c r="C42" s="78">
        <v>1.83E-2</v>
      </c>
    </row>
    <row r="43" spans="1:9">
      <c r="A43" s="13"/>
      <c r="B43" s="17" t="s">
        <v>274</v>
      </c>
      <c r="C43" s="79">
        <v>0.44</v>
      </c>
    </row>
    <row r="44" spans="1:9">
      <c r="A44" s="13"/>
      <c r="B44" s="23" t="s">
        <v>275</v>
      </c>
      <c r="C44" s="80" t="s">
        <v>276</v>
      </c>
    </row>
    <row r="45" spans="1:9" ht="26.25">
      <c r="A45" s="13"/>
      <c r="B45" s="17" t="s">
        <v>277</v>
      </c>
      <c r="C45" s="81">
        <v>6.5</v>
      </c>
    </row>
    <row r="46" spans="1:9" ht="25.5" customHeight="1">
      <c r="A46" s="13" t="s">
        <v>556</v>
      </c>
      <c r="B46" s="44" t="s">
        <v>278</v>
      </c>
      <c r="C46" s="44"/>
      <c r="D46" s="44"/>
      <c r="E46" s="44"/>
      <c r="F46" s="44"/>
      <c r="G46" s="44"/>
      <c r="H46" s="44"/>
      <c r="I46" s="44"/>
    </row>
    <row r="47" spans="1:9">
      <c r="A47" s="13"/>
      <c r="B47" s="20"/>
      <c r="C47" s="20"/>
      <c r="D47" s="20"/>
      <c r="E47" s="20"/>
      <c r="F47" s="20"/>
      <c r="G47" s="20"/>
      <c r="H47" s="20"/>
    </row>
    <row r="48" spans="1:9">
      <c r="A48" s="13"/>
      <c r="B48" s="18"/>
      <c r="C48" s="18"/>
      <c r="D48" s="18"/>
      <c r="E48" s="18"/>
      <c r="F48" s="18"/>
      <c r="G48" s="18"/>
      <c r="H48" s="18"/>
    </row>
    <row r="49" spans="1:8">
      <c r="A49" s="13"/>
      <c r="B49" s="43" t="s">
        <v>279</v>
      </c>
      <c r="C49" s="25" t="s">
        <v>260</v>
      </c>
      <c r="D49" s="25"/>
      <c r="E49" s="31"/>
      <c r="F49" s="25" t="s">
        <v>261</v>
      </c>
      <c r="G49" s="25"/>
      <c r="H49" s="25"/>
    </row>
    <row r="50" spans="1:8">
      <c r="A50" s="13"/>
      <c r="B50" s="43"/>
      <c r="C50" s="25"/>
      <c r="D50" s="25"/>
      <c r="E50" s="31"/>
      <c r="F50" s="25" t="s">
        <v>262</v>
      </c>
      <c r="G50" s="25"/>
      <c r="H50" s="25"/>
    </row>
    <row r="51" spans="1:8">
      <c r="A51" s="13"/>
      <c r="B51" s="43"/>
      <c r="C51" s="25"/>
      <c r="D51" s="25"/>
      <c r="E51" s="31"/>
      <c r="F51" s="25" t="s">
        <v>280</v>
      </c>
      <c r="G51" s="25"/>
      <c r="H51" s="25"/>
    </row>
    <row r="52" spans="1:8" ht="15.75" thickBot="1">
      <c r="A52" s="13"/>
      <c r="B52" s="68"/>
      <c r="C52" s="26"/>
      <c r="D52" s="26"/>
      <c r="E52" s="31"/>
      <c r="F52" s="26" t="s">
        <v>281</v>
      </c>
      <c r="G52" s="26"/>
      <c r="H52" s="26"/>
    </row>
    <row r="53" spans="1:8">
      <c r="A53" s="13"/>
      <c r="B53" s="55" t="s">
        <v>265</v>
      </c>
      <c r="C53" s="57">
        <v>63217</v>
      </c>
      <c r="D53" s="50"/>
      <c r="E53" s="35"/>
      <c r="F53" s="55" t="s">
        <v>194</v>
      </c>
      <c r="G53" s="72">
        <v>14.64</v>
      </c>
      <c r="H53" s="50"/>
    </row>
    <row r="54" spans="1:8">
      <c r="A54" s="13"/>
      <c r="B54" s="32"/>
      <c r="C54" s="33"/>
      <c r="D54" s="35"/>
      <c r="E54" s="35"/>
      <c r="F54" s="32"/>
      <c r="G54" s="64"/>
      <c r="H54" s="35"/>
    </row>
    <row r="55" spans="1:8">
      <c r="A55" s="13"/>
      <c r="B55" s="29" t="s">
        <v>266</v>
      </c>
      <c r="C55" s="30">
        <v>700000</v>
      </c>
      <c r="D55" s="31"/>
      <c r="E55" s="31"/>
      <c r="F55" s="63">
        <v>11.25</v>
      </c>
      <c r="G55" s="63"/>
      <c r="H55" s="31"/>
    </row>
    <row r="56" spans="1:8" ht="15.75" thickBot="1">
      <c r="A56" s="13"/>
      <c r="B56" s="29"/>
      <c r="C56" s="53"/>
      <c r="D56" s="54"/>
      <c r="E56" s="31"/>
      <c r="F56" s="82"/>
      <c r="G56" s="82"/>
      <c r="H56" s="54"/>
    </row>
    <row r="57" spans="1:8">
      <c r="A57" s="13"/>
      <c r="B57" s="32" t="s">
        <v>271</v>
      </c>
      <c r="C57" s="57">
        <v>763217</v>
      </c>
      <c r="D57" s="50"/>
      <c r="E57" s="35"/>
      <c r="F57" s="55" t="s">
        <v>194</v>
      </c>
      <c r="G57" s="72">
        <v>11.53</v>
      </c>
      <c r="H57" s="50"/>
    </row>
    <row r="58" spans="1:8" ht="15.75" thickBot="1">
      <c r="A58" s="13"/>
      <c r="B58" s="32"/>
      <c r="C58" s="58"/>
      <c r="D58" s="59"/>
      <c r="E58" s="35"/>
      <c r="F58" s="56"/>
      <c r="G58" s="77"/>
      <c r="H58" s="59"/>
    </row>
    <row r="59" spans="1:8" ht="15.75" thickTop="1"/>
  </sheetData>
  <mergeCells count="117">
    <mergeCell ref="B39:I39"/>
    <mergeCell ref="A46:A58"/>
    <mergeCell ref="B46:I46"/>
    <mergeCell ref="H57:H58"/>
    <mergeCell ref="A1:A2"/>
    <mergeCell ref="B1:I1"/>
    <mergeCell ref="B2:I2"/>
    <mergeCell ref="B3:I3"/>
    <mergeCell ref="A4:A21"/>
    <mergeCell ref="B4:I4"/>
    <mergeCell ref="A22:A38"/>
    <mergeCell ref="B22:I22"/>
    <mergeCell ref="A39:A45"/>
    <mergeCell ref="B57:B58"/>
    <mergeCell ref="C57:C58"/>
    <mergeCell ref="D57:D58"/>
    <mergeCell ref="E57:E58"/>
    <mergeCell ref="F57:F58"/>
    <mergeCell ref="G57:G58"/>
    <mergeCell ref="H53:H54"/>
    <mergeCell ref="B55:B56"/>
    <mergeCell ref="C55:C56"/>
    <mergeCell ref="D55:D56"/>
    <mergeCell ref="E55:E56"/>
    <mergeCell ref="F55:G56"/>
    <mergeCell ref="H55:H56"/>
    <mergeCell ref="B53:B54"/>
    <mergeCell ref="C53:C54"/>
    <mergeCell ref="D53:D54"/>
    <mergeCell ref="E53:E54"/>
    <mergeCell ref="F53:F54"/>
    <mergeCell ref="G53:G54"/>
    <mergeCell ref="H37:H38"/>
    <mergeCell ref="B40:C40"/>
    <mergeCell ref="B47:H47"/>
    <mergeCell ref="B49:B52"/>
    <mergeCell ref="C49:D52"/>
    <mergeCell ref="E49:E52"/>
    <mergeCell ref="F49:H49"/>
    <mergeCell ref="F50:H50"/>
    <mergeCell ref="F51:H51"/>
    <mergeCell ref="F52:H52"/>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H29:H30"/>
    <mergeCell ref="B31:B32"/>
    <mergeCell ref="C31:C32"/>
    <mergeCell ref="D31:D32"/>
    <mergeCell ref="E31:E32"/>
    <mergeCell ref="F31:G32"/>
    <mergeCell ref="H31:H32"/>
    <mergeCell ref="B29:B30"/>
    <mergeCell ref="C29:C30"/>
    <mergeCell ref="D29:D30"/>
    <mergeCell ref="E29:E30"/>
    <mergeCell ref="F29:F30"/>
    <mergeCell ref="G29:G30"/>
    <mergeCell ref="H20:H21"/>
    <mergeCell ref="I20:I21"/>
    <mergeCell ref="B23:H23"/>
    <mergeCell ref="B25:B28"/>
    <mergeCell ref="C25:D28"/>
    <mergeCell ref="E25:E28"/>
    <mergeCell ref="F25:H25"/>
    <mergeCell ref="F26:H26"/>
    <mergeCell ref="F27:H27"/>
    <mergeCell ref="F28:H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5:E5"/>
    <mergeCell ref="B8:I8"/>
    <mergeCell ref="C10:I10"/>
    <mergeCell ref="B11:B12"/>
    <mergeCell ref="C11:E12"/>
    <mergeCell ref="F11:F12"/>
    <mergeCell ref="G11: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26.5703125" bestFit="1" customWidth="1"/>
    <col min="3" max="3" width="2" customWidth="1"/>
    <col min="4" max="4" width="6.7109375" customWidth="1"/>
    <col min="5" max="5" width="9.28515625" customWidth="1"/>
    <col min="7" max="7" width="3.5703125" customWidth="1"/>
    <col min="8" max="8" width="5.5703125" customWidth="1"/>
    <col min="9" max="9" width="1.5703125" customWidth="1"/>
    <col min="10" max="10" width="7.28515625" customWidth="1"/>
    <col min="11" max="11" width="2.28515625" customWidth="1"/>
    <col min="12" max="12" width="6.140625" customWidth="1"/>
    <col min="13" max="13" width="8.140625" customWidth="1"/>
    <col min="14" max="14" width="3.5703125" customWidth="1"/>
    <col min="15" max="15" width="2" customWidth="1"/>
    <col min="16" max="16" width="6.140625" customWidth="1"/>
    <col min="17" max="17" width="5.5703125" customWidth="1"/>
    <col min="19" max="19" width="2" customWidth="1"/>
    <col min="20" max="20" width="6.5703125" customWidth="1"/>
  </cols>
  <sheetData>
    <row r="1" spans="1:21" ht="15" customHeight="1">
      <c r="A1" s="8" t="s">
        <v>55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83</v>
      </c>
      <c r="B3" s="12"/>
      <c r="C3" s="12"/>
      <c r="D3" s="12"/>
      <c r="E3" s="12"/>
      <c r="F3" s="12"/>
      <c r="G3" s="12"/>
      <c r="H3" s="12"/>
      <c r="I3" s="12"/>
      <c r="J3" s="12"/>
      <c r="K3" s="12"/>
      <c r="L3" s="12"/>
      <c r="M3" s="12"/>
      <c r="N3" s="12"/>
      <c r="O3" s="12"/>
      <c r="P3" s="12"/>
      <c r="Q3" s="12"/>
      <c r="R3" s="12"/>
      <c r="S3" s="12"/>
      <c r="T3" s="12"/>
      <c r="U3" s="12"/>
    </row>
    <row r="4" spans="1:21">
      <c r="A4" s="13" t="s">
        <v>558</v>
      </c>
      <c r="B4" s="44" t="s">
        <v>285</v>
      </c>
      <c r="C4" s="44"/>
      <c r="D4" s="44"/>
      <c r="E4" s="44"/>
      <c r="F4" s="44"/>
      <c r="G4" s="44"/>
      <c r="H4" s="44"/>
      <c r="I4" s="44"/>
      <c r="J4" s="44"/>
      <c r="K4" s="44"/>
      <c r="L4" s="44"/>
      <c r="M4" s="44"/>
      <c r="N4" s="44"/>
      <c r="O4" s="44"/>
      <c r="P4" s="44"/>
      <c r="Q4" s="44"/>
      <c r="R4" s="44"/>
      <c r="S4" s="44"/>
      <c r="T4" s="44"/>
      <c r="U4" s="44"/>
    </row>
    <row r="5" spans="1:21">
      <c r="A5" s="13"/>
      <c r="B5" s="20"/>
      <c r="C5" s="20"/>
      <c r="D5" s="20"/>
      <c r="E5" s="20"/>
      <c r="F5" s="20"/>
      <c r="G5" s="20"/>
      <c r="H5" s="20"/>
      <c r="I5" s="20"/>
      <c r="J5" s="20"/>
      <c r="K5" s="20"/>
      <c r="L5" s="20"/>
      <c r="M5" s="20"/>
      <c r="N5" s="20"/>
      <c r="O5" s="20"/>
      <c r="P5" s="20"/>
      <c r="Q5" s="20"/>
      <c r="R5" s="20"/>
    </row>
    <row r="6" spans="1:21">
      <c r="A6" s="13"/>
      <c r="B6" s="18"/>
      <c r="C6" s="18"/>
      <c r="D6" s="18"/>
      <c r="E6" s="18"/>
      <c r="F6" s="18"/>
      <c r="G6" s="18"/>
      <c r="H6" s="18"/>
      <c r="I6" s="18"/>
      <c r="J6" s="18"/>
      <c r="K6" s="18"/>
      <c r="L6" s="18"/>
      <c r="M6" s="18"/>
      <c r="N6" s="18"/>
      <c r="O6" s="18"/>
      <c r="P6" s="18"/>
      <c r="Q6" s="18"/>
      <c r="R6" s="18"/>
    </row>
    <row r="7" spans="1:21">
      <c r="A7" s="13"/>
      <c r="B7" s="19"/>
      <c r="C7" s="25" t="s">
        <v>286</v>
      </c>
      <c r="D7" s="25"/>
      <c r="E7" s="25"/>
      <c r="F7" s="19"/>
      <c r="G7" s="31"/>
      <c r="H7" s="31"/>
      <c r="I7" s="19"/>
      <c r="J7" s="31"/>
      <c r="K7" s="31"/>
      <c r="L7" s="19"/>
      <c r="M7" s="31"/>
      <c r="N7" s="31"/>
      <c r="O7" s="19"/>
      <c r="P7" s="25" t="s">
        <v>287</v>
      </c>
      <c r="Q7" s="25"/>
      <c r="R7" s="25"/>
    </row>
    <row r="8" spans="1:21" ht="15.75" thickBot="1">
      <c r="A8" s="13"/>
      <c r="B8" s="66" t="s">
        <v>191</v>
      </c>
      <c r="C8" s="26" t="s">
        <v>288</v>
      </c>
      <c r="D8" s="26"/>
      <c r="E8" s="26"/>
      <c r="F8" s="19"/>
      <c r="G8" s="26" t="s">
        <v>289</v>
      </c>
      <c r="H8" s="26"/>
      <c r="I8" s="19"/>
      <c r="J8" s="26" t="s">
        <v>290</v>
      </c>
      <c r="K8" s="26"/>
      <c r="L8" s="19"/>
      <c r="M8" s="26" t="s">
        <v>291</v>
      </c>
      <c r="N8" s="26"/>
      <c r="O8" s="19"/>
      <c r="P8" s="26" t="s">
        <v>288</v>
      </c>
      <c r="Q8" s="26"/>
      <c r="R8" s="26"/>
    </row>
    <row r="9" spans="1:21">
      <c r="A9" s="13"/>
      <c r="B9" s="32" t="s">
        <v>76</v>
      </c>
      <c r="C9" s="55" t="s">
        <v>194</v>
      </c>
      <c r="D9" s="57">
        <v>4179</v>
      </c>
      <c r="E9" s="50"/>
      <c r="F9" s="35"/>
      <c r="G9" s="72">
        <v>52</v>
      </c>
      <c r="H9" s="50"/>
      <c r="I9" s="35"/>
      <c r="J9" s="72" t="s">
        <v>292</v>
      </c>
      <c r="K9" s="55" t="s">
        <v>237</v>
      </c>
      <c r="L9" s="35"/>
      <c r="M9" s="72" t="s">
        <v>293</v>
      </c>
      <c r="N9" s="55" t="s">
        <v>237</v>
      </c>
      <c r="O9" s="35"/>
      <c r="P9" s="55" t="s">
        <v>194</v>
      </c>
      <c r="Q9" s="57">
        <v>2423</v>
      </c>
      <c r="R9" s="50"/>
    </row>
    <row r="10" spans="1:21">
      <c r="A10" s="13"/>
      <c r="B10" s="32"/>
      <c r="C10" s="32"/>
      <c r="D10" s="33"/>
      <c r="E10" s="35"/>
      <c r="F10" s="35"/>
      <c r="G10" s="64"/>
      <c r="H10" s="35"/>
      <c r="I10" s="35"/>
      <c r="J10" s="64"/>
      <c r="K10" s="32"/>
      <c r="L10" s="35"/>
      <c r="M10" s="64"/>
      <c r="N10" s="32"/>
      <c r="O10" s="35"/>
      <c r="P10" s="32"/>
      <c r="Q10" s="33"/>
      <c r="R10" s="35"/>
    </row>
    <row r="11" spans="1:21">
      <c r="A11" s="13" t="s">
        <v>559</v>
      </c>
      <c r="B11" s="31" t="s">
        <v>295</v>
      </c>
      <c r="C11" s="31"/>
      <c r="D11" s="31"/>
      <c r="E11" s="31"/>
      <c r="F11" s="31"/>
      <c r="G11" s="31"/>
      <c r="H11" s="31"/>
      <c r="I11" s="31"/>
      <c r="J11" s="31"/>
      <c r="K11" s="31"/>
      <c r="L11" s="31"/>
      <c r="M11" s="31"/>
      <c r="N11" s="31"/>
      <c r="O11" s="31"/>
      <c r="P11" s="31"/>
      <c r="Q11" s="31"/>
      <c r="R11" s="31"/>
      <c r="S11" s="31"/>
      <c r="T11" s="31"/>
      <c r="U11" s="31"/>
    </row>
    <row r="12" spans="1:21">
      <c r="A12" s="13"/>
      <c r="B12" s="20"/>
      <c r="C12" s="20"/>
      <c r="D12" s="20"/>
      <c r="E12" s="20"/>
      <c r="F12" s="20"/>
      <c r="G12" s="20"/>
      <c r="H12" s="20"/>
      <c r="I12" s="20"/>
      <c r="J12" s="20"/>
      <c r="K12" s="20"/>
      <c r="L12" s="20"/>
      <c r="M12" s="20"/>
      <c r="N12" s="20"/>
      <c r="O12" s="20"/>
      <c r="P12" s="20"/>
      <c r="Q12" s="20"/>
      <c r="R12" s="20"/>
      <c r="S12" s="20"/>
      <c r="T12" s="20"/>
      <c r="U12" s="20"/>
    </row>
    <row r="13" spans="1:21">
      <c r="A13" s="13"/>
      <c r="B13" s="18"/>
      <c r="C13" s="18"/>
      <c r="D13" s="18"/>
      <c r="E13" s="18"/>
      <c r="F13" s="18"/>
      <c r="G13" s="18"/>
      <c r="H13" s="18"/>
      <c r="I13" s="18"/>
      <c r="J13" s="18"/>
      <c r="K13" s="18"/>
      <c r="L13" s="18"/>
      <c r="M13" s="18"/>
      <c r="N13" s="18"/>
      <c r="O13" s="18"/>
      <c r="P13" s="18"/>
      <c r="Q13" s="18"/>
      <c r="R13" s="18"/>
      <c r="S13" s="18"/>
      <c r="T13" s="18"/>
      <c r="U13" s="18"/>
    </row>
    <row r="14" spans="1:21">
      <c r="A14" s="13"/>
      <c r="B14" s="19"/>
      <c r="C14" s="25" t="s">
        <v>286</v>
      </c>
      <c r="D14" s="25"/>
      <c r="E14" s="25"/>
      <c r="F14" s="19"/>
      <c r="G14" s="31"/>
      <c r="H14" s="31"/>
      <c r="I14" s="31"/>
      <c r="J14" s="19"/>
      <c r="K14" s="31"/>
      <c r="L14" s="31"/>
      <c r="M14" s="31"/>
      <c r="N14" s="19"/>
      <c r="O14" s="31"/>
      <c r="P14" s="31"/>
      <c r="Q14" s="31"/>
      <c r="R14" s="19"/>
      <c r="S14" s="25" t="s">
        <v>287</v>
      </c>
      <c r="T14" s="25"/>
      <c r="U14" s="25"/>
    </row>
    <row r="15" spans="1:21" ht="15.75" thickBot="1">
      <c r="A15" s="13"/>
      <c r="B15" s="66" t="s">
        <v>191</v>
      </c>
      <c r="C15" s="26" t="s">
        <v>288</v>
      </c>
      <c r="D15" s="26"/>
      <c r="E15" s="26"/>
      <c r="F15" s="19"/>
      <c r="G15" s="26" t="s">
        <v>289</v>
      </c>
      <c r="H15" s="26"/>
      <c r="I15" s="26"/>
      <c r="J15" s="19"/>
      <c r="K15" s="26" t="s">
        <v>290</v>
      </c>
      <c r="L15" s="26"/>
      <c r="M15" s="26"/>
      <c r="N15" s="19"/>
      <c r="O15" s="26" t="s">
        <v>291</v>
      </c>
      <c r="P15" s="26"/>
      <c r="Q15" s="26"/>
      <c r="R15" s="19"/>
      <c r="S15" s="26" t="s">
        <v>288</v>
      </c>
      <c r="T15" s="26"/>
      <c r="U15" s="26"/>
    </row>
    <row r="16" spans="1:21">
      <c r="A16" s="13"/>
      <c r="B16" s="32" t="s">
        <v>296</v>
      </c>
      <c r="C16" s="72">
        <v>547</v>
      </c>
      <c r="D16" s="72"/>
      <c r="E16" s="50"/>
      <c r="F16" s="35"/>
      <c r="G16" s="72" t="s">
        <v>243</v>
      </c>
      <c r="H16" s="72"/>
      <c r="I16" s="50"/>
      <c r="J16" s="35"/>
      <c r="K16" s="72" t="s">
        <v>243</v>
      </c>
      <c r="L16" s="72"/>
      <c r="M16" s="50"/>
      <c r="N16" s="35"/>
      <c r="O16" s="72" t="s">
        <v>297</v>
      </c>
      <c r="P16" s="72"/>
      <c r="Q16" s="55" t="s">
        <v>237</v>
      </c>
      <c r="R16" s="35"/>
      <c r="S16" s="72">
        <v>488</v>
      </c>
      <c r="T16" s="72"/>
      <c r="U16" s="50"/>
    </row>
    <row r="17" spans="1:21">
      <c r="A17" s="13"/>
      <c r="B17" s="32"/>
      <c r="C17" s="64"/>
      <c r="D17" s="64"/>
      <c r="E17" s="35"/>
      <c r="F17" s="35"/>
      <c r="G17" s="64"/>
      <c r="H17" s="64"/>
      <c r="I17" s="35"/>
      <c r="J17" s="35"/>
      <c r="K17" s="64"/>
      <c r="L17" s="64"/>
      <c r="M17" s="35"/>
      <c r="N17" s="35"/>
      <c r="O17" s="64"/>
      <c r="P17" s="64"/>
      <c r="Q17" s="32"/>
      <c r="R17" s="35"/>
      <c r="S17" s="64"/>
      <c r="T17" s="64"/>
      <c r="U17" s="35"/>
    </row>
    <row r="18" spans="1:21">
      <c r="A18" s="13"/>
      <c r="B18" s="29" t="s">
        <v>298</v>
      </c>
      <c r="C18" s="63">
        <v>262</v>
      </c>
      <c r="D18" s="63"/>
      <c r="E18" s="31"/>
      <c r="F18" s="31"/>
      <c r="G18" s="63" t="s">
        <v>299</v>
      </c>
      <c r="H18" s="63"/>
      <c r="I18" s="29" t="s">
        <v>237</v>
      </c>
      <c r="J18" s="31"/>
      <c r="K18" s="63">
        <v>10</v>
      </c>
      <c r="L18" s="63"/>
      <c r="M18" s="31"/>
      <c r="N18" s="31"/>
      <c r="O18" s="63" t="s">
        <v>243</v>
      </c>
      <c r="P18" s="63"/>
      <c r="Q18" s="31"/>
      <c r="R18" s="31"/>
      <c r="S18" s="63">
        <v>255</v>
      </c>
      <c r="T18" s="63"/>
      <c r="U18" s="31"/>
    </row>
    <row r="19" spans="1:21">
      <c r="A19" s="13"/>
      <c r="B19" s="29"/>
      <c r="C19" s="63"/>
      <c r="D19" s="63"/>
      <c r="E19" s="31"/>
      <c r="F19" s="31"/>
      <c r="G19" s="63"/>
      <c r="H19" s="63"/>
      <c r="I19" s="29"/>
      <c r="J19" s="31"/>
      <c r="K19" s="63"/>
      <c r="L19" s="63"/>
      <c r="M19" s="31"/>
      <c r="N19" s="31"/>
      <c r="O19" s="63"/>
      <c r="P19" s="63"/>
      <c r="Q19" s="31"/>
      <c r="R19" s="31"/>
      <c r="S19" s="63"/>
      <c r="T19" s="63"/>
      <c r="U19" s="31"/>
    </row>
    <row r="20" spans="1:21">
      <c r="A20" s="13"/>
      <c r="B20" s="32" t="s">
        <v>300</v>
      </c>
      <c r="C20" s="33">
        <v>14622</v>
      </c>
      <c r="D20" s="33"/>
      <c r="E20" s="35"/>
      <c r="F20" s="35"/>
      <c r="G20" s="64" t="s">
        <v>301</v>
      </c>
      <c r="H20" s="64"/>
      <c r="I20" s="32" t="s">
        <v>237</v>
      </c>
      <c r="J20" s="35"/>
      <c r="K20" s="64" t="s">
        <v>302</v>
      </c>
      <c r="L20" s="64"/>
      <c r="M20" s="32" t="s">
        <v>237</v>
      </c>
      <c r="N20" s="35"/>
      <c r="O20" s="64" t="s">
        <v>303</v>
      </c>
      <c r="P20" s="64"/>
      <c r="Q20" s="32" t="s">
        <v>237</v>
      </c>
      <c r="R20" s="35"/>
      <c r="S20" s="33">
        <v>10408</v>
      </c>
      <c r="T20" s="33"/>
      <c r="U20" s="35"/>
    </row>
    <row r="21" spans="1:21" ht="15.75" thickBot="1">
      <c r="A21" s="13"/>
      <c r="B21" s="32"/>
      <c r="C21" s="34"/>
      <c r="D21" s="34"/>
      <c r="E21" s="36"/>
      <c r="F21" s="35"/>
      <c r="G21" s="84"/>
      <c r="H21" s="84"/>
      <c r="I21" s="85"/>
      <c r="J21" s="35"/>
      <c r="K21" s="84"/>
      <c r="L21" s="84"/>
      <c r="M21" s="85"/>
      <c r="N21" s="35"/>
      <c r="O21" s="84"/>
      <c r="P21" s="84"/>
      <c r="Q21" s="85"/>
      <c r="R21" s="35"/>
      <c r="S21" s="34"/>
      <c r="T21" s="34"/>
      <c r="U21" s="36"/>
    </row>
    <row r="22" spans="1:21">
      <c r="A22" s="13"/>
      <c r="B22" s="51" t="s">
        <v>304</v>
      </c>
      <c r="C22" s="37" t="s">
        <v>194</v>
      </c>
      <c r="D22" s="39">
        <v>15431</v>
      </c>
      <c r="E22" s="41"/>
      <c r="F22" s="31"/>
      <c r="G22" s="37" t="s">
        <v>194</v>
      </c>
      <c r="H22" s="86" t="s">
        <v>305</v>
      </c>
      <c r="I22" s="37" t="s">
        <v>237</v>
      </c>
      <c r="J22" s="31"/>
      <c r="K22" s="37" t="s">
        <v>194</v>
      </c>
      <c r="L22" s="86" t="s">
        <v>306</v>
      </c>
      <c r="M22" s="37" t="s">
        <v>237</v>
      </c>
      <c r="N22" s="31"/>
      <c r="O22" s="37" t="s">
        <v>194</v>
      </c>
      <c r="P22" s="86" t="s">
        <v>307</v>
      </c>
      <c r="Q22" s="37" t="s">
        <v>237</v>
      </c>
      <c r="R22" s="31"/>
      <c r="S22" s="37" t="s">
        <v>194</v>
      </c>
      <c r="T22" s="39">
        <v>11151</v>
      </c>
      <c r="U22" s="41"/>
    </row>
    <row r="23" spans="1:21" ht="15.75" thickBot="1">
      <c r="A23" s="13"/>
      <c r="B23" s="51"/>
      <c r="C23" s="38"/>
      <c r="D23" s="40"/>
      <c r="E23" s="42"/>
      <c r="F23" s="31"/>
      <c r="G23" s="38"/>
      <c r="H23" s="87"/>
      <c r="I23" s="38"/>
      <c r="J23" s="31"/>
      <c r="K23" s="38"/>
      <c r="L23" s="87"/>
      <c r="M23" s="38"/>
      <c r="N23" s="31"/>
      <c r="O23" s="38"/>
      <c r="P23" s="87"/>
      <c r="Q23" s="38"/>
      <c r="R23" s="31"/>
      <c r="S23" s="38"/>
      <c r="T23" s="40"/>
      <c r="U23" s="42"/>
    </row>
    <row r="24" spans="1:21" ht="15.75" thickTop="1"/>
  </sheetData>
  <mergeCells count="112">
    <mergeCell ref="A11:A23"/>
    <mergeCell ref="B11:U11"/>
    <mergeCell ref="A1:A2"/>
    <mergeCell ref="B1:U1"/>
    <mergeCell ref="B2:U2"/>
    <mergeCell ref="B3:U3"/>
    <mergeCell ref="A4:A10"/>
    <mergeCell ref="B4:U4"/>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C15:E15"/>
    <mergeCell ref="G15:I15"/>
    <mergeCell ref="K15:M15"/>
    <mergeCell ref="O15:Q15"/>
    <mergeCell ref="S15:U15"/>
    <mergeCell ref="B16:B17"/>
    <mergeCell ref="C16:D17"/>
    <mergeCell ref="E16:E17"/>
    <mergeCell ref="F16:F17"/>
    <mergeCell ref="G16:H17"/>
    <mergeCell ref="B12:U12"/>
    <mergeCell ref="C14:E14"/>
    <mergeCell ref="G14:I14"/>
    <mergeCell ref="K14:M14"/>
    <mergeCell ref="O14:Q14"/>
    <mergeCell ref="S14:U14"/>
    <mergeCell ref="M9:M10"/>
    <mergeCell ref="N9:N10"/>
    <mergeCell ref="O9:O10"/>
    <mergeCell ref="P9:P10"/>
    <mergeCell ref="Q9:Q10"/>
    <mergeCell ref="R9:R10"/>
    <mergeCell ref="G9:G10"/>
    <mergeCell ref="H9:H10"/>
    <mergeCell ref="I9:I10"/>
    <mergeCell ref="J9:J10"/>
    <mergeCell ref="K9:K10"/>
    <mergeCell ref="L9:L10"/>
    <mergeCell ref="C8:E8"/>
    <mergeCell ref="G8:H8"/>
    <mergeCell ref="J8:K8"/>
    <mergeCell ref="M8:N8"/>
    <mergeCell ref="P8:R8"/>
    <mergeCell ref="B9:B10"/>
    <mergeCell ref="C9:C10"/>
    <mergeCell ref="D9:D10"/>
    <mergeCell ref="E9:E10"/>
    <mergeCell ref="F9:F10"/>
    <mergeCell ref="B5:R5"/>
    <mergeCell ref="C7:E7"/>
    <mergeCell ref="G7:H7"/>
    <mergeCell ref="J7:K7"/>
    <mergeCell ref="M7:N7"/>
    <mergeCell ref="P7:R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0.855468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5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23</v>
      </c>
      <c r="B3" s="12"/>
      <c r="C3" s="12"/>
      <c r="D3" s="12"/>
      <c r="E3" s="12"/>
      <c r="F3" s="12"/>
      <c r="G3" s="12"/>
      <c r="H3" s="12"/>
      <c r="I3" s="12"/>
      <c r="J3" s="12"/>
      <c r="K3" s="12"/>
      <c r="L3" s="12"/>
      <c r="M3" s="12"/>
      <c r="N3" s="12"/>
      <c r="O3" s="12"/>
      <c r="P3" s="12"/>
      <c r="Q3" s="12"/>
    </row>
    <row r="4" spans="1:17">
      <c r="A4" s="13" t="s">
        <v>561</v>
      </c>
      <c r="B4" s="44" t="s">
        <v>332</v>
      </c>
      <c r="C4" s="44"/>
      <c r="D4" s="44"/>
      <c r="E4" s="44"/>
      <c r="F4" s="44"/>
      <c r="G4" s="44"/>
      <c r="H4" s="44"/>
      <c r="I4" s="44"/>
      <c r="J4" s="44"/>
      <c r="K4" s="44"/>
      <c r="L4" s="44"/>
      <c r="M4" s="44"/>
      <c r="N4" s="44"/>
      <c r="O4" s="44"/>
      <c r="P4" s="44"/>
      <c r="Q4" s="44"/>
    </row>
    <row r="5" spans="1:17">
      <c r="A5" s="13"/>
      <c r="B5" s="20"/>
      <c r="C5" s="20"/>
      <c r="D5" s="20"/>
      <c r="E5" s="20"/>
      <c r="F5" s="20"/>
      <c r="G5" s="20"/>
      <c r="H5" s="20"/>
      <c r="I5" s="20"/>
      <c r="J5" s="20"/>
      <c r="K5" s="20"/>
      <c r="L5" s="20"/>
      <c r="M5" s="20"/>
      <c r="N5" s="20"/>
      <c r="O5" s="20"/>
      <c r="P5" s="20"/>
      <c r="Q5" s="20"/>
    </row>
    <row r="6" spans="1:17">
      <c r="A6" s="13"/>
      <c r="B6" s="18"/>
      <c r="C6" s="18"/>
      <c r="D6" s="18"/>
      <c r="E6" s="18"/>
      <c r="F6" s="18"/>
      <c r="G6" s="18"/>
      <c r="H6" s="18"/>
      <c r="I6" s="18"/>
      <c r="J6" s="18"/>
      <c r="K6" s="18"/>
      <c r="L6" s="18"/>
      <c r="M6" s="18"/>
      <c r="N6" s="18"/>
      <c r="O6" s="18"/>
      <c r="P6" s="18"/>
      <c r="Q6" s="18"/>
    </row>
    <row r="7" spans="1:17" ht="15.75" thickBot="1">
      <c r="A7" s="13"/>
      <c r="B7" s="19"/>
      <c r="C7" s="49">
        <v>42094</v>
      </c>
      <c r="D7" s="49"/>
      <c r="E7" s="49"/>
      <c r="F7" s="49"/>
      <c r="G7" s="49"/>
      <c r="H7" s="49"/>
      <c r="I7" s="49"/>
      <c r="J7" s="19"/>
      <c r="K7" s="49">
        <v>42004</v>
      </c>
      <c r="L7" s="49"/>
      <c r="M7" s="49"/>
      <c r="N7" s="49"/>
      <c r="O7" s="49"/>
      <c r="P7" s="49"/>
      <c r="Q7" s="49"/>
    </row>
    <row r="8" spans="1:17">
      <c r="A8" s="13"/>
      <c r="B8" s="31"/>
      <c r="C8" s="67" t="s">
        <v>333</v>
      </c>
      <c r="D8" s="67"/>
      <c r="E8" s="67"/>
      <c r="F8" s="41"/>
      <c r="G8" s="67" t="s">
        <v>335</v>
      </c>
      <c r="H8" s="67"/>
      <c r="I8" s="67"/>
      <c r="J8" s="31"/>
      <c r="K8" s="67" t="s">
        <v>333</v>
      </c>
      <c r="L8" s="67"/>
      <c r="M8" s="67"/>
      <c r="N8" s="41"/>
      <c r="O8" s="67" t="s">
        <v>335</v>
      </c>
      <c r="P8" s="67"/>
      <c r="Q8" s="67"/>
    </row>
    <row r="9" spans="1:17" ht="15.75" thickBot="1">
      <c r="A9" s="13"/>
      <c r="B9" s="31"/>
      <c r="C9" s="26" t="s">
        <v>334</v>
      </c>
      <c r="D9" s="26"/>
      <c r="E9" s="26"/>
      <c r="F9" s="54"/>
      <c r="G9" s="26" t="s">
        <v>334</v>
      </c>
      <c r="H9" s="26"/>
      <c r="I9" s="26"/>
      <c r="J9" s="31"/>
      <c r="K9" s="26" t="s">
        <v>334</v>
      </c>
      <c r="L9" s="26"/>
      <c r="M9" s="26"/>
      <c r="N9" s="31"/>
      <c r="O9" s="26" t="s">
        <v>334</v>
      </c>
      <c r="P9" s="26"/>
      <c r="Q9" s="26"/>
    </row>
    <row r="10" spans="1:17">
      <c r="A10" s="13"/>
      <c r="B10" s="22" t="s">
        <v>191</v>
      </c>
      <c r="C10" s="28" t="s">
        <v>192</v>
      </c>
      <c r="D10" s="28"/>
      <c r="E10" s="28"/>
      <c r="F10" s="28"/>
      <c r="G10" s="28"/>
      <c r="H10" s="28"/>
      <c r="I10" s="28"/>
      <c r="J10" s="24"/>
      <c r="K10" s="50"/>
      <c r="L10" s="50"/>
      <c r="M10" s="50"/>
      <c r="N10" s="24"/>
      <c r="O10" s="50"/>
      <c r="P10" s="50"/>
      <c r="Q10" s="50"/>
    </row>
    <row r="11" spans="1:17">
      <c r="A11" s="13"/>
      <c r="B11" s="29" t="s">
        <v>336</v>
      </c>
      <c r="C11" s="29" t="s">
        <v>194</v>
      </c>
      <c r="D11" s="30">
        <v>911835</v>
      </c>
      <c r="E11" s="31"/>
      <c r="F11" s="31"/>
      <c r="G11" s="29" t="s">
        <v>194</v>
      </c>
      <c r="H11" s="30">
        <v>859404</v>
      </c>
      <c r="I11" s="31"/>
      <c r="J11" s="31"/>
      <c r="K11" s="29" t="s">
        <v>194</v>
      </c>
      <c r="L11" s="30">
        <v>911835</v>
      </c>
      <c r="M11" s="31"/>
      <c r="N11" s="31"/>
      <c r="O11" s="29" t="s">
        <v>194</v>
      </c>
      <c r="P11" s="30">
        <v>891319</v>
      </c>
      <c r="Q11" s="31"/>
    </row>
    <row r="12" spans="1:17">
      <c r="A12" s="13"/>
      <c r="B12" s="29"/>
      <c r="C12" s="29"/>
      <c r="D12" s="30"/>
      <c r="E12" s="31"/>
      <c r="F12" s="31"/>
      <c r="G12" s="29"/>
      <c r="H12" s="30"/>
      <c r="I12" s="31"/>
      <c r="J12" s="31"/>
      <c r="K12" s="29"/>
      <c r="L12" s="30"/>
      <c r="M12" s="31"/>
      <c r="N12" s="31"/>
      <c r="O12" s="29"/>
      <c r="P12" s="30"/>
      <c r="Q12" s="31"/>
    </row>
    <row r="13" spans="1:17">
      <c r="A13" s="13"/>
      <c r="B13" s="32" t="s">
        <v>337</v>
      </c>
      <c r="C13" s="33">
        <v>678665</v>
      </c>
      <c r="D13" s="33"/>
      <c r="E13" s="35"/>
      <c r="F13" s="35"/>
      <c r="G13" s="33">
        <v>639642</v>
      </c>
      <c r="H13" s="33"/>
      <c r="I13" s="35"/>
      <c r="J13" s="35"/>
      <c r="K13" s="33">
        <v>678665</v>
      </c>
      <c r="L13" s="33"/>
      <c r="M13" s="35"/>
      <c r="N13" s="35"/>
      <c r="O13" s="33">
        <v>663395</v>
      </c>
      <c r="P13" s="33"/>
      <c r="Q13" s="35"/>
    </row>
    <row r="14" spans="1:17">
      <c r="A14" s="13"/>
      <c r="B14" s="32"/>
      <c r="C14" s="33"/>
      <c r="D14" s="33"/>
      <c r="E14" s="35"/>
      <c r="F14" s="35"/>
      <c r="G14" s="33"/>
      <c r="H14" s="33"/>
      <c r="I14" s="35"/>
      <c r="J14" s="35"/>
      <c r="K14" s="33"/>
      <c r="L14" s="33"/>
      <c r="M14" s="35"/>
      <c r="N14" s="35"/>
      <c r="O14" s="33"/>
      <c r="P14" s="33"/>
      <c r="Q14" s="35"/>
    </row>
    <row r="15" spans="1:17">
      <c r="A15" s="13"/>
      <c r="B15" s="29" t="s">
        <v>242</v>
      </c>
      <c r="C15" s="63" t="s">
        <v>243</v>
      </c>
      <c r="D15" s="63"/>
      <c r="E15" s="31"/>
      <c r="F15" s="31"/>
      <c r="G15" s="63" t="s">
        <v>243</v>
      </c>
      <c r="H15" s="63"/>
      <c r="I15" s="31"/>
      <c r="J15" s="31"/>
      <c r="K15" s="30">
        <v>10000</v>
      </c>
      <c r="L15" s="30"/>
      <c r="M15" s="31"/>
      <c r="N15" s="31"/>
      <c r="O15" s="30">
        <v>10000</v>
      </c>
      <c r="P15" s="30"/>
      <c r="Q15" s="31"/>
    </row>
    <row r="16" spans="1:17">
      <c r="A16" s="13"/>
      <c r="B16" s="29"/>
      <c r="C16" s="63"/>
      <c r="D16" s="63"/>
      <c r="E16" s="31"/>
      <c r="F16" s="31"/>
      <c r="G16" s="63"/>
      <c r="H16" s="63"/>
      <c r="I16" s="31"/>
      <c r="J16" s="31"/>
      <c r="K16" s="30"/>
      <c r="L16" s="30"/>
      <c r="M16" s="31"/>
      <c r="N16" s="31"/>
      <c r="O16" s="30"/>
      <c r="P16" s="30"/>
      <c r="Q16" s="31"/>
    </row>
    <row r="17" spans="1:17">
      <c r="A17" s="13"/>
      <c r="B17" s="32" t="s">
        <v>338</v>
      </c>
      <c r="C17" s="33">
        <v>475000</v>
      </c>
      <c r="D17" s="33"/>
      <c r="E17" s="35"/>
      <c r="F17" s="35"/>
      <c r="G17" s="33">
        <v>465500</v>
      </c>
      <c r="H17" s="33"/>
      <c r="I17" s="35"/>
      <c r="J17" s="35"/>
      <c r="K17" s="33">
        <v>475000</v>
      </c>
      <c r="L17" s="33"/>
      <c r="M17" s="35"/>
      <c r="N17" s="35"/>
      <c r="O17" s="33">
        <v>491625</v>
      </c>
      <c r="P17" s="33"/>
      <c r="Q17" s="35"/>
    </row>
    <row r="18" spans="1:17">
      <c r="A18" s="13"/>
      <c r="B18" s="32"/>
      <c r="C18" s="33"/>
      <c r="D18" s="33"/>
      <c r="E18" s="35"/>
      <c r="F18" s="35"/>
      <c r="G18" s="33"/>
      <c r="H18" s="33"/>
      <c r="I18" s="35"/>
      <c r="J18" s="35"/>
      <c r="K18" s="33"/>
      <c r="L18" s="33"/>
      <c r="M18" s="35"/>
      <c r="N18" s="35"/>
      <c r="O18" s="33"/>
      <c r="P18" s="33"/>
      <c r="Q18" s="35"/>
    </row>
  </sheetData>
  <mergeCells count="76">
    <mergeCell ref="A1:A2"/>
    <mergeCell ref="B1:Q1"/>
    <mergeCell ref="B2:Q2"/>
    <mergeCell ref="B3:Q3"/>
    <mergeCell ref="A4:A18"/>
    <mergeCell ref="B4:Q4"/>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2"/>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7" max="7" width="1.85546875" customWidth="1"/>
    <col min="8" max="8" width="6.5703125" customWidth="1"/>
    <col min="9" max="9" width="1.5703125" customWidth="1"/>
    <col min="11" max="11" width="2.5703125" customWidth="1"/>
    <col min="12" max="12" width="9.42578125" customWidth="1"/>
    <col min="13" max="13" width="2" customWidth="1"/>
    <col min="15" max="15" width="1.85546875" customWidth="1"/>
    <col min="16" max="16" width="7" customWidth="1"/>
    <col min="17" max="17" width="2.7109375" customWidth="1"/>
    <col min="19" max="19" width="2" customWidth="1"/>
    <col min="20" max="20" width="7.85546875" customWidth="1"/>
    <col min="21" max="21" width="1.5703125" customWidth="1"/>
  </cols>
  <sheetData>
    <row r="1" spans="1:21" ht="15" customHeight="1">
      <c r="A1" s="8" t="s">
        <v>56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47</v>
      </c>
      <c r="B3" s="12"/>
      <c r="C3" s="12"/>
      <c r="D3" s="12"/>
      <c r="E3" s="12"/>
      <c r="F3" s="12"/>
      <c r="G3" s="12"/>
      <c r="H3" s="12"/>
      <c r="I3" s="12"/>
      <c r="J3" s="12"/>
      <c r="K3" s="12"/>
      <c r="L3" s="12"/>
      <c r="M3" s="12"/>
      <c r="N3" s="12"/>
      <c r="O3" s="12"/>
      <c r="P3" s="12"/>
      <c r="Q3" s="12"/>
      <c r="R3" s="12"/>
      <c r="S3" s="12"/>
      <c r="T3" s="12"/>
      <c r="U3" s="12"/>
    </row>
    <row r="4" spans="1:21">
      <c r="A4" s="13" t="s">
        <v>563</v>
      </c>
      <c r="B4" s="25" t="s">
        <v>467</v>
      </c>
      <c r="C4" s="25"/>
      <c r="D4" s="25"/>
      <c r="E4" s="25"/>
      <c r="F4" s="25"/>
      <c r="G4" s="25"/>
      <c r="H4" s="25"/>
      <c r="I4" s="25"/>
      <c r="J4" s="25"/>
      <c r="K4" s="25"/>
      <c r="L4" s="25"/>
      <c r="M4" s="25"/>
      <c r="N4" s="25"/>
      <c r="O4" s="25"/>
      <c r="P4" s="25"/>
      <c r="Q4" s="25"/>
      <c r="R4" s="25"/>
      <c r="S4" s="25"/>
      <c r="T4" s="25"/>
      <c r="U4" s="25"/>
    </row>
    <row r="5" spans="1:21">
      <c r="A5" s="13"/>
      <c r="B5" s="25" t="s">
        <v>468</v>
      </c>
      <c r="C5" s="25"/>
      <c r="D5" s="25"/>
      <c r="E5" s="25"/>
      <c r="F5" s="25"/>
      <c r="G5" s="25"/>
      <c r="H5" s="25"/>
      <c r="I5" s="25"/>
      <c r="J5" s="25"/>
      <c r="K5" s="25"/>
      <c r="L5" s="25"/>
      <c r="M5" s="25"/>
      <c r="N5" s="25"/>
      <c r="O5" s="25"/>
      <c r="P5" s="25"/>
      <c r="Q5" s="25"/>
      <c r="R5" s="25"/>
      <c r="S5" s="25"/>
      <c r="T5" s="25"/>
      <c r="U5" s="25"/>
    </row>
    <row r="6" spans="1:21">
      <c r="A6" s="13"/>
      <c r="B6" s="25" t="s">
        <v>469</v>
      </c>
      <c r="C6" s="25"/>
      <c r="D6" s="25"/>
      <c r="E6" s="25"/>
      <c r="F6" s="25"/>
      <c r="G6" s="25"/>
      <c r="H6" s="25"/>
      <c r="I6" s="25"/>
      <c r="J6" s="25"/>
      <c r="K6" s="25"/>
      <c r="L6" s="25"/>
      <c r="M6" s="25"/>
      <c r="N6" s="25"/>
      <c r="O6" s="25"/>
      <c r="P6" s="25"/>
      <c r="Q6" s="25"/>
      <c r="R6" s="25"/>
      <c r="S6" s="25"/>
      <c r="T6" s="25"/>
      <c r="U6" s="25"/>
    </row>
    <row r="7" spans="1:21">
      <c r="A7" s="13"/>
      <c r="B7" s="20"/>
      <c r="C7" s="20"/>
      <c r="D7" s="20"/>
      <c r="E7" s="20"/>
      <c r="F7" s="20"/>
      <c r="G7" s="20"/>
      <c r="H7" s="20"/>
      <c r="I7" s="20"/>
      <c r="J7" s="20"/>
      <c r="K7" s="20"/>
      <c r="L7" s="20"/>
      <c r="M7" s="20"/>
      <c r="N7" s="20"/>
      <c r="O7" s="20"/>
      <c r="P7" s="20"/>
      <c r="Q7" s="20"/>
      <c r="R7" s="20"/>
      <c r="S7" s="20"/>
      <c r="T7" s="20"/>
      <c r="U7" s="20"/>
    </row>
    <row r="8" spans="1:21">
      <c r="A8" s="13"/>
      <c r="B8" s="18"/>
      <c r="C8" s="18"/>
      <c r="D8" s="18"/>
      <c r="E8" s="18"/>
      <c r="F8" s="18"/>
      <c r="G8" s="18"/>
      <c r="H8" s="18"/>
      <c r="I8" s="18"/>
      <c r="J8" s="18"/>
      <c r="K8" s="18"/>
      <c r="L8" s="18"/>
      <c r="M8" s="18"/>
      <c r="N8" s="18"/>
      <c r="O8" s="18"/>
      <c r="P8" s="18"/>
      <c r="Q8" s="18"/>
      <c r="R8" s="18"/>
      <c r="S8" s="18"/>
      <c r="T8" s="18"/>
      <c r="U8" s="18"/>
    </row>
    <row r="9" spans="1:21">
      <c r="A9" s="13"/>
      <c r="B9" s="31"/>
      <c r="C9" s="93" t="s">
        <v>354</v>
      </c>
      <c r="D9" s="93"/>
      <c r="E9" s="93"/>
      <c r="F9" s="31"/>
      <c r="G9" s="93" t="s">
        <v>355</v>
      </c>
      <c r="H9" s="93"/>
      <c r="I9" s="93"/>
      <c r="J9" s="31"/>
      <c r="K9" s="93" t="s">
        <v>355</v>
      </c>
      <c r="L9" s="93"/>
      <c r="M9" s="93"/>
      <c r="N9" s="31"/>
      <c r="O9" s="93" t="s">
        <v>291</v>
      </c>
      <c r="P9" s="93"/>
      <c r="Q9" s="93"/>
      <c r="R9" s="31"/>
      <c r="S9" s="93" t="s">
        <v>399</v>
      </c>
      <c r="T9" s="93"/>
      <c r="U9" s="93"/>
    </row>
    <row r="10" spans="1:21" ht="15.75" thickBot="1">
      <c r="A10" s="13"/>
      <c r="B10" s="31"/>
      <c r="C10" s="94"/>
      <c r="D10" s="94"/>
      <c r="E10" s="94"/>
      <c r="F10" s="31"/>
      <c r="G10" s="94" t="s">
        <v>356</v>
      </c>
      <c r="H10" s="94"/>
      <c r="I10" s="94"/>
      <c r="J10" s="31"/>
      <c r="K10" s="94" t="s">
        <v>398</v>
      </c>
      <c r="L10" s="94"/>
      <c r="M10" s="94"/>
      <c r="N10" s="31"/>
      <c r="O10" s="94"/>
      <c r="P10" s="94"/>
      <c r="Q10" s="94"/>
      <c r="R10" s="31"/>
      <c r="S10" s="94"/>
      <c r="T10" s="94"/>
      <c r="U10" s="94"/>
    </row>
    <row r="11" spans="1:21">
      <c r="A11" s="13"/>
      <c r="B11" s="89" t="s">
        <v>360</v>
      </c>
      <c r="C11" s="50"/>
      <c r="D11" s="50"/>
      <c r="E11" s="50"/>
      <c r="F11" s="24"/>
      <c r="G11" s="50"/>
      <c r="H11" s="50"/>
      <c r="I11" s="50"/>
      <c r="J11" s="24"/>
      <c r="K11" s="50"/>
      <c r="L11" s="50"/>
      <c r="M11" s="50"/>
      <c r="N11" s="24"/>
      <c r="O11" s="50"/>
      <c r="P11" s="50"/>
      <c r="Q11" s="50"/>
      <c r="R11" s="24"/>
      <c r="S11" s="50"/>
      <c r="T11" s="50"/>
      <c r="U11" s="50"/>
    </row>
    <row r="12" spans="1:21">
      <c r="A12" s="13"/>
      <c r="B12" s="90" t="s">
        <v>21</v>
      </c>
      <c r="C12" s="31"/>
      <c r="D12" s="31"/>
      <c r="E12" s="31"/>
      <c r="F12" s="19"/>
      <c r="G12" s="31"/>
      <c r="H12" s="31"/>
      <c r="I12" s="31"/>
      <c r="J12" s="19"/>
      <c r="K12" s="31"/>
      <c r="L12" s="31"/>
      <c r="M12" s="31"/>
      <c r="N12" s="19"/>
      <c r="O12" s="31"/>
      <c r="P12" s="31"/>
      <c r="Q12" s="31"/>
      <c r="R12" s="19"/>
      <c r="S12" s="31"/>
      <c r="T12" s="31"/>
      <c r="U12" s="31"/>
    </row>
    <row r="13" spans="1:21">
      <c r="A13" s="13"/>
      <c r="B13" s="95" t="s">
        <v>22</v>
      </c>
      <c r="C13" s="96" t="s">
        <v>194</v>
      </c>
      <c r="D13" s="97" t="s">
        <v>243</v>
      </c>
      <c r="E13" s="35"/>
      <c r="F13" s="35"/>
      <c r="G13" s="96" t="s">
        <v>194</v>
      </c>
      <c r="H13" s="98">
        <v>38685</v>
      </c>
      <c r="I13" s="35"/>
      <c r="J13" s="35"/>
      <c r="K13" s="96" t="s">
        <v>194</v>
      </c>
      <c r="L13" s="98">
        <v>50662</v>
      </c>
      <c r="M13" s="35"/>
      <c r="N13" s="35"/>
      <c r="O13" s="96" t="s">
        <v>194</v>
      </c>
      <c r="P13" s="97" t="s">
        <v>243</v>
      </c>
      <c r="Q13" s="35"/>
      <c r="R13" s="35"/>
      <c r="S13" s="96" t="s">
        <v>194</v>
      </c>
      <c r="T13" s="98">
        <v>89347</v>
      </c>
      <c r="U13" s="35"/>
    </row>
    <row r="14" spans="1:21">
      <c r="A14" s="13"/>
      <c r="B14" s="95"/>
      <c r="C14" s="96"/>
      <c r="D14" s="97"/>
      <c r="E14" s="35"/>
      <c r="F14" s="35"/>
      <c r="G14" s="96"/>
      <c r="H14" s="98"/>
      <c r="I14" s="35"/>
      <c r="J14" s="35"/>
      <c r="K14" s="96"/>
      <c r="L14" s="98"/>
      <c r="M14" s="35"/>
      <c r="N14" s="35"/>
      <c r="O14" s="96"/>
      <c r="P14" s="97"/>
      <c r="Q14" s="35"/>
      <c r="R14" s="35"/>
      <c r="S14" s="96"/>
      <c r="T14" s="98"/>
      <c r="U14" s="35"/>
    </row>
    <row r="15" spans="1:21">
      <c r="A15" s="13"/>
      <c r="B15" s="99" t="s">
        <v>361</v>
      </c>
      <c r="C15" s="104" t="s">
        <v>243</v>
      </c>
      <c r="D15" s="104"/>
      <c r="E15" s="31"/>
      <c r="F15" s="31"/>
      <c r="G15" s="124">
        <v>142793</v>
      </c>
      <c r="H15" s="124"/>
      <c r="I15" s="31"/>
      <c r="J15" s="31"/>
      <c r="K15" s="124">
        <v>53170</v>
      </c>
      <c r="L15" s="124"/>
      <c r="M15" s="31"/>
      <c r="N15" s="31"/>
      <c r="O15" s="104" t="s">
        <v>243</v>
      </c>
      <c r="P15" s="104"/>
      <c r="Q15" s="31"/>
      <c r="R15" s="31"/>
      <c r="S15" s="124">
        <v>195963</v>
      </c>
      <c r="T15" s="124"/>
      <c r="U15" s="31"/>
    </row>
    <row r="16" spans="1:21">
      <c r="A16" s="13"/>
      <c r="B16" s="99"/>
      <c r="C16" s="104"/>
      <c r="D16" s="104"/>
      <c r="E16" s="31"/>
      <c r="F16" s="31"/>
      <c r="G16" s="124"/>
      <c r="H16" s="124"/>
      <c r="I16" s="31"/>
      <c r="J16" s="31"/>
      <c r="K16" s="124"/>
      <c r="L16" s="124"/>
      <c r="M16" s="31"/>
      <c r="N16" s="31"/>
      <c r="O16" s="104"/>
      <c r="P16" s="104"/>
      <c r="Q16" s="31"/>
      <c r="R16" s="31"/>
      <c r="S16" s="124"/>
      <c r="T16" s="124"/>
      <c r="U16" s="31"/>
    </row>
    <row r="17" spans="1:21">
      <c r="A17" s="13"/>
      <c r="B17" s="95" t="s">
        <v>362</v>
      </c>
      <c r="C17" s="98">
        <v>2024262</v>
      </c>
      <c r="D17" s="98"/>
      <c r="E17" s="35"/>
      <c r="F17" s="35"/>
      <c r="G17" s="98">
        <v>2180581</v>
      </c>
      <c r="H17" s="98"/>
      <c r="I17" s="35"/>
      <c r="J17" s="35"/>
      <c r="K17" s="98">
        <v>414014</v>
      </c>
      <c r="L17" s="98"/>
      <c r="M17" s="35"/>
      <c r="N17" s="35"/>
      <c r="O17" s="97" t="s">
        <v>470</v>
      </c>
      <c r="P17" s="97"/>
      <c r="Q17" s="96" t="s">
        <v>237</v>
      </c>
      <c r="R17" s="35"/>
      <c r="S17" s="97" t="s">
        <v>243</v>
      </c>
      <c r="T17" s="97"/>
      <c r="U17" s="35"/>
    </row>
    <row r="18" spans="1:21">
      <c r="A18" s="13"/>
      <c r="B18" s="95"/>
      <c r="C18" s="98"/>
      <c r="D18" s="98"/>
      <c r="E18" s="35"/>
      <c r="F18" s="35"/>
      <c r="G18" s="98"/>
      <c r="H18" s="98"/>
      <c r="I18" s="35"/>
      <c r="J18" s="35"/>
      <c r="K18" s="98"/>
      <c r="L18" s="98"/>
      <c r="M18" s="35"/>
      <c r="N18" s="35"/>
      <c r="O18" s="97"/>
      <c r="P18" s="97"/>
      <c r="Q18" s="96"/>
      <c r="R18" s="35"/>
      <c r="S18" s="97"/>
      <c r="T18" s="97"/>
      <c r="U18" s="35"/>
    </row>
    <row r="19" spans="1:21">
      <c r="A19" s="13"/>
      <c r="B19" s="99" t="s">
        <v>364</v>
      </c>
      <c r="C19" s="104">
        <v>337</v>
      </c>
      <c r="D19" s="104"/>
      <c r="E19" s="31"/>
      <c r="F19" s="31"/>
      <c r="G19" s="104" t="s">
        <v>243</v>
      </c>
      <c r="H19" s="104"/>
      <c r="I19" s="31"/>
      <c r="J19" s="31"/>
      <c r="K19" s="104" t="s">
        <v>243</v>
      </c>
      <c r="L19" s="104"/>
      <c r="M19" s="31"/>
      <c r="N19" s="31"/>
      <c r="O19" s="104" t="s">
        <v>471</v>
      </c>
      <c r="P19" s="104"/>
      <c r="Q19" s="105" t="s">
        <v>237</v>
      </c>
      <c r="R19" s="31"/>
      <c r="S19" s="104" t="s">
        <v>243</v>
      </c>
      <c r="T19" s="104"/>
      <c r="U19" s="31"/>
    </row>
    <row r="20" spans="1:21">
      <c r="A20" s="13"/>
      <c r="B20" s="99"/>
      <c r="C20" s="104"/>
      <c r="D20" s="104"/>
      <c r="E20" s="31"/>
      <c r="F20" s="31"/>
      <c r="G20" s="104"/>
      <c r="H20" s="104"/>
      <c r="I20" s="31"/>
      <c r="J20" s="31"/>
      <c r="K20" s="104"/>
      <c r="L20" s="104"/>
      <c r="M20" s="31"/>
      <c r="N20" s="31"/>
      <c r="O20" s="104"/>
      <c r="P20" s="104"/>
      <c r="Q20" s="105"/>
      <c r="R20" s="31"/>
      <c r="S20" s="104"/>
      <c r="T20" s="104"/>
      <c r="U20" s="31"/>
    </row>
    <row r="21" spans="1:21">
      <c r="A21" s="13"/>
      <c r="B21" s="95" t="s">
        <v>24</v>
      </c>
      <c r="C21" s="98">
        <v>10635</v>
      </c>
      <c r="D21" s="98"/>
      <c r="E21" s="35"/>
      <c r="F21" s="35"/>
      <c r="G21" s="97">
        <v>706</v>
      </c>
      <c r="H21" s="97"/>
      <c r="I21" s="35"/>
      <c r="J21" s="35"/>
      <c r="K21" s="98">
        <v>4534</v>
      </c>
      <c r="L21" s="98"/>
      <c r="M21" s="35"/>
      <c r="N21" s="35"/>
      <c r="O21" s="97" t="s">
        <v>472</v>
      </c>
      <c r="P21" s="97"/>
      <c r="Q21" s="96" t="s">
        <v>237</v>
      </c>
      <c r="R21" s="35"/>
      <c r="S21" s="98">
        <v>5240</v>
      </c>
      <c r="T21" s="98"/>
      <c r="U21" s="35"/>
    </row>
    <row r="22" spans="1:21">
      <c r="A22" s="13"/>
      <c r="B22" s="95"/>
      <c r="C22" s="98"/>
      <c r="D22" s="98"/>
      <c r="E22" s="35"/>
      <c r="F22" s="35"/>
      <c r="G22" s="97"/>
      <c r="H22" s="97"/>
      <c r="I22" s="35"/>
      <c r="J22" s="35"/>
      <c r="K22" s="98"/>
      <c r="L22" s="98"/>
      <c r="M22" s="35"/>
      <c r="N22" s="35"/>
      <c r="O22" s="97"/>
      <c r="P22" s="97"/>
      <c r="Q22" s="96"/>
      <c r="R22" s="35"/>
      <c r="S22" s="98"/>
      <c r="T22" s="98"/>
      <c r="U22" s="35"/>
    </row>
    <row r="23" spans="1:21">
      <c r="A23" s="13"/>
      <c r="B23" s="99" t="s">
        <v>25</v>
      </c>
      <c r="C23" s="104" t="s">
        <v>243</v>
      </c>
      <c r="D23" s="104"/>
      <c r="E23" s="31"/>
      <c r="F23" s="31"/>
      <c r="G23" s="124">
        <v>3195</v>
      </c>
      <c r="H23" s="124"/>
      <c r="I23" s="31"/>
      <c r="J23" s="31"/>
      <c r="K23" s="124">
        <v>5354</v>
      </c>
      <c r="L23" s="124"/>
      <c r="M23" s="31"/>
      <c r="N23" s="31"/>
      <c r="O23" s="104" t="s">
        <v>243</v>
      </c>
      <c r="P23" s="104"/>
      <c r="Q23" s="31"/>
      <c r="R23" s="31"/>
      <c r="S23" s="124">
        <v>8549</v>
      </c>
      <c r="T23" s="124"/>
      <c r="U23" s="31"/>
    </row>
    <row r="24" spans="1:21">
      <c r="A24" s="13"/>
      <c r="B24" s="99"/>
      <c r="C24" s="104"/>
      <c r="D24" s="104"/>
      <c r="E24" s="31"/>
      <c r="F24" s="31"/>
      <c r="G24" s="124"/>
      <c r="H24" s="124"/>
      <c r="I24" s="31"/>
      <c r="J24" s="31"/>
      <c r="K24" s="124"/>
      <c r="L24" s="124"/>
      <c r="M24" s="31"/>
      <c r="N24" s="31"/>
      <c r="O24" s="104"/>
      <c r="P24" s="104"/>
      <c r="Q24" s="31"/>
      <c r="R24" s="31"/>
      <c r="S24" s="124"/>
      <c r="T24" s="124"/>
      <c r="U24" s="31"/>
    </row>
    <row r="25" spans="1:21">
      <c r="A25" s="13"/>
      <c r="B25" s="95" t="s">
        <v>26</v>
      </c>
      <c r="C25" s="98">
        <v>1543</v>
      </c>
      <c r="D25" s="98"/>
      <c r="E25" s="35"/>
      <c r="F25" s="35"/>
      <c r="G25" s="98">
        <v>17251</v>
      </c>
      <c r="H25" s="98"/>
      <c r="I25" s="35"/>
      <c r="J25" s="35"/>
      <c r="K25" s="98">
        <v>17753</v>
      </c>
      <c r="L25" s="98"/>
      <c r="M25" s="35"/>
      <c r="N25" s="35"/>
      <c r="O25" s="97" t="s">
        <v>243</v>
      </c>
      <c r="P25" s="97"/>
      <c r="Q25" s="35"/>
      <c r="R25" s="35"/>
      <c r="S25" s="98">
        <v>36547</v>
      </c>
      <c r="T25" s="98"/>
      <c r="U25" s="35"/>
    </row>
    <row r="26" spans="1:21" ht="15.75" thickBot="1">
      <c r="A26" s="13"/>
      <c r="B26" s="95"/>
      <c r="C26" s="125"/>
      <c r="D26" s="125"/>
      <c r="E26" s="36"/>
      <c r="F26" s="35"/>
      <c r="G26" s="125"/>
      <c r="H26" s="125"/>
      <c r="I26" s="36"/>
      <c r="J26" s="35"/>
      <c r="K26" s="125"/>
      <c r="L26" s="125"/>
      <c r="M26" s="36"/>
      <c r="N26" s="35"/>
      <c r="O26" s="117"/>
      <c r="P26" s="117"/>
      <c r="Q26" s="36"/>
      <c r="R26" s="35"/>
      <c r="S26" s="125"/>
      <c r="T26" s="125"/>
      <c r="U26" s="36"/>
    </row>
    <row r="27" spans="1:21">
      <c r="A27" s="13"/>
      <c r="B27" s="108" t="s">
        <v>27</v>
      </c>
      <c r="C27" s="120">
        <v>2036777</v>
      </c>
      <c r="D27" s="120"/>
      <c r="E27" s="41"/>
      <c r="F27" s="31"/>
      <c r="G27" s="120">
        <v>2383211</v>
      </c>
      <c r="H27" s="120"/>
      <c r="I27" s="41"/>
      <c r="J27" s="31"/>
      <c r="K27" s="120">
        <v>545487</v>
      </c>
      <c r="L27" s="120"/>
      <c r="M27" s="41"/>
      <c r="N27" s="31"/>
      <c r="O27" s="112" t="s">
        <v>473</v>
      </c>
      <c r="P27" s="112"/>
      <c r="Q27" s="114" t="s">
        <v>237</v>
      </c>
      <c r="R27" s="31"/>
      <c r="S27" s="120">
        <v>335646</v>
      </c>
      <c r="T27" s="120"/>
      <c r="U27" s="41"/>
    </row>
    <row r="28" spans="1:21">
      <c r="A28" s="13"/>
      <c r="B28" s="108"/>
      <c r="C28" s="126"/>
      <c r="D28" s="126"/>
      <c r="E28" s="111"/>
      <c r="F28" s="31"/>
      <c r="G28" s="126"/>
      <c r="H28" s="126"/>
      <c r="I28" s="111"/>
      <c r="J28" s="31"/>
      <c r="K28" s="126"/>
      <c r="L28" s="126"/>
      <c r="M28" s="111"/>
      <c r="N28" s="31"/>
      <c r="O28" s="104"/>
      <c r="P28" s="104"/>
      <c r="Q28" s="105"/>
      <c r="R28" s="31"/>
      <c r="S28" s="124"/>
      <c r="T28" s="124"/>
      <c r="U28" s="31"/>
    </row>
    <row r="29" spans="1:21">
      <c r="A29" s="13"/>
      <c r="B29" s="95" t="s">
        <v>28</v>
      </c>
      <c r="C29" s="97" t="s">
        <v>243</v>
      </c>
      <c r="D29" s="97"/>
      <c r="E29" s="35"/>
      <c r="F29" s="35"/>
      <c r="G29" s="98">
        <v>90186</v>
      </c>
      <c r="H29" s="98"/>
      <c r="I29" s="35"/>
      <c r="J29" s="35"/>
      <c r="K29" s="98">
        <v>27188</v>
      </c>
      <c r="L29" s="98"/>
      <c r="M29" s="35"/>
      <c r="N29" s="35"/>
      <c r="O29" s="97" t="s">
        <v>243</v>
      </c>
      <c r="P29" s="97"/>
      <c r="Q29" s="35"/>
      <c r="R29" s="35"/>
      <c r="S29" s="98">
        <v>117374</v>
      </c>
      <c r="T29" s="98"/>
      <c r="U29" s="35"/>
    </row>
    <row r="30" spans="1:21">
      <c r="A30" s="13"/>
      <c r="B30" s="95"/>
      <c r="C30" s="97"/>
      <c r="D30" s="97"/>
      <c r="E30" s="35"/>
      <c r="F30" s="35"/>
      <c r="G30" s="98"/>
      <c r="H30" s="98"/>
      <c r="I30" s="35"/>
      <c r="J30" s="35"/>
      <c r="K30" s="98"/>
      <c r="L30" s="98"/>
      <c r="M30" s="35"/>
      <c r="N30" s="35"/>
      <c r="O30" s="97"/>
      <c r="P30" s="97"/>
      <c r="Q30" s="35"/>
      <c r="R30" s="35"/>
      <c r="S30" s="98"/>
      <c r="T30" s="98"/>
      <c r="U30" s="35"/>
    </row>
    <row r="31" spans="1:21">
      <c r="A31" s="13"/>
      <c r="B31" s="99" t="s">
        <v>29</v>
      </c>
      <c r="C31" s="104" t="s">
        <v>243</v>
      </c>
      <c r="D31" s="104"/>
      <c r="E31" s="31"/>
      <c r="F31" s="31"/>
      <c r="G31" s="124">
        <v>181465</v>
      </c>
      <c r="H31" s="124"/>
      <c r="I31" s="31"/>
      <c r="J31" s="31"/>
      <c r="K31" s="124">
        <v>45146</v>
      </c>
      <c r="L31" s="124"/>
      <c r="M31" s="31"/>
      <c r="N31" s="31"/>
      <c r="O31" s="104" t="s">
        <v>243</v>
      </c>
      <c r="P31" s="104"/>
      <c r="Q31" s="31"/>
      <c r="R31" s="31"/>
      <c r="S31" s="124">
        <v>226611</v>
      </c>
      <c r="T31" s="124"/>
      <c r="U31" s="31"/>
    </row>
    <row r="32" spans="1:21">
      <c r="A32" s="13"/>
      <c r="B32" s="99"/>
      <c r="C32" s="104"/>
      <c r="D32" s="104"/>
      <c r="E32" s="31"/>
      <c r="F32" s="31"/>
      <c r="G32" s="124"/>
      <c r="H32" s="124"/>
      <c r="I32" s="31"/>
      <c r="J32" s="31"/>
      <c r="K32" s="124"/>
      <c r="L32" s="124"/>
      <c r="M32" s="31"/>
      <c r="N32" s="31"/>
      <c r="O32" s="104"/>
      <c r="P32" s="104"/>
      <c r="Q32" s="31"/>
      <c r="R32" s="31"/>
      <c r="S32" s="124"/>
      <c r="T32" s="124"/>
      <c r="U32" s="31"/>
    </row>
    <row r="33" spans="1:21">
      <c r="A33" s="13"/>
      <c r="B33" s="95" t="s">
        <v>30</v>
      </c>
      <c r="C33" s="98">
        <v>48573</v>
      </c>
      <c r="D33" s="98"/>
      <c r="E33" s="35"/>
      <c r="F33" s="35"/>
      <c r="G33" s="97" t="s">
        <v>243</v>
      </c>
      <c r="H33" s="97"/>
      <c r="I33" s="35"/>
      <c r="J33" s="35"/>
      <c r="K33" s="97" t="s">
        <v>243</v>
      </c>
      <c r="L33" s="97"/>
      <c r="M33" s="35"/>
      <c r="N33" s="35"/>
      <c r="O33" s="97" t="s">
        <v>243</v>
      </c>
      <c r="P33" s="97"/>
      <c r="Q33" s="35"/>
      <c r="R33" s="35"/>
      <c r="S33" s="98">
        <v>48573</v>
      </c>
      <c r="T33" s="98"/>
      <c r="U33" s="35"/>
    </row>
    <row r="34" spans="1:21">
      <c r="A34" s="13"/>
      <c r="B34" s="95"/>
      <c r="C34" s="98"/>
      <c r="D34" s="98"/>
      <c r="E34" s="35"/>
      <c r="F34" s="35"/>
      <c r="G34" s="97"/>
      <c r="H34" s="97"/>
      <c r="I34" s="35"/>
      <c r="J34" s="35"/>
      <c r="K34" s="97"/>
      <c r="L34" s="97"/>
      <c r="M34" s="35"/>
      <c r="N34" s="35"/>
      <c r="O34" s="97"/>
      <c r="P34" s="97"/>
      <c r="Q34" s="35"/>
      <c r="R34" s="35"/>
      <c r="S34" s="98"/>
      <c r="T34" s="98"/>
      <c r="U34" s="35"/>
    </row>
    <row r="35" spans="1:21">
      <c r="A35" s="13"/>
      <c r="B35" s="99" t="s">
        <v>31</v>
      </c>
      <c r="C35" s="104" t="s">
        <v>243</v>
      </c>
      <c r="D35" s="104"/>
      <c r="E35" s="31"/>
      <c r="F35" s="31"/>
      <c r="G35" s="124">
        <v>1924005</v>
      </c>
      <c r="H35" s="124"/>
      <c r="I35" s="31"/>
      <c r="J35" s="31"/>
      <c r="K35" s="124">
        <v>395785</v>
      </c>
      <c r="L35" s="124"/>
      <c r="M35" s="31"/>
      <c r="N35" s="31"/>
      <c r="O35" s="104" t="s">
        <v>243</v>
      </c>
      <c r="P35" s="104"/>
      <c r="Q35" s="31"/>
      <c r="R35" s="31"/>
      <c r="S35" s="124">
        <v>2319790</v>
      </c>
      <c r="T35" s="124"/>
      <c r="U35" s="31"/>
    </row>
    <row r="36" spans="1:21">
      <c r="A36" s="13"/>
      <c r="B36" s="99"/>
      <c r="C36" s="104"/>
      <c r="D36" s="104"/>
      <c r="E36" s="31"/>
      <c r="F36" s="31"/>
      <c r="G36" s="124"/>
      <c r="H36" s="124"/>
      <c r="I36" s="31"/>
      <c r="J36" s="31"/>
      <c r="K36" s="124"/>
      <c r="L36" s="124"/>
      <c r="M36" s="31"/>
      <c r="N36" s="31"/>
      <c r="O36" s="104"/>
      <c r="P36" s="104"/>
      <c r="Q36" s="31"/>
      <c r="R36" s="31"/>
      <c r="S36" s="124"/>
      <c r="T36" s="124"/>
      <c r="U36" s="31"/>
    </row>
    <row r="37" spans="1:21">
      <c r="A37" s="13"/>
      <c r="B37" s="95" t="s">
        <v>32</v>
      </c>
      <c r="C37" s="97" t="s">
        <v>243</v>
      </c>
      <c r="D37" s="97"/>
      <c r="E37" s="35"/>
      <c r="F37" s="35"/>
      <c r="G37" s="98">
        <v>400017</v>
      </c>
      <c r="H37" s="98"/>
      <c r="I37" s="35"/>
      <c r="J37" s="35"/>
      <c r="K37" s="98">
        <v>96483</v>
      </c>
      <c r="L37" s="98"/>
      <c r="M37" s="35"/>
      <c r="N37" s="35"/>
      <c r="O37" s="97" t="s">
        <v>243</v>
      </c>
      <c r="P37" s="97"/>
      <c r="Q37" s="35"/>
      <c r="R37" s="35"/>
      <c r="S37" s="98">
        <v>496500</v>
      </c>
      <c r="T37" s="98"/>
      <c r="U37" s="35"/>
    </row>
    <row r="38" spans="1:21">
      <c r="A38" s="13"/>
      <c r="B38" s="95"/>
      <c r="C38" s="97"/>
      <c r="D38" s="97"/>
      <c r="E38" s="35"/>
      <c r="F38" s="35"/>
      <c r="G38" s="98"/>
      <c r="H38" s="98"/>
      <c r="I38" s="35"/>
      <c r="J38" s="35"/>
      <c r="K38" s="98"/>
      <c r="L38" s="98"/>
      <c r="M38" s="35"/>
      <c r="N38" s="35"/>
      <c r="O38" s="97"/>
      <c r="P38" s="97"/>
      <c r="Q38" s="35"/>
      <c r="R38" s="35"/>
      <c r="S38" s="98"/>
      <c r="T38" s="98"/>
      <c r="U38" s="35"/>
    </row>
    <row r="39" spans="1:21">
      <c r="A39" s="13"/>
      <c r="B39" s="99" t="s">
        <v>367</v>
      </c>
      <c r="C39" s="124">
        <v>5284</v>
      </c>
      <c r="D39" s="124"/>
      <c r="E39" s="31"/>
      <c r="F39" s="31"/>
      <c r="G39" s="104" t="s">
        <v>243</v>
      </c>
      <c r="H39" s="104"/>
      <c r="I39" s="31"/>
      <c r="J39" s="31"/>
      <c r="K39" s="124">
        <v>7182</v>
      </c>
      <c r="L39" s="124"/>
      <c r="M39" s="31"/>
      <c r="N39" s="31"/>
      <c r="O39" s="104" t="s">
        <v>474</v>
      </c>
      <c r="P39" s="104"/>
      <c r="Q39" s="105" t="s">
        <v>237</v>
      </c>
      <c r="R39" s="31"/>
      <c r="S39" s="104" t="s">
        <v>243</v>
      </c>
      <c r="T39" s="104"/>
      <c r="U39" s="31"/>
    </row>
    <row r="40" spans="1:21">
      <c r="A40" s="13"/>
      <c r="B40" s="99"/>
      <c r="C40" s="124"/>
      <c r="D40" s="124"/>
      <c r="E40" s="31"/>
      <c r="F40" s="31"/>
      <c r="G40" s="104"/>
      <c r="H40" s="104"/>
      <c r="I40" s="31"/>
      <c r="J40" s="31"/>
      <c r="K40" s="124"/>
      <c r="L40" s="124"/>
      <c r="M40" s="31"/>
      <c r="N40" s="31"/>
      <c r="O40" s="104"/>
      <c r="P40" s="104"/>
      <c r="Q40" s="105"/>
      <c r="R40" s="31"/>
      <c r="S40" s="104"/>
      <c r="T40" s="104"/>
      <c r="U40" s="31"/>
    </row>
    <row r="41" spans="1:21">
      <c r="A41" s="13"/>
      <c r="B41" s="95" t="s">
        <v>24</v>
      </c>
      <c r="C41" s="97" t="s">
        <v>243</v>
      </c>
      <c r="D41" s="97"/>
      <c r="E41" s="35"/>
      <c r="F41" s="35"/>
      <c r="G41" s="97" t="s">
        <v>243</v>
      </c>
      <c r="H41" s="97"/>
      <c r="I41" s="35"/>
      <c r="J41" s="35"/>
      <c r="K41" s="98">
        <v>6240</v>
      </c>
      <c r="L41" s="98"/>
      <c r="M41" s="35"/>
      <c r="N41" s="35"/>
      <c r="O41" s="97" t="s">
        <v>243</v>
      </c>
      <c r="P41" s="97"/>
      <c r="Q41" s="35"/>
      <c r="R41" s="35"/>
      <c r="S41" s="98">
        <v>6240</v>
      </c>
      <c r="T41" s="98"/>
      <c r="U41" s="35"/>
    </row>
    <row r="42" spans="1:21">
      <c r="A42" s="13"/>
      <c r="B42" s="95"/>
      <c r="C42" s="97"/>
      <c r="D42" s="97"/>
      <c r="E42" s="35"/>
      <c r="F42" s="35"/>
      <c r="G42" s="97"/>
      <c r="H42" s="97"/>
      <c r="I42" s="35"/>
      <c r="J42" s="35"/>
      <c r="K42" s="98"/>
      <c r="L42" s="98"/>
      <c r="M42" s="35"/>
      <c r="N42" s="35"/>
      <c r="O42" s="97"/>
      <c r="P42" s="97"/>
      <c r="Q42" s="35"/>
      <c r="R42" s="35"/>
      <c r="S42" s="98"/>
      <c r="T42" s="98"/>
      <c r="U42" s="35"/>
    </row>
    <row r="43" spans="1:21">
      <c r="A43" s="13"/>
      <c r="B43" s="99" t="s">
        <v>33</v>
      </c>
      <c r="C43" s="104" t="s">
        <v>243</v>
      </c>
      <c r="D43" s="104"/>
      <c r="E43" s="31"/>
      <c r="F43" s="31"/>
      <c r="G43" s="124">
        <v>5311</v>
      </c>
      <c r="H43" s="124"/>
      <c r="I43" s="31"/>
      <c r="J43" s="31"/>
      <c r="K43" s="124">
        <v>8556</v>
      </c>
      <c r="L43" s="124"/>
      <c r="M43" s="31"/>
      <c r="N43" s="31"/>
      <c r="O43" s="104" t="s">
        <v>243</v>
      </c>
      <c r="P43" s="104"/>
      <c r="Q43" s="31"/>
      <c r="R43" s="31"/>
      <c r="S43" s="124">
        <v>13867</v>
      </c>
      <c r="T43" s="124"/>
      <c r="U43" s="31"/>
    </row>
    <row r="44" spans="1:21">
      <c r="A44" s="13"/>
      <c r="B44" s="99"/>
      <c r="C44" s="104"/>
      <c r="D44" s="104"/>
      <c r="E44" s="31"/>
      <c r="F44" s="31"/>
      <c r="G44" s="124"/>
      <c r="H44" s="124"/>
      <c r="I44" s="31"/>
      <c r="J44" s="31"/>
      <c r="K44" s="124"/>
      <c r="L44" s="124"/>
      <c r="M44" s="31"/>
      <c r="N44" s="31"/>
      <c r="O44" s="104"/>
      <c r="P44" s="104"/>
      <c r="Q44" s="31"/>
      <c r="R44" s="31"/>
      <c r="S44" s="124"/>
      <c r="T44" s="124"/>
      <c r="U44" s="31"/>
    </row>
    <row r="45" spans="1:21">
      <c r="A45" s="13"/>
      <c r="B45" s="95" t="s">
        <v>370</v>
      </c>
      <c r="C45" s="98">
        <v>2330367</v>
      </c>
      <c r="D45" s="98"/>
      <c r="E45" s="35"/>
      <c r="F45" s="35"/>
      <c r="G45" s="98">
        <v>735309</v>
      </c>
      <c r="H45" s="98"/>
      <c r="I45" s="35"/>
      <c r="J45" s="35"/>
      <c r="K45" s="97" t="s">
        <v>243</v>
      </c>
      <c r="L45" s="97"/>
      <c r="M45" s="35"/>
      <c r="N45" s="35"/>
      <c r="O45" s="97" t="s">
        <v>475</v>
      </c>
      <c r="P45" s="97"/>
      <c r="Q45" s="96" t="s">
        <v>237</v>
      </c>
      <c r="R45" s="35"/>
      <c r="S45" s="97" t="s">
        <v>243</v>
      </c>
      <c r="T45" s="97"/>
      <c r="U45" s="35"/>
    </row>
    <row r="46" spans="1:21" ht="15.75" thickBot="1">
      <c r="A46" s="13"/>
      <c r="B46" s="95"/>
      <c r="C46" s="125"/>
      <c r="D46" s="125"/>
      <c r="E46" s="36"/>
      <c r="F46" s="35"/>
      <c r="G46" s="125"/>
      <c r="H46" s="125"/>
      <c r="I46" s="36"/>
      <c r="J46" s="35"/>
      <c r="K46" s="117"/>
      <c r="L46" s="117"/>
      <c r="M46" s="36"/>
      <c r="N46" s="35"/>
      <c r="O46" s="117"/>
      <c r="P46" s="117"/>
      <c r="Q46" s="118"/>
      <c r="R46" s="35"/>
      <c r="S46" s="117"/>
      <c r="T46" s="117"/>
      <c r="U46" s="36"/>
    </row>
    <row r="47" spans="1:21">
      <c r="A47" s="13"/>
      <c r="B47" s="108" t="s">
        <v>34</v>
      </c>
      <c r="C47" s="114" t="s">
        <v>194</v>
      </c>
      <c r="D47" s="120">
        <v>4421001</v>
      </c>
      <c r="E47" s="41"/>
      <c r="F47" s="31"/>
      <c r="G47" s="114" t="s">
        <v>194</v>
      </c>
      <c r="H47" s="120">
        <v>5719504</v>
      </c>
      <c r="I47" s="41"/>
      <c r="J47" s="31"/>
      <c r="K47" s="114" t="s">
        <v>194</v>
      </c>
      <c r="L47" s="120">
        <v>1132067</v>
      </c>
      <c r="M47" s="41"/>
      <c r="N47" s="31"/>
      <c r="O47" s="114" t="s">
        <v>194</v>
      </c>
      <c r="P47" s="112" t="s">
        <v>476</v>
      </c>
      <c r="Q47" s="114" t="s">
        <v>237</v>
      </c>
      <c r="R47" s="31"/>
      <c r="S47" s="114" t="s">
        <v>194</v>
      </c>
      <c r="T47" s="120">
        <v>3564601</v>
      </c>
      <c r="U47" s="41"/>
    </row>
    <row r="48" spans="1:21" ht="15.75" thickBot="1">
      <c r="A48" s="13"/>
      <c r="B48" s="108"/>
      <c r="C48" s="119"/>
      <c r="D48" s="121"/>
      <c r="E48" s="42"/>
      <c r="F48" s="31"/>
      <c r="G48" s="119"/>
      <c r="H48" s="121"/>
      <c r="I48" s="42"/>
      <c r="J48" s="31"/>
      <c r="K48" s="119"/>
      <c r="L48" s="121"/>
      <c r="M48" s="42"/>
      <c r="N48" s="31"/>
      <c r="O48" s="119"/>
      <c r="P48" s="122"/>
      <c r="Q48" s="119"/>
      <c r="R48" s="31"/>
      <c r="S48" s="119"/>
      <c r="T48" s="121"/>
      <c r="U48" s="42"/>
    </row>
    <row r="49" spans="1:21" ht="15.75" thickTop="1">
      <c r="A49" s="13"/>
      <c r="B49" s="24"/>
      <c r="C49" s="123"/>
      <c r="D49" s="123"/>
      <c r="E49" s="123"/>
      <c r="F49" s="24"/>
      <c r="G49" s="123"/>
      <c r="H49" s="123"/>
      <c r="I49" s="123"/>
      <c r="J49" s="24"/>
      <c r="K49" s="123"/>
      <c r="L49" s="123"/>
      <c r="M49" s="123"/>
      <c r="N49" s="24"/>
      <c r="O49" s="123"/>
      <c r="P49" s="123"/>
      <c r="Q49" s="123"/>
      <c r="R49" s="24"/>
      <c r="S49" s="123"/>
      <c r="T49" s="123"/>
      <c r="U49" s="123"/>
    </row>
    <row r="50" spans="1:21">
      <c r="A50" s="13"/>
      <c r="B50" s="88" t="s">
        <v>373</v>
      </c>
      <c r="C50" s="31"/>
      <c r="D50" s="31"/>
      <c r="E50" s="31"/>
      <c r="F50" s="19"/>
      <c r="G50" s="31"/>
      <c r="H50" s="31"/>
      <c r="I50" s="31"/>
      <c r="J50" s="19"/>
      <c r="K50" s="31"/>
      <c r="L50" s="31"/>
      <c r="M50" s="31"/>
      <c r="N50" s="19"/>
      <c r="O50" s="31"/>
      <c r="P50" s="31"/>
      <c r="Q50" s="31"/>
      <c r="R50" s="19"/>
      <c r="S50" s="31"/>
      <c r="T50" s="31"/>
      <c r="U50" s="31"/>
    </row>
    <row r="51" spans="1:21">
      <c r="A51" s="13"/>
      <c r="B51" s="91" t="s">
        <v>35</v>
      </c>
      <c r="C51" s="35"/>
      <c r="D51" s="35"/>
      <c r="E51" s="35"/>
      <c r="F51" s="24"/>
      <c r="G51" s="35"/>
      <c r="H51" s="35"/>
      <c r="I51" s="35"/>
      <c r="J51" s="24"/>
      <c r="K51" s="35"/>
      <c r="L51" s="35"/>
      <c r="M51" s="35"/>
      <c r="N51" s="24"/>
      <c r="O51" s="35"/>
      <c r="P51" s="35"/>
      <c r="Q51" s="35"/>
      <c r="R51" s="24"/>
      <c r="S51" s="35"/>
      <c r="T51" s="35"/>
      <c r="U51" s="35"/>
    </row>
    <row r="52" spans="1:21">
      <c r="A52" s="13"/>
      <c r="B52" s="99" t="s">
        <v>36</v>
      </c>
      <c r="C52" s="105" t="s">
        <v>194</v>
      </c>
      <c r="D52" s="104" t="s">
        <v>243</v>
      </c>
      <c r="E52" s="31"/>
      <c r="F52" s="31"/>
      <c r="G52" s="105" t="s">
        <v>194</v>
      </c>
      <c r="H52" s="124">
        <v>25883</v>
      </c>
      <c r="I52" s="31"/>
      <c r="J52" s="31"/>
      <c r="K52" s="105" t="s">
        <v>194</v>
      </c>
      <c r="L52" s="124">
        <v>9084</v>
      </c>
      <c r="M52" s="31"/>
      <c r="N52" s="31"/>
      <c r="O52" s="105" t="s">
        <v>194</v>
      </c>
      <c r="P52" s="104" t="s">
        <v>243</v>
      </c>
      <c r="Q52" s="31"/>
      <c r="R52" s="31"/>
      <c r="S52" s="105" t="s">
        <v>194</v>
      </c>
      <c r="T52" s="124">
        <v>34967</v>
      </c>
      <c r="U52" s="31"/>
    </row>
    <row r="53" spans="1:21">
      <c r="A53" s="13"/>
      <c r="B53" s="99"/>
      <c r="C53" s="105"/>
      <c r="D53" s="104"/>
      <c r="E53" s="31"/>
      <c r="F53" s="31"/>
      <c r="G53" s="105"/>
      <c r="H53" s="124"/>
      <c r="I53" s="31"/>
      <c r="J53" s="31"/>
      <c r="K53" s="105"/>
      <c r="L53" s="124"/>
      <c r="M53" s="31"/>
      <c r="N53" s="31"/>
      <c r="O53" s="105"/>
      <c r="P53" s="104"/>
      <c r="Q53" s="31"/>
      <c r="R53" s="31"/>
      <c r="S53" s="105"/>
      <c r="T53" s="124"/>
      <c r="U53" s="31"/>
    </row>
    <row r="54" spans="1:21">
      <c r="A54" s="13"/>
      <c r="B54" s="95" t="s">
        <v>374</v>
      </c>
      <c r="C54" s="98">
        <v>1268265</v>
      </c>
      <c r="D54" s="98"/>
      <c r="E54" s="35"/>
      <c r="F54" s="35"/>
      <c r="G54" s="98">
        <v>3077728</v>
      </c>
      <c r="H54" s="98"/>
      <c r="I54" s="35"/>
      <c r="J54" s="35"/>
      <c r="K54" s="98">
        <v>272864</v>
      </c>
      <c r="L54" s="98"/>
      <c r="M54" s="35"/>
      <c r="N54" s="35"/>
      <c r="O54" s="97" t="s">
        <v>470</v>
      </c>
      <c r="P54" s="97"/>
      <c r="Q54" s="96" t="s">
        <v>237</v>
      </c>
      <c r="R54" s="35"/>
      <c r="S54" s="97" t="s">
        <v>243</v>
      </c>
      <c r="T54" s="97"/>
      <c r="U54" s="35"/>
    </row>
    <row r="55" spans="1:21">
      <c r="A55" s="13"/>
      <c r="B55" s="95"/>
      <c r="C55" s="98"/>
      <c r="D55" s="98"/>
      <c r="E55" s="35"/>
      <c r="F55" s="35"/>
      <c r="G55" s="98"/>
      <c r="H55" s="98"/>
      <c r="I55" s="35"/>
      <c r="J55" s="35"/>
      <c r="K55" s="98"/>
      <c r="L55" s="98"/>
      <c r="M55" s="35"/>
      <c r="N55" s="35"/>
      <c r="O55" s="97"/>
      <c r="P55" s="97"/>
      <c r="Q55" s="96"/>
      <c r="R55" s="35"/>
      <c r="S55" s="97"/>
      <c r="T55" s="97"/>
      <c r="U55" s="35"/>
    </row>
    <row r="56" spans="1:21">
      <c r="A56" s="13"/>
      <c r="B56" s="99" t="s">
        <v>37</v>
      </c>
      <c r="C56" s="104" t="s">
        <v>243</v>
      </c>
      <c r="D56" s="104"/>
      <c r="E56" s="31"/>
      <c r="F56" s="31"/>
      <c r="G56" s="124">
        <v>1894</v>
      </c>
      <c r="H56" s="124"/>
      <c r="I56" s="31"/>
      <c r="J56" s="31"/>
      <c r="K56" s="124">
        <v>4045</v>
      </c>
      <c r="L56" s="124"/>
      <c r="M56" s="31"/>
      <c r="N56" s="31"/>
      <c r="O56" s="104" t="s">
        <v>243</v>
      </c>
      <c r="P56" s="104"/>
      <c r="Q56" s="31"/>
      <c r="R56" s="31"/>
      <c r="S56" s="124">
        <v>5939</v>
      </c>
      <c r="T56" s="124"/>
      <c r="U56" s="31"/>
    </row>
    <row r="57" spans="1:21">
      <c r="A57" s="13"/>
      <c r="B57" s="99"/>
      <c r="C57" s="104"/>
      <c r="D57" s="104"/>
      <c r="E57" s="31"/>
      <c r="F57" s="31"/>
      <c r="G57" s="124"/>
      <c r="H57" s="124"/>
      <c r="I57" s="31"/>
      <c r="J57" s="31"/>
      <c r="K57" s="124"/>
      <c r="L57" s="124"/>
      <c r="M57" s="31"/>
      <c r="N57" s="31"/>
      <c r="O57" s="104"/>
      <c r="P57" s="104"/>
      <c r="Q57" s="31"/>
      <c r="R57" s="31"/>
      <c r="S57" s="124"/>
      <c r="T57" s="124"/>
      <c r="U57" s="31"/>
    </row>
    <row r="58" spans="1:21">
      <c r="A58" s="13"/>
      <c r="B58" s="95" t="s">
        <v>38</v>
      </c>
      <c r="C58" s="98">
        <v>26347</v>
      </c>
      <c r="D58" s="98"/>
      <c r="E58" s="35"/>
      <c r="F58" s="35"/>
      <c r="G58" s="98">
        <v>43669</v>
      </c>
      <c r="H58" s="98"/>
      <c r="I58" s="35"/>
      <c r="J58" s="35"/>
      <c r="K58" s="98">
        <v>36871</v>
      </c>
      <c r="L58" s="98"/>
      <c r="M58" s="35"/>
      <c r="N58" s="35"/>
      <c r="O58" s="97" t="s">
        <v>243</v>
      </c>
      <c r="P58" s="97"/>
      <c r="Q58" s="35"/>
      <c r="R58" s="35"/>
      <c r="S58" s="98">
        <v>106887</v>
      </c>
      <c r="T58" s="98"/>
      <c r="U58" s="35"/>
    </row>
    <row r="59" spans="1:21">
      <c r="A59" s="13"/>
      <c r="B59" s="95"/>
      <c r="C59" s="98"/>
      <c r="D59" s="98"/>
      <c r="E59" s="35"/>
      <c r="F59" s="35"/>
      <c r="G59" s="98"/>
      <c r="H59" s="98"/>
      <c r="I59" s="35"/>
      <c r="J59" s="35"/>
      <c r="K59" s="98"/>
      <c r="L59" s="98"/>
      <c r="M59" s="35"/>
      <c r="N59" s="35"/>
      <c r="O59" s="97"/>
      <c r="P59" s="97"/>
      <c r="Q59" s="35"/>
      <c r="R59" s="35"/>
      <c r="S59" s="98"/>
      <c r="T59" s="98"/>
      <c r="U59" s="35"/>
    </row>
    <row r="60" spans="1:21">
      <c r="A60" s="13"/>
      <c r="B60" s="99" t="s">
        <v>375</v>
      </c>
      <c r="C60" s="104" t="s">
        <v>243</v>
      </c>
      <c r="D60" s="104"/>
      <c r="E60" s="31"/>
      <c r="F60" s="31"/>
      <c r="G60" s="104">
        <v>140</v>
      </c>
      <c r="H60" s="104"/>
      <c r="I60" s="31"/>
      <c r="J60" s="31"/>
      <c r="K60" s="104">
        <v>197</v>
      </c>
      <c r="L60" s="104"/>
      <c r="M60" s="31"/>
      <c r="N60" s="31"/>
      <c r="O60" s="104" t="s">
        <v>471</v>
      </c>
      <c r="P60" s="104"/>
      <c r="Q60" s="105" t="s">
        <v>237</v>
      </c>
      <c r="R60" s="31"/>
      <c r="S60" s="104" t="s">
        <v>243</v>
      </c>
      <c r="T60" s="104"/>
      <c r="U60" s="31"/>
    </row>
    <row r="61" spans="1:21">
      <c r="A61" s="13"/>
      <c r="B61" s="99"/>
      <c r="C61" s="104"/>
      <c r="D61" s="104"/>
      <c r="E61" s="31"/>
      <c r="F61" s="31"/>
      <c r="G61" s="104"/>
      <c r="H61" s="104"/>
      <c r="I61" s="31"/>
      <c r="J61" s="31"/>
      <c r="K61" s="104"/>
      <c r="L61" s="104"/>
      <c r="M61" s="31"/>
      <c r="N61" s="31"/>
      <c r="O61" s="104"/>
      <c r="P61" s="104"/>
      <c r="Q61" s="105"/>
      <c r="R61" s="31"/>
      <c r="S61" s="104"/>
      <c r="T61" s="104"/>
      <c r="U61" s="31"/>
    </row>
    <row r="62" spans="1:21">
      <c r="A62" s="13"/>
      <c r="B62" s="95" t="s">
        <v>39</v>
      </c>
      <c r="C62" s="97" t="s">
        <v>243</v>
      </c>
      <c r="D62" s="97"/>
      <c r="E62" s="35"/>
      <c r="F62" s="35"/>
      <c r="G62" s="98">
        <v>2839</v>
      </c>
      <c r="H62" s="98"/>
      <c r="I62" s="35"/>
      <c r="J62" s="35"/>
      <c r="K62" s="98">
        <v>5410</v>
      </c>
      <c r="L62" s="98"/>
      <c r="M62" s="35"/>
      <c r="N62" s="35"/>
      <c r="O62" s="97" t="s">
        <v>243</v>
      </c>
      <c r="P62" s="97"/>
      <c r="Q62" s="35"/>
      <c r="R62" s="35"/>
      <c r="S62" s="98">
        <v>8249</v>
      </c>
      <c r="T62" s="98"/>
      <c r="U62" s="35"/>
    </row>
    <row r="63" spans="1:21">
      <c r="A63" s="13"/>
      <c r="B63" s="95"/>
      <c r="C63" s="97"/>
      <c r="D63" s="97"/>
      <c r="E63" s="35"/>
      <c r="F63" s="35"/>
      <c r="G63" s="98"/>
      <c r="H63" s="98"/>
      <c r="I63" s="35"/>
      <c r="J63" s="35"/>
      <c r="K63" s="98"/>
      <c r="L63" s="98"/>
      <c r="M63" s="35"/>
      <c r="N63" s="35"/>
      <c r="O63" s="97"/>
      <c r="P63" s="97"/>
      <c r="Q63" s="35"/>
      <c r="R63" s="35"/>
      <c r="S63" s="98"/>
      <c r="T63" s="98"/>
      <c r="U63" s="35"/>
    </row>
    <row r="64" spans="1:21">
      <c r="A64" s="13"/>
      <c r="B64" s="99" t="s">
        <v>40</v>
      </c>
      <c r="C64" s="104" t="s">
        <v>243</v>
      </c>
      <c r="D64" s="104"/>
      <c r="E64" s="31"/>
      <c r="F64" s="31"/>
      <c r="G64" s="104" t="s">
        <v>243</v>
      </c>
      <c r="H64" s="104"/>
      <c r="I64" s="31"/>
      <c r="J64" s="31"/>
      <c r="K64" s="124">
        <v>4777</v>
      </c>
      <c r="L64" s="124"/>
      <c r="M64" s="31"/>
      <c r="N64" s="31"/>
      <c r="O64" s="104" t="s">
        <v>243</v>
      </c>
      <c r="P64" s="104"/>
      <c r="Q64" s="31"/>
      <c r="R64" s="31"/>
      <c r="S64" s="124">
        <v>4777</v>
      </c>
      <c r="T64" s="124"/>
      <c r="U64" s="31"/>
    </row>
    <row r="65" spans="1:21">
      <c r="A65" s="13"/>
      <c r="B65" s="99"/>
      <c r="C65" s="104"/>
      <c r="D65" s="104"/>
      <c r="E65" s="31"/>
      <c r="F65" s="31"/>
      <c r="G65" s="104"/>
      <c r="H65" s="104"/>
      <c r="I65" s="31"/>
      <c r="J65" s="31"/>
      <c r="K65" s="124"/>
      <c r="L65" s="124"/>
      <c r="M65" s="31"/>
      <c r="N65" s="31"/>
      <c r="O65" s="104"/>
      <c r="P65" s="104"/>
      <c r="Q65" s="31"/>
      <c r="R65" s="31"/>
      <c r="S65" s="124"/>
      <c r="T65" s="124"/>
      <c r="U65" s="31"/>
    </row>
    <row r="66" spans="1:21">
      <c r="A66" s="13"/>
      <c r="B66" s="95" t="s">
        <v>41</v>
      </c>
      <c r="C66" s="97" t="s">
        <v>243</v>
      </c>
      <c r="D66" s="97"/>
      <c r="E66" s="35"/>
      <c r="F66" s="35"/>
      <c r="G66" s="98">
        <v>6788</v>
      </c>
      <c r="H66" s="98"/>
      <c r="I66" s="35"/>
      <c r="J66" s="35"/>
      <c r="K66" s="97">
        <v>74</v>
      </c>
      <c r="L66" s="97"/>
      <c r="M66" s="35"/>
      <c r="N66" s="35"/>
      <c r="O66" s="97" t="s">
        <v>243</v>
      </c>
      <c r="P66" s="97"/>
      <c r="Q66" s="35"/>
      <c r="R66" s="35"/>
      <c r="S66" s="98">
        <v>6862</v>
      </c>
      <c r="T66" s="98"/>
      <c r="U66" s="35"/>
    </row>
    <row r="67" spans="1:21" ht="15.75" thickBot="1">
      <c r="A67" s="13"/>
      <c r="B67" s="95"/>
      <c r="C67" s="117"/>
      <c r="D67" s="117"/>
      <c r="E67" s="36"/>
      <c r="F67" s="35"/>
      <c r="G67" s="125"/>
      <c r="H67" s="125"/>
      <c r="I67" s="36"/>
      <c r="J67" s="35"/>
      <c r="K67" s="117"/>
      <c r="L67" s="117"/>
      <c r="M67" s="36"/>
      <c r="N67" s="35"/>
      <c r="O67" s="117"/>
      <c r="P67" s="117"/>
      <c r="Q67" s="36"/>
      <c r="R67" s="35"/>
      <c r="S67" s="125"/>
      <c r="T67" s="125"/>
      <c r="U67" s="36"/>
    </row>
    <row r="68" spans="1:21">
      <c r="A68" s="13"/>
      <c r="B68" s="108" t="s">
        <v>42</v>
      </c>
      <c r="C68" s="120">
        <v>1294612</v>
      </c>
      <c r="D68" s="120"/>
      <c r="E68" s="41"/>
      <c r="F68" s="31"/>
      <c r="G68" s="120">
        <v>3158941</v>
      </c>
      <c r="H68" s="120"/>
      <c r="I68" s="41"/>
      <c r="J68" s="31"/>
      <c r="K68" s="120">
        <v>333322</v>
      </c>
      <c r="L68" s="120"/>
      <c r="M68" s="41"/>
      <c r="N68" s="31"/>
      <c r="O68" s="112" t="s">
        <v>477</v>
      </c>
      <c r="P68" s="112"/>
      <c r="Q68" s="114" t="s">
        <v>237</v>
      </c>
      <c r="R68" s="31"/>
      <c r="S68" s="120">
        <v>167681</v>
      </c>
      <c r="T68" s="120"/>
      <c r="U68" s="41"/>
    </row>
    <row r="69" spans="1:21">
      <c r="A69" s="13"/>
      <c r="B69" s="108"/>
      <c r="C69" s="126"/>
      <c r="D69" s="126"/>
      <c r="E69" s="111"/>
      <c r="F69" s="31"/>
      <c r="G69" s="126"/>
      <c r="H69" s="126"/>
      <c r="I69" s="111"/>
      <c r="J69" s="31"/>
      <c r="K69" s="126"/>
      <c r="L69" s="126"/>
      <c r="M69" s="111"/>
      <c r="N69" s="31"/>
      <c r="O69" s="113"/>
      <c r="P69" s="113"/>
      <c r="Q69" s="115"/>
      <c r="R69" s="31"/>
      <c r="S69" s="126"/>
      <c r="T69" s="126"/>
      <c r="U69" s="111"/>
    </row>
    <row r="70" spans="1:21">
      <c r="A70" s="13"/>
      <c r="B70" s="91" t="s">
        <v>43</v>
      </c>
      <c r="C70" s="35"/>
      <c r="D70" s="35"/>
      <c r="E70" s="35"/>
      <c r="F70" s="24"/>
      <c r="G70" s="35"/>
      <c r="H70" s="35"/>
      <c r="I70" s="35"/>
      <c r="J70" s="24"/>
      <c r="K70" s="35"/>
      <c r="L70" s="35"/>
      <c r="M70" s="35"/>
      <c r="N70" s="24"/>
      <c r="O70" s="35"/>
      <c r="P70" s="35"/>
      <c r="Q70" s="35"/>
      <c r="R70" s="24"/>
      <c r="S70" s="35"/>
      <c r="T70" s="35"/>
      <c r="U70" s="35"/>
    </row>
    <row r="71" spans="1:21">
      <c r="A71" s="13"/>
      <c r="B71" s="99" t="s">
        <v>376</v>
      </c>
      <c r="C71" s="104" t="s">
        <v>243</v>
      </c>
      <c r="D71" s="104"/>
      <c r="E71" s="31"/>
      <c r="F71" s="31"/>
      <c r="G71" s="124">
        <v>7183</v>
      </c>
      <c r="H71" s="124"/>
      <c r="I71" s="31"/>
      <c r="J71" s="31"/>
      <c r="K71" s="124">
        <v>5296</v>
      </c>
      <c r="L71" s="124"/>
      <c r="M71" s="31"/>
      <c r="N71" s="31"/>
      <c r="O71" s="104" t="s">
        <v>478</v>
      </c>
      <c r="P71" s="104"/>
      <c r="Q71" s="105" t="s">
        <v>237</v>
      </c>
      <c r="R71" s="31"/>
      <c r="S71" s="104" t="s">
        <v>243</v>
      </c>
      <c r="T71" s="104"/>
      <c r="U71" s="31"/>
    </row>
    <row r="72" spans="1:21">
      <c r="A72" s="13"/>
      <c r="B72" s="99"/>
      <c r="C72" s="104"/>
      <c r="D72" s="104"/>
      <c r="E72" s="31"/>
      <c r="F72" s="31"/>
      <c r="G72" s="124"/>
      <c r="H72" s="124"/>
      <c r="I72" s="31"/>
      <c r="J72" s="31"/>
      <c r="K72" s="124"/>
      <c r="L72" s="124"/>
      <c r="M72" s="31"/>
      <c r="N72" s="31"/>
      <c r="O72" s="104"/>
      <c r="P72" s="104"/>
      <c r="Q72" s="105"/>
      <c r="R72" s="31"/>
      <c r="S72" s="104"/>
      <c r="T72" s="104"/>
      <c r="U72" s="31"/>
    </row>
    <row r="73" spans="1:21">
      <c r="A73" s="13"/>
      <c r="B73" s="95" t="s">
        <v>40</v>
      </c>
      <c r="C73" s="97" t="s">
        <v>243</v>
      </c>
      <c r="D73" s="97"/>
      <c r="E73" s="35"/>
      <c r="F73" s="35"/>
      <c r="G73" s="98">
        <v>199557</v>
      </c>
      <c r="H73" s="98"/>
      <c r="I73" s="35"/>
      <c r="J73" s="35"/>
      <c r="K73" s="98">
        <v>18029</v>
      </c>
      <c r="L73" s="98"/>
      <c r="M73" s="35"/>
      <c r="N73" s="35"/>
      <c r="O73" s="97" t="s">
        <v>472</v>
      </c>
      <c r="P73" s="97"/>
      <c r="Q73" s="96" t="s">
        <v>237</v>
      </c>
      <c r="R73" s="35"/>
      <c r="S73" s="98">
        <v>206951</v>
      </c>
      <c r="T73" s="98"/>
      <c r="U73" s="35"/>
    </row>
    <row r="74" spans="1:21">
      <c r="A74" s="13"/>
      <c r="B74" s="95"/>
      <c r="C74" s="97"/>
      <c r="D74" s="97"/>
      <c r="E74" s="35"/>
      <c r="F74" s="35"/>
      <c r="G74" s="98"/>
      <c r="H74" s="98"/>
      <c r="I74" s="35"/>
      <c r="J74" s="35"/>
      <c r="K74" s="98"/>
      <c r="L74" s="98"/>
      <c r="M74" s="35"/>
      <c r="N74" s="35"/>
      <c r="O74" s="97"/>
      <c r="P74" s="97"/>
      <c r="Q74" s="96"/>
      <c r="R74" s="35"/>
      <c r="S74" s="98"/>
      <c r="T74" s="98"/>
      <c r="U74" s="35"/>
    </row>
    <row r="75" spans="1:21">
      <c r="A75" s="13"/>
      <c r="B75" s="99" t="s">
        <v>44</v>
      </c>
      <c r="C75" s="104" t="s">
        <v>243</v>
      </c>
      <c r="D75" s="104"/>
      <c r="E75" s="31"/>
      <c r="F75" s="31"/>
      <c r="G75" s="124">
        <v>8937</v>
      </c>
      <c r="H75" s="124"/>
      <c r="I75" s="31"/>
      <c r="J75" s="31"/>
      <c r="K75" s="104" t="s">
        <v>243</v>
      </c>
      <c r="L75" s="104"/>
      <c r="M75" s="31"/>
      <c r="N75" s="31"/>
      <c r="O75" s="104" t="s">
        <v>243</v>
      </c>
      <c r="P75" s="104"/>
      <c r="Q75" s="31"/>
      <c r="R75" s="31"/>
      <c r="S75" s="124">
        <v>8937</v>
      </c>
      <c r="T75" s="124"/>
      <c r="U75" s="31"/>
    </row>
    <row r="76" spans="1:21">
      <c r="A76" s="13"/>
      <c r="B76" s="99"/>
      <c r="C76" s="104"/>
      <c r="D76" s="104"/>
      <c r="E76" s="31"/>
      <c r="F76" s="31"/>
      <c r="G76" s="124"/>
      <c r="H76" s="124"/>
      <c r="I76" s="31"/>
      <c r="J76" s="31"/>
      <c r="K76" s="104"/>
      <c r="L76" s="104"/>
      <c r="M76" s="31"/>
      <c r="N76" s="31"/>
      <c r="O76" s="104"/>
      <c r="P76" s="104"/>
      <c r="Q76" s="31"/>
      <c r="R76" s="31"/>
      <c r="S76" s="124"/>
      <c r="T76" s="124"/>
      <c r="U76" s="31"/>
    </row>
    <row r="77" spans="1:21">
      <c r="A77" s="13"/>
      <c r="B77" s="95" t="s">
        <v>45</v>
      </c>
      <c r="C77" s="98">
        <v>2063958</v>
      </c>
      <c r="D77" s="98"/>
      <c r="E77" s="35"/>
      <c r="F77" s="35"/>
      <c r="G77" s="97" t="s">
        <v>243</v>
      </c>
      <c r="H77" s="97"/>
      <c r="I77" s="35"/>
      <c r="J77" s="35"/>
      <c r="K77" s="97" t="s">
        <v>243</v>
      </c>
      <c r="L77" s="97"/>
      <c r="M77" s="35"/>
      <c r="N77" s="35"/>
      <c r="O77" s="97" t="s">
        <v>243</v>
      </c>
      <c r="P77" s="97"/>
      <c r="Q77" s="35"/>
      <c r="R77" s="35"/>
      <c r="S77" s="98">
        <v>2063958</v>
      </c>
      <c r="T77" s="98"/>
      <c r="U77" s="35"/>
    </row>
    <row r="78" spans="1:21">
      <c r="A78" s="13"/>
      <c r="B78" s="95"/>
      <c r="C78" s="98"/>
      <c r="D78" s="98"/>
      <c r="E78" s="35"/>
      <c r="F78" s="35"/>
      <c r="G78" s="97"/>
      <c r="H78" s="97"/>
      <c r="I78" s="35"/>
      <c r="J78" s="35"/>
      <c r="K78" s="97"/>
      <c r="L78" s="97"/>
      <c r="M78" s="35"/>
      <c r="N78" s="35"/>
      <c r="O78" s="97"/>
      <c r="P78" s="97"/>
      <c r="Q78" s="35"/>
      <c r="R78" s="35"/>
      <c r="S78" s="98"/>
      <c r="T78" s="98"/>
      <c r="U78" s="35"/>
    </row>
    <row r="79" spans="1:21">
      <c r="A79" s="13"/>
      <c r="B79" s="99" t="s">
        <v>46</v>
      </c>
      <c r="C79" s="104" t="s">
        <v>243</v>
      </c>
      <c r="D79" s="104"/>
      <c r="E79" s="31"/>
      <c r="F79" s="31"/>
      <c r="G79" s="124">
        <v>14519</v>
      </c>
      <c r="H79" s="124"/>
      <c r="I79" s="31"/>
      <c r="J79" s="31"/>
      <c r="K79" s="124">
        <v>32958</v>
      </c>
      <c r="L79" s="124"/>
      <c r="M79" s="31"/>
      <c r="N79" s="31"/>
      <c r="O79" s="104" t="s">
        <v>479</v>
      </c>
      <c r="P79" s="104"/>
      <c r="Q79" s="105" t="s">
        <v>237</v>
      </c>
      <c r="R79" s="31"/>
      <c r="S79" s="124">
        <v>41282</v>
      </c>
      <c r="T79" s="124"/>
      <c r="U79" s="31"/>
    </row>
    <row r="80" spans="1:21" ht="15.75" thickBot="1">
      <c r="A80" s="13"/>
      <c r="B80" s="99"/>
      <c r="C80" s="136"/>
      <c r="D80" s="136"/>
      <c r="E80" s="54"/>
      <c r="F80" s="31"/>
      <c r="G80" s="131"/>
      <c r="H80" s="131"/>
      <c r="I80" s="54"/>
      <c r="J80" s="31"/>
      <c r="K80" s="131"/>
      <c r="L80" s="131"/>
      <c r="M80" s="54"/>
      <c r="N80" s="31"/>
      <c r="O80" s="136"/>
      <c r="P80" s="136"/>
      <c r="Q80" s="137"/>
      <c r="R80" s="31"/>
      <c r="S80" s="131"/>
      <c r="T80" s="131"/>
      <c r="U80" s="54"/>
    </row>
    <row r="81" spans="1:21">
      <c r="A81" s="13"/>
      <c r="B81" s="132" t="s">
        <v>47</v>
      </c>
      <c r="C81" s="133">
        <v>3358570</v>
      </c>
      <c r="D81" s="133"/>
      <c r="E81" s="50"/>
      <c r="F81" s="35"/>
      <c r="G81" s="133">
        <v>3389137</v>
      </c>
      <c r="H81" s="133"/>
      <c r="I81" s="50"/>
      <c r="J81" s="35"/>
      <c r="K81" s="133">
        <v>389605</v>
      </c>
      <c r="L81" s="133"/>
      <c r="M81" s="50"/>
      <c r="N81" s="35"/>
      <c r="O81" s="134" t="s">
        <v>480</v>
      </c>
      <c r="P81" s="134"/>
      <c r="Q81" s="135" t="s">
        <v>237</v>
      </c>
      <c r="R81" s="35"/>
      <c r="S81" s="133">
        <v>2488809</v>
      </c>
      <c r="T81" s="133"/>
      <c r="U81" s="50"/>
    </row>
    <row r="82" spans="1:21" ht="15.75" thickBot="1">
      <c r="A82" s="13"/>
      <c r="B82" s="132"/>
      <c r="C82" s="125"/>
      <c r="D82" s="125"/>
      <c r="E82" s="36"/>
      <c r="F82" s="35"/>
      <c r="G82" s="125"/>
      <c r="H82" s="125"/>
      <c r="I82" s="36"/>
      <c r="J82" s="35"/>
      <c r="K82" s="125"/>
      <c r="L82" s="125"/>
      <c r="M82" s="36"/>
      <c r="N82" s="35"/>
      <c r="O82" s="117"/>
      <c r="P82" s="117"/>
      <c r="Q82" s="118"/>
      <c r="R82" s="35"/>
      <c r="S82" s="125"/>
      <c r="T82" s="125"/>
      <c r="U82" s="36"/>
    </row>
    <row r="83" spans="1:21">
      <c r="A83" s="13"/>
      <c r="B83" s="90" t="s">
        <v>48</v>
      </c>
      <c r="C83" s="41"/>
      <c r="D83" s="41"/>
      <c r="E83" s="41"/>
      <c r="F83" s="19"/>
      <c r="G83" s="41"/>
      <c r="H83" s="41"/>
      <c r="I83" s="41"/>
      <c r="J83" s="19"/>
      <c r="K83" s="41"/>
      <c r="L83" s="41"/>
      <c r="M83" s="41"/>
      <c r="N83" s="19"/>
      <c r="O83" s="41"/>
      <c r="P83" s="41"/>
      <c r="Q83" s="41"/>
      <c r="R83" s="19"/>
      <c r="S83" s="41"/>
      <c r="T83" s="41"/>
      <c r="U83" s="41"/>
    </row>
    <row r="84" spans="1:21">
      <c r="A84" s="13"/>
      <c r="B84" s="91" t="s">
        <v>50</v>
      </c>
      <c r="C84" s="35"/>
      <c r="D84" s="35"/>
      <c r="E84" s="35"/>
      <c r="F84" s="24"/>
      <c r="G84" s="35"/>
      <c r="H84" s="35"/>
      <c r="I84" s="35"/>
      <c r="J84" s="24"/>
      <c r="K84" s="35"/>
      <c r="L84" s="35"/>
      <c r="M84" s="35"/>
      <c r="N84" s="24"/>
      <c r="O84" s="35"/>
      <c r="P84" s="35"/>
      <c r="Q84" s="35"/>
      <c r="R84" s="24"/>
      <c r="S84" s="35"/>
      <c r="T84" s="35"/>
      <c r="U84" s="35"/>
    </row>
    <row r="85" spans="1:21">
      <c r="A85" s="13"/>
      <c r="B85" s="99" t="s">
        <v>382</v>
      </c>
      <c r="C85" s="104" t="s">
        <v>243</v>
      </c>
      <c r="D85" s="104"/>
      <c r="E85" s="31"/>
      <c r="F85" s="31"/>
      <c r="G85" s="104" t="s">
        <v>243</v>
      </c>
      <c r="H85" s="104"/>
      <c r="I85" s="31"/>
      <c r="J85" s="31"/>
      <c r="K85" s="124">
        <v>136929</v>
      </c>
      <c r="L85" s="124"/>
      <c r="M85" s="31"/>
      <c r="N85" s="31"/>
      <c r="O85" s="104" t="s">
        <v>383</v>
      </c>
      <c r="P85" s="104"/>
      <c r="Q85" s="105" t="s">
        <v>237</v>
      </c>
      <c r="R85" s="31"/>
      <c r="S85" s="104" t="s">
        <v>243</v>
      </c>
      <c r="T85" s="104"/>
      <c r="U85" s="31"/>
    </row>
    <row r="86" spans="1:21">
      <c r="A86" s="13"/>
      <c r="B86" s="99"/>
      <c r="C86" s="104"/>
      <c r="D86" s="104"/>
      <c r="E86" s="31"/>
      <c r="F86" s="31"/>
      <c r="G86" s="104"/>
      <c r="H86" s="104"/>
      <c r="I86" s="31"/>
      <c r="J86" s="31"/>
      <c r="K86" s="124"/>
      <c r="L86" s="124"/>
      <c r="M86" s="31"/>
      <c r="N86" s="31"/>
      <c r="O86" s="104"/>
      <c r="P86" s="104"/>
      <c r="Q86" s="105"/>
      <c r="R86" s="31"/>
      <c r="S86" s="104"/>
      <c r="T86" s="104"/>
      <c r="U86" s="31"/>
    </row>
    <row r="87" spans="1:21">
      <c r="A87" s="13"/>
      <c r="B87" s="95" t="s">
        <v>52</v>
      </c>
      <c r="C87" s="98">
        <v>1182622</v>
      </c>
      <c r="D87" s="98"/>
      <c r="E87" s="35"/>
      <c r="F87" s="35"/>
      <c r="G87" s="98">
        <v>2209459</v>
      </c>
      <c r="H87" s="98"/>
      <c r="I87" s="35"/>
      <c r="J87" s="35"/>
      <c r="K87" s="98">
        <v>559359</v>
      </c>
      <c r="L87" s="98"/>
      <c r="M87" s="35"/>
      <c r="N87" s="35"/>
      <c r="O87" s="97" t="s">
        <v>481</v>
      </c>
      <c r="P87" s="97"/>
      <c r="Q87" s="96" t="s">
        <v>237</v>
      </c>
      <c r="R87" s="35"/>
      <c r="S87" s="98">
        <v>1232108</v>
      </c>
      <c r="T87" s="98"/>
      <c r="U87" s="35"/>
    </row>
    <row r="88" spans="1:21">
      <c r="A88" s="13"/>
      <c r="B88" s="95"/>
      <c r="C88" s="98"/>
      <c r="D88" s="98"/>
      <c r="E88" s="35"/>
      <c r="F88" s="35"/>
      <c r="G88" s="98"/>
      <c r="H88" s="98"/>
      <c r="I88" s="35"/>
      <c r="J88" s="35"/>
      <c r="K88" s="98"/>
      <c r="L88" s="98"/>
      <c r="M88" s="35"/>
      <c r="N88" s="35"/>
      <c r="O88" s="97"/>
      <c r="P88" s="97"/>
      <c r="Q88" s="96"/>
      <c r="R88" s="35"/>
      <c r="S88" s="98"/>
      <c r="T88" s="98"/>
      <c r="U88" s="35"/>
    </row>
    <row r="89" spans="1:21">
      <c r="A89" s="13"/>
      <c r="B89" s="99" t="s">
        <v>385</v>
      </c>
      <c r="C89" s="104" t="s">
        <v>482</v>
      </c>
      <c r="D89" s="104"/>
      <c r="E89" s="105" t="s">
        <v>237</v>
      </c>
      <c r="F89" s="31"/>
      <c r="G89" s="124">
        <v>120375</v>
      </c>
      <c r="H89" s="124"/>
      <c r="I89" s="31"/>
      <c r="J89" s="31"/>
      <c r="K89" s="124">
        <v>91082</v>
      </c>
      <c r="L89" s="124"/>
      <c r="M89" s="31"/>
      <c r="N89" s="31"/>
      <c r="O89" s="104" t="s">
        <v>483</v>
      </c>
      <c r="P89" s="104"/>
      <c r="Q89" s="105" t="s">
        <v>237</v>
      </c>
      <c r="R89" s="31"/>
      <c r="S89" s="104" t="s">
        <v>484</v>
      </c>
      <c r="T89" s="104"/>
      <c r="U89" s="105" t="s">
        <v>237</v>
      </c>
    </row>
    <row r="90" spans="1:21">
      <c r="A90" s="13"/>
      <c r="B90" s="99"/>
      <c r="C90" s="104"/>
      <c r="D90" s="104"/>
      <c r="E90" s="105"/>
      <c r="F90" s="31"/>
      <c r="G90" s="124"/>
      <c r="H90" s="124"/>
      <c r="I90" s="31"/>
      <c r="J90" s="31"/>
      <c r="K90" s="124"/>
      <c r="L90" s="124"/>
      <c r="M90" s="31"/>
      <c r="N90" s="31"/>
      <c r="O90" s="104"/>
      <c r="P90" s="104"/>
      <c r="Q90" s="105"/>
      <c r="R90" s="31"/>
      <c r="S90" s="104"/>
      <c r="T90" s="104"/>
      <c r="U90" s="105"/>
    </row>
    <row r="91" spans="1:21">
      <c r="A91" s="13"/>
      <c r="B91" s="95" t="s">
        <v>389</v>
      </c>
      <c r="C91" s="97" t="s">
        <v>390</v>
      </c>
      <c r="D91" s="97"/>
      <c r="E91" s="96" t="s">
        <v>237</v>
      </c>
      <c r="F91" s="35"/>
      <c r="G91" s="97">
        <v>533</v>
      </c>
      <c r="H91" s="97"/>
      <c r="I91" s="35"/>
      <c r="J91" s="35"/>
      <c r="K91" s="97" t="s">
        <v>485</v>
      </c>
      <c r="L91" s="97"/>
      <c r="M91" s="96" t="s">
        <v>237</v>
      </c>
      <c r="N91" s="35"/>
      <c r="O91" s="98">
        <v>1123</v>
      </c>
      <c r="P91" s="98"/>
      <c r="Q91" s="35"/>
      <c r="R91" s="35"/>
      <c r="S91" s="97" t="s">
        <v>486</v>
      </c>
      <c r="T91" s="97"/>
      <c r="U91" s="96" t="s">
        <v>237</v>
      </c>
    </row>
    <row r="92" spans="1:21" ht="15.75" thickBot="1">
      <c r="A92" s="13"/>
      <c r="B92" s="95"/>
      <c r="C92" s="117"/>
      <c r="D92" s="117"/>
      <c r="E92" s="118"/>
      <c r="F92" s="35"/>
      <c r="G92" s="117"/>
      <c r="H92" s="117"/>
      <c r="I92" s="36"/>
      <c r="J92" s="35"/>
      <c r="K92" s="117"/>
      <c r="L92" s="117"/>
      <c r="M92" s="118"/>
      <c r="N92" s="35"/>
      <c r="O92" s="125"/>
      <c r="P92" s="125"/>
      <c r="Q92" s="36"/>
      <c r="R92" s="35"/>
      <c r="S92" s="117"/>
      <c r="T92" s="117"/>
      <c r="U92" s="118"/>
    </row>
    <row r="93" spans="1:21">
      <c r="A93" s="13"/>
      <c r="B93" s="108" t="s">
        <v>393</v>
      </c>
      <c r="C93" s="120">
        <v>1062431</v>
      </c>
      <c r="D93" s="120"/>
      <c r="E93" s="41"/>
      <c r="F93" s="31"/>
      <c r="G93" s="120">
        <v>2330367</v>
      </c>
      <c r="H93" s="120"/>
      <c r="I93" s="41"/>
      <c r="J93" s="31"/>
      <c r="K93" s="120">
        <v>742462</v>
      </c>
      <c r="L93" s="120"/>
      <c r="M93" s="41"/>
      <c r="N93" s="31"/>
      <c r="O93" s="112" t="s">
        <v>487</v>
      </c>
      <c r="P93" s="112"/>
      <c r="Q93" s="114" t="s">
        <v>237</v>
      </c>
      <c r="R93" s="31"/>
      <c r="S93" s="120">
        <v>1068639</v>
      </c>
      <c r="T93" s="120"/>
      <c r="U93" s="41"/>
    </row>
    <row r="94" spans="1:21">
      <c r="A94" s="13"/>
      <c r="B94" s="108"/>
      <c r="C94" s="126"/>
      <c r="D94" s="126"/>
      <c r="E94" s="111"/>
      <c r="F94" s="31"/>
      <c r="G94" s="126"/>
      <c r="H94" s="126"/>
      <c r="I94" s="111"/>
      <c r="J94" s="31"/>
      <c r="K94" s="126"/>
      <c r="L94" s="126"/>
      <c r="M94" s="111"/>
      <c r="N94" s="31"/>
      <c r="O94" s="113"/>
      <c r="P94" s="113"/>
      <c r="Q94" s="115"/>
      <c r="R94" s="31"/>
      <c r="S94" s="126"/>
      <c r="T94" s="126"/>
      <c r="U94" s="111"/>
    </row>
    <row r="95" spans="1:21">
      <c r="A95" s="13"/>
      <c r="B95" s="95" t="s">
        <v>56</v>
      </c>
      <c r="C95" s="97" t="s">
        <v>243</v>
      </c>
      <c r="D95" s="97"/>
      <c r="E95" s="35"/>
      <c r="F95" s="35"/>
      <c r="G95" s="97" t="s">
        <v>243</v>
      </c>
      <c r="H95" s="97"/>
      <c r="I95" s="35"/>
      <c r="J95" s="35"/>
      <c r="K95" s="97" t="s">
        <v>243</v>
      </c>
      <c r="L95" s="97"/>
      <c r="M95" s="35"/>
      <c r="N95" s="35"/>
      <c r="O95" s="98">
        <v>7153</v>
      </c>
      <c r="P95" s="98"/>
      <c r="Q95" s="35"/>
      <c r="R95" s="35"/>
      <c r="S95" s="98">
        <v>7153</v>
      </c>
      <c r="T95" s="98"/>
      <c r="U95" s="35"/>
    </row>
    <row r="96" spans="1:21" ht="15.75" thickBot="1">
      <c r="A96" s="13"/>
      <c r="B96" s="95"/>
      <c r="C96" s="117"/>
      <c r="D96" s="117"/>
      <c r="E96" s="36"/>
      <c r="F96" s="35"/>
      <c r="G96" s="117"/>
      <c r="H96" s="117"/>
      <c r="I96" s="36"/>
      <c r="J96" s="35"/>
      <c r="K96" s="117"/>
      <c r="L96" s="117"/>
      <c r="M96" s="36"/>
      <c r="N96" s="35"/>
      <c r="O96" s="125"/>
      <c r="P96" s="125"/>
      <c r="Q96" s="36"/>
      <c r="R96" s="35"/>
      <c r="S96" s="125"/>
      <c r="T96" s="125"/>
      <c r="U96" s="36"/>
    </row>
    <row r="97" spans="1:21">
      <c r="A97" s="13"/>
      <c r="B97" s="108" t="s">
        <v>57</v>
      </c>
      <c r="C97" s="120">
        <v>1062431</v>
      </c>
      <c r="D97" s="120"/>
      <c r="E97" s="41"/>
      <c r="F97" s="31"/>
      <c r="G97" s="120">
        <v>2330367</v>
      </c>
      <c r="H97" s="120"/>
      <c r="I97" s="41"/>
      <c r="J97" s="31"/>
      <c r="K97" s="120">
        <v>742462</v>
      </c>
      <c r="L97" s="120"/>
      <c r="M97" s="41"/>
      <c r="N97" s="31"/>
      <c r="O97" s="112" t="s">
        <v>488</v>
      </c>
      <c r="P97" s="112"/>
      <c r="Q97" s="114" t="s">
        <v>237</v>
      </c>
      <c r="R97" s="31"/>
      <c r="S97" s="120">
        <v>1075792</v>
      </c>
      <c r="T97" s="120"/>
      <c r="U97" s="41"/>
    </row>
    <row r="98" spans="1:21" ht="15.75" thickBot="1">
      <c r="A98" s="13"/>
      <c r="B98" s="108"/>
      <c r="C98" s="131"/>
      <c r="D98" s="131"/>
      <c r="E98" s="54"/>
      <c r="F98" s="31"/>
      <c r="G98" s="131"/>
      <c r="H98" s="131"/>
      <c r="I98" s="54"/>
      <c r="J98" s="31"/>
      <c r="K98" s="131"/>
      <c r="L98" s="131"/>
      <c r="M98" s="54"/>
      <c r="N98" s="31"/>
      <c r="O98" s="136"/>
      <c r="P98" s="136"/>
      <c r="Q98" s="137"/>
      <c r="R98" s="31"/>
      <c r="S98" s="131"/>
      <c r="T98" s="131"/>
      <c r="U98" s="54"/>
    </row>
    <row r="99" spans="1:21">
      <c r="A99" s="13"/>
      <c r="B99" s="132" t="s">
        <v>58</v>
      </c>
      <c r="C99" s="135" t="s">
        <v>194</v>
      </c>
      <c r="D99" s="133">
        <v>4421001</v>
      </c>
      <c r="E99" s="50"/>
      <c r="F99" s="35"/>
      <c r="G99" s="135" t="s">
        <v>194</v>
      </c>
      <c r="H99" s="133">
        <v>5719504</v>
      </c>
      <c r="I99" s="50"/>
      <c r="J99" s="35"/>
      <c r="K99" s="135" t="s">
        <v>194</v>
      </c>
      <c r="L99" s="133">
        <v>1132067</v>
      </c>
      <c r="M99" s="50"/>
      <c r="N99" s="35"/>
      <c r="O99" s="135" t="s">
        <v>194</v>
      </c>
      <c r="P99" s="134" t="s">
        <v>476</v>
      </c>
      <c r="Q99" s="135" t="s">
        <v>237</v>
      </c>
      <c r="R99" s="35"/>
      <c r="S99" s="135" t="s">
        <v>194</v>
      </c>
      <c r="T99" s="133">
        <v>3564601</v>
      </c>
      <c r="U99" s="50"/>
    </row>
    <row r="100" spans="1:21" ht="15.75" thickBot="1">
      <c r="A100" s="13"/>
      <c r="B100" s="132"/>
      <c r="C100" s="138"/>
      <c r="D100" s="139"/>
      <c r="E100" s="59"/>
      <c r="F100" s="35"/>
      <c r="G100" s="138"/>
      <c r="H100" s="139"/>
      <c r="I100" s="59"/>
      <c r="J100" s="35"/>
      <c r="K100" s="138"/>
      <c r="L100" s="139"/>
      <c r="M100" s="59"/>
      <c r="N100" s="35"/>
      <c r="O100" s="138"/>
      <c r="P100" s="140"/>
      <c r="Q100" s="138"/>
      <c r="R100" s="35"/>
      <c r="S100" s="138"/>
      <c r="T100" s="139"/>
      <c r="U100" s="59"/>
    </row>
    <row r="101" spans="1:21" ht="15.75" thickTop="1">
      <c r="A101" s="13"/>
      <c r="B101" s="25" t="s">
        <v>351</v>
      </c>
      <c r="C101" s="25"/>
      <c r="D101" s="25"/>
      <c r="E101" s="25"/>
      <c r="F101" s="25"/>
      <c r="G101" s="25"/>
      <c r="H101" s="25"/>
      <c r="I101" s="25"/>
      <c r="J101" s="25"/>
      <c r="K101" s="25"/>
      <c r="L101" s="25"/>
      <c r="M101" s="25"/>
      <c r="N101" s="25"/>
      <c r="O101" s="25"/>
      <c r="P101" s="25"/>
      <c r="Q101" s="25"/>
      <c r="R101" s="25"/>
      <c r="S101" s="25"/>
      <c r="T101" s="25"/>
      <c r="U101" s="25"/>
    </row>
    <row r="102" spans="1:21">
      <c r="A102" s="13"/>
      <c r="B102" s="25" t="s">
        <v>352</v>
      </c>
      <c r="C102" s="25"/>
      <c r="D102" s="25"/>
      <c r="E102" s="25"/>
      <c r="F102" s="25"/>
      <c r="G102" s="25"/>
      <c r="H102" s="25"/>
      <c r="I102" s="25"/>
      <c r="J102" s="25"/>
      <c r="K102" s="25"/>
      <c r="L102" s="25"/>
      <c r="M102" s="25"/>
      <c r="N102" s="25"/>
      <c r="O102" s="25"/>
      <c r="P102" s="25"/>
      <c r="Q102" s="25"/>
      <c r="R102" s="25"/>
      <c r="S102" s="25"/>
      <c r="T102" s="25"/>
      <c r="U102" s="25"/>
    </row>
    <row r="103" spans="1:21">
      <c r="A103" s="13"/>
      <c r="B103" s="25" t="s">
        <v>353</v>
      </c>
      <c r="C103" s="25"/>
      <c r="D103" s="25"/>
      <c r="E103" s="25"/>
      <c r="F103" s="25"/>
      <c r="G103" s="25"/>
      <c r="H103" s="25"/>
      <c r="I103" s="25"/>
      <c r="J103" s="25"/>
      <c r="K103" s="25"/>
      <c r="L103" s="25"/>
      <c r="M103" s="25"/>
      <c r="N103" s="25"/>
      <c r="O103" s="25"/>
      <c r="P103" s="25"/>
      <c r="Q103" s="25"/>
      <c r="R103" s="25"/>
      <c r="S103" s="25"/>
      <c r="T103" s="25"/>
      <c r="U103" s="25"/>
    </row>
    <row r="104" spans="1:21">
      <c r="A104" s="13"/>
      <c r="B104" s="20"/>
      <c r="C104" s="20"/>
      <c r="D104" s="20"/>
      <c r="E104" s="20"/>
      <c r="F104" s="20"/>
      <c r="G104" s="20"/>
      <c r="H104" s="20"/>
      <c r="I104" s="20"/>
      <c r="J104" s="20"/>
      <c r="K104" s="20"/>
      <c r="L104" s="20"/>
      <c r="M104" s="20"/>
      <c r="N104" s="20"/>
      <c r="O104" s="20"/>
      <c r="P104" s="20"/>
      <c r="Q104" s="20"/>
      <c r="R104" s="20"/>
      <c r="S104" s="20"/>
      <c r="T104" s="20"/>
      <c r="U104" s="20"/>
    </row>
    <row r="105" spans="1:21">
      <c r="A105" s="13"/>
      <c r="B105" s="18"/>
      <c r="C105" s="18"/>
      <c r="D105" s="18"/>
      <c r="E105" s="18"/>
      <c r="F105" s="18"/>
      <c r="G105" s="18"/>
      <c r="H105" s="18"/>
      <c r="I105" s="18"/>
      <c r="J105" s="18"/>
      <c r="K105" s="18"/>
      <c r="L105" s="18"/>
      <c r="M105" s="18"/>
      <c r="N105" s="18"/>
      <c r="O105" s="18"/>
      <c r="P105" s="18"/>
      <c r="Q105" s="18"/>
      <c r="R105" s="18"/>
      <c r="S105" s="18"/>
      <c r="T105" s="18"/>
      <c r="U105" s="18"/>
    </row>
    <row r="106" spans="1:21">
      <c r="A106" s="13"/>
      <c r="B106" s="31"/>
      <c r="C106" s="93" t="s">
        <v>354</v>
      </c>
      <c r="D106" s="93"/>
      <c r="E106" s="93"/>
      <c r="F106" s="31"/>
      <c r="G106" s="93" t="s">
        <v>355</v>
      </c>
      <c r="H106" s="93"/>
      <c r="I106" s="93"/>
      <c r="J106" s="31"/>
      <c r="K106" s="93" t="s">
        <v>355</v>
      </c>
      <c r="L106" s="93"/>
      <c r="M106" s="93"/>
      <c r="N106" s="31"/>
      <c r="O106" s="93" t="s">
        <v>358</v>
      </c>
      <c r="P106" s="93"/>
      <c r="Q106" s="93"/>
      <c r="R106" s="31"/>
      <c r="S106" s="93" t="s">
        <v>359</v>
      </c>
      <c r="T106" s="93"/>
      <c r="U106" s="93"/>
    </row>
    <row r="107" spans="1:21" ht="15.75" thickBot="1">
      <c r="A107" s="13"/>
      <c r="B107" s="31"/>
      <c r="C107" s="94"/>
      <c r="D107" s="94"/>
      <c r="E107" s="94"/>
      <c r="F107" s="31"/>
      <c r="G107" s="94" t="s">
        <v>356</v>
      </c>
      <c r="H107" s="94"/>
      <c r="I107" s="94"/>
      <c r="J107" s="31"/>
      <c r="K107" s="94" t="s">
        <v>357</v>
      </c>
      <c r="L107" s="94"/>
      <c r="M107" s="94"/>
      <c r="N107" s="31"/>
      <c r="O107" s="94"/>
      <c r="P107" s="94"/>
      <c r="Q107" s="94"/>
      <c r="R107" s="31"/>
      <c r="S107" s="94"/>
      <c r="T107" s="94"/>
      <c r="U107" s="94"/>
    </row>
    <row r="108" spans="1:21">
      <c r="A108" s="13"/>
      <c r="B108" s="89" t="s">
        <v>360</v>
      </c>
      <c r="C108" s="50"/>
      <c r="D108" s="50"/>
      <c r="E108" s="50"/>
      <c r="F108" s="24"/>
      <c r="G108" s="50"/>
      <c r="H108" s="50"/>
      <c r="I108" s="50"/>
      <c r="J108" s="24"/>
      <c r="K108" s="50"/>
      <c r="L108" s="50"/>
      <c r="M108" s="50"/>
      <c r="N108" s="24"/>
      <c r="O108" s="50"/>
      <c r="P108" s="50"/>
      <c r="Q108" s="50"/>
      <c r="R108" s="24"/>
      <c r="S108" s="50"/>
      <c r="T108" s="50"/>
      <c r="U108" s="50"/>
    </row>
    <row r="109" spans="1:21">
      <c r="A109" s="13"/>
      <c r="B109" s="90" t="s">
        <v>21</v>
      </c>
      <c r="C109" s="31"/>
      <c r="D109" s="31"/>
      <c r="E109" s="31"/>
      <c r="F109" s="19"/>
      <c r="G109" s="31"/>
      <c r="H109" s="31"/>
      <c r="I109" s="31"/>
      <c r="J109" s="19"/>
      <c r="K109" s="31"/>
      <c r="L109" s="31"/>
      <c r="M109" s="31"/>
      <c r="N109" s="19"/>
      <c r="O109" s="31"/>
      <c r="P109" s="31"/>
      <c r="Q109" s="31"/>
      <c r="R109" s="19"/>
      <c r="S109" s="31"/>
      <c r="T109" s="31"/>
      <c r="U109" s="31"/>
    </row>
    <row r="110" spans="1:21">
      <c r="A110" s="13"/>
      <c r="B110" s="95" t="s">
        <v>22</v>
      </c>
      <c r="C110" s="96" t="s">
        <v>194</v>
      </c>
      <c r="D110" s="97" t="s">
        <v>243</v>
      </c>
      <c r="E110" s="35"/>
      <c r="F110" s="35"/>
      <c r="G110" s="96" t="s">
        <v>194</v>
      </c>
      <c r="H110" s="98">
        <v>25248</v>
      </c>
      <c r="I110" s="35"/>
      <c r="J110" s="35"/>
      <c r="K110" s="96" t="s">
        <v>194</v>
      </c>
      <c r="L110" s="98">
        <v>49015</v>
      </c>
      <c r="M110" s="35"/>
      <c r="N110" s="35"/>
      <c r="O110" s="96" t="s">
        <v>194</v>
      </c>
      <c r="P110" s="97" t="s">
        <v>243</v>
      </c>
      <c r="Q110" s="35"/>
      <c r="R110" s="35"/>
      <c r="S110" s="96" t="s">
        <v>194</v>
      </c>
      <c r="T110" s="98">
        <v>74263</v>
      </c>
      <c r="U110" s="35"/>
    </row>
    <row r="111" spans="1:21">
      <c r="A111" s="13"/>
      <c r="B111" s="95"/>
      <c r="C111" s="96"/>
      <c r="D111" s="97"/>
      <c r="E111" s="35"/>
      <c r="F111" s="35"/>
      <c r="G111" s="96"/>
      <c r="H111" s="98"/>
      <c r="I111" s="35"/>
      <c r="J111" s="35"/>
      <c r="K111" s="96"/>
      <c r="L111" s="98"/>
      <c r="M111" s="35"/>
      <c r="N111" s="35"/>
      <c r="O111" s="96"/>
      <c r="P111" s="97"/>
      <c r="Q111" s="35"/>
      <c r="R111" s="35"/>
      <c r="S111" s="96"/>
      <c r="T111" s="98"/>
      <c r="U111" s="35"/>
    </row>
    <row r="112" spans="1:21">
      <c r="A112" s="13"/>
      <c r="B112" s="99" t="s">
        <v>361</v>
      </c>
      <c r="C112" s="100" t="s">
        <v>243</v>
      </c>
      <c r="D112" s="100"/>
      <c r="E112" s="31"/>
      <c r="F112" s="31"/>
      <c r="G112" s="101">
        <v>134351</v>
      </c>
      <c r="H112" s="101"/>
      <c r="I112" s="31"/>
      <c r="J112" s="31"/>
      <c r="K112" s="101">
        <v>46896</v>
      </c>
      <c r="L112" s="101"/>
      <c r="M112" s="31"/>
      <c r="N112" s="31"/>
      <c r="O112" s="100" t="s">
        <v>243</v>
      </c>
      <c r="P112" s="100"/>
      <c r="Q112" s="31"/>
      <c r="R112" s="31"/>
      <c r="S112" s="101">
        <v>181247</v>
      </c>
      <c r="T112" s="101"/>
      <c r="U112" s="31"/>
    </row>
    <row r="113" spans="1:21">
      <c r="A113" s="13"/>
      <c r="B113" s="99"/>
      <c r="C113" s="100"/>
      <c r="D113" s="100"/>
      <c r="E113" s="31"/>
      <c r="F113" s="31"/>
      <c r="G113" s="101"/>
      <c r="H113" s="101"/>
      <c r="I113" s="31"/>
      <c r="J113" s="31"/>
      <c r="K113" s="101"/>
      <c r="L113" s="101"/>
      <c r="M113" s="31"/>
      <c r="N113" s="31"/>
      <c r="O113" s="100"/>
      <c r="P113" s="100"/>
      <c r="Q113" s="31"/>
      <c r="R113" s="31"/>
      <c r="S113" s="101"/>
      <c r="T113" s="101"/>
      <c r="U113" s="31"/>
    </row>
    <row r="114" spans="1:21">
      <c r="A114" s="13"/>
      <c r="B114" s="95" t="s">
        <v>362</v>
      </c>
      <c r="C114" s="102">
        <v>2024909</v>
      </c>
      <c r="D114" s="102"/>
      <c r="E114" s="35"/>
      <c r="F114" s="35"/>
      <c r="G114" s="102">
        <v>2231512</v>
      </c>
      <c r="H114" s="102"/>
      <c r="I114" s="35"/>
      <c r="J114" s="35"/>
      <c r="K114" s="102">
        <v>415292</v>
      </c>
      <c r="L114" s="102"/>
      <c r="M114" s="35"/>
      <c r="N114" s="35"/>
      <c r="O114" s="97" t="s">
        <v>363</v>
      </c>
      <c r="P114" s="97"/>
      <c r="Q114" s="96" t="s">
        <v>237</v>
      </c>
      <c r="R114" s="35"/>
      <c r="S114" s="103" t="s">
        <v>243</v>
      </c>
      <c r="T114" s="103"/>
      <c r="U114" s="35"/>
    </row>
    <row r="115" spans="1:21">
      <c r="A115" s="13"/>
      <c r="B115" s="95"/>
      <c r="C115" s="102"/>
      <c r="D115" s="102"/>
      <c r="E115" s="35"/>
      <c r="F115" s="35"/>
      <c r="G115" s="102"/>
      <c r="H115" s="102"/>
      <c r="I115" s="35"/>
      <c r="J115" s="35"/>
      <c r="K115" s="102"/>
      <c r="L115" s="102"/>
      <c r="M115" s="35"/>
      <c r="N115" s="35"/>
      <c r="O115" s="97"/>
      <c r="P115" s="97"/>
      <c r="Q115" s="96"/>
      <c r="R115" s="35"/>
      <c r="S115" s="103"/>
      <c r="T115" s="103"/>
      <c r="U115" s="35"/>
    </row>
    <row r="116" spans="1:21">
      <c r="A116" s="13"/>
      <c r="B116" s="99" t="s">
        <v>364</v>
      </c>
      <c r="C116" s="100">
        <v>348</v>
      </c>
      <c r="D116" s="100"/>
      <c r="E116" s="31"/>
      <c r="F116" s="31"/>
      <c r="G116" s="100" t="s">
        <v>243</v>
      </c>
      <c r="H116" s="100"/>
      <c r="I116" s="31"/>
      <c r="J116" s="31"/>
      <c r="K116" s="100" t="s">
        <v>243</v>
      </c>
      <c r="L116" s="100"/>
      <c r="M116" s="31"/>
      <c r="N116" s="31"/>
      <c r="O116" s="104" t="s">
        <v>365</v>
      </c>
      <c r="P116" s="104"/>
      <c r="Q116" s="105" t="s">
        <v>237</v>
      </c>
      <c r="R116" s="31"/>
      <c r="S116" s="100" t="s">
        <v>243</v>
      </c>
      <c r="T116" s="100"/>
      <c r="U116" s="31"/>
    </row>
    <row r="117" spans="1:21">
      <c r="A117" s="13"/>
      <c r="B117" s="99"/>
      <c r="C117" s="100"/>
      <c r="D117" s="100"/>
      <c r="E117" s="31"/>
      <c r="F117" s="31"/>
      <c r="G117" s="100"/>
      <c r="H117" s="100"/>
      <c r="I117" s="31"/>
      <c r="J117" s="31"/>
      <c r="K117" s="100"/>
      <c r="L117" s="100"/>
      <c r="M117" s="31"/>
      <c r="N117" s="31"/>
      <c r="O117" s="104"/>
      <c r="P117" s="104"/>
      <c r="Q117" s="105"/>
      <c r="R117" s="31"/>
      <c r="S117" s="100"/>
      <c r="T117" s="100"/>
      <c r="U117" s="31"/>
    </row>
    <row r="118" spans="1:21">
      <c r="A118" s="13"/>
      <c r="B118" s="95" t="s">
        <v>24</v>
      </c>
      <c r="C118" s="103" t="s">
        <v>243</v>
      </c>
      <c r="D118" s="103"/>
      <c r="E118" s="35"/>
      <c r="F118" s="35"/>
      <c r="G118" s="103">
        <v>706</v>
      </c>
      <c r="H118" s="103"/>
      <c r="I118" s="35"/>
      <c r="J118" s="35"/>
      <c r="K118" s="102">
        <v>4720</v>
      </c>
      <c r="L118" s="102"/>
      <c r="M118" s="35"/>
      <c r="N118" s="35"/>
      <c r="O118" s="103" t="s">
        <v>243</v>
      </c>
      <c r="P118" s="103"/>
      <c r="Q118" s="35"/>
      <c r="R118" s="35"/>
      <c r="S118" s="102">
        <v>5426</v>
      </c>
      <c r="T118" s="102"/>
      <c r="U118" s="35"/>
    </row>
    <row r="119" spans="1:21">
      <c r="A119" s="13"/>
      <c r="B119" s="95"/>
      <c r="C119" s="103"/>
      <c r="D119" s="103"/>
      <c r="E119" s="35"/>
      <c r="F119" s="35"/>
      <c r="G119" s="103"/>
      <c r="H119" s="103"/>
      <c r="I119" s="35"/>
      <c r="J119" s="35"/>
      <c r="K119" s="102"/>
      <c r="L119" s="102"/>
      <c r="M119" s="35"/>
      <c r="N119" s="35"/>
      <c r="O119" s="103"/>
      <c r="P119" s="103"/>
      <c r="Q119" s="35"/>
      <c r="R119" s="35"/>
      <c r="S119" s="102"/>
      <c r="T119" s="102"/>
      <c r="U119" s="35"/>
    </row>
    <row r="120" spans="1:21">
      <c r="A120" s="13"/>
      <c r="B120" s="99" t="s">
        <v>25</v>
      </c>
      <c r="C120" s="100" t="s">
        <v>243</v>
      </c>
      <c r="D120" s="100"/>
      <c r="E120" s="31"/>
      <c r="F120" s="31"/>
      <c r="G120" s="101">
        <v>2759</v>
      </c>
      <c r="H120" s="101"/>
      <c r="I120" s="31"/>
      <c r="J120" s="31"/>
      <c r="K120" s="101">
        <v>8189</v>
      </c>
      <c r="L120" s="101"/>
      <c r="M120" s="31"/>
      <c r="N120" s="31"/>
      <c r="O120" s="100" t="s">
        <v>243</v>
      </c>
      <c r="P120" s="100"/>
      <c r="Q120" s="31"/>
      <c r="R120" s="31"/>
      <c r="S120" s="101">
        <v>10948</v>
      </c>
      <c r="T120" s="101"/>
      <c r="U120" s="31"/>
    </row>
    <row r="121" spans="1:21">
      <c r="A121" s="13"/>
      <c r="B121" s="99"/>
      <c r="C121" s="100"/>
      <c r="D121" s="100"/>
      <c r="E121" s="31"/>
      <c r="F121" s="31"/>
      <c r="G121" s="101"/>
      <c r="H121" s="101"/>
      <c r="I121" s="31"/>
      <c r="J121" s="31"/>
      <c r="K121" s="101"/>
      <c r="L121" s="101"/>
      <c r="M121" s="31"/>
      <c r="N121" s="31"/>
      <c r="O121" s="100"/>
      <c r="P121" s="100"/>
      <c r="Q121" s="31"/>
      <c r="R121" s="31"/>
      <c r="S121" s="101"/>
      <c r="T121" s="101"/>
      <c r="U121" s="31"/>
    </row>
    <row r="122" spans="1:21">
      <c r="A122" s="13"/>
      <c r="B122" s="95" t="s">
        <v>26</v>
      </c>
      <c r="C122" s="102">
        <v>1543</v>
      </c>
      <c r="D122" s="102"/>
      <c r="E122" s="35"/>
      <c r="F122" s="35"/>
      <c r="G122" s="102">
        <v>17873</v>
      </c>
      <c r="H122" s="102"/>
      <c r="I122" s="35"/>
      <c r="J122" s="35"/>
      <c r="K122" s="102">
        <v>15340</v>
      </c>
      <c r="L122" s="102"/>
      <c r="M122" s="35"/>
      <c r="N122" s="35"/>
      <c r="O122" s="103" t="s">
        <v>243</v>
      </c>
      <c r="P122" s="103"/>
      <c r="Q122" s="35"/>
      <c r="R122" s="35"/>
      <c r="S122" s="102">
        <v>34756</v>
      </c>
      <c r="T122" s="102"/>
      <c r="U122" s="35"/>
    </row>
    <row r="123" spans="1:21" ht="15.75" thickBot="1">
      <c r="A123" s="13"/>
      <c r="B123" s="95"/>
      <c r="C123" s="106"/>
      <c r="D123" s="106"/>
      <c r="E123" s="36"/>
      <c r="F123" s="35"/>
      <c r="G123" s="106"/>
      <c r="H123" s="106"/>
      <c r="I123" s="36"/>
      <c r="J123" s="35"/>
      <c r="K123" s="106"/>
      <c r="L123" s="106"/>
      <c r="M123" s="36"/>
      <c r="N123" s="35"/>
      <c r="O123" s="107"/>
      <c r="P123" s="107"/>
      <c r="Q123" s="36"/>
      <c r="R123" s="35"/>
      <c r="S123" s="106"/>
      <c r="T123" s="106"/>
      <c r="U123" s="36"/>
    </row>
    <row r="124" spans="1:21">
      <c r="A124" s="13"/>
      <c r="B124" s="108" t="s">
        <v>27</v>
      </c>
      <c r="C124" s="109">
        <v>2026800</v>
      </c>
      <c r="D124" s="109"/>
      <c r="E124" s="41"/>
      <c r="F124" s="31"/>
      <c r="G124" s="109">
        <v>2412449</v>
      </c>
      <c r="H124" s="109"/>
      <c r="I124" s="41"/>
      <c r="J124" s="31"/>
      <c r="K124" s="109">
        <v>539452</v>
      </c>
      <c r="L124" s="109"/>
      <c r="M124" s="41"/>
      <c r="N124" s="31"/>
      <c r="O124" s="112" t="s">
        <v>366</v>
      </c>
      <c r="P124" s="112"/>
      <c r="Q124" s="114" t="s">
        <v>237</v>
      </c>
      <c r="R124" s="31"/>
      <c r="S124" s="109">
        <v>306640</v>
      </c>
      <c r="T124" s="109"/>
      <c r="U124" s="41"/>
    </row>
    <row r="125" spans="1:21">
      <c r="A125" s="13"/>
      <c r="B125" s="108"/>
      <c r="C125" s="110"/>
      <c r="D125" s="110"/>
      <c r="E125" s="111"/>
      <c r="F125" s="31"/>
      <c r="G125" s="110"/>
      <c r="H125" s="110"/>
      <c r="I125" s="111"/>
      <c r="J125" s="31"/>
      <c r="K125" s="110"/>
      <c r="L125" s="110"/>
      <c r="M125" s="111"/>
      <c r="N125" s="31"/>
      <c r="O125" s="113"/>
      <c r="P125" s="113"/>
      <c r="Q125" s="115"/>
      <c r="R125" s="31"/>
      <c r="S125" s="110"/>
      <c r="T125" s="110"/>
      <c r="U125" s="111"/>
    </row>
    <row r="126" spans="1:21">
      <c r="A126" s="13"/>
      <c r="B126" s="95" t="s">
        <v>28</v>
      </c>
      <c r="C126" s="103" t="s">
        <v>243</v>
      </c>
      <c r="D126" s="103"/>
      <c r="E126" s="35"/>
      <c r="F126" s="35"/>
      <c r="G126" s="102">
        <v>97860</v>
      </c>
      <c r="H126" s="102"/>
      <c r="I126" s="35"/>
      <c r="J126" s="35"/>
      <c r="K126" s="102">
        <v>24686</v>
      </c>
      <c r="L126" s="102"/>
      <c r="M126" s="35"/>
      <c r="N126" s="35"/>
      <c r="O126" s="103" t="s">
        <v>243</v>
      </c>
      <c r="P126" s="103"/>
      <c r="Q126" s="35"/>
      <c r="R126" s="35"/>
      <c r="S126" s="102">
        <v>122546</v>
      </c>
      <c r="T126" s="102"/>
      <c r="U126" s="35"/>
    </row>
    <row r="127" spans="1:21">
      <c r="A127" s="13"/>
      <c r="B127" s="95"/>
      <c r="C127" s="103"/>
      <c r="D127" s="103"/>
      <c r="E127" s="35"/>
      <c r="F127" s="35"/>
      <c r="G127" s="102"/>
      <c r="H127" s="102"/>
      <c r="I127" s="35"/>
      <c r="J127" s="35"/>
      <c r="K127" s="102"/>
      <c r="L127" s="102"/>
      <c r="M127" s="35"/>
      <c r="N127" s="35"/>
      <c r="O127" s="103"/>
      <c r="P127" s="103"/>
      <c r="Q127" s="35"/>
      <c r="R127" s="35"/>
      <c r="S127" s="102"/>
      <c r="T127" s="102"/>
      <c r="U127" s="35"/>
    </row>
    <row r="128" spans="1:21">
      <c r="A128" s="13"/>
      <c r="B128" s="99" t="s">
        <v>29</v>
      </c>
      <c r="C128" s="100" t="s">
        <v>243</v>
      </c>
      <c r="D128" s="100"/>
      <c r="E128" s="31"/>
      <c r="F128" s="31"/>
      <c r="G128" s="101">
        <v>174297</v>
      </c>
      <c r="H128" s="101"/>
      <c r="I128" s="31"/>
      <c r="J128" s="31"/>
      <c r="K128" s="101">
        <v>39667</v>
      </c>
      <c r="L128" s="101"/>
      <c r="M128" s="31"/>
      <c r="N128" s="31"/>
      <c r="O128" s="100" t="s">
        <v>243</v>
      </c>
      <c r="P128" s="100"/>
      <c r="Q128" s="31"/>
      <c r="R128" s="31"/>
      <c r="S128" s="101">
        <v>213964</v>
      </c>
      <c r="T128" s="101"/>
      <c r="U128" s="31"/>
    </row>
    <row r="129" spans="1:21">
      <c r="A129" s="13"/>
      <c r="B129" s="99"/>
      <c r="C129" s="100"/>
      <c r="D129" s="100"/>
      <c r="E129" s="31"/>
      <c r="F129" s="31"/>
      <c r="G129" s="101"/>
      <c r="H129" s="101"/>
      <c r="I129" s="31"/>
      <c r="J129" s="31"/>
      <c r="K129" s="101"/>
      <c r="L129" s="101"/>
      <c r="M129" s="31"/>
      <c r="N129" s="31"/>
      <c r="O129" s="100"/>
      <c r="P129" s="100"/>
      <c r="Q129" s="31"/>
      <c r="R129" s="31"/>
      <c r="S129" s="101"/>
      <c r="T129" s="101"/>
      <c r="U129" s="31"/>
    </row>
    <row r="130" spans="1:21">
      <c r="A130" s="13"/>
      <c r="B130" s="95" t="s">
        <v>30</v>
      </c>
      <c r="C130" s="102">
        <v>46034</v>
      </c>
      <c r="D130" s="102"/>
      <c r="E130" s="35"/>
      <c r="F130" s="35"/>
      <c r="G130" s="103" t="s">
        <v>243</v>
      </c>
      <c r="H130" s="103"/>
      <c r="I130" s="35"/>
      <c r="J130" s="35"/>
      <c r="K130" s="103" t="s">
        <v>243</v>
      </c>
      <c r="L130" s="103"/>
      <c r="M130" s="35"/>
      <c r="N130" s="35"/>
      <c r="O130" s="103" t="s">
        <v>243</v>
      </c>
      <c r="P130" s="103"/>
      <c r="Q130" s="35"/>
      <c r="R130" s="35"/>
      <c r="S130" s="102">
        <v>46034</v>
      </c>
      <c r="T130" s="102"/>
      <c r="U130" s="35"/>
    </row>
    <row r="131" spans="1:21">
      <c r="A131" s="13"/>
      <c r="B131" s="95"/>
      <c r="C131" s="102"/>
      <c r="D131" s="102"/>
      <c r="E131" s="35"/>
      <c r="F131" s="35"/>
      <c r="G131" s="103"/>
      <c r="H131" s="103"/>
      <c r="I131" s="35"/>
      <c r="J131" s="35"/>
      <c r="K131" s="103"/>
      <c r="L131" s="103"/>
      <c r="M131" s="35"/>
      <c r="N131" s="35"/>
      <c r="O131" s="103"/>
      <c r="P131" s="103"/>
      <c r="Q131" s="35"/>
      <c r="R131" s="35"/>
      <c r="S131" s="102"/>
      <c r="T131" s="102"/>
      <c r="U131" s="35"/>
    </row>
    <row r="132" spans="1:21">
      <c r="A132" s="13"/>
      <c r="B132" s="99" t="s">
        <v>31</v>
      </c>
      <c r="C132" s="100" t="s">
        <v>243</v>
      </c>
      <c r="D132" s="100"/>
      <c r="E132" s="31"/>
      <c r="F132" s="31"/>
      <c r="G132" s="101">
        <v>1924005</v>
      </c>
      <c r="H132" s="101"/>
      <c r="I132" s="31"/>
      <c r="J132" s="31"/>
      <c r="K132" s="101">
        <v>361697</v>
      </c>
      <c r="L132" s="101"/>
      <c r="M132" s="31"/>
      <c r="N132" s="31"/>
      <c r="O132" s="100" t="s">
        <v>243</v>
      </c>
      <c r="P132" s="100"/>
      <c r="Q132" s="31"/>
      <c r="R132" s="31"/>
      <c r="S132" s="101">
        <v>2285702</v>
      </c>
      <c r="T132" s="101"/>
      <c r="U132" s="31"/>
    </row>
    <row r="133" spans="1:21">
      <c r="A133" s="13"/>
      <c r="B133" s="99"/>
      <c r="C133" s="100"/>
      <c r="D133" s="100"/>
      <c r="E133" s="31"/>
      <c r="F133" s="31"/>
      <c r="G133" s="101"/>
      <c r="H133" s="101"/>
      <c r="I133" s="31"/>
      <c r="J133" s="31"/>
      <c r="K133" s="101"/>
      <c r="L133" s="101"/>
      <c r="M133" s="31"/>
      <c r="N133" s="31"/>
      <c r="O133" s="100"/>
      <c r="P133" s="100"/>
      <c r="Q133" s="31"/>
      <c r="R133" s="31"/>
      <c r="S133" s="101"/>
      <c r="T133" s="101"/>
      <c r="U133" s="31"/>
    </row>
    <row r="134" spans="1:21">
      <c r="A134" s="13"/>
      <c r="B134" s="95" t="s">
        <v>32</v>
      </c>
      <c r="C134" s="103" t="s">
        <v>243</v>
      </c>
      <c r="D134" s="103"/>
      <c r="E134" s="35"/>
      <c r="F134" s="35"/>
      <c r="G134" s="102">
        <v>383302</v>
      </c>
      <c r="H134" s="102"/>
      <c r="I134" s="35"/>
      <c r="J134" s="35"/>
      <c r="K134" s="102">
        <v>81861</v>
      </c>
      <c r="L134" s="102"/>
      <c r="M134" s="35"/>
      <c r="N134" s="35"/>
      <c r="O134" s="103" t="s">
        <v>243</v>
      </c>
      <c r="P134" s="103"/>
      <c r="Q134" s="35"/>
      <c r="R134" s="35"/>
      <c r="S134" s="102">
        <v>465163</v>
      </c>
      <c r="T134" s="102"/>
      <c r="U134" s="35"/>
    </row>
    <row r="135" spans="1:21">
      <c r="A135" s="13"/>
      <c r="B135" s="95"/>
      <c r="C135" s="103"/>
      <c r="D135" s="103"/>
      <c r="E135" s="35"/>
      <c r="F135" s="35"/>
      <c r="G135" s="102"/>
      <c r="H135" s="102"/>
      <c r="I135" s="35"/>
      <c r="J135" s="35"/>
      <c r="K135" s="102"/>
      <c r="L135" s="102"/>
      <c r="M135" s="35"/>
      <c r="N135" s="35"/>
      <c r="O135" s="103"/>
      <c r="P135" s="103"/>
      <c r="Q135" s="35"/>
      <c r="R135" s="35"/>
      <c r="S135" s="102"/>
      <c r="T135" s="102"/>
      <c r="U135" s="35"/>
    </row>
    <row r="136" spans="1:21">
      <c r="A136" s="13"/>
      <c r="B136" s="99" t="s">
        <v>367</v>
      </c>
      <c r="C136" s="101">
        <v>4717</v>
      </c>
      <c r="D136" s="101"/>
      <c r="E136" s="31"/>
      <c r="F136" s="31"/>
      <c r="G136" s="100" t="s">
        <v>243</v>
      </c>
      <c r="H136" s="100"/>
      <c r="I136" s="31"/>
      <c r="J136" s="31"/>
      <c r="K136" s="101">
        <v>7183</v>
      </c>
      <c r="L136" s="101"/>
      <c r="M136" s="31"/>
      <c r="N136" s="31"/>
      <c r="O136" s="104" t="s">
        <v>368</v>
      </c>
      <c r="P136" s="104"/>
      <c r="Q136" s="105" t="s">
        <v>237</v>
      </c>
      <c r="R136" s="31"/>
      <c r="S136" s="100" t="s">
        <v>243</v>
      </c>
      <c r="T136" s="100"/>
      <c r="U136" s="31"/>
    </row>
    <row r="137" spans="1:21">
      <c r="A137" s="13"/>
      <c r="B137" s="99"/>
      <c r="C137" s="101"/>
      <c r="D137" s="101"/>
      <c r="E137" s="31"/>
      <c r="F137" s="31"/>
      <c r="G137" s="100"/>
      <c r="H137" s="100"/>
      <c r="I137" s="31"/>
      <c r="J137" s="31"/>
      <c r="K137" s="101"/>
      <c r="L137" s="101"/>
      <c r="M137" s="31"/>
      <c r="N137" s="31"/>
      <c r="O137" s="104"/>
      <c r="P137" s="104"/>
      <c r="Q137" s="105"/>
      <c r="R137" s="31"/>
      <c r="S137" s="100"/>
      <c r="T137" s="100"/>
      <c r="U137" s="31"/>
    </row>
    <row r="138" spans="1:21">
      <c r="A138" s="13"/>
      <c r="B138" s="95" t="s">
        <v>24</v>
      </c>
      <c r="C138" s="102">
        <v>35832</v>
      </c>
      <c r="D138" s="102"/>
      <c r="E138" s="35"/>
      <c r="F138" s="35"/>
      <c r="G138" s="103" t="s">
        <v>243</v>
      </c>
      <c r="H138" s="103"/>
      <c r="I138" s="35"/>
      <c r="J138" s="35"/>
      <c r="K138" s="102">
        <v>5428</v>
      </c>
      <c r="L138" s="102"/>
      <c r="M138" s="35"/>
      <c r="N138" s="35"/>
      <c r="O138" s="103" t="s">
        <v>369</v>
      </c>
      <c r="P138" s="103"/>
      <c r="Q138" s="116" t="s">
        <v>237</v>
      </c>
      <c r="R138" s="35"/>
      <c r="S138" s="102">
        <v>5428</v>
      </c>
      <c r="T138" s="102"/>
      <c r="U138" s="35"/>
    </row>
    <row r="139" spans="1:21">
      <c r="A139" s="13"/>
      <c r="B139" s="95"/>
      <c r="C139" s="102"/>
      <c r="D139" s="102"/>
      <c r="E139" s="35"/>
      <c r="F139" s="35"/>
      <c r="G139" s="103"/>
      <c r="H139" s="103"/>
      <c r="I139" s="35"/>
      <c r="J139" s="35"/>
      <c r="K139" s="102"/>
      <c r="L139" s="102"/>
      <c r="M139" s="35"/>
      <c r="N139" s="35"/>
      <c r="O139" s="103"/>
      <c r="P139" s="103"/>
      <c r="Q139" s="116"/>
      <c r="R139" s="35"/>
      <c r="S139" s="102"/>
      <c r="T139" s="102"/>
      <c r="U139" s="35"/>
    </row>
    <row r="140" spans="1:21">
      <c r="A140" s="13"/>
      <c r="B140" s="99" t="s">
        <v>33</v>
      </c>
      <c r="C140" s="100" t="s">
        <v>243</v>
      </c>
      <c r="D140" s="100"/>
      <c r="E140" s="31"/>
      <c r="F140" s="31"/>
      <c r="G140" s="101">
        <v>5969</v>
      </c>
      <c r="H140" s="101"/>
      <c r="I140" s="31"/>
      <c r="J140" s="31"/>
      <c r="K140" s="101">
        <v>8011</v>
      </c>
      <c r="L140" s="101"/>
      <c r="M140" s="31"/>
      <c r="N140" s="31"/>
      <c r="O140" s="100" t="s">
        <v>243</v>
      </c>
      <c r="P140" s="100"/>
      <c r="Q140" s="31"/>
      <c r="R140" s="31"/>
      <c r="S140" s="101">
        <v>13980</v>
      </c>
      <c r="T140" s="101"/>
      <c r="U140" s="31"/>
    </row>
    <row r="141" spans="1:21">
      <c r="A141" s="13"/>
      <c r="B141" s="99"/>
      <c r="C141" s="100"/>
      <c r="D141" s="100"/>
      <c r="E141" s="31"/>
      <c r="F141" s="31"/>
      <c r="G141" s="101"/>
      <c r="H141" s="101"/>
      <c r="I141" s="31"/>
      <c r="J141" s="31"/>
      <c r="K141" s="101"/>
      <c r="L141" s="101"/>
      <c r="M141" s="31"/>
      <c r="N141" s="31"/>
      <c r="O141" s="100"/>
      <c r="P141" s="100"/>
      <c r="Q141" s="31"/>
      <c r="R141" s="31"/>
      <c r="S141" s="101"/>
      <c r="T141" s="101"/>
      <c r="U141" s="31"/>
    </row>
    <row r="142" spans="1:21">
      <c r="A142" s="13"/>
      <c r="B142" s="95" t="s">
        <v>370</v>
      </c>
      <c r="C142" s="102">
        <v>2192003</v>
      </c>
      <c r="D142" s="102"/>
      <c r="E142" s="35"/>
      <c r="F142" s="35"/>
      <c r="G142" s="102">
        <v>648696</v>
      </c>
      <c r="H142" s="102"/>
      <c r="I142" s="35"/>
      <c r="J142" s="35"/>
      <c r="K142" s="103" t="s">
        <v>243</v>
      </c>
      <c r="L142" s="103"/>
      <c r="M142" s="35"/>
      <c r="N142" s="35"/>
      <c r="O142" s="97" t="s">
        <v>371</v>
      </c>
      <c r="P142" s="97"/>
      <c r="Q142" s="96" t="s">
        <v>237</v>
      </c>
      <c r="R142" s="35"/>
      <c r="S142" s="103" t="s">
        <v>243</v>
      </c>
      <c r="T142" s="103"/>
      <c r="U142" s="35"/>
    </row>
    <row r="143" spans="1:21" ht="15.75" thickBot="1">
      <c r="A143" s="13"/>
      <c r="B143" s="95"/>
      <c r="C143" s="106"/>
      <c r="D143" s="106"/>
      <c r="E143" s="36"/>
      <c r="F143" s="35"/>
      <c r="G143" s="106"/>
      <c r="H143" s="106"/>
      <c r="I143" s="36"/>
      <c r="J143" s="35"/>
      <c r="K143" s="107"/>
      <c r="L143" s="107"/>
      <c r="M143" s="36"/>
      <c r="N143" s="35"/>
      <c r="O143" s="117"/>
      <c r="P143" s="117"/>
      <c r="Q143" s="118"/>
      <c r="R143" s="35"/>
      <c r="S143" s="107"/>
      <c r="T143" s="107"/>
      <c r="U143" s="36"/>
    </row>
    <row r="144" spans="1:21">
      <c r="A144" s="13"/>
      <c r="B144" s="108" t="s">
        <v>34</v>
      </c>
      <c r="C144" s="114" t="s">
        <v>194</v>
      </c>
      <c r="D144" s="120">
        <v>4305386</v>
      </c>
      <c r="E144" s="41"/>
      <c r="F144" s="31"/>
      <c r="G144" s="114" t="s">
        <v>194</v>
      </c>
      <c r="H144" s="120">
        <v>5646578</v>
      </c>
      <c r="I144" s="41"/>
      <c r="J144" s="31"/>
      <c r="K144" s="114" t="s">
        <v>194</v>
      </c>
      <c r="L144" s="120">
        <v>1067985</v>
      </c>
      <c r="M144" s="41"/>
      <c r="N144" s="31"/>
      <c r="O144" s="114" t="s">
        <v>194</v>
      </c>
      <c r="P144" s="112" t="s">
        <v>372</v>
      </c>
      <c r="Q144" s="114" t="s">
        <v>237</v>
      </c>
      <c r="R144" s="31"/>
      <c r="S144" s="114" t="s">
        <v>194</v>
      </c>
      <c r="T144" s="120">
        <v>3459457</v>
      </c>
      <c r="U144" s="41"/>
    </row>
    <row r="145" spans="1:21" ht="15.75" thickBot="1">
      <c r="A145" s="13"/>
      <c r="B145" s="108"/>
      <c r="C145" s="119"/>
      <c r="D145" s="121"/>
      <c r="E145" s="42"/>
      <c r="F145" s="31"/>
      <c r="G145" s="119"/>
      <c r="H145" s="121"/>
      <c r="I145" s="42"/>
      <c r="J145" s="31"/>
      <c r="K145" s="119"/>
      <c r="L145" s="121"/>
      <c r="M145" s="42"/>
      <c r="N145" s="31"/>
      <c r="O145" s="119"/>
      <c r="P145" s="122"/>
      <c r="Q145" s="119"/>
      <c r="R145" s="31"/>
      <c r="S145" s="119"/>
      <c r="T145" s="121"/>
      <c r="U145" s="42"/>
    </row>
    <row r="146" spans="1:21" ht="15.75" thickTop="1">
      <c r="A146" s="13"/>
      <c r="B146" s="24"/>
      <c r="C146" s="123"/>
      <c r="D146" s="123"/>
      <c r="E146" s="123"/>
      <c r="F146" s="24"/>
      <c r="G146" s="123"/>
      <c r="H146" s="123"/>
      <c r="I146" s="123"/>
      <c r="J146" s="24"/>
      <c r="K146" s="123"/>
      <c r="L146" s="123"/>
      <c r="M146" s="123"/>
      <c r="N146" s="24"/>
      <c r="O146" s="123"/>
      <c r="P146" s="123"/>
      <c r="Q146" s="123"/>
      <c r="R146" s="24"/>
      <c r="S146" s="123"/>
      <c r="T146" s="123"/>
      <c r="U146" s="123"/>
    </row>
    <row r="147" spans="1:21">
      <c r="A147" s="13"/>
      <c r="B147" s="92" t="s">
        <v>373</v>
      </c>
      <c r="C147" s="31"/>
      <c r="D147" s="31"/>
      <c r="E147" s="31"/>
      <c r="F147" s="19"/>
      <c r="G147" s="31"/>
      <c r="H147" s="31"/>
      <c r="I147" s="31"/>
      <c r="J147" s="19"/>
      <c r="K147" s="31"/>
      <c r="L147" s="31"/>
      <c r="M147" s="31"/>
      <c r="N147" s="19"/>
      <c r="O147" s="31"/>
      <c r="P147" s="31"/>
      <c r="Q147" s="31"/>
      <c r="R147" s="19"/>
      <c r="S147" s="31"/>
      <c r="T147" s="31"/>
      <c r="U147" s="31"/>
    </row>
    <row r="148" spans="1:21">
      <c r="A148" s="13"/>
      <c r="B148" s="91" t="s">
        <v>35</v>
      </c>
      <c r="C148" s="35"/>
      <c r="D148" s="35"/>
      <c r="E148" s="35"/>
      <c r="F148" s="24"/>
      <c r="G148" s="35"/>
      <c r="H148" s="35"/>
      <c r="I148" s="35"/>
      <c r="J148" s="24"/>
      <c r="K148" s="35"/>
      <c r="L148" s="35"/>
      <c r="M148" s="35"/>
      <c r="N148" s="24"/>
      <c r="O148" s="35"/>
      <c r="P148" s="35"/>
      <c r="Q148" s="35"/>
      <c r="R148" s="24"/>
      <c r="S148" s="35"/>
      <c r="T148" s="35"/>
      <c r="U148" s="35"/>
    </row>
    <row r="149" spans="1:21">
      <c r="A149" s="13"/>
      <c r="B149" s="99" t="s">
        <v>36</v>
      </c>
      <c r="C149" s="105" t="s">
        <v>194</v>
      </c>
      <c r="D149" s="104" t="s">
        <v>243</v>
      </c>
      <c r="E149" s="31"/>
      <c r="F149" s="31"/>
      <c r="G149" s="105" t="s">
        <v>194</v>
      </c>
      <c r="H149" s="124">
        <v>28069</v>
      </c>
      <c r="I149" s="31"/>
      <c r="J149" s="31"/>
      <c r="K149" s="105" t="s">
        <v>194</v>
      </c>
      <c r="L149" s="124">
        <v>9699</v>
      </c>
      <c r="M149" s="31"/>
      <c r="N149" s="31"/>
      <c r="O149" s="105" t="s">
        <v>194</v>
      </c>
      <c r="P149" s="104" t="s">
        <v>243</v>
      </c>
      <c r="Q149" s="31"/>
      <c r="R149" s="31"/>
      <c r="S149" s="105" t="s">
        <v>194</v>
      </c>
      <c r="T149" s="124">
        <v>37768</v>
      </c>
      <c r="U149" s="31"/>
    </row>
    <row r="150" spans="1:21">
      <c r="A150" s="13"/>
      <c r="B150" s="99"/>
      <c r="C150" s="105"/>
      <c r="D150" s="104"/>
      <c r="E150" s="31"/>
      <c r="F150" s="31"/>
      <c r="G150" s="105"/>
      <c r="H150" s="124"/>
      <c r="I150" s="31"/>
      <c r="J150" s="31"/>
      <c r="K150" s="105"/>
      <c r="L150" s="124"/>
      <c r="M150" s="31"/>
      <c r="N150" s="31"/>
      <c r="O150" s="105"/>
      <c r="P150" s="104"/>
      <c r="Q150" s="31"/>
      <c r="R150" s="31"/>
      <c r="S150" s="105"/>
      <c r="T150" s="124"/>
      <c r="U150" s="31"/>
    </row>
    <row r="151" spans="1:21">
      <c r="A151" s="13"/>
      <c r="B151" s="95" t="s">
        <v>374</v>
      </c>
      <c r="C151" s="102">
        <v>1247620</v>
      </c>
      <c r="D151" s="102"/>
      <c r="E151" s="35"/>
      <c r="F151" s="35"/>
      <c r="G151" s="102">
        <v>3148387</v>
      </c>
      <c r="H151" s="102"/>
      <c r="I151" s="35"/>
      <c r="J151" s="35"/>
      <c r="K151" s="102">
        <v>275706</v>
      </c>
      <c r="L151" s="102"/>
      <c r="M151" s="35"/>
      <c r="N151" s="35"/>
      <c r="O151" s="97" t="s">
        <v>363</v>
      </c>
      <c r="P151" s="97"/>
      <c r="Q151" s="96" t="s">
        <v>237</v>
      </c>
      <c r="R151" s="35"/>
      <c r="S151" s="97" t="s">
        <v>243</v>
      </c>
      <c r="T151" s="97"/>
      <c r="U151" s="35"/>
    </row>
    <row r="152" spans="1:21">
      <c r="A152" s="13"/>
      <c r="B152" s="95"/>
      <c r="C152" s="102"/>
      <c r="D152" s="102"/>
      <c r="E152" s="35"/>
      <c r="F152" s="35"/>
      <c r="G152" s="102"/>
      <c r="H152" s="102"/>
      <c r="I152" s="35"/>
      <c r="J152" s="35"/>
      <c r="K152" s="102"/>
      <c r="L152" s="102"/>
      <c r="M152" s="35"/>
      <c r="N152" s="35"/>
      <c r="O152" s="97"/>
      <c r="P152" s="97"/>
      <c r="Q152" s="96"/>
      <c r="R152" s="35"/>
      <c r="S152" s="97"/>
      <c r="T152" s="97"/>
      <c r="U152" s="35"/>
    </row>
    <row r="153" spans="1:21">
      <c r="A153" s="13"/>
      <c r="B153" s="99" t="s">
        <v>37</v>
      </c>
      <c r="C153" s="100" t="s">
        <v>243</v>
      </c>
      <c r="D153" s="100"/>
      <c r="E153" s="31"/>
      <c r="F153" s="31"/>
      <c r="G153" s="101">
        <v>1880</v>
      </c>
      <c r="H153" s="101"/>
      <c r="I153" s="31"/>
      <c r="J153" s="31"/>
      <c r="K153" s="101">
        <v>2432</v>
      </c>
      <c r="L153" s="101"/>
      <c r="M153" s="31"/>
      <c r="N153" s="31"/>
      <c r="O153" s="100" t="s">
        <v>243</v>
      </c>
      <c r="P153" s="100"/>
      <c r="Q153" s="31"/>
      <c r="R153" s="31"/>
      <c r="S153" s="124">
        <v>4312</v>
      </c>
      <c r="T153" s="124"/>
      <c r="U153" s="31"/>
    </row>
    <row r="154" spans="1:21">
      <c r="A154" s="13"/>
      <c r="B154" s="99"/>
      <c r="C154" s="100"/>
      <c r="D154" s="100"/>
      <c r="E154" s="31"/>
      <c r="F154" s="31"/>
      <c r="G154" s="101"/>
      <c r="H154" s="101"/>
      <c r="I154" s="31"/>
      <c r="J154" s="31"/>
      <c r="K154" s="101"/>
      <c r="L154" s="101"/>
      <c r="M154" s="31"/>
      <c r="N154" s="31"/>
      <c r="O154" s="100"/>
      <c r="P154" s="100"/>
      <c r="Q154" s="31"/>
      <c r="R154" s="31"/>
      <c r="S154" s="124"/>
      <c r="T154" s="124"/>
      <c r="U154" s="31"/>
    </row>
    <row r="155" spans="1:21">
      <c r="A155" s="13"/>
      <c r="B155" s="95" t="s">
        <v>38</v>
      </c>
      <c r="C155" s="102">
        <v>15408</v>
      </c>
      <c r="D155" s="102"/>
      <c r="E155" s="35"/>
      <c r="F155" s="35"/>
      <c r="G155" s="102">
        <v>38355</v>
      </c>
      <c r="H155" s="102"/>
      <c r="I155" s="35"/>
      <c r="J155" s="35"/>
      <c r="K155" s="102">
        <v>33711</v>
      </c>
      <c r="L155" s="102"/>
      <c r="M155" s="35"/>
      <c r="N155" s="35"/>
      <c r="O155" s="103" t="s">
        <v>243</v>
      </c>
      <c r="P155" s="103"/>
      <c r="Q155" s="35"/>
      <c r="R155" s="35"/>
      <c r="S155" s="98">
        <v>87474</v>
      </c>
      <c r="T155" s="98"/>
      <c r="U155" s="35"/>
    </row>
    <row r="156" spans="1:21">
      <c r="A156" s="13"/>
      <c r="B156" s="95"/>
      <c r="C156" s="102"/>
      <c r="D156" s="102"/>
      <c r="E156" s="35"/>
      <c r="F156" s="35"/>
      <c r="G156" s="102"/>
      <c r="H156" s="102"/>
      <c r="I156" s="35"/>
      <c r="J156" s="35"/>
      <c r="K156" s="102"/>
      <c r="L156" s="102"/>
      <c r="M156" s="35"/>
      <c r="N156" s="35"/>
      <c r="O156" s="103"/>
      <c r="P156" s="103"/>
      <c r="Q156" s="35"/>
      <c r="R156" s="35"/>
      <c r="S156" s="98"/>
      <c r="T156" s="98"/>
      <c r="U156" s="35"/>
    </row>
    <row r="157" spans="1:21">
      <c r="A157" s="13"/>
      <c r="B157" s="99" t="s">
        <v>375</v>
      </c>
      <c r="C157" s="100" t="s">
        <v>243</v>
      </c>
      <c r="D157" s="100"/>
      <c r="E157" s="31"/>
      <c r="F157" s="31"/>
      <c r="G157" s="100" t="s">
        <v>243</v>
      </c>
      <c r="H157" s="100"/>
      <c r="I157" s="31"/>
      <c r="J157" s="31"/>
      <c r="K157" s="100">
        <v>348</v>
      </c>
      <c r="L157" s="100"/>
      <c r="M157" s="31"/>
      <c r="N157" s="31"/>
      <c r="O157" s="104" t="s">
        <v>365</v>
      </c>
      <c r="P157" s="104"/>
      <c r="Q157" s="105" t="s">
        <v>237</v>
      </c>
      <c r="R157" s="31"/>
      <c r="S157" s="104" t="s">
        <v>243</v>
      </c>
      <c r="T157" s="104"/>
      <c r="U157" s="31"/>
    </row>
    <row r="158" spans="1:21">
      <c r="A158" s="13"/>
      <c r="B158" s="99"/>
      <c r="C158" s="100"/>
      <c r="D158" s="100"/>
      <c r="E158" s="31"/>
      <c r="F158" s="31"/>
      <c r="G158" s="100"/>
      <c r="H158" s="100"/>
      <c r="I158" s="31"/>
      <c r="J158" s="31"/>
      <c r="K158" s="100"/>
      <c r="L158" s="100"/>
      <c r="M158" s="31"/>
      <c r="N158" s="31"/>
      <c r="O158" s="104"/>
      <c r="P158" s="104"/>
      <c r="Q158" s="105"/>
      <c r="R158" s="31"/>
      <c r="S158" s="104"/>
      <c r="T158" s="104"/>
      <c r="U158" s="31"/>
    </row>
    <row r="159" spans="1:21">
      <c r="A159" s="13"/>
      <c r="B159" s="95" t="s">
        <v>39</v>
      </c>
      <c r="C159" s="103" t="s">
        <v>243</v>
      </c>
      <c r="D159" s="103"/>
      <c r="E159" s="35"/>
      <c r="F159" s="35"/>
      <c r="G159" s="102">
        <v>2507</v>
      </c>
      <c r="H159" s="102"/>
      <c r="I159" s="35"/>
      <c r="J159" s="35"/>
      <c r="K159" s="102">
        <v>4153</v>
      </c>
      <c r="L159" s="102"/>
      <c r="M159" s="35"/>
      <c r="N159" s="35"/>
      <c r="O159" s="103" t="s">
        <v>243</v>
      </c>
      <c r="P159" s="103"/>
      <c r="Q159" s="35"/>
      <c r="R159" s="35"/>
      <c r="S159" s="98">
        <v>6660</v>
      </c>
      <c r="T159" s="98"/>
      <c r="U159" s="35"/>
    </row>
    <row r="160" spans="1:21">
      <c r="A160" s="13"/>
      <c r="B160" s="95"/>
      <c r="C160" s="103"/>
      <c r="D160" s="103"/>
      <c r="E160" s="35"/>
      <c r="F160" s="35"/>
      <c r="G160" s="102"/>
      <c r="H160" s="102"/>
      <c r="I160" s="35"/>
      <c r="J160" s="35"/>
      <c r="K160" s="102"/>
      <c r="L160" s="102"/>
      <c r="M160" s="35"/>
      <c r="N160" s="35"/>
      <c r="O160" s="103"/>
      <c r="P160" s="103"/>
      <c r="Q160" s="35"/>
      <c r="R160" s="35"/>
      <c r="S160" s="98"/>
      <c r="T160" s="98"/>
      <c r="U160" s="35"/>
    </row>
    <row r="161" spans="1:21">
      <c r="A161" s="13"/>
      <c r="B161" s="99" t="s">
        <v>40</v>
      </c>
      <c r="C161" s="100" t="s">
        <v>243</v>
      </c>
      <c r="D161" s="100"/>
      <c r="E161" s="31"/>
      <c r="F161" s="31"/>
      <c r="G161" s="100" t="s">
        <v>243</v>
      </c>
      <c r="H161" s="100"/>
      <c r="I161" s="31"/>
      <c r="J161" s="31"/>
      <c r="K161" s="101">
        <v>4777</v>
      </c>
      <c r="L161" s="101"/>
      <c r="M161" s="31"/>
      <c r="N161" s="31"/>
      <c r="O161" s="100" t="s">
        <v>243</v>
      </c>
      <c r="P161" s="100"/>
      <c r="Q161" s="31"/>
      <c r="R161" s="31"/>
      <c r="S161" s="124">
        <v>4777</v>
      </c>
      <c r="T161" s="124"/>
      <c r="U161" s="31"/>
    </row>
    <row r="162" spans="1:21">
      <c r="A162" s="13"/>
      <c r="B162" s="99"/>
      <c r="C162" s="100"/>
      <c r="D162" s="100"/>
      <c r="E162" s="31"/>
      <c r="F162" s="31"/>
      <c r="G162" s="100"/>
      <c r="H162" s="100"/>
      <c r="I162" s="31"/>
      <c r="J162" s="31"/>
      <c r="K162" s="101"/>
      <c r="L162" s="101"/>
      <c r="M162" s="31"/>
      <c r="N162" s="31"/>
      <c r="O162" s="100"/>
      <c r="P162" s="100"/>
      <c r="Q162" s="31"/>
      <c r="R162" s="31"/>
      <c r="S162" s="124"/>
      <c r="T162" s="124"/>
      <c r="U162" s="31"/>
    </row>
    <row r="163" spans="1:21">
      <c r="A163" s="13"/>
      <c r="B163" s="95" t="s">
        <v>41</v>
      </c>
      <c r="C163" s="103" t="s">
        <v>243</v>
      </c>
      <c r="D163" s="103"/>
      <c r="E163" s="35"/>
      <c r="F163" s="35"/>
      <c r="G163" s="102">
        <v>8486</v>
      </c>
      <c r="H163" s="102"/>
      <c r="I163" s="35"/>
      <c r="J163" s="35"/>
      <c r="K163" s="103">
        <v>45</v>
      </c>
      <c r="L163" s="103"/>
      <c r="M163" s="35"/>
      <c r="N163" s="35"/>
      <c r="O163" s="103" t="s">
        <v>243</v>
      </c>
      <c r="P163" s="103"/>
      <c r="Q163" s="35"/>
      <c r="R163" s="35"/>
      <c r="S163" s="98">
        <v>8531</v>
      </c>
      <c r="T163" s="98"/>
      <c r="U163" s="35"/>
    </row>
    <row r="164" spans="1:21" ht="15.75" thickBot="1">
      <c r="A164" s="13"/>
      <c r="B164" s="95"/>
      <c r="C164" s="107"/>
      <c r="D164" s="107"/>
      <c r="E164" s="36"/>
      <c r="F164" s="35"/>
      <c r="G164" s="106"/>
      <c r="H164" s="106"/>
      <c r="I164" s="36"/>
      <c r="J164" s="35"/>
      <c r="K164" s="107"/>
      <c r="L164" s="107"/>
      <c r="M164" s="36"/>
      <c r="N164" s="35"/>
      <c r="O164" s="107"/>
      <c r="P164" s="107"/>
      <c r="Q164" s="36"/>
      <c r="R164" s="35"/>
      <c r="S164" s="125"/>
      <c r="T164" s="125"/>
      <c r="U164" s="36"/>
    </row>
    <row r="165" spans="1:21">
      <c r="A165" s="13"/>
      <c r="B165" s="108" t="s">
        <v>42</v>
      </c>
      <c r="C165" s="120">
        <v>1263028</v>
      </c>
      <c r="D165" s="120"/>
      <c r="E165" s="41"/>
      <c r="F165" s="31"/>
      <c r="G165" s="120">
        <v>3227684</v>
      </c>
      <c r="H165" s="120"/>
      <c r="I165" s="41"/>
      <c r="J165" s="31"/>
      <c r="K165" s="120">
        <v>330871</v>
      </c>
      <c r="L165" s="120"/>
      <c r="M165" s="41"/>
      <c r="N165" s="31"/>
      <c r="O165" s="112" t="s">
        <v>366</v>
      </c>
      <c r="P165" s="112"/>
      <c r="Q165" s="114" t="s">
        <v>237</v>
      </c>
      <c r="R165" s="31"/>
      <c r="S165" s="120">
        <v>149522</v>
      </c>
      <c r="T165" s="120"/>
      <c r="U165" s="41"/>
    </row>
    <row r="166" spans="1:21">
      <c r="A166" s="13"/>
      <c r="B166" s="108"/>
      <c r="C166" s="126"/>
      <c r="D166" s="126"/>
      <c r="E166" s="111"/>
      <c r="F166" s="31"/>
      <c r="G166" s="126"/>
      <c r="H166" s="126"/>
      <c r="I166" s="111"/>
      <c r="J166" s="31"/>
      <c r="K166" s="126"/>
      <c r="L166" s="126"/>
      <c r="M166" s="111"/>
      <c r="N166" s="31"/>
      <c r="O166" s="113"/>
      <c r="P166" s="113"/>
      <c r="Q166" s="115"/>
      <c r="R166" s="31"/>
      <c r="S166" s="126"/>
      <c r="T166" s="126"/>
      <c r="U166" s="111"/>
    </row>
    <row r="167" spans="1:21">
      <c r="A167" s="13"/>
      <c r="B167" s="91" t="s">
        <v>43</v>
      </c>
      <c r="C167" s="35"/>
      <c r="D167" s="35"/>
      <c r="E167" s="35"/>
      <c r="F167" s="24"/>
      <c r="G167" s="35"/>
      <c r="H167" s="35"/>
      <c r="I167" s="35"/>
      <c r="J167" s="24"/>
      <c r="K167" s="35"/>
      <c r="L167" s="35"/>
      <c r="M167" s="35"/>
      <c r="N167" s="24"/>
      <c r="O167" s="35"/>
      <c r="P167" s="35"/>
      <c r="Q167" s="35"/>
      <c r="R167" s="24"/>
      <c r="S167" s="35"/>
      <c r="T167" s="35"/>
      <c r="U167" s="35"/>
    </row>
    <row r="168" spans="1:21">
      <c r="A168" s="13"/>
      <c r="B168" s="99" t="s">
        <v>376</v>
      </c>
      <c r="C168" s="100" t="s">
        <v>243</v>
      </c>
      <c r="D168" s="100"/>
      <c r="E168" s="31"/>
      <c r="F168" s="31"/>
      <c r="G168" s="101">
        <v>7183</v>
      </c>
      <c r="H168" s="101"/>
      <c r="I168" s="31"/>
      <c r="J168" s="31"/>
      <c r="K168" s="101">
        <v>4705</v>
      </c>
      <c r="L168" s="101"/>
      <c r="M168" s="31"/>
      <c r="N168" s="31"/>
      <c r="O168" s="104" t="s">
        <v>377</v>
      </c>
      <c r="P168" s="104"/>
      <c r="Q168" s="105" t="s">
        <v>237</v>
      </c>
      <c r="R168" s="31"/>
      <c r="S168" s="104" t="s">
        <v>243</v>
      </c>
      <c r="T168" s="104"/>
      <c r="U168" s="31"/>
    </row>
    <row r="169" spans="1:21">
      <c r="A169" s="13"/>
      <c r="B169" s="99"/>
      <c r="C169" s="100"/>
      <c r="D169" s="100"/>
      <c r="E169" s="31"/>
      <c r="F169" s="31"/>
      <c r="G169" s="101"/>
      <c r="H169" s="101"/>
      <c r="I169" s="31"/>
      <c r="J169" s="31"/>
      <c r="K169" s="101"/>
      <c r="L169" s="101"/>
      <c r="M169" s="31"/>
      <c r="N169" s="31"/>
      <c r="O169" s="104"/>
      <c r="P169" s="104"/>
      <c r="Q169" s="105"/>
      <c r="R169" s="31"/>
      <c r="S169" s="104"/>
      <c r="T169" s="104"/>
      <c r="U169" s="31"/>
    </row>
    <row r="170" spans="1:21">
      <c r="A170" s="13"/>
      <c r="B170" s="95" t="s">
        <v>40</v>
      </c>
      <c r="C170" s="103" t="s">
        <v>243</v>
      </c>
      <c r="D170" s="103"/>
      <c r="E170" s="35"/>
      <c r="F170" s="35"/>
      <c r="G170" s="102">
        <v>187704</v>
      </c>
      <c r="H170" s="102"/>
      <c r="I170" s="35"/>
      <c r="J170" s="35"/>
      <c r="K170" s="102">
        <v>45715</v>
      </c>
      <c r="L170" s="102"/>
      <c r="M170" s="35"/>
      <c r="N170" s="35"/>
      <c r="O170" s="103" t="s">
        <v>378</v>
      </c>
      <c r="P170" s="103"/>
      <c r="Q170" s="116" t="s">
        <v>237</v>
      </c>
      <c r="R170" s="35"/>
      <c r="S170" s="98">
        <v>197589</v>
      </c>
      <c r="T170" s="98"/>
      <c r="U170" s="35"/>
    </row>
    <row r="171" spans="1:21">
      <c r="A171" s="13"/>
      <c r="B171" s="95"/>
      <c r="C171" s="103"/>
      <c r="D171" s="103"/>
      <c r="E171" s="35"/>
      <c r="F171" s="35"/>
      <c r="G171" s="102"/>
      <c r="H171" s="102"/>
      <c r="I171" s="35"/>
      <c r="J171" s="35"/>
      <c r="K171" s="102"/>
      <c r="L171" s="102"/>
      <c r="M171" s="35"/>
      <c r="N171" s="35"/>
      <c r="O171" s="103"/>
      <c r="P171" s="103"/>
      <c r="Q171" s="116"/>
      <c r="R171" s="35"/>
      <c r="S171" s="98"/>
      <c r="T171" s="98"/>
      <c r="U171" s="35"/>
    </row>
    <row r="172" spans="1:21">
      <c r="A172" s="13"/>
      <c r="B172" s="99" t="s">
        <v>44</v>
      </c>
      <c r="C172" s="100" t="s">
        <v>243</v>
      </c>
      <c r="D172" s="100"/>
      <c r="E172" s="31"/>
      <c r="F172" s="31"/>
      <c r="G172" s="101">
        <v>17896</v>
      </c>
      <c r="H172" s="101"/>
      <c r="I172" s="31"/>
      <c r="J172" s="31"/>
      <c r="K172" s="100" t="s">
        <v>243</v>
      </c>
      <c r="L172" s="100"/>
      <c r="M172" s="31"/>
      <c r="N172" s="31"/>
      <c r="O172" s="100" t="s">
        <v>243</v>
      </c>
      <c r="P172" s="100"/>
      <c r="Q172" s="31"/>
      <c r="R172" s="31"/>
      <c r="S172" s="124">
        <v>17896</v>
      </c>
      <c r="T172" s="124"/>
      <c r="U172" s="31"/>
    </row>
    <row r="173" spans="1:21">
      <c r="A173" s="13"/>
      <c r="B173" s="99"/>
      <c r="C173" s="100"/>
      <c r="D173" s="100"/>
      <c r="E173" s="31"/>
      <c r="F173" s="31"/>
      <c r="G173" s="101"/>
      <c r="H173" s="101"/>
      <c r="I173" s="31"/>
      <c r="J173" s="31"/>
      <c r="K173" s="100"/>
      <c r="L173" s="100"/>
      <c r="M173" s="31"/>
      <c r="N173" s="31"/>
      <c r="O173" s="100"/>
      <c r="P173" s="100"/>
      <c r="Q173" s="31"/>
      <c r="R173" s="31"/>
      <c r="S173" s="124"/>
      <c r="T173" s="124"/>
      <c r="U173" s="31"/>
    </row>
    <row r="174" spans="1:21">
      <c r="A174" s="13"/>
      <c r="B174" s="95" t="s">
        <v>45</v>
      </c>
      <c r="C174" s="102">
        <v>2054626</v>
      </c>
      <c r="D174" s="102"/>
      <c r="E174" s="35"/>
      <c r="F174" s="35"/>
      <c r="G174" s="103" t="s">
        <v>243</v>
      </c>
      <c r="H174" s="103"/>
      <c r="I174" s="35"/>
      <c r="J174" s="35"/>
      <c r="K174" s="103" t="s">
        <v>243</v>
      </c>
      <c r="L174" s="103"/>
      <c r="M174" s="35"/>
      <c r="N174" s="35"/>
      <c r="O174" s="103" t="s">
        <v>243</v>
      </c>
      <c r="P174" s="103"/>
      <c r="Q174" s="35"/>
      <c r="R174" s="35"/>
      <c r="S174" s="98">
        <v>2054626</v>
      </c>
      <c r="T174" s="98"/>
      <c r="U174" s="35"/>
    </row>
    <row r="175" spans="1:21">
      <c r="A175" s="13"/>
      <c r="B175" s="95"/>
      <c r="C175" s="102"/>
      <c r="D175" s="102"/>
      <c r="E175" s="35"/>
      <c r="F175" s="35"/>
      <c r="G175" s="103"/>
      <c r="H175" s="103"/>
      <c r="I175" s="35"/>
      <c r="J175" s="35"/>
      <c r="K175" s="103"/>
      <c r="L175" s="103"/>
      <c r="M175" s="35"/>
      <c r="N175" s="35"/>
      <c r="O175" s="103"/>
      <c r="P175" s="103"/>
      <c r="Q175" s="35"/>
      <c r="R175" s="35"/>
      <c r="S175" s="98"/>
      <c r="T175" s="98"/>
      <c r="U175" s="35"/>
    </row>
    <row r="176" spans="1:21">
      <c r="A176" s="13"/>
      <c r="B176" s="99" t="s">
        <v>46</v>
      </c>
      <c r="C176" s="100" t="s">
        <v>243</v>
      </c>
      <c r="D176" s="100"/>
      <c r="E176" s="31"/>
      <c r="F176" s="31"/>
      <c r="G176" s="101">
        <v>14108</v>
      </c>
      <c r="H176" s="101"/>
      <c r="I176" s="31"/>
      <c r="J176" s="31"/>
      <c r="K176" s="101">
        <v>31829</v>
      </c>
      <c r="L176" s="101"/>
      <c r="M176" s="31"/>
      <c r="N176" s="31"/>
      <c r="O176" s="100" t="s">
        <v>379</v>
      </c>
      <c r="P176" s="100"/>
      <c r="Q176" s="129" t="s">
        <v>237</v>
      </c>
      <c r="R176" s="31"/>
      <c r="S176" s="124">
        <v>38766</v>
      </c>
      <c r="T176" s="124"/>
      <c r="U176" s="31"/>
    </row>
    <row r="177" spans="1:21" ht="15.75" thickBot="1">
      <c r="A177" s="13"/>
      <c r="B177" s="99"/>
      <c r="C177" s="127"/>
      <c r="D177" s="127"/>
      <c r="E177" s="54"/>
      <c r="F177" s="31"/>
      <c r="G177" s="128"/>
      <c r="H177" s="128"/>
      <c r="I177" s="54"/>
      <c r="J177" s="31"/>
      <c r="K177" s="128"/>
      <c r="L177" s="128"/>
      <c r="M177" s="54"/>
      <c r="N177" s="31"/>
      <c r="O177" s="127"/>
      <c r="P177" s="127"/>
      <c r="Q177" s="130"/>
      <c r="R177" s="31"/>
      <c r="S177" s="131"/>
      <c r="T177" s="131"/>
      <c r="U177" s="54"/>
    </row>
    <row r="178" spans="1:21">
      <c r="A178" s="13"/>
      <c r="B178" s="132" t="s">
        <v>47</v>
      </c>
      <c r="C178" s="133">
        <v>3317654</v>
      </c>
      <c r="D178" s="133"/>
      <c r="E178" s="50"/>
      <c r="F178" s="35"/>
      <c r="G178" s="133">
        <v>3454575</v>
      </c>
      <c r="H178" s="133"/>
      <c r="I178" s="50"/>
      <c r="J178" s="35"/>
      <c r="K178" s="133">
        <v>413120</v>
      </c>
      <c r="L178" s="133"/>
      <c r="M178" s="50"/>
      <c r="N178" s="35"/>
      <c r="O178" s="134" t="s">
        <v>380</v>
      </c>
      <c r="P178" s="134"/>
      <c r="Q178" s="135" t="s">
        <v>237</v>
      </c>
      <c r="R178" s="35"/>
      <c r="S178" s="133">
        <v>2458399</v>
      </c>
      <c r="T178" s="133"/>
      <c r="U178" s="50"/>
    </row>
    <row r="179" spans="1:21" ht="15.75" thickBot="1">
      <c r="A179" s="13"/>
      <c r="B179" s="132"/>
      <c r="C179" s="125"/>
      <c r="D179" s="125"/>
      <c r="E179" s="36"/>
      <c r="F179" s="35"/>
      <c r="G179" s="125"/>
      <c r="H179" s="125"/>
      <c r="I179" s="36"/>
      <c r="J179" s="35"/>
      <c r="K179" s="125"/>
      <c r="L179" s="125"/>
      <c r="M179" s="36"/>
      <c r="N179" s="35"/>
      <c r="O179" s="117"/>
      <c r="P179" s="117"/>
      <c r="Q179" s="118"/>
      <c r="R179" s="35"/>
      <c r="S179" s="125"/>
      <c r="T179" s="125"/>
      <c r="U179" s="36"/>
    </row>
    <row r="180" spans="1:21">
      <c r="A180" s="13"/>
      <c r="B180" s="90" t="s">
        <v>381</v>
      </c>
      <c r="C180" s="41"/>
      <c r="D180" s="41"/>
      <c r="E180" s="41"/>
      <c r="F180" s="19"/>
      <c r="G180" s="41"/>
      <c r="H180" s="41"/>
      <c r="I180" s="41"/>
      <c r="J180" s="19"/>
      <c r="K180" s="41"/>
      <c r="L180" s="41"/>
      <c r="M180" s="41"/>
      <c r="N180" s="19"/>
      <c r="O180" s="41"/>
      <c r="P180" s="41"/>
      <c r="Q180" s="41"/>
      <c r="R180" s="19"/>
      <c r="S180" s="41"/>
      <c r="T180" s="41"/>
      <c r="U180" s="41"/>
    </row>
    <row r="181" spans="1:21">
      <c r="A181" s="13"/>
      <c r="B181" s="91" t="s">
        <v>50</v>
      </c>
      <c r="C181" s="35"/>
      <c r="D181" s="35"/>
      <c r="E181" s="35"/>
      <c r="F181" s="24"/>
      <c r="G181" s="35"/>
      <c r="H181" s="35"/>
      <c r="I181" s="35"/>
      <c r="J181" s="24"/>
      <c r="K181" s="35"/>
      <c r="L181" s="35"/>
      <c r="M181" s="35"/>
      <c r="N181" s="24"/>
      <c r="O181" s="35"/>
      <c r="P181" s="35"/>
      <c r="Q181" s="35"/>
      <c r="R181" s="24"/>
      <c r="S181" s="35"/>
      <c r="T181" s="35"/>
      <c r="U181" s="35"/>
    </row>
    <row r="182" spans="1:21">
      <c r="A182" s="13"/>
      <c r="B182" s="99" t="s">
        <v>382</v>
      </c>
      <c r="C182" s="100" t="s">
        <v>243</v>
      </c>
      <c r="D182" s="100"/>
      <c r="E182" s="31"/>
      <c r="F182" s="31"/>
      <c r="G182" s="100" t="s">
        <v>243</v>
      </c>
      <c r="H182" s="100"/>
      <c r="I182" s="31"/>
      <c r="J182" s="31"/>
      <c r="K182" s="101">
        <v>136929</v>
      </c>
      <c r="L182" s="101"/>
      <c r="M182" s="31"/>
      <c r="N182" s="31"/>
      <c r="O182" s="104" t="s">
        <v>383</v>
      </c>
      <c r="P182" s="104"/>
      <c r="Q182" s="105" t="s">
        <v>237</v>
      </c>
      <c r="R182" s="31"/>
      <c r="S182" s="104" t="s">
        <v>243</v>
      </c>
      <c r="T182" s="104"/>
      <c r="U182" s="31"/>
    </row>
    <row r="183" spans="1:21">
      <c r="A183" s="13"/>
      <c r="B183" s="99"/>
      <c r="C183" s="100"/>
      <c r="D183" s="100"/>
      <c r="E183" s="31"/>
      <c r="F183" s="31"/>
      <c r="G183" s="100"/>
      <c r="H183" s="100"/>
      <c r="I183" s="31"/>
      <c r="J183" s="31"/>
      <c r="K183" s="101"/>
      <c r="L183" s="101"/>
      <c r="M183" s="31"/>
      <c r="N183" s="31"/>
      <c r="O183" s="104"/>
      <c r="P183" s="104"/>
      <c r="Q183" s="105"/>
      <c r="R183" s="31"/>
      <c r="S183" s="104"/>
      <c r="T183" s="104"/>
      <c r="U183" s="31"/>
    </row>
    <row r="184" spans="1:21">
      <c r="A184" s="13"/>
      <c r="B184" s="95" t="s">
        <v>52</v>
      </c>
      <c r="C184" s="102">
        <v>1132790</v>
      </c>
      <c r="D184" s="102"/>
      <c r="E184" s="35"/>
      <c r="F184" s="35"/>
      <c r="G184" s="102">
        <v>2170376</v>
      </c>
      <c r="H184" s="102"/>
      <c r="I184" s="35"/>
      <c r="J184" s="35"/>
      <c r="K184" s="102">
        <v>559846</v>
      </c>
      <c r="L184" s="102"/>
      <c r="M184" s="35"/>
      <c r="N184" s="35"/>
      <c r="O184" s="97" t="s">
        <v>384</v>
      </c>
      <c r="P184" s="97"/>
      <c r="Q184" s="96" t="s">
        <v>237</v>
      </c>
      <c r="R184" s="35"/>
      <c r="S184" s="98">
        <v>1233470</v>
      </c>
      <c r="T184" s="98"/>
      <c r="U184" s="35"/>
    </row>
    <row r="185" spans="1:21">
      <c r="A185" s="13"/>
      <c r="B185" s="95"/>
      <c r="C185" s="102"/>
      <c r="D185" s="102"/>
      <c r="E185" s="35"/>
      <c r="F185" s="35"/>
      <c r="G185" s="102"/>
      <c r="H185" s="102"/>
      <c r="I185" s="35"/>
      <c r="J185" s="35"/>
      <c r="K185" s="102"/>
      <c r="L185" s="102"/>
      <c r="M185" s="35"/>
      <c r="N185" s="35"/>
      <c r="O185" s="97"/>
      <c r="P185" s="97"/>
      <c r="Q185" s="96"/>
      <c r="R185" s="35"/>
      <c r="S185" s="98"/>
      <c r="T185" s="98"/>
      <c r="U185" s="35"/>
    </row>
    <row r="186" spans="1:21">
      <c r="A186" s="13"/>
      <c r="B186" s="99" t="s">
        <v>385</v>
      </c>
      <c r="C186" s="104" t="s">
        <v>386</v>
      </c>
      <c r="D186" s="104"/>
      <c r="E186" s="105" t="s">
        <v>237</v>
      </c>
      <c r="F186" s="31"/>
      <c r="G186" s="101">
        <v>21094</v>
      </c>
      <c r="H186" s="101"/>
      <c r="I186" s="31"/>
      <c r="J186" s="31"/>
      <c r="K186" s="101">
        <v>52005</v>
      </c>
      <c r="L186" s="101"/>
      <c r="M186" s="31"/>
      <c r="N186" s="31"/>
      <c r="O186" s="104" t="s">
        <v>387</v>
      </c>
      <c r="P186" s="104"/>
      <c r="Q186" s="105" t="s">
        <v>237</v>
      </c>
      <c r="R186" s="31"/>
      <c r="S186" s="104" t="s">
        <v>388</v>
      </c>
      <c r="T186" s="104"/>
      <c r="U186" s="105" t="s">
        <v>237</v>
      </c>
    </row>
    <row r="187" spans="1:21">
      <c r="A187" s="13"/>
      <c r="B187" s="99"/>
      <c r="C187" s="104"/>
      <c r="D187" s="104"/>
      <c r="E187" s="105"/>
      <c r="F187" s="31"/>
      <c r="G187" s="101"/>
      <c r="H187" s="101"/>
      <c r="I187" s="31"/>
      <c r="J187" s="31"/>
      <c r="K187" s="101"/>
      <c r="L187" s="101"/>
      <c r="M187" s="31"/>
      <c r="N187" s="31"/>
      <c r="O187" s="104"/>
      <c r="P187" s="104"/>
      <c r="Q187" s="105"/>
      <c r="R187" s="31"/>
      <c r="S187" s="104"/>
      <c r="T187" s="104"/>
      <c r="U187" s="105"/>
    </row>
    <row r="188" spans="1:21">
      <c r="A188" s="13"/>
      <c r="B188" s="95" t="s">
        <v>389</v>
      </c>
      <c r="C188" s="97" t="s">
        <v>390</v>
      </c>
      <c r="D188" s="97"/>
      <c r="E188" s="96" t="s">
        <v>237</v>
      </c>
      <c r="F188" s="35"/>
      <c r="G188" s="97">
        <v>533</v>
      </c>
      <c r="H188" s="97"/>
      <c r="I188" s="35"/>
      <c r="J188" s="35"/>
      <c r="K188" s="97" t="s">
        <v>391</v>
      </c>
      <c r="L188" s="97"/>
      <c r="M188" s="96" t="s">
        <v>237</v>
      </c>
      <c r="N188" s="35"/>
      <c r="O188" s="98">
        <v>1123</v>
      </c>
      <c r="P188" s="98"/>
      <c r="Q188" s="35"/>
      <c r="R188" s="35"/>
      <c r="S188" s="97" t="s">
        <v>392</v>
      </c>
      <c r="T188" s="97"/>
      <c r="U188" s="96" t="s">
        <v>237</v>
      </c>
    </row>
    <row r="189" spans="1:21" ht="15.75" thickBot="1">
      <c r="A189" s="13"/>
      <c r="B189" s="95"/>
      <c r="C189" s="117"/>
      <c r="D189" s="117"/>
      <c r="E189" s="118"/>
      <c r="F189" s="35"/>
      <c r="G189" s="117"/>
      <c r="H189" s="117"/>
      <c r="I189" s="36"/>
      <c r="J189" s="35"/>
      <c r="K189" s="117"/>
      <c r="L189" s="117"/>
      <c r="M189" s="118"/>
      <c r="N189" s="35"/>
      <c r="O189" s="125"/>
      <c r="P189" s="125"/>
      <c r="Q189" s="36"/>
      <c r="R189" s="35"/>
      <c r="S189" s="117"/>
      <c r="T189" s="117"/>
      <c r="U189" s="118"/>
    </row>
    <row r="190" spans="1:21">
      <c r="A190" s="13"/>
      <c r="B190" s="108" t="s">
        <v>393</v>
      </c>
      <c r="C190" s="120">
        <v>987732</v>
      </c>
      <c r="D190" s="120"/>
      <c r="E190" s="41"/>
      <c r="F190" s="31"/>
      <c r="G190" s="120">
        <v>2192003</v>
      </c>
      <c r="H190" s="120"/>
      <c r="I190" s="41"/>
      <c r="J190" s="31"/>
      <c r="K190" s="120">
        <v>654865</v>
      </c>
      <c r="L190" s="120"/>
      <c r="M190" s="41"/>
      <c r="N190" s="31"/>
      <c r="O190" s="112" t="s">
        <v>394</v>
      </c>
      <c r="P190" s="112"/>
      <c r="Q190" s="114" t="s">
        <v>237</v>
      </c>
      <c r="R190" s="31"/>
      <c r="S190" s="120">
        <v>994889</v>
      </c>
      <c r="T190" s="120"/>
      <c r="U190" s="41"/>
    </row>
    <row r="191" spans="1:21" ht="15.75" thickBot="1">
      <c r="A191" s="13"/>
      <c r="B191" s="108"/>
      <c r="C191" s="131"/>
      <c r="D191" s="131"/>
      <c r="E191" s="54"/>
      <c r="F191" s="31"/>
      <c r="G191" s="131"/>
      <c r="H191" s="131"/>
      <c r="I191" s="54"/>
      <c r="J191" s="31"/>
      <c r="K191" s="131"/>
      <c r="L191" s="131"/>
      <c r="M191" s="54"/>
      <c r="N191" s="31"/>
      <c r="O191" s="136"/>
      <c r="P191" s="136"/>
      <c r="Q191" s="137"/>
      <c r="R191" s="31"/>
      <c r="S191" s="131"/>
      <c r="T191" s="131"/>
      <c r="U191" s="54"/>
    </row>
    <row r="192" spans="1:21">
      <c r="A192" s="13"/>
      <c r="B192" s="95" t="s">
        <v>56</v>
      </c>
      <c r="C192" s="134" t="s">
        <v>243</v>
      </c>
      <c r="D192" s="134"/>
      <c r="E192" s="50"/>
      <c r="F192" s="35"/>
      <c r="G192" s="134" t="s">
        <v>243</v>
      </c>
      <c r="H192" s="134"/>
      <c r="I192" s="50"/>
      <c r="J192" s="35"/>
      <c r="K192" s="134" t="s">
        <v>243</v>
      </c>
      <c r="L192" s="134"/>
      <c r="M192" s="50"/>
      <c r="N192" s="35"/>
      <c r="O192" s="133">
        <v>6169</v>
      </c>
      <c r="P192" s="133"/>
      <c r="Q192" s="50"/>
      <c r="R192" s="35"/>
      <c r="S192" s="133">
        <v>6169</v>
      </c>
      <c r="T192" s="133"/>
      <c r="U192" s="50"/>
    </row>
    <row r="193" spans="1:21" ht="15.75" thickBot="1">
      <c r="A193" s="13"/>
      <c r="B193" s="95"/>
      <c r="C193" s="117"/>
      <c r="D193" s="117"/>
      <c r="E193" s="36"/>
      <c r="F193" s="35"/>
      <c r="G193" s="117"/>
      <c r="H193" s="117"/>
      <c r="I193" s="36"/>
      <c r="J193" s="35"/>
      <c r="K193" s="117"/>
      <c r="L193" s="117"/>
      <c r="M193" s="36"/>
      <c r="N193" s="35"/>
      <c r="O193" s="125"/>
      <c r="P193" s="125"/>
      <c r="Q193" s="36"/>
      <c r="R193" s="35"/>
      <c r="S193" s="125"/>
      <c r="T193" s="125"/>
      <c r="U193" s="36"/>
    </row>
    <row r="194" spans="1:21">
      <c r="A194" s="13"/>
      <c r="B194" s="108" t="s">
        <v>57</v>
      </c>
      <c r="C194" s="109">
        <v>987732</v>
      </c>
      <c r="D194" s="109"/>
      <c r="E194" s="41"/>
      <c r="F194" s="31"/>
      <c r="G194" s="109">
        <v>2192003</v>
      </c>
      <c r="H194" s="109"/>
      <c r="I194" s="41"/>
      <c r="J194" s="31"/>
      <c r="K194" s="109">
        <v>654865</v>
      </c>
      <c r="L194" s="109"/>
      <c r="M194" s="41"/>
      <c r="N194" s="31"/>
      <c r="O194" s="112" t="s">
        <v>395</v>
      </c>
      <c r="P194" s="112"/>
      <c r="Q194" s="114" t="s">
        <v>237</v>
      </c>
      <c r="R194" s="31"/>
      <c r="S194" s="120">
        <v>1001058</v>
      </c>
      <c r="T194" s="120"/>
      <c r="U194" s="41"/>
    </row>
    <row r="195" spans="1:21" ht="15.75" thickBot="1">
      <c r="A195" s="13"/>
      <c r="B195" s="108"/>
      <c r="C195" s="128"/>
      <c r="D195" s="128"/>
      <c r="E195" s="54"/>
      <c r="F195" s="31"/>
      <c r="G195" s="128"/>
      <c r="H195" s="128"/>
      <c r="I195" s="54"/>
      <c r="J195" s="31"/>
      <c r="K195" s="128"/>
      <c r="L195" s="128"/>
      <c r="M195" s="54"/>
      <c r="N195" s="31"/>
      <c r="O195" s="136"/>
      <c r="P195" s="136"/>
      <c r="Q195" s="137"/>
      <c r="R195" s="31"/>
      <c r="S195" s="131"/>
      <c r="T195" s="131"/>
      <c r="U195" s="54"/>
    </row>
    <row r="196" spans="1:21">
      <c r="A196" s="13"/>
      <c r="B196" s="132" t="s">
        <v>58</v>
      </c>
      <c r="C196" s="135" t="s">
        <v>194</v>
      </c>
      <c r="D196" s="133">
        <v>4305386</v>
      </c>
      <c r="E196" s="50"/>
      <c r="F196" s="35"/>
      <c r="G196" s="135" t="s">
        <v>194</v>
      </c>
      <c r="H196" s="133">
        <v>5646578</v>
      </c>
      <c r="I196" s="50"/>
      <c r="J196" s="35"/>
      <c r="K196" s="135" t="s">
        <v>194</v>
      </c>
      <c r="L196" s="133">
        <v>1067985</v>
      </c>
      <c r="M196" s="50"/>
      <c r="N196" s="35"/>
      <c r="O196" s="135" t="s">
        <v>194</v>
      </c>
      <c r="P196" s="134" t="s">
        <v>372</v>
      </c>
      <c r="Q196" s="135" t="s">
        <v>237</v>
      </c>
      <c r="R196" s="35"/>
      <c r="S196" s="135" t="s">
        <v>194</v>
      </c>
      <c r="T196" s="133">
        <v>3459457</v>
      </c>
      <c r="U196" s="50"/>
    </row>
    <row r="197" spans="1:21" ht="15.75" thickBot="1">
      <c r="A197" s="13"/>
      <c r="B197" s="132"/>
      <c r="C197" s="138"/>
      <c r="D197" s="139"/>
      <c r="E197" s="59"/>
      <c r="F197" s="35"/>
      <c r="G197" s="138"/>
      <c r="H197" s="139"/>
      <c r="I197" s="59"/>
      <c r="J197" s="35"/>
      <c r="K197" s="138"/>
      <c r="L197" s="139"/>
      <c r="M197" s="59"/>
      <c r="N197" s="35"/>
      <c r="O197" s="138"/>
      <c r="P197" s="140"/>
      <c r="Q197" s="138"/>
      <c r="R197" s="35"/>
      <c r="S197" s="138"/>
      <c r="T197" s="139"/>
      <c r="U197" s="59"/>
    </row>
    <row r="198" spans="1:21" ht="15.75" thickTop="1">
      <c r="A198" s="13" t="s">
        <v>564</v>
      </c>
      <c r="B198" s="25" t="s">
        <v>396</v>
      </c>
      <c r="C198" s="25"/>
      <c r="D198" s="25"/>
      <c r="E198" s="25"/>
      <c r="F198" s="25"/>
      <c r="G198" s="25"/>
      <c r="H198" s="25"/>
      <c r="I198" s="25"/>
      <c r="J198" s="25"/>
      <c r="K198" s="25"/>
      <c r="L198" s="25"/>
      <c r="M198" s="25"/>
      <c r="N198" s="25"/>
      <c r="O198" s="25"/>
      <c r="P198" s="25"/>
      <c r="Q198" s="25"/>
      <c r="R198" s="25"/>
      <c r="S198" s="25"/>
      <c r="T198" s="25"/>
      <c r="U198" s="25"/>
    </row>
    <row r="199" spans="1:21">
      <c r="A199" s="13"/>
      <c r="B199" s="25" t="s">
        <v>397</v>
      </c>
      <c r="C199" s="25"/>
      <c r="D199" s="25"/>
      <c r="E199" s="25"/>
      <c r="F199" s="25"/>
      <c r="G199" s="25"/>
      <c r="H199" s="25"/>
      <c r="I199" s="25"/>
      <c r="J199" s="25"/>
      <c r="K199" s="25"/>
      <c r="L199" s="25"/>
      <c r="M199" s="25"/>
      <c r="N199" s="25"/>
      <c r="O199" s="25"/>
      <c r="P199" s="25"/>
      <c r="Q199" s="25"/>
      <c r="R199" s="25"/>
      <c r="S199" s="25"/>
      <c r="T199" s="25"/>
      <c r="U199" s="25"/>
    </row>
    <row r="200" spans="1:21">
      <c r="A200" s="13"/>
      <c r="B200" s="25" t="s">
        <v>353</v>
      </c>
      <c r="C200" s="25"/>
      <c r="D200" s="25"/>
      <c r="E200" s="25"/>
      <c r="F200" s="25"/>
      <c r="G200" s="25"/>
      <c r="H200" s="25"/>
      <c r="I200" s="25"/>
      <c r="J200" s="25"/>
      <c r="K200" s="25"/>
      <c r="L200" s="25"/>
      <c r="M200" s="25"/>
      <c r="N200" s="25"/>
      <c r="O200" s="25"/>
      <c r="P200" s="25"/>
      <c r="Q200" s="25"/>
      <c r="R200" s="25"/>
      <c r="S200" s="25"/>
      <c r="T200" s="25"/>
      <c r="U200" s="25"/>
    </row>
    <row r="201" spans="1:21">
      <c r="A201" s="13"/>
      <c r="B201" s="20"/>
      <c r="C201" s="20"/>
      <c r="D201" s="20"/>
      <c r="E201" s="20"/>
      <c r="F201" s="20"/>
      <c r="G201" s="20"/>
      <c r="H201" s="20"/>
      <c r="I201" s="20"/>
      <c r="J201" s="20"/>
      <c r="K201" s="20"/>
      <c r="L201" s="20"/>
      <c r="M201" s="20"/>
      <c r="N201" s="20"/>
      <c r="O201" s="20"/>
      <c r="P201" s="20"/>
      <c r="Q201" s="20"/>
      <c r="R201" s="20"/>
      <c r="S201" s="20"/>
      <c r="T201" s="20"/>
      <c r="U201" s="20"/>
    </row>
    <row r="202" spans="1:21">
      <c r="A202" s="13"/>
      <c r="B202" s="18"/>
      <c r="C202" s="18"/>
      <c r="D202" s="18"/>
      <c r="E202" s="18"/>
      <c r="F202" s="18"/>
      <c r="G202" s="18"/>
      <c r="H202" s="18"/>
      <c r="I202" s="18"/>
      <c r="J202" s="18"/>
      <c r="K202" s="18"/>
      <c r="L202" s="18"/>
      <c r="M202" s="18"/>
      <c r="N202" s="18"/>
      <c r="O202" s="18"/>
      <c r="P202" s="18"/>
      <c r="Q202" s="18"/>
      <c r="R202" s="18"/>
      <c r="S202" s="18"/>
      <c r="T202" s="18"/>
      <c r="U202" s="18"/>
    </row>
    <row r="203" spans="1:21">
      <c r="A203" s="13"/>
      <c r="B203" s="31"/>
      <c r="C203" s="143" t="s">
        <v>354</v>
      </c>
      <c r="D203" s="143"/>
      <c r="E203" s="143"/>
      <c r="F203" s="31"/>
      <c r="G203" s="143" t="s">
        <v>355</v>
      </c>
      <c r="H203" s="143"/>
      <c r="I203" s="143"/>
      <c r="J203" s="31"/>
      <c r="K203" s="143" t="s">
        <v>355</v>
      </c>
      <c r="L203" s="143"/>
      <c r="M203" s="143"/>
      <c r="N203" s="31"/>
      <c r="O203" s="143" t="s">
        <v>291</v>
      </c>
      <c r="P203" s="143"/>
      <c r="Q203" s="143"/>
      <c r="R203" s="31"/>
      <c r="S203" s="143" t="s">
        <v>399</v>
      </c>
      <c r="T203" s="143"/>
      <c r="U203" s="143"/>
    </row>
    <row r="204" spans="1:21" ht="15.75" thickBot="1">
      <c r="A204" s="13"/>
      <c r="B204" s="31"/>
      <c r="C204" s="144"/>
      <c r="D204" s="144"/>
      <c r="E204" s="144"/>
      <c r="F204" s="31"/>
      <c r="G204" s="144" t="s">
        <v>356</v>
      </c>
      <c r="H204" s="144"/>
      <c r="I204" s="144"/>
      <c r="J204" s="31"/>
      <c r="K204" s="144" t="s">
        <v>398</v>
      </c>
      <c r="L204" s="144"/>
      <c r="M204" s="144"/>
      <c r="N204" s="31"/>
      <c r="O204" s="144"/>
      <c r="P204" s="144"/>
      <c r="Q204" s="144"/>
      <c r="R204" s="31"/>
      <c r="S204" s="144"/>
      <c r="T204" s="144"/>
      <c r="U204" s="144"/>
    </row>
    <row r="205" spans="1:21">
      <c r="A205" s="13"/>
      <c r="B205" s="145" t="s">
        <v>70</v>
      </c>
      <c r="C205" s="146" t="s">
        <v>194</v>
      </c>
      <c r="D205" s="148" t="s">
        <v>243</v>
      </c>
      <c r="E205" s="50"/>
      <c r="F205" s="35"/>
      <c r="G205" s="146" t="s">
        <v>194</v>
      </c>
      <c r="H205" s="150">
        <v>161410</v>
      </c>
      <c r="I205" s="50"/>
      <c r="J205" s="35"/>
      <c r="K205" s="146" t="s">
        <v>194</v>
      </c>
      <c r="L205" s="150">
        <v>48207</v>
      </c>
      <c r="M205" s="50"/>
      <c r="N205" s="35"/>
      <c r="O205" s="146" t="s">
        <v>194</v>
      </c>
      <c r="P205" s="148" t="s">
        <v>243</v>
      </c>
      <c r="Q205" s="50"/>
      <c r="R205" s="35"/>
      <c r="S205" s="146" t="s">
        <v>194</v>
      </c>
      <c r="T205" s="150">
        <v>209617</v>
      </c>
      <c r="U205" s="50"/>
    </row>
    <row r="206" spans="1:21">
      <c r="A206" s="13"/>
      <c r="B206" s="145"/>
      <c r="C206" s="147"/>
      <c r="D206" s="149"/>
      <c r="E206" s="71"/>
      <c r="F206" s="35"/>
      <c r="G206" s="147"/>
      <c r="H206" s="151"/>
      <c r="I206" s="71"/>
      <c r="J206" s="35"/>
      <c r="K206" s="147"/>
      <c r="L206" s="151"/>
      <c r="M206" s="71"/>
      <c r="N206" s="35"/>
      <c r="O206" s="147"/>
      <c r="P206" s="149"/>
      <c r="Q206" s="71"/>
      <c r="R206" s="35"/>
      <c r="S206" s="145"/>
      <c r="T206" s="152"/>
      <c r="U206" s="35"/>
    </row>
    <row r="207" spans="1:21">
      <c r="A207" s="13"/>
      <c r="B207" s="142" t="s">
        <v>71</v>
      </c>
      <c r="C207" s="31"/>
      <c r="D207" s="31"/>
      <c r="E207" s="31"/>
      <c r="F207" s="19"/>
      <c r="G207" s="31"/>
      <c r="H207" s="31"/>
      <c r="I207" s="31"/>
      <c r="J207" s="19"/>
      <c r="K207" s="31"/>
      <c r="L207" s="31"/>
      <c r="M207" s="31"/>
      <c r="N207" s="19"/>
      <c r="O207" s="31"/>
      <c r="P207" s="31"/>
      <c r="Q207" s="31"/>
      <c r="R207" s="19"/>
      <c r="S207" s="31"/>
      <c r="T207" s="31"/>
      <c r="U207" s="31"/>
    </row>
    <row r="208" spans="1:21">
      <c r="A208" s="13"/>
      <c r="B208" s="153" t="s">
        <v>72</v>
      </c>
      <c r="C208" s="154" t="s">
        <v>243</v>
      </c>
      <c r="D208" s="154"/>
      <c r="E208" s="35"/>
      <c r="F208" s="35"/>
      <c r="G208" s="152">
        <v>87216</v>
      </c>
      <c r="H208" s="152"/>
      <c r="I208" s="35"/>
      <c r="J208" s="35"/>
      <c r="K208" s="152">
        <v>14324</v>
      </c>
      <c r="L208" s="152"/>
      <c r="M208" s="35"/>
      <c r="N208" s="35"/>
      <c r="O208" s="154" t="s">
        <v>243</v>
      </c>
      <c r="P208" s="154"/>
      <c r="Q208" s="35"/>
      <c r="R208" s="35"/>
      <c r="S208" s="152">
        <v>101540</v>
      </c>
      <c r="T208" s="152"/>
      <c r="U208" s="35"/>
    </row>
    <row r="209" spans="1:21">
      <c r="A209" s="13"/>
      <c r="B209" s="153"/>
      <c r="C209" s="154"/>
      <c r="D209" s="154"/>
      <c r="E209" s="35"/>
      <c r="F209" s="35"/>
      <c r="G209" s="152"/>
      <c r="H209" s="152"/>
      <c r="I209" s="35"/>
      <c r="J209" s="35"/>
      <c r="K209" s="152"/>
      <c r="L209" s="152"/>
      <c r="M209" s="35"/>
      <c r="N209" s="35"/>
      <c r="O209" s="154"/>
      <c r="P209" s="154"/>
      <c r="Q209" s="35"/>
      <c r="R209" s="35"/>
      <c r="S209" s="152"/>
      <c r="T209" s="152"/>
      <c r="U209" s="35"/>
    </row>
    <row r="210" spans="1:21">
      <c r="A210" s="13"/>
      <c r="B210" s="155" t="s">
        <v>73</v>
      </c>
      <c r="C210" s="156" t="s">
        <v>243</v>
      </c>
      <c r="D210" s="156"/>
      <c r="E210" s="31"/>
      <c r="F210" s="31"/>
      <c r="G210" s="157">
        <v>11578</v>
      </c>
      <c r="H210" s="157"/>
      <c r="I210" s="31"/>
      <c r="J210" s="31"/>
      <c r="K210" s="157">
        <v>7588</v>
      </c>
      <c r="L210" s="157"/>
      <c r="M210" s="31"/>
      <c r="N210" s="31"/>
      <c r="O210" s="156" t="s">
        <v>243</v>
      </c>
      <c r="P210" s="156"/>
      <c r="Q210" s="31"/>
      <c r="R210" s="31"/>
      <c r="S210" s="157">
        <v>19166</v>
      </c>
      <c r="T210" s="157"/>
      <c r="U210" s="31"/>
    </row>
    <row r="211" spans="1:21">
      <c r="A211" s="13"/>
      <c r="B211" s="155"/>
      <c r="C211" s="156"/>
      <c r="D211" s="156"/>
      <c r="E211" s="31"/>
      <c r="F211" s="31"/>
      <c r="G211" s="157"/>
      <c r="H211" s="157"/>
      <c r="I211" s="31"/>
      <c r="J211" s="31"/>
      <c r="K211" s="157"/>
      <c r="L211" s="157"/>
      <c r="M211" s="31"/>
      <c r="N211" s="31"/>
      <c r="O211" s="156"/>
      <c r="P211" s="156"/>
      <c r="Q211" s="31"/>
      <c r="R211" s="31"/>
      <c r="S211" s="157"/>
      <c r="T211" s="157"/>
      <c r="U211" s="31"/>
    </row>
    <row r="212" spans="1:21">
      <c r="A212" s="13"/>
      <c r="B212" s="153" t="s">
        <v>74</v>
      </c>
      <c r="C212" s="154" t="s">
        <v>243</v>
      </c>
      <c r="D212" s="154"/>
      <c r="E212" s="35"/>
      <c r="F212" s="35"/>
      <c r="G212" s="152">
        <v>22572</v>
      </c>
      <c r="H212" s="152"/>
      <c r="I212" s="35"/>
      <c r="J212" s="35"/>
      <c r="K212" s="152">
        <v>11359</v>
      </c>
      <c r="L212" s="152"/>
      <c r="M212" s="35"/>
      <c r="N212" s="35"/>
      <c r="O212" s="154" t="s">
        <v>243</v>
      </c>
      <c r="P212" s="154"/>
      <c r="Q212" s="35"/>
      <c r="R212" s="35"/>
      <c r="S212" s="152">
        <v>33931</v>
      </c>
      <c r="T212" s="152"/>
      <c r="U212" s="35"/>
    </row>
    <row r="213" spans="1:21">
      <c r="A213" s="13"/>
      <c r="B213" s="153"/>
      <c r="C213" s="154"/>
      <c r="D213" s="154"/>
      <c r="E213" s="35"/>
      <c r="F213" s="35"/>
      <c r="G213" s="152"/>
      <c r="H213" s="152"/>
      <c r="I213" s="35"/>
      <c r="J213" s="35"/>
      <c r="K213" s="152"/>
      <c r="L213" s="152"/>
      <c r="M213" s="35"/>
      <c r="N213" s="35"/>
      <c r="O213" s="154"/>
      <c r="P213" s="154"/>
      <c r="Q213" s="35"/>
      <c r="R213" s="35"/>
      <c r="S213" s="152"/>
      <c r="T213" s="152"/>
      <c r="U213" s="35"/>
    </row>
    <row r="214" spans="1:21">
      <c r="A214" s="13"/>
      <c r="B214" s="155" t="s">
        <v>75</v>
      </c>
      <c r="C214" s="156" t="s">
        <v>243</v>
      </c>
      <c r="D214" s="156"/>
      <c r="E214" s="31"/>
      <c r="F214" s="31"/>
      <c r="G214" s="157">
        <v>43377</v>
      </c>
      <c r="H214" s="157"/>
      <c r="I214" s="31"/>
      <c r="J214" s="31"/>
      <c r="K214" s="157">
        <v>11471</v>
      </c>
      <c r="L214" s="157"/>
      <c r="M214" s="31"/>
      <c r="N214" s="31"/>
      <c r="O214" s="156" t="s">
        <v>243</v>
      </c>
      <c r="P214" s="156"/>
      <c r="Q214" s="31"/>
      <c r="R214" s="31"/>
      <c r="S214" s="157">
        <v>54848</v>
      </c>
      <c r="T214" s="157"/>
      <c r="U214" s="31"/>
    </row>
    <row r="215" spans="1:21">
      <c r="A215" s="13"/>
      <c r="B215" s="155"/>
      <c r="C215" s="156"/>
      <c r="D215" s="156"/>
      <c r="E215" s="31"/>
      <c r="F215" s="31"/>
      <c r="G215" s="157"/>
      <c r="H215" s="157"/>
      <c r="I215" s="31"/>
      <c r="J215" s="31"/>
      <c r="K215" s="157"/>
      <c r="L215" s="157"/>
      <c r="M215" s="31"/>
      <c r="N215" s="31"/>
      <c r="O215" s="156"/>
      <c r="P215" s="156"/>
      <c r="Q215" s="31"/>
      <c r="R215" s="31"/>
      <c r="S215" s="157"/>
      <c r="T215" s="157"/>
      <c r="U215" s="31"/>
    </row>
    <row r="216" spans="1:21">
      <c r="A216" s="13"/>
      <c r="B216" s="153" t="s">
        <v>76</v>
      </c>
      <c r="C216" s="154" t="s">
        <v>243</v>
      </c>
      <c r="D216" s="154"/>
      <c r="E216" s="35"/>
      <c r="F216" s="35"/>
      <c r="G216" s="154" t="s">
        <v>400</v>
      </c>
      <c r="H216" s="154"/>
      <c r="I216" s="145" t="s">
        <v>237</v>
      </c>
      <c r="J216" s="35"/>
      <c r="K216" s="154">
        <v>67</v>
      </c>
      <c r="L216" s="154"/>
      <c r="M216" s="35"/>
      <c r="N216" s="35"/>
      <c r="O216" s="154" t="s">
        <v>243</v>
      </c>
      <c r="P216" s="154"/>
      <c r="Q216" s="35"/>
      <c r="R216" s="35"/>
      <c r="S216" s="154">
        <v>52</v>
      </c>
      <c r="T216" s="154"/>
      <c r="U216" s="35"/>
    </row>
    <row r="217" spans="1:21">
      <c r="A217" s="13"/>
      <c r="B217" s="153"/>
      <c r="C217" s="154"/>
      <c r="D217" s="154"/>
      <c r="E217" s="35"/>
      <c r="F217" s="35"/>
      <c r="G217" s="154"/>
      <c r="H217" s="154"/>
      <c r="I217" s="145"/>
      <c r="J217" s="35"/>
      <c r="K217" s="154"/>
      <c r="L217" s="154"/>
      <c r="M217" s="35"/>
      <c r="N217" s="35"/>
      <c r="O217" s="154"/>
      <c r="P217" s="154"/>
      <c r="Q217" s="35"/>
      <c r="R217" s="35"/>
      <c r="S217" s="154"/>
      <c r="T217" s="154"/>
      <c r="U217" s="35"/>
    </row>
    <row r="218" spans="1:21">
      <c r="A218" s="13"/>
      <c r="B218" s="155" t="s">
        <v>77</v>
      </c>
      <c r="C218" s="156" t="s">
        <v>243</v>
      </c>
      <c r="D218" s="156"/>
      <c r="E218" s="31"/>
      <c r="F218" s="31"/>
      <c r="G218" s="156" t="s">
        <v>401</v>
      </c>
      <c r="H218" s="156"/>
      <c r="I218" s="158" t="s">
        <v>237</v>
      </c>
      <c r="J218" s="31"/>
      <c r="K218" s="156" t="s">
        <v>402</v>
      </c>
      <c r="L218" s="156"/>
      <c r="M218" s="158" t="s">
        <v>237</v>
      </c>
      <c r="N218" s="31"/>
      <c r="O218" s="156" t="s">
        <v>243</v>
      </c>
      <c r="P218" s="156"/>
      <c r="Q218" s="31"/>
      <c r="R218" s="31"/>
      <c r="S218" s="156" t="s">
        <v>305</v>
      </c>
      <c r="T218" s="156"/>
      <c r="U218" s="158" t="s">
        <v>237</v>
      </c>
    </row>
    <row r="219" spans="1:21">
      <c r="A219" s="13"/>
      <c r="B219" s="155"/>
      <c r="C219" s="156"/>
      <c r="D219" s="156"/>
      <c r="E219" s="31"/>
      <c r="F219" s="31"/>
      <c r="G219" s="156"/>
      <c r="H219" s="156"/>
      <c r="I219" s="158"/>
      <c r="J219" s="31"/>
      <c r="K219" s="156"/>
      <c r="L219" s="156"/>
      <c r="M219" s="158"/>
      <c r="N219" s="31"/>
      <c r="O219" s="156"/>
      <c r="P219" s="156"/>
      <c r="Q219" s="31"/>
      <c r="R219" s="31"/>
      <c r="S219" s="156"/>
      <c r="T219" s="156"/>
      <c r="U219" s="158"/>
    </row>
    <row r="220" spans="1:21">
      <c r="A220" s="13"/>
      <c r="B220" s="153" t="s">
        <v>78</v>
      </c>
      <c r="C220" s="154" t="s">
        <v>243</v>
      </c>
      <c r="D220" s="154"/>
      <c r="E220" s="35"/>
      <c r="F220" s="35"/>
      <c r="G220" s="154">
        <v>100</v>
      </c>
      <c r="H220" s="154"/>
      <c r="I220" s="35"/>
      <c r="J220" s="35"/>
      <c r="K220" s="154" t="s">
        <v>243</v>
      </c>
      <c r="L220" s="154"/>
      <c r="M220" s="35"/>
      <c r="N220" s="35"/>
      <c r="O220" s="154" t="s">
        <v>243</v>
      </c>
      <c r="P220" s="154"/>
      <c r="Q220" s="35"/>
      <c r="R220" s="35"/>
      <c r="S220" s="154">
        <v>100</v>
      </c>
      <c r="T220" s="154"/>
      <c r="U220" s="35"/>
    </row>
    <row r="221" spans="1:21" ht="15.75" thickBot="1">
      <c r="A221" s="13"/>
      <c r="B221" s="153"/>
      <c r="C221" s="159"/>
      <c r="D221" s="159"/>
      <c r="E221" s="36"/>
      <c r="F221" s="35"/>
      <c r="G221" s="159"/>
      <c r="H221" s="159"/>
      <c r="I221" s="36"/>
      <c r="J221" s="35"/>
      <c r="K221" s="159"/>
      <c r="L221" s="159"/>
      <c r="M221" s="36"/>
      <c r="N221" s="35"/>
      <c r="O221" s="159"/>
      <c r="P221" s="159"/>
      <c r="Q221" s="36"/>
      <c r="R221" s="35"/>
      <c r="S221" s="159"/>
      <c r="T221" s="159"/>
      <c r="U221" s="36"/>
    </row>
    <row r="222" spans="1:21">
      <c r="A222" s="13"/>
      <c r="B222" s="31"/>
      <c r="C222" s="160" t="s">
        <v>243</v>
      </c>
      <c r="D222" s="160"/>
      <c r="E222" s="41"/>
      <c r="F222" s="31"/>
      <c r="G222" s="162">
        <v>164714</v>
      </c>
      <c r="H222" s="162"/>
      <c r="I222" s="41"/>
      <c r="J222" s="31"/>
      <c r="K222" s="162">
        <v>44723</v>
      </c>
      <c r="L222" s="162"/>
      <c r="M222" s="41"/>
      <c r="N222" s="31"/>
      <c r="O222" s="160" t="s">
        <v>243</v>
      </c>
      <c r="P222" s="160"/>
      <c r="Q222" s="41"/>
      <c r="R222" s="31"/>
      <c r="S222" s="162">
        <v>209437</v>
      </c>
      <c r="T222" s="162"/>
      <c r="U222" s="41"/>
    </row>
    <row r="223" spans="1:21" ht="15.75" thickBot="1">
      <c r="A223" s="13"/>
      <c r="B223" s="31"/>
      <c r="C223" s="161"/>
      <c r="D223" s="161"/>
      <c r="E223" s="54"/>
      <c r="F223" s="31"/>
      <c r="G223" s="163"/>
      <c r="H223" s="163"/>
      <c r="I223" s="54"/>
      <c r="J223" s="31"/>
      <c r="K223" s="163"/>
      <c r="L223" s="163"/>
      <c r="M223" s="54"/>
      <c r="N223" s="31"/>
      <c r="O223" s="161"/>
      <c r="P223" s="161"/>
      <c r="Q223" s="54"/>
      <c r="R223" s="31"/>
      <c r="S223" s="163"/>
      <c r="T223" s="163"/>
      <c r="U223" s="54"/>
    </row>
    <row r="224" spans="1:21">
      <c r="A224" s="13"/>
      <c r="B224" s="145" t="s">
        <v>403</v>
      </c>
      <c r="C224" s="148" t="s">
        <v>243</v>
      </c>
      <c r="D224" s="148"/>
      <c r="E224" s="50"/>
      <c r="F224" s="35"/>
      <c r="G224" s="148" t="s">
        <v>404</v>
      </c>
      <c r="H224" s="148"/>
      <c r="I224" s="146" t="s">
        <v>237</v>
      </c>
      <c r="J224" s="35"/>
      <c r="K224" s="150">
        <v>3484</v>
      </c>
      <c r="L224" s="150"/>
      <c r="M224" s="50"/>
      <c r="N224" s="35"/>
      <c r="O224" s="148" t="s">
        <v>243</v>
      </c>
      <c r="P224" s="148"/>
      <c r="Q224" s="50"/>
      <c r="R224" s="35"/>
      <c r="S224" s="148">
        <v>180</v>
      </c>
      <c r="T224" s="148"/>
      <c r="U224" s="50"/>
    </row>
    <row r="225" spans="1:21">
      <c r="A225" s="13"/>
      <c r="B225" s="145"/>
      <c r="C225" s="149"/>
      <c r="D225" s="149"/>
      <c r="E225" s="71"/>
      <c r="F225" s="35"/>
      <c r="G225" s="149"/>
      <c r="H225" s="149"/>
      <c r="I225" s="147"/>
      <c r="J225" s="35"/>
      <c r="K225" s="151"/>
      <c r="L225" s="151"/>
      <c r="M225" s="71"/>
      <c r="N225" s="35"/>
      <c r="O225" s="149"/>
      <c r="P225" s="149"/>
      <c r="Q225" s="71"/>
      <c r="R225" s="35"/>
      <c r="S225" s="154"/>
      <c r="T225" s="154"/>
      <c r="U225" s="35"/>
    </row>
    <row r="226" spans="1:21">
      <c r="A226" s="13"/>
      <c r="B226" s="142" t="s">
        <v>81</v>
      </c>
      <c r="C226" s="31"/>
      <c r="D226" s="31"/>
      <c r="E226" s="31"/>
      <c r="F226" s="19"/>
      <c r="G226" s="31"/>
      <c r="H226" s="31"/>
      <c r="I226" s="31"/>
      <c r="J226" s="19"/>
      <c r="K226" s="31"/>
      <c r="L226" s="31"/>
      <c r="M226" s="31"/>
      <c r="N226" s="19"/>
      <c r="O226" s="31"/>
      <c r="P226" s="31"/>
      <c r="Q226" s="31"/>
      <c r="R226" s="19"/>
      <c r="S226" s="31"/>
      <c r="T226" s="31"/>
      <c r="U226" s="31"/>
    </row>
    <row r="227" spans="1:21">
      <c r="A227" s="13"/>
      <c r="B227" s="153" t="s">
        <v>405</v>
      </c>
      <c r="C227" s="154" t="s">
        <v>406</v>
      </c>
      <c r="D227" s="154"/>
      <c r="E227" s="145" t="s">
        <v>237</v>
      </c>
      <c r="F227" s="35"/>
      <c r="G227" s="154" t="s">
        <v>407</v>
      </c>
      <c r="H227" s="154"/>
      <c r="I227" s="145" t="s">
        <v>237</v>
      </c>
      <c r="J227" s="35"/>
      <c r="K227" s="154" t="s">
        <v>243</v>
      </c>
      <c r="L227" s="154"/>
      <c r="M227" s="35"/>
      <c r="N227" s="35"/>
      <c r="O227" s="152">
        <v>137368</v>
      </c>
      <c r="P227" s="152"/>
      <c r="Q227" s="35"/>
      <c r="R227" s="35"/>
      <c r="S227" s="154" t="s">
        <v>243</v>
      </c>
      <c r="T227" s="154"/>
      <c r="U227" s="35"/>
    </row>
    <row r="228" spans="1:21">
      <c r="A228" s="13"/>
      <c r="B228" s="153"/>
      <c r="C228" s="154"/>
      <c r="D228" s="154"/>
      <c r="E228" s="145"/>
      <c r="F228" s="35"/>
      <c r="G228" s="154"/>
      <c r="H228" s="154"/>
      <c r="I228" s="145"/>
      <c r="J228" s="35"/>
      <c r="K228" s="154"/>
      <c r="L228" s="154"/>
      <c r="M228" s="35"/>
      <c r="N228" s="35"/>
      <c r="O228" s="152"/>
      <c r="P228" s="152"/>
      <c r="Q228" s="35"/>
      <c r="R228" s="35"/>
      <c r="S228" s="154"/>
      <c r="T228" s="154"/>
      <c r="U228" s="35"/>
    </row>
    <row r="229" spans="1:21">
      <c r="A229" s="13"/>
      <c r="B229" s="155" t="s">
        <v>82</v>
      </c>
      <c r="C229" s="156" t="s">
        <v>408</v>
      </c>
      <c r="D229" s="156"/>
      <c r="E229" s="158" t="s">
        <v>237</v>
      </c>
      <c r="F229" s="31"/>
      <c r="G229" s="156" t="s">
        <v>409</v>
      </c>
      <c r="H229" s="156"/>
      <c r="I229" s="158" t="s">
        <v>237</v>
      </c>
      <c r="J229" s="31"/>
      <c r="K229" s="156">
        <v>79</v>
      </c>
      <c r="L229" s="156"/>
      <c r="M229" s="31"/>
      <c r="N229" s="31"/>
      <c r="O229" s="156" t="s">
        <v>243</v>
      </c>
      <c r="P229" s="156"/>
      <c r="Q229" s="31"/>
      <c r="R229" s="31"/>
      <c r="S229" s="156" t="s">
        <v>410</v>
      </c>
      <c r="T229" s="156"/>
      <c r="U229" s="158" t="s">
        <v>237</v>
      </c>
    </row>
    <row r="230" spans="1:21">
      <c r="A230" s="13"/>
      <c r="B230" s="155"/>
      <c r="C230" s="156"/>
      <c r="D230" s="156"/>
      <c r="E230" s="158"/>
      <c r="F230" s="31"/>
      <c r="G230" s="156"/>
      <c r="H230" s="156"/>
      <c r="I230" s="158"/>
      <c r="J230" s="31"/>
      <c r="K230" s="156"/>
      <c r="L230" s="156"/>
      <c r="M230" s="31"/>
      <c r="N230" s="31"/>
      <c r="O230" s="156"/>
      <c r="P230" s="156"/>
      <c r="Q230" s="31"/>
      <c r="R230" s="31"/>
      <c r="S230" s="156"/>
      <c r="T230" s="156"/>
      <c r="U230" s="158"/>
    </row>
    <row r="231" spans="1:21">
      <c r="A231" s="13"/>
      <c r="B231" s="153" t="s">
        <v>411</v>
      </c>
      <c r="C231" s="154">
        <v>48</v>
      </c>
      <c r="D231" s="154"/>
      <c r="E231" s="35"/>
      <c r="F231" s="35"/>
      <c r="G231" s="154" t="s">
        <v>243</v>
      </c>
      <c r="H231" s="154"/>
      <c r="I231" s="35"/>
      <c r="J231" s="35"/>
      <c r="K231" s="154" t="s">
        <v>412</v>
      </c>
      <c r="L231" s="154"/>
      <c r="M231" s="145" t="s">
        <v>237</v>
      </c>
      <c r="N231" s="35"/>
      <c r="O231" s="154" t="s">
        <v>243</v>
      </c>
      <c r="P231" s="154"/>
      <c r="Q231" s="35"/>
      <c r="R231" s="35"/>
      <c r="S231" s="154" t="s">
        <v>243</v>
      </c>
      <c r="T231" s="154"/>
      <c r="U231" s="35"/>
    </row>
    <row r="232" spans="1:21">
      <c r="A232" s="13"/>
      <c r="B232" s="153"/>
      <c r="C232" s="154"/>
      <c r="D232" s="154"/>
      <c r="E232" s="35"/>
      <c r="F232" s="35"/>
      <c r="G232" s="154"/>
      <c r="H232" s="154"/>
      <c r="I232" s="35"/>
      <c r="J232" s="35"/>
      <c r="K232" s="154"/>
      <c r="L232" s="154"/>
      <c r="M232" s="145"/>
      <c r="N232" s="35"/>
      <c r="O232" s="154"/>
      <c r="P232" s="154"/>
      <c r="Q232" s="35"/>
      <c r="R232" s="35"/>
      <c r="S232" s="154"/>
      <c r="T232" s="154"/>
      <c r="U232" s="35"/>
    </row>
    <row r="233" spans="1:21">
      <c r="A233" s="13"/>
      <c r="B233" s="155" t="s">
        <v>83</v>
      </c>
      <c r="C233" s="156" t="s">
        <v>243</v>
      </c>
      <c r="D233" s="156"/>
      <c r="E233" s="31"/>
      <c r="F233" s="31"/>
      <c r="G233" s="156" t="s">
        <v>243</v>
      </c>
      <c r="H233" s="156"/>
      <c r="I233" s="31"/>
      <c r="J233" s="31"/>
      <c r="K233" s="156">
        <v>54</v>
      </c>
      <c r="L233" s="156"/>
      <c r="M233" s="31"/>
      <c r="N233" s="31"/>
      <c r="O233" s="156" t="s">
        <v>243</v>
      </c>
      <c r="P233" s="156"/>
      <c r="Q233" s="31"/>
      <c r="R233" s="31"/>
      <c r="S233" s="156">
        <v>54</v>
      </c>
      <c r="T233" s="156"/>
      <c r="U233" s="31"/>
    </row>
    <row r="234" spans="1:21">
      <c r="A234" s="13"/>
      <c r="B234" s="155"/>
      <c r="C234" s="156"/>
      <c r="D234" s="156"/>
      <c r="E234" s="31"/>
      <c r="F234" s="31"/>
      <c r="G234" s="156"/>
      <c r="H234" s="156"/>
      <c r="I234" s="31"/>
      <c r="J234" s="31"/>
      <c r="K234" s="156"/>
      <c r="L234" s="156"/>
      <c r="M234" s="31"/>
      <c r="N234" s="31"/>
      <c r="O234" s="156"/>
      <c r="P234" s="156"/>
      <c r="Q234" s="31"/>
      <c r="R234" s="31"/>
      <c r="S234" s="156"/>
      <c r="T234" s="156"/>
      <c r="U234" s="31"/>
    </row>
    <row r="235" spans="1:21">
      <c r="A235" s="13"/>
      <c r="B235" s="153" t="s">
        <v>84</v>
      </c>
      <c r="C235" s="152">
        <v>67512</v>
      </c>
      <c r="D235" s="152"/>
      <c r="E235" s="35"/>
      <c r="F235" s="35"/>
      <c r="G235" s="154" t="s">
        <v>413</v>
      </c>
      <c r="H235" s="154"/>
      <c r="I235" s="145" t="s">
        <v>237</v>
      </c>
      <c r="J235" s="35"/>
      <c r="K235" s="152">
        <v>7241</v>
      </c>
      <c r="L235" s="152"/>
      <c r="M235" s="35"/>
      <c r="N235" s="35"/>
      <c r="O235" s="154" t="s">
        <v>414</v>
      </c>
      <c r="P235" s="154"/>
      <c r="Q235" s="145" t="s">
        <v>237</v>
      </c>
      <c r="R235" s="35"/>
      <c r="S235" s="154" t="s">
        <v>415</v>
      </c>
      <c r="T235" s="154"/>
      <c r="U235" s="145" t="s">
        <v>237</v>
      </c>
    </row>
    <row r="236" spans="1:21" ht="15.75" thickBot="1">
      <c r="A236" s="13"/>
      <c r="B236" s="153"/>
      <c r="C236" s="164"/>
      <c r="D236" s="164"/>
      <c r="E236" s="36"/>
      <c r="F236" s="35"/>
      <c r="G236" s="159"/>
      <c r="H236" s="159"/>
      <c r="I236" s="165"/>
      <c r="J236" s="35"/>
      <c r="K236" s="164"/>
      <c r="L236" s="164"/>
      <c r="M236" s="36"/>
      <c r="N236" s="35"/>
      <c r="O236" s="159"/>
      <c r="P236" s="159"/>
      <c r="Q236" s="165"/>
      <c r="R236" s="35"/>
      <c r="S236" s="159"/>
      <c r="T236" s="159"/>
      <c r="U236" s="165"/>
    </row>
    <row r="237" spans="1:21">
      <c r="A237" s="13"/>
      <c r="B237" s="31"/>
      <c r="C237" s="160" t="s">
        <v>416</v>
      </c>
      <c r="D237" s="160"/>
      <c r="E237" s="166" t="s">
        <v>237</v>
      </c>
      <c r="F237" s="31"/>
      <c r="G237" s="160" t="s">
        <v>417</v>
      </c>
      <c r="H237" s="160"/>
      <c r="I237" s="166" t="s">
        <v>237</v>
      </c>
      <c r="J237" s="31"/>
      <c r="K237" s="162">
        <v>7326</v>
      </c>
      <c r="L237" s="162"/>
      <c r="M237" s="41"/>
      <c r="N237" s="31"/>
      <c r="O237" s="162">
        <v>133238</v>
      </c>
      <c r="P237" s="162"/>
      <c r="Q237" s="41"/>
      <c r="R237" s="31"/>
      <c r="S237" s="160" t="s">
        <v>418</v>
      </c>
      <c r="T237" s="160"/>
      <c r="U237" s="166" t="s">
        <v>237</v>
      </c>
    </row>
    <row r="238" spans="1:21" ht="15.75" thickBot="1">
      <c r="A238" s="13"/>
      <c r="B238" s="31"/>
      <c r="C238" s="161"/>
      <c r="D238" s="161"/>
      <c r="E238" s="167"/>
      <c r="F238" s="31"/>
      <c r="G238" s="161"/>
      <c r="H238" s="161"/>
      <c r="I238" s="167"/>
      <c r="J238" s="31"/>
      <c r="K238" s="163"/>
      <c r="L238" s="163"/>
      <c r="M238" s="54"/>
      <c r="N238" s="31"/>
      <c r="O238" s="163"/>
      <c r="P238" s="163"/>
      <c r="Q238" s="54"/>
      <c r="R238" s="31"/>
      <c r="S238" s="161"/>
      <c r="T238" s="161"/>
      <c r="U238" s="167"/>
    </row>
    <row r="239" spans="1:21">
      <c r="A239" s="13"/>
      <c r="B239" s="145" t="s">
        <v>419</v>
      </c>
      <c r="C239" s="148" t="s">
        <v>416</v>
      </c>
      <c r="D239" s="148"/>
      <c r="E239" s="146" t="s">
        <v>237</v>
      </c>
      <c r="F239" s="35"/>
      <c r="G239" s="148" t="s">
        <v>420</v>
      </c>
      <c r="H239" s="148"/>
      <c r="I239" s="146" t="s">
        <v>237</v>
      </c>
      <c r="J239" s="35"/>
      <c r="K239" s="150">
        <v>10810</v>
      </c>
      <c r="L239" s="150"/>
      <c r="M239" s="50"/>
      <c r="N239" s="35"/>
      <c r="O239" s="150">
        <v>133238</v>
      </c>
      <c r="P239" s="150"/>
      <c r="Q239" s="50"/>
      <c r="R239" s="35"/>
      <c r="S239" s="148" t="s">
        <v>421</v>
      </c>
      <c r="T239" s="148"/>
      <c r="U239" s="146" t="s">
        <v>237</v>
      </c>
    </row>
    <row r="240" spans="1:21">
      <c r="A240" s="13"/>
      <c r="B240" s="145"/>
      <c r="C240" s="154"/>
      <c r="D240" s="154"/>
      <c r="E240" s="145"/>
      <c r="F240" s="35"/>
      <c r="G240" s="154"/>
      <c r="H240" s="154"/>
      <c r="I240" s="145"/>
      <c r="J240" s="35"/>
      <c r="K240" s="152"/>
      <c r="L240" s="152"/>
      <c r="M240" s="35"/>
      <c r="N240" s="35"/>
      <c r="O240" s="152"/>
      <c r="P240" s="152"/>
      <c r="Q240" s="35"/>
      <c r="R240" s="35"/>
      <c r="S240" s="154"/>
      <c r="T240" s="154"/>
      <c r="U240" s="145"/>
    </row>
    <row r="241" spans="1:21">
      <c r="A241" s="13"/>
      <c r="B241" s="155" t="s">
        <v>422</v>
      </c>
      <c r="C241" s="156" t="s">
        <v>423</v>
      </c>
      <c r="D241" s="156"/>
      <c r="E241" s="158" t="s">
        <v>237</v>
      </c>
      <c r="F241" s="31"/>
      <c r="G241" s="156" t="s">
        <v>424</v>
      </c>
      <c r="H241" s="156"/>
      <c r="I241" s="158" t="s">
        <v>237</v>
      </c>
      <c r="J241" s="31"/>
      <c r="K241" s="157">
        <v>45882</v>
      </c>
      <c r="L241" s="157"/>
      <c r="M241" s="31"/>
      <c r="N241" s="31"/>
      <c r="O241" s="156" t="s">
        <v>243</v>
      </c>
      <c r="P241" s="156"/>
      <c r="Q241" s="31"/>
      <c r="R241" s="31"/>
      <c r="S241" s="156" t="s">
        <v>425</v>
      </c>
      <c r="T241" s="156"/>
      <c r="U241" s="158" t="s">
        <v>237</v>
      </c>
    </row>
    <row r="242" spans="1:21" ht="15.75" thickBot="1">
      <c r="A242" s="13"/>
      <c r="B242" s="155"/>
      <c r="C242" s="161"/>
      <c r="D242" s="161"/>
      <c r="E242" s="167"/>
      <c r="F242" s="31"/>
      <c r="G242" s="161"/>
      <c r="H242" s="161"/>
      <c r="I242" s="167"/>
      <c r="J242" s="31"/>
      <c r="K242" s="163"/>
      <c r="L242" s="163"/>
      <c r="M242" s="54"/>
      <c r="N242" s="31"/>
      <c r="O242" s="161"/>
      <c r="P242" s="161"/>
      <c r="Q242" s="54"/>
      <c r="R242" s="31"/>
      <c r="S242" s="161"/>
      <c r="T242" s="161"/>
      <c r="U242" s="167"/>
    </row>
    <row r="243" spans="1:21">
      <c r="A243" s="13"/>
      <c r="B243" s="145" t="s">
        <v>117</v>
      </c>
      <c r="C243" s="148" t="s">
        <v>426</v>
      </c>
      <c r="D243" s="148"/>
      <c r="E243" s="146" t="s">
        <v>237</v>
      </c>
      <c r="F243" s="35"/>
      <c r="G243" s="148" t="s">
        <v>406</v>
      </c>
      <c r="H243" s="148"/>
      <c r="I243" s="146" t="s">
        <v>237</v>
      </c>
      <c r="J243" s="35"/>
      <c r="K243" s="148" t="s">
        <v>427</v>
      </c>
      <c r="L243" s="148"/>
      <c r="M243" s="146" t="s">
        <v>237</v>
      </c>
      <c r="N243" s="35"/>
      <c r="O243" s="150">
        <v>133238</v>
      </c>
      <c r="P243" s="150"/>
      <c r="Q243" s="50"/>
      <c r="R243" s="35"/>
      <c r="S243" s="148" t="s">
        <v>428</v>
      </c>
      <c r="T243" s="148"/>
      <c r="U243" s="146" t="s">
        <v>237</v>
      </c>
    </row>
    <row r="244" spans="1:21">
      <c r="A244" s="13"/>
      <c r="B244" s="145"/>
      <c r="C244" s="154"/>
      <c r="D244" s="154"/>
      <c r="E244" s="145"/>
      <c r="F244" s="35"/>
      <c r="G244" s="149"/>
      <c r="H244" s="149"/>
      <c r="I244" s="147"/>
      <c r="J244" s="35"/>
      <c r="K244" s="149"/>
      <c r="L244" s="149"/>
      <c r="M244" s="147"/>
      <c r="N244" s="35"/>
      <c r="O244" s="151"/>
      <c r="P244" s="151"/>
      <c r="Q244" s="71"/>
      <c r="R244" s="35"/>
      <c r="S244" s="154"/>
      <c r="T244" s="154"/>
      <c r="U244" s="145"/>
    </row>
    <row r="245" spans="1:21">
      <c r="A245" s="13"/>
      <c r="B245" s="158" t="s">
        <v>89</v>
      </c>
      <c r="C245" s="156" t="s">
        <v>243</v>
      </c>
      <c r="D245" s="156"/>
      <c r="E245" s="31"/>
      <c r="F245" s="31"/>
      <c r="G245" s="156" t="s">
        <v>243</v>
      </c>
      <c r="H245" s="156"/>
      <c r="I245" s="31"/>
      <c r="J245" s="31"/>
      <c r="K245" s="156" t="s">
        <v>243</v>
      </c>
      <c r="L245" s="156"/>
      <c r="M245" s="31"/>
      <c r="N245" s="31"/>
      <c r="O245" s="156">
        <v>124</v>
      </c>
      <c r="P245" s="156"/>
      <c r="Q245" s="31"/>
      <c r="R245" s="31"/>
      <c r="S245" s="156">
        <v>124</v>
      </c>
      <c r="T245" s="156"/>
      <c r="U245" s="31"/>
    </row>
    <row r="246" spans="1:21" ht="15.75" thickBot="1">
      <c r="A246" s="13"/>
      <c r="B246" s="158"/>
      <c r="C246" s="161"/>
      <c r="D246" s="161"/>
      <c r="E246" s="54"/>
      <c r="F246" s="31"/>
      <c r="G246" s="161"/>
      <c r="H246" s="161"/>
      <c r="I246" s="54"/>
      <c r="J246" s="31"/>
      <c r="K246" s="161"/>
      <c r="L246" s="161"/>
      <c r="M246" s="54"/>
      <c r="N246" s="31"/>
      <c r="O246" s="161"/>
      <c r="P246" s="161"/>
      <c r="Q246" s="54"/>
      <c r="R246" s="31"/>
      <c r="S246" s="161"/>
      <c r="T246" s="161"/>
      <c r="U246" s="54"/>
    </row>
    <row r="247" spans="1:21">
      <c r="A247" s="13"/>
      <c r="B247" s="145" t="s">
        <v>429</v>
      </c>
      <c r="C247" s="146" t="s">
        <v>194</v>
      </c>
      <c r="D247" s="148" t="s">
        <v>426</v>
      </c>
      <c r="E247" s="146" t="s">
        <v>237</v>
      </c>
      <c r="F247" s="35"/>
      <c r="G247" s="146" t="s">
        <v>194</v>
      </c>
      <c r="H247" s="148" t="s">
        <v>406</v>
      </c>
      <c r="I247" s="146" t="s">
        <v>237</v>
      </c>
      <c r="J247" s="35"/>
      <c r="K247" s="146" t="s">
        <v>194</v>
      </c>
      <c r="L247" s="148" t="s">
        <v>427</v>
      </c>
      <c r="M247" s="146" t="s">
        <v>237</v>
      </c>
      <c r="N247" s="35"/>
      <c r="O247" s="146" t="s">
        <v>194</v>
      </c>
      <c r="P247" s="150">
        <v>133114</v>
      </c>
      <c r="Q247" s="50"/>
      <c r="R247" s="35"/>
      <c r="S247" s="146" t="s">
        <v>194</v>
      </c>
      <c r="T247" s="148" t="s">
        <v>430</v>
      </c>
      <c r="U247" s="146" t="s">
        <v>237</v>
      </c>
    </row>
    <row r="248" spans="1:21" ht="15.75" thickBot="1">
      <c r="A248" s="13"/>
      <c r="B248" s="145"/>
      <c r="C248" s="168"/>
      <c r="D248" s="169"/>
      <c r="E248" s="168"/>
      <c r="F248" s="35"/>
      <c r="G248" s="168"/>
      <c r="H248" s="169"/>
      <c r="I248" s="168"/>
      <c r="J248" s="35"/>
      <c r="K248" s="168"/>
      <c r="L248" s="169"/>
      <c r="M248" s="168"/>
      <c r="N248" s="35"/>
      <c r="O248" s="168"/>
      <c r="P248" s="170"/>
      <c r="Q248" s="59"/>
      <c r="R248" s="35"/>
      <c r="S248" s="168"/>
      <c r="T248" s="169"/>
      <c r="U248" s="168"/>
    </row>
    <row r="249" spans="1:21" ht="15.75" thickTop="1">
      <c r="A249" s="13"/>
      <c r="B249" s="25" t="s">
        <v>396</v>
      </c>
      <c r="C249" s="25"/>
      <c r="D249" s="25"/>
      <c r="E249" s="25"/>
      <c r="F249" s="25"/>
      <c r="G249" s="25"/>
      <c r="H249" s="25"/>
      <c r="I249" s="25"/>
      <c r="J249" s="25"/>
      <c r="K249" s="25"/>
      <c r="L249" s="25"/>
      <c r="M249" s="25"/>
      <c r="N249" s="25"/>
      <c r="O249" s="25"/>
      <c r="P249" s="25"/>
      <c r="Q249" s="25"/>
      <c r="R249" s="25"/>
      <c r="S249" s="25"/>
      <c r="T249" s="25"/>
      <c r="U249" s="25"/>
    </row>
    <row r="250" spans="1:21">
      <c r="A250" s="13"/>
      <c r="B250" s="25" t="s">
        <v>489</v>
      </c>
      <c r="C250" s="25"/>
      <c r="D250" s="25"/>
      <c r="E250" s="25"/>
      <c r="F250" s="25"/>
      <c r="G250" s="25"/>
      <c r="H250" s="25"/>
      <c r="I250" s="25"/>
      <c r="J250" s="25"/>
      <c r="K250" s="25"/>
      <c r="L250" s="25"/>
      <c r="M250" s="25"/>
      <c r="N250" s="25"/>
      <c r="O250" s="25"/>
      <c r="P250" s="25"/>
      <c r="Q250" s="25"/>
      <c r="R250" s="25"/>
      <c r="S250" s="25"/>
      <c r="T250" s="25"/>
      <c r="U250" s="25"/>
    </row>
    <row r="251" spans="1:21">
      <c r="A251" s="13"/>
      <c r="B251" s="25" t="s">
        <v>469</v>
      </c>
      <c r="C251" s="25"/>
      <c r="D251" s="25"/>
      <c r="E251" s="25"/>
      <c r="F251" s="25"/>
      <c r="G251" s="25"/>
      <c r="H251" s="25"/>
      <c r="I251" s="25"/>
      <c r="J251" s="25"/>
      <c r="K251" s="25"/>
      <c r="L251" s="25"/>
      <c r="M251" s="25"/>
      <c r="N251" s="25"/>
      <c r="O251" s="25"/>
      <c r="P251" s="25"/>
      <c r="Q251" s="25"/>
      <c r="R251" s="25"/>
      <c r="S251" s="25"/>
      <c r="T251" s="25"/>
      <c r="U251" s="25"/>
    </row>
    <row r="252" spans="1:21">
      <c r="A252" s="13"/>
      <c r="B252" s="20"/>
      <c r="C252" s="20"/>
      <c r="D252" s="20"/>
      <c r="E252" s="20"/>
      <c r="F252" s="20"/>
      <c r="G252" s="20"/>
      <c r="H252" s="20"/>
      <c r="I252" s="20"/>
      <c r="J252" s="20"/>
      <c r="K252" s="20"/>
      <c r="L252" s="20"/>
      <c r="M252" s="20"/>
      <c r="N252" s="20"/>
      <c r="O252" s="20"/>
      <c r="P252" s="20"/>
      <c r="Q252" s="20"/>
      <c r="R252" s="20"/>
      <c r="S252" s="20"/>
      <c r="T252" s="20"/>
      <c r="U252" s="20"/>
    </row>
    <row r="253" spans="1:21">
      <c r="A253" s="13"/>
      <c r="B253" s="18"/>
      <c r="C253" s="18"/>
      <c r="D253" s="18"/>
      <c r="E253" s="18"/>
      <c r="F253" s="18"/>
      <c r="G253" s="18"/>
      <c r="H253" s="18"/>
      <c r="I253" s="18"/>
      <c r="J253" s="18"/>
      <c r="K253" s="18"/>
      <c r="L253" s="18"/>
      <c r="M253" s="18"/>
      <c r="N253" s="18"/>
      <c r="O253" s="18"/>
      <c r="P253" s="18"/>
      <c r="Q253" s="18"/>
      <c r="R253" s="18"/>
      <c r="S253" s="18"/>
      <c r="T253" s="18"/>
      <c r="U253" s="18"/>
    </row>
    <row r="254" spans="1:21">
      <c r="A254" s="13"/>
      <c r="B254" s="31"/>
      <c r="C254" s="143" t="s">
        <v>354</v>
      </c>
      <c r="D254" s="143"/>
      <c r="E254" s="143"/>
      <c r="F254" s="31"/>
      <c r="G254" s="143" t="s">
        <v>355</v>
      </c>
      <c r="H254" s="143"/>
      <c r="I254" s="143"/>
      <c r="J254" s="31"/>
      <c r="K254" s="143" t="s">
        <v>355</v>
      </c>
      <c r="L254" s="143"/>
      <c r="M254" s="143"/>
      <c r="N254" s="31"/>
      <c r="O254" s="143" t="s">
        <v>291</v>
      </c>
      <c r="P254" s="143"/>
      <c r="Q254" s="143"/>
      <c r="R254" s="31"/>
      <c r="S254" s="143" t="s">
        <v>399</v>
      </c>
      <c r="T254" s="143"/>
      <c r="U254" s="143"/>
    </row>
    <row r="255" spans="1:21" ht="15.75" thickBot="1">
      <c r="A255" s="13"/>
      <c r="B255" s="31"/>
      <c r="C255" s="144"/>
      <c r="D255" s="144"/>
      <c r="E255" s="144"/>
      <c r="F255" s="31"/>
      <c r="G255" s="144" t="s">
        <v>356</v>
      </c>
      <c r="H255" s="144"/>
      <c r="I255" s="144"/>
      <c r="J255" s="31"/>
      <c r="K255" s="144" t="s">
        <v>398</v>
      </c>
      <c r="L255" s="144"/>
      <c r="M255" s="144"/>
      <c r="N255" s="31"/>
      <c r="O255" s="144"/>
      <c r="P255" s="144"/>
      <c r="Q255" s="144"/>
      <c r="R255" s="31"/>
      <c r="S255" s="144"/>
      <c r="T255" s="144"/>
      <c r="U255" s="144"/>
    </row>
    <row r="256" spans="1:21">
      <c r="A256" s="13"/>
      <c r="B256" s="145" t="s">
        <v>70</v>
      </c>
      <c r="C256" s="146" t="s">
        <v>194</v>
      </c>
      <c r="D256" s="148" t="s">
        <v>243</v>
      </c>
      <c r="E256" s="50"/>
      <c r="F256" s="35"/>
      <c r="G256" s="146" t="s">
        <v>194</v>
      </c>
      <c r="H256" s="150">
        <v>165825</v>
      </c>
      <c r="I256" s="50"/>
      <c r="J256" s="35"/>
      <c r="K256" s="146" t="s">
        <v>194</v>
      </c>
      <c r="L256" s="150">
        <v>53875</v>
      </c>
      <c r="M256" s="50"/>
      <c r="N256" s="35"/>
      <c r="O256" s="146" t="s">
        <v>194</v>
      </c>
      <c r="P256" s="148" t="s">
        <v>243</v>
      </c>
      <c r="Q256" s="50"/>
      <c r="R256" s="35"/>
      <c r="S256" s="146" t="s">
        <v>194</v>
      </c>
      <c r="T256" s="150">
        <v>219700</v>
      </c>
      <c r="U256" s="50"/>
    </row>
    <row r="257" spans="1:21">
      <c r="A257" s="13"/>
      <c r="B257" s="145"/>
      <c r="C257" s="145"/>
      <c r="D257" s="154"/>
      <c r="E257" s="35"/>
      <c r="F257" s="35"/>
      <c r="G257" s="145"/>
      <c r="H257" s="152"/>
      <c r="I257" s="35"/>
      <c r="J257" s="35"/>
      <c r="K257" s="145"/>
      <c r="L257" s="152"/>
      <c r="M257" s="35"/>
      <c r="N257" s="35"/>
      <c r="O257" s="145"/>
      <c r="P257" s="154"/>
      <c r="Q257" s="35"/>
      <c r="R257" s="35"/>
      <c r="S257" s="145"/>
      <c r="T257" s="152"/>
      <c r="U257" s="35"/>
    </row>
    <row r="258" spans="1:21">
      <c r="A258" s="13"/>
      <c r="B258" s="142" t="s">
        <v>71</v>
      </c>
      <c r="C258" s="31"/>
      <c r="D258" s="31"/>
      <c r="E258" s="31"/>
      <c r="F258" s="19"/>
      <c r="G258" s="31"/>
      <c r="H258" s="31"/>
      <c r="I258" s="31"/>
      <c r="J258" s="19"/>
      <c r="K258" s="31"/>
      <c r="L258" s="31"/>
      <c r="M258" s="31"/>
      <c r="N258" s="19"/>
      <c r="O258" s="31"/>
      <c r="P258" s="31"/>
      <c r="Q258" s="31"/>
      <c r="R258" s="19"/>
      <c r="S258" s="31"/>
      <c r="T258" s="31"/>
      <c r="U258" s="31"/>
    </row>
    <row r="259" spans="1:21">
      <c r="A259" s="13"/>
      <c r="B259" s="153" t="s">
        <v>72</v>
      </c>
      <c r="C259" s="154" t="s">
        <v>243</v>
      </c>
      <c r="D259" s="154"/>
      <c r="E259" s="35"/>
      <c r="F259" s="35"/>
      <c r="G259" s="152">
        <v>66490</v>
      </c>
      <c r="H259" s="152"/>
      <c r="I259" s="35"/>
      <c r="J259" s="35"/>
      <c r="K259" s="152">
        <v>21902</v>
      </c>
      <c r="L259" s="152"/>
      <c r="M259" s="35"/>
      <c r="N259" s="35"/>
      <c r="O259" s="154" t="s">
        <v>243</v>
      </c>
      <c r="P259" s="154"/>
      <c r="Q259" s="35"/>
      <c r="R259" s="35"/>
      <c r="S259" s="152">
        <v>88392</v>
      </c>
      <c r="T259" s="152"/>
      <c r="U259" s="35"/>
    </row>
    <row r="260" spans="1:21">
      <c r="A260" s="13"/>
      <c r="B260" s="153"/>
      <c r="C260" s="154"/>
      <c r="D260" s="154"/>
      <c r="E260" s="35"/>
      <c r="F260" s="35"/>
      <c r="G260" s="152"/>
      <c r="H260" s="152"/>
      <c r="I260" s="35"/>
      <c r="J260" s="35"/>
      <c r="K260" s="152"/>
      <c r="L260" s="152"/>
      <c r="M260" s="35"/>
      <c r="N260" s="35"/>
      <c r="O260" s="154"/>
      <c r="P260" s="154"/>
      <c r="Q260" s="35"/>
      <c r="R260" s="35"/>
      <c r="S260" s="152"/>
      <c r="T260" s="152"/>
      <c r="U260" s="35"/>
    </row>
    <row r="261" spans="1:21">
      <c r="A261" s="13"/>
      <c r="B261" s="155" t="s">
        <v>73</v>
      </c>
      <c r="C261" s="156" t="s">
        <v>243</v>
      </c>
      <c r="D261" s="156"/>
      <c r="E261" s="31"/>
      <c r="F261" s="31"/>
      <c r="G261" s="157">
        <v>13037</v>
      </c>
      <c r="H261" s="157"/>
      <c r="I261" s="31"/>
      <c r="J261" s="31"/>
      <c r="K261" s="157">
        <v>9516</v>
      </c>
      <c r="L261" s="157"/>
      <c r="M261" s="31"/>
      <c r="N261" s="31"/>
      <c r="O261" s="156" t="s">
        <v>243</v>
      </c>
      <c r="P261" s="156"/>
      <c r="Q261" s="31"/>
      <c r="R261" s="31"/>
      <c r="S261" s="157">
        <v>22553</v>
      </c>
      <c r="T261" s="157"/>
      <c r="U261" s="31"/>
    </row>
    <row r="262" spans="1:21">
      <c r="A262" s="13"/>
      <c r="B262" s="155"/>
      <c r="C262" s="156"/>
      <c r="D262" s="156"/>
      <c r="E262" s="31"/>
      <c r="F262" s="31"/>
      <c r="G262" s="157"/>
      <c r="H262" s="157"/>
      <c r="I262" s="31"/>
      <c r="J262" s="31"/>
      <c r="K262" s="157"/>
      <c r="L262" s="157"/>
      <c r="M262" s="31"/>
      <c r="N262" s="31"/>
      <c r="O262" s="156"/>
      <c r="P262" s="156"/>
      <c r="Q262" s="31"/>
      <c r="R262" s="31"/>
      <c r="S262" s="157"/>
      <c r="T262" s="157"/>
      <c r="U262" s="31"/>
    </row>
    <row r="263" spans="1:21">
      <c r="A263" s="13"/>
      <c r="B263" s="153" t="s">
        <v>74</v>
      </c>
      <c r="C263" s="154" t="s">
        <v>243</v>
      </c>
      <c r="D263" s="154"/>
      <c r="E263" s="35"/>
      <c r="F263" s="35"/>
      <c r="G263" s="152">
        <v>31917</v>
      </c>
      <c r="H263" s="152"/>
      <c r="I263" s="35"/>
      <c r="J263" s="35"/>
      <c r="K263" s="152">
        <v>6122</v>
      </c>
      <c r="L263" s="152"/>
      <c r="M263" s="35"/>
      <c r="N263" s="35"/>
      <c r="O263" s="154" t="s">
        <v>243</v>
      </c>
      <c r="P263" s="154"/>
      <c r="Q263" s="35"/>
      <c r="R263" s="35"/>
      <c r="S263" s="152">
        <v>38039</v>
      </c>
      <c r="T263" s="152"/>
      <c r="U263" s="35"/>
    </row>
    <row r="264" spans="1:21">
      <c r="A264" s="13"/>
      <c r="B264" s="153"/>
      <c r="C264" s="154"/>
      <c r="D264" s="154"/>
      <c r="E264" s="35"/>
      <c r="F264" s="35"/>
      <c r="G264" s="152"/>
      <c r="H264" s="152"/>
      <c r="I264" s="35"/>
      <c r="J264" s="35"/>
      <c r="K264" s="152"/>
      <c r="L264" s="152"/>
      <c r="M264" s="35"/>
      <c r="N264" s="35"/>
      <c r="O264" s="154"/>
      <c r="P264" s="154"/>
      <c r="Q264" s="35"/>
      <c r="R264" s="35"/>
      <c r="S264" s="152"/>
      <c r="T264" s="152"/>
      <c r="U264" s="35"/>
    </row>
    <row r="265" spans="1:21">
      <c r="A265" s="13"/>
      <c r="B265" s="155" t="s">
        <v>75</v>
      </c>
      <c r="C265" s="156" t="s">
        <v>243</v>
      </c>
      <c r="D265" s="156"/>
      <c r="E265" s="31"/>
      <c r="F265" s="31"/>
      <c r="G265" s="157">
        <v>44333</v>
      </c>
      <c r="H265" s="157"/>
      <c r="I265" s="31"/>
      <c r="J265" s="31"/>
      <c r="K265" s="157">
        <v>11474</v>
      </c>
      <c r="L265" s="157"/>
      <c r="M265" s="31"/>
      <c r="N265" s="31"/>
      <c r="O265" s="156" t="s">
        <v>243</v>
      </c>
      <c r="P265" s="156"/>
      <c r="Q265" s="31"/>
      <c r="R265" s="31"/>
      <c r="S265" s="157">
        <v>55807</v>
      </c>
      <c r="T265" s="157"/>
      <c r="U265" s="31"/>
    </row>
    <row r="266" spans="1:21">
      <c r="A266" s="13"/>
      <c r="B266" s="155"/>
      <c r="C266" s="156"/>
      <c r="D266" s="156"/>
      <c r="E266" s="31"/>
      <c r="F266" s="31"/>
      <c r="G266" s="157"/>
      <c r="H266" s="157"/>
      <c r="I266" s="31"/>
      <c r="J266" s="31"/>
      <c r="K266" s="157"/>
      <c r="L266" s="157"/>
      <c r="M266" s="31"/>
      <c r="N266" s="31"/>
      <c r="O266" s="156"/>
      <c r="P266" s="156"/>
      <c r="Q266" s="31"/>
      <c r="R266" s="31"/>
      <c r="S266" s="157"/>
      <c r="T266" s="157"/>
      <c r="U266" s="31"/>
    </row>
    <row r="267" spans="1:21">
      <c r="A267" s="13"/>
      <c r="B267" s="153" t="s">
        <v>76</v>
      </c>
      <c r="C267" s="154" t="s">
        <v>243</v>
      </c>
      <c r="D267" s="154"/>
      <c r="E267" s="35"/>
      <c r="F267" s="35"/>
      <c r="G267" s="152">
        <v>1680</v>
      </c>
      <c r="H267" s="152"/>
      <c r="I267" s="35"/>
      <c r="J267" s="35"/>
      <c r="K267" s="152">
        <v>1287</v>
      </c>
      <c r="L267" s="152"/>
      <c r="M267" s="35"/>
      <c r="N267" s="35"/>
      <c r="O267" s="154" t="s">
        <v>243</v>
      </c>
      <c r="P267" s="154"/>
      <c r="Q267" s="35"/>
      <c r="R267" s="35"/>
      <c r="S267" s="152">
        <v>2967</v>
      </c>
      <c r="T267" s="152"/>
      <c r="U267" s="35"/>
    </row>
    <row r="268" spans="1:21">
      <c r="A268" s="13"/>
      <c r="B268" s="153"/>
      <c r="C268" s="154"/>
      <c r="D268" s="154"/>
      <c r="E268" s="35"/>
      <c r="F268" s="35"/>
      <c r="G268" s="152"/>
      <c r="H268" s="152"/>
      <c r="I268" s="35"/>
      <c r="J268" s="35"/>
      <c r="K268" s="152"/>
      <c r="L268" s="152"/>
      <c r="M268" s="35"/>
      <c r="N268" s="35"/>
      <c r="O268" s="154"/>
      <c r="P268" s="154"/>
      <c r="Q268" s="35"/>
      <c r="R268" s="35"/>
      <c r="S268" s="152"/>
      <c r="T268" s="152"/>
      <c r="U268" s="35"/>
    </row>
    <row r="269" spans="1:21">
      <c r="A269" s="13"/>
      <c r="B269" s="155" t="s">
        <v>77</v>
      </c>
      <c r="C269" s="156" t="s">
        <v>243</v>
      </c>
      <c r="D269" s="156"/>
      <c r="E269" s="31"/>
      <c r="F269" s="31"/>
      <c r="G269" s="156">
        <v>22</v>
      </c>
      <c r="H269" s="156"/>
      <c r="I269" s="31"/>
      <c r="J269" s="31"/>
      <c r="K269" s="156" t="s">
        <v>243</v>
      </c>
      <c r="L269" s="156"/>
      <c r="M269" s="31"/>
      <c r="N269" s="31"/>
      <c r="O269" s="156" t="s">
        <v>243</v>
      </c>
      <c r="P269" s="156"/>
      <c r="Q269" s="31"/>
      <c r="R269" s="31"/>
      <c r="S269" s="156">
        <v>22</v>
      </c>
      <c r="T269" s="156"/>
      <c r="U269" s="31"/>
    </row>
    <row r="270" spans="1:21" ht="15.75" thickBot="1">
      <c r="A270" s="13"/>
      <c r="B270" s="155"/>
      <c r="C270" s="161"/>
      <c r="D270" s="161"/>
      <c r="E270" s="54"/>
      <c r="F270" s="31"/>
      <c r="G270" s="161"/>
      <c r="H270" s="161"/>
      <c r="I270" s="54"/>
      <c r="J270" s="31"/>
      <c r="K270" s="161"/>
      <c r="L270" s="161"/>
      <c r="M270" s="54"/>
      <c r="N270" s="31"/>
      <c r="O270" s="161"/>
      <c r="P270" s="161"/>
      <c r="Q270" s="54"/>
      <c r="R270" s="31"/>
      <c r="S270" s="161"/>
      <c r="T270" s="161"/>
      <c r="U270" s="54"/>
    </row>
    <row r="271" spans="1:21">
      <c r="A271" s="13"/>
      <c r="B271" s="35"/>
      <c r="C271" s="148" t="s">
        <v>243</v>
      </c>
      <c r="D271" s="148"/>
      <c r="E271" s="50"/>
      <c r="F271" s="35"/>
      <c r="G271" s="150">
        <v>157479</v>
      </c>
      <c r="H271" s="150"/>
      <c r="I271" s="50"/>
      <c r="J271" s="35"/>
      <c r="K271" s="150">
        <v>50301</v>
      </c>
      <c r="L271" s="150"/>
      <c r="M271" s="50"/>
      <c r="N271" s="35"/>
      <c r="O271" s="148" t="s">
        <v>243</v>
      </c>
      <c r="P271" s="148"/>
      <c r="Q271" s="50"/>
      <c r="R271" s="35"/>
      <c r="S271" s="150">
        <v>207780</v>
      </c>
      <c r="T271" s="150"/>
      <c r="U271" s="50"/>
    </row>
    <row r="272" spans="1:21" ht="15.75" thickBot="1">
      <c r="A272" s="13"/>
      <c r="B272" s="35"/>
      <c r="C272" s="159"/>
      <c r="D272" s="159"/>
      <c r="E272" s="36"/>
      <c r="F272" s="35"/>
      <c r="G272" s="164"/>
      <c r="H272" s="164"/>
      <c r="I272" s="36"/>
      <c r="J272" s="35"/>
      <c r="K272" s="164"/>
      <c r="L272" s="164"/>
      <c r="M272" s="36"/>
      <c r="N272" s="35"/>
      <c r="O272" s="159"/>
      <c r="P272" s="159"/>
      <c r="Q272" s="36"/>
      <c r="R272" s="35"/>
      <c r="S272" s="164"/>
      <c r="T272" s="164"/>
      <c r="U272" s="36"/>
    </row>
    <row r="273" spans="1:21">
      <c r="A273" s="13"/>
      <c r="B273" s="158" t="s">
        <v>80</v>
      </c>
      <c r="C273" s="160" t="s">
        <v>243</v>
      </c>
      <c r="D273" s="160"/>
      <c r="E273" s="41"/>
      <c r="F273" s="31"/>
      <c r="G273" s="162">
        <v>8346</v>
      </c>
      <c r="H273" s="162"/>
      <c r="I273" s="41"/>
      <c r="J273" s="31"/>
      <c r="K273" s="162">
        <v>3574</v>
      </c>
      <c r="L273" s="162"/>
      <c r="M273" s="41"/>
      <c r="N273" s="31"/>
      <c r="O273" s="160" t="s">
        <v>243</v>
      </c>
      <c r="P273" s="160"/>
      <c r="Q273" s="41"/>
      <c r="R273" s="31"/>
      <c r="S273" s="162">
        <v>11920</v>
      </c>
      <c r="T273" s="162"/>
      <c r="U273" s="41"/>
    </row>
    <row r="274" spans="1:21">
      <c r="A274" s="13"/>
      <c r="B274" s="158"/>
      <c r="C274" s="156"/>
      <c r="D274" s="156"/>
      <c r="E274" s="31"/>
      <c r="F274" s="31"/>
      <c r="G274" s="157"/>
      <c r="H274" s="157"/>
      <c r="I274" s="31"/>
      <c r="J274" s="31"/>
      <c r="K274" s="157"/>
      <c r="L274" s="157"/>
      <c r="M274" s="31"/>
      <c r="N274" s="31"/>
      <c r="O274" s="156"/>
      <c r="P274" s="156"/>
      <c r="Q274" s="31"/>
      <c r="R274" s="31"/>
      <c r="S274" s="157"/>
      <c r="T274" s="157"/>
      <c r="U274" s="31"/>
    </row>
    <row r="275" spans="1:21">
      <c r="A275" s="13"/>
      <c r="B275" s="141" t="s">
        <v>81</v>
      </c>
      <c r="C275" s="35"/>
      <c r="D275" s="35"/>
      <c r="E275" s="35"/>
      <c r="F275" s="24"/>
      <c r="G275" s="35"/>
      <c r="H275" s="35"/>
      <c r="I275" s="35"/>
      <c r="J275" s="24"/>
      <c r="K275" s="35"/>
      <c r="L275" s="35"/>
      <c r="M275" s="35"/>
      <c r="N275" s="24"/>
      <c r="O275" s="35"/>
      <c r="P275" s="35"/>
      <c r="Q275" s="35"/>
      <c r="R275" s="24"/>
      <c r="S275" s="35"/>
      <c r="T275" s="35"/>
      <c r="U275" s="35"/>
    </row>
    <row r="276" spans="1:21">
      <c r="A276" s="13"/>
      <c r="B276" s="155" t="s">
        <v>490</v>
      </c>
      <c r="C276" s="157">
        <v>16805</v>
      </c>
      <c r="D276" s="157"/>
      <c r="E276" s="31"/>
      <c r="F276" s="31"/>
      <c r="G276" s="156" t="s">
        <v>491</v>
      </c>
      <c r="H276" s="156"/>
      <c r="I276" s="158" t="s">
        <v>237</v>
      </c>
      <c r="J276" s="31"/>
      <c r="K276" s="156" t="s">
        <v>243</v>
      </c>
      <c r="L276" s="156"/>
      <c r="M276" s="31"/>
      <c r="N276" s="31"/>
      <c r="O276" s="156" t="s">
        <v>492</v>
      </c>
      <c r="P276" s="156"/>
      <c r="Q276" s="158" t="s">
        <v>237</v>
      </c>
      <c r="R276" s="31"/>
      <c r="S276" s="156" t="s">
        <v>243</v>
      </c>
      <c r="T276" s="156"/>
      <c r="U276" s="31"/>
    </row>
    <row r="277" spans="1:21">
      <c r="A277" s="13"/>
      <c r="B277" s="155"/>
      <c r="C277" s="157"/>
      <c r="D277" s="157"/>
      <c r="E277" s="31"/>
      <c r="F277" s="31"/>
      <c r="G277" s="156"/>
      <c r="H277" s="156"/>
      <c r="I277" s="158"/>
      <c r="J277" s="31"/>
      <c r="K277" s="156"/>
      <c r="L277" s="156"/>
      <c r="M277" s="31"/>
      <c r="N277" s="31"/>
      <c r="O277" s="156"/>
      <c r="P277" s="156"/>
      <c r="Q277" s="158"/>
      <c r="R277" s="31"/>
      <c r="S277" s="156"/>
      <c r="T277" s="156"/>
      <c r="U277" s="31"/>
    </row>
    <row r="278" spans="1:21">
      <c r="A278" s="13"/>
      <c r="B278" s="153" t="s">
        <v>82</v>
      </c>
      <c r="C278" s="154" t="s">
        <v>493</v>
      </c>
      <c r="D278" s="154"/>
      <c r="E278" s="145" t="s">
        <v>237</v>
      </c>
      <c r="F278" s="35"/>
      <c r="G278" s="154" t="s">
        <v>494</v>
      </c>
      <c r="H278" s="154"/>
      <c r="I278" s="145" t="s">
        <v>237</v>
      </c>
      <c r="J278" s="35"/>
      <c r="K278" s="154">
        <v>110</v>
      </c>
      <c r="L278" s="154"/>
      <c r="M278" s="35"/>
      <c r="N278" s="35"/>
      <c r="O278" s="154" t="s">
        <v>243</v>
      </c>
      <c r="P278" s="154"/>
      <c r="Q278" s="35"/>
      <c r="R278" s="35"/>
      <c r="S278" s="154" t="s">
        <v>495</v>
      </c>
      <c r="T278" s="154"/>
      <c r="U278" s="145" t="s">
        <v>237</v>
      </c>
    </row>
    <row r="279" spans="1:21">
      <c r="A279" s="13"/>
      <c r="B279" s="153"/>
      <c r="C279" s="154"/>
      <c r="D279" s="154"/>
      <c r="E279" s="145"/>
      <c r="F279" s="35"/>
      <c r="G279" s="154"/>
      <c r="H279" s="154"/>
      <c r="I279" s="145"/>
      <c r="J279" s="35"/>
      <c r="K279" s="154"/>
      <c r="L279" s="154"/>
      <c r="M279" s="35"/>
      <c r="N279" s="35"/>
      <c r="O279" s="154"/>
      <c r="P279" s="154"/>
      <c r="Q279" s="35"/>
      <c r="R279" s="35"/>
      <c r="S279" s="154"/>
      <c r="T279" s="154"/>
      <c r="U279" s="145"/>
    </row>
    <row r="280" spans="1:21">
      <c r="A280" s="13"/>
      <c r="B280" s="155" t="s">
        <v>411</v>
      </c>
      <c r="C280" s="156">
        <v>64</v>
      </c>
      <c r="D280" s="156"/>
      <c r="E280" s="31"/>
      <c r="F280" s="31"/>
      <c r="G280" s="156" t="s">
        <v>243</v>
      </c>
      <c r="H280" s="156"/>
      <c r="I280" s="31"/>
      <c r="J280" s="31"/>
      <c r="K280" s="156" t="s">
        <v>496</v>
      </c>
      <c r="L280" s="156"/>
      <c r="M280" s="158" t="s">
        <v>237</v>
      </c>
      <c r="N280" s="31"/>
      <c r="O280" s="156" t="s">
        <v>243</v>
      </c>
      <c r="P280" s="156"/>
      <c r="Q280" s="31"/>
      <c r="R280" s="31"/>
      <c r="S280" s="156" t="s">
        <v>243</v>
      </c>
      <c r="T280" s="156"/>
      <c r="U280" s="31"/>
    </row>
    <row r="281" spans="1:21">
      <c r="A281" s="13"/>
      <c r="B281" s="155"/>
      <c r="C281" s="156"/>
      <c r="D281" s="156"/>
      <c r="E281" s="31"/>
      <c r="F281" s="31"/>
      <c r="G281" s="156"/>
      <c r="H281" s="156"/>
      <c r="I281" s="31"/>
      <c r="J281" s="31"/>
      <c r="K281" s="156"/>
      <c r="L281" s="156"/>
      <c r="M281" s="158"/>
      <c r="N281" s="31"/>
      <c r="O281" s="156"/>
      <c r="P281" s="156"/>
      <c r="Q281" s="31"/>
      <c r="R281" s="31"/>
      <c r="S281" s="156"/>
      <c r="T281" s="156"/>
      <c r="U281" s="31"/>
    </row>
    <row r="282" spans="1:21">
      <c r="A282" s="13"/>
      <c r="B282" s="153" t="s">
        <v>83</v>
      </c>
      <c r="C282" s="154" t="s">
        <v>243</v>
      </c>
      <c r="D282" s="154"/>
      <c r="E282" s="35"/>
      <c r="F282" s="35"/>
      <c r="G282" s="154" t="s">
        <v>243</v>
      </c>
      <c r="H282" s="154"/>
      <c r="I282" s="35"/>
      <c r="J282" s="35"/>
      <c r="K282" s="154">
        <v>307</v>
      </c>
      <c r="L282" s="154"/>
      <c r="M282" s="35"/>
      <c r="N282" s="35"/>
      <c r="O282" s="154" t="s">
        <v>243</v>
      </c>
      <c r="P282" s="154"/>
      <c r="Q282" s="35"/>
      <c r="R282" s="35"/>
      <c r="S282" s="154">
        <v>307</v>
      </c>
      <c r="T282" s="154"/>
      <c r="U282" s="35"/>
    </row>
    <row r="283" spans="1:21">
      <c r="A283" s="13"/>
      <c r="B283" s="153"/>
      <c r="C283" s="154"/>
      <c r="D283" s="154"/>
      <c r="E283" s="35"/>
      <c r="F283" s="35"/>
      <c r="G283" s="154"/>
      <c r="H283" s="154"/>
      <c r="I283" s="35"/>
      <c r="J283" s="35"/>
      <c r="K283" s="154"/>
      <c r="L283" s="154"/>
      <c r="M283" s="35"/>
      <c r="N283" s="35"/>
      <c r="O283" s="154"/>
      <c r="P283" s="154"/>
      <c r="Q283" s="35"/>
      <c r="R283" s="35"/>
      <c r="S283" s="154"/>
      <c r="T283" s="154"/>
      <c r="U283" s="35"/>
    </row>
    <row r="284" spans="1:21">
      <c r="A284" s="13"/>
      <c r="B284" s="155" t="s">
        <v>84</v>
      </c>
      <c r="C284" s="156">
        <v>731</v>
      </c>
      <c r="D284" s="156"/>
      <c r="E284" s="31"/>
      <c r="F284" s="31"/>
      <c r="G284" s="156">
        <v>462</v>
      </c>
      <c r="H284" s="156"/>
      <c r="I284" s="31"/>
      <c r="J284" s="31"/>
      <c r="K284" s="156">
        <v>114</v>
      </c>
      <c r="L284" s="156"/>
      <c r="M284" s="31"/>
      <c r="N284" s="31"/>
      <c r="O284" s="156" t="s">
        <v>243</v>
      </c>
      <c r="P284" s="156"/>
      <c r="Q284" s="31"/>
      <c r="R284" s="31"/>
      <c r="S284" s="157">
        <v>1307</v>
      </c>
      <c r="T284" s="157"/>
      <c r="U284" s="31"/>
    </row>
    <row r="285" spans="1:21" ht="15.75" thickBot="1">
      <c r="A285" s="13"/>
      <c r="B285" s="155"/>
      <c r="C285" s="161"/>
      <c r="D285" s="161"/>
      <c r="E285" s="54"/>
      <c r="F285" s="31"/>
      <c r="G285" s="161"/>
      <c r="H285" s="161"/>
      <c r="I285" s="54"/>
      <c r="J285" s="31"/>
      <c r="K285" s="161"/>
      <c r="L285" s="161"/>
      <c r="M285" s="54"/>
      <c r="N285" s="31"/>
      <c r="O285" s="161"/>
      <c r="P285" s="161"/>
      <c r="Q285" s="54"/>
      <c r="R285" s="31"/>
      <c r="S285" s="163"/>
      <c r="T285" s="163"/>
      <c r="U285" s="54"/>
    </row>
    <row r="286" spans="1:21">
      <c r="A286" s="13"/>
      <c r="B286" s="35"/>
      <c r="C286" s="148" t="s">
        <v>497</v>
      </c>
      <c r="D286" s="148"/>
      <c r="E286" s="146" t="s">
        <v>237</v>
      </c>
      <c r="F286" s="199"/>
      <c r="G286" s="148" t="s">
        <v>498</v>
      </c>
      <c r="H286" s="148"/>
      <c r="I286" s="146" t="s">
        <v>237</v>
      </c>
      <c r="J286" s="199"/>
      <c r="K286" s="148">
        <v>467</v>
      </c>
      <c r="L286" s="148"/>
      <c r="M286" s="50"/>
      <c r="N286" s="199"/>
      <c r="O286" s="148" t="s">
        <v>492</v>
      </c>
      <c r="P286" s="148"/>
      <c r="Q286" s="146" t="s">
        <v>237</v>
      </c>
      <c r="R286" s="199"/>
      <c r="S286" s="148" t="s">
        <v>499</v>
      </c>
      <c r="T286" s="148"/>
      <c r="U286" s="146" t="s">
        <v>237</v>
      </c>
    </row>
    <row r="287" spans="1:21" ht="15.75" thickBot="1">
      <c r="A287" s="13"/>
      <c r="B287" s="35"/>
      <c r="C287" s="159"/>
      <c r="D287" s="159"/>
      <c r="E287" s="165"/>
      <c r="F287" s="199"/>
      <c r="G287" s="159"/>
      <c r="H287" s="159"/>
      <c r="I287" s="165"/>
      <c r="J287" s="199"/>
      <c r="K287" s="159"/>
      <c r="L287" s="159"/>
      <c r="M287" s="36"/>
      <c r="N287" s="199"/>
      <c r="O287" s="159"/>
      <c r="P287" s="159"/>
      <c r="Q287" s="165"/>
      <c r="R287" s="199"/>
      <c r="S287" s="159"/>
      <c r="T287" s="159"/>
      <c r="U287" s="165"/>
    </row>
    <row r="288" spans="1:21">
      <c r="A288" s="13"/>
      <c r="B288" s="158" t="s">
        <v>500</v>
      </c>
      <c r="C288" s="160" t="s">
        <v>497</v>
      </c>
      <c r="D288" s="160"/>
      <c r="E288" s="166" t="s">
        <v>237</v>
      </c>
      <c r="F288" s="31"/>
      <c r="G288" s="162">
        <v>4622</v>
      </c>
      <c r="H288" s="162"/>
      <c r="I288" s="41"/>
      <c r="J288" s="31"/>
      <c r="K288" s="162">
        <v>4041</v>
      </c>
      <c r="L288" s="162"/>
      <c r="M288" s="41"/>
      <c r="N288" s="31"/>
      <c r="O288" s="160" t="s">
        <v>492</v>
      </c>
      <c r="P288" s="160"/>
      <c r="Q288" s="166" t="s">
        <v>237</v>
      </c>
      <c r="R288" s="31"/>
      <c r="S288" s="160" t="s">
        <v>501</v>
      </c>
      <c r="T288" s="160"/>
      <c r="U288" s="166" t="s">
        <v>237</v>
      </c>
    </row>
    <row r="289" spans="1:21">
      <c r="A289" s="13"/>
      <c r="B289" s="158"/>
      <c r="C289" s="156"/>
      <c r="D289" s="156"/>
      <c r="E289" s="158"/>
      <c r="F289" s="31"/>
      <c r="G289" s="200"/>
      <c r="H289" s="200"/>
      <c r="I289" s="111"/>
      <c r="J289" s="31"/>
      <c r="K289" s="200"/>
      <c r="L289" s="200"/>
      <c r="M289" s="111"/>
      <c r="N289" s="31"/>
      <c r="O289" s="201"/>
      <c r="P289" s="201"/>
      <c r="Q289" s="202"/>
      <c r="R289" s="31"/>
      <c r="S289" s="156"/>
      <c r="T289" s="156"/>
      <c r="U289" s="158"/>
    </row>
    <row r="290" spans="1:21">
      <c r="A290" s="13"/>
      <c r="B290" s="153" t="s">
        <v>502</v>
      </c>
      <c r="C290" s="152">
        <v>4084</v>
      </c>
      <c r="D290" s="152"/>
      <c r="E290" s="35"/>
      <c r="F290" s="35"/>
      <c r="G290" s="154" t="s">
        <v>503</v>
      </c>
      <c r="H290" s="154"/>
      <c r="I290" s="145" t="s">
        <v>237</v>
      </c>
      <c r="J290" s="35"/>
      <c r="K290" s="152">
        <v>7860</v>
      </c>
      <c r="L290" s="152"/>
      <c r="M290" s="35"/>
      <c r="N290" s="35"/>
      <c r="O290" s="154" t="s">
        <v>243</v>
      </c>
      <c r="P290" s="154"/>
      <c r="Q290" s="35"/>
      <c r="R290" s="35"/>
      <c r="S290" s="154" t="s">
        <v>504</v>
      </c>
      <c r="T290" s="154"/>
      <c r="U290" s="145" t="s">
        <v>237</v>
      </c>
    </row>
    <row r="291" spans="1:21" ht="15.75" thickBot="1">
      <c r="A291" s="13"/>
      <c r="B291" s="153"/>
      <c r="C291" s="164"/>
      <c r="D291" s="164"/>
      <c r="E291" s="36"/>
      <c r="F291" s="35"/>
      <c r="G291" s="159"/>
      <c r="H291" s="159"/>
      <c r="I291" s="165"/>
      <c r="J291" s="35"/>
      <c r="K291" s="164"/>
      <c r="L291" s="164"/>
      <c r="M291" s="36"/>
      <c r="N291" s="35"/>
      <c r="O291" s="159"/>
      <c r="P291" s="159"/>
      <c r="Q291" s="36"/>
      <c r="R291" s="35"/>
      <c r="S291" s="159"/>
      <c r="T291" s="159"/>
      <c r="U291" s="165"/>
    </row>
    <row r="292" spans="1:21">
      <c r="A292" s="13"/>
      <c r="B292" s="158" t="s">
        <v>117</v>
      </c>
      <c r="C292" s="160" t="s">
        <v>505</v>
      </c>
      <c r="D292" s="160"/>
      <c r="E292" s="166" t="s">
        <v>237</v>
      </c>
      <c r="F292" s="31"/>
      <c r="G292" s="162">
        <v>16805</v>
      </c>
      <c r="H292" s="162"/>
      <c r="I292" s="41"/>
      <c r="J292" s="31"/>
      <c r="K292" s="160" t="s">
        <v>506</v>
      </c>
      <c r="L292" s="160"/>
      <c r="M292" s="166" t="s">
        <v>237</v>
      </c>
      <c r="N292" s="31"/>
      <c r="O292" s="160" t="s">
        <v>492</v>
      </c>
      <c r="P292" s="160"/>
      <c r="Q292" s="166" t="s">
        <v>237</v>
      </c>
      <c r="R292" s="31"/>
      <c r="S292" s="160" t="s">
        <v>507</v>
      </c>
      <c r="T292" s="160"/>
      <c r="U292" s="166" t="s">
        <v>237</v>
      </c>
    </row>
    <row r="293" spans="1:21">
      <c r="A293" s="13"/>
      <c r="B293" s="158"/>
      <c r="C293" s="201"/>
      <c r="D293" s="201"/>
      <c r="E293" s="202"/>
      <c r="F293" s="31"/>
      <c r="G293" s="200"/>
      <c r="H293" s="200"/>
      <c r="I293" s="111"/>
      <c r="J293" s="31"/>
      <c r="K293" s="201"/>
      <c r="L293" s="201"/>
      <c r="M293" s="202"/>
      <c r="N293" s="31"/>
      <c r="O293" s="201"/>
      <c r="P293" s="201"/>
      <c r="Q293" s="202"/>
      <c r="R293" s="31"/>
      <c r="S293" s="201"/>
      <c r="T293" s="201"/>
      <c r="U293" s="202"/>
    </row>
    <row r="294" spans="1:21">
      <c r="A294" s="13"/>
      <c r="B294" s="145" t="s">
        <v>89</v>
      </c>
      <c r="C294" s="154" t="s">
        <v>243</v>
      </c>
      <c r="D294" s="154"/>
      <c r="E294" s="35"/>
      <c r="F294" s="35"/>
      <c r="G294" s="154" t="s">
        <v>243</v>
      </c>
      <c r="H294" s="154"/>
      <c r="I294" s="35"/>
      <c r="J294" s="35"/>
      <c r="K294" s="154" t="s">
        <v>243</v>
      </c>
      <c r="L294" s="154"/>
      <c r="M294" s="35"/>
      <c r="N294" s="35"/>
      <c r="O294" s="154">
        <v>280</v>
      </c>
      <c r="P294" s="154"/>
      <c r="Q294" s="35"/>
      <c r="R294" s="35"/>
      <c r="S294" s="154">
        <v>280</v>
      </c>
      <c r="T294" s="154"/>
      <c r="U294" s="35"/>
    </row>
    <row r="295" spans="1:21" ht="15.75" thickBot="1">
      <c r="A295" s="13"/>
      <c r="B295" s="145"/>
      <c r="C295" s="159"/>
      <c r="D295" s="159"/>
      <c r="E295" s="36"/>
      <c r="F295" s="35"/>
      <c r="G295" s="159"/>
      <c r="H295" s="159"/>
      <c r="I295" s="36"/>
      <c r="J295" s="35"/>
      <c r="K295" s="159"/>
      <c r="L295" s="159"/>
      <c r="M295" s="36"/>
      <c r="N295" s="35"/>
      <c r="O295" s="159"/>
      <c r="P295" s="159"/>
      <c r="Q295" s="36"/>
      <c r="R295" s="35"/>
      <c r="S295" s="159"/>
      <c r="T295" s="159"/>
      <c r="U295" s="36"/>
    </row>
    <row r="296" spans="1:21">
      <c r="A296" s="13"/>
      <c r="B296" s="158" t="s">
        <v>429</v>
      </c>
      <c r="C296" s="166" t="s">
        <v>194</v>
      </c>
      <c r="D296" s="160" t="s">
        <v>505</v>
      </c>
      <c r="E296" s="166" t="s">
        <v>237</v>
      </c>
      <c r="F296" s="31"/>
      <c r="G296" s="166" t="s">
        <v>194</v>
      </c>
      <c r="H296" s="162">
        <v>16805</v>
      </c>
      <c r="I296" s="41"/>
      <c r="J296" s="31"/>
      <c r="K296" s="166" t="s">
        <v>194</v>
      </c>
      <c r="L296" s="160" t="s">
        <v>506</v>
      </c>
      <c r="M296" s="166" t="s">
        <v>237</v>
      </c>
      <c r="N296" s="31"/>
      <c r="O296" s="166" t="s">
        <v>194</v>
      </c>
      <c r="P296" s="160" t="s">
        <v>508</v>
      </c>
      <c r="Q296" s="166" t="s">
        <v>237</v>
      </c>
      <c r="R296" s="31"/>
      <c r="S296" s="166" t="s">
        <v>194</v>
      </c>
      <c r="T296" s="160" t="s">
        <v>505</v>
      </c>
      <c r="U296" s="166" t="s">
        <v>237</v>
      </c>
    </row>
    <row r="297" spans="1:21" ht="15.75" thickBot="1">
      <c r="A297" s="13"/>
      <c r="B297" s="158"/>
      <c r="C297" s="172"/>
      <c r="D297" s="173"/>
      <c r="E297" s="172"/>
      <c r="F297" s="31"/>
      <c r="G297" s="172"/>
      <c r="H297" s="174"/>
      <c r="I297" s="42"/>
      <c r="J297" s="31"/>
      <c r="K297" s="172"/>
      <c r="L297" s="173"/>
      <c r="M297" s="172"/>
      <c r="N297" s="31"/>
      <c r="O297" s="172"/>
      <c r="P297" s="173"/>
      <c r="Q297" s="172"/>
      <c r="R297" s="31"/>
      <c r="S297" s="172"/>
      <c r="T297" s="173"/>
      <c r="U297" s="172"/>
    </row>
    <row r="298" spans="1:21" ht="15.75" thickTop="1">
      <c r="A298" s="13" t="s">
        <v>431</v>
      </c>
      <c r="B298" s="25" t="s">
        <v>509</v>
      </c>
      <c r="C298" s="25"/>
      <c r="D298" s="25"/>
      <c r="E298" s="25"/>
      <c r="F298" s="25"/>
      <c r="G298" s="25"/>
      <c r="H298" s="25"/>
      <c r="I298" s="25"/>
      <c r="J298" s="25"/>
      <c r="K298" s="25"/>
      <c r="L298" s="25"/>
      <c r="M298" s="25"/>
      <c r="N298" s="25"/>
      <c r="O298" s="25"/>
      <c r="P298" s="25"/>
      <c r="Q298" s="25"/>
      <c r="R298" s="25"/>
      <c r="S298" s="25"/>
      <c r="T298" s="25"/>
      <c r="U298" s="25"/>
    </row>
    <row r="299" spans="1:21">
      <c r="A299" s="13"/>
      <c r="B299" s="25" t="s">
        <v>510</v>
      </c>
      <c r="C299" s="25"/>
      <c r="D299" s="25"/>
      <c r="E299" s="25"/>
      <c r="F299" s="25"/>
      <c r="G299" s="25"/>
      <c r="H299" s="25"/>
      <c r="I299" s="25"/>
      <c r="J299" s="25"/>
      <c r="K299" s="25"/>
      <c r="L299" s="25"/>
      <c r="M299" s="25"/>
      <c r="N299" s="25"/>
      <c r="O299" s="25"/>
      <c r="P299" s="25"/>
      <c r="Q299" s="25"/>
      <c r="R299" s="25"/>
      <c r="S299" s="25"/>
      <c r="T299" s="25"/>
      <c r="U299" s="25"/>
    </row>
    <row r="300" spans="1:21">
      <c r="A300" s="13"/>
      <c r="B300" s="25" t="s">
        <v>353</v>
      </c>
      <c r="C300" s="25"/>
      <c r="D300" s="25"/>
      <c r="E300" s="25"/>
      <c r="F300" s="25"/>
      <c r="G300" s="25"/>
      <c r="H300" s="25"/>
      <c r="I300" s="25"/>
      <c r="J300" s="25"/>
      <c r="K300" s="25"/>
      <c r="L300" s="25"/>
      <c r="M300" s="25"/>
      <c r="N300" s="25"/>
      <c r="O300" s="25"/>
      <c r="P300" s="25"/>
      <c r="Q300" s="25"/>
      <c r="R300" s="25"/>
      <c r="S300" s="25"/>
      <c r="T300" s="25"/>
      <c r="U300" s="25"/>
    </row>
    <row r="301" spans="1:21">
      <c r="A301" s="13"/>
      <c r="B301" s="20"/>
      <c r="C301" s="20"/>
      <c r="D301" s="20"/>
      <c r="E301" s="20"/>
      <c r="F301" s="20"/>
      <c r="G301" s="20"/>
      <c r="H301" s="20"/>
      <c r="I301" s="20"/>
      <c r="J301" s="20"/>
      <c r="K301" s="20"/>
      <c r="L301" s="20"/>
      <c r="M301" s="20"/>
      <c r="N301" s="20"/>
      <c r="O301" s="20"/>
      <c r="P301" s="20"/>
      <c r="Q301" s="20"/>
      <c r="R301" s="20"/>
      <c r="S301" s="20"/>
      <c r="T301" s="20"/>
      <c r="U301" s="20"/>
    </row>
    <row r="302" spans="1:21">
      <c r="A302" s="13"/>
      <c r="B302" s="18"/>
      <c r="C302" s="18"/>
      <c r="D302" s="18"/>
      <c r="E302" s="18"/>
      <c r="F302" s="18"/>
      <c r="G302" s="18"/>
      <c r="H302" s="18"/>
      <c r="I302" s="18"/>
      <c r="J302" s="18"/>
      <c r="K302" s="18"/>
      <c r="L302" s="18"/>
      <c r="M302" s="18"/>
      <c r="N302" s="18"/>
      <c r="O302" s="18"/>
      <c r="P302" s="18"/>
      <c r="Q302" s="18"/>
      <c r="R302" s="18"/>
      <c r="S302" s="18"/>
      <c r="T302" s="18"/>
      <c r="U302" s="18"/>
    </row>
    <row r="303" spans="1:21">
      <c r="A303" s="13"/>
      <c r="B303" s="31"/>
      <c r="C303" s="143" t="s">
        <v>354</v>
      </c>
      <c r="D303" s="143"/>
      <c r="E303" s="143"/>
      <c r="F303" s="31"/>
      <c r="G303" s="143" t="s">
        <v>355</v>
      </c>
      <c r="H303" s="143"/>
      <c r="I303" s="143"/>
      <c r="J303" s="31"/>
      <c r="K303" s="143" t="s">
        <v>355</v>
      </c>
      <c r="L303" s="143"/>
      <c r="M303" s="143"/>
      <c r="N303" s="31"/>
      <c r="O303" s="143" t="s">
        <v>291</v>
      </c>
      <c r="P303" s="143"/>
      <c r="Q303" s="143"/>
      <c r="R303" s="31"/>
      <c r="S303" s="143" t="s">
        <v>399</v>
      </c>
      <c r="T303" s="143"/>
      <c r="U303" s="143"/>
    </row>
    <row r="304" spans="1:21" ht="15.75" thickBot="1">
      <c r="A304" s="13"/>
      <c r="B304" s="31"/>
      <c r="C304" s="144"/>
      <c r="D304" s="144"/>
      <c r="E304" s="144"/>
      <c r="F304" s="31"/>
      <c r="G304" s="144" t="s">
        <v>356</v>
      </c>
      <c r="H304" s="144"/>
      <c r="I304" s="144"/>
      <c r="J304" s="31"/>
      <c r="K304" s="144" t="s">
        <v>398</v>
      </c>
      <c r="L304" s="144"/>
      <c r="M304" s="144"/>
      <c r="N304" s="31"/>
      <c r="O304" s="144"/>
      <c r="P304" s="144"/>
      <c r="Q304" s="144"/>
      <c r="R304" s="31"/>
      <c r="S304" s="144"/>
      <c r="T304" s="144"/>
      <c r="U304" s="144"/>
    </row>
    <row r="305" spans="1:21">
      <c r="A305" s="13"/>
      <c r="B305" s="145" t="s">
        <v>117</v>
      </c>
      <c r="C305" s="146" t="s">
        <v>194</v>
      </c>
      <c r="D305" s="148" t="s">
        <v>505</v>
      </c>
      <c r="E305" s="146" t="s">
        <v>237</v>
      </c>
      <c r="F305" s="35"/>
      <c r="G305" s="146" t="s">
        <v>194</v>
      </c>
      <c r="H305" s="150">
        <v>16805</v>
      </c>
      <c r="I305" s="50"/>
      <c r="J305" s="35"/>
      <c r="K305" s="146" t="s">
        <v>194</v>
      </c>
      <c r="L305" s="148" t="s">
        <v>506</v>
      </c>
      <c r="M305" s="146" t="s">
        <v>237</v>
      </c>
      <c r="N305" s="35"/>
      <c r="O305" s="146" t="s">
        <v>194</v>
      </c>
      <c r="P305" s="148" t="s">
        <v>492</v>
      </c>
      <c r="Q305" s="146" t="s">
        <v>237</v>
      </c>
      <c r="R305" s="35"/>
      <c r="S305" s="146" t="s">
        <v>194</v>
      </c>
      <c r="T305" s="148" t="s">
        <v>507</v>
      </c>
      <c r="U305" s="146" t="s">
        <v>237</v>
      </c>
    </row>
    <row r="306" spans="1:21">
      <c r="A306" s="13"/>
      <c r="B306" s="145"/>
      <c r="C306" s="147"/>
      <c r="D306" s="149"/>
      <c r="E306" s="147"/>
      <c r="F306" s="35"/>
      <c r="G306" s="147"/>
      <c r="H306" s="151"/>
      <c r="I306" s="71"/>
      <c r="J306" s="35"/>
      <c r="K306" s="147"/>
      <c r="L306" s="149"/>
      <c r="M306" s="147"/>
      <c r="N306" s="35"/>
      <c r="O306" s="147"/>
      <c r="P306" s="149"/>
      <c r="Q306" s="147"/>
      <c r="R306" s="35"/>
      <c r="S306" s="145"/>
      <c r="T306" s="154"/>
      <c r="U306" s="145"/>
    </row>
    <row r="307" spans="1:21">
      <c r="A307" s="13"/>
      <c r="B307" s="142" t="s">
        <v>93</v>
      </c>
      <c r="C307" s="31"/>
      <c r="D307" s="31"/>
      <c r="E307" s="31"/>
      <c r="F307" s="19"/>
      <c r="G307" s="31"/>
      <c r="H307" s="31"/>
      <c r="I307" s="31"/>
      <c r="J307" s="19"/>
      <c r="K307" s="31"/>
      <c r="L307" s="31"/>
      <c r="M307" s="31"/>
      <c r="N307" s="19"/>
      <c r="O307" s="31"/>
      <c r="P307" s="31"/>
      <c r="Q307" s="31"/>
      <c r="R307" s="19"/>
      <c r="S307" s="31"/>
      <c r="T307" s="31"/>
      <c r="U307" s="31"/>
    </row>
    <row r="308" spans="1:21">
      <c r="A308" s="13"/>
      <c r="B308" s="153" t="s">
        <v>511</v>
      </c>
      <c r="C308" s="154" t="s">
        <v>243</v>
      </c>
      <c r="D308" s="154"/>
      <c r="E308" s="35"/>
      <c r="F308" s="35"/>
      <c r="G308" s="154" t="s">
        <v>243</v>
      </c>
      <c r="H308" s="154"/>
      <c r="I308" s="35"/>
      <c r="J308" s="35"/>
      <c r="K308" s="154" t="s">
        <v>512</v>
      </c>
      <c r="L308" s="154"/>
      <c r="M308" s="145" t="s">
        <v>237</v>
      </c>
      <c r="N308" s="35"/>
      <c r="O308" s="154" t="s">
        <v>243</v>
      </c>
      <c r="P308" s="154"/>
      <c r="Q308" s="35"/>
      <c r="R308" s="35"/>
      <c r="S308" s="154" t="s">
        <v>512</v>
      </c>
      <c r="T308" s="154"/>
      <c r="U308" s="145" t="s">
        <v>237</v>
      </c>
    </row>
    <row r="309" spans="1:21">
      <c r="A309" s="13"/>
      <c r="B309" s="153"/>
      <c r="C309" s="154"/>
      <c r="D309" s="154"/>
      <c r="E309" s="35"/>
      <c r="F309" s="35"/>
      <c r="G309" s="154"/>
      <c r="H309" s="154"/>
      <c r="I309" s="35"/>
      <c r="J309" s="35"/>
      <c r="K309" s="154"/>
      <c r="L309" s="154"/>
      <c r="M309" s="145"/>
      <c r="N309" s="35"/>
      <c r="O309" s="154"/>
      <c r="P309" s="154"/>
      <c r="Q309" s="35"/>
      <c r="R309" s="35"/>
      <c r="S309" s="154"/>
      <c r="T309" s="154"/>
      <c r="U309" s="145"/>
    </row>
    <row r="310" spans="1:21" ht="18" customHeight="1">
      <c r="A310" s="13"/>
      <c r="B310" s="155" t="s">
        <v>513</v>
      </c>
      <c r="C310" s="156" t="s">
        <v>243</v>
      </c>
      <c r="D310" s="156"/>
      <c r="E310" s="31"/>
      <c r="F310" s="31"/>
      <c r="G310" s="156" t="s">
        <v>243</v>
      </c>
      <c r="H310" s="156"/>
      <c r="I310" s="31"/>
      <c r="J310" s="31"/>
      <c r="K310" s="156">
        <v>104</v>
      </c>
      <c r="L310" s="156"/>
      <c r="M310" s="31"/>
      <c r="N310" s="31"/>
      <c r="O310" s="156" t="s">
        <v>243</v>
      </c>
      <c r="P310" s="156"/>
      <c r="Q310" s="31"/>
      <c r="R310" s="31"/>
      <c r="S310" s="156">
        <v>104</v>
      </c>
      <c r="T310" s="156"/>
      <c r="U310" s="31"/>
    </row>
    <row r="311" spans="1:21" ht="15.75" thickBot="1">
      <c r="A311" s="13"/>
      <c r="B311" s="155"/>
      <c r="C311" s="161"/>
      <c r="D311" s="161"/>
      <c r="E311" s="54"/>
      <c r="F311" s="31"/>
      <c r="G311" s="161"/>
      <c r="H311" s="161"/>
      <c r="I311" s="54"/>
      <c r="J311" s="31"/>
      <c r="K311" s="161"/>
      <c r="L311" s="161"/>
      <c r="M311" s="54"/>
      <c r="N311" s="31"/>
      <c r="O311" s="161"/>
      <c r="P311" s="161"/>
      <c r="Q311" s="54"/>
      <c r="R311" s="31"/>
      <c r="S311" s="161"/>
      <c r="T311" s="161"/>
      <c r="U311" s="54"/>
    </row>
    <row r="312" spans="1:21">
      <c r="A312" s="13"/>
      <c r="B312" s="171" t="s">
        <v>98</v>
      </c>
      <c r="C312" s="148" t="s">
        <v>243</v>
      </c>
      <c r="D312" s="148"/>
      <c r="E312" s="50"/>
      <c r="F312" s="35"/>
      <c r="G312" s="148" t="s">
        <v>243</v>
      </c>
      <c r="H312" s="148"/>
      <c r="I312" s="50"/>
      <c r="J312" s="35"/>
      <c r="K312" s="148" t="s">
        <v>514</v>
      </c>
      <c r="L312" s="148"/>
      <c r="M312" s="146" t="s">
        <v>237</v>
      </c>
      <c r="N312" s="35"/>
      <c r="O312" s="148" t="s">
        <v>243</v>
      </c>
      <c r="P312" s="148"/>
      <c r="Q312" s="50"/>
      <c r="R312" s="35"/>
      <c r="S312" s="148" t="s">
        <v>514</v>
      </c>
      <c r="T312" s="148"/>
      <c r="U312" s="146" t="s">
        <v>237</v>
      </c>
    </row>
    <row r="313" spans="1:21" ht="15.75" thickBot="1">
      <c r="A313" s="13"/>
      <c r="B313" s="171"/>
      <c r="C313" s="159"/>
      <c r="D313" s="159"/>
      <c r="E313" s="36"/>
      <c r="F313" s="35"/>
      <c r="G313" s="159"/>
      <c r="H313" s="159"/>
      <c r="I313" s="36"/>
      <c r="J313" s="35"/>
      <c r="K313" s="159"/>
      <c r="L313" s="159"/>
      <c r="M313" s="165"/>
      <c r="N313" s="35"/>
      <c r="O313" s="159"/>
      <c r="P313" s="159"/>
      <c r="Q313" s="36"/>
      <c r="R313" s="35"/>
      <c r="S313" s="159"/>
      <c r="T313" s="159"/>
      <c r="U313" s="165"/>
    </row>
    <row r="314" spans="1:21">
      <c r="A314" s="13"/>
      <c r="B314" s="155" t="s">
        <v>436</v>
      </c>
      <c r="C314" s="160" t="s">
        <v>505</v>
      </c>
      <c r="D314" s="160"/>
      <c r="E314" s="166" t="s">
        <v>237</v>
      </c>
      <c r="F314" s="31"/>
      <c r="G314" s="162">
        <v>16805</v>
      </c>
      <c r="H314" s="162"/>
      <c r="I314" s="41"/>
      <c r="J314" s="31"/>
      <c r="K314" s="160" t="s">
        <v>515</v>
      </c>
      <c r="L314" s="160"/>
      <c r="M314" s="166" t="s">
        <v>237</v>
      </c>
      <c r="N314" s="31"/>
      <c r="O314" s="160" t="s">
        <v>492</v>
      </c>
      <c r="P314" s="160"/>
      <c r="Q314" s="166" t="s">
        <v>237</v>
      </c>
      <c r="R314" s="31"/>
      <c r="S314" s="160" t="s">
        <v>516</v>
      </c>
      <c r="T314" s="160"/>
      <c r="U314" s="166" t="s">
        <v>237</v>
      </c>
    </row>
    <row r="315" spans="1:21">
      <c r="A315" s="13"/>
      <c r="B315" s="155"/>
      <c r="C315" s="156"/>
      <c r="D315" s="156"/>
      <c r="E315" s="158"/>
      <c r="F315" s="31"/>
      <c r="G315" s="157"/>
      <c r="H315" s="157"/>
      <c r="I315" s="31"/>
      <c r="J315" s="31"/>
      <c r="K315" s="156"/>
      <c r="L315" s="156"/>
      <c r="M315" s="158"/>
      <c r="N315" s="31"/>
      <c r="O315" s="156"/>
      <c r="P315" s="156"/>
      <c r="Q315" s="158"/>
      <c r="R315" s="31"/>
      <c r="S315" s="156"/>
      <c r="T315" s="156"/>
      <c r="U315" s="158"/>
    </row>
    <row r="316" spans="1:21">
      <c r="A316" s="13"/>
      <c r="B316" s="153" t="s">
        <v>439</v>
      </c>
      <c r="C316" s="154" t="s">
        <v>243</v>
      </c>
      <c r="D316" s="154"/>
      <c r="E316" s="35"/>
      <c r="F316" s="35"/>
      <c r="G316" s="154" t="s">
        <v>243</v>
      </c>
      <c r="H316" s="154"/>
      <c r="I316" s="35"/>
      <c r="J316" s="35"/>
      <c r="K316" s="154" t="s">
        <v>243</v>
      </c>
      <c r="L316" s="154"/>
      <c r="M316" s="35"/>
      <c r="N316" s="35"/>
      <c r="O316" s="154">
        <v>490</v>
      </c>
      <c r="P316" s="154"/>
      <c r="Q316" s="35"/>
      <c r="R316" s="35"/>
      <c r="S316" s="154">
        <v>490</v>
      </c>
      <c r="T316" s="154"/>
      <c r="U316" s="35"/>
    </row>
    <row r="317" spans="1:21" ht="15.75" thickBot="1">
      <c r="A317" s="13"/>
      <c r="B317" s="153"/>
      <c r="C317" s="159"/>
      <c r="D317" s="159"/>
      <c r="E317" s="36"/>
      <c r="F317" s="35"/>
      <c r="G317" s="159"/>
      <c r="H317" s="159"/>
      <c r="I317" s="36"/>
      <c r="J317" s="35"/>
      <c r="K317" s="159"/>
      <c r="L317" s="159"/>
      <c r="M317" s="36"/>
      <c r="N317" s="35"/>
      <c r="O317" s="159"/>
      <c r="P317" s="159"/>
      <c r="Q317" s="36"/>
      <c r="R317" s="35"/>
      <c r="S317" s="159"/>
      <c r="T317" s="159"/>
      <c r="U317" s="36"/>
    </row>
    <row r="318" spans="1:21">
      <c r="A318" s="13"/>
      <c r="B318" s="158" t="s">
        <v>440</v>
      </c>
      <c r="C318" s="166" t="s">
        <v>194</v>
      </c>
      <c r="D318" s="160" t="s">
        <v>505</v>
      </c>
      <c r="E318" s="166" t="s">
        <v>237</v>
      </c>
      <c r="F318" s="31"/>
      <c r="G318" s="166" t="s">
        <v>194</v>
      </c>
      <c r="H318" s="162">
        <v>16805</v>
      </c>
      <c r="I318" s="41"/>
      <c r="J318" s="31"/>
      <c r="K318" s="166" t="s">
        <v>194</v>
      </c>
      <c r="L318" s="160" t="s">
        <v>515</v>
      </c>
      <c r="M318" s="166" t="s">
        <v>237</v>
      </c>
      <c r="N318" s="31"/>
      <c r="O318" s="166" t="s">
        <v>194</v>
      </c>
      <c r="P318" s="160" t="s">
        <v>517</v>
      </c>
      <c r="Q318" s="166" t="s">
        <v>237</v>
      </c>
      <c r="R318" s="31"/>
      <c r="S318" s="166" t="s">
        <v>194</v>
      </c>
      <c r="T318" s="160" t="s">
        <v>518</v>
      </c>
      <c r="U318" s="166" t="s">
        <v>237</v>
      </c>
    </row>
    <row r="319" spans="1:21" ht="15.75" thickBot="1">
      <c r="A319" s="13"/>
      <c r="B319" s="158"/>
      <c r="C319" s="172"/>
      <c r="D319" s="173"/>
      <c r="E319" s="172"/>
      <c r="F319" s="31"/>
      <c r="G319" s="172"/>
      <c r="H319" s="174"/>
      <c r="I319" s="42"/>
      <c r="J319" s="31"/>
      <c r="K319" s="172"/>
      <c r="L319" s="173"/>
      <c r="M319" s="172"/>
      <c r="N319" s="31"/>
      <c r="O319" s="172"/>
      <c r="P319" s="173"/>
      <c r="Q319" s="172"/>
      <c r="R319" s="31"/>
      <c r="S319" s="172"/>
      <c r="T319" s="173"/>
      <c r="U319" s="172"/>
    </row>
    <row r="320" spans="1:21" ht="15.75" thickTop="1">
      <c r="A320" s="13"/>
      <c r="B320" s="207"/>
      <c r="C320" s="207"/>
      <c r="D320" s="207"/>
      <c r="E320" s="207"/>
      <c r="F320" s="207"/>
      <c r="G320" s="207"/>
      <c r="H320" s="207"/>
      <c r="I320" s="207"/>
      <c r="J320" s="207"/>
      <c r="K320" s="207"/>
      <c r="L320" s="207"/>
      <c r="M320" s="207"/>
      <c r="N320" s="207"/>
      <c r="O320" s="207"/>
      <c r="P320" s="207"/>
      <c r="Q320" s="207"/>
      <c r="R320" s="207"/>
      <c r="S320" s="207"/>
      <c r="T320" s="207"/>
      <c r="U320" s="207"/>
    </row>
    <row r="321" spans="1:21">
      <c r="A321" s="13"/>
      <c r="B321" s="207"/>
      <c r="C321" s="207"/>
      <c r="D321" s="207"/>
      <c r="E321" s="207"/>
      <c r="F321" s="207"/>
      <c r="G321" s="207"/>
      <c r="H321" s="207"/>
      <c r="I321" s="207"/>
      <c r="J321" s="207"/>
      <c r="K321" s="207"/>
      <c r="L321" s="207"/>
      <c r="M321" s="207"/>
      <c r="N321" s="207"/>
      <c r="O321" s="207"/>
      <c r="P321" s="207"/>
      <c r="Q321" s="207"/>
      <c r="R321" s="207"/>
      <c r="S321" s="207"/>
      <c r="T321" s="207"/>
      <c r="U321" s="207"/>
    </row>
    <row r="322" spans="1:21">
      <c r="A322" s="13"/>
      <c r="B322" s="20"/>
      <c r="C322" s="20"/>
      <c r="D322" s="20"/>
      <c r="E322" s="20"/>
      <c r="F322" s="20"/>
      <c r="G322" s="20"/>
      <c r="H322" s="20"/>
      <c r="I322" s="20"/>
      <c r="J322" s="20"/>
      <c r="K322" s="20"/>
    </row>
    <row r="323" spans="1:21">
      <c r="A323" s="13"/>
      <c r="B323" s="18"/>
      <c r="C323" s="18"/>
      <c r="D323" s="18"/>
      <c r="E323" s="18"/>
      <c r="F323" s="18"/>
      <c r="G323" s="18"/>
      <c r="H323" s="18"/>
      <c r="I323" s="18"/>
      <c r="J323" s="18"/>
      <c r="K323" s="18"/>
    </row>
    <row r="324" spans="1:21">
      <c r="A324" s="13"/>
      <c r="B324" s="19"/>
      <c r="C324" s="19"/>
      <c r="D324" s="19"/>
      <c r="E324" s="19"/>
      <c r="F324" s="19"/>
      <c r="G324" s="19"/>
      <c r="H324" s="19"/>
      <c r="I324" s="19"/>
      <c r="J324" s="19"/>
      <c r="K324" s="19"/>
    </row>
    <row r="325" spans="1:21">
      <c r="A325" s="13"/>
      <c r="B325" s="12"/>
      <c r="C325" s="12"/>
      <c r="D325" s="12"/>
      <c r="E325" s="12"/>
      <c r="F325" s="12"/>
      <c r="G325" s="12"/>
      <c r="H325" s="12"/>
      <c r="I325" s="12"/>
      <c r="J325" s="12"/>
      <c r="K325" s="12"/>
      <c r="L325" s="12"/>
      <c r="M325" s="12"/>
      <c r="N325" s="12"/>
      <c r="O325" s="12"/>
      <c r="P325" s="12"/>
      <c r="Q325" s="12"/>
      <c r="R325" s="12"/>
      <c r="S325" s="12"/>
      <c r="T325" s="12"/>
      <c r="U325" s="12"/>
    </row>
    <row r="326" spans="1:21">
      <c r="A326" s="13"/>
      <c r="B326" s="25" t="s">
        <v>431</v>
      </c>
      <c r="C326" s="25"/>
      <c r="D326" s="25"/>
      <c r="E326" s="25"/>
      <c r="F326" s="25"/>
      <c r="G326" s="25"/>
      <c r="H326" s="25"/>
      <c r="I326" s="25"/>
      <c r="J326" s="25"/>
      <c r="K326" s="25"/>
      <c r="L326" s="25"/>
      <c r="M326" s="25"/>
      <c r="N326" s="25"/>
      <c r="O326" s="25"/>
      <c r="P326" s="25"/>
      <c r="Q326" s="25"/>
      <c r="R326" s="25"/>
      <c r="S326" s="25"/>
      <c r="T326" s="25"/>
      <c r="U326" s="25"/>
    </row>
    <row r="327" spans="1:21">
      <c r="A327" s="13"/>
      <c r="B327" s="25" t="s">
        <v>397</v>
      </c>
      <c r="C327" s="25"/>
      <c r="D327" s="25"/>
      <c r="E327" s="25"/>
      <c r="F327" s="25"/>
      <c r="G327" s="25"/>
      <c r="H327" s="25"/>
      <c r="I327" s="25"/>
      <c r="J327" s="25"/>
      <c r="K327" s="25"/>
      <c r="L327" s="25"/>
      <c r="M327" s="25"/>
      <c r="N327" s="25"/>
      <c r="O327" s="25"/>
      <c r="P327" s="25"/>
      <c r="Q327" s="25"/>
      <c r="R327" s="25"/>
      <c r="S327" s="25"/>
      <c r="T327" s="25"/>
      <c r="U327" s="25"/>
    </row>
    <row r="328" spans="1:21">
      <c r="A328" s="13"/>
      <c r="B328" s="25" t="s">
        <v>353</v>
      </c>
      <c r="C328" s="25"/>
      <c r="D328" s="25"/>
      <c r="E328" s="25"/>
      <c r="F328" s="25"/>
      <c r="G328" s="25"/>
      <c r="H328" s="25"/>
      <c r="I328" s="25"/>
      <c r="J328" s="25"/>
      <c r="K328" s="25"/>
      <c r="L328" s="25"/>
      <c r="M328" s="25"/>
      <c r="N328" s="25"/>
      <c r="O328" s="25"/>
      <c r="P328" s="25"/>
      <c r="Q328" s="25"/>
      <c r="R328" s="25"/>
      <c r="S328" s="25"/>
      <c r="T328" s="25"/>
      <c r="U328" s="25"/>
    </row>
    <row r="329" spans="1:21">
      <c r="A329" s="13"/>
      <c r="B329" s="20"/>
      <c r="C329" s="20"/>
      <c r="D329" s="20"/>
      <c r="E329" s="20"/>
      <c r="F329" s="20"/>
      <c r="G329" s="20"/>
      <c r="H329" s="20"/>
      <c r="I329" s="20"/>
      <c r="J329" s="20"/>
      <c r="K329" s="20"/>
      <c r="L329" s="20"/>
      <c r="M329" s="20"/>
      <c r="N329" s="20"/>
      <c r="O329" s="20"/>
      <c r="P329" s="20"/>
      <c r="Q329" s="20"/>
      <c r="R329" s="20"/>
      <c r="S329" s="20"/>
      <c r="T329" s="20"/>
      <c r="U329" s="20"/>
    </row>
    <row r="330" spans="1:21">
      <c r="A330" s="13"/>
      <c r="B330" s="18"/>
      <c r="C330" s="18"/>
      <c r="D330" s="18"/>
      <c r="E330" s="18"/>
      <c r="F330" s="18"/>
      <c r="G330" s="18"/>
      <c r="H330" s="18"/>
      <c r="I330" s="18"/>
      <c r="J330" s="18"/>
      <c r="K330" s="18"/>
      <c r="L330" s="18"/>
      <c r="M330" s="18"/>
      <c r="N330" s="18"/>
      <c r="O330" s="18"/>
      <c r="P330" s="18"/>
      <c r="Q330" s="18"/>
      <c r="R330" s="18"/>
      <c r="S330" s="18"/>
      <c r="T330" s="18"/>
      <c r="U330" s="18"/>
    </row>
    <row r="331" spans="1:21">
      <c r="A331" s="13"/>
      <c r="B331" s="31"/>
      <c r="C331" s="143" t="s">
        <v>354</v>
      </c>
      <c r="D331" s="143"/>
      <c r="E331" s="143"/>
      <c r="F331" s="31"/>
      <c r="G331" s="143" t="s">
        <v>355</v>
      </c>
      <c r="H331" s="143"/>
      <c r="I331" s="143"/>
      <c r="J331" s="31"/>
      <c r="K331" s="143" t="s">
        <v>355</v>
      </c>
      <c r="L331" s="143"/>
      <c r="M331" s="143"/>
      <c r="N331" s="31"/>
      <c r="O331" s="143" t="s">
        <v>291</v>
      </c>
      <c r="P331" s="143"/>
      <c r="Q331" s="143"/>
      <c r="R331" s="31"/>
      <c r="S331" s="143" t="s">
        <v>399</v>
      </c>
      <c r="T331" s="143"/>
      <c r="U331" s="143"/>
    </row>
    <row r="332" spans="1:21" ht="15.75" thickBot="1">
      <c r="A332" s="13"/>
      <c r="B332" s="31"/>
      <c r="C332" s="144"/>
      <c r="D332" s="144"/>
      <c r="E332" s="144"/>
      <c r="F332" s="31"/>
      <c r="G332" s="144" t="s">
        <v>356</v>
      </c>
      <c r="H332" s="144"/>
      <c r="I332" s="144"/>
      <c r="J332" s="31"/>
      <c r="K332" s="144" t="s">
        <v>398</v>
      </c>
      <c r="L332" s="144"/>
      <c r="M332" s="144"/>
      <c r="N332" s="31"/>
      <c r="O332" s="144"/>
      <c r="P332" s="144"/>
      <c r="Q332" s="144"/>
      <c r="R332" s="31"/>
      <c r="S332" s="144"/>
      <c r="T332" s="144"/>
      <c r="U332" s="144"/>
    </row>
    <row r="333" spans="1:21">
      <c r="A333" s="13"/>
      <c r="B333" s="145" t="s">
        <v>117</v>
      </c>
      <c r="C333" s="146" t="s">
        <v>194</v>
      </c>
      <c r="D333" s="148" t="s">
        <v>426</v>
      </c>
      <c r="E333" s="146" t="s">
        <v>237</v>
      </c>
      <c r="F333" s="35"/>
      <c r="G333" s="146" t="s">
        <v>194</v>
      </c>
      <c r="H333" s="148" t="s">
        <v>406</v>
      </c>
      <c r="I333" s="146" t="s">
        <v>237</v>
      </c>
      <c r="J333" s="35"/>
      <c r="K333" s="146" t="s">
        <v>194</v>
      </c>
      <c r="L333" s="148" t="s">
        <v>427</v>
      </c>
      <c r="M333" s="146" t="s">
        <v>237</v>
      </c>
      <c r="N333" s="35"/>
      <c r="O333" s="146" t="s">
        <v>194</v>
      </c>
      <c r="P333" s="150">
        <v>133238</v>
      </c>
      <c r="Q333" s="50"/>
      <c r="R333" s="35"/>
      <c r="S333" s="146" t="s">
        <v>194</v>
      </c>
      <c r="T333" s="148" t="s">
        <v>428</v>
      </c>
      <c r="U333" s="146" t="s">
        <v>237</v>
      </c>
    </row>
    <row r="334" spans="1:21">
      <c r="A334" s="13"/>
      <c r="B334" s="145"/>
      <c r="C334" s="147"/>
      <c r="D334" s="149"/>
      <c r="E334" s="147"/>
      <c r="F334" s="35"/>
      <c r="G334" s="147"/>
      <c r="H334" s="149"/>
      <c r="I334" s="147"/>
      <c r="J334" s="35"/>
      <c r="K334" s="147"/>
      <c r="L334" s="149"/>
      <c r="M334" s="147"/>
      <c r="N334" s="35"/>
      <c r="O334" s="147"/>
      <c r="P334" s="151"/>
      <c r="Q334" s="71"/>
      <c r="R334" s="35"/>
      <c r="S334" s="145"/>
      <c r="T334" s="154"/>
      <c r="U334" s="145"/>
    </row>
    <row r="335" spans="1:21">
      <c r="A335" s="13"/>
      <c r="B335" s="142" t="s">
        <v>93</v>
      </c>
      <c r="C335" s="31"/>
      <c r="D335" s="31"/>
      <c r="E335" s="31"/>
      <c r="F335" s="19"/>
      <c r="G335" s="31"/>
      <c r="H335" s="31"/>
      <c r="I335" s="31"/>
      <c r="J335" s="19"/>
      <c r="K335" s="31"/>
      <c r="L335" s="31"/>
      <c r="M335" s="31"/>
      <c r="N335" s="19"/>
      <c r="O335" s="31"/>
      <c r="P335" s="31"/>
      <c r="Q335" s="31"/>
      <c r="R335" s="19"/>
      <c r="S335" s="31"/>
      <c r="T335" s="31"/>
      <c r="U335" s="31"/>
    </row>
    <row r="336" spans="1:21">
      <c r="A336" s="13"/>
      <c r="B336" s="153" t="s">
        <v>432</v>
      </c>
      <c r="C336" s="154" t="s">
        <v>243</v>
      </c>
      <c r="D336" s="154"/>
      <c r="E336" s="35"/>
      <c r="F336" s="35"/>
      <c r="G336" s="154" t="s">
        <v>243</v>
      </c>
      <c r="H336" s="154"/>
      <c r="I336" s="35"/>
      <c r="J336" s="35"/>
      <c r="K336" s="154" t="s">
        <v>433</v>
      </c>
      <c r="L336" s="154"/>
      <c r="M336" s="145" t="s">
        <v>237</v>
      </c>
      <c r="N336" s="35"/>
      <c r="O336" s="154" t="s">
        <v>243</v>
      </c>
      <c r="P336" s="154"/>
      <c r="Q336" s="35"/>
      <c r="R336" s="35"/>
      <c r="S336" s="154" t="s">
        <v>433</v>
      </c>
      <c r="T336" s="154"/>
      <c r="U336" s="145" t="s">
        <v>237</v>
      </c>
    </row>
    <row r="337" spans="1:21">
      <c r="A337" s="13"/>
      <c r="B337" s="153"/>
      <c r="C337" s="154"/>
      <c r="D337" s="154"/>
      <c r="E337" s="35"/>
      <c r="F337" s="35"/>
      <c r="G337" s="154"/>
      <c r="H337" s="154"/>
      <c r="I337" s="35"/>
      <c r="J337" s="35"/>
      <c r="K337" s="154"/>
      <c r="L337" s="154"/>
      <c r="M337" s="145"/>
      <c r="N337" s="35"/>
      <c r="O337" s="154"/>
      <c r="P337" s="154"/>
      <c r="Q337" s="35"/>
      <c r="R337" s="35"/>
      <c r="S337" s="154"/>
      <c r="T337" s="154"/>
      <c r="U337" s="145"/>
    </row>
    <row r="338" spans="1:21" ht="18" customHeight="1">
      <c r="A338" s="13"/>
      <c r="B338" s="155" t="s">
        <v>434</v>
      </c>
      <c r="C338" s="156" t="s">
        <v>243</v>
      </c>
      <c r="D338" s="156"/>
      <c r="E338" s="31"/>
      <c r="F338" s="31"/>
      <c r="G338" s="156" t="s">
        <v>243</v>
      </c>
      <c r="H338" s="156"/>
      <c r="I338" s="31"/>
      <c r="J338" s="31"/>
      <c r="K338" s="156">
        <v>50</v>
      </c>
      <c r="L338" s="156"/>
      <c r="M338" s="31"/>
      <c r="N338" s="31"/>
      <c r="O338" s="156" t="s">
        <v>243</v>
      </c>
      <c r="P338" s="156"/>
      <c r="Q338" s="31"/>
      <c r="R338" s="31"/>
      <c r="S338" s="156">
        <v>50</v>
      </c>
      <c r="T338" s="156"/>
      <c r="U338" s="31"/>
    </row>
    <row r="339" spans="1:21" ht="15.75" thickBot="1">
      <c r="A339" s="13"/>
      <c r="B339" s="155"/>
      <c r="C339" s="161"/>
      <c r="D339" s="161"/>
      <c r="E339" s="54"/>
      <c r="F339" s="31"/>
      <c r="G339" s="161"/>
      <c r="H339" s="161"/>
      <c r="I339" s="54"/>
      <c r="J339" s="31"/>
      <c r="K339" s="161"/>
      <c r="L339" s="161"/>
      <c r="M339" s="54"/>
      <c r="N339" s="31"/>
      <c r="O339" s="161"/>
      <c r="P339" s="161"/>
      <c r="Q339" s="54"/>
      <c r="R339" s="31"/>
      <c r="S339" s="161"/>
      <c r="T339" s="161"/>
      <c r="U339" s="54"/>
    </row>
    <row r="340" spans="1:21">
      <c r="A340" s="13"/>
      <c r="B340" s="171" t="s">
        <v>98</v>
      </c>
      <c r="C340" s="148" t="s">
        <v>243</v>
      </c>
      <c r="D340" s="148"/>
      <c r="E340" s="50"/>
      <c r="F340" s="35"/>
      <c r="G340" s="148" t="s">
        <v>243</v>
      </c>
      <c r="H340" s="148"/>
      <c r="I340" s="50"/>
      <c r="J340" s="35"/>
      <c r="K340" s="148" t="s">
        <v>435</v>
      </c>
      <c r="L340" s="148"/>
      <c r="M340" s="146" t="s">
        <v>237</v>
      </c>
      <c r="N340" s="35"/>
      <c r="O340" s="148" t="s">
        <v>243</v>
      </c>
      <c r="P340" s="148"/>
      <c r="Q340" s="50"/>
      <c r="R340" s="35"/>
      <c r="S340" s="148" t="s">
        <v>435</v>
      </c>
      <c r="T340" s="148"/>
      <c r="U340" s="146" t="s">
        <v>237</v>
      </c>
    </row>
    <row r="341" spans="1:21" ht="15.75" thickBot="1">
      <c r="A341" s="13"/>
      <c r="B341" s="171"/>
      <c r="C341" s="159"/>
      <c r="D341" s="159"/>
      <c r="E341" s="36"/>
      <c r="F341" s="35"/>
      <c r="G341" s="159"/>
      <c r="H341" s="159"/>
      <c r="I341" s="36"/>
      <c r="J341" s="35"/>
      <c r="K341" s="159"/>
      <c r="L341" s="159"/>
      <c r="M341" s="165"/>
      <c r="N341" s="35"/>
      <c r="O341" s="159"/>
      <c r="P341" s="159"/>
      <c r="Q341" s="36"/>
      <c r="R341" s="35"/>
      <c r="S341" s="159"/>
      <c r="T341" s="159"/>
      <c r="U341" s="165"/>
    </row>
    <row r="342" spans="1:21">
      <c r="A342" s="13"/>
      <c r="B342" s="155" t="s">
        <v>436</v>
      </c>
      <c r="C342" s="160" t="s">
        <v>426</v>
      </c>
      <c r="D342" s="160"/>
      <c r="E342" s="166" t="s">
        <v>237</v>
      </c>
      <c r="F342" s="31"/>
      <c r="G342" s="160" t="s">
        <v>406</v>
      </c>
      <c r="H342" s="160"/>
      <c r="I342" s="166" t="s">
        <v>237</v>
      </c>
      <c r="J342" s="31"/>
      <c r="K342" s="160" t="s">
        <v>437</v>
      </c>
      <c r="L342" s="160"/>
      <c r="M342" s="166" t="s">
        <v>237</v>
      </c>
      <c r="N342" s="31"/>
      <c r="O342" s="162">
        <v>133238</v>
      </c>
      <c r="P342" s="162"/>
      <c r="Q342" s="41"/>
      <c r="R342" s="31"/>
      <c r="S342" s="160" t="s">
        <v>438</v>
      </c>
      <c r="T342" s="160"/>
      <c r="U342" s="166" t="s">
        <v>237</v>
      </c>
    </row>
    <row r="343" spans="1:21">
      <c r="A343" s="13"/>
      <c r="B343" s="155"/>
      <c r="C343" s="156"/>
      <c r="D343" s="156"/>
      <c r="E343" s="158"/>
      <c r="F343" s="31"/>
      <c r="G343" s="156"/>
      <c r="H343" s="156"/>
      <c r="I343" s="158"/>
      <c r="J343" s="31"/>
      <c r="K343" s="156"/>
      <c r="L343" s="156"/>
      <c r="M343" s="158"/>
      <c r="N343" s="31"/>
      <c r="O343" s="157"/>
      <c r="P343" s="157"/>
      <c r="Q343" s="31"/>
      <c r="R343" s="31"/>
      <c r="S343" s="156"/>
      <c r="T343" s="156"/>
      <c r="U343" s="158"/>
    </row>
    <row r="344" spans="1:21">
      <c r="A344" s="13"/>
      <c r="B344" s="153" t="s">
        <v>439</v>
      </c>
      <c r="C344" s="154" t="s">
        <v>243</v>
      </c>
      <c r="D344" s="154"/>
      <c r="E344" s="35"/>
      <c r="F344" s="35"/>
      <c r="G344" s="154" t="s">
        <v>243</v>
      </c>
      <c r="H344" s="154"/>
      <c r="I344" s="35"/>
      <c r="J344" s="35"/>
      <c r="K344" s="154" t="s">
        <v>243</v>
      </c>
      <c r="L344" s="154"/>
      <c r="M344" s="35"/>
      <c r="N344" s="35"/>
      <c r="O344" s="154">
        <v>227</v>
      </c>
      <c r="P344" s="154"/>
      <c r="Q344" s="35"/>
      <c r="R344" s="35"/>
      <c r="S344" s="154">
        <v>227</v>
      </c>
      <c r="T344" s="154"/>
      <c r="U344" s="35"/>
    </row>
    <row r="345" spans="1:21" ht="15.75" thickBot="1">
      <c r="A345" s="13"/>
      <c r="B345" s="153"/>
      <c r="C345" s="159"/>
      <c r="D345" s="159"/>
      <c r="E345" s="36"/>
      <c r="F345" s="35"/>
      <c r="G345" s="159"/>
      <c r="H345" s="159"/>
      <c r="I345" s="36"/>
      <c r="J345" s="35"/>
      <c r="K345" s="159"/>
      <c r="L345" s="159"/>
      <c r="M345" s="36"/>
      <c r="N345" s="35"/>
      <c r="O345" s="159"/>
      <c r="P345" s="159"/>
      <c r="Q345" s="36"/>
      <c r="R345" s="35"/>
      <c r="S345" s="159"/>
      <c r="T345" s="159"/>
      <c r="U345" s="36"/>
    </row>
    <row r="346" spans="1:21">
      <c r="A346" s="13"/>
      <c r="B346" s="158" t="s">
        <v>440</v>
      </c>
      <c r="C346" s="166" t="s">
        <v>194</v>
      </c>
      <c r="D346" s="160" t="s">
        <v>426</v>
      </c>
      <c r="E346" s="166" t="s">
        <v>237</v>
      </c>
      <c r="F346" s="31"/>
      <c r="G346" s="166" t="s">
        <v>194</v>
      </c>
      <c r="H346" s="160" t="s">
        <v>406</v>
      </c>
      <c r="I346" s="166" t="s">
        <v>237</v>
      </c>
      <c r="J346" s="31"/>
      <c r="K346" s="166" t="s">
        <v>194</v>
      </c>
      <c r="L346" s="160" t="s">
        <v>437</v>
      </c>
      <c r="M346" s="166" t="s">
        <v>237</v>
      </c>
      <c r="N346" s="31"/>
      <c r="O346" s="166" t="s">
        <v>194</v>
      </c>
      <c r="P346" s="162">
        <v>133011</v>
      </c>
      <c r="Q346" s="41"/>
      <c r="R346" s="31"/>
      <c r="S346" s="166" t="s">
        <v>194</v>
      </c>
      <c r="T346" s="160" t="s">
        <v>441</v>
      </c>
      <c r="U346" s="166" t="s">
        <v>237</v>
      </c>
    </row>
    <row r="347" spans="1:21" ht="15.75" thickBot="1">
      <c r="A347" s="13"/>
      <c r="B347" s="158"/>
      <c r="C347" s="172"/>
      <c r="D347" s="173"/>
      <c r="E347" s="172"/>
      <c r="F347" s="31"/>
      <c r="G347" s="172"/>
      <c r="H347" s="173"/>
      <c r="I347" s="172"/>
      <c r="J347" s="31"/>
      <c r="K347" s="172"/>
      <c r="L347" s="173"/>
      <c r="M347" s="172"/>
      <c r="N347" s="31"/>
      <c r="O347" s="172"/>
      <c r="P347" s="174"/>
      <c r="Q347" s="42"/>
      <c r="R347" s="31"/>
      <c r="S347" s="172"/>
      <c r="T347" s="173"/>
      <c r="U347" s="172"/>
    </row>
    <row r="348" spans="1:21" ht="15.75" thickTop="1">
      <c r="A348" s="13" t="s">
        <v>565</v>
      </c>
      <c r="B348" s="25" t="s">
        <v>442</v>
      </c>
      <c r="C348" s="25"/>
      <c r="D348" s="25"/>
      <c r="E348" s="25"/>
      <c r="F348" s="25"/>
      <c r="G348" s="25"/>
      <c r="H348" s="25"/>
      <c r="I348" s="25"/>
      <c r="J348" s="25"/>
      <c r="K348" s="25"/>
      <c r="L348" s="25"/>
      <c r="M348" s="25"/>
      <c r="N348" s="25"/>
      <c r="O348" s="25"/>
      <c r="P348" s="25"/>
      <c r="Q348" s="25"/>
      <c r="R348" s="25"/>
      <c r="S348" s="25"/>
      <c r="T348" s="25"/>
      <c r="U348" s="25"/>
    </row>
    <row r="349" spans="1:21">
      <c r="A349" s="13"/>
      <c r="B349" s="25" t="s">
        <v>489</v>
      </c>
      <c r="C349" s="25"/>
      <c r="D349" s="25"/>
      <c r="E349" s="25"/>
      <c r="F349" s="25"/>
      <c r="G349" s="25"/>
      <c r="H349" s="25"/>
      <c r="I349" s="25"/>
      <c r="J349" s="25"/>
      <c r="K349" s="25"/>
      <c r="L349" s="25"/>
      <c r="M349" s="25"/>
      <c r="N349" s="25"/>
      <c r="O349" s="25"/>
      <c r="P349" s="25"/>
      <c r="Q349" s="25"/>
      <c r="R349" s="25"/>
      <c r="S349" s="25"/>
      <c r="T349" s="25"/>
      <c r="U349" s="25"/>
    </row>
    <row r="350" spans="1:21">
      <c r="A350" s="13"/>
      <c r="B350" s="25" t="s">
        <v>353</v>
      </c>
      <c r="C350" s="25"/>
      <c r="D350" s="25"/>
      <c r="E350" s="25"/>
      <c r="F350" s="25"/>
      <c r="G350" s="25"/>
      <c r="H350" s="25"/>
      <c r="I350" s="25"/>
      <c r="J350" s="25"/>
      <c r="K350" s="25"/>
      <c r="L350" s="25"/>
      <c r="M350" s="25"/>
      <c r="N350" s="25"/>
      <c r="O350" s="25"/>
      <c r="P350" s="25"/>
      <c r="Q350" s="25"/>
      <c r="R350" s="25"/>
      <c r="S350" s="25"/>
      <c r="T350" s="25"/>
      <c r="U350" s="25"/>
    </row>
    <row r="351" spans="1:21">
      <c r="A351" s="13"/>
      <c r="B351" s="20"/>
      <c r="C351" s="20"/>
      <c r="D351" s="20"/>
      <c r="E351" s="20"/>
      <c r="F351" s="20"/>
      <c r="G351" s="20"/>
      <c r="H351" s="20"/>
      <c r="I351" s="20"/>
      <c r="J351" s="20"/>
      <c r="K351" s="20"/>
      <c r="L351" s="20"/>
      <c r="M351" s="20"/>
      <c r="N351" s="20"/>
      <c r="O351" s="20"/>
      <c r="P351" s="20"/>
      <c r="Q351" s="20"/>
      <c r="R351" s="20"/>
      <c r="S351" s="20"/>
      <c r="T351" s="20"/>
      <c r="U351" s="20"/>
    </row>
    <row r="352" spans="1:21">
      <c r="A352" s="13"/>
      <c r="B352" s="18"/>
      <c r="C352" s="18"/>
      <c r="D352" s="18"/>
      <c r="E352" s="18"/>
      <c r="F352" s="18"/>
      <c r="G352" s="18"/>
      <c r="H352" s="18"/>
      <c r="I352" s="18"/>
      <c r="J352" s="18"/>
      <c r="K352" s="18"/>
      <c r="L352" s="18"/>
      <c r="M352" s="18"/>
      <c r="N352" s="18"/>
      <c r="O352" s="18"/>
      <c r="P352" s="18"/>
      <c r="Q352" s="18"/>
      <c r="R352" s="18"/>
      <c r="S352" s="18"/>
      <c r="T352" s="18"/>
      <c r="U352" s="18"/>
    </row>
    <row r="353" spans="1:21">
      <c r="A353" s="13"/>
      <c r="B353" s="31"/>
      <c r="C353" s="143" t="s">
        <v>354</v>
      </c>
      <c r="D353" s="143"/>
      <c r="E353" s="143"/>
      <c r="F353" s="31"/>
      <c r="G353" s="143" t="s">
        <v>519</v>
      </c>
      <c r="H353" s="143"/>
      <c r="I353" s="143"/>
      <c r="J353" s="31"/>
      <c r="K353" s="143" t="s">
        <v>355</v>
      </c>
      <c r="L353" s="143"/>
      <c r="M353" s="143"/>
      <c r="N353" s="31"/>
      <c r="O353" s="143" t="s">
        <v>291</v>
      </c>
      <c r="P353" s="143"/>
      <c r="Q353" s="143"/>
      <c r="R353" s="31"/>
      <c r="S353" s="143" t="s">
        <v>399</v>
      </c>
      <c r="T353" s="143"/>
      <c r="U353" s="143"/>
    </row>
    <row r="354" spans="1:21" ht="15.75" thickBot="1">
      <c r="A354" s="13"/>
      <c r="B354" s="31"/>
      <c r="C354" s="144"/>
      <c r="D354" s="144"/>
      <c r="E354" s="144"/>
      <c r="F354" s="31"/>
      <c r="G354" s="144" t="s">
        <v>356</v>
      </c>
      <c r="H354" s="144"/>
      <c r="I354" s="144"/>
      <c r="J354" s="31"/>
      <c r="K354" s="144" t="s">
        <v>398</v>
      </c>
      <c r="L354" s="144"/>
      <c r="M354" s="144"/>
      <c r="N354" s="31"/>
      <c r="O354" s="144"/>
      <c r="P354" s="144"/>
      <c r="Q354" s="144"/>
      <c r="R354" s="31"/>
      <c r="S354" s="144"/>
      <c r="T354" s="144"/>
      <c r="U354" s="144"/>
    </row>
    <row r="355" spans="1:21">
      <c r="A355" s="13"/>
      <c r="B355" s="145" t="s">
        <v>141</v>
      </c>
      <c r="C355" s="148">
        <v>389</v>
      </c>
      <c r="D355" s="148"/>
      <c r="E355" s="50"/>
      <c r="F355" s="35"/>
      <c r="G355" s="150">
        <v>12620</v>
      </c>
      <c r="H355" s="150"/>
      <c r="I355" s="50"/>
      <c r="J355" s="35"/>
      <c r="K355" s="150">
        <v>5131</v>
      </c>
      <c r="L355" s="150"/>
      <c r="M355" s="50"/>
      <c r="N355" s="35"/>
      <c r="O355" s="148" t="s">
        <v>243</v>
      </c>
      <c r="P355" s="148"/>
      <c r="Q355" s="50"/>
      <c r="R355" s="35"/>
      <c r="S355" s="150">
        <v>18140</v>
      </c>
      <c r="T355" s="150"/>
      <c r="U355" s="50"/>
    </row>
    <row r="356" spans="1:21">
      <c r="A356" s="13"/>
      <c r="B356" s="145"/>
      <c r="C356" s="149"/>
      <c r="D356" s="149"/>
      <c r="E356" s="71"/>
      <c r="F356" s="35"/>
      <c r="G356" s="151"/>
      <c r="H356" s="151"/>
      <c r="I356" s="71"/>
      <c r="J356" s="35"/>
      <c r="K356" s="151"/>
      <c r="L356" s="151"/>
      <c r="M356" s="71"/>
      <c r="N356" s="35"/>
      <c r="O356" s="149"/>
      <c r="P356" s="149"/>
      <c r="Q356" s="71"/>
      <c r="R356" s="35"/>
      <c r="S356" s="151"/>
      <c r="T356" s="151"/>
      <c r="U356" s="71"/>
    </row>
    <row r="357" spans="1:21">
      <c r="A357" s="13"/>
      <c r="B357" s="203" t="s">
        <v>142</v>
      </c>
      <c r="C357" s="31"/>
      <c r="D357" s="31"/>
      <c r="E357" s="31"/>
      <c r="F357" s="19"/>
      <c r="G357" s="31"/>
      <c r="H357" s="31"/>
      <c r="I357" s="31"/>
      <c r="J357" s="19"/>
      <c r="K357" s="31"/>
      <c r="L357" s="31"/>
      <c r="M357" s="31"/>
      <c r="N357" s="19"/>
      <c r="O357" s="31"/>
      <c r="P357" s="31"/>
      <c r="Q357" s="31"/>
      <c r="R357" s="19"/>
      <c r="S357" s="31"/>
      <c r="T357" s="31"/>
      <c r="U357" s="31"/>
    </row>
    <row r="358" spans="1:21">
      <c r="A358" s="13"/>
      <c r="B358" s="145" t="s">
        <v>143</v>
      </c>
      <c r="C358" s="154" t="s">
        <v>243</v>
      </c>
      <c r="D358" s="154"/>
      <c r="E358" s="35"/>
      <c r="F358" s="35"/>
      <c r="G358" s="154" t="s">
        <v>520</v>
      </c>
      <c r="H358" s="154"/>
      <c r="I358" s="145" t="s">
        <v>237</v>
      </c>
      <c r="J358" s="35"/>
      <c r="K358" s="154" t="s">
        <v>521</v>
      </c>
      <c r="L358" s="154"/>
      <c r="M358" s="145" t="s">
        <v>237</v>
      </c>
      <c r="N358" s="35"/>
      <c r="O358" s="154" t="s">
        <v>243</v>
      </c>
      <c r="P358" s="154"/>
      <c r="Q358" s="35"/>
      <c r="R358" s="35"/>
      <c r="S358" s="154" t="s">
        <v>522</v>
      </c>
      <c r="T358" s="154"/>
      <c r="U358" s="145" t="s">
        <v>237</v>
      </c>
    </row>
    <row r="359" spans="1:21">
      <c r="A359" s="13"/>
      <c r="B359" s="145"/>
      <c r="C359" s="154"/>
      <c r="D359" s="154"/>
      <c r="E359" s="35"/>
      <c r="F359" s="35"/>
      <c r="G359" s="154"/>
      <c r="H359" s="154"/>
      <c r="I359" s="145"/>
      <c r="J359" s="35"/>
      <c r="K359" s="154"/>
      <c r="L359" s="154"/>
      <c r="M359" s="145"/>
      <c r="N359" s="35"/>
      <c r="O359" s="154"/>
      <c r="P359" s="154"/>
      <c r="Q359" s="35"/>
      <c r="R359" s="35"/>
      <c r="S359" s="154"/>
      <c r="T359" s="154"/>
      <c r="U359" s="145"/>
    </row>
    <row r="360" spans="1:21">
      <c r="A360" s="13"/>
      <c r="B360" s="158" t="s">
        <v>144</v>
      </c>
      <c r="C360" s="156" t="s">
        <v>243</v>
      </c>
      <c r="D360" s="156"/>
      <c r="E360" s="31"/>
      <c r="F360" s="31"/>
      <c r="G360" s="156" t="s">
        <v>243</v>
      </c>
      <c r="H360" s="156"/>
      <c r="I360" s="31"/>
      <c r="J360" s="31"/>
      <c r="K360" s="157">
        <v>3701</v>
      </c>
      <c r="L360" s="157"/>
      <c r="M360" s="31"/>
      <c r="N360" s="31"/>
      <c r="O360" s="156" t="s">
        <v>243</v>
      </c>
      <c r="P360" s="156"/>
      <c r="Q360" s="31"/>
      <c r="R360" s="31"/>
      <c r="S360" s="157">
        <v>3701</v>
      </c>
      <c r="T360" s="157"/>
      <c r="U360" s="31"/>
    </row>
    <row r="361" spans="1:21" ht="15.75" thickBot="1">
      <c r="A361" s="13"/>
      <c r="B361" s="158"/>
      <c r="C361" s="161"/>
      <c r="D361" s="161"/>
      <c r="E361" s="54"/>
      <c r="F361" s="31"/>
      <c r="G361" s="161"/>
      <c r="H361" s="161"/>
      <c r="I361" s="54"/>
      <c r="J361" s="31"/>
      <c r="K361" s="163"/>
      <c r="L361" s="163"/>
      <c r="M361" s="54"/>
      <c r="N361" s="31"/>
      <c r="O361" s="161"/>
      <c r="P361" s="161"/>
      <c r="Q361" s="54"/>
      <c r="R361" s="31"/>
      <c r="S361" s="163"/>
      <c r="T361" s="163"/>
      <c r="U361" s="54"/>
    </row>
    <row r="362" spans="1:21">
      <c r="A362" s="13"/>
      <c r="B362" s="204" t="s">
        <v>446</v>
      </c>
      <c r="C362" s="148" t="s">
        <v>243</v>
      </c>
      <c r="D362" s="148"/>
      <c r="E362" s="50"/>
      <c r="F362" s="35"/>
      <c r="G362" s="148" t="s">
        <v>520</v>
      </c>
      <c r="H362" s="148"/>
      <c r="I362" s="146" t="s">
        <v>237</v>
      </c>
      <c r="J362" s="35"/>
      <c r="K362" s="148" t="s">
        <v>523</v>
      </c>
      <c r="L362" s="148"/>
      <c r="M362" s="146" t="s">
        <v>237</v>
      </c>
      <c r="N362" s="35"/>
      <c r="O362" s="148" t="s">
        <v>243</v>
      </c>
      <c r="P362" s="148"/>
      <c r="Q362" s="50"/>
      <c r="R362" s="35"/>
      <c r="S362" s="148" t="s">
        <v>524</v>
      </c>
      <c r="T362" s="148"/>
      <c r="U362" s="146" t="s">
        <v>237</v>
      </c>
    </row>
    <row r="363" spans="1:21" ht="15.75" thickBot="1">
      <c r="A363" s="13"/>
      <c r="B363" s="204"/>
      <c r="C363" s="159"/>
      <c r="D363" s="159"/>
      <c r="E363" s="36"/>
      <c r="F363" s="35"/>
      <c r="G363" s="159"/>
      <c r="H363" s="159"/>
      <c r="I363" s="165"/>
      <c r="J363" s="35"/>
      <c r="K363" s="159"/>
      <c r="L363" s="159"/>
      <c r="M363" s="165"/>
      <c r="N363" s="35"/>
      <c r="O363" s="159"/>
      <c r="P363" s="159"/>
      <c r="Q363" s="36"/>
      <c r="R363" s="35"/>
      <c r="S363" s="159"/>
      <c r="T363" s="159"/>
      <c r="U363" s="165"/>
    </row>
    <row r="364" spans="1:21">
      <c r="A364" s="13"/>
      <c r="B364" s="203" t="s">
        <v>146</v>
      </c>
      <c r="C364" s="41"/>
      <c r="D364" s="41"/>
      <c r="E364" s="41"/>
      <c r="F364" s="19"/>
      <c r="G364" s="41"/>
      <c r="H364" s="41"/>
      <c r="I364" s="41"/>
      <c r="J364" s="19"/>
      <c r="K364" s="41"/>
      <c r="L364" s="41"/>
      <c r="M364" s="41"/>
      <c r="N364" s="19"/>
      <c r="O364" s="41"/>
      <c r="P364" s="41"/>
      <c r="Q364" s="41"/>
      <c r="R364" s="19"/>
      <c r="S364" s="41"/>
      <c r="T364" s="41"/>
      <c r="U364" s="41"/>
    </row>
    <row r="365" spans="1:21">
      <c r="A365" s="13"/>
      <c r="B365" s="145" t="s">
        <v>149</v>
      </c>
      <c r="C365" s="154" t="s">
        <v>243</v>
      </c>
      <c r="D365" s="154"/>
      <c r="E365" s="35"/>
      <c r="F365" s="35"/>
      <c r="G365" s="154" t="s">
        <v>525</v>
      </c>
      <c r="H365" s="154"/>
      <c r="I365" s="145" t="s">
        <v>237</v>
      </c>
      <c r="J365" s="35"/>
      <c r="K365" s="154" t="s">
        <v>526</v>
      </c>
      <c r="L365" s="154"/>
      <c r="M365" s="145" t="s">
        <v>237</v>
      </c>
      <c r="N365" s="35"/>
      <c r="O365" s="154" t="s">
        <v>243</v>
      </c>
      <c r="P365" s="154"/>
      <c r="Q365" s="35"/>
      <c r="R365" s="35"/>
      <c r="S365" s="154" t="s">
        <v>527</v>
      </c>
      <c r="T365" s="154"/>
      <c r="U365" s="145" t="s">
        <v>237</v>
      </c>
    </row>
    <row r="366" spans="1:21">
      <c r="A366" s="13"/>
      <c r="B366" s="145"/>
      <c r="C366" s="154"/>
      <c r="D366" s="154"/>
      <c r="E366" s="35"/>
      <c r="F366" s="35"/>
      <c r="G366" s="154"/>
      <c r="H366" s="154"/>
      <c r="I366" s="145"/>
      <c r="J366" s="35"/>
      <c r="K366" s="154"/>
      <c r="L366" s="154"/>
      <c r="M366" s="145"/>
      <c r="N366" s="35"/>
      <c r="O366" s="154"/>
      <c r="P366" s="154"/>
      <c r="Q366" s="35"/>
      <c r="R366" s="35"/>
      <c r="S366" s="154"/>
      <c r="T366" s="154"/>
      <c r="U366" s="145"/>
    </row>
    <row r="367" spans="1:21">
      <c r="A367" s="13"/>
      <c r="B367" s="158" t="s">
        <v>123</v>
      </c>
      <c r="C367" s="156" t="s">
        <v>528</v>
      </c>
      <c r="D367" s="156"/>
      <c r="E367" s="158" t="s">
        <v>237</v>
      </c>
      <c r="F367" s="31"/>
      <c r="G367" s="156" t="s">
        <v>243</v>
      </c>
      <c r="H367" s="156"/>
      <c r="I367" s="31"/>
      <c r="J367" s="31"/>
      <c r="K367" s="156" t="s">
        <v>243</v>
      </c>
      <c r="L367" s="156"/>
      <c r="M367" s="31"/>
      <c r="N367" s="31"/>
      <c r="O367" s="156" t="s">
        <v>243</v>
      </c>
      <c r="P367" s="156"/>
      <c r="Q367" s="31"/>
      <c r="R367" s="31"/>
      <c r="S367" s="156" t="s">
        <v>528</v>
      </c>
      <c r="T367" s="156"/>
      <c r="U367" s="158" t="s">
        <v>237</v>
      </c>
    </row>
    <row r="368" spans="1:21">
      <c r="A368" s="13"/>
      <c r="B368" s="158"/>
      <c r="C368" s="156"/>
      <c r="D368" s="156"/>
      <c r="E368" s="158"/>
      <c r="F368" s="31"/>
      <c r="G368" s="156"/>
      <c r="H368" s="156"/>
      <c r="I368" s="31"/>
      <c r="J368" s="31"/>
      <c r="K368" s="156"/>
      <c r="L368" s="156"/>
      <c r="M368" s="31"/>
      <c r="N368" s="31"/>
      <c r="O368" s="156"/>
      <c r="P368" s="156"/>
      <c r="Q368" s="31"/>
      <c r="R368" s="31"/>
      <c r="S368" s="156"/>
      <c r="T368" s="156"/>
      <c r="U368" s="158"/>
    </row>
    <row r="369" spans="1:21">
      <c r="A369" s="13"/>
      <c r="B369" s="145" t="s">
        <v>150</v>
      </c>
      <c r="C369" s="154" t="s">
        <v>243</v>
      </c>
      <c r="D369" s="154"/>
      <c r="E369" s="35"/>
      <c r="F369" s="35"/>
      <c r="G369" s="154" t="s">
        <v>243</v>
      </c>
      <c r="H369" s="154"/>
      <c r="I369" s="35"/>
      <c r="J369" s="35"/>
      <c r="K369" s="154" t="s">
        <v>529</v>
      </c>
      <c r="L369" s="154"/>
      <c r="M369" s="145" t="s">
        <v>237</v>
      </c>
      <c r="N369" s="35"/>
      <c r="O369" s="154" t="s">
        <v>243</v>
      </c>
      <c r="P369" s="154"/>
      <c r="Q369" s="35"/>
      <c r="R369" s="35"/>
      <c r="S369" s="154" t="s">
        <v>529</v>
      </c>
      <c r="T369" s="154"/>
      <c r="U369" s="145" t="s">
        <v>237</v>
      </c>
    </row>
    <row r="370" spans="1:21">
      <c r="A370" s="13"/>
      <c r="B370" s="145"/>
      <c r="C370" s="154"/>
      <c r="D370" s="154"/>
      <c r="E370" s="35"/>
      <c r="F370" s="35"/>
      <c r="G370" s="154"/>
      <c r="H370" s="154"/>
      <c r="I370" s="35"/>
      <c r="J370" s="35"/>
      <c r="K370" s="154"/>
      <c r="L370" s="154"/>
      <c r="M370" s="145"/>
      <c r="N370" s="35"/>
      <c r="O370" s="154"/>
      <c r="P370" s="154"/>
      <c r="Q370" s="35"/>
      <c r="R370" s="35"/>
      <c r="S370" s="154"/>
      <c r="T370" s="154"/>
      <c r="U370" s="145"/>
    </row>
    <row r="371" spans="1:21">
      <c r="A371" s="13"/>
      <c r="B371" s="158" t="s">
        <v>122</v>
      </c>
      <c r="C371" s="156" t="s">
        <v>243</v>
      </c>
      <c r="D371" s="156"/>
      <c r="E371" s="31"/>
      <c r="F371" s="31"/>
      <c r="G371" s="156" t="s">
        <v>243</v>
      </c>
      <c r="H371" s="156"/>
      <c r="I371" s="31"/>
      <c r="J371" s="31"/>
      <c r="K371" s="156" t="s">
        <v>454</v>
      </c>
      <c r="L371" s="156"/>
      <c r="M371" s="158" t="s">
        <v>237</v>
      </c>
      <c r="N371" s="31"/>
      <c r="O371" s="156" t="s">
        <v>243</v>
      </c>
      <c r="P371" s="156"/>
      <c r="Q371" s="31"/>
      <c r="R371" s="31"/>
      <c r="S371" s="156" t="s">
        <v>454</v>
      </c>
      <c r="T371" s="156"/>
      <c r="U371" s="158" t="s">
        <v>237</v>
      </c>
    </row>
    <row r="372" spans="1:21" ht="15.75" thickBot="1">
      <c r="A372" s="13"/>
      <c r="B372" s="158"/>
      <c r="C372" s="161"/>
      <c r="D372" s="161"/>
      <c r="E372" s="54"/>
      <c r="F372" s="31"/>
      <c r="G372" s="161"/>
      <c r="H372" s="161"/>
      <c r="I372" s="54"/>
      <c r="J372" s="31"/>
      <c r="K372" s="161"/>
      <c r="L372" s="161"/>
      <c r="M372" s="167"/>
      <c r="N372" s="31"/>
      <c r="O372" s="161"/>
      <c r="P372" s="161"/>
      <c r="Q372" s="54"/>
      <c r="R372" s="31"/>
      <c r="S372" s="161"/>
      <c r="T372" s="161"/>
      <c r="U372" s="167"/>
    </row>
    <row r="373" spans="1:21">
      <c r="A373" s="13"/>
      <c r="B373" s="204" t="s">
        <v>456</v>
      </c>
      <c r="C373" s="148" t="s">
        <v>528</v>
      </c>
      <c r="D373" s="148"/>
      <c r="E373" s="146" t="s">
        <v>237</v>
      </c>
      <c r="F373" s="35"/>
      <c r="G373" s="148" t="s">
        <v>525</v>
      </c>
      <c r="H373" s="148"/>
      <c r="I373" s="146" t="s">
        <v>237</v>
      </c>
      <c r="J373" s="35"/>
      <c r="K373" s="148" t="s">
        <v>530</v>
      </c>
      <c r="L373" s="148"/>
      <c r="M373" s="146" t="s">
        <v>237</v>
      </c>
      <c r="N373" s="35"/>
      <c r="O373" s="148" t="s">
        <v>243</v>
      </c>
      <c r="P373" s="148"/>
      <c r="Q373" s="50"/>
      <c r="R373" s="35"/>
      <c r="S373" s="148" t="s">
        <v>531</v>
      </c>
      <c r="T373" s="148"/>
      <c r="U373" s="146" t="s">
        <v>237</v>
      </c>
    </row>
    <row r="374" spans="1:21" ht="15.75" thickBot="1">
      <c r="A374" s="13"/>
      <c r="B374" s="204"/>
      <c r="C374" s="159"/>
      <c r="D374" s="159"/>
      <c r="E374" s="165"/>
      <c r="F374" s="35"/>
      <c r="G374" s="159"/>
      <c r="H374" s="159"/>
      <c r="I374" s="165"/>
      <c r="J374" s="35"/>
      <c r="K374" s="159"/>
      <c r="L374" s="159"/>
      <c r="M374" s="165"/>
      <c r="N374" s="35"/>
      <c r="O374" s="159"/>
      <c r="P374" s="159"/>
      <c r="Q374" s="36"/>
      <c r="R374" s="35"/>
      <c r="S374" s="159"/>
      <c r="T374" s="159"/>
      <c r="U374" s="165"/>
    </row>
    <row r="375" spans="1:21">
      <c r="A375" s="13"/>
      <c r="B375" s="158" t="s">
        <v>152</v>
      </c>
      <c r="C375" s="160" t="s">
        <v>243</v>
      </c>
      <c r="D375" s="160"/>
      <c r="E375" s="41"/>
      <c r="F375" s="31"/>
      <c r="G375" s="160" t="s">
        <v>532</v>
      </c>
      <c r="H375" s="160"/>
      <c r="I375" s="166" t="s">
        <v>237</v>
      </c>
      <c r="J375" s="31"/>
      <c r="K375" s="160" t="s">
        <v>533</v>
      </c>
      <c r="L375" s="160"/>
      <c r="M375" s="166" t="s">
        <v>237</v>
      </c>
      <c r="N375" s="31"/>
      <c r="O375" s="160" t="s">
        <v>243</v>
      </c>
      <c r="P375" s="160"/>
      <c r="Q375" s="41"/>
      <c r="R375" s="31"/>
      <c r="S375" s="160" t="s">
        <v>534</v>
      </c>
      <c r="T375" s="160"/>
      <c r="U375" s="166" t="s">
        <v>237</v>
      </c>
    </row>
    <row r="376" spans="1:21" ht="15.75" thickBot="1">
      <c r="A376" s="13"/>
      <c r="B376" s="158"/>
      <c r="C376" s="161"/>
      <c r="D376" s="161"/>
      <c r="E376" s="54"/>
      <c r="F376" s="31"/>
      <c r="G376" s="161"/>
      <c r="H376" s="161"/>
      <c r="I376" s="167"/>
      <c r="J376" s="31"/>
      <c r="K376" s="161"/>
      <c r="L376" s="161"/>
      <c r="M376" s="167"/>
      <c r="N376" s="31"/>
      <c r="O376" s="161"/>
      <c r="P376" s="161"/>
      <c r="Q376" s="54"/>
      <c r="R376" s="31"/>
      <c r="S376" s="161"/>
      <c r="T376" s="161"/>
      <c r="U376" s="167"/>
    </row>
    <row r="377" spans="1:21">
      <c r="A377" s="13"/>
      <c r="B377" s="145" t="s">
        <v>461</v>
      </c>
      <c r="C377" s="148" t="s">
        <v>243</v>
      </c>
      <c r="D377" s="148"/>
      <c r="E377" s="50"/>
      <c r="F377" s="35"/>
      <c r="G377" s="148" t="s">
        <v>535</v>
      </c>
      <c r="H377" s="148"/>
      <c r="I377" s="146" t="s">
        <v>237</v>
      </c>
      <c r="J377" s="35"/>
      <c r="K377" s="148" t="s">
        <v>536</v>
      </c>
      <c r="L377" s="148"/>
      <c r="M377" s="146" t="s">
        <v>237</v>
      </c>
      <c r="N377" s="35"/>
      <c r="O377" s="148" t="s">
        <v>243</v>
      </c>
      <c r="P377" s="148"/>
      <c r="Q377" s="50"/>
      <c r="R377" s="35"/>
      <c r="S377" s="148" t="s">
        <v>537</v>
      </c>
      <c r="T377" s="148"/>
      <c r="U377" s="146" t="s">
        <v>237</v>
      </c>
    </row>
    <row r="378" spans="1:21">
      <c r="A378" s="13"/>
      <c r="B378" s="145"/>
      <c r="C378" s="154"/>
      <c r="D378" s="154"/>
      <c r="E378" s="35"/>
      <c r="F378" s="35"/>
      <c r="G378" s="154"/>
      <c r="H378" s="154"/>
      <c r="I378" s="145"/>
      <c r="J378" s="35"/>
      <c r="K378" s="154"/>
      <c r="L378" s="154"/>
      <c r="M378" s="145"/>
      <c r="N378" s="35"/>
      <c r="O378" s="154"/>
      <c r="P378" s="154"/>
      <c r="Q378" s="35"/>
      <c r="R378" s="35"/>
      <c r="S378" s="154"/>
      <c r="T378" s="154"/>
      <c r="U378" s="145"/>
    </row>
    <row r="379" spans="1:21">
      <c r="A379" s="13"/>
      <c r="B379" s="158" t="s">
        <v>465</v>
      </c>
      <c r="C379" s="156" t="s">
        <v>243</v>
      </c>
      <c r="D379" s="156"/>
      <c r="E379" s="31"/>
      <c r="F379" s="31"/>
      <c r="G379" s="157">
        <v>207314</v>
      </c>
      <c r="H379" s="157"/>
      <c r="I379" s="31"/>
      <c r="J379" s="31"/>
      <c r="K379" s="157">
        <v>99086</v>
      </c>
      <c r="L379" s="157"/>
      <c r="M379" s="31"/>
      <c r="N379" s="31"/>
      <c r="O379" s="156" t="s">
        <v>243</v>
      </c>
      <c r="P379" s="156"/>
      <c r="Q379" s="31"/>
      <c r="R379" s="31"/>
      <c r="S379" s="157">
        <v>306400</v>
      </c>
      <c r="T379" s="157"/>
      <c r="U379" s="31"/>
    </row>
    <row r="380" spans="1:21" ht="15.75" thickBot="1">
      <c r="A380" s="13"/>
      <c r="B380" s="158"/>
      <c r="C380" s="161"/>
      <c r="D380" s="161"/>
      <c r="E380" s="54"/>
      <c r="F380" s="31"/>
      <c r="G380" s="163"/>
      <c r="H380" s="163"/>
      <c r="I380" s="54"/>
      <c r="J380" s="31"/>
      <c r="K380" s="163"/>
      <c r="L380" s="163"/>
      <c r="M380" s="54"/>
      <c r="N380" s="31"/>
      <c r="O380" s="161"/>
      <c r="P380" s="161"/>
      <c r="Q380" s="54"/>
      <c r="R380" s="31"/>
      <c r="S380" s="163"/>
      <c r="T380" s="163"/>
      <c r="U380" s="54"/>
    </row>
    <row r="381" spans="1:21">
      <c r="A381" s="13"/>
      <c r="B381" s="145" t="s">
        <v>466</v>
      </c>
      <c r="C381" s="146" t="s">
        <v>194</v>
      </c>
      <c r="D381" s="148" t="s">
        <v>243</v>
      </c>
      <c r="E381" s="50"/>
      <c r="F381" s="35"/>
      <c r="G381" s="146" t="s">
        <v>194</v>
      </c>
      <c r="H381" s="150">
        <v>200156</v>
      </c>
      <c r="I381" s="50"/>
      <c r="J381" s="35"/>
      <c r="K381" s="146" t="s">
        <v>194</v>
      </c>
      <c r="L381" s="150">
        <v>93806</v>
      </c>
      <c r="M381" s="50"/>
      <c r="N381" s="35"/>
      <c r="O381" s="146" t="s">
        <v>194</v>
      </c>
      <c r="P381" s="148" t="s">
        <v>243</v>
      </c>
      <c r="Q381" s="50"/>
      <c r="R381" s="35"/>
      <c r="S381" s="146" t="s">
        <v>194</v>
      </c>
      <c r="T381" s="150">
        <v>293962</v>
      </c>
      <c r="U381" s="50"/>
    </row>
    <row r="382" spans="1:21" ht="15.75" thickBot="1">
      <c r="A382" s="13"/>
      <c r="B382" s="145"/>
      <c r="C382" s="168"/>
      <c r="D382" s="169"/>
      <c r="E382" s="59"/>
      <c r="F382" s="35"/>
      <c r="G382" s="168"/>
      <c r="H382" s="170"/>
      <c r="I382" s="59"/>
      <c r="J382" s="35"/>
      <c r="K382" s="168"/>
      <c r="L382" s="170"/>
      <c r="M382" s="59"/>
      <c r="N382" s="35"/>
      <c r="O382" s="168"/>
      <c r="P382" s="169"/>
      <c r="Q382" s="59"/>
      <c r="R382" s="35"/>
      <c r="S382" s="168"/>
      <c r="T382" s="170"/>
      <c r="U382" s="59"/>
    </row>
    <row r="383" spans="1:21" ht="15.75" thickTop="1">
      <c r="A383" s="13"/>
      <c r="B383" s="25" t="s">
        <v>442</v>
      </c>
      <c r="C383" s="25"/>
      <c r="D383" s="25"/>
      <c r="E383" s="25"/>
      <c r="F383" s="25"/>
      <c r="G383" s="25"/>
      <c r="H383" s="25"/>
      <c r="I383" s="25"/>
      <c r="J383" s="25"/>
      <c r="K383" s="25"/>
      <c r="L383" s="25"/>
      <c r="M383" s="25"/>
      <c r="N383" s="25"/>
      <c r="O383" s="25"/>
      <c r="P383" s="25"/>
      <c r="Q383" s="25"/>
      <c r="R383" s="25"/>
      <c r="S383" s="25"/>
      <c r="T383" s="25"/>
      <c r="U383" s="25"/>
    </row>
    <row r="384" spans="1:21">
      <c r="A384" s="13"/>
      <c r="B384" s="25" t="s">
        <v>397</v>
      </c>
      <c r="C384" s="25"/>
      <c r="D384" s="25"/>
      <c r="E384" s="25"/>
      <c r="F384" s="25"/>
      <c r="G384" s="25"/>
      <c r="H384" s="25"/>
      <c r="I384" s="25"/>
      <c r="J384" s="25"/>
      <c r="K384" s="25"/>
      <c r="L384" s="25"/>
      <c r="M384" s="25"/>
      <c r="N384" s="25"/>
      <c r="O384" s="25"/>
      <c r="P384" s="25"/>
      <c r="Q384" s="25"/>
      <c r="R384" s="25"/>
      <c r="S384" s="25"/>
      <c r="T384" s="25"/>
      <c r="U384" s="25"/>
    </row>
    <row r="385" spans="1:21">
      <c r="A385" s="13"/>
      <c r="B385" s="25" t="s">
        <v>353</v>
      </c>
      <c r="C385" s="25"/>
      <c r="D385" s="25"/>
      <c r="E385" s="25"/>
      <c r="F385" s="25"/>
      <c r="G385" s="25"/>
      <c r="H385" s="25"/>
      <c r="I385" s="25"/>
      <c r="J385" s="25"/>
      <c r="K385" s="25"/>
      <c r="L385" s="25"/>
      <c r="M385" s="25"/>
      <c r="N385" s="25"/>
      <c r="O385" s="25"/>
      <c r="P385" s="25"/>
      <c r="Q385" s="25"/>
      <c r="R385" s="25"/>
      <c r="S385" s="25"/>
      <c r="T385" s="25"/>
      <c r="U385" s="25"/>
    </row>
    <row r="386" spans="1:21">
      <c r="A386" s="13"/>
      <c r="B386" s="20"/>
      <c r="C386" s="20"/>
      <c r="D386" s="20"/>
      <c r="E386" s="20"/>
      <c r="F386" s="20"/>
      <c r="G386" s="20"/>
      <c r="H386" s="20"/>
      <c r="I386" s="20"/>
      <c r="J386" s="20"/>
      <c r="K386" s="20"/>
      <c r="L386" s="20"/>
      <c r="M386" s="20"/>
      <c r="N386" s="20"/>
      <c r="O386" s="20"/>
      <c r="P386" s="20"/>
      <c r="Q386" s="20"/>
      <c r="R386" s="20"/>
      <c r="S386" s="20"/>
      <c r="T386" s="20"/>
      <c r="U386" s="20"/>
    </row>
    <row r="387" spans="1:21">
      <c r="A387" s="13"/>
      <c r="B387" s="18"/>
      <c r="C387" s="18"/>
      <c r="D387" s="18"/>
      <c r="E387" s="18"/>
      <c r="F387" s="18"/>
      <c r="G387" s="18"/>
      <c r="H387" s="18"/>
      <c r="I387" s="18"/>
      <c r="J387" s="18"/>
      <c r="K387" s="18"/>
      <c r="L387" s="18"/>
      <c r="M387" s="18"/>
      <c r="N387" s="18"/>
      <c r="O387" s="18"/>
      <c r="P387" s="18"/>
      <c r="Q387" s="18"/>
      <c r="R387" s="18"/>
      <c r="S387" s="18"/>
      <c r="T387" s="18"/>
      <c r="U387" s="18"/>
    </row>
    <row r="388" spans="1:21">
      <c r="A388" s="13"/>
      <c r="B388" s="31"/>
      <c r="C388" s="176" t="s">
        <v>354</v>
      </c>
      <c r="D388" s="176"/>
      <c r="E388" s="176"/>
      <c r="F388" s="31"/>
      <c r="G388" s="176" t="s">
        <v>355</v>
      </c>
      <c r="H388" s="176"/>
      <c r="I388" s="176"/>
      <c r="J388" s="31"/>
      <c r="K388" s="176" t="s">
        <v>355</v>
      </c>
      <c r="L388" s="176"/>
      <c r="M388" s="176"/>
      <c r="N388" s="31"/>
      <c r="O388" s="176" t="s">
        <v>291</v>
      </c>
      <c r="P388" s="176"/>
      <c r="Q388" s="176"/>
      <c r="R388" s="31"/>
      <c r="S388" s="176" t="s">
        <v>399</v>
      </c>
      <c r="T388" s="176"/>
      <c r="U388" s="176"/>
    </row>
    <row r="389" spans="1:21" ht="15.75" thickBot="1">
      <c r="A389" s="13"/>
      <c r="B389" s="31"/>
      <c r="C389" s="177"/>
      <c r="D389" s="177"/>
      <c r="E389" s="177"/>
      <c r="F389" s="31"/>
      <c r="G389" s="177" t="s">
        <v>356</v>
      </c>
      <c r="H389" s="177"/>
      <c r="I389" s="177"/>
      <c r="J389" s="31"/>
      <c r="K389" s="177" t="s">
        <v>398</v>
      </c>
      <c r="L389" s="177"/>
      <c r="M389" s="177"/>
      <c r="N389" s="31"/>
      <c r="O389" s="177"/>
      <c r="P389" s="177"/>
      <c r="Q389" s="177"/>
      <c r="R389" s="31"/>
      <c r="S389" s="177"/>
      <c r="T389" s="177"/>
      <c r="U389" s="177"/>
    </row>
    <row r="390" spans="1:21">
      <c r="A390" s="13"/>
      <c r="B390" s="178" t="s">
        <v>141</v>
      </c>
      <c r="C390" s="179">
        <v>11036</v>
      </c>
      <c r="D390" s="179"/>
      <c r="E390" s="50"/>
      <c r="F390" s="35"/>
      <c r="G390" s="179">
        <v>3109</v>
      </c>
      <c r="H390" s="179"/>
      <c r="I390" s="50"/>
      <c r="J390" s="35"/>
      <c r="K390" s="179">
        <v>6592</v>
      </c>
      <c r="L390" s="179"/>
      <c r="M390" s="50"/>
      <c r="N390" s="35"/>
      <c r="O390" s="181" t="s">
        <v>243</v>
      </c>
      <c r="P390" s="181"/>
      <c r="Q390" s="50"/>
      <c r="R390" s="35"/>
      <c r="S390" s="179">
        <v>20737</v>
      </c>
      <c r="T390" s="179"/>
      <c r="U390" s="50"/>
    </row>
    <row r="391" spans="1:21">
      <c r="A391" s="13"/>
      <c r="B391" s="178"/>
      <c r="C391" s="180"/>
      <c r="D391" s="180"/>
      <c r="E391" s="71"/>
      <c r="F391" s="35"/>
      <c r="G391" s="180"/>
      <c r="H391" s="180"/>
      <c r="I391" s="71"/>
      <c r="J391" s="35"/>
      <c r="K391" s="180"/>
      <c r="L391" s="180"/>
      <c r="M391" s="71"/>
      <c r="N391" s="35"/>
      <c r="O391" s="182"/>
      <c r="P391" s="182"/>
      <c r="Q391" s="71"/>
      <c r="R391" s="35"/>
      <c r="S391" s="180"/>
      <c r="T391" s="180"/>
      <c r="U391" s="71"/>
    </row>
    <row r="392" spans="1:21">
      <c r="A392" s="13"/>
      <c r="B392" s="175" t="s">
        <v>142</v>
      </c>
      <c r="C392" s="31"/>
      <c r="D392" s="31"/>
      <c r="E392" s="31"/>
      <c r="F392" s="19"/>
      <c r="G392" s="31"/>
      <c r="H392" s="31"/>
      <c r="I392" s="31"/>
      <c r="J392" s="19"/>
      <c r="K392" s="31"/>
      <c r="L392" s="31"/>
      <c r="M392" s="31"/>
      <c r="N392" s="19"/>
      <c r="O392" s="31"/>
      <c r="P392" s="31"/>
      <c r="Q392" s="31"/>
      <c r="R392" s="19"/>
      <c r="S392" s="31"/>
      <c r="T392" s="31"/>
      <c r="U392" s="31"/>
    </row>
    <row r="393" spans="1:21">
      <c r="A393" s="13"/>
      <c r="B393" s="178" t="s">
        <v>143</v>
      </c>
      <c r="C393" s="183" t="s">
        <v>243</v>
      </c>
      <c r="D393" s="183"/>
      <c r="E393" s="35"/>
      <c r="F393" s="35"/>
      <c r="G393" s="183" t="s">
        <v>443</v>
      </c>
      <c r="H393" s="183"/>
      <c r="I393" s="178" t="s">
        <v>237</v>
      </c>
      <c r="J393" s="35"/>
      <c r="K393" s="183" t="s">
        <v>444</v>
      </c>
      <c r="L393" s="183"/>
      <c r="M393" s="178" t="s">
        <v>237</v>
      </c>
      <c r="N393" s="35"/>
      <c r="O393" s="183" t="s">
        <v>243</v>
      </c>
      <c r="P393" s="183"/>
      <c r="Q393" s="35"/>
      <c r="R393" s="35"/>
      <c r="S393" s="183" t="s">
        <v>445</v>
      </c>
      <c r="T393" s="183"/>
      <c r="U393" s="178" t="s">
        <v>237</v>
      </c>
    </row>
    <row r="394" spans="1:21">
      <c r="A394" s="13"/>
      <c r="B394" s="178"/>
      <c r="C394" s="183"/>
      <c r="D394" s="183"/>
      <c r="E394" s="35"/>
      <c r="F394" s="35"/>
      <c r="G394" s="183"/>
      <c r="H394" s="183"/>
      <c r="I394" s="178"/>
      <c r="J394" s="35"/>
      <c r="K394" s="183"/>
      <c r="L394" s="183"/>
      <c r="M394" s="178"/>
      <c r="N394" s="35"/>
      <c r="O394" s="183"/>
      <c r="P394" s="183"/>
      <c r="Q394" s="35"/>
      <c r="R394" s="35"/>
      <c r="S394" s="183"/>
      <c r="T394" s="183"/>
      <c r="U394" s="178"/>
    </row>
    <row r="395" spans="1:21">
      <c r="A395" s="13"/>
      <c r="B395" s="184" t="s">
        <v>144</v>
      </c>
      <c r="C395" s="185" t="s">
        <v>243</v>
      </c>
      <c r="D395" s="185"/>
      <c r="E395" s="31"/>
      <c r="F395" s="31"/>
      <c r="G395" s="185" t="s">
        <v>243</v>
      </c>
      <c r="H395" s="185"/>
      <c r="I395" s="31"/>
      <c r="J395" s="31"/>
      <c r="K395" s="185">
        <v>56</v>
      </c>
      <c r="L395" s="185"/>
      <c r="M395" s="31"/>
      <c r="N395" s="31"/>
      <c r="O395" s="185" t="s">
        <v>243</v>
      </c>
      <c r="P395" s="185"/>
      <c r="Q395" s="31"/>
      <c r="R395" s="31"/>
      <c r="S395" s="185">
        <v>56</v>
      </c>
      <c r="T395" s="185"/>
      <c r="U395" s="31"/>
    </row>
    <row r="396" spans="1:21" ht="15.75" thickBot="1">
      <c r="A396" s="13"/>
      <c r="B396" s="184"/>
      <c r="C396" s="186"/>
      <c r="D396" s="186"/>
      <c r="E396" s="54"/>
      <c r="F396" s="31"/>
      <c r="G396" s="186"/>
      <c r="H396" s="186"/>
      <c r="I396" s="54"/>
      <c r="J396" s="31"/>
      <c r="K396" s="186"/>
      <c r="L396" s="186"/>
      <c r="M396" s="54"/>
      <c r="N396" s="31"/>
      <c r="O396" s="186"/>
      <c r="P396" s="186"/>
      <c r="Q396" s="54"/>
      <c r="R396" s="31"/>
      <c r="S396" s="186"/>
      <c r="T396" s="186"/>
      <c r="U396" s="54"/>
    </row>
    <row r="397" spans="1:21">
      <c r="A397" s="13"/>
      <c r="B397" s="187" t="s">
        <v>446</v>
      </c>
      <c r="C397" s="181" t="s">
        <v>243</v>
      </c>
      <c r="D397" s="181"/>
      <c r="E397" s="50"/>
      <c r="F397" s="35"/>
      <c r="G397" s="181" t="s">
        <v>443</v>
      </c>
      <c r="H397" s="181"/>
      <c r="I397" s="189" t="s">
        <v>237</v>
      </c>
      <c r="J397" s="35"/>
      <c r="K397" s="181" t="s">
        <v>447</v>
      </c>
      <c r="L397" s="181"/>
      <c r="M397" s="189" t="s">
        <v>237</v>
      </c>
      <c r="N397" s="35"/>
      <c r="O397" s="181" t="s">
        <v>243</v>
      </c>
      <c r="P397" s="181"/>
      <c r="Q397" s="50"/>
      <c r="R397" s="35"/>
      <c r="S397" s="181" t="s">
        <v>448</v>
      </c>
      <c r="T397" s="181"/>
      <c r="U397" s="189" t="s">
        <v>237</v>
      </c>
    </row>
    <row r="398" spans="1:21" ht="15.75" thickBot="1">
      <c r="A398" s="13"/>
      <c r="B398" s="187"/>
      <c r="C398" s="188"/>
      <c r="D398" s="188"/>
      <c r="E398" s="36"/>
      <c r="F398" s="35"/>
      <c r="G398" s="188"/>
      <c r="H398" s="188"/>
      <c r="I398" s="190"/>
      <c r="J398" s="35"/>
      <c r="K398" s="188"/>
      <c r="L398" s="188"/>
      <c r="M398" s="190"/>
      <c r="N398" s="35"/>
      <c r="O398" s="188"/>
      <c r="P398" s="188"/>
      <c r="Q398" s="36"/>
      <c r="R398" s="35"/>
      <c r="S398" s="188"/>
      <c r="T398" s="188"/>
      <c r="U398" s="190"/>
    </row>
    <row r="399" spans="1:21">
      <c r="A399" s="13"/>
      <c r="B399" s="175" t="s">
        <v>146</v>
      </c>
      <c r="C399" s="41"/>
      <c r="D399" s="41"/>
      <c r="E399" s="41"/>
      <c r="F399" s="19"/>
      <c r="G399" s="41"/>
      <c r="H399" s="41"/>
      <c r="I399" s="41"/>
      <c r="J399" s="19"/>
      <c r="K399" s="41"/>
      <c r="L399" s="41"/>
      <c r="M399" s="41"/>
      <c r="N399" s="19"/>
      <c r="O399" s="41"/>
      <c r="P399" s="41"/>
      <c r="Q399" s="41"/>
      <c r="R399" s="19"/>
      <c r="S399" s="41"/>
      <c r="T399" s="41"/>
      <c r="U399" s="41"/>
    </row>
    <row r="400" spans="1:21">
      <c r="A400" s="13"/>
      <c r="B400" s="178" t="s">
        <v>147</v>
      </c>
      <c r="C400" s="183" t="s">
        <v>449</v>
      </c>
      <c r="D400" s="183"/>
      <c r="E400" s="178" t="s">
        <v>237</v>
      </c>
      <c r="F400" s="35"/>
      <c r="G400" s="183" t="s">
        <v>243</v>
      </c>
      <c r="H400" s="183"/>
      <c r="I400" s="35"/>
      <c r="J400" s="35"/>
      <c r="K400" s="183" t="s">
        <v>243</v>
      </c>
      <c r="L400" s="183"/>
      <c r="M400" s="35"/>
      <c r="N400" s="35"/>
      <c r="O400" s="183" t="s">
        <v>243</v>
      </c>
      <c r="P400" s="183"/>
      <c r="Q400" s="35"/>
      <c r="R400" s="35"/>
      <c r="S400" s="183" t="s">
        <v>449</v>
      </c>
      <c r="T400" s="183"/>
      <c r="U400" s="178" t="s">
        <v>237</v>
      </c>
    </row>
    <row r="401" spans="1:21">
      <c r="A401" s="13"/>
      <c r="B401" s="178"/>
      <c r="C401" s="183"/>
      <c r="D401" s="183"/>
      <c r="E401" s="178"/>
      <c r="F401" s="35"/>
      <c r="G401" s="183"/>
      <c r="H401" s="183"/>
      <c r="I401" s="35"/>
      <c r="J401" s="35"/>
      <c r="K401" s="183"/>
      <c r="L401" s="183"/>
      <c r="M401" s="35"/>
      <c r="N401" s="35"/>
      <c r="O401" s="183"/>
      <c r="P401" s="183"/>
      <c r="Q401" s="35"/>
      <c r="R401" s="35"/>
      <c r="S401" s="183"/>
      <c r="T401" s="183"/>
      <c r="U401" s="178"/>
    </row>
    <row r="402" spans="1:21">
      <c r="A402" s="13"/>
      <c r="B402" s="184" t="s">
        <v>148</v>
      </c>
      <c r="C402" s="185" t="s">
        <v>450</v>
      </c>
      <c r="D402" s="185"/>
      <c r="E402" s="184" t="s">
        <v>237</v>
      </c>
      <c r="F402" s="31"/>
      <c r="G402" s="185" t="s">
        <v>243</v>
      </c>
      <c r="H402" s="185"/>
      <c r="I402" s="31"/>
      <c r="J402" s="31"/>
      <c r="K402" s="185" t="s">
        <v>243</v>
      </c>
      <c r="L402" s="185"/>
      <c r="M402" s="31"/>
      <c r="N402" s="31"/>
      <c r="O402" s="185" t="s">
        <v>243</v>
      </c>
      <c r="P402" s="185"/>
      <c r="Q402" s="31"/>
      <c r="R402" s="31"/>
      <c r="S402" s="185" t="s">
        <v>450</v>
      </c>
      <c r="T402" s="185"/>
      <c r="U402" s="184" t="s">
        <v>237</v>
      </c>
    </row>
    <row r="403" spans="1:21">
      <c r="A403" s="13"/>
      <c r="B403" s="184"/>
      <c r="C403" s="185"/>
      <c r="D403" s="185"/>
      <c r="E403" s="184"/>
      <c r="F403" s="31"/>
      <c r="G403" s="185"/>
      <c r="H403" s="185"/>
      <c r="I403" s="31"/>
      <c r="J403" s="31"/>
      <c r="K403" s="185"/>
      <c r="L403" s="185"/>
      <c r="M403" s="31"/>
      <c r="N403" s="31"/>
      <c r="O403" s="185"/>
      <c r="P403" s="185"/>
      <c r="Q403" s="31"/>
      <c r="R403" s="31"/>
      <c r="S403" s="185"/>
      <c r="T403" s="185"/>
      <c r="U403" s="184"/>
    </row>
    <row r="404" spans="1:21">
      <c r="A404" s="13"/>
      <c r="B404" s="178" t="s">
        <v>149</v>
      </c>
      <c r="C404" s="183" t="s">
        <v>243</v>
      </c>
      <c r="D404" s="183"/>
      <c r="E404" s="35"/>
      <c r="F404" s="35"/>
      <c r="G404" s="183" t="s">
        <v>451</v>
      </c>
      <c r="H404" s="183"/>
      <c r="I404" s="178" t="s">
        <v>237</v>
      </c>
      <c r="J404" s="35"/>
      <c r="K404" s="183" t="s">
        <v>452</v>
      </c>
      <c r="L404" s="183"/>
      <c r="M404" s="178" t="s">
        <v>237</v>
      </c>
      <c r="N404" s="35"/>
      <c r="O404" s="183" t="s">
        <v>243</v>
      </c>
      <c r="P404" s="183"/>
      <c r="Q404" s="35"/>
      <c r="R404" s="35"/>
      <c r="S404" s="183" t="s">
        <v>453</v>
      </c>
      <c r="T404" s="183"/>
      <c r="U404" s="178" t="s">
        <v>237</v>
      </c>
    </row>
    <row r="405" spans="1:21">
      <c r="A405" s="13"/>
      <c r="B405" s="178"/>
      <c r="C405" s="183"/>
      <c r="D405" s="183"/>
      <c r="E405" s="35"/>
      <c r="F405" s="35"/>
      <c r="G405" s="183"/>
      <c r="H405" s="183"/>
      <c r="I405" s="178"/>
      <c r="J405" s="35"/>
      <c r="K405" s="183"/>
      <c r="L405" s="183"/>
      <c r="M405" s="178"/>
      <c r="N405" s="35"/>
      <c r="O405" s="183"/>
      <c r="P405" s="183"/>
      <c r="Q405" s="35"/>
      <c r="R405" s="35"/>
      <c r="S405" s="183"/>
      <c r="T405" s="183"/>
      <c r="U405" s="178"/>
    </row>
    <row r="406" spans="1:21">
      <c r="A406" s="13"/>
      <c r="B406" s="184" t="s">
        <v>123</v>
      </c>
      <c r="C406" s="185" t="s">
        <v>454</v>
      </c>
      <c r="D406" s="185"/>
      <c r="E406" s="184" t="s">
        <v>237</v>
      </c>
      <c r="F406" s="31"/>
      <c r="G406" s="185" t="s">
        <v>243</v>
      </c>
      <c r="H406" s="185"/>
      <c r="I406" s="31"/>
      <c r="J406" s="31"/>
      <c r="K406" s="185" t="s">
        <v>243</v>
      </c>
      <c r="L406" s="185"/>
      <c r="M406" s="31"/>
      <c r="N406" s="31"/>
      <c r="O406" s="185" t="s">
        <v>243</v>
      </c>
      <c r="P406" s="185"/>
      <c r="Q406" s="31"/>
      <c r="R406" s="31"/>
      <c r="S406" s="185" t="s">
        <v>454</v>
      </c>
      <c r="T406" s="185"/>
      <c r="U406" s="184" t="s">
        <v>237</v>
      </c>
    </row>
    <row r="407" spans="1:21">
      <c r="A407" s="13"/>
      <c r="B407" s="184"/>
      <c r="C407" s="185"/>
      <c r="D407" s="185"/>
      <c r="E407" s="184"/>
      <c r="F407" s="31"/>
      <c r="G407" s="185"/>
      <c r="H407" s="185"/>
      <c r="I407" s="31"/>
      <c r="J407" s="31"/>
      <c r="K407" s="185"/>
      <c r="L407" s="185"/>
      <c r="M407" s="31"/>
      <c r="N407" s="31"/>
      <c r="O407" s="185"/>
      <c r="P407" s="185"/>
      <c r="Q407" s="31"/>
      <c r="R407" s="31"/>
      <c r="S407" s="185"/>
      <c r="T407" s="185"/>
      <c r="U407" s="184"/>
    </row>
    <row r="408" spans="1:21">
      <c r="A408" s="13"/>
      <c r="B408" s="178" t="s">
        <v>150</v>
      </c>
      <c r="C408" s="183" t="s">
        <v>243</v>
      </c>
      <c r="D408" s="183"/>
      <c r="E408" s="35"/>
      <c r="F408" s="35"/>
      <c r="G408" s="183" t="s">
        <v>243</v>
      </c>
      <c r="H408" s="183"/>
      <c r="I408" s="35"/>
      <c r="J408" s="35"/>
      <c r="K408" s="183" t="s">
        <v>243</v>
      </c>
      <c r="L408" s="183"/>
      <c r="M408" s="35"/>
      <c r="N408" s="35"/>
      <c r="O408" s="183" t="s">
        <v>243</v>
      </c>
      <c r="P408" s="183"/>
      <c r="Q408" s="35"/>
      <c r="R408" s="35"/>
      <c r="S408" s="183" t="s">
        <v>243</v>
      </c>
      <c r="T408" s="183"/>
      <c r="U408" s="35"/>
    </row>
    <row r="409" spans="1:21">
      <c r="A409" s="13"/>
      <c r="B409" s="178"/>
      <c r="C409" s="183"/>
      <c r="D409" s="183"/>
      <c r="E409" s="35"/>
      <c r="F409" s="35"/>
      <c r="G409" s="183"/>
      <c r="H409" s="183"/>
      <c r="I409" s="35"/>
      <c r="J409" s="35"/>
      <c r="K409" s="183"/>
      <c r="L409" s="183"/>
      <c r="M409" s="35"/>
      <c r="N409" s="35"/>
      <c r="O409" s="183"/>
      <c r="P409" s="183"/>
      <c r="Q409" s="35"/>
      <c r="R409" s="35"/>
      <c r="S409" s="183"/>
      <c r="T409" s="183"/>
      <c r="U409" s="35"/>
    </row>
    <row r="410" spans="1:21">
      <c r="A410" s="13"/>
      <c r="B410" s="184" t="s">
        <v>122</v>
      </c>
      <c r="C410" s="185" t="s">
        <v>243</v>
      </c>
      <c r="D410" s="185"/>
      <c r="E410" s="31"/>
      <c r="F410" s="31"/>
      <c r="G410" s="185" t="s">
        <v>243</v>
      </c>
      <c r="H410" s="185"/>
      <c r="I410" s="31"/>
      <c r="J410" s="31"/>
      <c r="K410" s="185" t="s">
        <v>455</v>
      </c>
      <c r="L410" s="185"/>
      <c r="M410" s="184" t="s">
        <v>237</v>
      </c>
      <c r="N410" s="31"/>
      <c r="O410" s="185" t="s">
        <v>243</v>
      </c>
      <c r="P410" s="185"/>
      <c r="Q410" s="31"/>
      <c r="R410" s="31"/>
      <c r="S410" s="185" t="s">
        <v>455</v>
      </c>
      <c r="T410" s="185"/>
      <c r="U410" s="184" t="s">
        <v>237</v>
      </c>
    </row>
    <row r="411" spans="1:21" ht="15.75" thickBot="1">
      <c r="A411" s="13"/>
      <c r="B411" s="184"/>
      <c r="C411" s="186"/>
      <c r="D411" s="186"/>
      <c r="E411" s="54"/>
      <c r="F411" s="31"/>
      <c r="G411" s="186"/>
      <c r="H411" s="186"/>
      <c r="I411" s="54"/>
      <c r="J411" s="31"/>
      <c r="K411" s="186"/>
      <c r="L411" s="186"/>
      <c r="M411" s="191"/>
      <c r="N411" s="31"/>
      <c r="O411" s="186"/>
      <c r="P411" s="186"/>
      <c r="Q411" s="54"/>
      <c r="R411" s="31"/>
      <c r="S411" s="186"/>
      <c r="T411" s="186"/>
      <c r="U411" s="191"/>
    </row>
    <row r="412" spans="1:21">
      <c r="A412" s="13"/>
      <c r="B412" s="187" t="s">
        <v>456</v>
      </c>
      <c r="C412" s="181" t="s">
        <v>457</v>
      </c>
      <c r="D412" s="181"/>
      <c r="E412" s="189" t="s">
        <v>237</v>
      </c>
      <c r="F412" s="35"/>
      <c r="G412" s="181" t="s">
        <v>451</v>
      </c>
      <c r="H412" s="181"/>
      <c r="I412" s="189" t="s">
        <v>237</v>
      </c>
      <c r="J412" s="35"/>
      <c r="K412" s="181" t="s">
        <v>458</v>
      </c>
      <c r="L412" s="181"/>
      <c r="M412" s="189" t="s">
        <v>237</v>
      </c>
      <c r="N412" s="35"/>
      <c r="O412" s="181" t="s">
        <v>243</v>
      </c>
      <c r="P412" s="181"/>
      <c r="Q412" s="50"/>
      <c r="R412" s="35"/>
      <c r="S412" s="181" t="s">
        <v>459</v>
      </c>
      <c r="T412" s="181"/>
      <c r="U412" s="189" t="s">
        <v>237</v>
      </c>
    </row>
    <row r="413" spans="1:21" ht="15.75" thickBot="1">
      <c r="A413" s="13"/>
      <c r="B413" s="187"/>
      <c r="C413" s="188"/>
      <c r="D413" s="188"/>
      <c r="E413" s="190"/>
      <c r="F413" s="35"/>
      <c r="G413" s="188"/>
      <c r="H413" s="188"/>
      <c r="I413" s="190"/>
      <c r="J413" s="35"/>
      <c r="K413" s="188"/>
      <c r="L413" s="188"/>
      <c r="M413" s="190"/>
      <c r="N413" s="35"/>
      <c r="O413" s="188"/>
      <c r="P413" s="188"/>
      <c r="Q413" s="36"/>
      <c r="R413" s="35"/>
      <c r="S413" s="188"/>
      <c r="T413" s="188"/>
      <c r="U413" s="190"/>
    </row>
    <row r="414" spans="1:21">
      <c r="A414" s="13"/>
      <c r="B414" s="184" t="s">
        <v>152</v>
      </c>
      <c r="C414" s="192" t="s">
        <v>243</v>
      </c>
      <c r="D414" s="192"/>
      <c r="E414" s="41"/>
      <c r="F414" s="31"/>
      <c r="G414" s="192" t="s">
        <v>243</v>
      </c>
      <c r="H414" s="192"/>
      <c r="I414" s="41"/>
      <c r="J414" s="31"/>
      <c r="K414" s="192" t="s">
        <v>460</v>
      </c>
      <c r="L414" s="192"/>
      <c r="M414" s="193" t="s">
        <v>237</v>
      </c>
      <c r="N414" s="31"/>
      <c r="O414" s="192" t="s">
        <v>243</v>
      </c>
      <c r="P414" s="192"/>
      <c r="Q414" s="41"/>
      <c r="R414" s="31"/>
      <c r="S414" s="192" t="s">
        <v>460</v>
      </c>
      <c r="T414" s="192"/>
      <c r="U414" s="193" t="s">
        <v>237</v>
      </c>
    </row>
    <row r="415" spans="1:21" ht="15.75" thickBot="1">
      <c r="A415" s="13"/>
      <c r="B415" s="184"/>
      <c r="C415" s="186"/>
      <c r="D415" s="186"/>
      <c r="E415" s="54"/>
      <c r="F415" s="31"/>
      <c r="G415" s="186"/>
      <c r="H415" s="186"/>
      <c r="I415" s="54"/>
      <c r="J415" s="31"/>
      <c r="K415" s="186"/>
      <c r="L415" s="186"/>
      <c r="M415" s="191"/>
      <c r="N415" s="31"/>
      <c r="O415" s="186"/>
      <c r="P415" s="186"/>
      <c r="Q415" s="54"/>
      <c r="R415" s="31"/>
      <c r="S415" s="186"/>
      <c r="T415" s="186"/>
      <c r="U415" s="191"/>
    </row>
    <row r="416" spans="1:21">
      <c r="A416" s="13"/>
      <c r="B416" s="178" t="s">
        <v>461</v>
      </c>
      <c r="C416" s="181" t="s">
        <v>243</v>
      </c>
      <c r="D416" s="181"/>
      <c r="E416" s="50"/>
      <c r="F416" s="35"/>
      <c r="G416" s="181" t="s">
        <v>462</v>
      </c>
      <c r="H416" s="181"/>
      <c r="I416" s="189" t="s">
        <v>237</v>
      </c>
      <c r="J416" s="35"/>
      <c r="K416" s="181" t="s">
        <v>463</v>
      </c>
      <c r="L416" s="181"/>
      <c r="M416" s="189" t="s">
        <v>237</v>
      </c>
      <c r="N416" s="35"/>
      <c r="O416" s="181" t="s">
        <v>243</v>
      </c>
      <c r="P416" s="181"/>
      <c r="Q416" s="50"/>
      <c r="R416" s="35"/>
      <c r="S416" s="181" t="s">
        <v>464</v>
      </c>
      <c r="T416" s="181"/>
      <c r="U416" s="189" t="s">
        <v>237</v>
      </c>
    </row>
    <row r="417" spans="1:21">
      <c r="A417" s="13"/>
      <c r="B417" s="178"/>
      <c r="C417" s="183"/>
      <c r="D417" s="183"/>
      <c r="E417" s="35"/>
      <c r="F417" s="35"/>
      <c r="G417" s="183"/>
      <c r="H417" s="183"/>
      <c r="I417" s="178"/>
      <c r="J417" s="35"/>
      <c r="K417" s="183"/>
      <c r="L417" s="183"/>
      <c r="M417" s="178"/>
      <c r="N417" s="35"/>
      <c r="O417" s="183"/>
      <c r="P417" s="183"/>
      <c r="Q417" s="35"/>
      <c r="R417" s="35"/>
      <c r="S417" s="183"/>
      <c r="T417" s="183"/>
      <c r="U417" s="178"/>
    </row>
    <row r="418" spans="1:21">
      <c r="A418" s="13"/>
      <c r="B418" s="184" t="s">
        <v>465</v>
      </c>
      <c r="C418" s="185" t="s">
        <v>243</v>
      </c>
      <c r="D418" s="185"/>
      <c r="E418" s="31"/>
      <c r="F418" s="31"/>
      <c r="G418" s="194">
        <v>38685</v>
      </c>
      <c r="H418" s="194"/>
      <c r="I418" s="31"/>
      <c r="J418" s="31"/>
      <c r="K418" s="194">
        <v>50662</v>
      </c>
      <c r="L418" s="194"/>
      <c r="M418" s="31"/>
      <c r="N418" s="31"/>
      <c r="O418" s="185" t="s">
        <v>243</v>
      </c>
      <c r="P418" s="185"/>
      <c r="Q418" s="31"/>
      <c r="R418" s="31"/>
      <c r="S418" s="194">
        <v>89347</v>
      </c>
      <c r="T418" s="194"/>
      <c r="U418" s="31"/>
    </row>
    <row r="419" spans="1:21" ht="15.75" thickBot="1">
      <c r="A419" s="13"/>
      <c r="B419" s="184"/>
      <c r="C419" s="186"/>
      <c r="D419" s="186"/>
      <c r="E419" s="54"/>
      <c r="F419" s="31"/>
      <c r="G419" s="195"/>
      <c r="H419" s="195"/>
      <c r="I419" s="54"/>
      <c r="J419" s="31"/>
      <c r="K419" s="195"/>
      <c r="L419" s="195"/>
      <c r="M419" s="54"/>
      <c r="N419" s="31"/>
      <c r="O419" s="186"/>
      <c r="P419" s="186"/>
      <c r="Q419" s="54"/>
      <c r="R419" s="31"/>
      <c r="S419" s="195"/>
      <c r="T419" s="195"/>
      <c r="U419" s="54"/>
    </row>
    <row r="420" spans="1:21">
      <c r="A420" s="13"/>
      <c r="B420" s="178" t="s">
        <v>466</v>
      </c>
      <c r="C420" s="189" t="s">
        <v>194</v>
      </c>
      <c r="D420" s="181" t="s">
        <v>243</v>
      </c>
      <c r="E420" s="50"/>
      <c r="F420" s="35"/>
      <c r="G420" s="189" t="s">
        <v>194</v>
      </c>
      <c r="H420" s="179">
        <v>25248</v>
      </c>
      <c r="I420" s="50"/>
      <c r="J420" s="35"/>
      <c r="K420" s="189" t="s">
        <v>194</v>
      </c>
      <c r="L420" s="179">
        <v>49015</v>
      </c>
      <c r="M420" s="50"/>
      <c r="N420" s="35"/>
      <c r="O420" s="189" t="s">
        <v>194</v>
      </c>
      <c r="P420" s="181" t="s">
        <v>243</v>
      </c>
      <c r="Q420" s="50"/>
      <c r="R420" s="35"/>
      <c r="S420" s="189" t="s">
        <v>194</v>
      </c>
      <c r="T420" s="179">
        <v>74263</v>
      </c>
      <c r="U420" s="50"/>
    </row>
    <row r="421" spans="1:21" ht="15.75" thickBot="1">
      <c r="A421" s="13"/>
      <c r="B421" s="178"/>
      <c r="C421" s="196"/>
      <c r="D421" s="197"/>
      <c r="E421" s="59"/>
      <c r="F421" s="35"/>
      <c r="G421" s="196"/>
      <c r="H421" s="198"/>
      <c r="I421" s="59"/>
      <c r="J421" s="35"/>
      <c r="K421" s="196"/>
      <c r="L421" s="198"/>
      <c r="M421" s="59"/>
      <c r="N421" s="35"/>
      <c r="O421" s="196"/>
      <c r="P421" s="197"/>
      <c r="Q421" s="59"/>
      <c r="R421" s="35"/>
      <c r="S421" s="196"/>
      <c r="T421" s="198"/>
      <c r="U421" s="59"/>
    </row>
    <row r="422" spans="1:21" ht="15.75" thickTop="1"/>
  </sheetData>
  <mergeCells count="2835">
    <mergeCell ref="A348:A421"/>
    <mergeCell ref="B348:U348"/>
    <mergeCell ref="B349:U349"/>
    <mergeCell ref="B350:U350"/>
    <mergeCell ref="B383:U383"/>
    <mergeCell ref="B384:U384"/>
    <mergeCell ref="B385:U385"/>
    <mergeCell ref="A298:A347"/>
    <mergeCell ref="B298:U298"/>
    <mergeCell ref="B299:U299"/>
    <mergeCell ref="B300:U300"/>
    <mergeCell ref="B320:U320"/>
    <mergeCell ref="B321:U321"/>
    <mergeCell ref="B325:U325"/>
    <mergeCell ref="B326:U326"/>
    <mergeCell ref="B327:U327"/>
    <mergeCell ref="B328:U328"/>
    <mergeCell ref="B103:U103"/>
    <mergeCell ref="A198:A297"/>
    <mergeCell ref="B198:U198"/>
    <mergeCell ref="B199:U199"/>
    <mergeCell ref="B200:U200"/>
    <mergeCell ref="B249:U249"/>
    <mergeCell ref="B250:U250"/>
    <mergeCell ref="B251:U251"/>
    <mergeCell ref="A1:A2"/>
    <mergeCell ref="B1:U1"/>
    <mergeCell ref="B2:U2"/>
    <mergeCell ref="B3:U3"/>
    <mergeCell ref="A4:A197"/>
    <mergeCell ref="B4:U4"/>
    <mergeCell ref="B5:U5"/>
    <mergeCell ref="B6:U6"/>
    <mergeCell ref="B101:U101"/>
    <mergeCell ref="B102:U102"/>
    <mergeCell ref="P420:P421"/>
    <mergeCell ref="Q420:Q421"/>
    <mergeCell ref="R420:R421"/>
    <mergeCell ref="S420:S421"/>
    <mergeCell ref="T420:T421"/>
    <mergeCell ref="U420:U421"/>
    <mergeCell ref="J420:J421"/>
    <mergeCell ref="K420:K421"/>
    <mergeCell ref="L420:L421"/>
    <mergeCell ref="M420:M421"/>
    <mergeCell ref="N420:N421"/>
    <mergeCell ref="O420:O421"/>
    <mergeCell ref="S418:T419"/>
    <mergeCell ref="U418:U419"/>
    <mergeCell ref="B420:B421"/>
    <mergeCell ref="C420:C421"/>
    <mergeCell ref="D420:D421"/>
    <mergeCell ref="E420:E421"/>
    <mergeCell ref="F420:F421"/>
    <mergeCell ref="G420:G421"/>
    <mergeCell ref="H420:H421"/>
    <mergeCell ref="I420:I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U397:U398"/>
    <mergeCell ref="C399:E399"/>
    <mergeCell ref="G399:I399"/>
    <mergeCell ref="K399:M399"/>
    <mergeCell ref="O399:Q399"/>
    <mergeCell ref="S399:U399"/>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Q390:Q391"/>
    <mergeCell ref="R390:R391"/>
    <mergeCell ref="S390:T391"/>
    <mergeCell ref="U390:U391"/>
    <mergeCell ref="C392:E392"/>
    <mergeCell ref="G392:I392"/>
    <mergeCell ref="K392:M392"/>
    <mergeCell ref="O392:Q392"/>
    <mergeCell ref="S392:U392"/>
    <mergeCell ref="I390:I391"/>
    <mergeCell ref="J390:J391"/>
    <mergeCell ref="K390:L391"/>
    <mergeCell ref="M390:M391"/>
    <mergeCell ref="N390:N391"/>
    <mergeCell ref="O390:P391"/>
    <mergeCell ref="K389:M389"/>
    <mergeCell ref="N388:N389"/>
    <mergeCell ref="O388:Q389"/>
    <mergeCell ref="R388:R389"/>
    <mergeCell ref="S388:U389"/>
    <mergeCell ref="B390:B391"/>
    <mergeCell ref="C390:D391"/>
    <mergeCell ref="E390:E391"/>
    <mergeCell ref="F390:F391"/>
    <mergeCell ref="G390:H391"/>
    <mergeCell ref="T381:T382"/>
    <mergeCell ref="U381:U382"/>
    <mergeCell ref="B386:U386"/>
    <mergeCell ref="B388:B389"/>
    <mergeCell ref="C388:E389"/>
    <mergeCell ref="F388:F389"/>
    <mergeCell ref="G388:I388"/>
    <mergeCell ref="G389:I389"/>
    <mergeCell ref="J388:J389"/>
    <mergeCell ref="K388:M388"/>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U362:U363"/>
    <mergeCell ref="C364:E364"/>
    <mergeCell ref="G364:I364"/>
    <mergeCell ref="K364:M364"/>
    <mergeCell ref="O364:Q364"/>
    <mergeCell ref="S364:U364"/>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5:R356"/>
    <mergeCell ref="S355:T356"/>
    <mergeCell ref="U355:U356"/>
    <mergeCell ref="C357:E357"/>
    <mergeCell ref="G357:I357"/>
    <mergeCell ref="K357:M357"/>
    <mergeCell ref="O357:Q357"/>
    <mergeCell ref="S357:U357"/>
    <mergeCell ref="J355:J356"/>
    <mergeCell ref="K355:L356"/>
    <mergeCell ref="M355:M356"/>
    <mergeCell ref="N355:N356"/>
    <mergeCell ref="O355:P356"/>
    <mergeCell ref="Q355:Q356"/>
    <mergeCell ref="N353:N354"/>
    <mergeCell ref="O353:Q354"/>
    <mergeCell ref="R353:R354"/>
    <mergeCell ref="S353:U354"/>
    <mergeCell ref="B355:B356"/>
    <mergeCell ref="C355:D356"/>
    <mergeCell ref="E355:E356"/>
    <mergeCell ref="F355:F356"/>
    <mergeCell ref="G355:H356"/>
    <mergeCell ref="I355:I356"/>
    <mergeCell ref="U346:U347"/>
    <mergeCell ref="B351:U351"/>
    <mergeCell ref="B353:B354"/>
    <mergeCell ref="C353:E354"/>
    <mergeCell ref="F353:F354"/>
    <mergeCell ref="G353:I353"/>
    <mergeCell ref="G354:I354"/>
    <mergeCell ref="J353:J354"/>
    <mergeCell ref="K353:M353"/>
    <mergeCell ref="K354:M354"/>
    <mergeCell ref="O346:O347"/>
    <mergeCell ref="P346:P347"/>
    <mergeCell ref="Q346:Q347"/>
    <mergeCell ref="R346:R347"/>
    <mergeCell ref="S346:S347"/>
    <mergeCell ref="T346:T347"/>
    <mergeCell ref="I346:I347"/>
    <mergeCell ref="J346:J347"/>
    <mergeCell ref="K346:K347"/>
    <mergeCell ref="L346:L347"/>
    <mergeCell ref="M346:M347"/>
    <mergeCell ref="N346:N347"/>
    <mergeCell ref="R344:R345"/>
    <mergeCell ref="S344:T345"/>
    <mergeCell ref="U344:U345"/>
    <mergeCell ref="B346:B347"/>
    <mergeCell ref="C346:C347"/>
    <mergeCell ref="D346:D347"/>
    <mergeCell ref="E346:E347"/>
    <mergeCell ref="F346:F347"/>
    <mergeCell ref="G346:G347"/>
    <mergeCell ref="H346:H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S333:S334"/>
    <mergeCell ref="T333:T334"/>
    <mergeCell ref="U333:U334"/>
    <mergeCell ref="C335:E335"/>
    <mergeCell ref="G335:I335"/>
    <mergeCell ref="K335:M335"/>
    <mergeCell ref="O335:Q335"/>
    <mergeCell ref="S335:U335"/>
    <mergeCell ref="M333:M334"/>
    <mergeCell ref="N333:N334"/>
    <mergeCell ref="O333:O334"/>
    <mergeCell ref="P333:P334"/>
    <mergeCell ref="Q333:Q334"/>
    <mergeCell ref="R333:R334"/>
    <mergeCell ref="G333:G334"/>
    <mergeCell ref="H333:H334"/>
    <mergeCell ref="I333:I334"/>
    <mergeCell ref="J333:J334"/>
    <mergeCell ref="K333:K334"/>
    <mergeCell ref="L333:L334"/>
    <mergeCell ref="K332:M332"/>
    <mergeCell ref="N331:N332"/>
    <mergeCell ref="O331:Q332"/>
    <mergeCell ref="R331:R332"/>
    <mergeCell ref="S331:U332"/>
    <mergeCell ref="B333:B334"/>
    <mergeCell ref="C333:C334"/>
    <mergeCell ref="D333:D334"/>
    <mergeCell ref="E333:E334"/>
    <mergeCell ref="F333:F334"/>
    <mergeCell ref="U318:U319"/>
    <mergeCell ref="B322:K322"/>
    <mergeCell ref="B329:U329"/>
    <mergeCell ref="B331:B332"/>
    <mergeCell ref="C331:E332"/>
    <mergeCell ref="F331:F332"/>
    <mergeCell ref="G331:I331"/>
    <mergeCell ref="G332:I332"/>
    <mergeCell ref="J331:J332"/>
    <mergeCell ref="K331:M331"/>
    <mergeCell ref="O318:O319"/>
    <mergeCell ref="P318:P319"/>
    <mergeCell ref="Q318:Q319"/>
    <mergeCell ref="R318:R319"/>
    <mergeCell ref="S318:S319"/>
    <mergeCell ref="T318:T319"/>
    <mergeCell ref="I318:I319"/>
    <mergeCell ref="J318:J319"/>
    <mergeCell ref="K318:K319"/>
    <mergeCell ref="L318:L319"/>
    <mergeCell ref="M318:M319"/>
    <mergeCell ref="N318:N319"/>
    <mergeCell ref="R316:R317"/>
    <mergeCell ref="S316:T317"/>
    <mergeCell ref="U316:U317"/>
    <mergeCell ref="B318:B319"/>
    <mergeCell ref="C318:C319"/>
    <mergeCell ref="D318:D319"/>
    <mergeCell ref="E318:E319"/>
    <mergeCell ref="F318:F319"/>
    <mergeCell ref="G318:G319"/>
    <mergeCell ref="H318:H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T305:T306"/>
    <mergeCell ref="U305:U306"/>
    <mergeCell ref="C307:E307"/>
    <mergeCell ref="G307:I307"/>
    <mergeCell ref="K307:M307"/>
    <mergeCell ref="O307:Q307"/>
    <mergeCell ref="S307:U307"/>
    <mergeCell ref="N305:N306"/>
    <mergeCell ref="O305:O306"/>
    <mergeCell ref="P305:P306"/>
    <mergeCell ref="Q305:Q306"/>
    <mergeCell ref="R305:R306"/>
    <mergeCell ref="S305:S306"/>
    <mergeCell ref="H305:H306"/>
    <mergeCell ref="I305:I306"/>
    <mergeCell ref="J305:J306"/>
    <mergeCell ref="K305:K306"/>
    <mergeCell ref="L305:L306"/>
    <mergeCell ref="M305:M306"/>
    <mergeCell ref="N303:N304"/>
    <mergeCell ref="O303:Q304"/>
    <mergeCell ref="R303:R304"/>
    <mergeCell ref="S303:U304"/>
    <mergeCell ref="B305:B306"/>
    <mergeCell ref="C305:C306"/>
    <mergeCell ref="D305:D306"/>
    <mergeCell ref="E305:E306"/>
    <mergeCell ref="F305:F306"/>
    <mergeCell ref="G305:G306"/>
    <mergeCell ref="U296:U297"/>
    <mergeCell ref="B301:U301"/>
    <mergeCell ref="B303:B304"/>
    <mergeCell ref="C303:E304"/>
    <mergeCell ref="F303:F304"/>
    <mergeCell ref="G303:I303"/>
    <mergeCell ref="G304:I304"/>
    <mergeCell ref="J303:J304"/>
    <mergeCell ref="K303:M303"/>
    <mergeCell ref="K304:M304"/>
    <mergeCell ref="O296:O297"/>
    <mergeCell ref="P296:P297"/>
    <mergeCell ref="Q296:Q297"/>
    <mergeCell ref="R296:R297"/>
    <mergeCell ref="S296:S297"/>
    <mergeCell ref="T296:T297"/>
    <mergeCell ref="I296:I297"/>
    <mergeCell ref="J296:J297"/>
    <mergeCell ref="K296:K297"/>
    <mergeCell ref="L296:L297"/>
    <mergeCell ref="M296:M297"/>
    <mergeCell ref="N296:N297"/>
    <mergeCell ref="R294:R295"/>
    <mergeCell ref="S294:T295"/>
    <mergeCell ref="U294:U295"/>
    <mergeCell ref="B296:B297"/>
    <mergeCell ref="C296:C297"/>
    <mergeCell ref="D296:D297"/>
    <mergeCell ref="E296:E297"/>
    <mergeCell ref="F296:F297"/>
    <mergeCell ref="G296:G297"/>
    <mergeCell ref="H296:H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Q276:Q277"/>
    <mergeCell ref="R276:R277"/>
    <mergeCell ref="S276:T277"/>
    <mergeCell ref="U276:U277"/>
    <mergeCell ref="B278:B279"/>
    <mergeCell ref="C278:D279"/>
    <mergeCell ref="E278:E279"/>
    <mergeCell ref="F278:F279"/>
    <mergeCell ref="G278:H279"/>
    <mergeCell ref="I278:I279"/>
    <mergeCell ref="I276:I277"/>
    <mergeCell ref="J276:J277"/>
    <mergeCell ref="K276:L277"/>
    <mergeCell ref="M276:M277"/>
    <mergeCell ref="N276:N277"/>
    <mergeCell ref="O276:P277"/>
    <mergeCell ref="C275:E275"/>
    <mergeCell ref="G275:I275"/>
    <mergeCell ref="K275:M275"/>
    <mergeCell ref="O275:Q275"/>
    <mergeCell ref="S275:U275"/>
    <mergeCell ref="B276:B277"/>
    <mergeCell ref="C276:D277"/>
    <mergeCell ref="E276:E277"/>
    <mergeCell ref="F276:F277"/>
    <mergeCell ref="G276:H277"/>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U256:U257"/>
    <mergeCell ref="C258:E258"/>
    <mergeCell ref="G258:I258"/>
    <mergeCell ref="K258:M258"/>
    <mergeCell ref="O258:Q258"/>
    <mergeCell ref="S258:U258"/>
    <mergeCell ref="O256:O257"/>
    <mergeCell ref="P256:P257"/>
    <mergeCell ref="Q256:Q257"/>
    <mergeCell ref="R256:R257"/>
    <mergeCell ref="S256:S257"/>
    <mergeCell ref="T256:T257"/>
    <mergeCell ref="I256:I257"/>
    <mergeCell ref="J256:J257"/>
    <mergeCell ref="K256:K257"/>
    <mergeCell ref="L256:L257"/>
    <mergeCell ref="M256:M257"/>
    <mergeCell ref="N256:N257"/>
    <mergeCell ref="O254:Q255"/>
    <mergeCell ref="R254:R255"/>
    <mergeCell ref="S254:U255"/>
    <mergeCell ref="B256:B257"/>
    <mergeCell ref="C256:C257"/>
    <mergeCell ref="D256:D257"/>
    <mergeCell ref="E256:E257"/>
    <mergeCell ref="F256:F257"/>
    <mergeCell ref="G256:G257"/>
    <mergeCell ref="H256:H257"/>
    <mergeCell ref="B252:U252"/>
    <mergeCell ref="B254:B255"/>
    <mergeCell ref="C254:E255"/>
    <mergeCell ref="F254:F255"/>
    <mergeCell ref="G254:I254"/>
    <mergeCell ref="G255:I255"/>
    <mergeCell ref="J254:J255"/>
    <mergeCell ref="K254:M254"/>
    <mergeCell ref="K255:M255"/>
    <mergeCell ref="N254:N255"/>
    <mergeCell ref="P247:P248"/>
    <mergeCell ref="Q247:Q248"/>
    <mergeCell ref="R247:R248"/>
    <mergeCell ref="S247:S248"/>
    <mergeCell ref="T247:T248"/>
    <mergeCell ref="U247:U248"/>
    <mergeCell ref="J247:J248"/>
    <mergeCell ref="K247:K248"/>
    <mergeCell ref="L247:L248"/>
    <mergeCell ref="M247:M248"/>
    <mergeCell ref="N247:N248"/>
    <mergeCell ref="O247:O248"/>
    <mergeCell ref="S245:T246"/>
    <mergeCell ref="U245:U246"/>
    <mergeCell ref="B247:B248"/>
    <mergeCell ref="C247:C248"/>
    <mergeCell ref="D247:D248"/>
    <mergeCell ref="E247:E248"/>
    <mergeCell ref="F247:F248"/>
    <mergeCell ref="G247:G248"/>
    <mergeCell ref="H247:H248"/>
    <mergeCell ref="I247:I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4:R225"/>
    <mergeCell ref="S224:T225"/>
    <mergeCell ref="U224:U225"/>
    <mergeCell ref="C226:E226"/>
    <mergeCell ref="G226:I226"/>
    <mergeCell ref="K226:M226"/>
    <mergeCell ref="O226:Q226"/>
    <mergeCell ref="S226:U226"/>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U205:U206"/>
    <mergeCell ref="C207:E207"/>
    <mergeCell ref="G207:I207"/>
    <mergeCell ref="K207:M207"/>
    <mergeCell ref="O207:Q207"/>
    <mergeCell ref="S207:U207"/>
    <mergeCell ref="O205:O206"/>
    <mergeCell ref="P205:P206"/>
    <mergeCell ref="Q205:Q206"/>
    <mergeCell ref="R205:R206"/>
    <mergeCell ref="S205:S206"/>
    <mergeCell ref="T205:T206"/>
    <mergeCell ref="I205:I206"/>
    <mergeCell ref="J205:J206"/>
    <mergeCell ref="K205:K206"/>
    <mergeCell ref="L205:L206"/>
    <mergeCell ref="M205:M206"/>
    <mergeCell ref="N205:N206"/>
    <mergeCell ref="O203:Q204"/>
    <mergeCell ref="R203:R204"/>
    <mergeCell ref="S203:U204"/>
    <mergeCell ref="B205:B206"/>
    <mergeCell ref="C205:C206"/>
    <mergeCell ref="D205:D206"/>
    <mergeCell ref="E205:E206"/>
    <mergeCell ref="F205:F206"/>
    <mergeCell ref="G205:G206"/>
    <mergeCell ref="H205:H206"/>
    <mergeCell ref="B201:U201"/>
    <mergeCell ref="B203:B204"/>
    <mergeCell ref="C203:E204"/>
    <mergeCell ref="F203:F204"/>
    <mergeCell ref="G203:I203"/>
    <mergeCell ref="G204:I204"/>
    <mergeCell ref="J203:J204"/>
    <mergeCell ref="K203:M203"/>
    <mergeCell ref="K204:M204"/>
    <mergeCell ref="N203:N204"/>
    <mergeCell ref="P196:P197"/>
    <mergeCell ref="Q196:Q197"/>
    <mergeCell ref="R196:R197"/>
    <mergeCell ref="S196:S197"/>
    <mergeCell ref="T196:T197"/>
    <mergeCell ref="U196:U197"/>
    <mergeCell ref="J196:J197"/>
    <mergeCell ref="K196:K197"/>
    <mergeCell ref="L196:L197"/>
    <mergeCell ref="M196:M197"/>
    <mergeCell ref="N196:N197"/>
    <mergeCell ref="O196:O197"/>
    <mergeCell ref="S194:T195"/>
    <mergeCell ref="U194:U195"/>
    <mergeCell ref="B196:B197"/>
    <mergeCell ref="C196:C197"/>
    <mergeCell ref="D196:D197"/>
    <mergeCell ref="E196:E197"/>
    <mergeCell ref="F196:F197"/>
    <mergeCell ref="G196:G197"/>
    <mergeCell ref="H196:H197"/>
    <mergeCell ref="I196:I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Q182:Q183"/>
    <mergeCell ref="R182:R183"/>
    <mergeCell ref="S182:T183"/>
    <mergeCell ref="U182:U183"/>
    <mergeCell ref="B184:B185"/>
    <mergeCell ref="C184:D185"/>
    <mergeCell ref="E184:E185"/>
    <mergeCell ref="F184:F185"/>
    <mergeCell ref="G184:H185"/>
    <mergeCell ref="I184:I185"/>
    <mergeCell ref="I182:I183"/>
    <mergeCell ref="J182:J183"/>
    <mergeCell ref="K182:L183"/>
    <mergeCell ref="M182:M183"/>
    <mergeCell ref="N182:N183"/>
    <mergeCell ref="O182:P183"/>
    <mergeCell ref="C181:E181"/>
    <mergeCell ref="G181:I181"/>
    <mergeCell ref="K181:M181"/>
    <mergeCell ref="O181:Q181"/>
    <mergeCell ref="S181:U181"/>
    <mergeCell ref="B182:B183"/>
    <mergeCell ref="C182:D183"/>
    <mergeCell ref="E182:E183"/>
    <mergeCell ref="F182:F183"/>
    <mergeCell ref="G182:H183"/>
    <mergeCell ref="S178:T179"/>
    <mergeCell ref="U178:U179"/>
    <mergeCell ref="C180:E180"/>
    <mergeCell ref="G180:I180"/>
    <mergeCell ref="K180:M180"/>
    <mergeCell ref="O180:Q180"/>
    <mergeCell ref="S180:U180"/>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S165:T166"/>
    <mergeCell ref="U165:U166"/>
    <mergeCell ref="C167:E167"/>
    <mergeCell ref="G167:I167"/>
    <mergeCell ref="K167:M167"/>
    <mergeCell ref="O167:Q167"/>
    <mergeCell ref="S167:U167"/>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E147"/>
    <mergeCell ref="G147:I147"/>
    <mergeCell ref="K147:M147"/>
    <mergeCell ref="O147:Q147"/>
    <mergeCell ref="S147:U147"/>
    <mergeCell ref="C148:E148"/>
    <mergeCell ref="G148:I148"/>
    <mergeCell ref="K148:M148"/>
    <mergeCell ref="O148:Q148"/>
    <mergeCell ref="S148:U148"/>
    <mergeCell ref="U144:U145"/>
    <mergeCell ref="C146:E146"/>
    <mergeCell ref="G146:I146"/>
    <mergeCell ref="K146:M146"/>
    <mergeCell ref="O146:Q146"/>
    <mergeCell ref="S146:U146"/>
    <mergeCell ref="O144:O145"/>
    <mergeCell ref="P144:P145"/>
    <mergeCell ref="Q144:Q145"/>
    <mergeCell ref="R144:R145"/>
    <mergeCell ref="S144:S145"/>
    <mergeCell ref="T144:T145"/>
    <mergeCell ref="I144:I145"/>
    <mergeCell ref="J144:J145"/>
    <mergeCell ref="K144:K145"/>
    <mergeCell ref="L144:L145"/>
    <mergeCell ref="M144:M145"/>
    <mergeCell ref="N144:N145"/>
    <mergeCell ref="R142:R143"/>
    <mergeCell ref="S142:T143"/>
    <mergeCell ref="U142:U143"/>
    <mergeCell ref="B144:B145"/>
    <mergeCell ref="C144:C145"/>
    <mergeCell ref="D144:D145"/>
    <mergeCell ref="E144:E145"/>
    <mergeCell ref="F144:F145"/>
    <mergeCell ref="G144:G145"/>
    <mergeCell ref="H144:H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O106:Q107"/>
    <mergeCell ref="R106:R107"/>
    <mergeCell ref="S106:U107"/>
    <mergeCell ref="C108:E108"/>
    <mergeCell ref="G108:I108"/>
    <mergeCell ref="K108:M108"/>
    <mergeCell ref="O108:Q108"/>
    <mergeCell ref="S108:U108"/>
    <mergeCell ref="B104:U104"/>
    <mergeCell ref="B106:B107"/>
    <mergeCell ref="C106:E107"/>
    <mergeCell ref="F106:F107"/>
    <mergeCell ref="G106:I106"/>
    <mergeCell ref="G107:I107"/>
    <mergeCell ref="J106:J107"/>
    <mergeCell ref="K106:M106"/>
    <mergeCell ref="K107:M107"/>
    <mergeCell ref="N106:N107"/>
    <mergeCell ref="P99:P100"/>
    <mergeCell ref="Q99:Q100"/>
    <mergeCell ref="R99:R100"/>
    <mergeCell ref="S99:S100"/>
    <mergeCell ref="T99:T100"/>
    <mergeCell ref="U99:U100"/>
    <mergeCell ref="J99:J100"/>
    <mergeCell ref="K99:K100"/>
    <mergeCell ref="L99:L100"/>
    <mergeCell ref="M99:M100"/>
    <mergeCell ref="N99:N100"/>
    <mergeCell ref="O99:O100"/>
    <mergeCell ref="S97:T98"/>
    <mergeCell ref="U97:U98"/>
    <mergeCell ref="B99:B100"/>
    <mergeCell ref="C99:C100"/>
    <mergeCell ref="D99:D100"/>
    <mergeCell ref="E99:E100"/>
    <mergeCell ref="F99:F100"/>
    <mergeCell ref="G99:G100"/>
    <mergeCell ref="H99:H100"/>
    <mergeCell ref="I99:I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C84:E84"/>
    <mergeCell ref="G84:I84"/>
    <mergeCell ref="K84:M84"/>
    <mergeCell ref="O84:Q84"/>
    <mergeCell ref="S84:U84"/>
    <mergeCell ref="B85:B86"/>
    <mergeCell ref="C85:D86"/>
    <mergeCell ref="E85:E86"/>
    <mergeCell ref="F85:F86"/>
    <mergeCell ref="G85:H86"/>
    <mergeCell ref="S81:T82"/>
    <mergeCell ref="U81:U82"/>
    <mergeCell ref="C83:E83"/>
    <mergeCell ref="G83:I83"/>
    <mergeCell ref="K83:M83"/>
    <mergeCell ref="O83:Q83"/>
    <mergeCell ref="S83:U83"/>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S68:T69"/>
    <mergeCell ref="U68:U69"/>
    <mergeCell ref="C70:E70"/>
    <mergeCell ref="G70:I70"/>
    <mergeCell ref="K70:M70"/>
    <mergeCell ref="O70:Q70"/>
    <mergeCell ref="S70:U70"/>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S50:U50"/>
    <mergeCell ref="C51:E51"/>
    <mergeCell ref="G51:I51"/>
    <mergeCell ref="K51:M51"/>
    <mergeCell ref="O51:Q51"/>
    <mergeCell ref="S51:U51"/>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O9:Q10"/>
    <mergeCell ref="R9:R10"/>
    <mergeCell ref="S9:U10"/>
    <mergeCell ref="C11:E11"/>
    <mergeCell ref="G11:I11"/>
    <mergeCell ref="K11:M11"/>
    <mergeCell ref="O11:Q11"/>
    <mergeCell ref="S11:U11"/>
    <mergeCell ref="B7:U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v>
      </c>
      <c r="B1" s="8" t="s">
        <v>2</v>
      </c>
      <c r="C1" s="8" t="s">
        <v>20</v>
      </c>
    </row>
    <row r="2" spans="1:3" ht="30">
      <c r="A2" s="1" t="s">
        <v>60</v>
      </c>
      <c r="B2" s="8"/>
      <c r="C2" s="8"/>
    </row>
    <row r="3" spans="1:3" ht="30">
      <c r="A3" s="4" t="s">
        <v>61</v>
      </c>
      <c r="B3" s="5"/>
      <c r="C3" s="5"/>
    </row>
    <row r="4" spans="1:3">
      <c r="A4" s="3" t="s">
        <v>62</v>
      </c>
      <c r="B4" s="9">
        <v>33354</v>
      </c>
      <c r="C4" s="9">
        <v>25608</v>
      </c>
    </row>
    <row r="5" spans="1:3">
      <c r="A5" s="3" t="s">
        <v>63</v>
      </c>
      <c r="B5" s="10">
        <v>0.01</v>
      </c>
      <c r="C5" s="10">
        <v>0.01</v>
      </c>
    </row>
    <row r="6" spans="1:3">
      <c r="A6" s="3" t="s">
        <v>64</v>
      </c>
      <c r="B6" s="7">
        <v>1000</v>
      </c>
      <c r="C6" s="7">
        <v>1000</v>
      </c>
    </row>
    <row r="7" spans="1:3">
      <c r="A7" s="3" t="s">
        <v>65</v>
      </c>
      <c r="B7" s="7">
        <v>1000</v>
      </c>
      <c r="C7" s="7">
        <v>1000</v>
      </c>
    </row>
    <row r="8" spans="1:3">
      <c r="A8" s="3" t="s">
        <v>66</v>
      </c>
      <c r="B8" s="7">
        <v>1000</v>
      </c>
      <c r="C8" s="7">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566</v>
      </c>
      <c r="B1" s="1" t="s">
        <v>1</v>
      </c>
    </row>
    <row r="2" spans="1:2">
      <c r="A2" s="1" t="s">
        <v>567</v>
      </c>
      <c r="B2" s="1" t="s">
        <v>2</v>
      </c>
    </row>
    <row r="3" spans="1:2">
      <c r="A3" s="1"/>
      <c r="B3" s="1" t="s">
        <v>568</v>
      </c>
    </row>
    <row r="4" spans="1:2">
      <c r="A4" s="1"/>
      <c r="B4" s="1" t="s">
        <v>569</v>
      </c>
    </row>
    <row r="5" spans="1:2">
      <c r="A5" s="1"/>
      <c r="B5" s="1" t="s">
        <v>570</v>
      </c>
    </row>
    <row r="6" spans="1:2">
      <c r="A6" s="1"/>
      <c r="B6" s="1" t="s">
        <v>571</v>
      </c>
    </row>
    <row r="7" spans="1:2" ht="45">
      <c r="A7" s="4" t="s">
        <v>162</v>
      </c>
      <c r="B7" s="5"/>
    </row>
    <row r="8" spans="1:2">
      <c r="A8" s="3" t="s">
        <v>572</v>
      </c>
      <c r="B8" s="5">
        <v>200</v>
      </c>
    </row>
    <row r="9" spans="1:2">
      <c r="A9" s="3" t="s">
        <v>573</v>
      </c>
      <c r="B9" s="7">
        <v>3000000000</v>
      </c>
    </row>
    <row r="10" spans="1:2">
      <c r="A10" s="3" t="s">
        <v>574</v>
      </c>
      <c r="B10" s="9">
        <v>17</v>
      </c>
    </row>
    <row r="11" spans="1:2" ht="30">
      <c r="A11" s="3" t="s">
        <v>575</v>
      </c>
      <c r="B11" s="7">
        <v>1000</v>
      </c>
    </row>
    <row r="12" spans="1:2">
      <c r="A12" s="3" t="s">
        <v>576</v>
      </c>
      <c r="B12" s="5">
        <v>57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8" t="s">
        <v>577</v>
      </c>
      <c r="B1" s="8" t="s">
        <v>1</v>
      </c>
      <c r="C1" s="8"/>
      <c r="D1" s="1"/>
    </row>
    <row r="2" spans="1:4">
      <c r="A2" s="8"/>
      <c r="B2" s="1" t="s">
        <v>2</v>
      </c>
      <c r="C2" s="1" t="s">
        <v>68</v>
      </c>
      <c r="D2" s="1" t="s">
        <v>20</v>
      </c>
    </row>
    <row r="3" spans="1:4">
      <c r="A3" s="4" t="s">
        <v>578</v>
      </c>
      <c r="B3" s="5"/>
      <c r="C3" s="5"/>
      <c r="D3" s="5"/>
    </row>
    <row r="4" spans="1:4">
      <c r="A4" s="3" t="s">
        <v>579</v>
      </c>
      <c r="B4" s="9">
        <v>446100000</v>
      </c>
      <c r="C4" s="5"/>
      <c r="D4" s="9">
        <v>488500000</v>
      </c>
    </row>
    <row r="5" spans="1:4">
      <c r="A5" s="3" t="s">
        <v>84</v>
      </c>
      <c r="B5" s="7">
        <v>-1547000</v>
      </c>
      <c r="C5" s="7">
        <v>1307000</v>
      </c>
      <c r="D5" s="5"/>
    </row>
    <row r="6" spans="1:4" ht="30">
      <c r="A6" s="3" t="s">
        <v>580</v>
      </c>
      <c r="B6" s="9">
        <v>4000000</v>
      </c>
      <c r="C6" s="5"/>
      <c r="D6" s="5"/>
    </row>
    <row r="7" spans="1:4">
      <c r="A7" s="3" t="s">
        <v>581</v>
      </c>
      <c r="B7" s="5"/>
      <c r="C7" s="5"/>
      <c r="D7" s="5"/>
    </row>
    <row r="8" spans="1:4">
      <c r="A8" s="4" t="s">
        <v>578</v>
      </c>
      <c r="B8" s="5"/>
      <c r="C8" s="5"/>
      <c r="D8" s="5"/>
    </row>
    <row r="9" spans="1:4">
      <c r="A9" s="3" t="s">
        <v>582</v>
      </c>
      <c r="B9" s="5" t="s">
        <v>583</v>
      </c>
      <c r="C9" s="5"/>
      <c r="D9" s="5"/>
    </row>
    <row r="10" spans="1:4">
      <c r="A10" s="3" t="s">
        <v>584</v>
      </c>
      <c r="B10" s="5"/>
      <c r="C10" s="5"/>
      <c r="D10" s="5"/>
    </row>
    <row r="11" spans="1:4">
      <c r="A11" s="4" t="s">
        <v>578</v>
      </c>
      <c r="B11" s="5"/>
      <c r="C11" s="5"/>
      <c r="D11" s="5"/>
    </row>
    <row r="12" spans="1:4">
      <c r="A12" s="3" t="s">
        <v>582</v>
      </c>
      <c r="B12" s="5" t="s">
        <v>585</v>
      </c>
      <c r="C12" s="5"/>
      <c r="D12" s="5"/>
    </row>
    <row r="13" spans="1:4">
      <c r="A13" s="3" t="s">
        <v>586</v>
      </c>
      <c r="B13" s="5"/>
      <c r="C13" s="5"/>
      <c r="D13" s="5"/>
    </row>
    <row r="14" spans="1:4">
      <c r="A14" s="4" t="s">
        <v>578</v>
      </c>
      <c r="B14" s="5"/>
      <c r="C14" s="5"/>
      <c r="D14" s="5"/>
    </row>
    <row r="15" spans="1:4">
      <c r="A15" s="3" t="s">
        <v>582</v>
      </c>
      <c r="B15" s="5" t="s">
        <v>587</v>
      </c>
      <c r="C15" s="5"/>
      <c r="D15"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88</v>
      </c>
      <c r="B1" s="8" t="s">
        <v>1</v>
      </c>
      <c r="C1" s="8"/>
    </row>
    <row r="2" spans="1:3" ht="30">
      <c r="A2" s="1" t="s">
        <v>19</v>
      </c>
      <c r="B2" s="1" t="s">
        <v>2</v>
      </c>
      <c r="C2" s="1" t="s">
        <v>68</v>
      </c>
    </row>
    <row r="3" spans="1:3">
      <c r="A3" s="3" t="s">
        <v>70</v>
      </c>
      <c r="B3" s="9">
        <v>209617</v>
      </c>
      <c r="C3" s="9">
        <v>219700</v>
      </c>
    </row>
    <row r="4" spans="1:3">
      <c r="A4" s="3" t="s">
        <v>589</v>
      </c>
      <c r="B4" s="5"/>
      <c r="C4" s="5"/>
    </row>
    <row r="5" spans="1:3">
      <c r="A5" s="3" t="s">
        <v>70</v>
      </c>
      <c r="B5" s="7">
        <v>178957</v>
      </c>
      <c r="C5" s="7">
        <v>187074</v>
      </c>
    </row>
    <row r="6" spans="1:3" ht="30">
      <c r="A6" s="3" t="s">
        <v>590</v>
      </c>
      <c r="B6" s="5"/>
      <c r="C6" s="5"/>
    </row>
    <row r="7" spans="1:3">
      <c r="A7" s="3" t="s">
        <v>70</v>
      </c>
      <c r="B7" s="9">
        <v>30660</v>
      </c>
      <c r="C7" s="9">
        <v>3262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91</v>
      </c>
      <c r="B1" s="8" t="s">
        <v>1</v>
      </c>
      <c r="C1" s="8"/>
    </row>
    <row r="2" spans="1:3" ht="30">
      <c r="A2" s="1" t="s">
        <v>19</v>
      </c>
      <c r="B2" s="1" t="s">
        <v>2</v>
      </c>
      <c r="C2" s="1" t="s">
        <v>68</v>
      </c>
    </row>
    <row r="3" spans="1:3">
      <c r="A3" s="3" t="s">
        <v>70</v>
      </c>
      <c r="B3" s="9">
        <v>209617</v>
      </c>
      <c r="C3" s="9">
        <v>219700</v>
      </c>
    </row>
    <row r="4" spans="1:3">
      <c r="A4" s="3" t="s">
        <v>592</v>
      </c>
      <c r="B4" s="5"/>
      <c r="C4" s="5"/>
    </row>
    <row r="5" spans="1:3">
      <c r="A5" s="3" t="s">
        <v>70</v>
      </c>
      <c r="B5" s="7">
        <v>128424</v>
      </c>
      <c r="C5" s="7">
        <v>144950</v>
      </c>
    </row>
    <row r="6" spans="1:3">
      <c r="A6" s="3" t="s">
        <v>593</v>
      </c>
      <c r="B6" s="5"/>
      <c r="C6" s="5"/>
    </row>
    <row r="7" spans="1:3">
      <c r="A7" s="3" t="s">
        <v>70</v>
      </c>
      <c r="B7" s="7">
        <v>35633</v>
      </c>
      <c r="C7" s="7">
        <v>37842</v>
      </c>
    </row>
    <row r="8" spans="1:3">
      <c r="A8" s="3" t="s">
        <v>594</v>
      </c>
      <c r="B8" s="5"/>
      <c r="C8" s="5"/>
    </row>
    <row r="9" spans="1:3">
      <c r="A9" s="3" t="s">
        <v>70</v>
      </c>
      <c r="B9" s="7">
        <v>30897</v>
      </c>
      <c r="C9" s="7">
        <v>19768</v>
      </c>
    </row>
    <row r="10" spans="1:3">
      <c r="A10" s="3" t="s">
        <v>595</v>
      </c>
      <c r="B10" s="5"/>
      <c r="C10" s="5"/>
    </row>
    <row r="11" spans="1:3">
      <c r="A11" s="3" t="s">
        <v>70</v>
      </c>
      <c r="B11" s="9">
        <v>14663</v>
      </c>
      <c r="C11" s="9">
        <v>1714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596</v>
      </c>
      <c r="B1" s="1" t="s">
        <v>597</v>
      </c>
      <c r="C1" s="1"/>
      <c r="D1" s="1"/>
    </row>
    <row r="2" spans="1:4" ht="30">
      <c r="A2" s="1" t="s">
        <v>19</v>
      </c>
      <c r="B2" s="1" t="s">
        <v>598</v>
      </c>
      <c r="C2" s="1" t="s">
        <v>2</v>
      </c>
      <c r="D2" s="1" t="s">
        <v>20</v>
      </c>
    </row>
    <row r="3" spans="1:4">
      <c r="A3" s="4" t="s">
        <v>599</v>
      </c>
      <c r="B3" s="5"/>
      <c r="C3" s="5"/>
      <c r="D3" s="5"/>
    </row>
    <row r="4" spans="1:4">
      <c r="A4" s="3" t="s">
        <v>31</v>
      </c>
      <c r="B4" s="5"/>
      <c r="C4" s="9">
        <v>2285702</v>
      </c>
      <c r="D4" s="9">
        <v>2319790</v>
      </c>
    </row>
    <row r="5" spans="1:4">
      <c r="A5" s="3" t="s">
        <v>600</v>
      </c>
      <c r="B5" s="5"/>
      <c r="C5" s="5"/>
      <c r="D5" s="5"/>
    </row>
    <row r="6" spans="1:4">
      <c r="A6" s="4" t="s">
        <v>599</v>
      </c>
      <c r="B6" s="5"/>
      <c r="C6" s="5"/>
      <c r="D6" s="5"/>
    </row>
    <row r="7" spans="1:4">
      <c r="A7" s="3" t="s">
        <v>601</v>
      </c>
      <c r="B7" s="7">
        <v>292086</v>
      </c>
      <c r="C7" s="5"/>
      <c r="D7" s="5"/>
    </row>
    <row r="8" spans="1:4">
      <c r="A8" s="3" t="s">
        <v>31</v>
      </c>
      <c r="B8" s="9">
        <v>212655</v>
      </c>
      <c r="C8" s="5"/>
      <c r="D8"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2</v>
      </c>
      <c r="B1" s="8" t="s">
        <v>2</v>
      </c>
      <c r="C1" s="8" t="s">
        <v>20</v>
      </c>
    </row>
    <row r="2" spans="1:3" ht="30">
      <c r="A2" s="1" t="s">
        <v>19</v>
      </c>
      <c r="B2" s="8"/>
      <c r="C2" s="8"/>
    </row>
    <row r="3" spans="1:3">
      <c r="A3" s="4" t="s">
        <v>549</v>
      </c>
      <c r="B3" s="5"/>
      <c r="C3" s="5"/>
    </row>
    <row r="4" spans="1:3">
      <c r="A4" s="3" t="s">
        <v>223</v>
      </c>
      <c r="B4" s="9">
        <v>31386</v>
      </c>
      <c r="C4" s="9">
        <v>36454</v>
      </c>
    </row>
    <row r="5" spans="1:3">
      <c r="A5" s="3" t="s">
        <v>224</v>
      </c>
      <c r="B5" s="7">
        <v>15530</v>
      </c>
      <c r="C5" s="7">
        <v>26419</v>
      </c>
    </row>
    <row r="6" spans="1:3">
      <c r="A6" s="3" t="s">
        <v>225</v>
      </c>
      <c r="B6" s="7">
        <v>10158</v>
      </c>
      <c r="C6" s="7">
        <v>11049</v>
      </c>
    </row>
    <row r="7" spans="1:3">
      <c r="A7" s="3" t="s">
        <v>226</v>
      </c>
      <c r="B7" s="7">
        <v>3554</v>
      </c>
      <c r="C7" s="7">
        <v>4256</v>
      </c>
    </row>
    <row r="8" spans="1:3">
      <c r="A8" s="3" t="s">
        <v>227</v>
      </c>
      <c r="B8" s="7">
        <v>26846</v>
      </c>
      <c r="C8" s="7">
        <v>28709</v>
      </c>
    </row>
    <row r="9" spans="1:3">
      <c r="A9" s="3" t="s">
        <v>228</v>
      </c>
      <c r="B9" s="9">
        <v>87474</v>
      </c>
      <c r="C9" s="9">
        <v>10688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603</v>
      </c>
      <c r="B1" s="8" t="s">
        <v>2</v>
      </c>
      <c r="C1" s="8" t="s">
        <v>20</v>
      </c>
      <c r="D1" s="8" t="s">
        <v>604</v>
      </c>
    </row>
    <row r="2" spans="1:4" ht="30">
      <c r="A2" s="1" t="s">
        <v>19</v>
      </c>
      <c r="B2" s="8"/>
      <c r="C2" s="8"/>
      <c r="D2" s="8"/>
    </row>
    <row r="3" spans="1:4">
      <c r="A3" s="4" t="s">
        <v>244</v>
      </c>
      <c r="B3" s="5"/>
      <c r="C3" s="5"/>
      <c r="D3" s="5"/>
    </row>
    <row r="4" spans="1:4">
      <c r="A4" s="3" t="s">
        <v>605</v>
      </c>
      <c r="B4" s="9">
        <v>2054626</v>
      </c>
      <c r="C4" s="9">
        <v>2063958</v>
      </c>
      <c r="D4" s="5"/>
    </row>
    <row r="5" spans="1:4" ht="30">
      <c r="A5" s="3" t="s">
        <v>606</v>
      </c>
      <c r="B5" s="5"/>
      <c r="C5" s="5"/>
      <c r="D5" s="5"/>
    </row>
    <row r="6" spans="1:4">
      <c r="A6" s="4" t="s">
        <v>233</v>
      </c>
      <c r="B6" s="5"/>
      <c r="C6" s="5"/>
      <c r="D6" s="5"/>
    </row>
    <row r="7" spans="1:4">
      <c r="A7" s="3" t="s">
        <v>607</v>
      </c>
      <c r="B7" s="7">
        <v>911835</v>
      </c>
      <c r="C7" s="7">
        <v>911835</v>
      </c>
      <c r="D7" s="5"/>
    </row>
    <row r="8" spans="1:4">
      <c r="A8" s="3" t="s">
        <v>235</v>
      </c>
      <c r="B8" s="7">
        <v>-8447</v>
      </c>
      <c r="C8" s="7">
        <v>-8982</v>
      </c>
      <c r="D8" s="5"/>
    </row>
    <row r="9" spans="1:4" ht="30">
      <c r="A9" s="3" t="s">
        <v>608</v>
      </c>
      <c r="B9" s="5"/>
      <c r="C9" s="5"/>
      <c r="D9" s="5"/>
    </row>
    <row r="10" spans="1:4">
      <c r="A10" s="4" t="s">
        <v>233</v>
      </c>
      <c r="B10" s="5"/>
      <c r="C10" s="5"/>
      <c r="D10" s="5"/>
    </row>
    <row r="11" spans="1:4">
      <c r="A11" s="3" t="s">
        <v>607</v>
      </c>
      <c r="B11" s="7">
        <v>678665</v>
      </c>
      <c r="C11" s="7">
        <v>678665</v>
      </c>
      <c r="D11" s="7">
        <v>700000</v>
      </c>
    </row>
    <row r="12" spans="1:4">
      <c r="A12" s="3" t="s">
        <v>235</v>
      </c>
      <c r="B12" s="7">
        <v>-2427</v>
      </c>
      <c r="C12" s="7">
        <v>-2560</v>
      </c>
      <c r="D12" s="5"/>
    </row>
    <row r="13" spans="1:4" ht="45">
      <c r="A13" s="3" t="s">
        <v>609</v>
      </c>
      <c r="B13" s="5"/>
      <c r="C13" s="5"/>
      <c r="D13" s="5"/>
    </row>
    <row r="14" spans="1:4">
      <c r="A14" s="4" t="s">
        <v>244</v>
      </c>
      <c r="B14" s="5"/>
      <c r="C14" s="5"/>
      <c r="D14" s="5"/>
    </row>
    <row r="15" spans="1:4">
      <c r="A15" s="3" t="s">
        <v>610</v>
      </c>
      <c r="B15" s="7">
        <v>475000</v>
      </c>
      <c r="C15" s="7">
        <v>475000</v>
      </c>
      <c r="D15" s="5"/>
    </row>
    <row r="16" spans="1:4" ht="30">
      <c r="A16" s="3" t="s">
        <v>611</v>
      </c>
      <c r="B16" s="5"/>
      <c r="C16" s="5"/>
      <c r="D16" s="5"/>
    </row>
    <row r="17" spans="1:4">
      <c r="A17" s="4" t="s">
        <v>233</v>
      </c>
      <c r="B17" s="5"/>
      <c r="C17" s="5"/>
      <c r="D17" s="5"/>
    </row>
    <row r="18" spans="1:4">
      <c r="A18" s="3" t="s">
        <v>612</v>
      </c>
      <c r="B18" s="9">
        <v>0</v>
      </c>
      <c r="C18" s="9">
        <v>10000</v>
      </c>
      <c r="D18" s="5"/>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 min="6" max="6" width="12.28515625" bestFit="1" customWidth="1"/>
    <col min="7" max="7" width="12" bestFit="1" customWidth="1"/>
  </cols>
  <sheetData>
    <row r="1" spans="1:7" ht="15" customHeight="1">
      <c r="A1" s="8" t="s">
        <v>613</v>
      </c>
      <c r="B1" s="8" t="s">
        <v>1</v>
      </c>
      <c r="C1" s="8"/>
      <c r="D1" s="1" t="s">
        <v>597</v>
      </c>
      <c r="E1" s="1"/>
      <c r="F1" s="1"/>
      <c r="G1" s="1"/>
    </row>
    <row r="2" spans="1:7">
      <c r="A2" s="8"/>
      <c r="B2" s="1" t="s">
        <v>2</v>
      </c>
      <c r="C2" s="1" t="s">
        <v>68</v>
      </c>
      <c r="D2" s="1" t="s">
        <v>614</v>
      </c>
      <c r="E2" s="1" t="s">
        <v>615</v>
      </c>
      <c r="F2" s="1" t="s">
        <v>20</v>
      </c>
      <c r="G2" s="1" t="s">
        <v>604</v>
      </c>
    </row>
    <row r="3" spans="1:7">
      <c r="A3" s="4" t="s">
        <v>616</v>
      </c>
      <c r="B3" s="5"/>
      <c r="C3" s="5"/>
      <c r="D3" s="5"/>
      <c r="E3" s="5"/>
      <c r="F3" s="5"/>
      <c r="G3" s="5"/>
    </row>
    <row r="4" spans="1:7" ht="30">
      <c r="A4" s="3" t="s">
        <v>133</v>
      </c>
      <c r="B4" s="9">
        <v>3207000</v>
      </c>
      <c r="C4" s="9">
        <v>3026000</v>
      </c>
      <c r="D4" s="5"/>
      <c r="E4" s="5"/>
      <c r="F4" s="5"/>
      <c r="G4" s="5"/>
    </row>
    <row r="5" spans="1:7">
      <c r="A5" s="3" t="s">
        <v>617</v>
      </c>
      <c r="B5" s="5"/>
      <c r="C5" s="5"/>
      <c r="D5" s="5"/>
      <c r="E5" s="5"/>
      <c r="F5" s="5"/>
      <c r="G5" s="5"/>
    </row>
    <row r="6" spans="1:7">
      <c r="A6" s="4" t="s">
        <v>616</v>
      </c>
      <c r="B6" s="5"/>
      <c r="C6" s="5"/>
      <c r="D6" s="5"/>
      <c r="E6" s="5"/>
      <c r="F6" s="5"/>
      <c r="G6" s="5"/>
    </row>
    <row r="7" spans="1:7">
      <c r="A7" s="3" t="s">
        <v>618</v>
      </c>
      <c r="B7" s="5"/>
      <c r="C7" s="5"/>
      <c r="D7" s="5"/>
      <c r="E7" s="7">
        <v>10000000</v>
      </c>
      <c r="F7" s="5"/>
      <c r="G7" s="5"/>
    </row>
    <row r="8" spans="1:7" ht="30">
      <c r="A8" s="3" t="s">
        <v>619</v>
      </c>
      <c r="B8" s="5"/>
      <c r="C8" s="5"/>
      <c r="D8" s="5"/>
      <c r="E8" s="5"/>
      <c r="F8" s="5"/>
      <c r="G8" s="5"/>
    </row>
    <row r="9" spans="1:7">
      <c r="A9" s="4" t="s">
        <v>616</v>
      </c>
      <c r="B9" s="5"/>
      <c r="C9" s="5"/>
      <c r="D9" s="5"/>
      <c r="E9" s="5"/>
      <c r="F9" s="5"/>
      <c r="G9" s="5"/>
    </row>
    <row r="10" spans="1:7" ht="75">
      <c r="A10" s="3" t="s">
        <v>620</v>
      </c>
      <c r="B10" s="5"/>
      <c r="C10" s="5"/>
      <c r="D10" s="5"/>
      <c r="E10" s="208">
        <v>0.25</v>
      </c>
      <c r="F10" s="5"/>
      <c r="G10" s="5"/>
    </row>
    <row r="11" spans="1:7" ht="30">
      <c r="A11" s="3" t="s">
        <v>608</v>
      </c>
      <c r="B11" s="5"/>
      <c r="C11" s="5"/>
      <c r="D11" s="5"/>
      <c r="E11" s="5"/>
      <c r="F11" s="5"/>
      <c r="G11" s="5"/>
    </row>
    <row r="12" spans="1:7">
      <c r="A12" s="4" t="s">
        <v>616</v>
      </c>
      <c r="B12" s="5"/>
      <c r="C12" s="5"/>
      <c r="D12" s="5"/>
      <c r="E12" s="5"/>
      <c r="F12" s="5"/>
      <c r="G12" s="5"/>
    </row>
    <row r="13" spans="1:7">
      <c r="A13" s="3" t="s">
        <v>607</v>
      </c>
      <c r="B13" s="7">
        <v>678665000</v>
      </c>
      <c r="C13" s="5"/>
      <c r="D13" s="5"/>
      <c r="E13" s="5"/>
      <c r="F13" s="7">
        <v>678665000</v>
      </c>
      <c r="G13" s="7">
        <v>700000000</v>
      </c>
    </row>
    <row r="14" spans="1:7" ht="30">
      <c r="A14" s="3" t="s">
        <v>606</v>
      </c>
      <c r="B14" s="5"/>
      <c r="C14" s="5"/>
      <c r="D14" s="5"/>
      <c r="E14" s="5"/>
      <c r="F14" s="5"/>
      <c r="G14" s="5"/>
    </row>
    <row r="15" spans="1:7">
      <c r="A15" s="4" t="s">
        <v>616</v>
      </c>
      <c r="B15" s="5"/>
      <c r="C15" s="5"/>
      <c r="D15" s="5"/>
      <c r="E15" s="5"/>
      <c r="F15" s="5"/>
      <c r="G15" s="5"/>
    </row>
    <row r="16" spans="1:7">
      <c r="A16" s="3" t="s">
        <v>607</v>
      </c>
      <c r="B16" s="7">
        <v>911835000</v>
      </c>
      <c r="C16" s="5"/>
      <c r="D16" s="5"/>
      <c r="E16" s="5"/>
      <c r="F16" s="7">
        <v>911835000</v>
      </c>
      <c r="G16" s="5"/>
    </row>
    <row r="17" spans="1:7" ht="45">
      <c r="A17" s="3" t="s">
        <v>621</v>
      </c>
      <c r="B17" s="5"/>
      <c r="C17" s="5"/>
      <c r="D17" s="5"/>
      <c r="E17" s="5"/>
      <c r="F17" s="5"/>
      <c r="G17" s="5"/>
    </row>
    <row r="18" spans="1:7">
      <c r="A18" s="4" t="s">
        <v>616</v>
      </c>
      <c r="B18" s="5"/>
      <c r="C18" s="5"/>
      <c r="D18" s="5"/>
      <c r="E18" s="5"/>
      <c r="F18" s="5"/>
      <c r="G18" s="5"/>
    </row>
    <row r="19" spans="1:7">
      <c r="A19" s="3" t="s">
        <v>622</v>
      </c>
      <c r="B19" s="5"/>
      <c r="C19" s="5"/>
      <c r="D19" s="7">
        <v>950000000</v>
      </c>
      <c r="E19" s="5"/>
      <c r="F19" s="5"/>
      <c r="G19" s="5"/>
    </row>
    <row r="20" spans="1:7" ht="60">
      <c r="A20" s="3" t="s">
        <v>623</v>
      </c>
      <c r="B20" s="5"/>
      <c r="C20" s="5"/>
      <c r="D20" s="5"/>
      <c r="E20" s="5"/>
      <c r="F20" s="5"/>
      <c r="G20" s="5"/>
    </row>
    <row r="21" spans="1:7">
      <c r="A21" s="4" t="s">
        <v>616</v>
      </c>
      <c r="B21" s="5"/>
      <c r="C21" s="5"/>
      <c r="D21" s="5"/>
      <c r="E21" s="5"/>
      <c r="F21" s="5"/>
      <c r="G21" s="5"/>
    </row>
    <row r="22" spans="1:7">
      <c r="A22" s="3" t="s">
        <v>622</v>
      </c>
      <c r="B22" s="5"/>
      <c r="C22" s="5"/>
      <c r="D22" s="9">
        <v>150000000</v>
      </c>
      <c r="E22" s="5"/>
      <c r="F22" s="5"/>
      <c r="G22" s="5"/>
    </row>
    <row r="23" spans="1:7" ht="30">
      <c r="A23" s="3" t="s">
        <v>624</v>
      </c>
      <c r="B23" s="5"/>
      <c r="C23" s="5"/>
      <c r="D23" s="5"/>
      <c r="E23" s="5"/>
      <c r="F23" s="5"/>
      <c r="G23" s="5"/>
    </row>
    <row r="24" spans="1:7">
      <c r="A24" s="4" t="s">
        <v>616</v>
      </c>
      <c r="B24" s="5"/>
      <c r="C24" s="5"/>
      <c r="D24" s="5"/>
      <c r="E24" s="5"/>
      <c r="F24" s="5"/>
      <c r="G24" s="5"/>
    </row>
    <row r="25" spans="1:7" ht="30">
      <c r="A25" s="3" t="s">
        <v>625</v>
      </c>
      <c r="B25" s="5"/>
      <c r="C25" s="5"/>
      <c r="D25" s="5"/>
      <c r="E25" s="208">
        <v>1.05</v>
      </c>
      <c r="F25" s="5"/>
      <c r="G25" s="5"/>
    </row>
    <row r="26" spans="1:7" ht="30">
      <c r="A26" s="3" t="s">
        <v>626</v>
      </c>
      <c r="B26" s="5"/>
      <c r="C26" s="5"/>
      <c r="D26" s="5"/>
      <c r="E26" s="5"/>
      <c r="F26" s="5"/>
      <c r="G26" s="5"/>
    </row>
    <row r="27" spans="1:7">
      <c r="A27" s="4" t="s">
        <v>616</v>
      </c>
      <c r="B27" s="5"/>
      <c r="C27" s="5"/>
      <c r="D27" s="5"/>
      <c r="E27" s="5"/>
      <c r="F27" s="5"/>
      <c r="G27" s="5"/>
    </row>
    <row r="28" spans="1:7" ht="30">
      <c r="A28" s="3" t="s">
        <v>627</v>
      </c>
      <c r="B28" s="5"/>
      <c r="C28" s="5">
        <v>5.25</v>
      </c>
      <c r="D28" s="5"/>
      <c r="E28" s="5"/>
      <c r="F28" s="5"/>
      <c r="G28" s="5"/>
    </row>
    <row r="29" spans="1:7" ht="30">
      <c r="A29" s="3" t="s">
        <v>628</v>
      </c>
      <c r="B29" s="5"/>
      <c r="C29" s="5"/>
      <c r="D29" s="5"/>
      <c r="E29" s="5"/>
      <c r="F29" s="5"/>
      <c r="G29" s="5"/>
    </row>
    <row r="30" spans="1:7">
      <c r="A30" s="4" t="s">
        <v>616</v>
      </c>
      <c r="B30" s="5"/>
      <c r="C30" s="5"/>
      <c r="D30" s="5"/>
      <c r="E30" s="5"/>
      <c r="F30" s="5"/>
      <c r="G30" s="5"/>
    </row>
    <row r="31" spans="1:7" ht="30">
      <c r="A31" s="3" t="s">
        <v>627</v>
      </c>
      <c r="B31" s="5"/>
      <c r="C31" s="5">
        <v>1</v>
      </c>
      <c r="D31" s="5"/>
      <c r="E31" s="5"/>
      <c r="F31" s="5"/>
      <c r="G31" s="5"/>
    </row>
    <row r="32" spans="1:7" ht="45">
      <c r="A32" s="3" t="s">
        <v>629</v>
      </c>
      <c r="B32" s="5"/>
      <c r="C32" s="5"/>
      <c r="D32" s="5"/>
      <c r="E32" s="5"/>
      <c r="F32" s="5"/>
      <c r="G32" s="5"/>
    </row>
    <row r="33" spans="1:7">
      <c r="A33" s="4" t="s">
        <v>616</v>
      </c>
      <c r="B33" s="5"/>
      <c r="C33" s="5"/>
      <c r="D33" s="5"/>
      <c r="E33" s="5"/>
      <c r="F33" s="5"/>
      <c r="G33" s="5"/>
    </row>
    <row r="34" spans="1:7" ht="30">
      <c r="A34" s="3" t="s">
        <v>627</v>
      </c>
      <c r="B34" s="5"/>
      <c r="C34" s="5">
        <v>5</v>
      </c>
      <c r="D34" s="5"/>
      <c r="E34" s="5"/>
      <c r="F34" s="5"/>
      <c r="G34" s="5"/>
    </row>
    <row r="35" spans="1:7" ht="30">
      <c r="A35" s="3" t="s">
        <v>630</v>
      </c>
      <c r="B35" s="5"/>
      <c r="C35" s="5"/>
      <c r="D35" s="5"/>
      <c r="E35" s="5"/>
      <c r="F35" s="5"/>
      <c r="G35" s="5"/>
    </row>
    <row r="36" spans="1:7">
      <c r="A36" s="4" t="s">
        <v>616</v>
      </c>
      <c r="B36" s="5"/>
      <c r="C36" s="5"/>
      <c r="D36" s="5"/>
      <c r="E36" s="5"/>
      <c r="F36" s="5"/>
      <c r="G36" s="5"/>
    </row>
    <row r="37" spans="1:7" ht="30">
      <c r="A37" s="3" t="s">
        <v>627</v>
      </c>
      <c r="B37" s="5"/>
      <c r="C37" s="5">
        <v>1</v>
      </c>
      <c r="D37" s="5"/>
      <c r="E37" s="5"/>
      <c r="F37" s="5"/>
      <c r="G37"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31</v>
      </c>
      <c r="B1" s="8" t="s">
        <v>1</v>
      </c>
      <c r="C1" s="8"/>
    </row>
    <row r="2" spans="1:3" ht="30">
      <c r="A2" s="1" t="s">
        <v>19</v>
      </c>
      <c r="B2" s="1" t="s">
        <v>2</v>
      </c>
      <c r="C2" s="1" t="s">
        <v>68</v>
      </c>
    </row>
    <row r="3" spans="1:3" ht="45">
      <c r="A3" s="4" t="s">
        <v>632</v>
      </c>
      <c r="B3" s="5"/>
      <c r="C3" s="5"/>
    </row>
    <row r="4" spans="1:3">
      <c r="A4" s="3" t="s">
        <v>633</v>
      </c>
      <c r="B4" s="9">
        <v>2251</v>
      </c>
      <c r="C4" s="9">
        <v>2019</v>
      </c>
    </row>
    <row r="5" spans="1:3">
      <c r="A5" s="3" t="s">
        <v>257</v>
      </c>
      <c r="B5" s="5"/>
      <c r="C5" s="5"/>
    </row>
    <row r="6" spans="1:3" ht="45">
      <c r="A6" s="4" t="s">
        <v>632</v>
      </c>
      <c r="B6" s="5"/>
      <c r="C6" s="5"/>
    </row>
    <row r="7" spans="1:3">
      <c r="A7" s="3" t="s">
        <v>633</v>
      </c>
      <c r="B7" s="5">
        <v>59</v>
      </c>
      <c r="C7" s="5">
        <v>71</v>
      </c>
    </row>
    <row r="8" spans="1:3">
      <c r="A8" s="3" t="s">
        <v>73</v>
      </c>
      <c r="B8" s="5"/>
      <c r="C8" s="5"/>
    </row>
    <row r="9" spans="1:3" ht="45">
      <c r="A9" s="4" t="s">
        <v>632</v>
      </c>
      <c r="B9" s="5"/>
      <c r="C9" s="5"/>
    </row>
    <row r="10" spans="1:3">
      <c r="A10" s="3" t="s">
        <v>633</v>
      </c>
      <c r="B10" s="5">
        <v>765</v>
      </c>
      <c r="C10" s="5">
        <v>841</v>
      </c>
    </row>
    <row r="11" spans="1:3">
      <c r="A11" s="3" t="s">
        <v>74</v>
      </c>
      <c r="B11" s="5"/>
      <c r="C11" s="5"/>
    </row>
    <row r="12" spans="1:3" ht="45">
      <c r="A12" s="4" t="s">
        <v>632</v>
      </c>
      <c r="B12" s="5"/>
      <c r="C12" s="5"/>
    </row>
    <row r="13" spans="1:3">
      <c r="A13" s="3" t="s">
        <v>633</v>
      </c>
      <c r="B13" s="9">
        <v>1427</v>
      </c>
      <c r="C13" s="9">
        <v>110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8" t="s">
        <v>634</v>
      </c>
      <c r="B1" s="1" t="s">
        <v>1</v>
      </c>
    </row>
    <row r="2" spans="1:2">
      <c r="A2" s="8"/>
      <c r="B2" s="1" t="s">
        <v>2</v>
      </c>
    </row>
    <row r="3" spans="1:2" ht="30">
      <c r="A3" s="3" t="s">
        <v>635</v>
      </c>
      <c r="B3" s="5"/>
    </row>
    <row r="4" spans="1:2">
      <c r="A4" s="4" t="s">
        <v>554</v>
      </c>
      <c r="B4" s="5"/>
    </row>
    <row r="5" spans="1:2">
      <c r="A5" s="3" t="s">
        <v>636</v>
      </c>
      <c r="B5" s="7">
        <v>8212746</v>
      </c>
    </row>
    <row r="6" spans="1:2">
      <c r="A6" s="3" t="s">
        <v>637</v>
      </c>
      <c r="B6" s="7">
        <v>2199998</v>
      </c>
    </row>
    <row r="7" spans="1:2">
      <c r="A7" s="3" t="s">
        <v>638</v>
      </c>
      <c r="B7" s="7">
        <v>-858001</v>
      </c>
    </row>
    <row r="8" spans="1:2">
      <c r="A8" s="3" t="s">
        <v>639</v>
      </c>
      <c r="B8" s="7">
        <v>-173334</v>
      </c>
    </row>
    <row r="9" spans="1:2">
      <c r="A9" s="3" t="s">
        <v>640</v>
      </c>
      <c r="B9" s="7">
        <v>9381409</v>
      </c>
    </row>
    <row r="10" spans="1:2" ht="30">
      <c r="A10" s="4" t="s">
        <v>641</v>
      </c>
      <c r="B10" s="5"/>
    </row>
    <row r="11" spans="1:2">
      <c r="A11" s="3" t="s">
        <v>642</v>
      </c>
      <c r="B11" s="10">
        <v>11.15</v>
      </c>
    </row>
    <row r="12" spans="1:2" ht="30">
      <c r="A12" s="3" t="s">
        <v>643</v>
      </c>
      <c r="B12" s="10">
        <v>11.25</v>
      </c>
    </row>
    <row r="13" spans="1:2" ht="30">
      <c r="A13" s="3" t="s">
        <v>644</v>
      </c>
      <c r="B13" s="9">
        <v>10</v>
      </c>
    </row>
    <row r="14" spans="1:2" ht="30">
      <c r="A14" s="3" t="s">
        <v>645</v>
      </c>
      <c r="B14" s="10">
        <v>14.48</v>
      </c>
    </row>
    <row r="15" spans="1:2">
      <c r="A15" s="3" t="s">
        <v>646</v>
      </c>
      <c r="B15" s="10">
        <v>11.2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7</v>
      </c>
      <c r="B1" s="8" t="s">
        <v>1</v>
      </c>
      <c r="C1" s="8"/>
    </row>
    <row r="2" spans="1:3" ht="30">
      <c r="A2" s="1" t="s">
        <v>19</v>
      </c>
      <c r="B2" s="1" t="s">
        <v>2</v>
      </c>
      <c r="C2" s="1" t="s">
        <v>68</v>
      </c>
    </row>
    <row r="3" spans="1:3">
      <c r="A3" s="4" t="s">
        <v>69</v>
      </c>
      <c r="B3" s="5"/>
      <c r="C3" s="5"/>
    </row>
    <row r="4" spans="1:3">
      <c r="A4" s="3" t="s">
        <v>70</v>
      </c>
      <c r="B4" s="9">
        <v>209617</v>
      </c>
      <c r="C4" s="9">
        <v>219700</v>
      </c>
    </row>
    <row r="5" spans="1:3">
      <c r="A5" s="4" t="s">
        <v>71</v>
      </c>
      <c r="B5" s="5"/>
      <c r="C5" s="5"/>
    </row>
    <row r="6" spans="1:3" ht="45">
      <c r="A6" s="3" t="s">
        <v>72</v>
      </c>
      <c r="B6" s="7">
        <v>101540</v>
      </c>
      <c r="C6" s="7">
        <v>88392</v>
      </c>
    </row>
    <row r="7" spans="1:3">
      <c r="A7" s="3" t="s">
        <v>73</v>
      </c>
      <c r="B7" s="7">
        <v>19166</v>
      </c>
      <c r="C7" s="7">
        <v>22553</v>
      </c>
    </row>
    <row r="8" spans="1:3">
      <c r="A8" s="3" t="s">
        <v>74</v>
      </c>
      <c r="B8" s="7">
        <v>33931</v>
      </c>
      <c r="C8" s="7">
        <v>38039</v>
      </c>
    </row>
    <row r="9" spans="1:3">
      <c r="A9" s="3" t="s">
        <v>75</v>
      </c>
      <c r="B9" s="7">
        <v>54848</v>
      </c>
      <c r="C9" s="7">
        <v>55807</v>
      </c>
    </row>
    <row r="10" spans="1:3">
      <c r="A10" s="3" t="s">
        <v>76</v>
      </c>
      <c r="B10" s="5">
        <v>52</v>
      </c>
      <c r="C10" s="7">
        <v>2967</v>
      </c>
    </row>
    <row r="11" spans="1:3">
      <c r="A11" s="3" t="s">
        <v>77</v>
      </c>
      <c r="B11" s="5">
        <v>-200</v>
      </c>
      <c r="C11" s="5">
        <v>22</v>
      </c>
    </row>
    <row r="12" spans="1:3">
      <c r="A12" s="3" t="s">
        <v>78</v>
      </c>
      <c r="B12" s="5">
        <v>100</v>
      </c>
      <c r="C12" s="5">
        <v>0</v>
      </c>
    </row>
    <row r="13" spans="1:3">
      <c r="A13" s="3" t="s">
        <v>79</v>
      </c>
      <c r="B13" s="7">
        <v>209437</v>
      </c>
      <c r="C13" s="7">
        <v>207780</v>
      </c>
    </row>
    <row r="14" spans="1:3">
      <c r="A14" s="3" t="s">
        <v>80</v>
      </c>
      <c r="B14" s="5">
        <v>180</v>
      </c>
      <c r="C14" s="7">
        <v>11920</v>
      </c>
    </row>
    <row r="15" spans="1:3">
      <c r="A15" s="4" t="s">
        <v>81</v>
      </c>
      <c r="B15" s="5"/>
      <c r="C15" s="5"/>
    </row>
    <row r="16" spans="1:3">
      <c r="A16" s="3" t="s">
        <v>82</v>
      </c>
      <c r="B16" s="7">
        <v>-30528</v>
      </c>
      <c r="C16" s="7">
        <v>-29990</v>
      </c>
    </row>
    <row r="17" spans="1:3">
      <c r="A17" s="3" t="s">
        <v>83</v>
      </c>
      <c r="B17" s="5">
        <v>54</v>
      </c>
      <c r="C17" s="5">
        <v>307</v>
      </c>
    </row>
    <row r="18" spans="1:3">
      <c r="A18" s="3" t="s">
        <v>84</v>
      </c>
      <c r="B18" s="7">
        <v>-1547</v>
      </c>
      <c r="C18" s="7">
        <v>1307</v>
      </c>
    </row>
    <row r="19" spans="1:3">
      <c r="A19" s="3" t="s">
        <v>85</v>
      </c>
      <c r="B19" s="7">
        <v>-32021</v>
      </c>
      <c r="C19" s="7">
        <v>-28376</v>
      </c>
    </row>
    <row r="20" spans="1:3">
      <c r="A20" s="3" t="s">
        <v>86</v>
      </c>
      <c r="B20" s="7">
        <v>-31841</v>
      </c>
      <c r="C20" s="7">
        <v>-16456</v>
      </c>
    </row>
    <row r="21" spans="1:3">
      <c r="A21" s="3" t="s">
        <v>87</v>
      </c>
      <c r="B21" s="7">
        <v>-5860</v>
      </c>
      <c r="C21" s="5">
        <v>-239</v>
      </c>
    </row>
    <row r="22" spans="1:3">
      <c r="A22" s="3" t="s">
        <v>88</v>
      </c>
      <c r="B22" s="7">
        <v>-25981</v>
      </c>
      <c r="C22" s="7">
        <v>-16217</v>
      </c>
    </row>
    <row r="23" spans="1:3" ht="45">
      <c r="A23" s="3" t="s">
        <v>89</v>
      </c>
      <c r="B23" s="5">
        <v>124</v>
      </c>
      <c r="C23" s="5">
        <v>280</v>
      </c>
    </row>
    <row r="24" spans="1:3" ht="30">
      <c r="A24" s="3" t="s">
        <v>90</v>
      </c>
      <c r="B24" s="9">
        <v>-26105</v>
      </c>
      <c r="C24" s="9">
        <v>-164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1" bestFit="1" customWidth="1"/>
  </cols>
  <sheetData>
    <row r="1" spans="1:2" ht="15" customHeight="1">
      <c r="A1" s="8" t="s">
        <v>647</v>
      </c>
      <c r="B1" s="1" t="s">
        <v>1</v>
      </c>
    </row>
    <row r="2" spans="1:2">
      <c r="A2" s="8"/>
      <c r="B2" s="1" t="s">
        <v>2</v>
      </c>
    </row>
    <row r="3" spans="1:2" ht="45">
      <c r="A3" s="4" t="s">
        <v>252</v>
      </c>
      <c r="B3" s="5"/>
    </row>
    <row r="4" spans="1:2">
      <c r="A4" s="3" t="s">
        <v>648</v>
      </c>
      <c r="B4" s="208">
        <v>1.83E-2</v>
      </c>
    </row>
    <row r="5" spans="1:2">
      <c r="A5" s="3" t="s">
        <v>649</v>
      </c>
      <c r="B5" s="208">
        <v>0.44</v>
      </c>
    </row>
    <row r="6" spans="1:2">
      <c r="A6" s="3" t="s">
        <v>650</v>
      </c>
      <c r="B6" s="208">
        <v>0</v>
      </c>
    </row>
    <row r="7" spans="1:2" ht="30">
      <c r="A7" s="3" t="s">
        <v>651</v>
      </c>
      <c r="B7" s="5" t="s">
        <v>65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8" t="s">
        <v>653</v>
      </c>
      <c r="B1" s="1" t="s">
        <v>1</v>
      </c>
    </row>
    <row r="2" spans="1:2">
      <c r="A2" s="8"/>
      <c r="B2" s="1" t="s">
        <v>2</v>
      </c>
    </row>
    <row r="3" spans="1:2">
      <c r="A3" s="3" t="s">
        <v>654</v>
      </c>
      <c r="B3" s="5"/>
    </row>
    <row r="4" spans="1:2" ht="45">
      <c r="A4" s="4" t="s">
        <v>655</v>
      </c>
      <c r="B4" s="5"/>
    </row>
    <row r="5" spans="1:2">
      <c r="A5" s="3" t="s">
        <v>656</v>
      </c>
      <c r="B5" s="7">
        <v>2199998</v>
      </c>
    </row>
    <row r="6" spans="1:2">
      <c r="A6" s="3" t="s">
        <v>657</v>
      </c>
      <c r="B6" s="5"/>
    </row>
    <row r="7" spans="1:2" ht="45">
      <c r="A7" s="4" t="s">
        <v>655</v>
      </c>
      <c r="B7" s="5"/>
    </row>
    <row r="8" spans="1:2">
      <c r="A8" s="3" t="s">
        <v>658</v>
      </c>
      <c r="B8" s="7">
        <v>700000</v>
      </c>
    </row>
    <row r="9" spans="1:2" ht="30">
      <c r="A9" s="3" t="s">
        <v>659</v>
      </c>
      <c r="B9" s="5"/>
    </row>
    <row r="10" spans="1:2" ht="45">
      <c r="A10" s="4" t="s">
        <v>655</v>
      </c>
      <c r="B10" s="5"/>
    </row>
    <row r="11" spans="1:2">
      <c r="A11" s="3" t="s">
        <v>656</v>
      </c>
      <c r="B11" s="7">
        <v>1500000</v>
      </c>
    </row>
    <row r="12" spans="1:2" ht="30">
      <c r="A12" s="3" t="s">
        <v>660</v>
      </c>
      <c r="B12" s="5"/>
    </row>
    <row r="13" spans="1:2" ht="45">
      <c r="A13" s="4" t="s">
        <v>655</v>
      </c>
      <c r="B13" s="5"/>
    </row>
    <row r="14" spans="1:2">
      <c r="A14" s="3" t="s">
        <v>658</v>
      </c>
      <c r="B14" s="7">
        <v>7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ustomHeight="1">
      <c r="A1" s="8" t="s">
        <v>661</v>
      </c>
      <c r="B1" s="1" t="s">
        <v>1</v>
      </c>
    </row>
    <row r="2" spans="1:2">
      <c r="A2" s="8"/>
      <c r="B2" s="1" t="s">
        <v>2</v>
      </c>
    </row>
    <row r="3" spans="1:2" ht="30">
      <c r="A3" s="3" t="s">
        <v>662</v>
      </c>
      <c r="B3" s="5"/>
    </row>
    <row r="4" spans="1:2" ht="75">
      <c r="A4" s="4" t="s">
        <v>663</v>
      </c>
      <c r="B4" s="5"/>
    </row>
    <row r="5" spans="1:2" ht="60">
      <c r="A5" s="3" t="s">
        <v>664</v>
      </c>
      <c r="B5" s="7">
        <v>63217</v>
      </c>
    </row>
    <row r="6" spans="1:2" ht="60">
      <c r="A6" s="3" t="s">
        <v>665</v>
      </c>
      <c r="B6" s="7">
        <v>700000</v>
      </c>
    </row>
    <row r="7" spans="1:2" ht="60">
      <c r="A7" s="3" t="s">
        <v>664</v>
      </c>
      <c r="B7" s="7">
        <v>763217</v>
      </c>
    </row>
    <row r="8" spans="1:2" ht="90">
      <c r="A8" s="4" t="s">
        <v>666</v>
      </c>
      <c r="B8" s="5"/>
    </row>
    <row r="9" spans="1:2" ht="75">
      <c r="A9" s="3" t="s">
        <v>667</v>
      </c>
      <c r="B9" s="10">
        <v>14.64</v>
      </c>
    </row>
    <row r="10" spans="1:2" ht="75">
      <c r="A10" s="3" t="s">
        <v>668</v>
      </c>
      <c r="B10" s="10">
        <v>11.25</v>
      </c>
    </row>
    <row r="11" spans="1:2" ht="75">
      <c r="A11" s="3" t="s">
        <v>667</v>
      </c>
      <c r="B11" s="10">
        <v>11.5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69</v>
      </c>
      <c r="B1" s="8" t="s">
        <v>1</v>
      </c>
      <c r="C1" s="8"/>
    </row>
    <row r="2" spans="1:3" ht="30">
      <c r="A2" s="1" t="s">
        <v>19</v>
      </c>
      <c r="B2" s="1" t="s">
        <v>2</v>
      </c>
      <c r="C2" s="1" t="s">
        <v>68</v>
      </c>
    </row>
    <row r="3" spans="1:3" ht="30">
      <c r="A3" s="4" t="s">
        <v>670</v>
      </c>
      <c r="B3" s="5"/>
      <c r="C3" s="5"/>
    </row>
    <row r="4" spans="1:3">
      <c r="A4" s="3" t="s">
        <v>76</v>
      </c>
      <c r="B4" s="9">
        <v>52</v>
      </c>
      <c r="C4" s="9">
        <v>2967</v>
      </c>
    </row>
    <row r="5" spans="1:3">
      <c r="A5" s="3" t="s">
        <v>671</v>
      </c>
      <c r="B5" s="5"/>
      <c r="C5" s="5"/>
    </row>
    <row r="6" spans="1:3" ht="30">
      <c r="A6" s="4" t="s">
        <v>670</v>
      </c>
      <c r="B6" s="5"/>
      <c r="C6" s="5"/>
    </row>
    <row r="7" spans="1:3">
      <c r="A7" s="3" t="s">
        <v>288</v>
      </c>
      <c r="B7" s="7">
        <v>4179</v>
      </c>
      <c r="C7" s="5"/>
    </row>
    <row r="8" spans="1:3">
      <c r="A8" s="3" t="s">
        <v>76</v>
      </c>
      <c r="B8" s="5">
        <v>52</v>
      </c>
      <c r="C8" s="5"/>
    </row>
    <row r="9" spans="1:3">
      <c r="A9" s="3" t="s">
        <v>290</v>
      </c>
      <c r="B9" s="7">
        <v>1764</v>
      </c>
      <c r="C9" s="5"/>
    </row>
    <row r="10" spans="1:3">
      <c r="A10" s="3" t="s">
        <v>291</v>
      </c>
      <c r="B10" s="5">
        <v>-44</v>
      </c>
      <c r="C10" s="5"/>
    </row>
    <row r="11" spans="1:3">
      <c r="A11" s="3" t="s">
        <v>288</v>
      </c>
      <c r="B11" s="9">
        <v>2423</v>
      </c>
      <c r="C11"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5.42578125" bestFit="1" customWidth="1"/>
    <col min="7" max="7" width="16.42578125" bestFit="1" customWidth="1"/>
    <col min="8" max="8" width="15.42578125" bestFit="1" customWidth="1"/>
    <col min="9" max="9" width="16.42578125" bestFit="1" customWidth="1"/>
  </cols>
  <sheetData>
    <row r="1" spans="1:9" ht="15" customHeight="1">
      <c r="A1" s="1" t="s">
        <v>672</v>
      </c>
      <c r="B1" s="8" t="s">
        <v>1</v>
      </c>
      <c r="C1" s="8"/>
      <c r="D1" s="1" t="s">
        <v>673</v>
      </c>
      <c r="E1" s="1" t="s">
        <v>674</v>
      </c>
      <c r="F1" s="1" t="s">
        <v>673</v>
      </c>
      <c r="G1" s="1" t="s">
        <v>675</v>
      </c>
      <c r="H1" s="1" t="s">
        <v>676</v>
      </c>
      <c r="I1" s="1" t="s">
        <v>677</v>
      </c>
    </row>
    <row r="2" spans="1:9" ht="30">
      <c r="A2" s="1" t="s">
        <v>19</v>
      </c>
      <c r="B2" s="1" t="s">
        <v>2</v>
      </c>
      <c r="C2" s="1" t="s">
        <v>68</v>
      </c>
      <c r="D2" s="1" t="s">
        <v>678</v>
      </c>
      <c r="E2" s="1" t="s">
        <v>2</v>
      </c>
      <c r="F2" s="1" t="s">
        <v>679</v>
      </c>
      <c r="G2" s="1" t="s">
        <v>2</v>
      </c>
      <c r="H2" s="1" t="s">
        <v>2</v>
      </c>
      <c r="I2" s="1" t="s">
        <v>20</v>
      </c>
    </row>
    <row r="3" spans="1:9" ht="30">
      <c r="A3" s="4" t="s">
        <v>680</v>
      </c>
      <c r="B3" s="5"/>
      <c r="C3" s="5"/>
      <c r="D3" s="5"/>
      <c r="E3" s="5"/>
      <c r="F3" s="5"/>
      <c r="G3" s="5"/>
      <c r="H3" s="5"/>
      <c r="I3" s="5"/>
    </row>
    <row r="4" spans="1:9">
      <c r="A4" s="3" t="s">
        <v>288</v>
      </c>
      <c r="B4" s="9">
        <v>15431</v>
      </c>
      <c r="C4" s="5"/>
      <c r="D4" s="5"/>
      <c r="E4" s="5"/>
      <c r="F4" s="5"/>
      <c r="G4" s="5"/>
      <c r="H4" s="5"/>
      <c r="I4" s="5"/>
    </row>
    <row r="5" spans="1:9">
      <c r="A5" s="3" t="s">
        <v>289</v>
      </c>
      <c r="B5" s="5">
        <v>-200</v>
      </c>
      <c r="C5" s="5">
        <v>22</v>
      </c>
      <c r="D5" s="5"/>
      <c r="E5" s="5"/>
      <c r="F5" s="5"/>
      <c r="G5" s="5"/>
      <c r="H5" s="5"/>
      <c r="I5" s="5"/>
    </row>
    <row r="6" spans="1:9">
      <c r="A6" s="3" t="s">
        <v>290</v>
      </c>
      <c r="B6" s="7">
        <v>-3029</v>
      </c>
      <c r="C6" s="5"/>
      <c r="D6" s="5"/>
      <c r="E6" s="5"/>
      <c r="F6" s="5"/>
      <c r="G6" s="5"/>
      <c r="H6" s="5"/>
      <c r="I6" s="5"/>
    </row>
    <row r="7" spans="1:9">
      <c r="A7" s="3" t="s">
        <v>291</v>
      </c>
      <c r="B7" s="7">
        <v>-1051</v>
      </c>
      <c r="C7" s="5"/>
      <c r="D7" s="5"/>
      <c r="E7" s="5"/>
      <c r="F7" s="5"/>
      <c r="G7" s="5"/>
      <c r="H7" s="5"/>
      <c r="I7" s="5"/>
    </row>
    <row r="8" spans="1:9">
      <c r="A8" s="3" t="s">
        <v>288</v>
      </c>
      <c r="B8" s="7">
        <v>11151</v>
      </c>
      <c r="C8" s="5"/>
      <c r="D8" s="5"/>
      <c r="E8" s="7">
        <v>11151</v>
      </c>
      <c r="F8" s="5"/>
      <c r="G8" s="7">
        <v>11151</v>
      </c>
      <c r="H8" s="7">
        <v>11151</v>
      </c>
      <c r="I8" s="5"/>
    </row>
    <row r="9" spans="1:9">
      <c r="A9" s="3" t="s">
        <v>296</v>
      </c>
      <c r="B9" s="5"/>
      <c r="C9" s="5"/>
      <c r="D9" s="5"/>
      <c r="E9" s="5"/>
      <c r="F9" s="5"/>
      <c r="G9" s="5"/>
      <c r="H9" s="5"/>
      <c r="I9" s="5"/>
    </row>
    <row r="10" spans="1:9" ht="30">
      <c r="A10" s="4" t="s">
        <v>680</v>
      </c>
      <c r="B10" s="5"/>
      <c r="C10" s="5"/>
      <c r="D10" s="5"/>
      <c r="E10" s="5"/>
      <c r="F10" s="5"/>
      <c r="G10" s="5"/>
      <c r="H10" s="5"/>
      <c r="I10" s="5"/>
    </row>
    <row r="11" spans="1:9">
      <c r="A11" s="3" t="s">
        <v>288</v>
      </c>
      <c r="B11" s="5">
        <v>547</v>
      </c>
      <c r="C11" s="5"/>
      <c r="D11" s="5"/>
      <c r="E11" s="5"/>
      <c r="F11" s="5"/>
      <c r="G11" s="5"/>
      <c r="H11" s="5"/>
      <c r="I11" s="5"/>
    </row>
    <row r="12" spans="1:9">
      <c r="A12" s="3" t="s">
        <v>289</v>
      </c>
      <c r="B12" s="5">
        <v>0</v>
      </c>
      <c r="C12" s="5"/>
      <c r="D12" s="7">
        <v>2600</v>
      </c>
      <c r="E12" s="5"/>
      <c r="F12" s="5"/>
      <c r="G12" s="5"/>
      <c r="H12" s="5"/>
      <c r="I12" s="5"/>
    </row>
    <row r="13" spans="1:9">
      <c r="A13" s="3" t="s">
        <v>290</v>
      </c>
      <c r="B13" s="5">
        <v>0</v>
      </c>
      <c r="C13" s="5"/>
      <c r="D13" s="5"/>
      <c r="E13" s="7">
        <v>-2100</v>
      </c>
      <c r="F13" s="5"/>
      <c r="G13" s="5"/>
      <c r="H13" s="5"/>
      <c r="I13" s="5"/>
    </row>
    <row r="14" spans="1:9">
      <c r="A14" s="3" t="s">
        <v>291</v>
      </c>
      <c r="B14" s="5">
        <v>-59</v>
      </c>
      <c r="C14" s="5"/>
      <c r="D14" s="5"/>
      <c r="E14" s="5"/>
      <c r="F14" s="5"/>
      <c r="G14" s="5"/>
      <c r="H14" s="5"/>
      <c r="I14" s="5"/>
    </row>
    <row r="15" spans="1:9">
      <c r="A15" s="3" t="s">
        <v>288</v>
      </c>
      <c r="B15" s="5">
        <v>488</v>
      </c>
      <c r="C15" s="5"/>
      <c r="D15" s="5"/>
      <c r="E15" s="5">
        <v>488</v>
      </c>
      <c r="F15" s="5"/>
      <c r="G15" s="5">
        <v>488</v>
      </c>
      <c r="H15" s="5">
        <v>488</v>
      </c>
      <c r="I15" s="5"/>
    </row>
    <row r="16" spans="1:9">
      <c r="A16" s="3" t="s">
        <v>298</v>
      </c>
      <c r="B16" s="5"/>
      <c r="C16" s="5"/>
      <c r="D16" s="5"/>
      <c r="E16" s="5"/>
      <c r="F16" s="5"/>
      <c r="G16" s="5"/>
      <c r="H16" s="5"/>
      <c r="I16" s="5"/>
    </row>
    <row r="17" spans="1:9" ht="30">
      <c r="A17" s="4" t="s">
        <v>680</v>
      </c>
      <c r="B17" s="5"/>
      <c r="C17" s="5"/>
      <c r="D17" s="5"/>
      <c r="E17" s="5"/>
      <c r="F17" s="5"/>
      <c r="G17" s="5"/>
      <c r="H17" s="5"/>
      <c r="I17" s="5"/>
    </row>
    <row r="18" spans="1:9">
      <c r="A18" s="3" t="s">
        <v>288</v>
      </c>
      <c r="B18" s="5">
        <v>262</v>
      </c>
      <c r="C18" s="5"/>
      <c r="D18" s="5"/>
      <c r="E18" s="5"/>
      <c r="F18" s="5"/>
      <c r="G18" s="5"/>
      <c r="H18" s="5"/>
      <c r="I18" s="5"/>
    </row>
    <row r="19" spans="1:9">
      <c r="A19" s="3" t="s">
        <v>289</v>
      </c>
      <c r="B19" s="5">
        <v>-17</v>
      </c>
      <c r="C19" s="5"/>
      <c r="D19" s="5"/>
      <c r="E19" s="5"/>
      <c r="F19" s="7">
        <v>3700</v>
      </c>
      <c r="G19" s="5"/>
      <c r="H19" s="5"/>
      <c r="I19" s="5"/>
    </row>
    <row r="20" spans="1:9">
      <c r="A20" s="3" t="s">
        <v>290</v>
      </c>
      <c r="B20" s="5">
        <v>10</v>
      </c>
      <c r="C20" s="5"/>
      <c r="D20" s="5"/>
      <c r="E20" s="5"/>
      <c r="F20" s="5"/>
      <c r="G20" s="7">
        <v>-3800</v>
      </c>
      <c r="H20" s="5"/>
      <c r="I20" s="5"/>
    </row>
    <row r="21" spans="1:9">
      <c r="A21" s="3" t="s">
        <v>291</v>
      </c>
      <c r="B21" s="5">
        <v>0</v>
      </c>
      <c r="C21" s="5"/>
      <c r="D21" s="5"/>
      <c r="E21" s="5"/>
      <c r="F21" s="5"/>
      <c r="G21" s="5"/>
      <c r="H21" s="5"/>
      <c r="I21" s="5"/>
    </row>
    <row r="22" spans="1:9">
      <c r="A22" s="3" t="s">
        <v>288</v>
      </c>
      <c r="B22" s="5">
        <v>255</v>
      </c>
      <c r="C22" s="5"/>
      <c r="D22" s="5"/>
      <c r="E22" s="5">
        <v>255</v>
      </c>
      <c r="F22" s="5"/>
      <c r="G22" s="5">
        <v>255</v>
      </c>
      <c r="H22" s="5">
        <v>255</v>
      </c>
      <c r="I22" s="5"/>
    </row>
    <row r="23" spans="1:9">
      <c r="A23" s="3" t="s">
        <v>300</v>
      </c>
      <c r="B23" s="5"/>
      <c r="C23" s="5"/>
      <c r="D23" s="5"/>
      <c r="E23" s="5"/>
      <c r="F23" s="5"/>
      <c r="G23" s="5"/>
      <c r="H23" s="5"/>
      <c r="I23" s="5"/>
    </row>
    <row r="24" spans="1:9" ht="30">
      <c r="A24" s="4" t="s">
        <v>680</v>
      </c>
      <c r="B24" s="5"/>
      <c r="C24" s="5"/>
      <c r="D24" s="5"/>
      <c r="E24" s="5"/>
      <c r="F24" s="5"/>
      <c r="G24" s="5"/>
      <c r="H24" s="5"/>
      <c r="I24" s="5"/>
    </row>
    <row r="25" spans="1:9">
      <c r="A25" s="3" t="s">
        <v>288</v>
      </c>
      <c r="B25" s="7">
        <v>14622</v>
      </c>
      <c r="C25" s="5"/>
      <c r="D25" s="5"/>
      <c r="E25" s="5"/>
      <c r="F25" s="5"/>
      <c r="G25" s="5"/>
      <c r="H25" s="5"/>
      <c r="I25" s="5"/>
    </row>
    <row r="26" spans="1:9">
      <c r="A26" s="3" t="s">
        <v>289</v>
      </c>
      <c r="B26" s="5">
        <v>-183</v>
      </c>
      <c r="C26" s="5"/>
      <c r="D26" s="5"/>
      <c r="E26" s="5"/>
      <c r="F26" s="5"/>
      <c r="G26" s="5"/>
      <c r="H26" s="5"/>
      <c r="I26" s="7">
        <v>16900</v>
      </c>
    </row>
    <row r="27" spans="1:9">
      <c r="A27" s="3" t="s">
        <v>290</v>
      </c>
      <c r="B27" s="7">
        <v>-3039</v>
      </c>
      <c r="C27" s="5"/>
      <c r="D27" s="5"/>
      <c r="E27" s="5"/>
      <c r="F27" s="5"/>
      <c r="G27" s="5"/>
      <c r="H27" s="7">
        <v>-6100</v>
      </c>
      <c r="I27" s="5"/>
    </row>
    <row r="28" spans="1:9">
      <c r="A28" s="3" t="s">
        <v>291</v>
      </c>
      <c r="B28" s="5">
        <v>-992</v>
      </c>
      <c r="C28" s="5"/>
      <c r="D28" s="5"/>
      <c r="E28" s="5"/>
      <c r="F28" s="5"/>
      <c r="G28" s="5"/>
      <c r="H28" s="5"/>
      <c r="I28" s="5"/>
    </row>
    <row r="29" spans="1:9">
      <c r="A29" s="3" t="s">
        <v>288</v>
      </c>
      <c r="B29" s="9">
        <v>10408</v>
      </c>
      <c r="C29" s="5"/>
      <c r="D29" s="5"/>
      <c r="E29" s="9">
        <v>10408</v>
      </c>
      <c r="F29" s="5"/>
      <c r="G29" s="9">
        <v>10408</v>
      </c>
      <c r="H29" s="9">
        <v>10408</v>
      </c>
      <c r="I29" s="9">
        <v>1462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5.42578125" bestFit="1" customWidth="1"/>
    <col min="7" max="7" width="16.42578125" bestFit="1" customWidth="1"/>
    <col min="8" max="8" width="15.42578125" bestFit="1" customWidth="1"/>
    <col min="9" max="9" width="16.42578125" bestFit="1" customWidth="1"/>
  </cols>
  <sheetData>
    <row r="1" spans="1:9" ht="15" customHeight="1">
      <c r="A1" s="8" t="s">
        <v>681</v>
      </c>
      <c r="B1" s="8" t="s">
        <v>1</v>
      </c>
      <c r="C1" s="8"/>
      <c r="D1" s="1" t="s">
        <v>676</v>
      </c>
      <c r="E1" s="1" t="s">
        <v>677</v>
      </c>
      <c r="F1" s="1" t="s">
        <v>673</v>
      </c>
      <c r="G1" s="1" t="s">
        <v>675</v>
      </c>
      <c r="H1" s="1" t="s">
        <v>673</v>
      </c>
      <c r="I1" s="1" t="s">
        <v>674</v>
      </c>
    </row>
    <row r="2" spans="1:9">
      <c r="A2" s="8"/>
      <c r="B2" s="1" t="s">
        <v>2</v>
      </c>
      <c r="C2" s="1" t="s">
        <v>68</v>
      </c>
      <c r="D2" s="1" t="s">
        <v>2</v>
      </c>
      <c r="E2" s="1" t="s">
        <v>20</v>
      </c>
      <c r="F2" s="1" t="s">
        <v>679</v>
      </c>
      <c r="G2" s="1" t="s">
        <v>2</v>
      </c>
      <c r="H2" s="1" t="s">
        <v>678</v>
      </c>
      <c r="I2" s="1" t="s">
        <v>2</v>
      </c>
    </row>
    <row r="3" spans="1:9" ht="30">
      <c r="A3" s="4" t="s">
        <v>682</v>
      </c>
      <c r="B3" s="5"/>
      <c r="C3" s="5"/>
      <c r="D3" s="5"/>
      <c r="E3" s="5"/>
      <c r="F3" s="5"/>
      <c r="G3" s="5"/>
      <c r="H3" s="5"/>
      <c r="I3" s="5"/>
    </row>
    <row r="4" spans="1:9">
      <c r="A4" s="3" t="s">
        <v>77</v>
      </c>
      <c r="B4" s="9">
        <v>-200000</v>
      </c>
      <c r="C4" s="9">
        <v>22000</v>
      </c>
      <c r="D4" s="5"/>
      <c r="E4" s="5"/>
      <c r="F4" s="5"/>
      <c r="G4" s="5"/>
      <c r="H4" s="5"/>
      <c r="I4" s="5"/>
    </row>
    <row r="5" spans="1:9">
      <c r="A5" s="3" t="s">
        <v>683</v>
      </c>
      <c r="B5" s="7">
        <v>-3029000</v>
      </c>
      <c r="C5" s="5"/>
      <c r="D5" s="5"/>
      <c r="E5" s="5"/>
      <c r="F5" s="5"/>
      <c r="G5" s="5"/>
      <c r="H5" s="5"/>
      <c r="I5" s="5"/>
    </row>
    <row r="6" spans="1:9">
      <c r="A6" s="3" t="s">
        <v>300</v>
      </c>
      <c r="B6" s="5"/>
      <c r="C6" s="5"/>
      <c r="D6" s="5"/>
      <c r="E6" s="5"/>
      <c r="F6" s="5"/>
      <c r="G6" s="5"/>
      <c r="H6" s="5"/>
      <c r="I6" s="5"/>
    </row>
    <row r="7" spans="1:9" ht="30">
      <c r="A7" s="4" t="s">
        <v>682</v>
      </c>
      <c r="B7" s="5"/>
      <c r="C7" s="5"/>
      <c r="D7" s="5"/>
      <c r="E7" s="5"/>
      <c r="F7" s="5"/>
      <c r="G7" s="5"/>
      <c r="H7" s="5"/>
      <c r="I7" s="5"/>
    </row>
    <row r="8" spans="1:9">
      <c r="A8" s="3" t="s">
        <v>77</v>
      </c>
      <c r="B8" s="7">
        <v>-183000</v>
      </c>
      <c r="C8" s="5"/>
      <c r="D8" s="5"/>
      <c r="E8" s="7">
        <v>16900000</v>
      </c>
      <c r="F8" s="5"/>
      <c r="G8" s="5"/>
      <c r="H8" s="5"/>
      <c r="I8" s="5"/>
    </row>
    <row r="9" spans="1:9">
      <c r="A9" s="3" t="s">
        <v>684</v>
      </c>
      <c r="B9" s="5"/>
      <c r="C9" s="5"/>
      <c r="D9" s="5"/>
      <c r="E9" s="7">
        <v>700000</v>
      </c>
      <c r="F9" s="5"/>
      <c r="G9" s="5"/>
      <c r="H9" s="5"/>
      <c r="I9" s="5"/>
    </row>
    <row r="10" spans="1:9">
      <c r="A10" s="3" t="s">
        <v>683</v>
      </c>
      <c r="B10" s="7">
        <v>-3039000</v>
      </c>
      <c r="C10" s="5"/>
      <c r="D10" s="7">
        <v>-6100000</v>
      </c>
      <c r="E10" s="5"/>
      <c r="F10" s="5"/>
      <c r="G10" s="5"/>
      <c r="H10" s="5"/>
      <c r="I10" s="5"/>
    </row>
    <row r="11" spans="1:9">
      <c r="A11" s="3" t="s">
        <v>298</v>
      </c>
      <c r="B11" s="5"/>
      <c r="C11" s="5"/>
      <c r="D11" s="5"/>
      <c r="E11" s="5"/>
      <c r="F11" s="5"/>
      <c r="G11" s="5"/>
      <c r="H11" s="5"/>
      <c r="I11" s="5"/>
    </row>
    <row r="12" spans="1:9" ht="30">
      <c r="A12" s="4" t="s">
        <v>682</v>
      </c>
      <c r="B12" s="5"/>
      <c r="C12" s="5"/>
      <c r="D12" s="5"/>
      <c r="E12" s="5"/>
      <c r="F12" s="5"/>
      <c r="G12" s="5"/>
      <c r="H12" s="5"/>
      <c r="I12" s="5"/>
    </row>
    <row r="13" spans="1:9">
      <c r="A13" s="3" t="s">
        <v>77</v>
      </c>
      <c r="B13" s="7">
        <v>-17000</v>
      </c>
      <c r="C13" s="5"/>
      <c r="D13" s="5"/>
      <c r="E13" s="5"/>
      <c r="F13" s="7">
        <v>3700000</v>
      </c>
      <c r="G13" s="5"/>
      <c r="H13" s="5"/>
      <c r="I13" s="5"/>
    </row>
    <row r="14" spans="1:9">
      <c r="A14" s="3" t="s">
        <v>684</v>
      </c>
      <c r="B14" s="5"/>
      <c r="C14" s="5"/>
      <c r="D14" s="5"/>
      <c r="E14" s="5"/>
      <c r="F14" s="7">
        <v>400000</v>
      </c>
      <c r="G14" s="5"/>
      <c r="H14" s="5"/>
      <c r="I14" s="5"/>
    </row>
    <row r="15" spans="1:9">
      <c r="A15" s="3" t="s">
        <v>683</v>
      </c>
      <c r="B15" s="7">
        <v>10000</v>
      </c>
      <c r="C15" s="5"/>
      <c r="D15" s="5"/>
      <c r="E15" s="5"/>
      <c r="F15" s="5"/>
      <c r="G15" s="7">
        <v>-3800000</v>
      </c>
      <c r="H15" s="5"/>
      <c r="I15" s="5"/>
    </row>
    <row r="16" spans="1:9">
      <c r="A16" s="3" t="s">
        <v>296</v>
      </c>
      <c r="B16" s="5"/>
      <c r="C16" s="5"/>
      <c r="D16" s="5"/>
      <c r="E16" s="5"/>
      <c r="F16" s="5"/>
      <c r="G16" s="5"/>
      <c r="H16" s="5"/>
      <c r="I16" s="5"/>
    </row>
    <row r="17" spans="1:9" ht="30">
      <c r="A17" s="4" t="s">
        <v>682</v>
      </c>
      <c r="B17" s="5"/>
      <c r="C17" s="5"/>
      <c r="D17" s="5"/>
      <c r="E17" s="5"/>
      <c r="F17" s="5"/>
      <c r="G17" s="5"/>
      <c r="H17" s="5"/>
      <c r="I17" s="5"/>
    </row>
    <row r="18" spans="1:9">
      <c r="A18" s="3" t="s">
        <v>77</v>
      </c>
      <c r="B18" s="5">
        <v>0</v>
      </c>
      <c r="C18" s="5"/>
      <c r="D18" s="5"/>
      <c r="E18" s="5"/>
      <c r="F18" s="5"/>
      <c r="G18" s="5"/>
      <c r="H18" s="7">
        <v>2600000</v>
      </c>
      <c r="I18" s="5"/>
    </row>
    <row r="19" spans="1:9">
      <c r="A19" s="3" t="s">
        <v>683</v>
      </c>
      <c r="B19" s="9">
        <v>0</v>
      </c>
      <c r="C19" s="5"/>
      <c r="D19" s="5"/>
      <c r="E19" s="5"/>
      <c r="F19" s="5"/>
      <c r="G19" s="5"/>
      <c r="H19" s="5"/>
      <c r="I19" s="9">
        <v>-2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8" t="s">
        <v>685</v>
      </c>
      <c r="B1" s="8" t="s">
        <v>1</v>
      </c>
      <c r="C1" s="8"/>
    </row>
    <row r="2" spans="1:3">
      <c r="A2" s="8"/>
      <c r="B2" s="1" t="s">
        <v>2</v>
      </c>
      <c r="C2" s="1" t="s">
        <v>68</v>
      </c>
    </row>
    <row r="3" spans="1:3">
      <c r="A3" s="4" t="s">
        <v>313</v>
      </c>
      <c r="B3" s="5"/>
      <c r="C3" s="5"/>
    </row>
    <row r="4" spans="1:3">
      <c r="A4" s="3" t="s">
        <v>686</v>
      </c>
      <c r="B4" s="208">
        <v>0.184</v>
      </c>
      <c r="C4" s="208">
        <v>1.4999999999999999E-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7</v>
      </c>
      <c r="B1" s="8" t="s">
        <v>2</v>
      </c>
      <c r="C1" s="8" t="s">
        <v>20</v>
      </c>
    </row>
    <row r="2" spans="1:3" ht="30">
      <c r="A2" s="1" t="s">
        <v>19</v>
      </c>
      <c r="B2" s="8"/>
      <c r="C2" s="8"/>
    </row>
    <row r="3" spans="1:3" ht="45">
      <c r="A3" s="3" t="s">
        <v>688</v>
      </c>
      <c r="B3" s="5"/>
      <c r="C3" s="5"/>
    </row>
    <row r="4" spans="1:3" ht="45">
      <c r="A4" s="4" t="s">
        <v>689</v>
      </c>
      <c r="B4" s="5"/>
      <c r="C4" s="5"/>
    </row>
    <row r="5" spans="1:3">
      <c r="A5" s="3" t="s">
        <v>690</v>
      </c>
      <c r="B5" s="9">
        <v>859404</v>
      </c>
      <c r="C5" s="9">
        <v>891319</v>
      </c>
    </row>
    <row r="6" spans="1:3" ht="45">
      <c r="A6" s="3" t="s">
        <v>691</v>
      </c>
      <c r="B6" s="5"/>
      <c r="C6" s="5"/>
    </row>
    <row r="7" spans="1:3" ht="45">
      <c r="A7" s="4" t="s">
        <v>689</v>
      </c>
      <c r="B7" s="5"/>
      <c r="C7" s="5"/>
    </row>
    <row r="8" spans="1:3">
      <c r="A8" s="3" t="s">
        <v>690</v>
      </c>
      <c r="B8" s="7">
        <v>639642</v>
      </c>
      <c r="C8" s="7">
        <v>663395</v>
      </c>
    </row>
    <row r="9" spans="1:3" ht="45">
      <c r="A9" s="3" t="s">
        <v>692</v>
      </c>
      <c r="B9" s="5"/>
      <c r="C9" s="5"/>
    </row>
    <row r="10" spans="1:3" ht="45">
      <c r="A10" s="4" t="s">
        <v>689</v>
      </c>
      <c r="B10" s="5"/>
      <c r="C10" s="5"/>
    </row>
    <row r="11" spans="1:3">
      <c r="A11" s="3" t="s">
        <v>693</v>
      </c>
      <c r="B11" s="7">
        <v>465500</v>
      </c>
      <c r="C11" s="7">
        <v>491625</v>
      </c>
    </row>
    <row r="12" spans="1:3" ht="45">
      <c r="A12" s="3" t="s">
        <v>694</v>
      </c>
      <c r="B12" s="5"/>
      <c r="C12" s="5"/>
    </row>
    <row r="13" spans="1:3" ht="45">
      <c r="A13" s="4" t="s">
        <v>689</v>
      </c>
      <c r="B13" s="5"/>
      <c r="C13" s="5"/>
    </row>
    <row r="14" spans="1:3">
      <c r="A14" s="3" t="s">
        <v>695</v>
      </c>
      <c r="B14" s="5">
        <v>0</v>
      </c>
      <c r="C14" s="7">
        <v>10000</v>
      </c>
    </row>
    <row r="15" spans="1:3" ht="45">
      <c r="A15" s="3" t="s">
        <v>696</v>
      </c>
      <c r="B15" s="5"/>
      <c r="C15" s="5"/>
    </row>
    <row r="16" spans="1:3" ht="45">
      <c r="A16" s="4" t="s">
        <v>689</v>
      </c>
      <c r="B16" s="5"/>
      <c r="C16" s="5"/>
    </row>
    <row r="17" spans="1:3">
      <c r="A17" s="3" t="s">
        <v>697</v>
      </c>
      <c r="B17" s="7">
        <v>911835</v>
      </c>
      <c r="C17" s="7">
        <v>911835</v>
      </c>
    </row>
    <row r="18" spans="1:3" ht="45">
      <c r="A18" s="3" t="s">
        <v>698</v>
      </c>
      <c r="B18" s="5"/>
      <c r="C18" s="5"/>
    </row>
    <row r="19" spans="1:3" ht="45">
      <c r="A19" s="4" t="s">
        <v>689</v>
      </c>
      <c r="B19" s="5"/>
      <c r="C19" s="5"/>
    </row>
    <row r="20" spans="1:3">
      <c r="A20" s="3" t="s">
        <v>697</v>
      </c>
      <c r="B20" s="7">
        <v>678665</v>
      </c>
      <c r="C20" s="7">
        <v>678665</v>
      </c>
    </row>
    <row r="21" spans="1:3" ht="45">
      <c r="A21" s="3" t="s">
        <v>699</v>
      </c>
      <c r="B21" s="5"/>
      <c r="C21" s="5"/>
    </row>
    <row r="22" spans="1:3" ht="45">
      <c r="A22" s="4" t="s">
        <v>689</v>
      </c>
      <c r="B22" s="5"/>
      <c r="C22" s="5"/>
    </row>
    <row r="23" spans="1:3">
      <c r="A23" s="3" t="s">
        <v>610</v>
      </c>
      <c r="B23" s="7">
        <v>475000</v>
      </c>
      <c r="C23" s="7">
        <v>475000</v>
      </c>
    </row>
    <row r="24" spans="1:3" ht="45">
      <c r="A24" s="3" t="s">
        <v>700</v>
      </c>
      <c r="B24" s="5"/>
      <c r="C24" s="5"/>
    </row>
    <row r="25" spans="1:3" ht="45">
      <c r="A25" s="4" t="s">
        <v>689</v>
      </c>
      <c r="B25" s="5"/>
      <c r="C25" s="5"/>
    </row>
    <row r="26" spans="1:3">
      <c r="A26" s="3" t="s">
        <v>612</v>
      </c>
      <c r="B26" s="9">
        <v>0</v>
      </c>
      <c r="C26" s="9">
        <v>10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701</v>
      </c>
      <c r="B1" s="1" t="s">
        <v>597</v>
      </c>
      <c r="C1" s="8" t="s">
        <v>1</v>
      </c>
      <c r="D1" s="8"/>
      <c r="E1" s="1"/>
    </row>
    <row r="2" spans="1:5">
      <c r="A2" s="8"/>
      <c r="B2" s="1" t="s">
        <v>702</v>
      </c>
      <c r="C2" s="1" t="s">
        <v>2</v>
      </c>
      <c r="D2" s="1" t="s">
        <v>68</v>
      </c>
      <c r="E2" s="1" t="s">
        <v>20</v>
      </c>
    </row>
    <row r="3" spans="1:5">
      <c r="A3" s="4" t="s">
        <v>703</v>
      </c>
      <c r="B3" s="5"/>
      <c r="C3" s="5"/>
      <c r="D3" s="5"/>
      <c r="E3" s="5"/>
    </row>
    <row r="4" spans="1:5">
      <c r="A4" s="3" t="s">
        <v>704</v>
      </c>
      <c r="B4" s="5"/>
      <c r="C4" s="9">
        <v>0</v>
      </c>
      <c r="D4" s="5"/>
      <c r="E4" s="9">
        <v>0</v>
      </c>
    </row>
    <row r="5" spans="1:5">
      <c r="A5" s="3" t="s">
        <v>705</v>
      </c>
      <c r="B5" s="5"/>
      <c r="C5" s="5"/>
      <c r="D5" s="5"/>
      <c r="E5" s="5"/>
    </row>
    <row r="6" spans="1:5">
      <c r="A6" s="4" t="s">
        <v>703</v>
      </c>
      <c r="B6" s="5"/>
      <c r="C6" s="5"/>
      <c r="D6" s="5"/>
      <c r="E6" s="5"/>
    </row>
    <row r="7" spans="1:5">
      <c r="A7" s="3" t="s">
        <v>706</v>
      </c>
      <c r="B7" s="5" t="s">
        <v>707</v>
      </c>
      <c r="C7" s="5"/>
      <c r="D7" s="5"/>
      <c r="E7" s="5"/>
    </row>
    <row r="8" spans="1:5">
      <c r="A8" s="3" t="s">
        <v>708</v>
      </c>
      <c r="B8" s="5"/>
      <c r="C8" s="7">
        <v>795000</v>
      </c>
      <c r="D8" s="7">
        <v>798000</v>
      </c>
      <c r="E8" s="5"/>
    </row>
    <row r="9" spans="1:5" ht="60">
      <c r="A9" s="3" t="s">
        <v>709</v>
      </c>
      <c r="B9" s="5"/>
      <c r="C9" s="5"/>
      <c r="D9" s="5"/>
      <c r="E9" s="5"/>
    </row>
    <row r="10" spans="1:5">
      <c r="A10" s="4" t="s">
        <v>703</v>
      </c>
      <c r="B10" s="5"/>
      <c r="C10" s="5"/>
      <c r="D10" s="5"/>
      <c r="E10" s="5"/>
    </row>
    <row r="11" spans="1:5">
      <c r="A11" s="3" t="s">
        <v>704</v>
      </c>
      <c r="B11" s="5"/>
      <c r="C11" s="7">
        <v>57759000</v>
      </c>
      <c r="D11" s="5"/>
      <c r="E11" s="7">
        <v>51980000</v>
      </c>
    </row>
    <row r="12" spans="1:5" ht="45">
      <c r="A12" s="3" t="s">
        <v>710</v>
      </c>
      <c r="B12" s="5"/>
      <c r="C12" s="5"/>
      <c r="D12" s="5"/>
      <c r="E12" s="5"/>
    </row>
    <row r="13" spans="1:5">
      <c r="A13" s="4" t="s">
        <v>703</v>
      </c>
      <c r="B13" s="5"/>
      <c r="C13" s="5"/>
      <c r="D13" s="5"/>
      <c r="E13" s="5"/>
    </row>
    <row r="14" spans="1:5">
      <c r="A14" s="3" t="s">
        <v>704</v>
      </c>
      <c r="B14" s="5"/>
      <c r="C14" s="9">
        <v>22451000</v>
      </c>
      <c r="D14" s="5"/>
      <c r="E14" s="9">
        <v>17451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11</v>
      </c>
      <c r="B1" s="8" t="s">
        <v>2</v>
      </c>
      <c r="C1" s="8" t="s">
        <v>20</v>
      </c>
      <c r="D1" s="8" t="s">
        <v>68</v>
      </c>
      <c r="E1" s="8" t="s">
        <v>712</v>
      </c>
    </row>
    <row r="2" spans="1:5" ht="30">
      <c r="A2" s="1" t="s">
        <v>19</v>
      </c>
      <c r="B2" s="8"/>
      <c r="C2" s="8"/>
      <c r="D2" s="8"/>
      <c r="E2" s="8"/>
    </row>
    <row r="3" spans="1:5">
      <c r="A3" s="4" t="s">
        <v>21</v>
      </c>
      <c r="B3" s="5"/>
      <c r="C3" s="5"/>
      <c r="D3" s="5"/>
      <c r="E3" s="5"/>
    </row>
    <row r="4" spans="1:5">
      <c r="A4" s="3" t="s">
        <v>22</v>
      </c>
      <c r="B4" s="9">
        <v>74263</v>
      </c>
      <c r="C4" s="9">
        <v>89347</v>
      </c>
      <c r="D4" s="9">
        <v>293962</v>
      </c>
      <c r="E4" s="9">
        <v>306400</v>
      </c>
    </row>
    <row r="5" spans="1:5">
      <c r="A5" s="3" t="s">
        <v>361</v>
      </c>
      <c r="B5" s="7">
        <v>181247</v>
      </c>
      <c r="C5" s="7">
        <v>195963</v>
      </c>
      <c r="D5" s="5"/>
      <c r="E5" s="5"/>
    </row>
    <row r="6" spans="1:5">
      <c r="A6" s="3" t="s">
        <v>362</v>
      </c>
      <c r="B6" s="5">
        <v>0</v>
      </c>
      <c r="C6" s="5">
        <v>0</v>
      </c>
      <c r="D6" s="5"/>
      <c r="E6" s="5"/>
    </row>
    <row r="7" spans="1:5">
      <c r="A7" s="3" t="s">
        <v>364</v>
      </c>
      <c r="B7" s="5">
        <v>0</v>
      </c>
      <c r="C7" s="5">
        <v>0</v>
      </c>
      <c r="D7" s="5"/>
      <c r="E7" s="5"/>
    </row>
    <row r="8" spans="1:5">
      <c r="A8" s="3" t="s">
        <v>24</v>
      </c>
      <c r="B8" s="7">
        <v>5426</v>
      </c>
      <c r="C8" s="7">
        <v>5240</v>
      </c>
      <c r="D8" s="5"/>
      <c r="E8" s="5"/>
    </row>
    <row r="9" spans="1:5">
      <c r="A9" s="3" t="s">
        <v>25</v>
      </c>
      <c r="B9" s="7">
        <v>10948</v>
      </c>
      <c r="C9" s="7">
        <v>8549</v>
      </c>
      <c r="D9" s="5"/>
      <c r="E9" s="5"/>
    </row>
    <row r="10" spans="1:5">
      <c r="A10" s="3" t="s">
        <v>26</v>
      </c>
      <c r="B10" s="7">
        <v>34756</v>
      </c>
      <c r="C10" s="7">
        <v>36547</v>
      </c>
      <c r="D10" s="5"/>
      <c r="E10" s="5"/>
    </row>
    <row r="11" spans="1:5">
      <c r="A11" s="3" t="s">
        <v>27</v>
      </c>
      <c r="B11" s="7">
        <v>306640</v>
      </c>
      <c r="C11" s="7">
        <v>335646</v>
      </c>
      <c r="D11" s="5"/>
      <c r="E11" s="5"/>
    </row>
    <row r="12" spans="1:5">
      <c r="A12" s="3" t="s">
        <v>28</v>
      </c>
      <c r="B12" s="7">
        <v>122546</v>
      </c>
      <c r="C12" s="7">
        <v>117374</v>
      </c>
      <c r="D12" s="5"/>
      <c r="E12" s="5"/>
    </row>
    <row r="13" spans="1:5">
      <c r="A13" s="3" t="s">
        <v>29</v>
      </c>
      <c r="B13" s="7">
        <v>213964</v>
      </c>
      <c r="C13" s="7">
        <v>226611</v>
      </c>
      <c r="D13" s="5"/>
      <c r="E13" s="5"/>
    </row>
    <row r="14" spans="1:5">
      <c r="A14" s="3" t="s">
        <v>30</v>
      </c>
      <c r="B14" s="7">
        <v>46034</v>
      </c>
      <c r="C14" s="7">
        <v>48573</v>
      </c>
      <c r="D14" s="5"/>
      <c r="E14" s="5"/>
    </row>
    <row r="15" spans="1:5">
      <c r="A15" s="3" t="s">
        <v>31</v>
      </c>
      <c r="B15" s="7">
        <v>2285702</v>
      </c>
      <c r="C15" s="7">
        <v>2319790</v>
      </c>
      <c r="D15" s="5"/>
      <c r="E15" s="5"/>
    </row>
    <row r="16" spans="1:5">
      <c r="A16" s="3" t="s">
        <v>32</v>
      </c>
      <c r="B16" s="7">
        <v>465163</v>
      </c>
      <c r="C16" s="7">
        <v>496500</v>
      </c>
      <c r="D16" s="5"/>
      <c r="E16" s="5"/>
    </row>
    <row r="17" spans="1:5">
      <c r="A17" s="3" t="s">
        <v>367</v>
      </c>
      <c r="B17" s="5">
        <v>0</v>
      </c>
      <c r="C17" s="5">
        <v>0</v>
      </c>
      <c r="D17" s="5"/>
      <c r="E17" s="5"/>
    </row>
    <row r="18" spans="1:5">
      <c r="A18" s="3" t="s">
        <v>24</v>
      </c>
      <c r="B18" s="7">
        <v>5428</v>
      </c>
      <c r="C18" s="7">
        <v>6240</v>
      </c>
      <c r="D18" s="5"/>
      <c r="E18" s="5"/>
    </row>
    <row r="19" spans="1:5">
      <c r="A19" s="3" t="s">
        <v>33</v>
      </c>
      <c r="B19" s="7">
        <v>13980</v>
      </c>
      <c r="C19" s="7">
        <v>13867</v>
      </c>
      <c r="D19" s="5"/>
      <c r="E19" s="5"/>
    </row>
    <row r="20" spans="1:5">
      <c r="A20" s="3" t="s">
        <v>370</v>
      </c>
      <c r="B20" s="5">
        <v>0</v>
      </c>
      <c r="C20" s="5">
        <v>0</v>
      </c>
      <c r="D20" s="5"/>
      <c r="E20" s="5"/>
    </row>
    <row r="21" spans="1:5">
      <c r="A21" s="3" t="s">
        <v>34</v>
      </c>
      <c r="B21" s="7">
        <v>3459457</v>
      </c>
      <c r="C21" s="7">
        <v>3564601</v>
      </c>
      <c r="D21" s="5"/>
      <c r="E21" s="5"/>
    </row>
    <row r="22" spans="1:5">
      <c r="A22" s="4" t="s">
        <v>35</v>
      </c>
      <c r="B22" s="5"/>
      <c r="C22" s="5"/>
      <c r="D22" s="5"/>
      <c r="E22" s="5"/>
    </row>
    <row r="23" spans="1:5">
      <c r="A23" s="3" t="s">
        <v>36</v>
      </c>
      <c r="B23" s="7">
        <v>37768</v>
      </c>
      <c r="C23" s="7">
        <v>34967</v>
      </c>
      <c r="D23" s="5"/>
      <c r="E23" s="5"/>
    </row>
    <row r="24" spans="1:5">
      <c r="A24" s="3" t="s">
        <v>374</v>
      </c>
      <c r="B24" s="5">
        <v>0</v>
      </c>
      <c r="C24" s="5">
        <v>0</v>
      </c>
      <c r="D24" s="5"/>
      <c r="E24" s="5"/>
    </row>
    <row r="25" spans="1:5">
      <c r="A25" s="3" t="s">
        <v>37</v>
      </c>
      <c r="B25" s="7">
        <v>4312</v>
      </c>
      <c r="C25" s="7">
        <v>5939</v>
      </c>
      <c r="D25" s="5"/>
      <c r="E25" s="5"/>
    </row>
    <row r="26" spans="1:5">
      <c r="A26" s="3" t="s">
        <v>38</v>
      </c>
      <c r="B26" s="7">
        <v>87474</v>
      </c>
      <c r="C26" s="7">
        <v>106887</v>
      </c>
      <c r="D26" s="5"/>
      <c r="E26" s="5"/>
    </row>
    <row r="27" spans="1:5">
      <c r="A27" s="3" t="s">
        <v>375</v>
      </c>
      <c r="B27" s="5">
        <v>0</v>
      </c>
      <c r="C27" s="5">
        <v>0</v>
      </c>
      <c r="D27" s="5"/>
      <c r="E27" s="5"/>
    </row>
    <row r="28" spans="1:5">
      <c r="A28" s="3" t="s">
        <v>39</v>
      </c>
      <c r="B28" s="7">
        <v>6660</v>
      </c>
      <c r="C28" s="7">
        <v>8249</v>
      </c>
      <c r="D28" s="5"/>
      <c r="E28" s="5"/>
    </row>
    <row r="29" spans="1:5">
      <c r="A29" s="3" t="s">
        <v>40</v>
      </c>
      <c r="B29" s="7">
        <v>4777</v>
      </c>
      <c r="C29" s="7">
        <v>4777</v>
      </c>
      <c r="D29" s="5"/>
      <c r="E29" s="5"/>
    </row>
    <row r="30" spans="1:5" ht="30">
      <c r="A30" s="3" t="s">
        <v>41</v>
      </c>
      <c r="B30" s="7">
        <v>8531</v>
      </c>
      <c r="C30" s="7">
        <v>6862</v>
      </c>
      <c r="D30" s="5"/>
      <c r="E30" s="5"/>
    </row>
    <row r="31" spans="1:5">
      <c r="A31" s="3" t="s">
        <v>42</v>
      </c>
      <c r="B31" s="7">
        <v>149522</v>
      </c>
      <c r="C31" s="7">
        <v>167681</v>
      </c>
      <c r="D31" s="5"/>
      <c r="E31" s="5"/>
    </row>
    <row r="32" spans="1:5">
      <c r="A32" s="4" t="s">
        <v>43</v>
      </c>
      <c r="B32" s="5"/>
      <c r="C32" s="5"/>
      <c r="D32" s="5"/>
      <c r="E32" s="5"/>
    </row>
    <row r="33" spans="1:5">
      <c r="A33" s="3" t="s">
        <v>376</v>
      </c>
      <c r="B33" s="5">
        <v>0</v>
      </c>
      <c r="C33" s="5">
        <v>0</v>
      </c>
      <c r="D33" s="5"/>
      <c r="E33" s="5"/>
    </row>
    <row r="34" spans="1:5">
      <c r="A34" s="3" t="s">
        <v>40</v>
      </c>
      <c r="B34" s="7">
        <v>197589</v>
      </c>
      <c r="C34" s="7">
        <v>206951</v>
      </c>
      <c r="D34" s="5"/>
      <c r="E34" s="5"/>
    </row>
    <row r="35" spans="1:5" ht="30">
      <c r="A35" s="3" t="s">
        <v>44</v>
      </c>
      <c r="B35" s="7">
        <v>17896</v>
      </c>
      <c r="C35" s="7">
        <v>8937</v>
      </c>
      <c r="D35" s="5"/>
      <c r="E35" s="5"/>
    </row>
    <row r="36" spans="1:5" ht="30">
      <c r="A36" s="3" t="s">
        <v>45</v>
      </c>
      <c r="B36" s="7">
        <v>2054626</v>
      </c>
      <c r="C36" s="7">
        <v>2063958</v>
      </c>
      <c r="D36" s="5"/>
      <c r="E36" s="5"/>
    </row>
    <row r="37" spans="1:5">
      <c r="A37" s="3" t="s">
        <v>46</v>
      </c>
      <c r="B37" s="7">
        <v>38766</v>
      </c>
      <c r="C37" s="7">
        <v>41282</v>
      </c>
      <c r="D37" s="5"/>
      <c r="E37" s="5"/>
    </row>
    <row r="38" spans="1:5">
      <c r="A38" s="3" t="s">
        <v>47</v>
      </c>
      <c r="B38" s="7">
        <v>2458399</v>
      </c>
      <c r="C38" s="7">
        <v>2488809</v>
      </c>
      <c r="D38" s="5"/>
      <c r="E38" s="5"/>
    </row>
    <row r="39" spans="1:5">
      <c r="A39" s="4" t="s">
        <v>50</v>
      </c>
      <c r="B39" s="5"/>
      <c r="C39" s="5"/>
      <c r="D39" s="5"/>
      <c r="E39" s="5"/>
    </row>
    <row r="40" spans="1:5">
      <c r="A40" s="3" t="s">
        <v>382</v>
      </c>
      <c r="B40" s="5">
        <v>0</v>
      </c>
      <c r="C40" s="5">
        <v>0</v>
      </c>
      <c r="D40" s="5"/>
      <c r="E40" s="5"/>
    </row>
    <row r="41" spans="1:5">
      <c r="A41" s="3" t="s">
        <v>52</v>
      </c>
      <c r="B41" s="7">
        <v>1233470</v>
      </c>
      <c r="C41" s="7">
        <v>1232108</v>
      </c>
      <c r="D41" s="5"/>
      <c r="E41" s="5"/>
    </row>
    <row r="42" spans="1:5" ht="30">
      <c r="A42" s="3" t="s">
        <v>385</v>
      </c>
      <c r="B42" s="7">
        <v>-145352</v>
      </c>
      <c r="C42" s="7">
        <v>-119247</v>
      </c>
      <c r="D42" s="5"/>
      <c r="E42" s="5"/>
    </row>
    <row r="43" spans="1:5" ht="30">
      <c r="A43" s="3" t="s">
        <v>389</v>
      </c>
      <c r="B43" s="7">
        <v>-93229</v>
      </c>
      <c r="C43" s="7">
        <v>-44222</v>
      </c>
      <c r="D43" s="5"/>
      <c r="E43" s="5"/>
    </row>
    <row r="44" spans="1:5" ht="30">
      <c r="A44" s="3" t="s">
        <v>55</v>
      </c>
      <c r="B44" s="7">
        <v>994889</v>
      </c>
      <c r="C44" s="7">
        <v>1068639</v>
      </c>
      <c r="D44" s="5"/>
      <c r="E44" s="5"/>
    </row>
    <row r="45" spans="1:5" ht="30">
      <c r="A45" s="3" t="s">
        <v>56</v>
      </c>
      <c r="B45" s="7">
        <v>6169</v>
      </c>
      <c r="C45" s="7">
        <v>7153</v>
      </c>
      <c r="D45" s="5"/>
      <c r="E45" s="5"/>
    </row>
    <row r="46" spans="1:5">
      <c r="A46" s="3" t="s">
        <v>57</v>
      </c>
      <c r="B46" s="7">
        <v>1001058</v>
      </c>
      <c r="C46" s="7">
        <v>1075792</v>
      </c>
      <c r="D46" s="7">
        <v>1172835</v>
      </c>
      <c r="E46" s="7">
        <v>1188646</v>
      </c>
    </row>
    <row r="47" spans="1:5">
      <c r="A47" s="3" t="s">
        <v>58</v>
      </c>
      <c r="B47" s="7">
        <v>3459457</v>
      </c>
      <c r="C47" s="7">
        <v>3564601</v>
      </c>
      <c r="D47" s="5"/>
      <c r="E47" s="5"/>
    </row>
    <row r="48" spans="1:5">
      <c r="A48" s="3" t="s">
        <v>354</v>
      </c>
      <c r="B48" s="5"/>
      <c r="C48" s="5"/>
      <c r="D48" s="5"/>
      <c r="E48" s="5"/>
    </row>
    <row r="49" spans="1:5">
      <c r="A49" s="4" t="s">
        <v>21</v>
      </c>
      <c r="B49" s="5"/>
      <c r="C49" s="5"/>
      <c r="D49" s="5"/>
      <c r="E49" s="5"/>
    </row>
    <row r="50" spans="1:5">
      <c r="A50" s="3" t="s">
        <v>22</v>
      </c>
      <c r="B50" s="5">
        <v>0</v>
      </c>
      <c r="C50" s="5">
        <v>0</v>
      </c>
      <c r="D50" s="5">
        <v>0</v>
      </c>
      <c r="E50" s="5">
        <v>0</v>
      </c>
    </row>
    <row r="51" spans="1:5">
      <c r="A51" s="3" t="s">
        <v>361</v>
      </c>
      <c r="B51" s="5">
        <v>0</v>
      </c>
      <c r="C51" s="5">
        <v>0</v>
      </c>
      <c r="D51" s="5"/>
      <c r="E51" s="5"/>
    </row>
    <row r="52" spans="1:5">
      <c r="A52" s="3" t="s">
        <v>362</v>
      </c>
      <c r="B52" s="7">
        <v>2024909</v>
      </c>
      <c r="C52" s="7">
        <v>2024262</v>
      </c>
      <c r="D52" s="5"/>
      <c r="E52" s="5"/>
    </row>
    <row r="53" spans="1:5">
      <c r="A53" s="3" t="s">
        <v>364</v>
      </c>
      <c r="B53" s="5">
        <v>348</v>
      </c>
      <c r="C53" s="5">
        <v>337</v>
      </c>
      <c r="D53" s="5"/>
      <c r="E53" s="5"/>
    </row>
    <row r="54" spans="1:5">
      <c r="A54" s="3" t="s">
        <v>24</v>
      </c>
      <c r="B54" s="5">
        <v>0</v>
      </c>
      <c r="C54" s="7">
        <v>10635</v>
      </c>
      <c r="D54" s="5"/>
      <c r="E54" s="5"/>
    </row>
    <row r="55" spans="1:5">
      <c r="A55" s="3" t="s">
        <v>25</v>
      </c>
      <c r="B55" s="5">
        <v>0</v>
      </c>
      <c r="C55" s="5">
        <v>0</v>
      </c>
      <c r="D55" s="5"/>
      <c r="E55" s="5"/>
    </row>
    <row r="56" spans="1:5">
      <c r="A56" s="3" t="s">
        <v>26</v>
      </c>
      <c r="B56" s="7">
        <v>1543</v>
      </c>
      <c r="C56" s="7">
        <v>1543</v>
      </c>
      <c r="D56" s="5"/>
      <c r="E56" s="5"/>
    </row>
    <row r="57" spans="1:5">
      <c r="A57" s="3" t="s">
        <v>27</v>
      </c>
      <c r="B57" s="7">
        <v>2026800</v>
      </c>
      <c r="C57" s="7">
        <v>2036777</v>
      </c>
      <c r="D57" s="5"/>
      <c r="E57" s="5"/>
    </row>
    <row r="58" spans="1:5">
      <c r="A58" s="3" t="s">
        <v>28</v>
      </c>
      <c r="B58" s="5">
        <v>0</v>
      </c>
      <c r="C58" s="5">
        <v>0</v>
      </c>
      <c r="D58" s="5"/>
      <c r="E58" s="5"/>
    </row>
    <row r="59" spans="1:5">
      <c r="A59" s="3" t="s">
        <v>29</v>
      </c>
      <c r="B59" s="5">
        <v>0</v>
      </c>
      <c r="C59" s="5">
        <v>0</v>
      </c>
      <c r="D59" s="5"/>
      <c r="E59" s="5"/>
    </row>
    <row r="60" spans="1:5">
      <c r="A60" s="3" t="s">
        <v>30</v>
      </c>
      <c r="B60" s="7">
        <v>46034</v>
      </c>
      <c r="C60" s="7">
        <v>48573</v>
      </c>
      <c r="D60" s="5"/>
      <c r="E60" s="5"/>
    </row>
    <row r="61" spans="1:5">
      <c r="A61" s="3" t="s">
        <v>31</v>
      </c>
      <c r="B61" s="5">
        <v>0</v>
      </c>
      <c r="C61" s="5">
        <v>0</v>
      </c>
      <c r="D61" s="5"/>
      <c r="E61" s="5"/>
    </row>
    <row r="62" spans="1:5">
      <c r="A62" s="3" t="s">
        <v>32</v>
      </c>
      <c r="B62" s="5">
        <v>0</v>
      </c>
      <c r="C62" s="5">
        <v>0</v>
      </c>
      <c r="D62" s="5"/>
      <c r="E62" s="5"/>
    </row>
    <row r="63" spans="1:5">
      <c r="A63" s="3" t="s">
        <v>367</v>
      </c>
      <c r="B63" s="7">
        <v>4717</v>
      </c>
      <c r="C63" s="7">
        <v>5284</v>
      </c>
      <c r="D63" s="5"/>
      <c r="E63" s="5"/>
    </row>
    <row r="64" spans="1:5">
      <c r="A64" s="3" t="s">
        <v>24</v>
      </c>
      <c r="B64" s="7">
        <v>35832</v>
      </c>
      <c r="C64" s="5">
        <v>0</v>
      </c>
      <c r="D64" s="5"/>
      <c r="E64" s="5"/>
    </row>
    <row r="65" spans="1:5">
      <c r="A65" s="3" t="s">
        <v>33</v>
      </c>
      <c r="B65" s="5">
        <v>0</v>
      </c>
      <c r="C65" s="5">
        <v>0</v>
      </c>
      <c r="D65" s="5"/>
      <c r="E65" s="5"/>
    </row>
    <row r="66" spans="1:5">
      <c r="A66" s="3" t="s">
        <v>370</v>
      </c>
      <c r="B66" s="7">
        <v>2192003</v>
      </c>
      <c r="C66" s="7">
        <v>2330367</v>
      </c>
      <c r="D66" s="5"/>
      <c r="E66" s="5"/>
    </row>
    <row r="67" spans="1:5">
      <c r="A67" s="3" t="s">
        <v>34</v>
      </c>
      <c r="B67" s="7">
        <v>4305386</v>
      </c>
      <c r="C67" s="7">
        <v>4421001</v>
      </c>
      <c r="D67" s="5"/>
      <c r="E67" s="5"/>
    </row>
    <row r="68" spans="1:5">
      <c r="A68" s="4" t="s">
        <v>35</v>
      </c>
      <c r="B68" s="5"/>
      <c r="C68" s="5"/>
      <c r="D68" s="5"/>
      <c r="E68" s="5"/>
    </row>
    <row r="69" spans="1:5">
      <c r="A69" s="3" t="s">
        <v>36</v>
      </c>
      <c r="B69" s="5">
        <v>0</v>
      </c>
      <c r="C69" s="5">
        <v>0</v>
      </c>
      <c r="D69" s="5"/>
      <c r="E69" s="5"/>
    </row>
    <row r="70" spans="1:5">
      <c r="A70" s="3" t="s">
        <v>374</v>
      </c>
      <c r="B70" s="7">
        <v>1247620</v>
      </c>
      <c r="C70" s="7">
        <v>1268265</v>
      </c>
      <c r="D70" s="5"/>
      <c r="E70" s="5"/>
    </row>
    <row r="71" spans="1:5">
      <c r="A71" s="3" t="s">
        <v>37</v>
      </c>
      <c r="B71" s="5">
        <v>0</v>
      </c>
      <c r="C71" s="5">
        <v>0</v>
      </c>
      <c r="D71" s="5"/>
      <c r="E71" s="5"/>
    </row>
    <row r="72" spans="1:5">
      <c r="A72" s="3" t="s">
        <v>38</v>
      </c>
      <c r="B72" s="7">
        <v>15408</v>
      </c>
      <c r="C72" s="7">
        <v>26347</v>
      </c>
      <c r="D72" s="5"/>
      <c r="E72" s="5"/>
    </row>
    <row r="73" spans="1:5">
      <c r="A73" s="3" t="s">
        <v>375</v>
      </c>
      <c r="B73" s="5">
        <v>0</v>
      </c>
      <c r="C73" s="5">
        <v>0</v>
      </c>
      <c r="D73" s="5"/>
      <c r="E73" s="5"/>
    </row>
    <row r="74" spans="1:5">
      <c r="A74" s="3" t="s">
        <v>39</v>
      </c>
      <c r="B74" s="5">
        <v>0</v>
      </c>
      <c r="C74" s="5">
        <v>0</v>
      </c>
      <c r="D74" s="5"/>
      <c r="E74" s="5"/>
    </row>
    <row r="75" spans="1:5">
      <c r="A75" s="3" t="s">
        <v>40</v>
      </c>
      <c r="B75" s="5">
        <v>0</v>
      </c>
      <c r="C75" s="5">
        <v>0</v>
      </c>
      <c r="D75" s="5"/>
      <c r="E75" s="5"/>
    </row>
    <row r="76" spans="1:5" ht="30">
      <c r="A76" s="3" t="s">
        <v>41</v>
      </c>
      <c r="B76" s="5">
        <v>0</v>
      </c>
      <c r="C76" s="5">
        <v>0</v>
      </c>
      <c r="D76" s="5"/>
      <c r="E76" s="5"/>
    </row>
    <row r="77" spans="1:5">
      <c r="A77" s="3" t="s">
        <v>42</v>
      </c>
      <c r="B77" s="7">
        <v>1263028</v>
      </c>
      <c r="C77" s="7">
        <v>1294612</v>
      </c>
      <c r="D77" s="5"/>
      <c r="E77" s="5"/>
    </row>
    <row r="78" spans="1:5">
      <c r="A78" s="4" t="s">
        <v>43</v>
      </c>
      <c r="B78" s="5"/>
      <c r="C78" s="5"/>
      <c r="D78" s="5"/>
      <c r="E78" s="5"/>
    </row>
    <row r="79" spans="1:5">
      <c r="A79" s="3" t="s">
        <v>376</v>
      </c>
      <c r="B79" s="5">
        <v>0</v>
      </c>
      <c r="C79" s="5">
        <v>0</v>
      </c>
      <c r="D79" s="5"/>
      <c r="E79" s="5"/>
    </row>
    <row r="80" spans="1:5">
      <c r="A80" s="3" t="s">
        <v>40</v>
      </c>
      <c r="B80" s="5">
        <v>0</v>
      </c>
      <c r="C80" s="5">
        <v>0</v>
      </c>
      <c r="D80" s="5"/>
      <c r="E80" s="5"/>
    </row>
    <row r="81" spans="1:5" ht="30">
      <c r="A81" s="3" t="s">
        <v>44</v>
      </c>
      <c r="B81" s="5">
        <v>0</v>
      </c>
      <c r="C81" s="5">
        <v>0</v>
      </c>
      <c r="D81" s="5"/>
      <c r="E81" s="5"/>
    </row>
    <row r="82" spans="1:5" ht="30">
      <c r="A82" s="3" t="s">
        <v>45</v>
      </c>
      <c r="B82" s="7">
        <v>2054626</v>
      </c>
      <c r="C82" s="7">
        <v>2063958</v>
      </c>
      <c r="D82" s="5"/>
      <c r="E82" s="5"/>
    </row>
    <row r="83" spans="1:5">
      <c r="A83" s="3" t="s">
        <v>46</v>
      </c>
      <c r="B83" s="5">
        <v>0</v>
      </c>
      <c r="C83" s="5">
        <v>0</v>
      </c>
      <c r="D83" s="5"/>
      <c r="E83" s="5"/>
    </row>
    <row r="84" spans="1:5">
      <c r="A84" s="3" t="s">
        <v>47</v>
      </c>
      <c r="B84" s="7">
        <v>3317654</v>
      </c>
      <c r="C84" s="7">
        <v>3358570</v>
      </c>
      <c r="D84" s="5"/>
      <c r="E84" s="5"/>
    </row>
    <row r="85" spans="1:5">
      <c r="A85" s="4" t="s">
        <v>50</v>
      </c>
      <c r="B85" s="5"/>
      <c r="C85" s="5"/>
      <c r="D85" s="5"/>
      <c r="E85" s="5"/>
    </row>
    <row r="86" spans="1:5">
      <c r="A86" s="3" t="s">
        <v>382</v>
      </c>
      <c r="B86" s="5">
        <v>0</v>
      </c>
      <c r="C86" s="5">
        <v>0</v>
      </c>
      <c r="D86" s="5"/>
      <c r="E86" s="5"/>
    </row>
    <row r="87" spans="1:5">
      <c r="A87" s="3" t="s">
        <v>52</v>
      </c>
      <c r="B87" s="7">
        <v>1132790</v>
      </c>
      <c r="C87" s="7">
        <v>1182622</v>
      </c>
      <c r="D87" s="5"/>
      <c r="E87" s="5"/>
    </row>
    <row r="88" spans="1:5" ht="30">
      <c r="A88" s="3" t="s">
        <v>385</v>
      </c>
      <c r="B88" s="7">
        <v>-144088</v>
      </c>
      <c r="C88" s="7">
        <v>-119221</v>
      </c>
      <c r="D88" s="5"/>
      <c r="E88" s="5"/>
    </row>
    <row r="89" spans="1:5" ht="30">
      <c r="A89" s="3" t="s">
        <v>389</v>
      </c>
      <c r="B89" s="5">
        <v>-970</v>
      </c>
      <c r="C89" s="5">
        <v>-970</v>
      </c>
      <c r="D89" s="5"/>
      <c r="E89" s="5"/>
    </row>
    <row r="90" spans="1:5" ht="30">
      <c r="A90" s="3" t="s">
        <v>55</v>
      </c>
      <c r="B90" s="7">
        <v>987732</v>
      </c>
      <c r="C90" s="7">
        <v>1062431</v>
      </c>
      <c r="D90" s="5"/>
      <c r="E90" s="5"/>
    </row>
    <row r="91" spans="1:5" ht="30">
      <c r="A91" s="3" t="s">
        <v>56</v>
      </c>
      <c r="B91" s="5">
        <v>0</v>
      </c>
      <c r="C91" s="5">
        <v>0</v>
      </c>
      <c r="D91" s="5"/>
      <c r="E91" s="5"/>
    </row>
    <row r="92" spans="1:5">
      <c r="A92" s="3" t="s">
        <v>57</v>
      </c>
      <c r="B92" s="7">
        <v>987732</v>
      </c>
      <c r="C92" s="7">
        <v>1062431</v>
      </c>
      <c r="D92" s="5"/>
      <c r="E92" s="5"/>
    </row>
    <row r="93" spans="1:5">
      <c r="A93" s="3" t="s">
        <v>58</v>
      </c>
      <c r="B93" s="7">
        <v>4305386</v>
      </c>
      <c r="C93" s="7">
        <v>4421001</v>
      </c>
      <c r="D93" s="5"/>
      <c r="E93" s="5"/>
    </row>
    <row r="94" spans="1:5">
      <c r="A94" s="3" t="s">
        <v>713</v>
      </c>
      <c r="B94" s="5"/>
      <c r="C94" s="5"/>
      <c r="D94" s="5"/>
      <c r="E94" s="5"/>
    </row>
    <row r="95" spans="1:5">
      <c r="A95" s="4" t="s">
        <v>21</v>
      </c>
      <c r="B95" s="5"/>
      <c r="C95" s="5"/>
      <c r="D95" s="5"/>
      <c r="E95" s="5"/>
    </row>
    <row r="96" spans="1:5">
      <c r="A96" s="3" t="s">
        <v>22</v>
      </c>
      <c r="B96" s="7">
        <v>25248</v>
      </c>
      <c r="C96" s="7">
        <v>38685</v>
      </c>
      <c r="D96" s="7">
        <v>200156</v>
      </c>
      <c r="E96" s="7">
        <v>207314</v>
      </c>
    </row>
    <row r="97" spans="1:5">
      <c r="A97" s="3" t="s">
        <v>361</v>
      </c>
      <c r="B97" s="7">
        <v>134351</v>
      </c>
      <c r="C97" s="7">
        <v>142793</v>
      </c>
      <c r="D97" s="5"/>
      <c r="E97" s="5"/>
    </row>
    <row r="98" spans="1:5">
      <c r="A98" s="3" t="s">
        <v>362</v>
      </c>
      <c r="B98" s="7">
        <v>2231512</v>
      </c>
      <c r="C98" s="7">
        <v>2180581</v>
      </c>
      <c r="D98" s="5"/>
      <c r="E98" s="5"/>
    </row>
    <row r="99" spans="1:5">
      <c r="A99" s="3" t="s">
        <v>364</v>
      </c>
      <c r="B99" s="5">
        <v>0</v>
      </c>
      <c r="C99" s="5">
        <v>0</v>
      </c>
      <c r="D99" s="5"/>
      <c r="E99" s="5"/>
    </row>
    <row r="100" spans="1:5">
      <c r="A100" s="3" t="s">
        <v>24</v>
      </c>
      <c r="B100" s="5">
        <v>706</v>
      </c>
      <c r="C100" s="5">
        <v>706</v>
      </c>
      <c r="D100" s="5"/>
      <c r="E100" s="5"/>
    </row>
    <row r="101" spans="1:5">
      <c r="A101" s="3" t="s">
        <v>25</v>
      </c>
      <c r="B101" s="7">
        <v>2759</v>
      </c>
      <c r="C101" s="7">
        <v>3195</v>
      </c>
      <c r="D101" s="5"/>
      <c r="E101" s="5"/>
    </row>
    <row r="102" spans="1:5">
      <c r="A102" s="3" t="s">
        <v>26</v>
      </c>
      <c r="B102" s="7">
        <v>17873</v>
      </c>
      <c r="C102" s="7">
        <v>17251</v>
      </c>
      <c r="D102" s="5"/>
      <c r="E102" s="5"/>
    </row>
    <row r="103" spans="1:5">
      <c r="A103" s="3" t="s">
        <v>27</v>
      </c>
      <c r="B103" s="7">
        <v>2412449</v>
      </c>
      <c r="C103" s="7">
        <v>2383211</v>
      </c>
      <c r="D103" s="5"/>
      <c r="E103" s="5"/>
    </row>
    <row r="104" spans="1:5">
      <c r="A104" s="3" t="s">
        <v>28</v>
      </c>
      <c r="B104" s="7">
        <v>97860</v>
      </c>
      <c r="C104" s="7">
        <v>90186</v>
      </c>
      <c r="D104" s="5"/>
      <c r="E104" s="5"/>
    </row>
    <row r="105" spans="1:5">
      <c r="A105" s="3" t="s">
        <v>29</v>
      </c>
      <c r="B105" s="7">
        <v>174297</v>
      </c>
      <c r="C105" s="7">
        <v>181465</v>
      </c>
      <c r="D105" s="5"/>
      <c r="E105" s="5"/>
    </row>
    <row r="106" spans="1:5">
      <c r="A106" s="3" t="s">
        <v>30</v>
      </c>
      <c r="B106" s="5">
        <v>0</v>
      </c>
      <c r="C106" s="5">
        <v>0</v>
      </c>
      <c r="D106" s="5"/>
      <c r="E106" s="5"/>
    </row>
    <row r="107" spans="1:5">
      <c r="A107" s="3" t="s">
        <v>31</v>
      </c>
      <c r="B107" s="7">
        <v>1924005</v>
      </c>
      <c r="C107" s="7">
        <v>1924005</v>
      </c>
      <c r="D107" s="5"/>
      <c r="E107" s="5"/>
    </row>
    <row r="108" spans="1:5">
      <c r="A108" s="3" t="s">
        <v>32</v>
      </c>
      <c r="B108" s="7">
        <v>383302</v>
      </c>
      <c r="C108" s="7">
        <v>400017</v>
      </c>
      <c r="D108" s="5"/>
      <c r="E108" s="5"/>
    </row>
    <row r="109" spans="1:5">
      <c r="A109" s="3" t="s">
        <v>367</v>
      </c>
      <c r="B109" s="5">
        <v>0</v>
      </c>
      <c r="C109" s="5">
        <v>0</v>
      </c>
      <c r="D109" s="5"/>
      <c r="E109" s="5"/>
    </row>
    <row r="110" spans="1:5">
      <c r="A110" s="3" t="s">
        <v>24</v>
      </c>
      <c r="B110" s="5">
        <v>0</v>
      </c>
      <c r="C110" s="5">
        <v>0</v>
      </c>
      <c r="D110" s="5"/>
      <c r="E110" s="5"/>
    </row>
    <row r="111" spans="1:5">
      <c r="A111" s="3" t="s">
        <v>33</v>
      </c>
      <c r="B111" s="7">
        <v>5969</v>
      </c>
      <c r="C111" s="7">
        <v>5311</v>
      </c>
      <c r="D111" s="5"/>
      <c r="E111" s="5"/>
    </row>
    <row r="112" spans="1:5">
      <c r="A112" s="3" t="s">
        <v>370</v>
      </c>
      <c r="B112" s="7">
        <v>648696</v>
      </c>
      <c r="C112" s="7">
        <v>735309</v>
      </c>
      <c r="D112" s="5"/>
      <c r="E112" s="5"/>
    </row>
    <row r="113" spans="1:5">
      <c r="A113" s="3" t="s">
        <v>34</v>
      </c>
      <c r="B113" s="7">
        <v>5646578</v>
      </c>
      <c r="C113" s="7">
        <v>5719504</v>
      </c>
      <c r="D113" s="5"/>
      <c r="E113" s="5"/>
    </row>
    <row r="114" spans="1:5">
      <c r="A114" s="4" t="s">
        <v>35</v>
      </c>
      <c r="B114" s="5"/>
      <c r="C114" s="5"/>
      <c r="D114" s="5"/>
      <c r="E114" s="5"/>
    </row>
    <row r="115" spans="1:5">
      <c r="A115" s="3" t="s">
        <v>36</v>
      </c>
      <c r="B115" s="7">
        <v>28069</v>
      </c>
      <c r="C115" s="7">
        <v>25883</v>
      </c>
      <c r="D115" s="5"/>
      <c r="E115" s="5"/>
    </row>
    <row r="116" spans="1:5">
      <c r="A116" s="3" t="s">
        <v>374</v>
      </c>
      <c r="B116" s="7">
        <v>3148387</v>
      </c>
      <c r="C116" s="7">
        <v>3077728</v>
      </c>
      <c r="D116" s="5"/>
      <c r="E116" s="5"/>
    </row>
    <row r="117" spans="1:5">
      <c r="A117" s="3" t="s">
        <v>37</v>
      </c>
      <c r="B117" s="7">
        <v>1880</v>
      </c>
      <c r="C117" s="7">
        <v>1894</v>
      </c>
      <c r="D117" s="5"/>
      <c r="E117" s="5"/>
    </row>
    <row r="118" spans="1:5">
      <c r="A118" s="3" t="s">
        <v>38</v>
      </c>
      <c r="B118" s="7">
        <v>38355</v>
      </c>
      <c r="C118" s="7">
        <v>43669</v>
      </c>
      <c r="D118" s="5"/>
      <c r="E118" s="5"/>
    </row>
    <row r="119" spans="1:5">
      <c r="A119" s="3" t="s">
        <v>375</v>
      </c>
      <c r="B119" s="5">
        <v>0</v>
      </c>
      <c r="C119" s="5">
        <v>140</v>
      </c>
      <c r="D119" s="5"/>
      <c r="E119" s="5"/>
    </row>
    <row r="120" spans="1:5">
      <c r="A120" s="3" t="s">
        <v>39</v>
      </c>
      <c r="B120" s="7">
        <v>2507</v>
      </c>
      <c r="C120" s="7">
        <v>2839</v>
      </c>
      <c r="D120" s="5"/>
      <c r="E120" s="5"/>
    </row>
    <row r="121" spans="1:5">
      <c r="A121" s="3" t="s">
        <v>40</v>
      </c>
      <c r="B121" s="5">
        <v>0</v>
      </c>
      <c r="C121" s="5">
        <v>0</v>
      </c>
      <c r="D121" s="5"/>
      <c r="E121" s="5"/>
    </row>
    <row r="122" spans="1:5" ht="30">
      <c r="A122" s="3" t="s">
        <v>41</v>
      </c>
      <c r="B122" s="7">
        <v>8486</v>
      </c>
      <c r="C122" s="7">
        <v>6788</v>
      </c>
      <c r="D122" s="5"/>
      <c r="E122" s="5"/>
    </row>
    <row r="123" spans="1:5">
      <c r="A123" s="3" t="s">
        <v>42</v>
      </c>
      <c r="B123" s="7">
        <v>3227684</v>
      </c>
      <c r="C123" s="7">
        <v>3158941</v>
      </c>
      <c r="D123" s="5"/>
      <c r="E123" s="5"/>
    </row>
    <row r="124" spans="1:5">
      <c r="A124" s="4" t="s">
        <v>43</v>
      </c>
      <c r="B124" s="5"/>
      <c r="C124" s="5"/>
      <c r="D124" s="5"/>
      <c r="E124" s="5"/>
    </row>
    <row r="125" spans="1:5">
      <c r="A125" s="3" t="s">
        <v>376</v>
      </c>
      <c r="B125" s="7">
        <v>7183</v>
      </c>
      <c r="C125" s="7">
        <v>7183</v>
      </c>
      <c r="D125" s="5"/>
      <c r="E125" s="5"/>
    </row>
    <row r="126" spans="1:5">
      <c r="A126" s="3" t="s">
        <v>40</v>
      </c>
      <c r="B126" s="7">
        <v>187704</v>
      </c>
      <c r="C126" s="7">
        <v>199557</v>
      </c>
      <c r="D126" s="5"/>
      <c r="E126" s="5"/>
    </row>
    <row r="127" spans="1:5" ht="30">
      <c r="A127" s="3" t="s">
        <v>44</v>
      </c>
      <c r="B127" s="7">
        <v>17896</v>
      </c>
      <c r="C127" s="7">
        <v>8937</v>
      </c>
      <c r="D127" s="5"/>
      <c r="E127" s="5"/>
    </row>
    <row r="128" spans="1:5" ht="30">
      <c r="A128" s="3" t="s">
        <v>45</v>
      </c>
      <c r="B128" s="5">
        <v>0</v>
      </c>
      <c r="C128" s="5">
        <v>0</v>
      </c>
      <c r="D128" s="5"/>
      <c r="E128" s="5"/>
    </row>
    <row r="129" spans="1:5">
      <c r="A129" s="3" t="s">
        <v>46</v>
      </c>
      <c r="B129" s="7">
        <v>14108</v>
      </c>
      <c r="C129" s="7">
        <v>14519</v>
      </c>
      <c r="D129" s="5"/>
      <c r="E129" s="5"/>
    </row>
    <row r="130" spans="1:5">
      <c r="A130" s="3" t="s">
        <v>47</v>
      </c>
      <c r="B130" s="7">
        <v>3454575</v>
      </c>
      <c r="C130" s="7">
        <v>3389137</v>
      </c>
      <c r="D130" s="5"/>
      <c r="E130" s="5"/>
    </row>
    <row r="131" spans="1:5">
      <c r="A131" s="4" t="s">
        <v>50</v>
      </c>
      <c r="B131" s="5"/>
      <c r="C131" s="5"/>
      <c r="D131" s="5"/>
      <c r="E131" s="5"/>
    </row>
    <row r="132" spans="1:5">
      <c r="A132" s="3" t="s">
        <v>382</v>
      </c>
      <c r="B132" s="5">
        <v>0</v>
      </c>
      <c r="C132" s="5">
        <v>0</v>
      </c>
      <c r="D132" s="5"/>
      <c r="E132" s="5"/>
    </row>
    <row r="133" spans="1:5">
      <c r="A133" s="3" t="s">
        <v>52</v>
      </c>
      <c r="B133" s="7">
        <v>2170376</v>
      </c>
      <c r="C133" s="7">
        <v>2209459</v>
      </c>
      <c r="D133" s="5"/>
      <c r="E133" s="5"/>
    </row>
    <row r="134" spans="1:5" ht="30">
      <c r="A134" s="3" t="s">
        <v>385</v>
      </c>
      <c r="B134" s="7">
        <v>21094</v>
      </c>
      <c r="C134" s="7">
        <v>120375</v>
      </c>
      <c r="D134" s="5"/>
      <c r="E134" s="5"/>
    </row>
    <row r="135" spans="1:5" ht="30">
      <c r="A135" s="3" t="s">
        <v>389</v>
      </c>
      <c r="B135" s="5">
        <v>533</v>
      </c>
      <c r="C135" s="5">
        <v>533</v>
      </c>
      <c r="D135" s="5"/>
      <c r="E135" s="5"/>
    </row>
    <row r="136" spans="1:5" ht="30">
      <c r="A136" s="3" t="s">
        <v>55</v>
      </c>
      <c r="B136" s="7">
        <v>2192003</v>
      </c>
      <c r="C136" s="7">
        <v>2330367</v>
      </c>
      <c r="D136" s="5"/>
      <c r="E136" s="5"/>
    </row>
    <row r="137" spans="1:5" ht="30">
      <c r="A137" s="3" t="s">
        <v>56</v>
      </c>
      <c r="B137" s="5">
        <v>0</v>
      </c>
      <c r="C137" s="5">
        <v>0</v>
      </c>
      <c r="D137" s="5"/>
      <c r="E137" s="5"/>
    </row>
    <row r="138" spans="1:5">
      <c r="A138" s="3" t="s">
        <v>57</v>
      </c>
      <c r="B138" s="7">
        <v>2192003</v>
      </c>
      <c r="C138" s="7">
        <v>2330367</v>
      </c>
      <c r="D138" s="5"/>
      <c r="E138" s="5"/>
    </row>
    <row r="139" spans="1:5">
      <c r="A139" s="3" t="s">
        <v>58</v>
      </c>
      <c r="B139" s="7">
        <v>5646578</v>
      </c>
      <c r="C139" s="7">
        <v>5719504</v>
      </c>
      <c r="D139" s="5"/>
      <c r="E139" s="5"/>
    </row>
    <row r="140" spans="1:5">
      <c r="A140" s="3" t="s">
        <v>714</v>
      </c>
      <c r="B140" s="5"/>
      <c r="C140" s="5"/>
      <c r="D140" s="5"/>
      <c r="E140" s="5"/>
    </row>
    <row r="141" spans="1:5">
      <c r="A141" s="4" t="s">
        <v>21</v>
      </c>
      <c r="B141" s="5"/>
      <c r="C141" s="5"/>
      <c r="D141" s="5"/>
      <c r="E141" s="5"/>
    </row>
    <row r="142" spans="1:5">
      <c r="A142" s="3" t="s">
        <v>22</v>
      </c>
      <c r="B142" s="7">
        <v>49015</v>
      </c>
      <c r="C142" s="7">
        <v>50662</v>
      </c>
      <c r="D142" s="7">
        <v>93806</v>
      </c>
      <c r="E142" s="7">
        <v>99086</v>
      </c>
    </row>
    <row r="143" spans="1:5">
      <c r="A143" s="3" t="s">
        <v>361</v>
      </c>
      <c r="B143" s="7">
        <v>46896</v>
      </c>
      <c r="C143" s="7">
        <v>53170</v>
      </c>
      <c r="D143" s="5"/>
      <c r="E143" s="5"/>
    </row>
    <row r="144" spans="1:5">
      <c r="A144" s="3" t="s">
        <v>362</v>
      </c>
      <c r="B144" s="7">
        <v>415292</v>
      </c>
      <c r="C144" s="7">
        <v>414014</v>
      </c>
      <c r="D144" s="5"/>
      <c r="E144" s="5"/>
    </row>
    <row r="145" spans="1:5">
      <c r="A145" s="3" t="s">
        <v>364</v>
      </c>
      <c r="B145" s="5">
        <v>0</v>
      </c>
      <c r="C145" s="5">
        <v>0</v>
      </c>
      <c r="D145" s="5"/>
      <c r="E145" s="5"/>
    </row>
    <row r="146" spans="1:5">
      <c r="A146" s="3" t="s">
        <v>24</v>
      </c>
      <c r="B146" s="7">
        <v>4720</v>
      </c>
      <c r="C146" s="7">
        <v>4534</v>
      </c>
      <c r="D146" s="5"/>
      <c r="E146" s="5"/>
    </row>
    <row r="147" spans="1:5">
      <c r="A147" s="3" t="s">
        <v>25</v>
      </c>
      <c r="B147" s="7">
        <v>8189</v>
      </c>
      <c r="C147" s="7">
        <v>5354</v>
      </c>
      <c r="D147" s="5"/>
      <c r="E147" s="5"/>
    </row>
    <row r="148" spans="1:5">
      <c r="A148" s="3" t="s">
        <v>26</v>
      </c>
      <c r="B148" s="7">
        <v>15340</v>
      </c>
      <c r="C148" s="7">
        <v>17753</v>
      </c>
      <c r="D148" s="5"/>
      <c r="E148" s="5"/>
    </row>
    <row r="149" spans="1:5">
      <c r="A149" s="3" t="s">
        <v>27</v>
      </c>
      <c r="B149" s="7">
        <v>539452</v>
      </c>
      <c r="C149" s="7">
        <v>545487</v>
      </c>
      <c r="D149" s="5"/>
      <c r="E149" s="5"/>
    </row>
    <row r="150" spans="1:5">
      <c r="A150" s="3" t="s">
        <v>28</v>
      </c>
      <c r="B150" s="7">
        <v>24686</v>
      </c>
      <c r="C150" s="7">
        <v>27188</v>
      </c>
      <c r="D150" s="5"/>
      <c r="E150" s="5"/>
    </row>
    <row r="151" spans="1:5">
      <c r="A151" s="3" t="s">
        <v>29</v>
      </c>
      <c r="B151" s="7">
        <v>39667</v>
      </c>
      <c r="C151" s="7">
        <v>45146</v>
      </c>
      <c r="D151" s="5"/>
      <c r="E151" s="5"/>
    </row>
    <row r="152" spans="1:5">
      <c r="A152" s="3" t="s">
        <v>30</v>
      </c>
      <c r="B152" s="5">
        <v>0</v>
      </c>
      <c r="C152" s="5">
        <v>0</v>
      </c>
      <c r="D152" s="5"/>
      <c r="E152" s="5"/>
    </row>
    <row r="153" spans="1:5">
      <c r="A153" s="3" t="s">
        <v>31</v>
      </c>
      <c r="B153" s="7">
        <v>361697</v>
      </c>
      <c r="C153" s="7">
        <v>395785</v>
      </c>
      <c r="D153" s="5"/>
      <c r="E153" s="5"/>
    </row>
    <row r="154" spans="1:5">
      <c r="A154" s="3" t="s">
        <v>32</v>
      </c>
      <c r="B154" s="7">
        <v>81861</v>
      </c>
      <c r="C154" s="7">
        <v>96483</v>
      </c>
      <c r="D154" s="5"/>
      <c r="E154" s="5"/>
    </row>
    <row r="155" spans="1:5">
      <c r="A155" s="3" t="s">
        <v>367</v>
      </c>
      <c r="B155" s="7">
        <v>7183</v>
      </c>
      <c r="C155" s="7">
        <v>7182</v>
      </c>
      <c r="D155" s="5"/>
      <c r="E155" s="5"/>
    </row>
    <row r="156" spans="1:5">
      <c r="A156" s="3" t="s">
        <v>24</v>
      </c>
      <c r="B156" s="7">
        <v>5428</v>
      </c>
      <c r="C156" s="7">
        <v>6240</v>
      </c>
      <c r="D156" s="5"/>
      <c r="E156" s="5"/>
    </row>
    <row r="157" spans="1:5">
      <c r="A157" s="3" t="s">
        <v>33</v>
      </c>
      <c r="B157" s="7">
        <v>8011</v>
      </c>
      <c r="C157" s="7">
        <v>8556</v>
      </c>
      <c r="D157" s="5"/>
      <c r="E157" s="5"/>
    </row>
    <row r="158" spans="1:5">
      <c r="A158" s="3" t="s">
        <v>370</v>
      </c>
      <c r="B158" s="5">
        <v>0</v>
      </c>
      <c r="C158" s="5">
        <v>0</v>
      </c>
      <c r="D158" s="5"/>
      <c r="E158" s="5"/>
    </row>
    <row r="159" spans="1:5">
      <c r="A159" s="3" t="s">
        <v>34</v>
      </c>
      <c r="B159" s="7">
        <v>1067985</v>
      </c>
      <c r="C159" s="7">
        <v>1132067</v>
      </c>
      <c r="D159" s="5"/>
      <c r="E159" s="5"/>
    </row>
    <row r="160" spans="1:5">
      <c r="A160" s="4" t="s">
        <v>35</v>
      </c>
      <c r="B160" s="5"/>
      <c r="C160" s="5"/>
      <c r="D160" s="5"/>
      <c r="E160" s="5"/>
    </row>
    <row r="161" spans="1:5">
      <c r="A161" s="3" t="s">
        <v>36</v>
      </c>
      <c r="B161" s="7">
        <v>9699</v>
      </c>
      <c r="C161" s="7">
        <v>9084</v>
      </c>
      <c r="D161" s="5"/>
      <c r="E161" s="5"/>
    </row>
    <row r="162" spans="1:5">
      <c r="A162" s="3" t="s">
        <v>374</v>
      </c>
      <c r="B162" s="7">
        <v>275706</v>
      </c>
      <c r="C162" s="7">
        <v>272864</v>
      </c>
      <c r="D162" s="5"/>
      <c r="E162" s="5"/>
    </row>
    <row r="163" spans="1:5">
      <c r="A163" s="3" t="s">
        <v>37</v>
      </c>
      <c r="B163" s="7">
        <v>2432</v>
      </c>
      <c r="C163" s="7">
        <v>4045</v>
      </c>
      <c r="D163" s="5"/>
      <c r="E163" s="5"/>
    </row>
    <row r="164" spans="1:5">
      <c r="A164" s="3" t="s">
        <v>38</v>
      </c>
      <c r="B164" s="7">
        <v>33711</v>
      </c>
      <c r="C164" s="7">
        <v>36871</v>
      </c>
      <c r="D164" s="5"/>
      <c r="E164" s="5"/>
    </row>
    <row r="165" spans="1:5">
      <c r="A165" s="3" t="s">
        <v>375</v>
      </c>
      <c r="B165" s="5">
        <v>348</v>
      </c>
      <c r="C165" s="5">
        <v>197</v>
      </c>
      <c r="D165" s="5"/>
      <c r="E165" s="5"/>
    </row>
    <row r="166" spans="1:5">
      <c r="A166" s="3" t="s">
        <v>39</v>
      </c>
      <c r="B166" s="7">
        <v>4153</v>
      </c>
      <c r="C166" s="7">
        <v>5410</v>
      </c>
      <c r="D166" s="5"/>
      <c r="E166" s="5"/>
    </row>
    <row r="167" spans="1:5">
      <c r="A167" s="3" t="s">
        <v>40</v>
      </c>
      <c r="B167" s="7">
        <v>4777</v>
      </c>
      <c r="C167" s="7">
        <v>4777</v>
      </c>
      <c r="D167" s="5"/>
      <c r="E167" s="5"/>
    </row>
    <row r="168" spans="1:5" ht="30">
      <c r="A168" s="3" t="s">
        <v>41</v>
      </c>
      <c r="B168" s="5">
        <v>45</v>
      </c>
      <c r="C168" s="5">
        <v>74</v>
      </c>
      <c r="D168" s="5"/>
      <c r="E168" s="5"/>
    </row>
    <row r="169" spans="1:5">
      <c r="A169" s="3" t="s">
        <v>42</v>
      </c>
      <c r="B169" s="7">
        <v>330871</v>
      </c>
      <c r="C169" s="7">
        <v>333322</v>
      </c>
      <c r="D169" s="5"/>
      <c r="E169" s="5"/>
    </row>
    <row r="170" spans="1:5">
      <c r="A170" s="4" t="s">
        <v>43</v>
      </c>
      <c r="B170" s="5"/>
      <c r="C170" s="5"/>
      <c r="D170" s="5"/>
      <c r="E170" s="5"/>
    </row>
    <row r="171" spans="1:5">
      <c r="A171" s="3" t="s">
        <v>376</v>
      </c>
      <c r="B171" s="7">
        <v>4705</v>
      </c>
      <c r="C171" s="7">
        <v>5296</v>
      </c>
      <c r="D171" s="5"/>
      <c r="E171" s="5"/>
    </row>
    <row r="172" spans="1:5">
      <c r="A172" s="3" t="s">
        <v>40</v>
      </c>
      <c r="B172" s="7">
        <v>45715</v>
      </c>
      <c r="C172" s="7">
        <v>18029</v>
      </c>
      <c r="D172" s="5"/>
      <c r="E172" s="5"/>
    </row>
    <row r="173" spans="1:5" ht="30">
      <c r="A173" s="3" t="s">
        <v>44</v>
      </c>
      <c r="B173" s="5">
        <v>0</v>
      </c>
      <c r="C173" s="5">
        <v>0</v>
      </c>
      <c r="D173" s="5"/>
      <c r="E173" s="5"/>
    </row>
    <row r="174" spans="1:5" ht="30">
      <c r="A174" s="3" t="s">
        <v>45</v>
      </c>
      <c r="B174" s="5">
        <v>0</v>
      </c>
      <c r="C174" s="5">
        <v>0</v>
      </c>
      <c r="D174" s="5"/>
      <c r="E174" s="5"/>
    </row>
    <row r="175" spans="1:5">
      <c r="A175" s="3" t="s">
        <v>46</v>
      </c>
      <c r="B175" s="7">
        <v>31829</v>
      </c>
      <c r="C175" s="7">
        <v>32958</v>
      </c>
      <c r="D175" s="5"/>
      <c r="E175" s="5"/>
    </row>
    <row r="176" spans="1:5">
      <c r="A176" s="3" t="s">
        <v>47</v>
      </c>
      <c r="B176" s="7">
        <v>413120</v>
      </c>
      <c r="C176" s="7">
        <v>389605</v>
      </c>
      <c r="D176" s="5"/>
      <c r="E176" s="5"/>
    </row>
    <row r="177" spans="1:5">
      <c r="A177" s="4" t="s">
        <v>50</v>
      </c>
      <c r="B177" s="5"/>
      <c r="C177" s="5"/>
      <c r="D177" s="5"/>
      <c r="E177" s="5"/>
    </row>
    <row r="178" spans="1:5">
      <c r="A178" s="3" t="s">
        <v>382</v>
      </c>
      <c r="B178" s="7">
        <v>136929</v>
      </c>
      <c r="C178" s="7">
        <v>136929</v>
      </c>
      <c r="D178" s="5"/>
      <c r="E178" s="5"/>
    </row>
    <row r="179" spans="1:5">
      <c r="A179" s="3" t="s">
        <v>52</v>
      </c>
      <c r="B179" s="7">
        <v>559846</v>
      </c>
      <c r="C179" s="7">
        <v>559359</v>
      </c>
      <c r="D179" s="5"/>
      <c r="E179" s="5"/>
    </row>
    <row r="180" spans="1:5" ht="30">
      <c r="A180" s="3" t="s">
        <v>385</v>
      </c>
      <c r="B180" s="7">
        <v>52005</v>
      </c>
      <c r="C180" s="7">
        <v>91082</v>
      </c>
      <c r="D180" s="5"/>
      <c r="E180" s="5"/>
    </row>
    <row r="181" spans="1:5" ht="30">
      <c r="A181" s="3" t="s">
        <v>389</v>
      </c>
      <c r="B181" s="7">
        <v>-93915</v>
      </c>
      <c r="C181" s="7">
        <v>-44908</v>
      </c>
      <c r="D181" s="5"/>
      <c r="E181" s="5"/>
    </row>
    <row r="182" spans="1:5" ht="30">
      <c r="A182" s="3" t="s">
        <v>55</v>
      </c>
      <c r="B182" s="7">
        <v>654865</v>
      </c>
      <c r="C182" s="7">
        <v>742462</v>
      </c>
      <c r="D182" s="5"/>
      <c r="E182" s="5"/>
    </row>
    <row r="183" spans="1:5" ht="30">
      <c r="A183" s="3" t="s">
        <v>56</v>
      </c>
      <c r="B183" s="5">
        <v>0</v>
      </c>
      <c r="C183" s="5">
        <v>0</v>
      </c>
      <c r="D183" s="5"/>
      <c r="E183" s="5"/>
    </row>
    <row r="184" spans="1:5">
      <c r="A184" s="3" t="s">
        <v>57</v>
      </c>
      <c r="B184" s="7">
        <v>654865</v>
      </c>
      <c r="C184" s="7">
        <v>742462</v>
      </c>
      <c r="D184" s="5"/>
      <c r="E184" s="5"/>
    </row>
    <row r="185" spans="1:5">
      <c r="A185" s="3" t="s">
        <v>58</v>
      </c>
      <c r="B185" s="7">
        <v>1067985</v>
      </c>
      <c r="C185" s="7">
        <v>1132067</v>
      </c>
      <c r="D185" s="5"/>
      <c r="E185" s="5"/>
    </row>
    <row r="186" spans="1:5">
      <c r="A186" s="3" t="s">
        <v>291</v>
      </c>
      <c r="B186" s="5"/>
      <c r="C186" s="5"/>
      <c r="D186" s="5"/>
      <c r="E186" s="5"/>
    </row>
    <row r="187" spans="1:5">
      <c r="A187" s="4" t="s">
        <v>21</v>
      </c>
      <c r="B187" s="5"/>
      <c r="C187" s="5"/>
      <c r="D187" s="5"/>
      <c r="E187" s="5"/>
    </row>
    <row r="188" spans="1:5">
      <c r="A188" s="3" t="s">
        <v>22</v>
      </c>
      <c r="B188" s="5">
        <v>0</v>
      </c>
      <c r="C188" s="5">
        <v>0</v>
      </c>
      <c r="D188" s="5">
        <v>0</v>
      </c>
      <c r="E188" s="5">
        <v>0</v>
      </c>
    </row>
    <row r="189" spans="1:5">
      <c r="A189" s="3" t="s">
        <v>361</v>
      </c>
      <c r="B189" s="5">
        <v>0</v>
      </c>
      <c r="C189" s="5">
        <v>0</v>
      </c>
      <c r="D189" s="5"/>
      <c r="E189" s="5"/>
    </row>
    <row r="190" spans="1:5">
      <c r="A190" s="3" t="s">
        <v>362</v>
      </c>
      <c r="B190" s="7">
        <v>-4671713</v>
      </c>
      <c r="C190" s="7">
        <v>-4618857</v>
      </c>
      <c r="D190" s="5"/>
      <c r="E190" s="5"/>
    </row>
    <row r="191" spans="1:5">
      <c r="A191" s="3" t="s">
        <v>364</v>
      </c>
      <c r="B191" s="5">
        <v>-348</v>
      </c>
      <c r="C191" s="5">
        <v>-337</v>
      </c>
      <c r="D191" s="5"/>
      <c r="E191" s="5"/>
    </row>
    <row r="192" spans="1:5">
      <c r="A192" s="3" t="s">
        <v>24</v>
      </c>
      <c r="B192" s="5">
        <v>0</v>
      </c>
      <c r="C192" s="7">
        <v>-10635</v>
      </c>
      <c r="D192" s="5"/>
      <c r="E192" s="5"/>
    </row>
    <row r="193" spans="1:5">
      <c r="A193" s="3" t="s">
        <v>25</v>
      </c>
      <c r="B193" s="5">
        <v>0</v>
      </c>
      <c r="C193" s="5">
        <v>0</v>
      </c>
      <c r="D193" s="5"/>
      <c r="E193" s="5"/>
    </row>
    <row r="194" spans="1:5">
      <c r="A194" s="3" t="s">
        <v>26</v>
      </c>
      <c r="B194" s="5">
        <v>0</v>
      </c>
      <c r="C194" s="5">
        <v>0</v>
      </c>
      <c r="D194" s="5"/>
      <c r="E194" s="5"/>
    </row>
    <row r="195" spans="1:5">
      <c r="A195" s="3" t="s">
        <v>27</v>
      </c>
      <c r="B195" s="7">
        <v>-4672061</v>
      </c>
      <c r="C195" s="7">
        <v>-4629829</v>
      </c>
      <c r="D195" s="5"/>
      <c r="E195" s="5"/>
    </row>
    <row r="196" spans="1:5">
      <c r="A196" s="3" t="s">
        <v>28</v>
      </c>
      <c r="B196" s="5">
        <v>0</v>
      </c>
      <c r="C196" s="5">
        <v>0</v>
      </c>
      <c r="D196" s="5"/>
      <c r="E196" s="5"/>
    </row>
    <row r="197" spans="1:5">
      <c r="A197" s="3" t="s">
        <v>29</v>
      </c>
      <c r="B197" s="5">
        <v>0</v>
      </c>
      <c r="C197" s="5">
        <v>0</v>
      </c>
      <c r="D197" s="5"/>
      <c r="E197" s="5"/>
    </row>
    <row r="198" spans="1:5">
      <c r="A198" s="3" t="s">
        <v>30</v>
      </c>
      <c r="B198" s="5">
        <v>0</v>
      </c>
      <c r="C198" s="5">
        <v>0</v>
      </c>
      <c r="D198" s="5"/>
      <c r="E198" s="5"/>
    </row>
    <row r="199" spans="1:5">
      <c r="A199" s="3" t="s">
        <v>31</v>
      </c>
      <c r="B199" s="5">
        <v>0</v>
      </c>
      <c r="C199" s="5">
        <v>0</v>
      </c>
      <c r="D199" s="5"/>
      <c r="E199" s="5"/>
    </row>
    <row r="200" spans="1:5">
      <c r="A200" s="3" t="s">
        <v>32</v>
      </c>
      <c r="B200" s="5">
        <v>0</v>
      </c>
      <c r="C200" s="5">
        <v>0</v>
      </c>
      <c r="D200" s="5"/>
      <c r="E200" s="5"/>
    </row>
    <row r="201" spans="1:5">
      <c r="A201" s="3" t="s">
        <v>367</v>
      </c>
      <c r="B201" s="7">
        <v>-11900</v>
      </c>
      <c r="C201" s="7">
        <v>-12466</v>
      </c>
      <c r="D201" s="5"/>
      <c r="E201" s="5"/>
    </row>
    <row r="202" spans="1:5">
      <c r="A202" s="3" t="s">
        <v>24</v>
      </c>
      <c r="B202" s="7">
        <v>-35832</v>
      </c>
      <c r="C202" s="5">
        <v>0</v>
      </c>
      <c r="D202" s="5"/>
      <c r="E202" s="5"/>
    </row>
    <row r="203" spans="1:5">
      <c r="A203" s="3" t="s">
        <v>33</v>
      </c>
      <c r="B203" s="5">
        <v>0</v>
      </c>
      <c r="C203" s="5">
        <v>0</v>
      </c>
      <c r="D203" s="5"/>
      <c r="E203" s="5"/>
    </row>
    <row r="204" spans="1:5">
      <c r="A204" s="3" t="s">
        <v>370</v>
      </c>
      <c r="B204" s="7">
        <v>-2840699</v>
      </c>
      <c r="C204" s="7">
        <v>-3065676</v>
      </c>
      <c r="D204" s="5"/>
      <c r="E204" s="5"/>
    </row>
    <row r="205" spans="1:5">
      <c r="A205" s="3" t="s">
        <v>34</v>
      </c>
      <c r="B205" s="7">
        <v>-7560492</v>
      </c>
      <c r="C205" s="7">
        <v>-7707971</v>
      </c>
      <c r="D205" s="5"/>
      <c r="E205" s="5"/>
    </row>
    <row r="206" spans="1:5">
      <c r="A206" s="4" t="s">
        <v>35</v>
      </c>
      <c r="B206" s="5"/>
      <c r="C206" s="5"/>
      <c r="D206" s="5"/>
      <c r="E206" s="5"/>
    </row>
    <row r="207" spans="1:5">
      <c r="A207" s="3" t="s">
        <v>36</v>
      </c>
      <c r="B207" s="5">
        <v>0</v>
      </c>
      <c r="C207" s="5">
        <v>0</v>
      </c>
      <c r="D207" s="5"/>
      <c r="E207" s="5"/>
    </row>
    <row r="208" spans="1:5">
      <c r="A208" s="3" t="s">
        <v>374</v>
      </c>
      <c r="B208" s="7">
        <v>-4671713</v>
      </c>
      <c r="C208" s="7">
        <v>-4618857</v>
      </c>
      <c r="D208" s="5"/>
      <c r="E208" s="5"/>
    </row>
    <row r="209" spans="1:5">
      <c r="A209" s="3" t="s">
        <v>37</v>
      </c>
      <c r="B209" s="5">
        <v>0</v>
      </c>
      <c r="C209" s="5">
        <v>0</v>
      </c>
      <c r="D209" s="5"/>
      <c r="E209" s="5"/>
    </row>
    <row r="210" spans="1:5">
      <c r="A210" s="3" t="s">
        <v>38</v>
      </c>
      <c r="B210" s="5">
        <v>0</v>
      </c>
      <c r="C210" s="5">
        <v>0</v>
      </c>
      <c r="D210" s="5"/>
      <c r="E210" s="5"/>
    </row>
    <row r="211" spans="1:5">
      <c r="A211" s="3" t="s">
        <v>375</v>
      </c>
      <c r="B211" s="5">
        <v>-348</v>
      </c>
      <c r="C211" s="5">
        <v>-337</v>
      </c>
      <c r="D211" s="5"/>
      <c r="E211" s="5"/>
    </row>
    <row r="212" spans="1:5">
      <c r="A212" s="3" t="s">
        <v>39</v>
      </c>
      <c r="B212" s="5">
        <v>0</v>
      </c>
      <c r="C212" s="5">
        <v>0</v>
      </c>
      <c r="D212" s="5"/>
      <c r="E212" s="5"/>
    </row>
    <row r="213" spans="1:5">
      <c r="A213" s="3" t="s">
        <v>40</v>
      </c>
      <c r="B213" s="5">
        <v>0</v>
      </c>
      <c r="C213" s="5">
        <v>0</v>
      </c>
      <c r="D213" s="5"/>
      <c r="E213" s="5"/>
    </row>
    <row r="214" spans="1:5" ht="30">
      <c r="A214" s="3" t="s">
        <v>41</v>
      </c>
      <c r="B214" s="5">
        <v>0</v>
      </c>
      <c r="C214" s="5">
        <v>0</v>
      </c>
      <c r="D214" s="5"/>
      <c r="E214" s="5"/>
    </row>
    <row r="215" spans="1:5">
      <c r="A215" s="3" t="s">
        <v>42</v>
      </c>
      <c r="B215" s="7">
        <v>-4672061</v>
      </c>
      <c r="C215" s="7">
        <v>-4619194</v>
      </c>
      <c r="D215" s="5"/>
      <c r="E215" s="5"/>
    </row>
    <row r="216" spans="1:5">
      <c r="A216" s="4" t="s">
        <v>43</v>
      </c>
      <c r="B216" s="5"/>
      <c r="C216" s="5"/>
      <c r="D216" s="5"/>
      <c r="E216" s="5"/>
    </row>
    <row r="217" spans="1:5">
      <c r="A217" s="3" t="s">
        <v>376</v>
      </c>
      <c r="B217" s="7">
        <v>-11888</v>
      </c>
      <c r="C217" s="7">
        <v>-12479</v>
      </c>
      <c r="D217" s="5"/>
      <c r="E217" s="5"/>
    </row>
    <row r="218" spans="1:5">
      <c r="A218" s="3" t="s">
        <v>40</v>
      </c>
      <c r="B218" s="7">
        <v>-35830</v>
      </c>
      <c r="C218" s="7">
        <v>-10635</v>
      </c>
      <c r="D218" s="5"/>
      <c r="E218" s="5"/>
    </row>
    <row r="219" spans="1:5" ht="30">
      <c r="A219" s="3" t="s">
        <v>44</v>
      </c>
      <c r="B219" s="5">
        <v>0</v>
      </c>
      <c r="C219" s="5">
        <v>0</v>
      </c>
      <c r="D219" s="5"/>
      <c r="E219" s="5"/>
    </row>
    <row r="220" spans="1:5" ht="30">
      <c r="A220" s="3" t="s">
        <v>45</v>
      </c>
      <c r="B220" s="5">
        <v>0</v>
      </c>
      <c r="C220" s="5">
        <v>0</v>
      </c>
      <c r="D220" s="5"/>
      <c r="E220" s="5"/>
    </row>
    <row r="221" spans="1:5">
      <c r="A221" s="3" t="s">
        <v>46</v>
      </c>
      <c r="B221" s="7">
        <v>-7171</v>
      </c>
      <c r="C221" s="7">
        <v>-6195</v>
      </c>
      <c r="D221" s="5"/>
      <c r="E221" s="5"/>
    </row>
    <row r="222" spans="1:5">
      <c r="A222" s="3" t="s">
        <v>47</v>
      </c>
      <c r="B222" s="7">
        <v>-4726950</v>
      </c>
      <c r="C222" s="7">
        <v>-4648503</v>
      </c>
      <c r="D222" s="5"/>
      <c r="E222" s="5"/>
    </row>
    <row r="223" spans="1:5">
      <c r="A223" s="4" t="s">
        <v>50</v>
      </c>
      <c r="B223" s="5"/>
      <c r="C223" s="5"/>
      <c r="D223" s="5"/>
      <c r="E223" s="5"/>
    </row>
    <row r="224" spans="1:5">
      <c r="A224" s="3" t="s">
        <v>382</v>
      </c>
      <c r="B224" s="7">
        <v>-136929</v>
      </c>
      <c r="C224" s="7">
        <v>-136929</v>
      </c>
      <c r="D224" s="5"/>
      <c r="E224" s="5"/>
    </row>
    <row r="225" spans="1:5">
      <c r="A225" s="3" t="s">
        <v>52</v>
      </c>
      <c r="B225" s="7">
        <v>-2629542</v>
      </c>
      <c r="C225" s="7">
        <v>-2719332</v>
      </c>
      <c r="D225" s="5"/>
      <c r="E225" s="5"/>
    </row>
    <row r="226" spans="1:5" ht="30">
      <c r="A226" s="3" t="s">
        <v>385</v>
      </c>
      <c r="B226" s="7">
        <v>-74363</v>
      </c>
      <c r="C226" s="7">
        <v>-211483</v>
      </c>
      <c r="D226" s="5"/>
      <c r="E226" s="5"/>
    </row>
    <row r="227" spans="1:5" ht="30">
      <c r="A227" s="3" t="s">
        <v>389</v>
      </c>
      <c r="B227" s="7">
        <v>1123</v>
      </c>
      <c r="C227" s="7">
        <v>1123</v>
      </c>
      <c r="D227" s="5"/>
      <c r="E227" s="5"/>
    </row>
    <row r="228" spans="1:5" ht="30">
      <c r="A228" s="3" t="s">
        <v>55</v>
      </c>
      <c r="B228" s="7">
        <v>-2839711</v>
      </c>
      <c r="C228" s="7">
        <v>-3066621</v>
      </c>
      <c r="D228" s="5"/>
      <c r="E228" s="5"/>
    </row>
    <row r="229" spans="1:5" ht="30">
      <c r="A229" s="3" t="s">
        <v>56</v>
      </c>
      <c r="B229" s="7">
        <v>6169</v>
      </c>
      <c r="C229" s="7">
        <v>7153</v>
      </c>
      <c r="D229" s="5"/>
      <c r="E229" s="5"/>
    </row>
    <row r="230" spans="1:5">
      <c r="A230" s="3" t="s">
        <v>57</v>
      </c>
      <c r="B230" s="7">
        <v>-2833542</v>
      </c>
      <c r="C230" s="7">
        <v>-3059468</v>
      </c>
      <c r="D230" s="5"/>
      <c r="E230" s="5"/>
    </row>
    <row r="231" spans="1:5">
      <c r="A231" s="3" t="s">
        <v>58</v>
      </c>
      <c r="B231" s="9">
        <v>-7560492</v>
      </c>
      <c r="C231" s="9">
        <v>-7707971</v>
      </c>
      <c r="D231" s="5"/>
      <c r="E231" s="5"/>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91</v>
      </c>
      <c r="B1" s="8" t="s">
        <v>1</v>
      </c>
      <c r="C1" s="8"/>
      <c r="D1" s="8"/>
      <c r="E1" s="8"/>
    </row>
    <row r="2" spans="1:5" ht="30">
      <c r="A2" s="1" t="s">
        <v>19</v>
      </c>
      <c r="B2" s="8" t="s">
        <v>2</v>
      </c>
      <c r="C2" s="8"/>
      <c r="D2" s="8" t="s">
        <v>68</v>
      </c>
      <c r="E2" s="8"/>
    </row>
    <row r="3" spans="1:5" ht="30">
      <c r="A3" s="4" t="s">
        <v>92</v>
      </c>
      <c r="B3" s="5"/>
      <c r="C3" s="5"/>
      <c r="D3" s="5"/>
      <c r="E3" s="5"/>
    </row>
    <row r="4" spans="1:5">
      <c r="A4" s="3" t="s">
        <v>88</v>
      </c>
      <c r="B4" s="9">
        <v>-25981</v>
      </c>
      <c r="C4" s="5"/>
      <c r="D4" s="9">
        <v>-16217</v>
      </c>
      <c r="E4" s="5"/>
    </row>
    <row r="5" spans="1:5" ht="30">
      <c r="A5" s="4" t="s">
        <v>93</v>
      </c>
      <c r="B5" s="5"/>
      <c r="C5" s="5"/>
      <c r="D5" s="5"/>
      <c r="E5" s="5"/>
    </row>
    <row r="6" spans="1:5" ht="30">
      <c r="A6" s="3" t="s">
        <v>94</v>
      </c>
      <c r="B6" s="7">
        <v>-48954</v>
      </c>
      <c r="C6" s="11" t="s">
        <v>95</v>
      </c>
      <c r="D6" s="5">
        <v>-439</v>
      </c>
      <c r="E6" s="11" t="s">
        <v>95</v>
      </c>
    </row>
    <row r="7" spans="1:5" ht="45">
      <c r="A7" s="3" t="s">
        <v>96</v>
      </c>
      <c r="B7" s="5">
        <v>50</v>
      </c>
      <c r="C7" s="11" t="s">
        <v>97</v>
      </c>
      <c r="D7" s="5">
        <v>104</v>
      </c>
      <c r="E7" s="11" t="s">
        <v>97</v>
      </c>
    </row>
    <row r="8" spans="1:5">
      <c r="A8" s="3" t="s">
        <v>98</v>
      </c>
      <c r="B8" s="7">
        <v>-48904</v>
      </c>
      <c r="C8" s="5"/>
      <c r="D8" s="5">
        <v>-335</v>
      </c>
      <c r="E8" s="5"/>
    </row>
    <row r="9" spans="1:5">
      <c r="A9" s="3" t="s">
        <v>99</v>
      </c>
      <c r="B9" s="7">
        <v>-74885</v>
      </c>
      <c r="C9" s="5"/>
      <c r="D9" s="7">
        <v>-16552</v>
      </c>
      <c r="E9" s="5"/>
    </row>
    <row r="10" spans="1:5" ht="45">
      <c r="A10" s="3" t="s">
        <v>100</v>
      </c>
      <c r="B10" s="5">
        <v>227</v>
      </c>
      <c r="C10" s="5"/>
      <c r="D10" s="5">
        <v>490</v>
      </c>
      <c r="E10" s="5"/>
    </row>
    <row r="11" spans="1:5" ht="30">
      <c r="A11" s="3" t="s">
        <v>101</v>
      </c>
      <c r="B11" s="9">
        <v>-75112</v>
      </c>
      <c r="C11" s="5"/>
      <c r="D11" s="9">
        <v>-17042</v>
      </c>
      <c r="E11" s="5"/>
    </row>
    <row r="12" spans="1:5">
      <c r="A12" s="12"/>
      <c r="B12" s="12"/>
      <c r="C12" s="12"/>
      <c r="D12" s="12"/>
      <c r="E12" s="12"/>
    </row>
    <row r="13" spans="1:5" ht="30" customHeight="1">
      <c r="A13" s="3" t="s">
        <v>95</v>
      </c>
      <c r="B13" s="13" t="s">
        <v>102</v>
      </c>
      <c r="C13" s="13"/>
      <c r="D13" s="13"/>
      <c r="E13" s="13"/>
    </row>
    <row r="14" spans="1:5" ht="30" customHeight="1">
      <c r="A14" s="3" t="s">
        <v>97</v>
      </c>
      <c r="B14" s="13" t="s">
        <v>103</v>
      </c>
      <c r="C14" s="13"/>
      <c r="D14" s="13"/>
      <c r="E14" s="13"/>
    </row>
  </sheetData>
  <mergeCells count="6">
    <mergeCell ref="B1:E1"/>
    <mergeCell ref="B2:C2"/>
    <mergeCell ref="D2:E2"/>
    <mergeCell ref="A12:E12"/>
    <mergeCell ref="B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5703125" bestFit="1" customWidth="1"/>
  </cols>
  <sheetData>
    <row r="1" spans="1:3" ht="15" customHeight="1">
      <c r="A1" s="1" t="s">
        <v>715</v>
      </c>
      <c r="B1" s="8" t="s">
        <v>1</v>
      </c>
      <c r="C1" s="8"/>
    </row>
    <row r="2" spans="1:3" ht="30">
      <c r="A2" s="1" t="s">
        <v>19</v>
      </c>
      <c r="B2" s="1" t="s">
        <v>2</v>
      </c>
      <c r="C2" s="1" t="s">
        <v>68</v>
      </c>
    </row>
    <row r="3" spans="1:3" ht="30">
      <c r="A3" s="4" t="s">
        <v>716</v>
      </c>
      <c r="B3" s="5"/>
      <c r="C3" s="5"/>
    </row>
    <row r="4" spans="1:3">
      <c r="A4" s="3" t="s">
        <v>70</v>
      </c>
      <c r="B4" s="9">
        <v>209617</v>
      </c>
      <c r="C4" s="9">
        <v>219700</v>
      </c>
    </row>
    <row r="5" spans="1:3">
      <c r="A5" s="4" t="s">
        <v>71</v>
      </c>
      <c r="B5" s="5"/>
      <c r="C5" s="5"/>
    </row>
    <row r="6" spans="1:3" ht="45">
      <c r="A6" s="3" t="s">
        <v>72</v>
      </c>
      <c r="B6" s="7">
        <v>101540</v>
      </c>
      <c r="C6" s="7">
        <v>88392</v>
      </c>
    </row>
    <row r="7" spans="1:3">
      <c r="A7" s="3" t="s">
        <v>73</v>
      </c>
      <c r="B7" s="7">
        <v>19166</v>
      </c>
      <c r="C7" s="7">
        <v>22553</v>
      </c>
    </row>
    <row r="8" spans="1:3">
      <c r="A8" s="3" t="s">
        <v>74</v>
      </c>
      <c r="B8" s="7">
        <v>33931</v>
      </c>
      <c r="C8" s="7">
        <v>38039</v>
      </c>
    </row>
    <row r="9" spans="1:3">
      <c r="A9" s="3" t="s">
        <v>75</v>
      </c>
      <c r="B9" s="7">
        <v>54848</v>
      </c>
      <c r="C9" s="7">
        <v>55807</v>
      </c>
    </row>
    <row r="10" spans="1:3">
      <c r="A10" s="3" t="s">
        <v>76</v>
      </c>
      <c r="B10" s="5">
        <v>52</v>
      </c>
      <c r="C10" s="7">
        <v>2967</v>
      </c>
    </row>
    <row r="11" spans="1:3">
      <c r="A11" s="3" t="s">
        <v>77</v>
      </c>
      <c r="B11" s="5">
        <v>-200</v>
      </c>
      <c r="C11" s="5">
        <v>22</v>
      </c>
    </row>
    <row r="12" spans="1:3">
      <c r="A12" s="3" t="s">
        <v>78</v>
      </c>
      <c r="B12" s="5">
        <v>100</v>
      </c>
      <c r="C12" s="5">
        <v>0</v>
      </c>
    </row>
    <row r="13" spans="1:3">
      <c r="A13" s="3" t="s">
        <v>79</v>
      </c>
      <c r="B13" s="7">
        <v>209437</v>
      </c>
      <c r="C13" s="7">
        <v>207780</v>
      </c>
    </row>
    <row r="14" spans="1:3">
      <c r="A14" s="3" t="s">
        <v>80</v>
      </c>
      <c r="B14" s="5">
        <v>180</v>
      </c>
      <c r="C14" s="7">
        <v>11920</v>
      </c>
    </row>
    <row r="15" spans="1:3">
      <c r="A15" s="4" t="s">
        <v>81</v>
      </c>
      <c r="B15" s="5"/>
      <c r="C15" s="5"/>
    </row>
    <row r="16" spans="1:3">
      <c r="A16" s="3" t="s">
        <v>490</v>
      </c>
      <c r="B16" s="5">
        <v>0</v>
      </c>
      <c r="C16" s="5">
        <v>0</v>
      </c>
    </row>
    <row r="17" spans="1:3">
      <c r="A17" s="3" t="s">
        <v>82</v>
      </c>
      <c r="B17" s="7">
        <v>-30528</v>
      </c>
      <c r="C17" s="7">
        <v>-29990</v>
      </c>
    </row>
    <row r="18" spans="1:3">
      <c r="A18" s="3" t="s">
        <v>717</v>
      </c>
      <c r="B18" s="5">
        <v>0</v>
      </c>
      <c r="C18" s="5">
        <v>0</v>
      </c>
    </row>
    <row r="19" spans="1:3">
      <c r="A19" s="3" t="s">
        <v>83</v>
      </c>
      <c r="B19" s="5">
        <v>54</v>
      </c>
      <c r="C19" s="5">
        <v>307</v>
      </c>
    </row>
    <row r="20" spans="1:3">
      <c r="A20" s="3" t="s">
        <v>84</v>
      </c>
      <c r="B20" s="7">
        <v>-1547</v>
      </c>
      <c r="C20" s="7">
        <v>1307</v>
      </c>
    </row>
    <row r="21" spans="1:3">
      <c r="A21" s="3" t="s">
        <v>85</v>
      </c>
      <c r="B21" s="7">
        <v>-32021</v>
      </c>
      <c r="C21" s="7">
        <v>-28376</v>
      </c>
    </row>
    <row r="22" spans="1:3" ht="30">
      <c r="A22" s="3" t="s">
        <v>500</v>
      </c>
      <c r="B22" s="7">
        <v>-31841</v>
      </c>
      <c r="C22" s="7">
        <v>-16456</v>
      </c>
    </row>
    <row r="23" spans="1:3">
      <c r="A23" s="3" t="s">
        <v>87</v>
      </c>
      <c r="B23" s="7">
        <v>-5860</v>
      </c>
      <c r="C23" s="5">
        <v>-239</v>
      </c>
    </row>
    <row r="24" spans="1:3">
      <c r="A24" s="3" t="s">
        <v>117</v>
      </c>
      <c r="B24" s="7">
        <v>-25981</v>
      </c>
      <c r="C24" s="7">
        <v>-16217</v>
      </c>
    </row>
    <row r="25" spans="1:3" ht="45">
      <c r="A25" s="3" t="s">
        <v>89</v>
      </c>
      <c r="B25" s="5">
        <v>124</v>
      </c>
      <c r="C25" s="5">
        <v>280</v>
      </c>
    </row>
    <row r="26" spans="1:3" ht="30">
      <c r="A26" s="3" t="s">
        <v>718</v>
      </c>
      <c r="B26" s="7">
        <v>-26105</v>
      </c>
      <c r="C26" s="7">
        <v>-16497</v>
      </c>
    </row>
    <row r="27" spans="1:3">
      <c r="A27" s="3" t="s">
        <v>354</v>
      </c>
      <c r="B27" s="5"/>
      <c r="C27" s="5"/>
    </row>
    <row r="28" spans="1:3" ht="30">
      <c r="A28" s="4" t="s">
        <v>716</v>
      </c>
      <c r="B28" s="5"/>
      <c r="C28" s="5"/>
    </row>
    <row r="29" spans="1:3">
      <c r="A29" s="3" t="s">
        <v>70</v>
      </c>
      <c r="B29" s="5">
        <v>0</v>
      </c>
      <c r="C29" s="5">
        <v>0</v>
      </c>
    </row>
    <row r="30" spans="1:3">
      <c r="A30" s="4" t="s">
        <v>71</v>
      </c>
      <c r="B30" s="5"/>
      <c r="C30" s="5"/>
    </row>
    <row r="31" spans="1:3" ht="45">
      <c r="A31" s="3" t="s">
        <v>72</v>
      </c>
      <c r="B31" s="5">
        <v>0</v>
      </c>
      <c r="C31" s="5">
        <v>0</v>
      </c>
    </row>
    <row r="32" spans="1:3">
      <c r="A32" s="3" t="s">
        <v>73</v>
      </c>
      <c r="B32" s="5">
        <v>0</v>
      </c>
      <c r="C32" s="5">
        <v>0</v>
      </c>
    </row>
    <row r="33" spans="1:3">
      <c r="A33" s="3" t="s">
        <v>74</v>
      </c>
      <c r="B33" s="5">
        <v>0</v>
      </c>
      <c r="C33" s="5">
        <v>0</v>
      </c>
    </row>
    <row r="34" spans="1:3">
      <c r="A34" s="3" t="s">
        <v>75</v>
      </c>
      <c r="B34" s="5">
        <v>0</v>
      </c>
      <c r="C34" s="5">
        <v>0</v>
      </c>
    </row>
    <row r="35" spans="1:3">
      <c r="A35" s="3" t="s">
        <v>76</v>
      </c>
      <c r="B35" s="5">
        <v>0</v>
      </c>
      <c r="C35" s="5">
        <v>0</v>
      </c>
    </row>
    <row r="36" spans="1:3">
      <c r="A36" s="3" t="s">
        <v>77</v>
      </c>
      <c r="B36" s="5">
        <v>0</v>
      </c>
      <c r="C36" s="5">
        <v>0</v>
      </c>
    </row>
    <row r="37" spans="1:3">
      <c r="A37" s="3" t="s">
        <v>78</v>
      </c>
      <c r="B37" s="5">
        <v>0</v>
      </c>
      <c r="C37" s="5"/>
    </row>
    <row r="38" spans="1:3">
      <c r="A38" s="3" t="s">
        <v>79</v>
      </c>
      <c r="B38" s="5">
        <v>0</v>
      </c>
      <c r="C38" s="5">
        <v>0</v>
      </c>
    </row>
    <row r="39" spans="1:3">
      <c r="A39" s="3" t="s">
        <v>80</v>
      </c>
      <c r="B39" s="5">
        <v>0</v>
      </c>
      <c r="C39" s="5">
        <v>0</v>
      </c>
    </row>
    <row r="40" spans="1:3">
      <c r="A40" s="4" t="s">
        <v>81</v>
      </c>
      <c r="B40" s="5"/>
      <c r="C40" s="5"/>
    </row>
    <row r="41" spans="1:3">
      <c r="A41" s="3" t="s">
        <v>490</v>
      </c>
      <c r="B41" s="7">
        <v>-99281</v>
      </c>
      <c r="C41" s="7">
        <v>16805</v>
      </c>
    </row>
    <row r="42" spans="1:3">
      <c r="A42" s="3" t="s">
        <v>82</v>
      </c>
      <c r="B42" s="7">
        <v>-30447</v>
      </c>
      <c r="C42" s="7">
        <v>-30013</v>
      </c>
    </row>
    <row r="43" spans="1:3">
      <c r="A43" s="3" t="s">
        <v>717</v>
      </c>
      <c r="B43" s="5">
        <v>48</v>
      </c>
      <c r="C43" s="5">
        <v>-64</v>
      </c>
    </row>
    <row r="44" spans="1:3">
      <c r="A44" s="3" t="s">
        <v>83</v>
      </c>
      <c r="B44" s="5">
        <v>0</v>
      </c>
      <c r="C44" s="5">
        <v>0</v>
      </c>
    </row>
    <row r="45" spans="1:3">
      <c r="A45" s="3" t="s">
        <v>84</v>
      </c>
      <c r="B45" s="7">
        <v>67512</v>
      </c>
      <c r="C45" s="5">
        <v>731</v>
      </c>
    </row>
    <row r="46" spans="1:3">
      <c r="A46" s="3" t="s">
        <v>85</v>
      </c>
      <c r="B46" s="7">
        <v>-62168</v>
      </c>
      <c r="C46" s="7">
        <v>-12413</v>
      </c>
    </row>
    <row r="47" spans="1:3" ht="30">
      <c r="A47" s="3" t="s">
        <v>500</v>
      </c>
      <c r="B47" s="7">
        <v>-62168</v>
      </c>
      <c r="C47" s="7">
        <v>-12413</v>
      </c>
    </row>
    <row r="48" spans="1:3">
      <c r="A48" s="3" t="s">
        <v>87</v>
      </c>
      <c r="B48" s="7">
        <v>-37302</v>
      </c>
      <c r="C48" s="7">
        <v>4084</v>
      </c>
    </row>
    <row r="49" spans="1:3">
      <c r="A49" s="3" t="s">
        <v>117</v>
      </c>
      <c r="B49" s="7">
        <v>-24866</v>
      </c>
      <c r="C49" s="7">
        <v>-16497</v>
      </c>
    </row>
    <row r="50" spans="1:3" ht="45">
      <c r="A50" s="3" t="s">
        <v>89</v>
      </c>
      <c r="B50" s="5">
        <v>0</v>
      </c>
      <c r="C50" s="5">
        <v>0</v>
      </c>
    </row>
    <row r="51" spans="1:3" ht="30">
      <c r="A51" s="3" t="s">
        <v>718</v>
      </c>
      <c r="B51" s="7">
        <v>-24866</v>
      </c>
      <c r="C51" s="7">
        <v>-16497</v>
      </c>
    </row>
    <row r="52" spans="1:3">
      <c r="A52" s="3" t="s">
        <v>713</v>
      </c>
      <c r="B52" s="5"/>
      <c r="C52" s="5"/>
    </row>
    <row r="53" spans="1:3" ht="30">
      <c r="A53" s="4" t="s">
        <v>716</v>
      </c>
      <c r="B53" s="5"/>
      <c r="C53" s="5"/>
    </row>
    <row r="54" spans="1:3">
      <c r="A54" s="3" t="s">
        <v>70</v>
      </c>
      <c r="B54" s="7">
        <v>161410</v>
      </c>
      <c r="C54" s="7">
        <v>165825</v>
      </c>
    </row>
    <row r="55" spans="1:3">
      <c r="A55" s="4" t="s">
        <v>71</v>
      </c>
      <c r="B55" s="5"/>
      <c r="C55" s="5"/>
    </row>
    <row r="56" spans="1:3" ht="45">
      <c r="A56" s="3" t="s">
        <v>72</v>
      </c>
      <c r="B56" s="7">
        <v>87216</v>
      </c>
      <c r="C56" s="7">
        <v>66490</v>
      </c>
    </row>
    <row r="57" spans="1:3">
      <c r="A57" s="3" t="s">
        <v>73</v>
      </c>
      <c r="B57" s="7">
        <v>11578</v>
      </c>
      <c r="C57" s="7">
        <v>13037</v>
      </c>
    </row>
    <row r="58" spans="1:3">
      <c r="A58" s="3" t="s">
        <v>74</v>
      </c>
      <c r="B58" s="7">
        <v>22572</v>
      </c>
      <c r="C58" s="7">
        <v>31917</v>
      </c>
    </row>
    <row r="59" spans="1:3">
      <c r="A59" s="3" t="s">
        <v>75</v>
      </c>
      <c r="B59" s="7">
        <v>43377</v>
      </c>
      <c r="C59" s="7">
        <v>44333</v>
      </c>
    </row>
    <row r="60" spans="1:3">
      <c r="A60" s="3" t="s">
        <v>76</v>
      </c>
      <c r="B60" s="5">
        <v>-15</v>
      </c>
      <c r="C60" s="7">
        <v>1680</v>
      </c>
    </row>
    <row r="61" spans="1:3">
      <c r="A61" s="3" t="s">
        <v>77</v>
      </c>
      <c r="B61" s="5">
        <v>-114</v>
      </c>
      <c r="C61" s="5">
        <v>22</v>
      </c>
    </row>
    <row r="62" spans="1:3">
      <c r="A62" s="3" t="s">
        <v>78</v>
      </c>
      <c r="B62" s="5">
        <v>100</v>
      </c>
      <c r="C62" s="5"/>
    </row>
    <row r="63" spans="1:3">
      <c r="A63" s="3" t="s">
        <v>79</v>
      </c>
      <c r="B63" s="7">
        <v>164714</v>
      </c>
      <c r="C63" s="7">
        <v>157479</v>
      </c>
    </row>
    <row r="64" spans="1:3">
      <c r="A64" s="3" t="s">
        <v>80</v>
      </c>
      <c r="B64" s="7">
        <v>-3304</v>
      </c>
      <c r="C64" s="7">
        <v>8346</v>
      </c>
    </row>
    <row r="65" spans="1:3">
      <c r="A65" s="4" t="s">
        <v>81</v>
      </c>
      <c r="B65" s="5"/>
      <c r="C65" s="5"/>
    </row>
    <row r="66" spans="1:3">
      <c r="A66" s="3" t="s">
        <v>490</v>
      </c>
      <c r="B66" s="7">
        <v>-38087</v>
      </c>
      <c r="C66" s="7">
        <v>-4099</v>
      </c>
    </row>
    <row r="67" spans="1:3">
      <c r="A67" s="3" t="s">
        <v>82</v>
      </c>
      <c r="B67" s="5">
        <v>-160</v>
      </c>
      <c r="C67" s="5">
        <v>-87</v>
      </c>
    </row>
    <row r="68" spans="1:3">
      <c r="A68" s="3" t="s">
        <v>717</v>
      </c>
      <c r="B68" s="5">
        <v>0</v>
      </c>
      <c r="C68" s="5">
        <v>0</v>
      </c>
    </row>
    <row r="69" spans="1:3">
      <c r="A69" s="3" t="s">
        <v>83</v>
      </c>
      <c r="B69" s="5">
        <v>0</v>
      </c>
      <c r="C69" s="5">
        <v>0</v>
      </c>
    </row>
    <row r="70" spans="1:3">
      <c r="A70" s="3" t="s">
        <v>84</v>
      </c>
      <c r="B70" s="7">
        <v>-72170</v>
      </c>
      <c r="C70" s="5">
        <v>462</v>
      </c>
    </row>
    <row r="71" spans="1:3">
      <c r="A71" s="3" t="s">
        <v>85</v>
      </c>
      <c r="B71" s="7">
        <v>-110417</v>
      </c>
      <c r="C71" s="7">
        <v>-3724</v>
      </c>
    </row>
    <row r="72" spans="1:3" ht="30">
      <c r="A72" s="3" t="s">
        <v>500</v>
      </c>
      <c r="B72" s="7">
        <v>-113721</v>
      </c>
      <c r="C72" s="7">
        <v>4622</v>
      </c>
    </row>
    <row r="73" spans="1:3">
      <c r="A73" s="3" t="s">
        <v>87</v>
      </c>
      <c r="B73" s="7">
        <v>-14440</v>
      </c>
      <c r="C73" s="7">
        <v>-12183</v>
      </c>
    </row>
    <row r="74" spans="1:3">
      <c r="A74" s="3" t="s">
        <v>117</v>
      </c>
      <c r="B74" s="7">
        <v>-99281</v>
      </c>
      <c r="C74" s="7">
        <v>16805</v>
      </c>
    </row>
    <row r="75" spans="1:3" ht="45">
      <c r="A75" s="3" t="s">
        <v>89</v>
      </c>
      <c r="B75" s="5">
        <v>0</v>
      </c>
      <c r="C75" s="5">
        <v>0</v>
      </c>
    </row>
    <row r="76" spans="1:3" ht="30">
      <c r="A76" s="3" t="s">
        <v>718</v>
      </c>
      <c r="B76" s="7">
        <v>-99281</v>
      </c>
      <c r="C76" s="7">
        <v>16805</v>
      </c>
    </row>
    <row r="77" spans="1:3">
      <c r="A77" s="3" t="s">
        <v>714</v>
      </c>
      <c r="B77" s="5"/>
      <c r="C77" s="5"/>
    </row>
    <row r="78" spans="1:3" ht="30">
      <c r="A78" s="4" t="s">
        <v>716</v>
      </c>
      <c r="B78" s="5"/>
      <c r="C78" s="5"/>
    </row>
    <row r="79" spans="1:3">
      <c r="A79" s="3" t="s">
        <v>70</v>
      </c>
      <c r="B79" s="7">
        <v>48207</v>
      </c>
      <c r="C79" s="7">
        <v>53875</v>
      </c>
    </row>
    <row r="80" spans="1:3">
      <c r="A80" s="4" t="s">
        <v>71</v>
      </c>
      <c r="B80" s="5"/>
      <c r="C80" s="5"/>
    </row>
    <row r="81" spans="1:3" ht="45">
      <c r="A81" s="3" t="s">
        <v>72</v>
      </c>
      <c r="B81" s="7">
        <v>14324</v>
      </c>
      <c r="C81" s="7">
        <v>21902</v>
      </c>
    </row>
    <row r="82" spans="1:3">
      <c r="A82" s="3" t="s">
        <v>73</v>
      </c>
      <c r="B82" s="7">
        <v>7588</v>
      </c>
      <c r="C82" s="7">
        <v>9516</v>
      </c>
    </row>
    <row r="83" spans="1:3">
      <c r="A83" s="3" t="s">
        <v>74</v>
      </c>
      <c r="B83" s="7">
        <v>11359</v>
      </c>
      <c r="C83" s="7">
        <v>6122</v>
      </c>
    </row>
    <row r="84" spans="1:3">
      <c r="A84" s="3" t="s">
        <v>75</v>
      </c>
      <c r="B84" s="7">
        <v>11471</v>
      </c>
      <c r="C84" s="7">
        <v>11474</v>
      </c>
    </row>
    <row r="85" spans="1:3">
      <c r="A85" s="3" t="s">
        <v>76</v>
      </c>
      <c r="B85" s="5">
        <v>67</v>
      </c>
      <c r="C85" s="7">
        <v>1287</v>
      </c>
    </row>
    <row r="86" spans="1:3">
      <c r="A86" s="3" t="s">
        <v>77</v>
      </c>
      <c r="B86" s="5">
        <v>-86</v>
      </c>
      <c r="C86" s="5">
        <v>0</v>
      </c>
    </row>
    <row r="87" spans="1:3">
      <c r="A87" s="3" t="s">
        <v>78</v>
      </c>
      <c r="B87" s="5">
        <v>0</v>
      </c>
      <c r="C87" s="5"/>
    </row>
    <row r="88" spans="1:3">
      <c r="A88" s="3" t="s">
        <v>79</v>
      </c>
      <c r="B88" s="7">
        <v>44723</v>
      </c>
      <c r="C88" s="7">
        <v>50301</v>
      </c>
    </row>
    <row r="89" spans="1:3">
      <c r="A89" s="3" t="s">
        <v>80</v>
      </c>
      <c r="B89" s="7">
        <v>3484</v>
      </c>
      <c r="C89" s="7">
        <v>3574</v>
      </c>
    </row>
    <row r="90" spans="1:3">
      <c r="A90" s="4" t="s">
        <v>81</v>
      </c>
      <c r="B90" s="5"/>
      <c r="C90" s="5"/>
    </row>
    <row r="91" spans="1:3">
      <c r="A91" s="3" t="s">
        <v>490</v>
      </c>
      <c r="B91" s="5">
        <v>0</v>
      </c>
      <c r="C91" s="5">
        <v>0</v>
      </c>
    </row>
    <row r="92" spans="1:3">
      <c r="A92" s="3" t="s">
        <v>82</v>
      </c>
      <c r="B92" s="5">
        <v>79</v>
      </c>
      <c r="C92" s="5">
        <v>110</v>
      </c>
    </row>
    <row r="93" spans="1:3">
      <c r="A93" s="3" t="s">
        <v>717</v>
      </c>
      <c r="B93" s="5">
        <v>-48</v>
      </c>
      <c r="C93" s="5">
        <v>64</v>
      </c>
    </row>
    <row r="94" spans="1:3">
      <c r="A94" s="3" t="s">
        <v>83</v>
      </c>
      <c r="B94" s="5">
        <v>54</v>
      </c>
      <c r="C94" s="5">
        <v>307</v>
      </c>
    </row>
    <row r="95" spans="1:3">
      <c r="A95" s="3" t="s">
        <v>84</v>
      </c>
      <c r="B95" s="7">
        <v>7241</v>
      </c>
      <c r="C95" s="5">
        <v>114</v>
      </c>
    </row>
    <row r="96" spans="1:3">
      <c r="A96" s="3" t="s">
        <v>85</v>
      </c>
      <c r="B96" s="7">
        <v>7326</v>
      </c>
      <c r="C96" s="5">
        <v>467</v>
      </c>
    </row>
    <row r="97" spans="1:3" ht="30">
      <c r="A97" s="3" t="s">
        <v>500</v>
      </c>
      <c r="B97" s="7">
        <v>10810</v>
      </c>
      <c r="C97" s="7">
        <v>4041</v>
      </c>
    </row>
    <row r="98" spans="1:3">
      <c r="A98" s="3" t="s">
        <v>87</v>
      </c>
      <c r="B98" s="7">
        <v>45882</v>
      </c>
      <c r="C98" s="7">
        <v>7860</v>
      </c>
    </row>
    <row r="99" spans="1:3">
      <c r="A99" s="3" t="s">
        <v>117</v>
      </c>
      <c r="B99" s="7">
        <v>-35072</v>
      </c>
      <c r="C99" s="7">
        <v>-3819</v>
      </c>
    </row>
    <row r="100" spans="1:3" ht="45">
      <c r="A100" s="3" t="s">
        <v>89</v>
      </c>
      <c r="B100" s="5">
        <v>0</v>
      </c>
      <c r="C100" s="5">
        <v>0</v>
      </c>
    </row>
    <row r="101" spans="1:3" ht="30">
      <c r="A101" s="3" t="s">
        <v>718</v>
      </c>
      <c r="B101" s="7">
        <v>-35072</v>
      </c>
      <c r="C101" s="7">
        <v>-3819</v>
      </c>
    </row>
    <row r="102" spans="1:3">
      <c r="A102" s="3" t="s">
        <v>291</v>
      </c>
      <c r="B102" s="5"/>
      <c r="C102" s="5"/>
    </row>
    <row r="103" spans="1:3" ht="30">
      <c r="A103" s="4" t="s">
        <v>716</v>
      </c>
      <c r="B103" s="5"/>
      <c r="C103" s="5"/>
    </row>
    <row r="104" spans="1:3">
      <c r="A104" s="3" t="s">
        <v>70</v>
      </c>
      <c r="B104" s="5">
        <v>0</v>
      </c>
      <c r="C104" s="5">
        <v>0</v>
      </c>
    </row>
    <row r="105" spans="1:3">
      <c r="A105" s="4" t="s">
        <v>71</v>
      </c>
      <c r="B105" s="5"/>
      <c r="C105" s="5"/>
    </row>
    <row r="106" spans="1:3" ht="45">
      <c r="A106" s="3" t="s">
        <v>72</v>
      </c>
      <c r="B106" s="5">
        <v>0</v>
      </c>
      <c r="C106" s="5">
        <v>0</v>
      </c>
    </row>
    <row r="107" spans="1:3">
      <c r="A107" s="3" t="s">
        <v>73</v>
      </c>
      <c r="B107" s="5">
        <v>0</v>
      </c>
      <c r="C107" s="5">
        <v>0</v>
      </c>
    </row>
    <row r="108" spans="1:3">
      <c r="A108" s="3" t="s">
        <v>74</v>
      </c>
      <c r="B108" s="5">
        <v>0</v>
      </c>
      <c r="C108" s="5">
        <v>0</v>
      </c>
    </row>
    <row r="109" spans="1:3">
      <c r="A109" s="3" t="s">
        <v>75</v>
      </c>
      <c r="B109" s="5">
        <v>0</v>
      </c>
      <c r="C109" s="5">
        <v>0</v>
      </c>
    </row>
    <row r="110" spans="1:3">
      <c r="A110" s="3" t="s">
        <v>76</v>
      </c>
      <c r="B110" s="5">
        <v>0</v>
      </c>
      <c r="C110" s="5">
        <v>0</v>
      </c>
    </row>
    <row r="111" spans="1:3">
      <c r="A111" s="3" t="s">
        <v>77</v>
      </c>
      <c r="B111" s="5">
        <v>0</v>
      </c>
      <c r="C111" s="5">
        <v>0</v>
      </c>
    </row>
    <row r="112" spans="1:3">
      <c r="A112" s="3" t="s">
        <v>78</v>
      </c>
      <c r="B112" s="5">
        <v>0</v>
      </c>
      <c r="C112" s="5"/>
    </row>
    <row r="113" spans="1:3">
      <c r="A113" s="3" t="s">
        <v>79</v>
      </c>
      <c r="B113" s="5">
        <v>0</v>
      </c>
      <c r="C113" s="5">
        <v>0</v>
      </c>
    </row>
    <row r="114" spans="1:3">
      <c r="A114" s="3" t="s">
        <v>80</v>
      </c>
      <c r="B114" s="5">
        <v>0</v>
      </c>
      <c r="C114" s="5">
        <v>0</v>
      </c>
    </row>
    <row r="115" spans="1:3">
      <c r="A115" s="4" t="s">
        <v>81</v>
      </c>
      <c r="B115" s="5"/>
      <c r="C115" s="5"/>
    </row>
    <row r="116" spans="1:3">
      <c r="A116" s="3" t="s">
        <v>490</v>
      </c>
      <c r="B116" s="7">
        <v>137368</v>
      </c>
      <c r="C116" s="7">
        <v>-12706</v>
      </c>
    </row>
    <row r="117" spans="1:3">
      <c r="A117" s="3" t="s">
        <v>82</v>
      </c>
      <c r="B117" s="5">
        <v>0</v>
      </c>
      <c r="C117" s="5">
        <v>0</v>
      </c>
    </row>
    <row r="118" spans="1:3">
      <c r="A118" s="3" t="s">
        <v>717</v>
      </c>
      <c r="B118" s="5">
        <v>0</v>
      </c>
      <c r="C118" s="5">
        <v>0</v>
      </c>
    </row>
    <row r="119" spans="1:3">
      <c r="A119" s="3" t="s">
        <v>83</v>
      </c>
      <c r="B119" s="5">
        <v>0</v>
      </c>
      <c r="C119" s="5">
        <v>0</v>
      </c>
    </row>
    <row r="120" spans="1:3">
      <c r="A120" s="3" t="s">
        <v>84</v>
      </c>
      <c r="B120" s="7">
        <v>-4130</v>
      </c>
      <c r="C120" s="5">
        <v>0</v>
      </c>
    </row>
    <row r="121" spans="1:3">
      <c r="A121" s="3" t="s">
        <v>85</v>
      </c>
      <c r="B121" s="7">
        <v>133238</v>
      </c>
      <c r="C121" s="7">
        <v>-12706</v>
      </c>
    </row>
    <row r="122" spans="1:3" ht="30">
      <c r="A122" s="3" t="s">
        <v>500</v>
      </c>
      <c r="B122" s="7">
        <v>133238</v>
      </c>
      <c r="C122" s="7">
        <v>-12706</v>
      </c>
    </row>
    <row r="123" spans="1:3">
      <c r="A123" s="3" t="s">
        <v>87</v>
      </c>
      <c r="B123" s="5">
        <v>0</v>
      </c>
      <c r="C123" s="5">
        <v>0</v>
      </c>
    </row>
    <row r="124" spans="1:3">
      <c r="A124" s="3" t="s">
        <v>117</v>
      </c>
      <c r="B124" s="7">
        <v>133238</v>
      </c>
      <c r="C124" s="7">
        <v>-12706</v>
      </c>
    </row>
    <row r="125" spans="1:3" ht="45">
      <c r="A125" s="3" t="s">
        <v>89</v>
      </c>
      <c r="B125" s="5">
        <v>124</v>
      </c>
      <c r="C125" s="5">
        <v>280</v>
      </c>
    </row>
    <row r="126" spans="1:3" ht="30">
      <c r="A126" s="3" t="s">
        <v>718</v>
      </c>
      <c r="B126" s="9">
        <v>133114</v>
      </c>
      <c r="C126" s="9">
        <v>-1298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719</v>
      </c>
      <c r="B1" s="8" t="s">
        <v>1</v>
      </c>
      <c r="C1" s="8"/>
      <c r="D1" s="8"/>
      <c r="E1" s="8"/>
    </row>
    <row r="2" spans="1:5" ht="30">
      <c r="A2" s="1" t="s">
        <v>19</v>
      </c>
      <c r="B2" s="8" t="s">
        <v>2</v>
      </c>
      <c r="C2" s="8"/>
      <c r="D2" s="8" t="s">
        <v>68</v>
      </c>
      <c r="E2" s="8"/>
    </row>
    <row r="3" spans="1:5" ht="30">
      <c r="A3" s="4" t="s">
        <v>716</v>
      </c>
      <c r="B3" s="5"/>
      <c r="C3" s="5"/>
      <c r="D3" s="5"/>
      <c r="E3" s="5"/>
    </row>
    <row r="4" spans="1:5">
      <c r="A4" s="3" t="s">
        <v>117</v>
      </c>
      <c r="B4" s="9">
        <v>-25981</v>
      </c>
      <c r="C4" s="5"/>
      <c r="D4" s="9">
        <v>-16217</v>
      </c>
      <c r="E4" s="5"/>
    </row>
    <row r="5" spans="1:5" ht="30">
      <c r="A5" s="4" t="s">
        <v>93</v>
      </c>
      <c r="B5" s="5"/>
      <c r="C5" s="5"/>
      <c r="D5" s="5"/>
      <c r="E5" s="5"/>
    </row>
    <row r="6" spans="1:5" ht="30">
      <c r="A6" s="3" t="s">
        <v>720</v>
      </c>
      <c r="B6" s="7">
        <v>-48954</v>
      </c>
      <c r="C6" s="11" t="s">
        <v>95</v>
      </c>
      <c r="D6" s="5">
        <v>-439</v>
      </c>
      <c r="E6" s="11" t="s">
        <v>95</v>
      </c>
    </row>
    <row r="7" spans="1:5" ht="30">
      <c r="A7" s="3" t="s">
        <v>120</v>
      </c>
      <c r="B7" s="5">
        <v>-50</v>
      </c>
      <c r="C7" s="11" t="s">
        <v>97</v>
      </c>
      <c r="D7" s="5">
        <v>-104</v>
      </c>
      <c r="E7" s="11" t="s">
        <v>97</v>
      </c>
    </row>
    <row r="8" spans="1:5">
      <c r="A8" s="3" t="s">
        <v>721</v>
      </c>
      <c r="B8" s="7">
        <v>-48904</v>
      </c>
      <c r="C8" s="5"/>
      <c r="D8" s="5">
        <v>-335</v>
      </c>
      <c r="E8" s="5"/>
    </row>
    <row r="9" spans="1:5">
      <c r="A9" s="3" t="s">
        <v>99</v>
      </c>
      <c r="B9" s="7">
        <v>-74885</v>
      </c>
      <c r="C9" s="5"/>
      <c r="D9" s="7">
        <v>-16552</v>
      </c>
      <c r="E9" s="5"/>
    </row>
    <row r="10" spans="1:5" ht="45">
      <c r="A10" s="3" t="s">
        <v>722</v>
      </c>
      <c r="B10" s="5">
        <v>227</v>
      </c>
      <c r="C10" s="5"/>
      <c r="D10" s="5">
        <v>490</v>
      </c>
      <c r="E10" s="5"/>
    </row>
    <row r="11" spans="1:5" ht="30">
      <c r="A11" s="3" t="s">
        <v>101</v>
      </c>
      <c r="B11" s="7">
        <v>-75112</v>
      </c>
      <c r="C11" s="5"/>
      <c r="D11" s="7">
        <v>-17042</v>
      </c>
      <c r="E11" s="5"/>
    </row>
    <row r="12" spans="1:5">
      <c r="A12" s="3" t="s">
        <v>354</v>
      </c>
      <c r="B12" s="5"/>
      <c r="C12" s="5"/>
      <c r="D12" s="5"/>
      <c r="E12" s="5"/>
    </row>
    <row r="13" spans="1:5" ht="30">
      <c r="A13" s="4" t="s">
        <v>716</v>
      </c>
      <c r="B13" s="5"/>
      <c r="C13" s="5"/>
      <c r="D13" s="5"/>
      <c r="E13" s="5"/>
    </row>
    <row r="14" spans="1:5">
      <c r="A14" s="3" t="s">
        <v>117</v>
      </c>
      <c r="B14" s="7">
        <v>-24866</v>
      </c>
      <c r="C14" s="5"/>
      <c r="D14" s="7">
        <v>-16497</v>
      </c>
      <c r="E14" s="5"/>
    </row>
    <row r="15" spans="1:5" ht="30">
      <c r="A15" s="4" t="s">
        <v>93</v>
      </c>
      <c r="B15" s="5"/>
      <c r="C15" s="5"/>
      <c r="D15" s="5"/>
      <c r="E15" s="5"/>
    </row>
    <row r="16" spans="1:5" ht="30">
      <c r="A16" s="3" t="s">
        <v>720</v>
      </c>
      <c r="B16" s="5">
        <v>0</v>
      </c>
      <c r="C16" s="5"/>
      <c r="D16" s="5">
        <v>0</v>
      </c>
      <c r="E16" s="5"/>
    </row>
    <row r="17" spans="1:5" ht="30">
      <c r="A17" s="3" t="s">
        <v>120</v>
      </c>
      <c r="B17" s="5">
        <v>0</v>
      </c>
      <c r="C17" s="5"/>
      <c r="D17" s="5">
        <v>0</v>
      </c>
      <c r="E17" s="5"/>
    </row>
    <row r="18" spans="1:5">
      <c r="A18" s="3" t="s">
        <v>721</v>
      </c>
      <c r="B18" s="5">
        <v>0</v>
      </c>
      <c r="C18" s="5"/>
      <c r="D18" s="5">
        <v>0</v>
      </c>
      <c r="E18" s="5"/>
    </row>
    <row r="19" spans="1:5">
      <c r="A19" s="3" t="s">
        <v>99</v>
      </c>
      <c r="B19" s="7">
        <v>-24866</v>
      </c>
      <c r="C19" s="5"/>
      <c r="D19" s="7">
        <v>-16497</v>
      </c>
      <c r="E19" s="5"/>
    </row>
    <row r="20" spans="1:5" ht="45">
      <c r="A20" s="3" t="s">
        <v>722</v>
      </c>
      <c r="B20" s="5">
        <v>0</v>
      </c>
      <c r="C20" s="5"/>
      <c r="D20" s="5">
        <v>0</v>
      </c>
      <c r="E20" s="5"/>
    </row>
    <row r="21" spans="1:5" ht="30">
      <c r="A21" s="3" t="s">
        <v>101</v>
      </c>
      <c r="B21" s="7">
        <v>-24866</v>
      </c>
      <c r="C21" s="5"/>
      <c r="D21" s="7">
        <v>-16497</v>
      </c>
      <c r="E21" s="5"/>
    </row>
    <row r="22" spans="1:5">
      <c r="A22" s="3" t="s">
        <v>713</v>
      </c>
      <c r="B22" s="5"/>
      <c r="C22" s="5"/>
      <c r="D22" s="5"/>
      <c r="E22" s="5"/>
    </row>
    <row r="23" spans="1:5" ht="30">
      <c r="A23" s="4" t="s">
        <v>716</v>
      </c>
      <c r="B23" s="5"/>
      <c r="C23" s="5"/>
      <c r="D23" s="5"/>
      <c r="E23" s="5"/>
    </row>
    <row r="24" spans="1:5">
      <c r="A24" s="3" t="s">
        <v>117</v>
      </c>
      <c r="B24" s="7">
        <v>-99281</v>
      </c>
      <c r="C24" s="5"/>
      <c r="D24" s="7">
        <v>16805</v>
      </c>
      <c r="E24" s="5"/>
    </row>
    <row r="25" spans="1:5" ht="30">
      <c r="A25" s="4" t="s">
        <v>93</v>
      </c>
      <c r="B25" s="5"/>
      <c r="C25" s="5"/>
      <c r="D25" s="5"/>
      <c r="E25" s="5"/>
    </row>
    <row r="26" spans="1:5" ht="30">
      <c r="A26" s="3" t="s">
        <v>720</v>
      </c>
      <c r="B26" s="5">
        <v>0</v>
      </c>
      <c r="C26" s="5"/>
      <c r="D26" s="5">
        <v>0</v>
      </c>
      <c r="E26" s="5"/>
    </row>
    <row r="27" spans="1:5" ht="30">
      <c r="A27" s="3" t="s">
        <v>120</v>
      </c>
      <c r="B27" s="5">
        <v>0</v>
      </c>
      <c r="C27" s="5"/>
      <c r="D27" s="5">
        <v>0</v>
      </c>
      <c r="E27" s="5"/>
    </row>
    <row r="28" spans="1:5">
      <c r="A28" s="3" t="s">
        <v>721</v>
      </c>
      <c r="B28" s="5">
        <v>0</v>
      </c>
      <c r="C28" s="5"/>
      <c r="D28" s="5">
        <v>0</v>
      </c>
      <c r="E28" s="5"/>
    </row>
    <row r="29" spans="1:5">
      <c r="A29" s="3" t="s">
        <v>99</v>
      </c>
      <c r="B29" s="7">
        <v>-99281</v>
      </c>
      <c r="C29" s="5"/>
      <c r="D29" s="7">
        <v>16805</v>
      </c>
      <c r="E29" s="5"/>
    </row>
    <row r="30" spans="1:5" ht="45">
      <c r="A30" s="3" t="s">
        <v>722</v>
      </c>
      <c r="B30" s="5">
        <v>0</v>
      </c>
      <c r="C30" s="5"/>
      <c r="D30" s="5">
        <v>0</v>
      </c>
      <c r="E30" s="5"/>
    </row>
    <row r="31" spans="1:5" ht="30">
      <c r="A31" s="3" t="s">
        <v>101</v>
      </c>
      <c r="B31" s="7">
        <v>-99281</v>
      </c>
      <c r="C31" s="5"/>
      <c r="D31" s="7">
        <v>16805</v>
      </c>
      <c r="E31" s="5"/>
    </row>
    <row r="32" spans="1:5">
      <c r="A32" s="3" t="s">
        <v>714</v>
      </c>
      <c r="B32" s="5"/>
      <c r="C32" s="5"/>
      <c r="D32" s="5"/>
      <c r="E32" s="5"/>
    </row>
    <row r="33" spans="1:5" ht="30">
      <c r="A33" s="4" t="s">
        <v>716</v>
      </c>
      <c r="B33" s="5"/>
      <c r="C33" s="5"/>
      <c r="D33" s="5"/>
      <c r="E33" s="5"/>
    </row>
    <row r="34" spans="1:5">
      <c r="A34" s="3" t="s">
        <v>117</v>
      </c>
      <c r="B34" s="7">
        <v>-35072</v>
      </c>
      <c r="C34" s="5"/>
      <c r="D34" s="7">
        <v>-3819</v>
      </c>
      <c r="E34" s="5"/>
    </row>
    <row r="35" spans="1:5" ht="30">
      <c r="A35" s="4" t="s">
        <v>93</v>
      </c>
      <c r="B35" s="5"/>
      <c r="C35" s="5"/>
      <c r="D35" s="5"/>
      <c r="E35" s="5"/>
    </row>
    <row r="36" spans="1:5" ht="30">
      <c r="A36" s="3" t="s">
        <v>720</v>
      </c>
      <c r="B36" s="7">
        <v>-48954</v>
      </c>
      <c r="C36" s="5"/>
      <c r="D36" s="5">
        <v>-439</v>
      </c>
      <c r="E36" s="5"/>
    </row>
    <row r="37" spans="1:5" ht="30">
      <c r="A37" s="3" t="s">
        <v>120</v>
      </c>
      <c r="B37" s="5">
        <v>-50</v>
      </c>
      <c r="C37" s="5"/>
      <c r="D37" s="5">
        <v>-104</v>
      </c>
      <c r="E37" s="5"/>
    </row>
    <row r="38" spans="1:5">
      <c r="A38" s="3" t="s">
        <v>721</v>
      </c>
      <c r="B38" s="7">
        <v>-48904</v>
      </c>
      <c r="C38" s="5"/>
      <c r="D38" s="5">
        <v>-335</v>
      </c>
      <c r="E38" s="5"/>
    </row>
    <row r="39" spans="1:5">
      <c r="A39" s="3" t="s">
        <v>99</v>
      </c>
      <c r="B39" s="7">
        <v>-83976</v>
      </c>
      <c r="C39" s="5"/>
      <c r="D39" s="7">
        <v>-4154</v>
      </c>
      <c r="E39" s="5"/>
    </row>
    <row r="40" spans="1:5" ht="45">
      <c r="A40" s="3" t="s">
        <v>722</v>
      </c>
      <c r="B40" s="5">
        <v>0</v>
      </c>
      <c r="C40" s="5"/>
      <c r="D40" s="5">
        <v>0</v>
      </c>
      <c r="E40" s="5"/>
    </row>
    <row r="41" spans="1:5" ht="30">
      <c r="A41" s="3" t="s">
        <v>101</v>
      </c>
      <c r="B41" s="7">
        <v>-83976</v>
      </c>
      <c r="C41" s="5"/>
      <c r="D41" s="7">
        <v>-4154</v>
      </c>
      <c r="E41" s="5"/>
    </row>
    <row r="42" spans="1:5">
      <c r="A42" s="3" t="s">
        <v>291</v>
      </c>
      <c r="B42" s="5"/>
      <c r="C42" s="5"/>
      <c r="D42" s="5"/>
      <c r="E42" s="5"/>
    </row>
    <row r="43" spans="1:5" ht="30">
      <c r="A43" s="4" t="s">
        <v>716</v>
      </c>
      <c r="B43" s="5"/>
      <c r="C43" s="5"/>
      <c r="D43" s="5"/>
      <c r="E43" s="5"/>
    </row>
    <row r="44" spans="1:5">
      <c r="A44" s="3" t="s">
        <v>117</v>
      </c>
      <c r="B44" s="7">
        <v>133238</v>
      </c>
      <c r="C44" s="5"/>
      <c r="D44" s="7">
        <v>-12706</v>
      </c>
      <c r="E44" s="5"/>
    </row>
    <row r="45" spans="1:5" ht="30">
      <c r="A45" s="4" t="s">
        <v>93</v>
      </c>
      <c r="B45" s="5"/>
      <c r="C45" s="5"/>
      <c r="D45" s="5"/>
      <c r="E45" s="5"/>
    </row>
    <row r="46" spans="1:5" ht="30">
      <c r="A46" s="3" t="s">
        <v>720</v>
      </c>
      <c r="B46" s="5">
        <v>0</v>
      </c>
      <c r="C46" s="5"/>
      <c r="D46" s="5">
        <v>0</v>
      </c>
      <c r="E46" s="5"/>
    </row>
    <row r="47" spans="1:5" ht="30">
      <c r="A47" s="3" t="s">
        <v>120</v>
      </c>
      <c r="B47" s="5">
        <v>0</v>
      </c>
      <c r="C47" s="5"/>
      <c r="D47" s="5">
        <v>0</v>
      </c>
      <c r="E47" s="5"/>
    </row>
    <row r="48" spans="1:5">
      <c r="A48" s="3" t="s">
        <v>721</v>
      </c>
      <c r="B48" s="5">
        <v>0</v>
      </c>
      <c r="C48" s="5"/>
      <c r="D48" s="5">
        <v>0</v>
      </c>
      <c r="E48" s="5"/>
    </row>
    <row r="49" spans="1:5">
      <c r="A49" s="3" t="s">
        <v>99</v>
      </c>
      <c r="B49" s="7">
        <v>133238</v>
      </c>
      <c r="C49" s="5"/>
      <c r="D49" s="7">
        <v>-12706</v>
      </c>
      <c r="E49" s="5"/>
    </row>
    <row r="50" spans="1:5" ht="45">
      <c r="A50" s="3" t="s">
        <v>722</v>
      </c>
      <c r="B50" s="5">
        <v>227</v>
      </c>
      <c r="C50" s="5"/>
      <c r="D50" s="5">
        <v>490</v>
      </c>
      <c r="E50" s="5"/>
    </row>
    <row r="51" spans="1:5" ht="30">
      <c r="A51" s="3" t="s">
        <v>101</v>
      </c>
      <c r="B51" s="9">
        <v>133011</v>
      </c>
      <c r="C51" s="5"/>
      <c r="D51" s="9">
        <v>-13196</v>
      </c>
      <c r="E51" s="5"/>
    </row>
    <row r="52" spans="1:5">
      <c r="A52" s="12"/>
      <c r="B52" s="12"/>
      <c r="C52" s="12"/>
      <c r="D52" s="12"/>
      <c r="E52" s="12"/>
    </row>
    <row r="53" spans="1:5" ht="30" customHeight="1">
      <c r="A53" s="3" t="s">
        <v>95</v>
      </c>
      <c r="B53" s="13" t="s">
        <v>102</v>
      </c>
      <c r="C53" s="13"/>
      <c r="D53" s="13"/>
      <c r="E53" s="13"/>
    </row>
    <row r="54" spans="1:5" ht="30" customHeight="1">
      <c r="A54" s="3" t="s">
        <v>97</v>
      </c>
      <c r="B54" s="13" t="s">
        <v>103</v>
      </c>
      <c r="C54" s="13"/>
      <c r="D54" s="13"/>
      <c r="E54" s="13"/>
    </row>
  </sheetData>
  <mergeCells count="6">
    <mergeCell ref="B1:E1"/>
    <mergeCell ref="B2:C2"/>
    <mergeCell ref="D2:E2"/>
    <mergeCell ref="A52:E52"/>
    <mergeCell ref="B53:E53"/>
    <mergeCell ref="B54:E5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5703125" bestFit="1" customWidth="1"/>
  </cols>
  <sheetData>
    <row r="1" spans="1:3" ht="15" customHeight="1">
      <c r="A1" s="1" t="s">
        <v>723</v>
      </c>
      <c r="B1" s="8" t="s">
        <v>1</v>
      </c>
      <c r="C1" s="8"/>
    </row>
    <row r="2" spans="1:3" ht="30">
      <c r="A2" s="1" t="s">
        <v>19</v>
      </c>
      <c r="B2" s="1" t="s">
        <v>2</v>
      </c>
      <c r="C2" s="1" t="s">
        <v>68</v>
      </c>
    </row>
    <row r="3" spans="1:3">
      <c r="A3" s="4" t="s">
        <v>131</v>
      </c>
      <c r="B3" s="5"/>
      <c r="C3" s="5"/>
    </row>
    <row r="4" spans="1:3" ht="30">
      <c r="A4" s="3" t="s">
        <v>724</v>
      </c>
      <c r="B4" s="9">
        <v>20737</v>
      </c>
      <c r="C4" s="9">
        <v>18140</v>
      </c>
    </row>
    <row r="5" spans="1:3">
      <c r="A5" s="4" t="s">
        <v>142</v>
      </c>
      <c r="B5" s="5"/>
      <c r="C5" s="5"/>
    </row>
    <row r="6" spans="1:3">
      <c r="A6" s="3" t="s">
        <v>143</v>
      </c>
      <c r="B6" s="7">
        <v>-18221</v>
      </c>
      <c r="C6" s="7">
        <v>-30921</v>
      </c>
    </row>
    <row r="7" spans="1:3">
      <c r="A7" s="3" t="s">
        <v>144</v>
      </c>
      <c r="B7" s="5">
        <v>56</v>
      </c>
      <c r="C7" s="7">
        <v>3701</v>
      </c>
    </row>
    <row r="8" spans="1:3">
      <c r="A8" s="3" t="s">
        <v>145</v>
      </c>
      <c r="B8" s="7">
        <v>-18165</v>
      </c>
      <c r="C8" s="7">
        <v>-27220</v>
      </c>
    </row>
    <row r="9" spans="1:3">
      <c r="A9" s="4" t="s">
        <v>146</v>
      </c>
      <c r="B9" s="5"/>
      <c r="C9" s="5"/>
    </row>
    <row r="10" spans="1:3">
      <c r="A10" s="3" t="s">
        <v>147</v>
      </c>
      <c r="B10" s="5">
        <v>-147</v>
      </c>
      <c r="C10" s="5">
        <v>0</v>
      </c>
    </row>
    <row r="11" spans="1:3">
      <c r="A11" s="3" t="s">
        <v>148</v>
      </c>
      <c r="B11" s="7">
        <v>-10000</v>
      </c>
      <c r="C11" s="5">
        <v>0</v>
      </c>
    </row>
    <row r="12" spans="1:3">
      <c r="A12" s="3" t="s">
        <v>149</v>
      </c>
      <c r="B12" s="7">
        <v>-1052</v>
      </c>
      <c r="C12" s="5">
        <v>-670</v>
      </c>
    </row>
    <row r="13" spans="1:3">
      <c r="A13" s="3" t="s">
        <v>123</v>
      </c>
      <c r="B13" s="5">
        <v>-889</v>
      </c>
      <c r="C13" s="5">
        <v>-389</v>
      </c>
    </row>
    <row r="14" spans="1:3" ht="30">
      <c r="A14" s="3" t="s">
        <v>150</v>
      </c>
      <c r="B14" s="5">
        <v>0</v>
      </c>
      <c r="C14" s="5">
        <v>-501</v>
      </c>
    </row>
    <row r="15" spans="1:3" ht="30">
      <c r="A15" s="3" t="s">
        <v>122</v>
      </c>
      <c r="B15" s="7">
        <v>-1211</v>
      </c>
      <c r="C15" s="5">
        <v>-889</v>
      </c>
    </row>
    <row r="16" spans="1:3" ht="30">
      <c r="A16" s="3" t="s">
        <v>725</v>
      </c>
      <c r="B16" s="7">
        <v>-13299</v>
      </c>
      <c r="C16" s="7">
        <v>-2449</v>
      </c>
    </row>
    <row r="17" spans="1:3" ht="30">
      <c r="A17" s="3" t="s">
        <v>152</v>
      </c>
      <c r="B17" s="7">
        <v>-4357</v>
      </c>
      <c r="C17" s="5">
        <v>-909</v>
      </c>
    </row>
    <row r="18" spans="1:3">
      <c r="A18" s="3" t="s">
        <v>153</v>
      </c>
      <c r="B18" s="7">
        <v>-15084</v>
      </c>
      <c r="C18" s="7">
        <v>-12438</v>
      </c>
    </row>
    <row r="19" spans="1:3">
      <c r="A19" s="3" t="s">
        <v>154</v>
      </c>
      <c r="B19" s="7">
        <v>89347</v>
      </c>
      <c r="C19" s="7">
        <v>306400</v>
      </c>
    </row>
    <row r="20" spans="1:3">
      <c r="A20" s="3" t="s">
        <v>155</v>
      </c>
      <c r="B20" s="7">
        <v>74263</v>
      </c>
      <c r="C20" s="7">
        <v>293962</v>
      </c>
    </row>
    <row r="21" spans="1:3">
      <c r="A21" s="3" t="s">
        <v>354</v>
      </c>
      <c r="B21" s="5"/>
      <c r="C21" s="5"/>
    </row>
    <row r="22" spans="1:3">
      <c r="A22" s="4" t="s">
        <v>131</v>
      </c>
      <c r="B22" s="5"/>
      <c r="C22" s="5"/>
    </row>
    <row r="23" spans="1:3" ht="30">
      <c r="A23" s="3" t="s">
        <v>724</v>
      </c>
      <c r="B23" s="7">
        <v>11036</v>
      </c>
      <c r="C23" s="5">
        <v>389</v>
      </c>
    </row>
    <row r="24" spans="1:3">
      <c r="A24" s="4" t="s">
        <v>142</v>
      </c>
      <c r="B24" s="5"/>
      <c r="C24" s="5"/>
    </row>
    <row r="25" spans="1:3">
      <c r="A25" s="3" t="s">
        <v>143</v>
      </c>
      <c r="B25" s="5">
        <v>0</v>
      </c>
      <c r="C25" s="5">
        <v>0</v>
      </c>
    </row>
    <row r="26" spans="1:3">
      <c r="A26" s="3" t="s">
        <v>144</v>
      </c>
      <c r="B26" s="5">
        <v>0</v>
      </c>
      <c r="C26" s="5">
        <v>0</v>
      </c>
    </row>
    <row r="27" spans="1:3">
      <c r="A27" s="3" t="s">
        <v>145</v>
      </c>
      <c r="B27" s="5">
        <v>0</v>
      </c>
      <c r="C27" s="5">
        <v>0</v>
      </c>
    </row>
    <row r="28" spans="1:3">
      <c r="A28" s="4" t="s">
        <v>146</v>
      </c>
      <c r="B28" s="5"/>
      <c r="C28" s="5"/>
    </row>
    <row r="29" spans="1:3">
      <c r="A29" s="3" t="s">
        <v>147</v>
      </c>
      <c r="B29" s="5">
        <v>-147</v>
      </c>
      <c r="C29" s="5"/>
    </row>
    <row r="30" spans="1:3">
      <c r="A30" s="3" t="s">
        <v>148</v>
      </c>
      <c r="B30" s="7">
        <v>-10000</v>
      </c>
      <c r="C30" s="5"/>
    </row>
    <row r="31" spans="1:3">
      <c r="A31" s="3" t="s">
        <v>149</v>
      </c>
      <c r="B31" s="5">
        <v>0</v>
      </c>
      <c r="C31" s="5">
        <v>0</v>
      </c>
    </row>
    <row r="32" spans="1:3">
      <c r="A32" s="3" t="s">
        <v>123</v>
      </c>
      <c r="B32" s="5">
        <v>-889</v>
      </c>
      <c r="C32" s="5">
        <v>-389</v>
      </c>
    </row>
    <row r="33" spans="1:3" ht="30">
      <c r="A33" s="3" t="s">
        <v>150</v>
      </c>
      <c r="B33" s="5">
        <v>0</v>
      </c>
      <c r="C33" s="5">
        <v>0</v>
      </c>
    </row>
    <row r="34" spans="1:3" ht="30">
      <c r="A34" s="3" t="s">
        <v>122</v>
      </c>
      <c r="B34" s="5">
        <v>0</v>
      </c>
      <c r="C34" s="5">
        <v>0</v>
      </c>
    </row>
    <row r="35" spans="1:3" ht="30">
      <c r="A35" s="3" t="s">
        <v>725</v>
      </c>
      <c r="B35" s="7">
        <v>-11036</v>
      </c>
      <c r="C35" s="5">
        <v>-389</v>
      </c>
    </row>
    <row r="36" spans="1:3" ht="30">
      <c r="A36" s="3" t="s">
        <v>152</v>
      </c>
      <c r="B36" s="5">
        <v>0</v>
      </c>
      <c r="C36" s="5">
        <v>0</v>
      </c>
    </row>
    <row r="37" spans="1:3">
      <c r="A37" s="3" t="s">
        <v>153</v>
      </c>
      <c r="B37" s="5">
        <v>0</v>
      </c>
      <c r="C37" s="5">
        <v>0</v>
      </c>
    </row>
    <row r="38" spans="1:3">
      <c r="A38" s="3" t="s">
        <v>154</v>
      </c>
      <c r="B38" s="5">
        <v>0</v>
      </c>
      <c r="C38" s="5">
        <v>0</v>
      </c>
    </row>
    <row r="39" spans="1:3">
      <c r="A39" s="3" t="s">
        <v>155</v>
      </c>
      <c r="B39" s="5">
        <v>0</v>
      </c>
      <c r="C39" s="5">
        <v>0</v>
      </c>
    </row>
    <row r="40" spans="1:3">
      <c r="A40" s="3" t="s">
        <v>713</v>
      </c>
      <c r="B40" s="5"/>
      <c r="C40" s="5"/>
    </row>
    <row r="41" spans="1:3">
      <c r="A41" s="4" t="s">
        <v>131</v>
      </c>
      <c r="B41" s="5"/>
      <c r="C41" s="5"/>
    </row>
    <row r="42" spans="1:3" ht="30">
      <c r="A42" s="3" t="s">
        <v>724</v>
      </c>
      <c r="B42" s="7">
        <v>3109</v>
      </c>
      <c r="C42" s="7">
        <v>12620</v>
      </c>
    </row>
    <row r="43" spans="1:3">
      <c r="A43" s="4" t="s">
        <v>142</v>
      </c>
      <c r="B43" s="5"/>
      <c r="C43" s="5"/>
    </row>
    <row r="44" spans="1:3">
      <c r="A44" s="3" t="s">
        <v>143</v>
      </c>
      <c r="B44" s="7">
        <v>-15545</v>
      </c>
      <c r="C44" s="7">
        <v>-19120</v>
      </c>
    </row>
    <row r="45" spans="1:3">
      <c r="A45" s="3" t="s">
        <v>144</v>
      </c>
      <c r="B45" s="5">
        <v>0</v>
      </c>
      <c r="C45" s="5">
        <v>0</v>
      </c>
    </row>
    <row r="46" spans="1:3">
      <c r="A46" s="3" t="s">
        <v>145</v>
      </c>
      <c r="B46" s="7">
        <v>-15545</v>
      </c>
      <c r="C46" s="7">
        <v>-19120</v>
      </c>
    </row>
    <row r="47" spans="1:3">
      <c r="A47" s="4" t="s">
        <v>146</v>
      </c>
      <c r="B47" s="5"/>
      <c r="C47" s="5"/>
    </row>
    <row r="48" spans="1:3">
      <c r="A48" s="3" t="s">
        <v>147</v>
      </c>
      <c r="B48" s="5">
        <v>0</v>
      </c>
      <c r="C48" s="5"/>
    </row>
    <row r="49" spans="1:3">
      <c r="A49" s="3" t="s">
        <v>148</v>
      </c>
      <c r="B49" s="5">
        <v>0</v>
      </c>
      <c r="C49" s="5"/>
    </row>
    <row r="50" spans="1:3">
      <c r="A50" s="3" t="s">
        <v>149</v>
      </c>
      <c r="B50" s="7">
        <v>-1001</v>
      </c>
      <c r="C50" s="5">
        <v>-640</v>
      </c>
    </row>
    <row r="51" spans="1:3">
      <c r="A51" s="3" t="s">
        <v>123</v>
      </c>
      <c r="B51" s="5">
        <v>0</v>
      </c>
      <c r="C51" s="5">
        <v>0</v>
      </c>
    </row>
    <row r="52" spans="1:3" ht="30">
      <c r="A52" s="3" t="s">
        <v>150</v>
      </c>
      <c r="B52" s="5">
        <v>0</v>
      </c>
      <c r="C52" s="5">
        <v>0</v>
      </c>
    </row>
    <row r="53" spans="1:3" ht="30">
      <c r="A53" s="3" t="s">
        <v>122</v>
      </c>
      <c r="B53" s="5">
        <v>0</v>
      </c>
      <c r="C53" s="5">
        <v>0</v>
      </c>
    </row>
    <row r="54" spans="1:3" ht="30">
      <c r="A54" s="3" t="s">
        <v>725</v>
      </c>
      <c r="B54" s="7">
        <v>-1001</v>
      </c>
      <c r="C54" s="5">
        <v>-640</v>
      </c>
    </row>
    <row r="55" spans="1:3" ht="30">
      <c r="A55" s="3" t="s">
        <v>152</v>
      </c>
      <c r="B55" s="5">
        <v>0</v>
      </c>
      <c r="C55" s="5">
        <v>-18</v>
      </c>
    </row>
    <row r="56" spans="1:3">
      <c r="A56" s="3" t="s">
        <v>153</v>
      </c>
      <c r="B56" s="7">
        <v>-13437</v>
      </c>
      <c r="C56" s="7">
        <v>-7158</v>
      </c>
    </row>
    <row r="57" spans="1:3">
      <c r="A57" s="3" t="s">
        <v>154</v>
      </c>
      <c r="B57" s="7">
        <v>38685</v>
      </c>
      <c r="C57" s="7">
        <v>207314</v>
      </c>
    </row>
    <row r="58" spans="1:3">
      <c r="A58" s="3" t="s">
        <v>155</v>
      </c>
      <c r="B58" s="7">
        <v>25248</v>
      </c>
      <c r="C58" s="7">
        <v>200156</v>
      </c>
    </row>
    <row r="59" spans="1:3">
      <c r="A59" s="3" t="s">
        <v>714</v>
      </c>
      <c r="B59" s="5"/>
      <c r="C59" s="5"/>
    </row>
    <row r="60" spans="1:3">
      <c r="A60" s="4" t="s">
        <v>131</v>
      </c>
      <c r="B60" s="5"/>
      <c r="C60" s="5"/>
    </row>
    <row r="61" spans="1:3" ht="30">
      <c r="A61" s="3" t="s">
        <v>724</v>
      </c>
      <c r="B61" s="7">
        <v>6592</v>
      </c>
      <c r="C61" s="7">
        <v>5131</v>
      </c>
    </row>
    <row r="62" spans="1:3">
      <c r="A62" s="4" t="s">
        <v>142</v>
      </c>
      <c r="B62" s="5"/>
      <c r="C62" s="5"/>
    </row>
    <row r="63" spans="1:3">
      <c r="A63" s="3" t="s">
        <v>143</v>
      </c>
      <c r="B63" s="7">
        <v>-2676</v>
      </c>
      <c r="C63" s="7">
        <v>-11801</v>
      </c>
    </row>
    <row r="64" spans="1:3">
      <c r="A64" s="3" t="s">
        <v>144</v>
      </c>
      <c r="B64" s="5">
        <v>56</v>
      </c>
      <c r="C64" s="7">
        <v>3701</v>
      </c>
    </row>
    <row r="65" spans="1:3">
      <c r="A65" s="3" t="s">
        <v>145</v>
      </c>
      <c r="B65" s="7">
        <v>-2620</v>
      </c>
      <c r="C65" s="7">
        <v>-8100</v>
      </c>
    </row>
    <row r="66" spans="1:3">
      <c r="A66" s="4" t="s">
        <v>146</v>
      </c>
      <c r="B66" s="5"/>
      <c r="C66" s="5"/>
    </row>
    <row r="67" spans="1:3">
      <c r="A67" s="3" t="s">
        <v>147</v>
      </c>
      <c r="B67" s="5">
        <v>0</v>
      </c>
      <c r="C67" s="5"/>
    </row>
    <row r="68" spans="1:3">
      <c r="A68" s="3" t="s">
        <v>148</v>
      </c>
      <c r="B68" s="5">
        <v>0</v>
      </c>
      <c r="C68" s="5"/>
    </row>
    <row r="69" spans="1:3">
      <c r="A69" s="3" t="s">
        <v>149</v>
      </c>
      <c r="B69" s="5">
        <v>-51</v>
      </c>
      <c r="C69" s="5">
        <v>-30</v>
      </c>
    </row>
    <row r="70" spans="1:3">
      <c r="A70" s="3" t="s">
        <v>123</v>
      </c>
      <c r="B70" s="5">
        <v>0</v>
      </c>
      <c r="C70" s="5">
        <v>0</v>
      </c>
    </row>
    <row r="71" spans="1:3" ht="30">
      <c r="A71" s="3" t="s">
        <v>150</v>
      </c>
      <c r="B71" s="5">
        <v>0</v>
      </c>
      <c r="C71" s="5">
        <v>-501</v>
      </c>
    </row>
    <row r="72" spans="1:3" ht="30">
      <c r="A72" s="3" t="s">
        <v>122</v>
      </c>
      <c r="B72" s="7">
        <v>-1211</v>
      </c>
      <c r="C72" s="5">
        <v>-889</v>
      </c>
    </row>
    <row r="73" spans="1:3" ht="30">
      <c r="A73" s="3" t="s">
        <v>725</v>
      </c>
      <c r="B73" s="7">
        <v>-1262</v>
      </c>
      <c r="C73" s="7">
        <v>-1420</v>
      </c>
    </row>
    <row r="74" spans="1:3" ht="30">
      <c r="A74" s="3" t="s">
        <v>152</v>
      </c>
      <c r="B74" s="7">
        <v>-4357</v>
      </c>
      <c r="C74" s="5">
        <v>-891</v>
      </c>
    </row>
    <row r="75" spans="1:3">
      <c r="A75" s="3" t="s">
        <v>153</v>
      </c>
      <c r="B75" s="7">
        <v>-1647</v>
      </c>
      <c r="C75" s="7">
        <v>-5280</v>
      </c>
    </row>
    <row r="76" spans="1:3">
      <c r="A76" s="3" t="s">
        <v>154</v>
      </c>
      <c r="B76" s="7">
        <v>50662</v>
      </c>
      <c r="C76" s="7">
        <v>99086</v>
      </c>
    </row>
    <row r="77" spans="1:3">
      <c r="A77" s="3" t="s">
        <v>155</v>
      </c>
      <c r="B77" s="7">
        <v>49015</v>
      </c>
      <c r="C77" s="7">
        <v>93806</v>
      </c>
    </row>
    <row r="78" spans="1:3">
      <c r="A78" s="3" t="s">
        <v>291</v>
      </c>
      <c r="B78" s="5"/>
      <c r="C78" s="5"/>
    </row>
    <row r="79" spans="1:3">
      <c r="A79" s="4" t="s">
        <v>131</v>
      </c>
      <c r="B79" s="5"/>
      <c r="C79" s="5"/>
    </row>
    <row r="80" spans="1:3" ht="30">
      <c r="A80" s="3" t="s">
        <v>724</v>
      </c>
      <c r="B80" s="5">
        <v>0</v>
      </c>
      <c r="C80" s="5">
        <v>0</v>
      </c>
    </row>
    <row r="81" spans="1:3">
      <c r="A81" s="4" t="s">
        <v>142</v>
      </c>
      <c r="B81" s="5"/>
      <c r="C81" s="5"/>
    </row>
    <row r="82" spans="1:3">
      <c r="A82" s="3" t="s">
        <v>143</v>
      </c>
      <c r="B82" s="5">
        <v>0</v>
      </c>
      <c r="C82" s="5">
        <v>0</v>
      </c>
    </row>
    <row r="83" spans="1:3">
      <c r="A83" s="3" t="s">
        <v>144</v>
      </c>
      <c r="B83" s="5">
        <v>0</v>
      </c>
      <c r="C83" s="5">
        <v>0</v>
      </c>
    </row>
    <row r="84" spans="1:3">
      <c r="A84" s="3" t="s">
        <v>145</v>
      </c>
      <c r="B84" s="5">
        <v>0</v>
      </c>
      <c r="C84" s="5">
        <v>0</v>
      </c>
    </row>
    <row r="85" spans="1:3">
      <c r="A85" s="4" t="s">
        <v>146</v>
      </c>
      <c r="B85" s="5"/>
      <c r="C85" s="5"/>
    </row>
    <row r="86" spans="1:3">
      <c r="A86" s="3" t="s">
        <v>147</v>
      </c>
      <c r="B86" s="5">
        <v>0</v>
      </c>
      <c r="C86" s="5"/>
    </row>
    <row r="87" spans="1:3">
      <c r="A87" s="3" t="s">
        <v>148</v>
      </c>
      <c r="B87" s="5">
        <v>0</v>
      </c>
      <c r="C87" s="5"/>
    </row>
    <row r="88" spans="1:3">
      <c r="A88" s="3" t="s">
        <v>149</v>
      </c>
      <c r="B88" s="5">
        <v>0</v>
      </c>
      <c r="C88" s="5">
        <v>0</v>
      </c>
    </row>
    <row r="89" spans="1:3">
      <c r="A89" s="3" t="s">
        <v>123</v>
      </c>
      <c r="B89" s="5">
        <v>0</v>
      </c>
      <c r="C89" s="5">
        <v>0</v>
      </c>
    </row>
    <row r="90" spans="1:3" ht="30">
      <c r="A90" s="3" t="s">
        <v>150</v>
      </c>
      <c r="B90" s="5">
        <v>0</v>
      </c>
      <c r="C90" s="5">
        <v>0</v>
      </c>
    </row>
    <row r="91" spans="1:3" ht="30">
      <c r="A91" s="3" t="s">
        <v>122</v>
      </c>
      <c r="B91" s="5">
        <v>0</v>
      </c>
      <c r="C91" s="5">
        <v>0</v>
      </c>
    </row>
    <row r="92" spans="1:3" ht="30">
      <c r="A92" s="3" t="s">
        <v>725</v>
      </c>
      <c r="B92" s="5">
        <v>0</v>
      </c>
      <c r="C92" s="5">
        <v>0</v>
      </c>
    </row>
    <row r="93" spans="1:3" ht="30">
      <c r="A93" s="3" t="s">
        <v>152</v>
      </c>
      <c r="B93" s="5">
        <v>0</v>
      </c>
      <c r="C93" s="5">
        <v>0</v>
      </c>
    </row>
    <row r="94" spans="1:3">
      <c r="A94" s="3" t="s">
        <v>153</v>
      </c>
      <c r="B94" s="5">
        <v>0</v>
      </c>
      <c r="C94" s="5">
        <v>0</v>
      </c>
    </row>
    <row r="95" spans="1:3">
      <c r="A95" s="3" t="s">
        <v>154</v>
      </c>
      <c r="B95" s="5">
        <v>0</v>
      </c>
      <c r="C95" s="5">
        <v>0</v>
      </c>
    </row>
    <row r="96" spans="1:3">
      <c r="A96" s="3" t="s">
        <v>155</v>
      </c>
      <c r="B96" s="9">
        <v>0</v>
      </c>
      <c r="C96"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ht="30">
      <c r="A2" s="1" t="s">
        <v>19</v>
      </c>
      <c r="B2" s="1" t="s">
        <v>2</v>
      </c>
      <c r="C2" s="1" t="s">
        <v>68</v>
      </c>
    </row>
    <row r="3" spans="1:3" ht="30">
      <c r="A3" s="3" t="s">
        <v>105</v>
      </c>
      <c r="B3" s="9">
        <v>273</v>
      </c>
      <c r="C3" s="9">
        <v>-235</v>
      </c>
    </row>
    <row r="4" spans="1:3" ht="30">
      <c r="A4" s="3" t="s">
        <v>106</v>
      </c>
      <c r="B4" s="9">
        <v>-22</v>
      </c>
      <c r="C4" s="9">
        <v>-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0.5703125" customWidth="1"/>
    <col min="3" max="3" width="2.5703125" customWidth="1"/>
    <col min="4" max="4" width="24.140625" customWidth="1"/>
    <col min="5" max="5" width="34" customWidth="1"/>
    <col min="6" max="6" width="29" customWidth="1"/>
    <col min="7" max="7" width="36.5703125" bestFit="1" customWidth="1"/>
    <col min="8" max="8" width="32" customWidth="1"/>
  </cols>
  <sheetData>
    <row r="1" spans="1:8" ht="15" customHeight="1">
      <c r="A1" s="1" t="s">
        <v>107</v>
      </c>
      <c r="B1" s="8" t="s">
        <v>108</v>
      </c>
      <c r="C1" s="8"/>
      <c r="D1" s="8" t="s">
        <v>109</v>
      </c>
      <c r="E1" s="8" t="s">
        <v>110</v>
      </c>
      <c r="F1" s="8" t="s">
        <v>111</v>
      </c>
      <c r="G1" s="8" t="s">
        <v>112</v>
      </c>
      <c r="H1" s="8" t="s">
        <v>113</v>
      </c>
    </row>
    <row r="2" spans="1:8" ht="30">
      <c r="A2" s="1" t="s">
        <v>19</v>
      </c>
      <c r="B2" s="8"/>
      <c r="C2" s="8"/>
      <c r="D2" s="8"/>
      <c r="E2" s="8"/>
      <c r="F2" s="8"/>
      <c r="G2" s="8"/>
      <c r="H2" s="8"/>
    </row>
    <row r="3" spans="1:8">
      <c r="A3" s="3" t="s">
        <v>114</v>
      </c>
      <c r="B3" s="9">
        <v>1188646</v>
      </c>
      <c r="C3" s="5"/>
      <c r="D3" s="9">
        <v>0</v>
      </c>
      <c r="E3" s="9">
        <v>1225374</v>
      </c>
      <c r="F3" s="9">
        <v>-71244</v>
      </c>
      <c r="G3" s="9">
        <v>27735</v>
      </c>
      <c r="H3" s="9">
        <v>6781</v>
      </c>
    </row>
    <row r="4" spans="1:8">
      <c r="A4" s="3" t="s">
        <v>115</v>
      </c>
      <c r="B4" s="5"/>
      <c r="C4" s="5"/>
      <c r="D4" s="5">
        <v>1</v>
      </c>
      <c r="E4" s="5"/>
      <c r="F4" s="5"/>
      <c r="G4" s="5"/>
      <c r="H4" s="5"/>
    </row>
    <row r="5" spans="1:8" ht="30">
      <c r="A5" s="4" t="s">
        <v>116</v>
      </c>
      <c r="B5" s="5"/>
      <c r="C5" s="5"/>
      <c r="D5" s="5"/>
      <c r="E5" s="5"/>
      <c r="F5" s="5"/>
      <c r="G5" s="5"/>
      <c r="H5" s="5"/>
    </row>
    <row r="6" spans="1:8">
      <c r="A6" s="3" t="s">
        <v>117</v>
      </c>
      <c r="B6" s="7">
        <v>-16217</v>
      </c>
      <c r="C6" s="5"/>
      <c r="D6" s="5"/>
      <c r="E6" s="5"/>
      <c r="F6" s="7">
        <v>-16497</v>
      </c>
      <c r="G6" s="5"/>
      <c r="H6" s="5">
        <v>280</v>
      </c>
    </row>
    <row r="7" spans="1:8">
      <c r="A7" s="4" t="s">
        <v>118</v>
      </c>
      <c r="B7" s="5"/>
      <c r="C7" s="5"/>
      <c r="D7" s="5"/>
      <c r="E7" s="5"/>
      <c r="F7" s="5"/>
      <c r="G7" s="5"/>
      <c r="H7" s="5"/>
    </row>
    <row r="8" spans="1:8" ht="30">
      <c r="A8" s="3" t="s">
        <v>119</v>
      </c>
      <c r="B8" s="5">
        <v>-439</v>
      </c>
      <c r="C8" s="5"/>
      <c r="D8" s="5"/>
      <c r="E8" s="5"/>
      <c r="F8" s="5"/>
      <c r="G8" s="5">
        <v>-649</v>
      </c>
      <c r="H8" s="5">
        <v>210</v>
      </c>
    </row>
    <row r="9" spans="1:8" ht="30">
      <c r="A9" s="3" t="s">
        <v>120</v>
      </c>
      <c r="B9" s="5">
        <v>-104</v>
      </c>
      <c r="C9" s="11" t="s">
        <v>95</v>
      </c>
      <c r="D9" s="5"/>
      <c r="E9" s="5"/>
      <c r="F9" s="5"/>
      <c r="G9" s="5">
        <v>-104</v>
      </c>
      <c r="H9" s="5"/>
    </row>
    <row r="10" spans="1:8">
      <c r="A10" s="3" t="s">
        <v>121</v>
      </c>
      <c r="B10" s="7">
        <v>2019</v>
      </c>
      <c r="C10" s="5"/>
      <c r="D10" s="5"/>
      <c r="E10" s="7">
        <v>2019</v>
      </c>
      <c r="F10" s="5"/>
      <c r="G10" s="5"/>
      <c r="H10" s="5"/>
    </row>
    <row r="11" spans="1:8" ht="30">
      <c r="A11" s="3" t="s">
        <v>122</v>
      </c>
      <c r="B11" s="5">
        <v>-889</v>
      </c>
      <c r="C11" s="5"/>
      <c r="D11" s="5"/>
      <c r="E11" s="5"/>
      <c r="F11" s="5"/>
      <c r="G11" s="5"/>
      <c r="H11" s="5">
        <v>-889</v>
      </c>
    </row>
    <row r="12" spans="1:8">
      <c r="A12" s="3" t="s">
        <v>123</v>
      </c>
      <c r="B12" s="5">
        <v>-389</v>
      </c>
      <c r="C12" s="5"/>
      <c r="D12" s="5"/>
      <c r="E12" s="5">
        <v>-389</v>
      </c>
      <c r="F12" s="5"/>
      <c r="G12" s="5"/>
      <c r="H12" s="5">
        <v>0</v>
      </c>
    </row>
    <row r="13" spans="1:8">
      <c r="A13" s="3" t="s">
        <v>124</v>
      </c>
      <c r="B13" s="7">
        <v>1172835</v>
      </c>
      <c r="C13" s="5"/>
      <c r="D13" s="5">
        <v>0</v>
      </c>
      <c r="E13" s="7">
        <v>1227004</v>
      </c>
      <c r="F13" s="7">
        <v>-87741</v>
      </c>
      <c r="G13" s="7">
        <v>27190</v>
      </c>
      <c r="H13" s="7">
        <v>6382</v>
      </c>
    </row>
    <row r="14" spans="1:8">
      <c r="A14" s="3" t="s">
        <v>125</v>
      </c>
      <c r="B14" s="5"/>
      <c r="C14" s="5"/>
      <c r="D14" s="5">
        <v>1</v>
      </c>
      <c r="E14" s="5"/>
      <c r="F14" s="5"/>
      <c r="G14" s="5"/>
      <c r="H14" s="5"/>
    </row>
    <row r="15" spans="1:8">
      <c r="A15" s="3" t="s">
        <v>126</v>
      </c>
      <c r="B15" s="7">
        <v>1075792</v>
      </c>
      <c r="C15" s="5"/>
      <c r="D15" s="5">
        <v>0</v>
      </c>
      <c r="E15" s="7">
        <v>1232108</v>
      </c>
      <c r="F15" s="7">
        <v>-119247</v>
      </c>
      <c r="G15" s="7">
        <v>-44222</v>
      </c>
      <c r="H15" s="7">
        <v>7153</v>
      </c>
    </row>
    <row r="16" spans="1:8">
      <c r="A16" s="3" t="s">
        <v>127</v>
      </c>
      <c r="B16" s="5"/>
      <c r="C16" s="5"/>
      <c r="D16" s="5">
        <v>1</v>
      </c>
      <c r="E16" s="5"/>
      <c r="F16" s="5"/>
      <c r="G16" s="5"/>
      <c r="H16" s="5"/>
    </row>
    <row r="17" spans="1:8" ht="30">
      <c r="A17" s="4" t="s">
        <v>116</v>
      </c>
      <c r="B17" s="5"/>
      <c r="C17" s="5"/>
      <c r="D17" s="5"/>
      <c r="E17" s="5"/>
      <c r="F17" s="5"/>
      <c r="G17" s="5"/>
      <c r="H17" s="5"/>
    </row>
    <row r="18" spans="1:8">
      <c r="A18" s="3" t="s">
        <v>117</v>
      </c>
      <c r="B18" s="7">
        <v>-25981</v>
      </c>
      <c r="C18" s="5"/>
      <c r="D18" s="5"/>
      <c r="E18" s="5"/>
      <c r="F18" s="7">
        <v>-26105</v>
      </c>
      <c r="G18" s="5"/>
      <c r="H18" s="5">
        <v>124</v>
      </c>
    </row>
    <row r="19" spans="1:8">
      <c r="A19" s="4" t="s">
        <v>118</v>
      </c>
      <c r="B19" s="5"/>
      <c r="C19" s="5"/>
      <c r="D19" s="5"/>
      <c r="E19" s="5"/>
      <c r="F19" s="5"/>
      <c r="G19" s="5"/>
      <c r="H19" s="5"/>
    </row>
    <row r="20" spans="1:8" ht="30">
      <c r="A20" s="3" t="s">
        <v>119</v>
      </c>
      <c r="B20" s="7">
        <v>-48954</v>
      </c>
      <c r="C20" s="5"/>
      <c r="D20" s="5"/>
      <c r="E20" s="5"/>
      <c r="F20" s="5"/>
      <c r="G20" s="7">
        <v>-49057</v>
      </c>
      <c r="H20" s="5">
        <v>103</v>
      </c>
    </row>
    <row r="21" spans="1:8" ht="30">
      <c r="A21" s="3" t="s">
        <v>120</v>
      </c>
      <c r="B21" s="5">
        <v>-50</v>
      </c>
      <c r="C21" s="11" t="s">
        <v>95</v>
      </c>
      <c r="D21" s="5"/>
      <c r="E21" s="5"/>
      <c r="F21" s="5"/>
      <c r="G21" s="5">
        <v>-50</v>
      </c>
      <c r="H21" s="5"/>
    </row>
    <row r="22" spans="1:8">
      <c r="A22" s="3" t="s">
        <v>121</v>
      </c>
      <c r="B22" s="7">
        <v>2251</v>
      </c>
      <c r="C22" s="5"/>
      <c r="D22" s="5"/>
      <c r="E22" s="7">
        <v>2251</v>
      </c>
      <c r="F22" s="5"/>
      <c r="G22" s="5"/>
      <c r="H22" s="5"/>
    </row>
    <row r="23" spans="1:8" ht="30">
      <c r="A23" s="3" t="s">
        <v>122</v>
      </c>
      <c r="B23" s="7">
        <v>-1211</v>
      </c>
      <c r="C23" s="5"/>
      <c r="D23" s="5"/>
      <c r="E23" s="5"/>
      <c r="F23" s="5"/>
      <c r="G23" s="5"/>
      <c r="H23" s="7">
        <v>-1211</v>
      </c>
    </row>
    <row r="24" spans="1:8">
      <c r="A24" s="3" t="s">
        <v>123</v>
      </c>
      <c r="B24" s="5">
        <v>-889</v>
      </c>
      <c r="C24" s="5"/>
      <c r="D24" s="5"/>
      <c r="E24" s="5">
        <v>-889</v>
      </c>
      <c r="F24" s="5"/>
      <c r="G24" s="5"/>
      <c r="H24" s="5"/>
    </row>
    <row r="25" spans="1:8">
      <c r="A25" s="3" t="s">
        <v>128</v>
      </c>
      <c r="B25" s="9">
        <v>1001058</v>
      </c>
      <c r="C25" s="5"/>
      <c r="D25" s="9">
        <v>0</v>
      </c>
      <c r="E25" s="9">
        <v>1233470</v>
      </c>
      <c r="F25" s="9">
        <v>-145352</v>
      </c>
      <c r="G25" s="9">
        <v>-93229</v>
      </c>
      <c r="H25" s="9">
        <v>6169</v>
      </c>
    </row>
    <row r="26" spans="1:8">
      <c r="A26" s="3" t="s">
        <v>129</v>
      </c>
      <c r="B26" s="5"/>
      <c r="C26" s="5"/>
      <c r="D26" s="5">
        <v>1</v>
      </c>
      <c r="E26" s="5"/>
      <c r="F26" s="5"/>
      <c r="G26" s="5"/>
      <c r="H26" s="5"/>
    </row>
    <row r="27" spans="1:8">
      <c r="A27" s="12"/>
      <c r="B27" s="12"/>
      <c r="C27" s="12"/>
      <c r="D27" s="12"/>
      <c r="E27" s="12"/>
      <c r="F27" s="12"/>
      <c r="G27" s="12"/>
      <c r="H27" s="12"/>
    </row>
    <row r="28" spans="1:8" ht="15" customHeight="1">
      <c r="A28" s="3" t="s">
        <v>95</v>
      </c>
      <c r="B28" s="13" t="s">
        <v>103</v>
      </c>
      <c r="C28" s="13"/>
      <c r="D28" s="13"/>
      <c r="E28" s="13"/>
      <c r="F28" s="13"/>
      <c r="G28" s="13"/>
      <c r="H28" s="13"/>
    </row>
  </sheetData>
  <mergeCells count="8">
    <mergeCell ref="A27:H27"/>
    <mergeCell ref="B28:H28"/>
    <mergeCell ref="B1:C2"/>
    <mergeCell ref="D1:D2"/>
    <mergeCell ref="E1:E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8" t="s">
        <v>1</v>
      </c>
      <c r="C1" s="8"/>
    </row>
    <row r="2" spans="1:3" ht="30">
      <c r="A2" s="1" t="s">
        <v>19</v>
      </c>
      <c r="B2" s="1" t="s">
        <v>2</v>
      </c>
      <c r="C2" s="1" t="s">
        <v>68</v>
      </c>
    </row>
    <row r="3" spans="1:3">
      <c r="A3" s="4" t="s">
        <v>131</v>
      </c>
      <c r="B3" s="5"/>
      <c r="C3" s="5"/>
    </row>
    <row r="4" spans="1:3">
      <c r="A4" s="3" t="s">
        <v>88</v>
      </c>
      <c r="B4" s="9">
        <v>-25981</v>
      </c>
      <c r="C4" s="9">
        <v>-16217</v>
      </c>
    </row>
    <row r="5" spans="1:3" ht="45">
      <c r="A5" s="4" t="s">
        <v>132</v>
      </c>
      <c r="B5" s="5"/>
      <c r="C5" s="5"/>
    </row>
    <row r="6" spans="1:3">
      <c r="A6" s="3" t="s">
        <v>75</v>
      </c>
      <c r="B6" s="7">
        <v>54848</v>
      </c>
      <c r="C6" s="7">
        <v>55807</v>
      </c>
    </row>
    <row r="7" spans="1:3" ht="30">
      <c r="A7" s="3" t="s">
        <v>133</v>
      </c>
      <c r="B7" s="7">
        <v>3207</v>
      </c>
      <c r="C7" s="7">
        <v>3026</v>
      </c>
    </row>
    <row r="8" spans="1:3" ht="30">
      <c r="A8" s="3" t="s">
        <v>134</v>
      </c>
      <c r="B8" s="7">
        <v>11312</v>
      </c>
      <c r="C8" s="7">
        <v>4530</v>
      </c>
    </row>
    <row r="9" spans="1:3">
      <c r="A9" s="3" t="s">
        <v>135</v>
      </c>
      <c r="B9" s="7">
        <v>-7565</v>
      </c>
      <c r="C9" s="5">
        <v>846</v>
      </c>
    </row>
    <row r="10" spans="1:3">
      <c r="A10" s="3" t="s">
        <v>121</v>
      </c>
      <c r="B10" s="7">
        <v>2251</v>
      </c>
      <c r="C10" s="7">
        <v>2019</v>
      </c>
    </row>
    <row r="11" spans="1:3">
      <c r="A11" s="3" t="s">
        <v>84</v>
      </c>
      <c r="B11" s="7">
        <v>1679</v>
      </c>
      <c r="C11" s="7">
        <v>1333</v>
      </c>
    </row>
    <row r="12" spans="1:3" ht="30">
      <c r="A12" s="4" t="s">
        <v>136</v>
      </c>
      <c r="B12" s="5"/>
      <c r="C12" s="5"/>
    </row>
    <row r="13" spans="1:3">
      <c r="A13" s="3" t="s">
        <v>137</v>
      </c>
      <c r="B13" s="7">
        <v>2654</v>
      </c>
      <c r="C13" s="7">
        <v>-2429</v>
      </c>
    </row>
    <row r="14" spans="1:3">
      <c r="A14" s="3" t="s">
        <v>138</v>
      </c>
      <c r="B14" s="7">
        <v>-3991</v>
      </c>
      <c r="C14" s="7">
        <v>-6632</v>
      </c>
    </row>
    <row r="15" spans="1:3">
      <c r="A15" s="3" t="s">
        <v>26</v>
      </c>
      <c r="B15" s="5">
        <v>-464</v>
      </c>
      <c r="C15" s="7">
        <v>-1423</v>
      </c>
    </row>
    <row r="16" spans="1:3">
      <c r="A16" s="3" t="s">
        <v>36</v>
      </c>
      <c r="B16" s="7">
        <v>3014</v>
      </c>
      <c r="C16" s="7">
        <v>12179</v>
      </c>
    </row>
    <row r="17" spans="1:3" ht="30">
      <c r="A17" s="3" t="s">
        <v>139</v>
      </c>
      <c r="B17" s="7">
        <v>-18479</v>
      </c>
      <c r="C17" s="7">
        <v>-33064</v>
      </c>
    </row>
    <row r="18" spans="1:3" ht="30">
      <c r="A18" s="3" t="s">
        <v>140</v>
      </c>
      <c r="B18" s="7">
        <v>-1748</v>
      </c>
      <c r="C18" s="7">
        <v>-1835</v>
      </c>
    </row>
    <row r="19" spans="1:3" ht="30">
      <c r="A19" s="3" t="s">
        <v>141</v>
      </c>
      <c r="B19" s="7">
        <v>20737</v>
      </c>
      <c r="C19" s="7">
        <v>18140</v>
      </c>
    </row>
    <row r="20" spans="1:3">
      <c r="A20" s="4" t="s">
        <v>142</v>
      </c>
      <c r="B20" s="5"/>
      <c r="C20" s="5"/>
    </row>
    <row r="21" spans="1:3">
      <c r="A21" s="3" t="s">
        <v>143</v>
      </c>
      <c r="B21" s="7">
        <v>-18221</v>
      </c>
      <c r="C21" s="7">
        <v>-30921</v>
      </c>
    </row>
    <row r="22" spans="1:3">
      <c r="A22" s="3" t="s">
        <v>144</v>
      </c>
      <c r="B22" s="5">
        <v>56</v>
      </c>
      <c r="C22" s="7">
        <v>3701</v>
      </c>
    </row>
    <row r="23" spans="1:3">
      <c r="A23" s="3" t="s">
        <v>145</v>
      </c>
      <c r="B23" s="7">
        <v>-18165</v>
      </c>
      <c r="C23" s="7">
        <v>-27220</v>
      </c>
    </row>
    <row r="24" spans="1:3">
      <c r="A24" s="4" t="s">
        <v>146</v>
      </c>
      <c r="B24" s="5"/>
      <c r="C24" s="5"/>
    </row>
    <row r="25" spans="1:3">
      <c r="A25" s="3" t="s">
        <v>147</v>
      </c>
      <c r="B25" s="5">
        <v>-147</v>
      </c>
      <c r="C25" s="5">
        <v>0</v>
      </c>
    </row>
    <row r="26" spans="1:3">
      <c r="A26" s="3" t="s">
        <v>148</v>
      </c>
      <c r="B26" s="7">
        <v>10000</v>
      </c>
      <c r="C26" s="5">
        <v>0</v>
      </c>
    </row>
    <row r="27" spans="1:3">
      <c r="A27" s="3" t="s">
        <v>149</v>
      </c>
      <c r="B27" s="7">
        <v>-1052</v>
      </c>
      <c r="C27" s="5">
        <v>-670</v>
      </c>
    </row>
    <row r="28" spans="1:3">
      <c r="A28" s="3" t="s">
        <v>123</v>
      </c>
      <c r="B28" s="5">
        <v>-889</v>
      </c>
      <c r="C28" s="5">
        <v>-389</v>
      </c>
    </row>
    <row r="29" spans="1:3" ht="30">
      <c r="A29" s="3" t="s">
        <v>150</v>
      </c>
      <c r="B29" s="5">
        <v>0</v>
      </c>
      <c r="C29" s="5">
        <v>-501</v>
      </c>
    </row>
    <row r="30" spans="1:3" ht="30">
      <c r="A30" s="3" t="s">
        <v>122</v>
      </c>
      <c r="B30" s="7">
        <v>-1211</v>
      </c>
      <c r="C30" s="5">
        <v>-889</v>
      </c>
    </row>
    <row r="31" spans="1:3">
      <c r="A31" s="3" t="s">
        <v>151</v>
      </c>
      <c r="B31" s="7">
        <v>-13299</v>
      </c>
      <c r="C31" s="7">
        <v>-2449</v>
      </c>
    </row>
    <row r="32" spans="1:3" ht="30">
      <c r="A32" s="3" t="s">
        <v>152</v>
      </c>
      <c r="B32" s="7">
        <v>-4357</v>
      </c>
      <c r="C32" s="5">
        <v>-909</v>
      </c>
    </row>
    <row r="33" spans="1:3">
      <c r="A33" s="3" t="s">
        <v>153</v>
      </c>
      <c r="B33" s="7">
        <v>-15084</v>
      </c>
      <c r="C33" s="7">
        <v>-12438</v>
      </c>
    </row>
    <row r="34" spans="1:3">
      <c r="A34" s="3" t="s">
        <v>154</v>
      </c>
      <c r="B34" s="7">
        <v>89347</v>
      </c>
      <c r="C34" s="7">
        <v>306400</v>
      </c>
    </row>
    <row r="35" spans="1:3">
      <c r="A35" s="3" t="s">
        <v>155</v>
      </c>
      <c r="B35" s="7">
        <v>74263</v>
      </c>
      <c r="C35" s="7">
        <v>293962</v>
      </c>
    </row>
    <row r="36" spans="1:3" ht="30">
      <c r="A36" s="4" t="s">
        <v>156</v>
      </c>
      <c r="B36" s="5"/>
      <c r="C36" s="5"/>
    </row>
    <row r="37" spans="1:3">
      <c r="A37" s="3" t="s">
        <v>157</v>
      </c>
      <c r="B37" s="7">
        <v>16213</v>
      </c>
      <c r="C37" s="7">
        <v>3783</v>
      </c>
    </row>
    <row r="38" spans="1:3">
      <c r="A38" s="4" t="s">
        <v>158</v>
      </c>
      <c r="B38" s="5"/>
      <c r="C38" s="5"/>
    </row>
    <row r="39" spans="1:3">
      <c r="A39" s="3" t="s">
        <v>159</v>
      </c>
      <c r="B39" s="7">
        <v>38236</v>
      </c>
      <c r="C39" s="7">
        <v>38853</v>
      </c>
    </row>
    <row r="40" spans="1:3">
      <c r="A40" s="3" t="s">
        <v>160</v>
      </c>
      <c r="B40" s="9">
        <v>5674</v>
      </c>
      <c r="C40" s="9">
        <v>554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61</v>
      </c>
      <c r="B1" s="1" t="s">
        <v>1</v>
      </c>
    </row>
    <row r="2" spans="1:2">
      <c r="A2" s="8"/>
      <c r="B2" s="1" t="s">
        <v>2</v>
      </c>
    </row>
    <row r="3" spans="1:2" ht="45">
      <c r="A3" s="4" t="s">
        <v>162</v>
      </c>
      <c r="B3" s="5"/>
    </row>
    <row r="4" spans="1:2">
      <c r="A4" s="13" t="s">
        <v>163</v>
      </c>
      <c r="B4" s="14" t="s">
        <v>164</v>
      </c>
    </row>
    <row r="5" spans="1:2" ht="281.25">
      <c r="A5" s="13"/>
      <c r="B5" s="15" t="s">
        <v>165</v>
      </c>
    </row>
    <row r="6" spans="1:2" ht="204.75">
      <c r="A6" s="13"/>
      <c r="B6" s="15" t="s">
        <v>166</v>
      </c>
    </row>
    <row r="7" spans="1:2" ht="204.75">
      <c r="A7" s="13"/>
      <c r="B7" s="15" t="s">
        <v>167</v>
      </c>
    </row>
    <row r="8" spans="1:2" ht="294">
      <c r="A8" s="13"/>
      <c r="B8" s="15" t="s">
        <v>168</v>
      </c>
    </row>
    <row r="9" spans="1:2" ht="115.5">
      <c r="A9" s="13"/>
      <c r="B9" s="15" t="s">
        <v>16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Business_Note</vt:lpstr>
      <vt:lpstr>Summary_of_Significant_Account</vt:lpstr>
      <vt:lpstr>Recent_Accounting_Pronouncemen</vt:lpstr>
      <vt:lpstr>Acquisitions_Notes</vt:lpstr>
      <vt:lpstr>Detail_of_Accrued_Liabilities_</vt:lpstr>
      <vt:lpstr>Debt_and_Credit_Facilities</vt:lpstr>
      <vt:lpstr>StockBased_Compensation</vt:lpstr>
      <vt:lpstr>Employee_Termination_Benefits_</vt:lpstr>
      <vt:lpstr>Income_Taxes_Note</vt:lpstr>
      <vt:lpstr>Commitments_and_Contingencies</vt:lpstr>
      <vt:lpstr>Fair_Value_Measurements</vt:lpstr>
      <vt:lpstr>Related_Party_Transactions</vt:lpstr>
      <vt:lpstr>Supplemental_Consolidating_Fin</vt:lpstr>
      <vt:lpstr>Summary_of_Significant_Account1</vt:lpstr>
      <vt:lpstr>Summary_of_Significant_Account2</vt:lpstr>
      <vt:lpstr>Detail_of_Accrued_Liabilities_1</vt:lpstr>
      <vt:lpstr>Debt_and_Credit_Facilities_Tab</vt:lpstr>
      <vt:lpstr>StockBased_Compensation_Tables</vt:lpstr>
      <vt:lpstr>Employee_Termination_Benefits_1</vt:lpstr>
      <vt:lpstr>Fair_Value_Measurements_Tables</vt:lpstr>
      <vt:lpstr>Supplemental_Consolidating_Fin1</vt:lpstr>
      <vt:lpstr>Description_of_Business_Detail</vt:lpstr>
      <vt:lpstr>Summary_of_Significant_Account3</vt:lpstr>
      <vt:lpstr>Summary_of_Significant_Account4</vt:lpstr>
      <vt:lpstr>Summary_of_Significant_Account5</vt:lpstr>
      <vt:lpstr>Acquisitions_Aicent_Acquisitio</vt:lpstr>
      <vt:lpstr>Detail_of_Accrued_Liabilities_2</vt:lpstr>
      <vt:lpstr>Debt_and_Credit_Facilities_Sch</vt:lpstr>
      <vt:lpstr>Debt_and_Credit_Facilities_Det</vt:lpstr>
      <vt:lpstr>StockBased_Compensation_StockB</vt:lpstr>
      <vt:lpstr>StockBased_Compensation_Stock_</vt:lpstr>
      <vt:lpstr>StockBased_Compensation_Stock_1</vt:lpstr>
      <vt:lpstr>StockBased_Compensation_Detail</vt:lpstr>
      <vt:lpstr>StockBased_Compensation_StockB1</vt:lpstr>
      <vt:lpstr>Employee_Termination_Benefits_2</vt:lpstr>
      <vt:lpstr>Restructuring_Details</vt:lpstr>
      <vt:lpstr>Restructuring_Details_Textual</vt:lpstr>
      <vt:lpstr>Income_Taxes_Details_Textual</vt:lpstr>
      <vt:lpstr>Fair_Value_Measurements_Detail</vt:lpstr>
      <vt:lpstr>Related_Party_Transactions_Det</vt:lpstr>
      <vt:lpstr>Supplemental_Consolidating_Fin2</vt:lpstr>
      <vt:lpstr>Supplemental_Consolidating_Fin3</vt:lpstr>
      <vt:lpstr>Supplemental_Consolidating_Fin4</vt:lpstr>
      <vt:lpstr>Supplemental_Consolidating_F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28:04Z</dcterms:created>
  <dcterms:modified xsi:type="dcterms:W3CDTF">2015-05-12T20:28:04Z</dcterms:modified>
</cp:coreProperties>
</file>